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Acquisition Acquisition" sheetId="12" state="visible" r:id="rId12"/>
    <sheet xmlns:r="http://schemas.openxmlformats.org/officeDocument/2006/relationships" name="Mortgage Banking Activitie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Reportable Segments" sheetId="17" state="visible" r:id="rId17"/>
    <sheet xmlns:r="http://schemas.openxmlformats.org/officeDocument/2006/relationships" name="Fees and Commissions Revenue Fe" sheetId="18" state="visible" r:id="rId18"/>
    <sheet xmlns:r="http://schemas.openxmlformats.org/officeDocument/2006/relationships" name="Fair Value Measurements" sheetId="19" state="visible" r:id="rId19"/>
    <sheet xmlns:r="http://schemas.openxmlformats.org/officeDocument/2006/relationships" name="Federal and State Income Taxes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ecurities (Tables)" sheetId="23" state="visible" r:id="rId23"/>
    <sheet xmlns:r="http://schemas.openxmlformats.org/officeDocument/2006/relationships" name="Derivatives (Tables)" sheetId="24" state="visible" r:id="rId24"/>
    <sheet xmlns:r="http://schemas.openxmlformats.org/officeDocument/2006/relationships" name="Loans and Allowances for Cred_2" sheetId="25" state="visible" r:id="rId25"/>
    <sheet xmlns:r="http://schemas.openxmlformats.org/officeDocument/2006/relationships" name="Mortgage Banking Activities (Ta" sheetId="26" state="visible" r:id="rId26"/>
    <sheet xmlns:r="http://schemas.openxmlformats.org/officeDocument/2006/relationships" name="Commitments and Contingent Li_2"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Federal and State Income Taxe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Trading Securities (Details)" sheetId="36" state="visible" r:id="rId36"/>
    <sheet xmlns:r="http://schemas.openxmlformats.org/officeDocument/2006/relationships" name="Investment (Held-to-Maturity) S" sheetId="37" state="visible" r:id="rId37"/>
    <sheet xmlns:r="http://schemas.openxmlformats.org/officeDocument/2006/relationships" name="Available for Sale Securities (" sheetId="38" state="visible" r:id="rId38"/>
    <sheet xmlns:r="http://schemas.openxmlformats.org/officeDocument/2006/relationships" name="Securities Fair Value Option Se" sheetId="39" state="visible" r:id="rId39"/>
    <sheet xmlns:r="http://schemas.openxmlformats.org/officeDocument/2006/relationships" name="Derivatives, Fair Value of Deri" sheetId="40" state="visible" r:id="rId40"/>
    <sheet xmlns:r="http://schemas.openxmlformats.org/officeDocument/2006/relationships" name="Derivatives, Derivatives Instru" sheetId="41" state="visible" r:id="rId41"/>
    <sheet xmlns:r="http://schemas.openxmlformats.org/officeDocument/2006/relationships" name="Loans and Allowance for Credit " sheetId="42" state="visible" r:id="rId42"/>
    <sheet xmlns:r="http://schemas.openxmlformats.org/officeDocument/2006/relationships" name="Loans and Allowances for Cred_3" sheetId="43" state="visible" r:id="rId43"/>
    <sheet xmlns:r="http://schemas.openxmlformats.org/officeDocument/2006/relationships" name="Loans and Allowances for Cred_4" sheetId="44" state="visible" r:id="rId44"/>
    <sheet xmlns:r="http://schemas.openxmlformats.org/officeDocument/2006/relationships" name="Loans and Allowance for Credi_2" sheetId="45" state="visible" r:id="rId45"/>
    <sheet xmlns:r="http://schemas.openxmlformats.org/officeDocument/2006/relationships" name="Loans and Allowances for Cred_5" sheetId="46" state="visible" r:id="rId46"/>
    <sheet xmlns:r="http://schemas.openxmlformats.org/officeDocument/2006/relationships" name="Loans and Allowances for Cred_6" sheetId="47" state="visible" r:id="rId47"/>
    <sheet xmlns:r="http://schemas.openxmlformats.org/officeDocument/2006/relationships" name="Acquisition Acquisitions (Detai" sheetId="48" state="visible" r:id="rId48"/>
    <sheet xmlns:r="http://schemas.openxmlformats.org/officeDocument/2006/relationships" name="Mortgage Banking Activities, Co" sheetId="49" state="visible" r:id="rId49"/>
    <sheet xmlns:r="http://schemas.openxmlformats.org/officeDocument/2006/relationships" name="Mortgage Banking Activities Mor" sheetId="50" state="visible" r:id="rId50"/>
    <sheet xmlns:r="http://schemas.openxmlformats.org/officeDocument/2006/relationships" name="Mortgage Banking Activities, Mo" sheetId="51" state="visible" r:id="rId51"/>
    <sheet xmlns:r="http://schemas.openxmlformats.org/officeDocument/2006/relationships" name="Mortgage Banking Activities M_2" sheetId="52" state="visible" r:id="rId52"/>
    <sheet xmlns:r="http://schemas.openxmlformats.org/officeDocument/2006/relationships" name="Commitments and Contingent Li_3" sheetId="53" state="visible" r:id="rId53"/>
    <sheet xmlns:r="http://schemas.openxmlformats.org/officeDocument/2006/relationships" name="Commitments and Contingent Li_4" sheetId="54" state="visible" r:id="rId54"/>
    <sheet xmlns:r="http://schemas.openxmlformats.org/officeDocument/2006/relationships" name="Shareholders' Equity (Details)" sheetId="55" state="visible" r:id="rId55"/>
    <sheet xmlns:r="http://schemas.openxmlformats.org/officeDocument/2006/relationships" name="Earnings Per Share (Details)" sheetId="56" state="visible" r:id="rId56"/>
    <sheet xmlns:r="http://schemas.openxmlformats.org/officeDocument/2006/relationships" name="Reportable Segments (Details)" sheetId="57" state="visible" r:id="rId57"/>
    <sheet xmlns:r="http://schemas.openxmlformats.org/officeDocument/2006/relationships" name="Fees and Commissions Revenue _3" sheetId="58" state="visible" r:id="rId58"/>
    <sheet xmlns:r="http://schemas.openxmlformats.org/officeDocument/2006/relationships" name="Fair Value Measurements, Fair V" sheetId="59" state="visible" r:id="rId59"/>
    <sheet xmlns:r="http://schemas.openxmlformats.org/officeDocument/2006/relationships" name="Fair Value Measurements, Measur" sheetId="60" state="visible" r:id="rId60"/>
    <sheet xmlns:r="http://schemas.openxmlformats.org/officeDocument/2006/relationships" name="Fair Value Measurements Fair Va" sheetId="61" state="visible" r:id="rId61"/>
    <sheet xmlns:r="http://schemas.openxmlformats.org/officeDocument/2006/relationships" name="Fair Value Measurements, Fair_2" sheetId="62" state="visible" r:id="rId62"/>
    <sheet xmlns:r="http://schemas.openxmlformats.org/officeDocument/2006/relationships" name="Fair Value Measurements Fair _2" sheetId="63" state="visible" r:id="rId63"/>
    <sheet xmlns:r="http://schemas.openxmlformats.org/officeDocument/2006/relationships" name="Fair Value Measurements, Financ" sheetId="64" state="visible" r:id="rId64"/>
    <sheet xmlns:r="http://schemas.openxmlformats.org/officeDocument/2006/relationships" name="Federal and State Income Taxe_3" sheetId="65" state="visible" r:id="rId65"/>
  </sheets>
  <definedNames/>
  <calcPr calcId="124519" fullCalcOnLoad="1"/>
</workbook>
</file>

<file path=xl/sharedStrings.xml><?xml version="1.0" encoding="utf-8"?>
<sst xmlns="http://schemas.openxmlformats.org/spreadsheetml/2006/main" uniqueCount="1442">
  <si>
    <t>Document And Entity Information - USD ($)</t>
  </si>
  <si>
    <t>9 Months Ended</t>
  </si>
  <si>
    <t>Sep. 30, 2018</t>
  </si>
  <si>
    <t>Jun. 30, 2018</t>
  </si>
  <si>
    <t>Document and Entity Information [Abstract]</t>
  </si>
  <si>
    <t>Entity Registrant Name</t>
  </si>
  <si>
    <t>BOK FINANCIAL CORP ET AL</t>
  </si>
  <si>
    <t>Entity Central Index Key</t>
  </si>
  <si>
    <t>Current Fiscal Year End Date</t>
  </si>
  <si>
    <t>--12-31</t>
  </si>
  <si>
    <t>Entity Emerging Growth Company</t>
  </si>
  <si>
    <t>false</t>
  </si>
  <si>
    <t>Entity Small Business</t>
  </si>
  <si>
    <t>Entity Current Reporting Status</t>
  </si>
  <si>
    <t>Ye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Sep. 30,
		2018</t>
  </si>
  <si>
    <t>Consolidated Statements of Earnings (Unaudited) - USD ($) $ in Thousands</t>
  </si>
  <si>
    <t>3 Months Ended</t>
  </si>
  <si>
    <t>Sep. 30, 2017</t>
  </si>
  <si>
    <t>Interest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Total fees and commissions</t>
  </si>
  <si>
    <t>Other gains, net</t>
  </si>
  <si>
    <t>Gain (loss) on derivatives, net</t>
  </si>
  <si>
    <t>Gain (loss) on fair value option securities, net</t>
  </si>
  <si>
    <t>Change in fair value of mortgage servicing rights</t>
  </si>
  <si>
    <t>Gain (loss) on available for sale securities, net</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attributable to non-controlling interests</t>
  </si>
  <si>
    <t>Net income attributable to BOK Financial Corporation shareholders</t>
  </si>
  <si>
    <t>Earnings per share: [Abstract]</t>
  </si>
  <si>
    <t>Basic</t>
  </si>
  <si>
    <t>Diluted</t>
  </si>
  <si>
    <t>Average shares used in computation: [Abstract]</t>
  </si>
  <si>
    <t>Dividends declared per share</t>
  </si>
  <si>
    <t>Brokerage and trading revenue [Member]</t>
  </si>
  <si>
    <t>Transaction card revenue [Member]</t>
  </si>
  <si>
    <t>Fiduciary and asset management revenue [Member]</t>
  </si>
  <si>
    <t>Deposit service charges and fees [Member]</t>
  </si>
  <si>
    <t>Mortgage banking revenue [Member]</t>
  </si>
  <si>
    <t>Other revenue [Member]</t>
  </si>
  <si>
    <t>Consolidated Statements of Comprehensive Income - USD ($) $ in Thousands</t>
  </si>
  <si>
    <t>Statement of Comprehensive Income [Abstract]</t>
  </si>
  <si>
    <t>Other comprehensive income (loss) before income taxes:</t>
  </si>
  <si>
    <t>Net change in unrealized gain (loss)</t>
  </si>
  <si>
    <t>Reclassification adjustments included in earnings:</t>
  </si>
  <si>
    <t>Loss (gain) on available for sale securities, net</t>
  </si>
  <si>
    <t>Other comprehensive income (loss) before income taxes</t>
  </si>
  <si>
    <t>[1]</t>
  </si>
  <si>
    <t>[2]</t>
  </si>
  <si>
    <t>Other comprehensive income (loss), net of income taxes</t>
  </si>
  <si>
    <t>Comprehensive income</t>
  </si>
  <si>
    <t>Comprehensive income attributable to non-controlling interests</t>
  </si>
  <si>
    <t>Comprehensive income attributable to BOK Financial Corp. shareholders</t>
  </si>
  <si>
    <t>Calculated using a 25 percent blended federal and state statutory tax rate.</t>
  </si>
  <si>
    <t>Calculated using a 39 percent blended federal and state statutory tax rate.</t>
  </si>
  <si>
    <t>Consolidated Balance Sheets (Unaudited) - USD ($) $ in Thousands</t>
  </si>
  <si>
    <t>Dec. 31, 2017</t>
  </si>
  <si>
    <t>Assets [Abstract]</t>
  </si>
  <si>
    <t>Cash and due from bank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 and 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gain (loss)</t>
  </si>
  <si>
    <t>Total shareholders’ equity</t>
  </si>
  <si>
    <t>Non-controlling interests</t>
  </si>
  <si>
    <t>Total equity</t>
  </si>
  <si>
    <t>Total liabilities and equity</t>
  </si>
  <si>
    <t>Consolidated Balance Sheets (Parenthetical) (Unaudited) - USD ($) $ in Thousands</t>
  </si>
  <si>
    <t>Investment securities [Abstract]</t>
  </si>
  <si>
    <t>Investment Securities, fair value</t>
  </si>
  <si>
    <t>Allowance for real estate and other repossessed asset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6</t>
  </si>
  <si>
    <t>Balance, beginning of period at Dec. 31, 2016</t>
  </si>
  <si>
    <t>Other comprehensive income (loss)</t>
  </si>
  <si>
    <t>Stock options exercised (in shares)</t>
  </si>
  <si>
    <t>Stock options exercised</t>
  </si>
  <si>
    <t>Non-vested shares awarded, net (in shares)</t>
  </si>
  <si>
    <t>Vesting of non-vested shares (in shares)</t>
  </si>
  <si>
    <t>Vesting of non-vested shares</t>
  </si>
  <si>
    <t>Share-based compensation</t>
  </si>
  <si>
    <t>Cash dividends on common stock</t>
  </si>
  <si>
    <t>Capital calls and distributions, net</t>
  </si>
  <si>
    <t>Balance, end of period (in shares) at Sep. 30, 2017</t>
  </si>
  <si>
    <t>Balance, end of period at Sep. 30, 2017</t>
  </si>
  <si>
    <t>Transition adjustment for unrealized gains and losses on equity securities</t>
  </si>
  <si>
    <t>Balance, beginning of period, adjusted</t>
  </si>
  <si>
    <t>Balance, beginning of period (in shares) at Dec. 31, 2017</t>
  </si>
  <si>
    <t>Balance, beginning of period at Dec. 31, 2017</t>
  </si>
  <si>
    <t>Repurchase of common stock (in shares)</t>
  </si>
  <si>
    <t>Repurchase of common stock</t>
  </si>
  <si>
    <t>Sale of non-controlling interests</t>
  </si>
  <si>
    <t>Balance, end of period (in shares) at Sep. 30, 2018</t>
  </si>
  <si>
    <t>Balance, end of period at Sep. 30, 2018</t>
  </si>
  <si>
    <t>Consolidated Statements of Cash Flows (Unaudited) - USD ($) $ in Thousands</t>
  </si>
  <si>
    <t>Cash Flows From Operating Activities: [Abstract]</t>
  </si>
  <si>
    <t>Adjustments to reconcile net income to net cash used in operating activities:</t>
  </si>
  <si>
    <t>Change in fair value of mortgage servicing rights due to market changes</t>
  </si>
  <si>
    <t>Change in the fair value of mortgage servicing rights due to principal payments</t>
  </si>
  <si>
    <t>Net unrealized losses (gains) from derivative contracts</t>
  </si>
  <si>
    <t>Depreciation and amortization</t>
  </si>
  <si>
    <t>Net amortization of securities discounts and premiums</t>
  </si>
  <si>
    <t>Net losses (gains) on financial instruments and other losses (gains), net</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ayments to Acquire Debt Securities, Available-for-sale</t>
  </si>
  <si>
    <t>Proceeds from sales of available for sale securities</t>
  </si>
  <si>
    <t>Change in amount receivable on unsettled available for sale securities transactions</t>
  </si>
  <si>
    <t>Loans originated, net of principal collected</t>
  </si>
  <si>
    <t>Net payments on derivative asset contracts</t>
  </si>
  <si>
    <t>Acquisitions, net of cash acquired</t>
  </si>
  <si>
    <t>Proceeds from disposition of assets</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ed funds</t>
  </si>
  <si>
    <t>Net proceeds on derivative liability contracts</t>
  </si>
  <si>
    <t>Net change in derivative margin accounts</t>
  </si>
  <si>
    <t>Change in amount due on unsettled available for sale securities transactions</t>
  </si>
  <si>
    <t>Issuance of common and treasury stock, net</t>
  </si>
  <si>
    <t>Dividends paid</t>
  </si>
  <si>
    <t>Net cash provided by (used in) financing activities</t>
  </si>
  <si>
    <t>Net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Significant Accounting Policies 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Mobank, BOK Financial Mortgage and the TransFund electronic funds network. Certain reclassifications have been made to conform to the current period presentation. The financial information should be read in conjunction with BOK Financial’s 2017 Form 10-K filed with the Securities and Exchange Commission, which contains audited financial statements. Amounts presented as of December 31, 2017 have been derived from the audited financial statements included in BOK Financial’s 2017 Form 10-K but do not include all of the information and footnotes required by generally accepted accounting principles for complete financial statements. Operating results for the nine -month period ended September 30, 2018 are not necessarily indicative of the results that may be expected for the year ending December 31, 2018 . 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Revenue from financial assets and liabilities is explicitly excluded from the scope of ASU 2014-09. Management adopted the standard in the first quarter of 2018 using the modified retrospective transition method. There were no significant cumulative effect adjustments as a result of implementation as of January 1, 2018 as our current revenue recognition policies generally conform with the principals in ASU 2014-09.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Management adopted the standard in the first quarter of 2018. Interchange fees paid to issuing banks for card transactions processed related to its merchant processing services previously included in data processing and communication expense are now netted against the amounts charged to the merchant in transaction card processing revenue.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Management adopted the standard in the first quarter of 2018. Upon adoption, net unrealized gains of $2.7 million from equity securities were reclassified from other comprehensive income to retained earnings.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s originally issued, ASU 2016-02 required implementation through the modified transition method applied as of the earliest period presented in the financial statements. In 2018 an additional and optional transition method that allows entities to apply the standard as of the adoption date was approved. BOKF intends to elect this optional transition method. BOKF also plans to elect all practical expedients other than the lessee’s practical expedient to combine lease and non-lease components which would further gross up the lease liability and related right of use asset. The Company currently estimates that implementation of ASU 2016-02 will increase reported right of use assets and liabilities by approximately $100 million to $150 million .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has established a CECL implementation team in order to evaluate the impact the adoption of ASU 2016-13 will have on the Company's financial statements. The CECL implementation team, overseen by the Chief Credit Officer, Chief Financial Officer, and Chief Risk Officer, has developed a project plan that incorporates input from various departments within the bank including Credit, Financial Reporting, Risk, and Information Technology among others. Key implementation activities for 2018 include portfolio segmentation, credit risk driver identification, model development, as well as process and information systems enhancements. The Company will adopt the standard on January 1, 2020.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Management adopted the standard in first quarter of 2018. Adoption of ASU 2016-15 did not have a material impact on the Company's financial statements. FASB Accounting Standards Update No. 2017-12, Derivatives and Hedging (Topic 815): Targeted Improvements to Accounting for Hedging Activities ("ASU 2017-12") On August 28, 2017, the FASB issued ASU 2017-12, which amends the hedge accounting recognition and presentation requirements in ASC 815 in order to improve transparency and understandability of information and reduce the complexity. The update expands the types of transactions eligible for hedge accounting, eliminates the requirement to separately measure and present hedge ineffectiveness, simplifies hedge effectiveness assessments and updates documentation and presentation requirements. The update allows the reclassification of certain debt securities from held to maturity to available for sale if the debt security is eligible to be hedged under the last-of-layer method. ASU 2017-12 is effective for the Company for fiscal years beginning after December 15, 2018, and interim periods therein; however, early adoption is permitted. Adoption of ASU 2017-12 is not expected to have a material impact on the Company's financial statements. FASB Accounting Standards Update No. 2018-05, Income Taxes (Topic 740): Amendments to SEC Paragraphs Pursuant to SEC Staff Accounting Bulletin No. 118 (SAB 118). On March 13, 2018, the FASB issued ASU 2018-05, which adds SEC guidance related to SAB 118 - Income Tax Accounting Implications of the Tax Cuts and Jobs Act . ASU 2018-05 was effective upon issuance. The adoption of ASU 2018-05 has not had a significant impact in 2018. FASB Accounting Standards Update No. 2018-15, Intangibles - Goodwill and Other Internal-Use Software (Subtopic 350-40): Customer's Accounting for Implementation Costs Incurred in a Cloud Computing Arrangement that is a Service Contract ("ASU 2018-15")</t>
  </si>
  <si>
    <t>Securities</t>
  </si>
  <si>
    <t>Marketable Securities [Abstract]</t>
  </si>
  <si>
    <t>Securities [Text Block]</t>
  </si>
  <si>
    <t>Securities Trading Securities The fair value and net unrealized gain (loss) included in trading securities are as follows (in thousands): September 30, 2018 December 31, 2017 September 30, 2017 Fair Value Net Unrealized Gain (Loss) Fair Value Net Unrealized Gain (Loss) Fair Value Net Unrealized Gain (Loss) U.S. government agency debentures $ 80,692 $ 21 $ 21,196 $ 8 $ 30,162 $ (101 ) U.S. government agency residential mortgage-backed securities 1,378,450 (3,498 ) 392,673 (517 ) 516,760 723 Municipal and other tax-exempt securities 41,345 (161 ) 13,559 83 56,148 153 Asset-backed securities 72,309 (100 ) 23,885 (26 ) — — Other trading securities 40,604 5 11,363 4 11,047 23 Total trading securities $ 1,613,400 $ (3,733 ) $ 462,676 $ (448 ) $ 614,117 $ 798 Investment Securities The amortized cost and fair values of investment securities are as follows (in thousands): September 30, 2018 Amortized Fair Gross Unrealized Cost Value Gain Loss Municipal and other tax-exempt $ 157,723 $ 158,230 $ 1,403 $ (896 ) U.S. government agency residential mortgage-backed securities 13,234 13,201 205 (238 ) Other debt securities 203,082 211,462 10,721 (2,341 ) Total investment securities $ 374,039 $ 382,893 $ 12,329 $ (3,475 ) December 31, 2017 Amortized Fair Gross Unrealized Cost Value Gain Loss Municipal and other tax-exempt $ 228,186 $ 230,349 $ 2,967 $ (804 ) U.S. government agency residential mortgage-backed securities 15,891 16,242 446 (95 ) Other debt securities 217,716 233,444 17,095 (1,367 ) Total investment securities $ 461,793 $ 480,035 $ 20,508 $ (2,266 ) September 30, 2017 Amortized Fair Gross Unrealized Cost Value Gain Loss Municipal and other tax-exempt $ 246,000 $ 249,250 $ 3,415 $ (165 ) U.S. government agency residential mortgage-backed securities 16,926 17,458 594 (62 ) Other debt securities 203,636 223,187 20,141 (590 ) Total investment securities $ 466,562 $ 489,895 $ 24,150 $ (817 ) The amortized cost and fair values of investment securities at September 30, 2018 , by contractual maturity, are as shown in the following table (dollars in thousands): Less than One Year One to Five Years Six to Ten Years Over Ten Years Total Weighted Average Maturity² Municipal and other tax-exempt: Amortized cost $ 65,789 $ 41,827 $ 35,652 $ 14,455 $ 157,723 4.13 Fair value 65,633 41,432 36,677 14,488 158,230 Nominal yield¹ 2.06 % 2.82 % 6.00 % 4.33 % 3.36 % Other debt securities: Amortized cost 14,847 60,825 115,587 11,823 203,082 7.23 Fair value 14,941 62,604 123,236 10,681 211,462 Nominal yield 4.17 % 4.70 % 5.76 % 4.34 % 5.25 % Total fixed maturity securities: Amortized cost $ 80,636 $ 102,652 $ 151,239 $ 26,278 $ 360,805 5.88 Fair value 80,574 104,036 159,913 25,169 369,692 Nominal yield 2.44 % 3.94 % 5.82 % 4.33 % 4.42 % Residential mortgage-backed securities: Amortized cost $ 13,234 ³ Fair value 13,201 Nominal yield 4 2.77 % Total investment securities: Amortized cost $ 374,039 Fair value 382,893 Nominal yield 4.36 % 1 Calculated on a taxable equivalent basis using a 25 percent effective tax rate. 2 Expected maturities may differ from contractual maturities, because borrowers may have the right to call or prepay obligations with or without penalty. 3 The average expected lives of residential mortgage-backed securities were 5.2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September 30, 2018 Amortized Fair Gross Unrealized Cost Value Gain Loss OTTI U.S. Treasury $ 495 $ 490 $ — $ (5 ) $ — Municipal and other tax-exempt 4,269 4,349 81 (1 ) — Residential mortgage-backed securities: U. S. government agencies: FNMA 3,057,570 2,959,457 1,653 (99,766 ) — FHLMC 1,562,569 1,512,928 501 (50,142 ) — GNMA 677,496 659,967 450 (17,979 ) — Total U.S. government agencies 5,297,635 5,132,352 2,604 (167,887 ) — Private issue 54,932 74,685 19,753 — — Total residential mortgage-backed securities 5,352,567 5,207,037 22,357 (167,887 ) — Commercial mortgage-backed securities guaranteed by U.S. government agencies 2,905,974 2,834,691 1,363 (72,646 ) — Other debt securities 25,502 25,447 11 (66 ) — Total available for sale securities $ 8,288,807 $ 8,072,014 $ 23,812 $ (240,605 ) $ — December 31, 2017 Amortized Fair Gross Unrealized Cost Value Gain Loss OTTI U.S. Treasury $ 1,000 $ 1,000 $ — $ — $ — Municipal and other tax-exempt 27,182 27,080 181 (283 ) — Residential mortgage-backed securities: U. S. government agencies: FNMA 3,021,551 2,997,563 11,549 (35,537 ) — FHLMC 1,545,971 1,531,009 3,148 (18,110 ) — GNMA 787,626 780,580 1,607 (8,653 ) — Total U.S. government agencies 5,355,148 5,309,152 16,304 (62,300 ) — Private issue 74,311 93,221 19,301 — (391 ) Total residential mortgage-backed securities 5,429,459 5,402,373 35,605 (62,300 ) (391 ) Commercial mortgage-backed securities guaranteed by U.S. government agencies 2,858,885 2,834,961 1,963 (25,887 ) — Other debt securities 25,500 25,481 50 (69 ) — Perpetual preferred stock 12,562 15,767 3,205 — — Equity securities and mutual funds 14,487 14,916 515 (86 ) — Total available for sale securities $ 8,369,075 $ 8,321,578 $ 41,519 $ (88,625 ) $ (391 ) September 30, 2017 Amortized Fair Gross Unrealized Cost Value Gain Loss OTTI U.S. Treasury $ 1,000 $ 999 $ — $ (1 ) $ — Municipal and other tax-exempt 28,411 28,368 240 (283 ) — Residential mortgage-backed securities: U. S. government agencies: FNMA 3,103,869 3,108,822 25,510 (20,557 ) — FHLMC 1,331,212 1,330,159 6,630 (7,683 ) — GNMA 864,256 862,394 3,254 (5,116 ) — Other 25,000 25,009 51 (42 ) — Total U.S. government agencies 5,324,337 5,326,384 35,445 (33,398 ) — Private issue 80,797 99,994 19,197 — — Total residential mortgage-backed securities 5,405,134 5,426,378 54,642 (33,398 ) — Commercial mortgage-backed securities guaranteed by U.S. government agencies 2,899,828 2,889,346 5,577 (16,059 ) — Other debt securities 4,400 4,153 — (247 ) — Perpetual preferred stock 12,562 16,245 3,683 — — Equity securities and mutual funds 17,803 17,710 655 (748 ) — Total available for sale securities $ 8,369,138 $ 8,383,199 $ 64,797 $ (50,736 ) $ — The amortized cost and fair values of available for sale securities at September 30, 2018 , by contractual maturity, are as shown in the following table (dollars in thousands): Less than One Year One to Five Years Six to Ten Years Over Ten Years Total Weighted Average Maturity 4 U.S. Treasuries: Amortized cost $ — $ 495 $ — $ — $ 495 1.34 Fair value — 490 — — 490 Nominal yield — % 1.99 % — % — % 1.99 % Municipal and other tax-exempt: Amortized cost $ — $ — $ — $ 4,269 $ 4,269 18.72 Fair value — — — 4,349 4,349 Nominal yield¹ — % — % — % 5.60 % 5 5.60 % Commercial mortgage-backed securities: Amortized cost $ 74,694 $ 1,070,820 $ 1,449,084 $ 311,376 $ 2,905,974 7.11 Fair value 73,929 1,043,429 1,413,692 303,641 2,834,691 Nominal yield 1.70 % 2.02 % 2.24 % 2.45 % 2.17 % Other debt securities: Amortized cost $ — $ — $ — $ 25,502 $ 25,502 13.93 Fair value — — — 25,447 25,447 Nominal yield — % — % — % 1.59 % 5 1.59 % Total fixed maturity securities: Amortized cost $ 74,694 $ 1,071,315 $ 1,449,084 $ 341,147 $ 2,936,240 7.18 Fair value 73,929 1,043,919 1,413,692 333,437 2,864,977 Nominal yield 1.70 % 2.02 % 2.24 % 2.42 % 2.17 % Residential mortgage-backed securities: Amortized cost $ 5,352,567 2 Fair value 5,207,037 Nominal yield 3 2.24 % Total available-for-sale securities: Amortized cost $ 8,288,807 Fair value 8,072,014 Nominal yield 2.21 % 1 Calculated on a taxable equivalent basis using a 25 percent effective tax rate. 2 The average expected lives of mortgage-backed securities were 4.4 years based upon current prepayment assumptions. 3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4 Expected maturities may differ from contractual maturities because borrowers may have the right to call or prepay obligations with or without penalty. 5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Nine Months Ended 2018 2017 2018 2017 Proceeds $ 45,293 $ 265,632 $ 232,826 $ 966,044 Gross realized gains 250 2,768 700 7,623 Gross realized losses — (281 ) (1,502 ) (2,707 ) Related federal and state income tax expense (benefit) 64 967 (204 ) 1,912 The fair value of debt securities pledged as collateral for repurchase agreements, public trust funds on deposit and for other purposes, as required by law was $8.0 billion at September 30, 2018 , $7.3 billion at December 31, 2017 and $7.0 billion at September 30, 2017 . The secured parties do not have the right to sell or repledge these securities. Temporarily Impaired Securities as of September 30, 2018 (in thousands): Number of Securities Less Than 12 Months 12 Months or Longer Total Fair Value Unrealized Loss Fair Value Unrealized Loss Fair Value Unrealized Loss Investment: Municipal and other tax-exempt 85 $ 46,618 $ 277 $ 54,149 $ 619 $ 100,767 $ 896 U.S. government agency residential mortgage-backed securities 3 6,682 96 2,625 142 9,307 238 Other debt securities 93 38,441 2,035 4,714 306 43,155 2,341 Total investment securities 181 $ 91,741 $ 2,408 $ 61,488 $ 1,067 $ 153,229 $ 3,475 Number of Securities Less Than 12 Months 12 Months or Longer Total Fair Value Unrealized Loss Fair Value Unrealized Loss Fair Value Unrealized Loss Available for sale: U.S. Treasury 1 $ 490 $ 5 $ — $ — $ 490 $ 5 Municipal and other tax-exempt 2 1,046 1 — — 1,046 1 Residential mortgage-backed securities: U. S. government agencies: FNMA 188 1,584,010 32,919 1,277,814 66,847 2,861,824 99,766 FHLMC 99 702,707 15,450 781,589 34,692 1,484,296 50,142 GNMA 38 285,731 5,326 253,506 12,653 539,237 17,979 Total U.S. government agencies 325 2,572,448 53,695 2,312,909 114,192 4,885,357 167,887 Private issue 1 — — — — — — — Total residential mortgage-backed securities 325 2,572,448 53,695 2,312,909 114,192 4,885,357 167,887 Commercial mortgage-backed securities guaranteed by U.S. government agencies 220 1,174,544 24,982 1,238,848 47,664 2,413,392 72,646 Other debt securities 2 — — 20,435 66 20,435 66 Total available for sale securities 550 $ 3,748,528 $ 78,683 $ 3,572,192 $ 161,922 $ 7,320,720 $ 240,605 1 Includes securities for which an unrealized loss remains in AOCI after an other-than-temporary credit loss has been recognized in income. Temporarily Impaired Securities as of December 31, 2017 (In thousands) Number of Securities Less Than 12 Months 12 Months or Longer Total Fair Value Unrealized Loss Fair Value Unrealized Loss Fair Value Unrealized Loss Investment: Municipal and other tax-exempt 100 $ 145,960 $ 643 $ 5,833 $ 161 $ 151,793 $ 804 U.S. government agency residential mortgage-backed securities 1 — — 3,356 95 3,356 95 Other debt securities 49 20,091 1,238 3,076 129 23,167 1,367 Total investment securities 150 $ 166,051 $ 1,881 $ 12,265 $ 385 $ 178,316 $ 2,266 Number of Securities Less Than 12 Months 12 Months or Longer Total Fair Value Unrealized Loss Fair Value Unrealized Loss Fair Value Unrealized Loss Available for sale: U.S. Treasury — $ — $ — $ — $ — $ — $ — Municipal and other tax-exempt 19 12,765 18 4,802 265 17,567 283 Residential mortgage-backed securities: U. S. government agencies: FNMA 113 1,203,041 9,618 824,029 25,919 2,027,070 35,537 FHLMC 69 863,778 7,297 385,816 10,813 1,249,594 18,110 GNMA 27 201,887 1,452 248,742 7,201 450,629 8,653 Total U.S. government agencies 209 2,268,706 18,367 1,458,587 43,933 3,727,293 62,300 Private issue 1 8 5,898 391 — — 5,898 391 Total residential mortgage-backed securities 217 2,274,604 18,758 1,458,587 43,933 3,733,191 62,691 Commercial mortgage-backed securities guaranteed by U.S. government agencies 185 1,465,703 11,824 652,296 14,063 2,117,999 25,887 Other debt securities 2 19,959 41 472 28 20,431 69 Perpetual preferred stocks — — — — — — — Equity securities and mutual funds 111 911 7 2,203 79 3,114 86 Total available for sale securities 534 $ 3,773,942 $ 30,648 $ 2,118,360 $ 58,368 $ 5,892,302 $ 89,016 1 Includes securities for which an unrealized loss remains in AOCI after an other-than-temporary credit loss has been recognized in income. Temporarily Impaired Securities as of September 30, 2017 (In thousands) Number of Securities Less Than 12 Months 12 Months or Longer Total Fair Value Unrealized Loss Fair Value Unrealized Loss Fair Value Unrealized Loss Investment: Municipal and other tax-exempt 63 $ 80,235 $ 70 $ 9,795 $ 95 $ 90,030 $ 165 U.S. government agency residential mortgage-backed securities 1 3,578 62 — — 3,578 62 Other debt securities 28 10,022 566 427 24 10,449 590 Total investment securities 92 $ 93,835 $ 698 $ 10,222 $ 119 $ 104,057 $ 817 Number of Securities Less Than 12 Months 12 Months or Longer Total Fair Value Unrealized Loss Fair Value Unrealized Loss Fair Value Unrealized Loss Available for sale: U.S. Treasury 1 $ 999 $ 1 $ — $ — $ 999 $ 1 Municipal and other tax-exempt 11 576 1 4,785 282 5,361 283 Residential mortgage-backed securities: U. S. government agencies: FNMA 81 1,054,171 10,288 480,994 10,269 1,535,165 20,557 FHLMC 42 477,823 3,546 198,478 4,137 676,301 7,683 GNMA 17 166,565 1,718 124,037 3,398 290,602 5,116 Other 1 19,958 42 — — 19,958 42 Total U.S. government agencies 141 1,718,517 15,594 803,509 17,804 2,522,026 33,398 Private issue 1 — — — — — — — Total residential mortgage-backed securities 141 1,718,517 15,594 803,509 17,804 2,522,026 33,398 Commercial mortgage-backed securities guaranteed by U.S. government agencies 137 1,154,911 7,194 559,984 8,865 1,714,895 16,059 Other debt securities 2 — — 4,153 247 4,153 247 Perpetual preferred stocks — — — — — — — Equity securities and mutual funds 91 3,672 696 1,428 52 5,100 748 Total available for sale securities 383 $ 2,878,675 $ 23,486 $ 1,373,859 $ 27,250 $ 4,252,534 $ 50,736 1 Includes securities for which an unrealized loss remains in AOCI after an other-than-temporary credit loss has been recognized in income. Based on evaluations of impaired securities as of September 30, 2018 ,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September 30, 2018 December 31, 2017 September 30, 2017 Fair Value Net Unrealized Gain (Loss) Fair Value Net Unrealized Gain (Loss) Fair Value Net Unrealized Gain (Loss) U.S. government agency residential mortgage-backed securities $ 452,150 $ (7,923 ) $ 755,054 $ (1,877 ) $ 819,531 $ 1,671</t>
  </si>
  <si>
    <t>Derivatives</t>
  </si>
  <si>
    <t>Derivative Instrument Detail [Abstract]</t>
  </si>
  <si>
    <t>Derivatives [Text Block]</t>
  </si>
  <si>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to mitigate the market risk of holding trading securitie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ther operating revenue – Brokerage and trading revenue.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he following table summarizes the fair values of derivative contracts recorded as “derivative contracts” assets and liabilities in the balance sheet at September 30, 2018 (in thousands): Assets Notional 1 Gross Fair Value Netting Adjustments Net Fair Value Before Cash Collateral Cash Collateral Fair Value Net of Cash Collateral Customer risk management programs: Interest rate contracts To-be-announced residential mortgage-backed securities $ 12,423,155 $ 45,983 $ (18,338 ) $ 27,645 $ — $ 27,645 Interest rate swaps 1,702,731 46,160 (1,300 ) 44,860 (13,307 ) 31,553 Energy contracts 1,509,976 202,086 (67,611 ) 134,475 (3,020 ) 131,455 Agricultural contracts 26,318 1,024 (196 ) 828 — 828 Foreign exchange contracts 148,824 146,719 — 146,719 — 146,719 Equity option contracts 89,606 4,144 — 4,144 (660 ) 3,484 Total customer risk management programs 15,900,610 446,116 (87,445 ) 358,671 (16,987 ) 341,684 Internal risk management programs 1,064,113 23,887 (16,090 ) 7,797 — 7,797 Total derivative contracts $ 16,964,723 $ 470,003 $ (103,535 ) $ 366,468 $ (16,987 ) $ 349,481 Liabilities Notional¹ Gross Fair Value Netting Adjustments Net Fair Value Before Cash Collateral Cash Collateral Fair Value Net of Cash Collateral Customer risk management programs: Interest rate contracts To-be-announced residential mortgage-backed securities $ 12,160,590 $ 43,074 $ (18,338 ) $ 24,736 $ — $ 24,736 Interest rate swaps 1,702,731 46,162 (1,300 ) 44,862 (3,844 ) 41,018 Energy contracts 1,485,036 200,290 (67,611 ) 132,679 (115,191 ) 17,488 Agricultural contracts 26,316 998 (196 ) 802 — 802 Foreign exchange contracts 145,943 143,817 — 143,817 (48 ) 143,769 Equity option contracts 89,606 4,144 — 4,144 — 4,144 Total customer risk management programs 15,610,222 438,485 (87,445 ) 351,040 (119,083 ) 231,957 Internal risk management programs 4,079,094 36,520 (16,090 ) 20,430 — 20,430 Total derivative contracts $ 19,689,316 $ 475,005 $ (103,535 ) $ 371,470 $ (119,083 ) $ 252,387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7 (in thousands): Assets Notional 1 Gross Fair Value Netting Adjustments Net Fair Value Before Cash Collateral Cash Collateral Fair Value Net of Cash Collateral Customer risk management programs: Interest rate contracts To-be-announced residential mortgage-backed securities $ 12,347,542 $ 23,606 $ (18,096 ) $ 5,510 $ — $ 5,510 Interest rate swaps 1,478,944 28,278 — 28,278 (4,964 ) 23,314 Energy contracts 1,190,067 103,044 (47,873 ) 55,171 (196 ) 54,975 Agricultural contracts 53,238 1,576 (960 ) 616 — 616 Foreign exchange contracts 132,397 129,551 — 129,551 (448 ) 129,103 Equity option contracts 99,633 5,503 — 5,503 (920 ) 4,583 Total customer risk management programs 15,301,821 291,558 (66,929 ) 224,629 (6,528 ) 218,101 Internal risk management programs 4,736,701 9,494 (7,093 ) 2,401 — 2,401 Total derivative contracts $ 20,038,522 $ 301,052 $ (74,022 ) $ 227,030 $ (6,528 ) $ 220,502 Liabilities Notional 1 Gross Fair Value Netting Adjustments Net Fair Value Before Cash Collateral Cash Collateral Fair Value Net of Cash Collateral Customer risk management programs: Interest rate contracts To-be-announced residential mortgage-backed securities $ 11,537,742 $ 20,367 $ (18,096 ) $ 2,271 $ (704 ) $ 1,567 Interest rate swaps 1,478,944 28,298 — 28,298 (12,896 ) 15,402 Energy contracts 1,166,924 101,603 (47,873 ) 53,730 (42,767 ) 10,963 Agricultural contracts 48,552 1,551 (960 ) 591 — 591 Foreign exchange contracts 126,251 123,321 — 123,321 (53 ) 123,268 Equity option contracts 99,633 5,503 — 5,503 — 5,503 Total customer risk management programs 14,458,046 280,643 (66,929 ) 213,714 (56,420 ) 157,294 Internal risk management programs 5,728,421 21,762 (7,093 ) 14,669 — 14,669 Total derivative contracts $ 20,186,467 $ 302,405 $ (74,022 ) $ 228,383 $ (56,420 ) $ 171,963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September 30, 2017 (in thousands): Assets Notional 1 Gross Fair Value Netting Adjustments Net Fair Value Before Cash Collateral Cash Collateral Fair Value Net of Cash Collateral Customer risk management programs: Interest rate contracts To-be-announced residential mortgage-backed securities $ 14,244,442 $ 38,875 $ (9,547 ) $ 29,328 $ — $ 29,328 Interest rate swaps 1,368,210 27,016 — 27,016 (2,820 ) 24,196 Energy contracts 983,794 45,368 (35,166 ) 10,202 (238 ) 9,964 Agricultural contracts 60,745 1,870 (1,172 ) 698 — 698 Foreign exchange contracts 252,525 249,788 — 249,788 — 249,788 Equity option contracts 101,841 4,871 — 4,871 (920 ) 3,951 Total customer risk management programs 17,011,557 367,788 (45,885 ) 321,903 (3,978 ) 317,925 Internal risk management programs 11,941,260 34,634 — 34,634 — 34,634 Total derivative contracts $ 28,952,817 $ 402,422 $ (45,885 ) $ 356,537 $ (3,978 ) $ 352,559 Liabilities Notional 1 Gross Fair Value Netting Adjustments Net Fair Value Before Cash Collateral Cash Collateral Fair Value Net of Cash Collateral Customer risk management programs: Interest rate contracts To-be-announced residential mortgage-backed securities $ 14,244,442 $ 34,948 $ (9,547 ) $ 25,401 $ (374 ) $ 25,027 Interest rate swaps 1,368,230 27,056 — 27,056 (16,599 ) 10,457 Energy contracts 939,350 42,744 (35,166 ) 7,578 — 7,578 Agricultural contracts 60,746 1,846 (1,172 ) 674 — 674 Foreign exchange contracts 249,269 245,925 — 245,925 (1,395 ) 244,530 Equity option contracts 101,841 4,871 — 4,871 — 4,871 Total customer risk management programs 16,963,878 357,390 (45,885 ) 311,505 (18,368 ) 293,137 Internal risk management programs 9,180,531 43,190 — 43,190 — 43,190 Total derivative contracts $ 26,144,409 $ 400,580 $ (45,885 ) $ 354,695 $ (18,368 ) $ 336,327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September 30, 2018 September 30, 2017 Brokerage and Trading Revenue Gain (Loss) on Derivatives, Net Brokerage and Trading Revenue Gain (Loss)on Derivatives, Net Customer risk management programs: Interest rate contracts To-be-announced residential mortgage-backed securities $ 7,272 $ — $ 9,181 $ — Interest rate swaps 618 — 767 — Energy contracts 541 — 378 — Agricultural contracts 6 — 38 — Foreign exchange contracts 78 — 164 — Equity option contracts — — — — Total customer risk management programs 8,515 — 10,528 — Internal risk management programs 6,124 (2,847 ) (711 ) 1,033 Total derivative contracts $ 14,639 $ (2,847 ) $ 9,817 $ 1,033 Nine Months Ended September 30, 2018 September 30, 2017 Brokerage and Trading Revenue Gain (Loss) on Derivatives, Net Brokerage and Trading Revenue Gain (Loss) on Derivatives, Net Customer risk management programs: Interest rate contracts To-be-announced residential mortgage-backed securities $ 21,677 $ — $ 26,413 $ — Interest rate swaps 2,057 — 1,891 — Energy contracts 5,097 — 4,917 — Agricultural contracts 36 — 58 — Foreign exchange contracts 350 — 524 — Equity option contracts — — — — Total customer risk management programs 29,217 — 33,803 — Internal risk management programs 3,260 (11,589 ) 5,307 3,824 Total derivative contracts $ 32,477 $ (11,589 ) $ 39,110 $ 3,824</t>
  </si>
  <si>
    <t>Loans and Allowances for Credit Losses</t>
  </si>
  <si>
    <t>Loans Receivable, Net [Abstract]</t>
  </si>
  <si>
    <t>Loans [Text Block]</t>
  </si>
  <si>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original principal guarantee remains;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September 30, 2018 December 31, 2017 Fixed Rate Variable Rate Non-accrual Total Fixed Rate Variable Rate Non-accrual Total Commercial $ 2,150,138 $ 9,316,473 $ 109,490 $ 11,576,101 $ 2,217,432 $ 8,379,240 $ 137,303 $ 10,733,975 Commercial real estate 603,515 3,199,844 1,316 3,804,675 548,692 2,928,440 2,855 3,479,987 Residential mortgage 1,592,249 337,576 41,917 1,971,742 1,608,655 317,584 47,447 1,973,686 Personal 163,067 833,605 269 996,941 154,517 810,990 269 965,776 Total $ 4,508,969 $ 13,687,498 $ 152,992 $ 18,349,459 $ 4,529,296 $ 12,436,254 $ 187,874 $ 17,153,424 Accruing loans past due (90 days) 1 $ 518 $ 633 September 30, 2017 Fixed Rate Variable Rate Non-accrual Total Commercial $ 2,225,470 $ 8,393,564 $ 176,900 $ 10,795,934 Commercial real estate 564,681 2,950,486 2,975 3,518,142 Residential mortgage 1,589,013 311,231 45,506 1,945,750 Personal 153,750 793,003 255 947,008 Total $ 4,532,914 $ 12,448,284 $ 225,636 $ 17,206,834 Accruing loans past due (90 days) 1 $ 253 1 Excludes residential mortgage loans guaranteed by agencies of the U.S. government At September 30, 2018 , loans to businesses and collateral primarily located in Texas totaled $6.1 billion or 33 percent of the total loan portfolio. Loans to businesses and individuals with collateral primarily located in Oklahoma totaled $3.6 billion or 20 percent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September 30, 2018 , commercial loans with collateral primarily located in Texas market totaled $3.8 billion or 33 percent of the commercial loan portfolio segment and commercial loans with collateral primarily located in Oklahoma totaled $2.3 billion or 20 percent of the commercial loan portfolio segment. The commercial loan portfolio segment is further divided into loan classes. The energy loan class totaled $3.3 billion or 18 percent of total loans at September 30, 2018 , including $2.7 billion of outstanding loans to energy producers. Approximately 57 percent of committed production loans are secured by properties primarily producing oil and 43 percent are secured by properties producing natural gas. The services loan class totaled $3.0 billion or 16 percent of total loans at September 30, 2018 . Approximately $1.5 billion of loans in the services category consist of loans with individual balances of less than $10 million . Businesses included in the services class include governmental, educational services, consumer services, financial services and loans to entities providing services for real estate and construction. The healthcare loan class totaled $2.4 billion or 13 percent of total loans at September 30, 2018 . The healthcare loan class consists primarily of loans for the development and operation of senior housing and care facilities, including independent living, assisted living and skilled nursing. Healthcare also includes loans to hospitals and other medical service provider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September 30, 2018 , 32 percent of commercial real estate loans are secured by properties primarily located in the Dallas and Houston areas of Texas. An additional 12 percent of commercial real estate loans are secured by properties located primarily in the Tulsa and Oklahoma City metropolitan areas of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unsecured loans. Residential mortgage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percent . Loan-to-value (“LTV”) ratios are tiered from 60 percent to 100 percent , depending on the market. Special mortgage programs include fixed and variable fully amortizing loans tailored to the needs of certain healthcare professionals. Variable rate loans are fully indexed at origination and may have fixed rates for 3 years to ten years , then adjust annually thereafter. At September 30, 2018 , residential mortgage loans included $181 million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696 million at September 30, 2018 . Approximately 61 percent of the home equity loan portfolio is comprised of first lien loans and 39 percent of the home equity portfolio is comprised of junior lien loans. Junior lien loans are distributed 44 percent to amortizing term loans and 56 percent to revolving lines of credit. Home equity loans generally require a minimum FICO score of 700 and a maximum DTI of 40 percent. The maximum loan amount available for our home equity loan products is generally $400 thousand . Revolving loans have a revolving period of 5 years followed by 15 years of amortizing repayments. Interest-only home equity loans may not be extended for any additional revolving time. All other home equity loans may be extended at management's discretion for an additional revolving term of 5 years , subject to an update of certain credit inform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September 30, 2018 , outstanding commitments totaled $10.7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September 30, 2018 , outstanding standby letters of credit totaled $672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nine months ended September 30, 2018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September 30, 2018 is summarized as follows (in thousands): Commercial Commercial Real Estate Residential Mortgage Personal Nonspecific Allowance Total Allowance for loan losses: Beginning balance $ 113,722 $ 58,758 $ 18,544 $ 8,646 $ 15,472 $ 215,142 Provision for loan losses (1,285 ) 1,391 1 883 3,418 4,408 Loans charged off (9,602 ) — (91 ) (1,380 ) — (11,073 ) Recoveries 1,263 40 229 560 — 2,092 Ending balance $ 104,098 $ 60,189 $ 18,683 $ 8,709 $ 18,890 $ 210,569 Allowance for off-balance sheet credit losses: Beginning balance $ 2,361 $ 17 $ 53 $ 2 $ — $ 2,433 Provision for off-balance sheet credit losses (424 ) 19 (3 ) — — (408 ) Ending balance $ 1,937 $ 36 $ 50 $ 2 $ — $ 2,025 Total provision for credit losses $ (1,709 ) $ 1,410 $ (2 ) $ 883 $ 3,418 $ 4,000 The activity in the allowance for loan losses and the allowance for off-balance sheet credit losses related to loan commitments and standby letters of credit for the nine months ended September 30, 2018 is summarized as follows (in thousands): Commercial Commercial Real Estate Residential Mortgage Personal Nonspecific Allowance Total Allowance for loan losses: Beginning balance $ 124,269 $ 56,621 $ 18,451 $ 9,124 $ 22,217 $ 230,682 Provision for loan losses 2,720 248 (418 ) 1,486 (3,327 ) 709 Loans charged off (24,940 ) — (326 ) (3,802 ) — (29,068 ) Recoveries 2,049 3,320 976 1,901 — 8,246 Ending balance $ 104,098 $ 60,189 $ 18,683 $ 8,709 $ 18,890 $ 210,569 Allowance for off-balance sheet credit losses: Beginning balance $ 3,644 $ 45 $ 43 $ 2 $ — $ 3,734 Provision for off-balance sheet credit losses (1,707 ) (9 ) 7 — — (1,709 ) Ending balance $ 1,937 $ 36 $ 50 $ 2 $ — $ 2,025 Total provision for credit losses $ 1,013 $ 239 $ (411 ) $ 1,486 $ (3,327 ) $ (1,000 ) The activity in the allowance for loan losses and the allowance for off-balance sheet credit losses related to loan commitments and standby letters of credit for the three months ended September 30, 2017 is summarized as follows (in thousands): Commercial Commercial Real Estate Residential Mortgage Personal Nonspecific Allowance Total Allowance for loan losses: Beginning balance $ 137,742 $ 58,580 $ 18,259 $ 8,106 $ 27,374 $ 250,061 Provision for loan losses 2,474 (2,914 ) 168 598 704 1,030 Loans charged off (4,429 ) — (168 ) (1,228 ) — (5,825 ) Recoveries 1,014 739 134 550 — 2,437 Ending balance $ 136,801 $ 56,405 $ 18,393 $ 8,026 $ 28,078 $ 247,703 Allowance for off-balance sheet credit losses: Beginning balance $ 6,301 $ 84 $ 38 $ 8 $ — $ 6,431 Provision for off-balance sheet credit losses (976 ) (49 ) 1 (6 ) — (1,030 ) Ending balance $ 5,325 $ 35 $ 39 $ 2 $ — $ 5,401 Total provision for credit losses $ 1,498 $ (2,963 ) $ 169 $ 592 $ 704 $ — The activity in the allowance for loan losses and the allowance for off-balance sheet credit losses related to loan commitments and standby letters of credit for the nine months ended September 30, 2017 is summarized as follows (in thousands): Commercial Commercial Real Estate Residential Mortgage Personal Nonspecific Allowance Total Allowance for loan losses: Beginning balance $ 140,213 $ 50,749 $ 18,224 $ 8,773 $ 28,200 $ 246,159 Provision for loan losses 665 4,050 82 1,168 (122 ) 5,843 Loans charged off (6,556 ) (76 ) (444 ) (3,774 ) — (10,850 ) Recoveries 2,479 1,682 531 1,859 — 6,551 Ending balance $ 136,801 $ 56,405 $ 18,393 $ 8,026 $ 28,078 $ 247,703 Allowance for off-balance sheet credit losses: Beginning balance $ 11,063 $ 123 $ 50 $ 8 $ — $ 11,244 Provision for off-balance sheet credit losses (5,738 ) (88 ) (11 ) (6 ) — (5,843 ) Ending balance $ 5,325 $ 35 $ 39 $ 2 $ — $ 5,401 Total provision for credit losses $ (5,073 ) $ 3,962 $ 71 $ 1,162 $ (122 ) $ — The allowance for loan losses and recorded investment of the related loans by portfolio segment for each impairment measurement method at September 30, 2018 is as follows (in thousands): Collectively Measured for Impairment Individually Measured for Impairment Total Recorded Investment Related Allowance Recorded Investment Related Allowance Recorded Investment Related Allowance Commercial $ 11,466,611 $ 90,301 $ 109,490 $ 13,797 $ 11,576,101 $ 104,098 Commercial real estate 3,803,359 60,189 1,316 — 3,804,675 60,189 Residential mortgage 1,929,825 18,683 41,917 — 1,971,742 18,683 Personal 996,672 8,709 269 — 996,941 8,709 Total 18,196,467 177,882 152,992 13,797 18,349,459 191,679 Nonspecific allowance — — — — — 18,890 Total $ 18,196,467 $ 177,882 $ 152,992 $ 13,797 $ 18,349,459 $ 210,569 The allowance for loan losses and recorded investment of the related loans by portfolio segment for each impairment measurement method at December 31, 2017 is as follows (in thousands): Collectively Measured for Impairment Individually Measured for Impairment Total Recorded Investment Related Allowance Recorded Investment Related Allowance Recorded Investment Related Allowance Commercial $ 10,596,672 $ 115,438 $ 137,303 $ 8,831 $ 10,733,975 $ 124,269 Commercial real estate 3,477,132 56,621 2,855 — 3,479,987 56,621 Residential mortgage 1,926,239 18,451 47,447 — 1,973,686 18,451 Personal 965,507 9,124 269 — 965,776 9,124 Total 16,965,550 199,634 187,874 8,831 17,153,424 208,465 Nonspecific allowance — — — — — 22,217 Total $ 16,965,550 $ 199,634 $ 187,874 $ 8,831 $ 17,153,424 $ 230,682 The allowance for loan losses and recorded investment of the related loans by portfolio segment for each impairment measurement method at September 30, 2017 is as follows (in thousands): Collectively Measured for Impairment Individually Measured for Impairment Total Recorded Investment Related Allowance Recorded Investment Related Allowance Recorded Investment Related Allowance Commercial $ 10,619,034 $ 123,517 $ 176,900 $ 13,284 $ 10,795,934 $ 136,801 Commercial real estate 3,515,167 56,405 2,975 — 3,518,142 56,405 Residential mortgage 1,900,244 18,393 45,506 — 1,945,750 18,393 Personal 946,753 8,026 255 — 947,008 8,026 Total 16,981,198 206,341 225,636 13,284 17,206,834 219,625 Nonspecific allowance — — — — — 28,078 Total $ 16,981,198 $ 206,341 $ 225,636 $ 13,284 $ 17,206,834 $ 247,703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September 30, 2018 is as follows (in thousands): Internally Risk Graded Non-Graded Total Recorded Investment Related Allowance Recorded Investment Related Allowance Recorded Investment Related Allowance Commercial $ 11,549,529 $ 103,185 $ 26,572 $ 913 $ 11,576,101 $ 104,098 Commercial real estate 3,804,675 60,189 — — 3,804,675 60,189 Residential mortgage 262,612 3,099 1,709,130 15,584 1,971,742 18,683 Personal 916,587 6,509 80,354 2,200 996,941 8,709 Total 16,533,403 172,982 1,816,056 18,697 18,349,459 191,679 Nonspecific allowance — — — — — 18,890 Total $ 16,533,403 $ 172,982 $ 1,816,056 $ 18,697 $ 18,349,459 $ 210,569 The allowance for loan losses and recorded investment of the related loans by portfolio segment for risk graded and non-risk graded loans at December 31, 2017 is as follows (in thousands): Internally Risk Graded Non-Graded Total Recorded Investment Related Allowance Recorded Investment Related Allowance Recorded Investment Related Allowance Commercial $ 10,706,035 $ 123,383 $ 27,940 $ 886 $ 10,733,975 $ 124,269 Commercial real estate 3,479,987 56,621 — — 3,479,987 56,621 Residential mortgage 234,477 2,947 1,739,209 15,504 1,973,686 18,451 Personal 877,390 6,461 88,386 2,663 965,776 9,124 Total 15,297,889 189,412 1,855,535 19,053 17,153,424 208,465 Nonspecific allowance — — — — — 22,217 Total $ 15,297,889 $ 189,412 $ 1,855,535 $ 19,053 $ 17,153,424 $ 230,682 The allowance for loan losses and recorded investment of the related loans by portfolio segment for risk graded and non-risk graded loans at September 30, 2017 is as follows (in thousands): Internally Risk Graded Non-Graded Total Recorded Investment Related Allowance Recorded Investment Related Allowance Recorded Investment Related Allowance Commercial $ 10,750,657 $ 135,846 $ 45,277 $ 955 $ 10,795,934 $ 136,801 Commercial real estate 3,518,142 56,405 — — 3,518,142 56,405 Residential mortgage 226,306 3,068 1,719,444 15,325 1,945,750 18,393 Personal 856,030 6,043 90,978 1,983 947,008 8,026 Total 15,351,135 201,362 1,855,699 18,263 17,206,834 219,625 Nonspecific allowance — — — — — 28,078 Total $ 15,351,135 $ 201,362 $ 1,855,699 $ 18,263 $ 17,206,834 $ 247,703 Loans are considered to be performing if they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Performing loans also include past due residential mortgages that are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September 30, 2018 by the risk grade categories (in thousands): Internally Risk Graded Non-Graded Performing Pass Other Loans Especially Mentioned Accruing Substandard Nonaccrual Performing Nonaccrual Total Commercial: Energy $ 3,127,227 $ 7,233 $ 106,374 $ 54,033 $ — $ — $ 3,294,867 Services 2,974,082 27,337 11,795 4,097 — — 3,017,311 Wholesale/retail 1,636,405 1,508 3,567 9,249 — — 1,650,729 Manufacturing 631,198 7,265 12,917 9,202 — — 660,582 Healthcare 2,402,801 2,614 16,204 15,704 — — 2,437,323 Other commercial and industrial 471,188 385 — 17,144 26,511 61 515,289 Total commercial 11,242,901 46,342 150,857 109,429 26,511 61 11,576,101</t>
  </si>
  <si>
    <t>Acquisition Acquisition</t>
  </si>
  <si>
    <t>Business Combinations [Abstract]</t>
  </si>
  <si>
    <t>Business Combination Disclosure [Text Block]</t>
  </si>
  <si>
    <t>On October 1, 2018 , the Company acquired CoBiz Financial, Inc. (CoBiz). CoBiz is headquartered in Denver with a presence in Colorado and Arizona. The Company paid total consideration of $944 million , which included $242 million in cash along with the issuance of 7.2 million shares of BOK Financial stock valued at $702 million in exchange for all outstanding shares of CoBiz stock. As of September 30, 2018, CoBiz had $3.1 billion in loans, $3.9 billion in total assets, $3.3 billion in deposits and $339 million in equity. The assets and liabilities of CoBiz and the results of its operations will be consolidated for periods after the acquisition date. On May 1, 2018 , the Company acquired a majority voting interest in Switchgrass Holdings, LLC, a restaurant franchise owner and operator, pursuant to merchant banking regulations and restrictions. The purchase price for this acquisition was $14 million . As of September 30, 2018, the preliminary purchase price allocation included $6.7 million</t>
  </si>
  <si>
    <t>Mortgage Banking Activiti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September 30, 2018 December 31, 2017 September 30, 2017 Unpaid Principal Balance/ Notional Fair Value Unpaid Principal Balance/ Notional Fair Value Unpaid Principal Balance/ Notional Fair Value Residential mortgage loans held for sale $ 169,095 $ 169,226 $ 212,525 $ 215,113 $ 261,868 $ 265,783 Residential mortgage loan commitments 197,752 5,027 222,919 6,523 334,337 9,066 Forward sales contracts 330,876 1,613 380,159 (258 ) 524,878 794 $ 175,866 $ 221,378 $ 275,643 No residential mortgage loans held for sale were 90 days or more past due or considered impaired as of September 30, 2018 , December 31, 2017 or September 30, 2017 . No credit losses were recognized on residential mortgage loans held for sale for the nine month period ended September 30, 2018 and 2017 . Mortgage banking revenue was as follows (in thousands): Three Months Ended Nine Months Ended 2018 2017 2018 2017 Production revenue: Net realized gains on sale of mortgage loans $ 9,063 $ 12,041 $ 28,699 $ 32,443 Net change in unrealized gain on mortgage loans held for sale (2,135 ) (1,492 ) (2,457 ) 3,335 Net change in the fair value of mortgage loan commitments (2,446 ) (1,927 ) (1,496 ) (667 ) Net change in the fair value of forward sales contracts 2,768 (293 ) 1,871 (4,399 ) Total production revenue 7,250 8,329 26,617 30,712 Servicing revenue 16,286 16,561 49,290 49,645 Total mortgage banking revenue $ 23,536 $ 24,890 $ 75,907 $ 80,357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September 30, December 31, 2017 September 30, Number of residential mortgage loans serviced for others 133,538 136,528 137,359 Outstanding principal balance of residential mortgage loans serviced for others $ 21,826,773 $ 22,046,632 $ 22,063,121 Weighted average interest rate 3.97 % 3.94 % 3.95 % Remaining term (in months) 295 297 298 The following represents activity in capitalized mortgage servicing rights (in thousands): Three Months Ended Nine Months Ended 2018 2017 2018 2017 Beginning Balance $ 278,719 $ 245,239 $ 252,867 $ 247,073 Additions, net 8,968 9,925 28,688 29,439 Change in fair value due to principal payments (8,986 ) (8,667 ) (25,783 ) (24,928 ) Change in fair value due to market assumption changes 5,972 (639 ) 28,901 (5,726 ) Ending Balance $ 284,673 $ 245,858 $ 284,673 $ 245,858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September 30, December 31, 2017 September 30, Discount rate – risk-free rate plus a market premium 9.95% 9.84% 9.84% Prepayment rate - based upon loan interest rate, original term and loan type 7.85%-15.04% 8.72%-15.16% 8.71%-15.43% Loan servicing costs – annually per loan based upon loan type: Performing loans $66-$92 $65-$88 $65-$120 Delinquent loans $150-$500 $150-$500 $150-$500 Loans in foreclosure $1,000-$4,000 $1,000-$4,000 $1,000-$4,250 Escrow earnings rate – indexed to rates paid on deposit accounts with comparable average life 3.07% 2.24% 2.00% Primary/secondary mortgage rate spread 105 bps 105 bps 105 bps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 The aging status of our mortgage loans serviced for others by investor at September 30, 2018 follows (in thousands): Past Due Current 30 to 59 Days 60 to 89 Days 90 Days or More Total FHLMC $ 7,804,568 $ 84,339 $ 14,825 $ 22,326 $ 7,926,058 FNMA 6,495,003 91,699 14,698 17,281 6,618,681 GNMA 6,569,093 245,827 54,429 16,867 6,886,216 Other 388,107 5,290 529 1,892 395,818 Total $ 21,256,771 $ 427,155 $ 84,481 $ 58,366 $ 21,826,773</t>
  </si>
  <si>
    <t>Commitments and Contingent Liabilities</t>
  </si>
  <si>
    <t>Commitments and Contingencies Disclosure [Abstract]</t>
  </si>
  <si>
    <t>Commitments and Contingent Liabilities [Text Block]</t>
  </si>
  <si>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 shares which are convertible into 411,089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June 24, 2015, the Bank received a complaint alleging that an employee had colluded with a bond issuer and an individual in misusing revenues pledged to municipal bonds for which the Bank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now estimated to be approximately $40 million , less the value of the facilities securing repayment of the bonds), subject to oversight by a court appointed monitor. On September 7, 2016, the Bank agreed, and the SEC entered, a consent order finding that the Bank had violated Section 17(a) of the Securities Act of 1933 and Section 10(b) of the Securities Exchange Act and requiring the Bank to disgorge $1,067,721 of fees and pay a civil penalty of $600,000 . The Bank has disgorged the fees and paid the penalty. On August 26, 2016, the Bank was sued in the United States District Court for New Jersey by two bondholders in a putative class action on behalf of all holders of the bonds alleging the Bank participated in the fraudulent sale of securities by the principals. On September 14, 2016, the Bank was sued in the District Court of Tulsa County, Oklahoma by 19 bondholders alleging the Bank participated in the fraudulent sale of securities by the principals. Two separate small groups of bondholders have filed arbitration complaints with the Financial Institutions Regulatory Association respecting the bonds and other bonds for which the Bank served as indenture trustee. Management has been advised by counsel that the Bank has valid defenses to the claims. On September 15, 2017, the principal of the bond issuances filed for protection under Chapter 11 of the United States Bankruptcy Code in the United States Bankruptcy Court for the Northern District of Georgia. The principal subsequently sought and obtained an order dismissing the Chapter 11 proceeding. The obligation of the principal to pay all principal and interest on the bonds is non-dischargeable in bankruptcy. A hearing on a motion by the principal to extend the time within which to perform the Court ordered payment plan until December 31, 2019 and a motion by Court Monitor compelling the principal to perform his obligation to maintain the minimum segregated account balance before the Federal Judge in New Jersey is scheduled for October 26, 2018. We expect that the extension will be granted, but there is no assurance that it will be. The Bank continues to expect the Court ordered payment plan will result in the payment of the bonds by the principals. Accordingly, no loss is probable at this time and no provision for loss has been made. If the payment plan does not result in payment of the bonds, a loss could become probable. A reasonable estimate cannot be made at this time though the amount could be material to the Company. On March 5, 2018, the Bank was sued in the Fulton, Georgia County District Court by the administratrix of a deceased resident who had sued for and obtained a judgment for wrongful death against one of the operators of a nursing home financed by one of the bonds which are the subject of the litigation discussed above. The judgment is alleged to total approximately $8 million in principal and interest at this time. Plaintiff alleges that BOKF, in its capacity as indenture trustee for the bonds, colluded with the borrower and others to defraud creditors of the nursing home by misleading the public about the solvency of the nursing home. Plaintiff alleges that this conduct has prevented her from collecting on her judgment. The Bank is advised by counsel that the Bank has valid defenses to the plaintiffs’ claims and no loss is probable. On March 14, 2017, the Bank was sued in the United States District Court for the Northern District of Oklahoma by bondholders in a second putative class action representing a different set of municipal securities. The bondholders in this second action allege two individuals purchased facilities from the principals who are the subject of the SEC New Jersey proceedings by means of the fraudulent sale of $60 million of municipal securities for which the Bank also served as indenture trustee. The bondholders allege the Bank failed to disclose that the seller of the purchased facilities had engaged in the conduct complained of in the New Jersey action. The Bank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the Bank has valid defenses to the claims of these bondholders. Management is advised by counsel that a loss is not probable and that the loss, if any, cannot be reasonably estimated. On March 7, 2017, a plaintiff filed a putative class action in the United States District Court for the Northern District of Texas alleging an extended overdraft fee charged by the Bank is interest and exceeds permitted rates. This action makes the same allegations as a putative class action that was dismissed by the United States District Court for the Northern District of Oklahoma on October 19, 2015. On August 22, 2018, a plaintiff filed a second putative class action in the United States District Court for New Mexico making the same allegations as the Texas action. On September 18, 2018, the District Court dismissed the Texas action. Management is advised by counsel that a loss is not probable in the New Mexico action or the Texas action and that the loss, if any, cannot be reasonably estimated. On July 6, 2018, a plaintiff served a petition in a putative class action in the Oklahoma District Court for Tulsa County Oklahoma alleging BOKF NA breached its Demand Deposit Agreements by charging overdraft and not sufficient funds fees to deposit accounts on the day of the transaction triggering the fee and by the bank's debit hold process causing overdraft fees.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3.4 million at September 30, 2018 . Substantially all of the obligations are offset by limited partner commitments. The Company does not accrue its contingent liability to fund investments. The Volcker Rule in Title VI of the Dodd-Frank Act will limit both the amount and structure of these types of investments. 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Other consolidated alternative investments include entities held under merchant banking authority. While the Company owns a majority of the voting interest in these entities, its ability to manage daily operations is limited by applicable banking regulations. Consolidated other assets includes total tangible assets, identifiable intangible assets and goodwill held by these entities. 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September 30, 2018 , December 31, 2017 and September 30, 2017 is as follows (in thousands): September 30, 2018 Loans Other assets Other liabilities Other borrowings Non-controlling interests Consolidated: Private equity funds $ — $ 11,535 $ — $ — $ 8,693 Tax credit entities — — — — — Other — 17,145 1,358 — 2,035 Total consolidated $ — $ 28,680 $ 1,358 $ — $ 10,728 Unconsolidated: Tax credit entities $ 62,188 $ 158,429 $ 54,460 $ — $ — Other — 47,906 16,200 — — Total unconsolidated $ 62,188 $ 206,335 $ 70,660 $ — $ — December 31, 2017 Loans Other assets Other liabilities Other borrowings Non-controlling interests Consolidated: Private equity funds $ — $ 14,783 $ — $ — $ 11,927 Tax credit entities 10,000 10,964 — 10,964 10,000 Other — 1,040 — — 1,040 Total consolidated $ 10,000 $ 26,787 $ — $ 10,964 $ 22,967 Unconsolidated: Tax credit entities $ 52,852 $ 153,506 $ 47,859 $ — $ — Other — 38,397 22,968 — — Total unconsolidated $ 52,852 $ 191,903 $ 70,827 $ — $ — September 30, 2017 Loans Other assets Other liabilities Other borrowings Non-controlling interests Consolidated: Private equity funds $ — $ 15,621 $ — $ — $ 12,806 Tax credit entities 10,000 11,119 — 10,963 10,000 Other — 15,618 1,588 3,104 2,819 Total consolidated $ 10,000 $ 42,358 $ 1,588 $ 14,067 $ 25,625 Unconsolidated: Tax credit entities $ 65,247 $ 145,479 $ 61,364 $ — $ — Other — 32,462 13,657 — — Total unconsolidated $ 65,247 $ 177,941 $ 75,021 $ — $ —</t>
  </si>
  <si>
    <t>Shareholders' Equity</t>
  </si>
  <si>
    <t>Stockholders' Equity Note [Abstract]</t>
  </si>
  <si>
    <t>Shareholders' Equity [Text Block]</t>
  </si>
  <si>
    <t>Shareholders' Equity On October 30, 2018 , the Company declared a quarterly cash dividend of $0.50 per common share payable on or about November 26, 2018 to shareholders of record as of November 12, 2018 . Dividends declared were $0.50 and $1.40 per share during the three and nine months ended September 30, 2018 and $0.44 and $1.32 per share during the three and nine months ended September 30, 2017 . Accumulated Other Comprehensive Income (Loss) AOCI includes unrealized gains and losses on available for sale ("AFS") securities and non-credit related unrealized losses on AFS securities for which an other-than-temporary impairment has been recorded in earning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Employee Benefit Plans Total Balance, December 31, 2016 $ (9,087 ) $ (1,880 ) $ (10,967 ) Net change in unrealized gain (loss) 33,876 5 33,881 Reclassification adjustments included in earnings: Gain on available for sale securities, net (4,916 ) — (4,916 ) Other comprehensive income (loss), before income taxes 28,960 5 28,965 Federal and state income taxes 1 11,239 2 11,241 Other comprehensive income (loss), net of income taxes 17,721 3 17,724 Balance, September 30, 2017 $ 8,634 $ (1,877 ) $ 6,757 Balance, December 31, 2017 $ (35,385 ) $ (789 ) $ (36,174 ) Transition adjustment for net unrealized gains on equity securities (2,709 ) — (2,709 ) Net change in unrealized gain (loss) (166,464 ) — (166,464 ) Reclassification adjustments included in earnings: Loss on available for sale securities, net 802 — 802 Other comprehensive income (loss), before income taxes (165,662 ) — (165,662 ) Federal and state income taxes 2 (42,183 ) — (42,183 ) Other comprehensive income (loss), net of income taxes (123,479 ) — (123,479 ) Balance, September 30, 2018 $ (161,573 ) $ (789 ) $ (162,362 ) 1 Calculated using a 39 percent blended federal and state statutory tax rate. 2</t>
  </si>
  <si>
    <t>Earnings Per Share</t>
  </si>
  <si>
    <t>Earnings Per Share [Abstract]</t>
  </si>
  <si>
    <t>Earnings Per Share [Text Block]</t>
  </si>
  <si>
    <t>Earnings Per Share (In thousands, except share and per share amounts) Three Months Ended Nine Months Ended 2018 2017 2018 2017 Numerator: Net income attributable to BOK Financial Corp. shareholders $ 117,256 $ 85,649 $ 337,190 $ 262,152 Less: Earnings allocated to participating securities 963 888 2,940 2,817 Numerator for basic earnings per share – income available to common shareholders 116,293 84,761 334,250 259,335 Effect of reallocating undistributed earnings of participating securities 1 1 1 2 Numerator for diluted earnings per share – income available to common shareholders $ 116,294 $ 84,762 $ 334,251 $ 259,337 Denominator: Weighted average shares outstanding $ 65,438,849 $ 65,423,258 $ 65,455,306 $ 65,432,313 Less: Participating securities included in weighted average shares outstanding 537,754 680,436 571,987 702,922 Denominator for basic earnings per common share 64,901,095 64,742,822 64,883,319 64,729,391 Dilutive effect of employee stock compensation plans 1 33,256 62,350 36,409 64,502 Denominator for diluted earnings per common share $ 64,934,351 $ 64,805,172 $ 64,919,728 $ 64,793,893 Basic earnings per share $ 1.79 $ 1.31 $ 5.15 $ 4.01 Diluted earnings per share $ 1.79 $ 1.31 $ 5.15 $ 4.00 1 Excludes employee stock options with exercise prices greater than current market price. — — — —</t>
  </si>
  <si>
    <t>Reportable Segments</t>
  </si>
  <si>
    <t>Segment Reporting [Abstract]</t>
  </si>
  <si>
    <t>Reportable Segments [Text Block]</t>
  </si>
  <si>
    <t>Reportable Segments Reportable segments reconciliation to the Consolidated Financial Statements for the three months ended September 30, 2018 is as follows (in thousands): Commercial Consumer Wealth Management Funds Management and Other BOK Financial Consolidated Net interest revenue from external sources $ 187,417 $ 21,075 $ 23,131 $ 9,260 $ 240,883 Net interest revenue (expense) from internal sources (42,270 ) 19,039 6,267 16,964 — Net interest revenue 145,147 40,114 29,398 26,224 240,883 Provision for credit losses 8,047 1,451 (84 ) (5,414 ) 4,000 Net interest revenue after provision for credit losses 137,100 38,663 29,482 31,638 236,883 Other operating revenue 40,522 44,023 83,357 39 167,941 Other operating expense 49,136 53,187 62,255 88,039 252,617 Net direct contribution 128,486 29,499 50,584 (56,362 ) 152,207 Gain (loss) on financial instruments, net (3 ) (7,228 ) 7 7,224 — Change in fair value of mortgage servicing rights — 5,972 — (5,972 ) — Gain (loss) on repossessed assets, net (1,869 ) (87 ) — 1,956 — Corporate expense allocations 11,027 15,863 11,126 (38,016 ) — Net income before taxes 115,587 12,293 39,465 (15,138 ) 152,207 Federal and state income taxes 30,623 3,131 10,134 (9,226 ) 34,662 Net income 84,964 9,162 29,331 (5,912 ) 117,545 Net income attributable to non-controlling interests — — — 289 289 Net income attributable to BOK Financial Corp. shareholders $ 84,964 $ 9,162 $ 29,331 $ (6,201 ) $ 117,256 Average assets $ 18,499,979 $ 8,323,542 $ 8,498,363 $ (1,626,067 ) $ 33,695,817 Reportable segments reconciliation to the Consolidated Financial Statements for the nine months ended September 30, 2018 is as follows (in thousands): Commercial Consumer Wealth Management Funds Management and Other BOK Financial Consolidated Net interest revenue from external sources $ 529,958 $ 64,574 $ 57,612 $ 47,037 $ 699,181 Net interest revenue (expense) from internal sources (107,715 ) 51,811 26,431 29,473 — Net interest revenue 422,243 116,385 84,043 76,510 699,181 Provision for credit losses 18,781 3,890 (236 ) (23,435 ) (1,000 ) Net interest revenue after provision for credit losses 403,462 112,495 84,279 99,945 700,181 Other operating revenue 123,244 135,292 228,766 (6,973 ) 480,329 Other operating expense 143,085 158,947 186,549 254,942 743,523 Net direct contribution 383,621 88,840 126,496 (161,970 ) 436,987 Gain on financial instruments, net 13 (36,901 ) 7 36,881 — Change in fair value of mortgage servicing rights — 28,901 — (28,901 ) — Gain (loss) on repossessed assets, net (6,102 ) (21 ) — 6,123 — Corporate expense allocations 34,802 47,760 33,223 (115,785 ) — Net income before taxes 342,730 33,059 93,280 (32,082 ) 436,987 Federal and state income taxes 90,943 8,421 23,982 (24,406 ) 98,940 Net income 251,787 24,638 69,298 (7,676 ) 338,047 Net income attributable to non-controlling interests — — — 857 857 Net income attributable to BOK Financial Corp. shareholders $ 251,787 $ 24,638 $ 69,298 $ (8,533 ) $ 337,190 Average assets $ 18,124,571 $ 8,381,204 $ 8,364,712 $ (1,094,992 ) $ 33,775,495 Reportable segments reconciliation to the Consolidated Financial Statements for the three months ended September 30, 2017 is as follows (in thousands): Commercial Consumer Wealth Management Funds Management and Other BOK Financial Consolidated Net interest revenue from external sources $ 160,572 $ 21,965 $ 11,170 $ 24,745 $ 218,452 Net interest revenue (expense) from internal sources (25,460 ) 13,981 9,604 1,875 — Net interest revenue 135,112 35,946 20,774 26,620 218,452 Provision for credit losses 3,217 1,316 (623 ) (3,910 ) — Net interest revenue after provision for credit losses 131,895 34,630 21,397 30,530 218,452 Other operating revenue 54,670 44,968 75,707 365 175,710 Other operating expense 57,345 56,147 61,792 90,650 265,934 Net direct contribution 129,220 23,451 35,312 (59,755 ) 128,228 Gain (loss) on financial instruments, net 4 1,686 — (1,690 ) — Change in fair value of mortgage servicing rights — (639 ) — 639 — Gain (loss) on repossessed assets, net (4,126 ) 292 — 3,834 — Corporate expense allocations 8,733 16,920 9,819 (35,472 ) — Net income before taxes 116,365 7,870 25,493 (21,500 ) 128,228 Federal and state income taxes 47,755 3,061 10,021 (18,399 ) 42,438 Net income 68,610 4,809 15,472 (3,101 ) 85,790 Net income attributable to non-controlling interests — — — 141 141 Net income (loss) attributable to BOK Financial Corp. shareholders $ 68,610 $ 4,809 $ 15,472 $ (3,242 ) $ 85,649 Average assets $ 17,780,494 $ 8,683,998 $ 6,992,021 $ (448,343 ) $ 33,008,170 Reportable segments reconciliation to the Consolidated Financial Statements for the nine months ended September 30, 2017 is as follows (in thousands): Commercial Consumer Wealth Management Funds Management and Other BOK Financial Consolidated Net interest revenue from external sources $ 462,325 $ 61,313 $ 33,130 $ 68,070 $ 624,838 Net interest revenue (expense) from internal sources (65,291 ) 39,845 28,784 (3,338 ) — Net interest revenue 397,034 101,158 61,914 64,732 624,838 Provision for credit losses 2,982 3,515 (676 ) (5,821 ) — Net interest revenue after provision for credit losses 394,052 97,643 62,590 70,553 624,838 Other operating revenue 157,868 140,847 225,434 4,109 528,258 Other operating expense 169,761 164,138 182,816 244,815 761,530 Net direct contribution 382,159 74,352 105,208 (170,153 ) 391,566 Gain (loss) on financial instruments, net 46 5,242 — (5,288 ) — Change in fair value of mortgage servicing rights — (5,726 ) — 5,726 — Gain (loss) on repossessed assets, net (2,728 ) 253 — 2,475 — Corporate expense allocations 26,407 50,577 30,438 (107,422 ) — Net income before taxes 353,070 23,544 74,770 (59,818 ) 391,566 Federal and state income taxes 144,704 9,159 29,450 (55,067 ) 128,246 Net income 208,366 14,385 45,320 (4,751 ) 263,320 Net income attributable to non-controlling interests — — — 1,168 1,168 Net income attributable to BOK Financial Corp. shareholders $ 208,366 $ 14,385 $ 45,320 $ (5,919 ) $ 262,152 Average assets $ 17,738,224 $ 8,469,201 $ 6,971,369 $ (401,356 ) $ 32,777,438</t>
  </si>
  <si>
    <t>Fees and Commissions Revenue Fees and Commissions Revenue</t>
  </si>
  <si>
    <t>Revenue from Contract with Customer [Abstract]</t>
  </si>
  <si>
    <t>Fees and Commissions Revenue [Text Block]</t>
  </si>
  <si>
    <t xml:space="preserve">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September 30, 2018 . Commercial Consumer Wealth Management Funds Management &amp; Other Consolidated Out of Scope 1 In Scope 2 Trading revenue $ — $ — $ 4,830 $ — $ 4,830 $ 4,830 $ — Customer hedging revenue 1,350 — 6,935 229 8,514 8,514 — Retail brokerage revenue — — 4,568 (73 ) 4,495 — 4,495 Investment banking revenue 1,765 — 3,482 — 5,247 1,411 3,836 Brokerage and trading revenue 3,115 — 19,815 156 23,086 14,755 8,331 TransFund EFT network revenue 18,397 1,009 (21 ) 2 19,387 — 19,387 Merchant services revenue 1,995 14 — — 2,009 — 2,009 Transaction card revenue 20,392 1,023 (21 ) 2 21,396 — 21,396 Personal trust revenue — — 35,528 — 35,528 — 35,528 Corporate trust revenue — — 5,741 — 5,741 — 5,741 Institutional trust &amp; retirement plan services revenue — — 11,056 — 11,056 — 11,056 Investment management services and other — — 5,236 (47 ) 5,189 — 5,189 Fiduciary and asset management revenue — — 57,561 (47 ) 57,514 — 57,514 Commercial account service charge revenue 10,294 366 587 (3 ) 11,244 — 11,244 Overdraft fee revenue 95 9,413 30 3 9,541 — 9,541 Check card revenue — 5,254 — — 5,254 — 5,254 Automated service charge and other deposit fee revenue 35 1,661 22 8 1,726 — 1,726 Deposit service charges and fees 10,424 16,694 639 8 27,765 — 27,765 Mortgage production revenue — 7,250 — — 7,250 7,250 — Mortgage servicing revenue — 16,748 — (462 ) 16,286 16,286 — Mortgage banking revenue — 23,998 — (462 ) 23,536 23,536 — Other revenue 5,460 2,323 5,568 862 14,213 10,051 4,162 Total fees and commissions revenue $ 39,391 $ 44,038 $ 83,562 $ 519 $ 167,510 $ 48,342 $ 119,16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18 . Commercial Consumer Wealth Management Funds Management &amp; Other Consolidated Out of Scope 1 In Scope 2 Trading revenue $ — $ — $ 21,562 $ — $ 21,562 $ 21,562 $ — Customer hedging revenue 6,264 — 21,511 1,441 29,216 29,216 — Retail brokerage revenue — — 14,306 (246 ) 14,060 — 14,060 Investment banking revenue 5,729 — 9,655 — 15,384 4,772 10,612 Brokerage and trading revenue 11,993 — 67,034 1,195 80,222 55,550 24,672 TransFund EFT network revenue 54,647 3,005 (61 ) 5 57,596 — 57,596 Merchant services revenue 5,720 45 — — 5,765 — 5,765 Transaction card revenue 60,367 3,050 (61 ) 5 63,361 — 63,361 Personal trust revenue — — 75,568 — 75,568 — 75,568 Corporate trust revenue — — 16,317 — 16,317 — 16,317 Institutional trust &amp; retirement plan services revenue — — 33,545 — 33,545 — 33,545 Investment management services and other — — 15,760 (145 ) 15,615 — 15,615 Fiduciary and asset management revenue — — 141,190 (145 ) 141,045 — 141,045 Commercial account service charge revenue 32,150 1,087 1,802 (3 ) 35,036 — 35,036 Overdraft fee revenue 283 26,665 96 13 27,057 — 27,057 Check card revenue — 15,515 — — 15,515 — 15,515 Automated service charge and other deposit fee revenue 110 4,953 72 10 5,145 — 5,145 Deposit service charges and fees 32,543 48,220 1,970 20 82,753 — 82,753 Mortgage production revenue — 26,617 — — 26,617 26,617 — Mortgage servicing revenue — 50,677 — (1,387 ) 49,290 49,290 — Mortgage banking revenue — 77,294 — (1,387 ) 75,907 75,907 — Other revenue 17,379 6,770 18,725 (1,813 ) 41,061 27,778 13,283 Total fees and commissions revenue $ 122,282 $ 135,334 $ 228,858 $ (2,125 ) $ 484,349 $ 159,235 $ 325,114 1 Out of scope revenue generally relates to financial instruments or contractual rights and obligations within the scope of other applicable accounting guidance. 2 In scope revenue represents revenue subject to FASB ASC Topic 606, </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nine months ended September 30, 2018 and 2017 , respectively. Transfers between significant other observable inputs and significant unobservable inputs during the nine months ended September 30, 2018 and 2017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September 30, 2018 , December 31, 2017 or September 30, 2017 . Assets and Liabilities Measured at Fair Value on a Recurring Basis The fair value of financial assets and liabilities measured on a recurring basis was as follows as of September 30, 2018 (in thousands): Total Quoted Prices in Active Markets for Identical Instruments (Level 1) Significant Other Observable Inputs (Level 2) Significant Unobservable Inputs (Level 3) Assets: Trading securities: U.S. government agency debentures $ 80,692 $ — $ 80,692 $ — U.S. government agency residential mortgage-backed securities 1,378,450 — 1,378,450 — Municipal and other tax-exempt securities 41,345 — 41,345 — Asset-backed securities 72,309 — 72,309 — Other trading securities 40,604 — 40,604 — Total trading securities 1,613,400 — 1,613,400 — Available for sale securities: U.S. Treasury 490 490 — — Municipal and other tax-exempt securities 4,349 — 4,349 U.S. government agency residential mortgage-backed securities 5,132,352 — 5,132,352 — Privately issued residential mortgage-backed securities 74,685 — 74,685 — Commercial mortgage-backed securities guaranteed by U.S. government agencies 2,834,691 — 2,834,691 — Other debt securities 25,447 — 24,975 472 Total available for sale securities 8,072,014 490 8,071,052 472 Fair value option securities – U.S. government agency residential mortgage-backed securities 452,150 — 452,150 — Residential mortgage loans held for sale 175,866 — 159,028 16,838 Mortgage servicing rights 1 284,673 — — 284,673 Derivative contracts, net of cash collateral 2 349,481 26,196 323,285 — Liabilities: Derivative contracts, net of cash collateral 2 252,387 17,872 234,515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interest rate and agricultural derivative contacts, net of cash margin. Derivative contacts in liability positions that were valued using quoted prices in active markets for identical instruments are exchange-traded energy and interest rate derivative contracts, net of cash margin. The fair value of financial assets and liabilities measured on a recurring basis was as follows as of December 31, 2017 (in thousands): Total Quoted Prices in Active Markets for Identical Instruments (Level 1) Significant Other Observable Inputs (Level 2) Significant Unobservable Inputs Assets: Trading securities: U.S. government agency debentures $ 21,196 $ — $ 21,196 $ — U.S. government agency residential mortgage-backed securities 392,673 — 392,673 — Municipal and other tax-exempt securities 13,559 — 13,559 — Asset-backed securities 23,885 — 23,885 — Other trading securities 11,363 — 11,363 — Total trading securities 462,676 — 462,676 — Available for sale securities: U.S. Treasury 1,000 1,000 — — Municipal and other tax-exempt securities 27,080 — 22,278 4,802 U.S. government agency residential mortgage-backed securities 5,309,152 — 5,309,152 — Privately issued residential mortgage-backed securities 93,221 — 93,221 — Commercial mortgage-backed securities guaranteed by U.S. government agencies 2,834,961 — 2,834,961 — Other debt securities 25,481 — 25,009 472 Perpetual preferred stock 15,767 — 15,767 — Equity securities and mutual funds 14,916 — 14,916 — Total available for sale securities 8,321,578 1,000 8,315,304 5,274 Fair value option securities – U.S. government agency residential mortgage-backed securities 755,054 — 755,054 — Residential mortgage loans held for sale 221,378 — 209,079 12,299 Mortgage servicing rights 1 252,867 — — 252,867 Derivative contracts, net of cash collateral 2 220,502 8,179 212,323 — Liabilities: Derivative contracts, net of cash collateral 2 171,963 — 171,963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 rate, energy and agricultural derivative contacts. Derivative contracts in liability positions that were valued using quoted prices in active markets for identical instruments (Level 1) are exchange-traded interest rate and energy derivative contracts, fully offset by cash margin. The fair value of financial assets and liabilities measured on a recurring basis was as follows as of September 30, 2017 (in thousands): Total Quoted Prices in Active Markets for Identical Instruments (Level 1) Significant Other Observable Inputs (Level 2) Significant Unobservable Inputs Assets: Trading securities: U.S. government agency debentures $ 30,162 $ — $ 30,162 $ — U.S. government agency residential mortgage-backed securities 516,760 — 516,760 — Municipal and other tax-exempt securities 56,148 — 56,148 — Other trading securities 11,047 — 11,047 — Total trading securities 614,117 — 614,117 — Available for sale securities: U.S. Treasury 999 999 — — Municipal and other tax-exempt securities 28,368 — 23,583 4,785 U.S. government agency residential mortgage-backed securities 5,326,384 — 5,326,384 — Privately issued residential mortgage-backed securities 99,994 — 99,994 — Commercial mortgage-backed securities guaranteed by U.S. government agencies 2,889,346 — 2,889,346 — Other debt securities 4,153 — — 4,153 Perpetual preferred stock 16,245 — 16,245 — Equity securities and mutual funds 17,710 2,578 15,132 — Total available for sale securities 8,383,199 3,577 8,370,684 8,938 Fair value option securities – U.S. government agency residential mortgage-backed securities 819,531 — 819,531 — Residential mortgage loans held for sale 275,643 — 263,543 12,100 Mortgage servicing rights 1 245,858 — — 245,858 Derivative contracts, net of cash collateral 2 352,559 8,498 344,061 — Liabilities: Derivative contracts, net of cash collateral 2 336,327 6,903 329,424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 rate, energy and agricultural derivative contacts. Derivative contracts in liability positions that were valued using quoted prices in active markets for identical instruments (Level 1) are exchange-traded interest rate derivative contracts, net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The following represents the changes for the three and nine months ended September 30, 2018 related to assets measured at fair value on a recurring basis using significant unobservable inputs (in thousands): Available for Sale Securities Municipal and other tax-exempt securities Other debt securities Residential mortgage loans held for sale Balance, June 30, 2018 $ 2,030 $ 471 $ 14,243 Transfer to Level 3 from Level 2 1 — — 2,862 Purchases — — — Proceeds from sales — — (143 ) Redemptions and distributions (2,050 ) — — Gain (loss) recognized in earnings: Mortgage banking revenue — — (124 ) Other comprehensive income (loss): Net change in unrealized gain (loss) 20 1 — Balance, September 30, 2018 $ — $ 472 $ 16,838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7 $ 4,802 $ 472 $ 12,299 Transfer to Level 3 from Level 2 1 — — 5,603 Purchases — — — Proceeds from sales — — (853 ) Redemptions and distributions (5,095 ) — — Gain (loss) recognized in earnings: Mortgage banking revenue — — (211 ) Other comprehensive income (loss): Net change in unrealized gain (loss) 293 — Balance, September 30, 2018 $ — $ 472 $ 16,838 1 Recurring transfers to Level 3 from Level 2 consist of residential mortgage loans intended for sale to U.S. government agencies that fail to meet conforming standards. The following represents the changes for the three and nine months ended September 30, 2017 related to assets measured at fair value on a recurring basis using significant unobservable inputs (in thousands): Available for Sale Securities Municipal and other tax-exempt securities Other debt securities Residential mortgage loans held for sale Balance, June 30, 2017 $ 4,655 $ 4,152 $ 12,735 Transfer to Level 3 from Level 2 1 — — 176 Purchases — — — Proceeds from sales — — (847 ) Redemptions and distributions — — Gain (loss) recognized in earnings: Mortgage banking revenue — — 36 Other comprehensive income (loss): Net change in unrealized gain (loss) 130 1 — Balance, September 30, 2017 $ 4,785 $ 4,153 $ 12,100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6 $ 5,789 $ 4,152 $ 11,617 Transfer to Level 3 from Level 2 1 — — 2,916 Purchases — — — Proceeds from sales — — (2,549 ) Redemptions and distributions (1,100 ) — — Gain (loss) recognized in earnings Mortgage banking revenue — — 116 Other comprehensive income (loss): Net change in unrealized gain (loss) 96 1 — Balance, September 30, 2017 $ 4,785 $ 4,153 $ 12,100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September 30, 2018 follows (in thousands): Fair Value Valuation Technique(s) Unobservable Input Range (Weighted Average) Available for sale securities Other debt securities 472 Discounted cash flows 1 Interest rate spread 6.37%-6.37% (6.37%) 3 94.36%-94.36% (94.36%) 2 Residential mortgage loans held for sale 16,838 Quoted prices of loans sold in securitization transactions, with a liquidity discount applied Liquidity discount applied to the market value of mortgage loans qualifying for sale to U.S. government agencies. 94.94%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 . A summary of quantitative information about assets measured at fair value on a recurring basis using Significant Unobservable Inputs (Level 3) as of December 31, 2017 follows (in thousands): Fair Value Valuation Technique(s) Unobservable Input Range (Weighted Average) Available for sale securities Municipal and other tax-exempt securities $ 4,802 Discounted cash flows 1 Interest rate spread 6.60%-6.60% (6.60%) 2 92.25%-94.76% (93.75%) 3 Other debt securities 472 Discounted cash flows 1 Interest rate spread 6.85%-6.85% (6.85%) 4 94.39%-94.39% (94.39%) 3 Residential mortgage loans held for sale 12,299 Quoted prices of loans sold in securitization transactions, with a liquidity discount applied Liquidity discount applied to the market value of mortgage loans qualifying for sale to U.S. government agencies. 94.7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72 to 46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A summary of quantitative information about assets measured at fair value on a recurring basis using Significant Unobservable Inputs (Level 3) as of September 30, 2017 follows (in thousands): Fair Value Valuation Technique(s) Unobservable Input Range (Weighted Average) Available for sale securities Municipal and other tax-exempt securities $ 4,785 Discounted cash flows 1 Interest rate spread 6.05%-6.05% (6.05%) 2 92.25%-95.02% (93.91%) 3 Other debt securities 4,153 Discounted cash flows 1 Interest rate spread 6.65%-6.73% (6.72%) 4 94.38%-94.38% (94.38%) 3 Residential mortgage loans held for sale 12,100 Quoted prices of loans sold in securitization transactions, with a liquidity discount applied Liquidity discount applied to the market value of a mortgage loans qualifying for sale to U.S. government agencies. 95.9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52 to 467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September 30, 2018 for which the fair value was adjusted during the nine months ended September 30, 2018 : Fair Value Adjustments for the Carrying Value at September 30, 2018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1,065 $ 24,428 $ 9,086 $ — $ 16,279 $ — Real estate and other repossessed assets — 4,608 6,545 — 2,161 — 7,388 The following represents the carrying value of assets measured at fair value on a non-recurring basis (and related losses) during the period. The carrying value represents only those assets with a balance at September 30, 2017 for which the fair value was adjusted during the nine months ended September 30, 2017 : Fair Value Adjustments for the Carrying Value at September 30, 2017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23 $ 10,960 $ 4,397 $ — $ 5,058 $ — Real estate and other repossessed assets — 4,392 6,845 — 4,683 — 4,915 The fair value of collateral-dependent impaired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September 30, 2018 follows (in thousands): Fair Value Valuation Technique(s) Unobservable Input Range (Weighted Average) Impaired loans $ 24,428 Discounted cash flows Management knowledge of industry and non-real estate collateral including but not limited to recoverable oil and gas reserves, forward-looking commodity prices, estimated operating costs 41% - 84% (55%) 1 Real estate and other repossessed assets 6,545 Discounted cash flows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September 30, 2017 follows (in thousands): Fair Value Valuation Technique(s) Unobservable Input Range (Weighted Average) Impaired loans $ 10,960 Discounted cash flows Recoverable oil and gas reserves, forward-looking commodity prices, estimated operating costs 64% - 88% (68%) 1 Real estate and other repossessed assets 6,845 Discounted cash flows Recoverable oil and gas reserves, forward-looking commodity prices, estimated operating costs N/A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September 30, 2018 (dollars in thousands): Carrying Value Estimated Fair Value Quoted Prices in Active Markets for Identical Instruments (Level 1) Significant Other Observable Inputs (Level 2) Significant Unobservable Inputs Cash and due from banks $ 815,458 $ 815,458 $ 815,458 $ — $ — Interest-bearing cash and cash equivalents 430,789 430,789 430,789 — — Trading securities: U.S. government agency debentures 80,692 80,692 — 80,692 — U.S. government agency residential mortgage-backed securities 1,378,450 1,378,450 — 1,378,450 — Municipal and other tax-exempt securities 41,345 41,345 — 41,345 — Asset-backed securities 72,309 72,309 — 72,309 — Other trading securities 40,604 40,604 — 40,604 — Total trading securities 1,613,400 1,613,400 — 1,613,400 — Investment securities: Municipal and other tax-exempt securities 157,723 158,230 — 158,230 — U.S. government agency residential mortgage-backed securities 13,234 13,201 — 13,201 — Other debt securities 203,082 211,462 — 211,462 — Total investment securities 374,039 382,893 — 382,893 — Available for sale securities: U.S. Treasury 490 490 490 — — Municipal and other tax-exempt securities 4,349 4,349 — 4,349 U.S. government agency residential mortgage-backed securities 5,132,352 5,132,352 — 5,132,352 — Privately issued residential mortgage-backed securities 74,685 74,685 — 74,685 — Commercial mortgage-backed securities guaranteed by U.S. government agencies 2,834,691 2,834,691 — 2,834,691 — Other debt securities 25,447 25,447 — 24,975 472 Total available for sale securities 8,072,014 8,072,014 490 8,071,052 472 Fair value option securities – U.S. government agency residential mortgage-backed securities 452,150 452,150 — 452,150 — Residential mortgage loans held for sale 175,866 175,866 — 159,028 16,838 Loans: Commercial 11,576,101 11,431,818 — — 11,431,818 Commercial real estate 3,804,675 3,738,494 — — 3,738,494 Residential mortgage 1,971,742 1,937,171 — — 1,937,171 Personal 996,941 1,003,857 — — 1,003,857 Total loans 18,349,459 18,111,340 — — 18,111,340 Allowance for loan losses (210,569 ) — — — — Loans, net of allowance 18,138,890 18,111,340 — — 18,111,340 Mortgage servicing rights 284,673 284,673 — — 284,673 Derivative instruments with positive fair value, net of cash collateral 349,481 349,481 26,196 323,285 — Deposits with no stated maturity 19,556,443 19,556,443 — — 19,556,443 Time deposits 2,075,846 2,023,244 — — 2,023,244 Other borrowed funds 6,816,224 6,530,396 — — 6,530,396 Subordinated debentures 144,707 144,186 — 144,186 — Derivative instruments with negative fair value, net of cash collateral 252,387 252,387 17,872 234,515 — The following table presents the carrying values and estimated fair values of all financial instruments, including those financial assets and liabilities that are not measured and reported at fair value on a recurring basis or non-recurring basis as of December 31, 2017 (dollars in thousands): Carrying Value Estimated Fair Value Quoted Prices in Active Markets for Identical Instruments (Level 1) Significant Other Observable Inputs (Level 2) Significant Unobservable Inputs Cash and due from banks $ 602,510 $ 602,510 $ 602,510 $ — $ — Interest-bearing cash and cash equivalents 1,714,544 1,714,544 1,714,544 — — Trading securities: U.S. government agency debentures 21,196 21,196 — 21,196 — U.S. government agency residential mortgage-backed securities 392,673 392,673 — 392,673 — Municipal and other tax-exempt securities 13,559 13,559 — 13,559 — Asset-backed securities 23,885 23,885 — 23,885 — Other trading securities 11,363 11,363 — 11,363 — Total trading securities 462,676 462,676 — 462,676 — Investment securities: Municipal and other tax-exempt securities 228,186 230,349 — 230,349 — U.S. government agency residential mortgage-backed securities 15,891 16,242 — 16,242 — Other debt securities 217,716 233,444 — 233,444 — Total investment securities 461,793 480,035 — 480,035 — Available for sale securities: U.S. Treasury 1,000 1,000 1,000 — — Municipal and other tax-exempt securities 27,080 27,080 — 22,278 4,802 U.S. government agency residential mortgage-backed securities 5,309,152 5,309,152 — 5,309,152 — Privately issued residential mortgage-backed securities 93,221 93,221 — 93,221 — Commercial mortgage-backed securities guaranteed by U.S. government agencies 2,834,961 2,834,961 — 2,834,961 — Other debt securities 25,481 25,481 — 25,009 472 Perpetual preferred stock 15,767 15,767 — 15,767 — Equity securities and mutual funds 14,916 14,916 — 14,916 — Total available for sale securities 8,321,578 8,321,578 1,000 8,315,304 5,274 Fair value option securities – U.S. government agency residential mortgage-backed securities 755,054 755,054 — 755,054 — Residential mortgage loans held for sale 221,378 221,378 — 209,079 12,299 Loans: Commercial 10,733,975 10,524,627 — — 10,524,627 Commercial real estate 3,479,987 3,428,733 — — 3,428,733 Residential mortgage 1,973,686 1,977,721 — — 1,977,721 Personal 965,776 956,706 — — 956,706 Total loans 17,153,424 16,887,787 — — 16,887,787 Allowance for loan losses (230,682 ) — — — — Loans, net of allowance 16,922,742 16,887,787 — — 16,887,787 Mortgage servicing rights 252,867 252,867 — — 252,867 Derivative instruments with positive fair value, net of cash collateral 220,502 220,502 8,179 212,323 — Deposits with no stated maturity 19,962,889 19,962,889 — — 19,962,889 Time deposits 2,098,416 2,064,558 — — 2,064,558 Other borrowed funds 5,709,861 5,703,121 — — 5,703,121 Subordinated debentures 144,677 148,207 — 148,207 — Derivative instruments with negative fair value, net of cash collateral 171,963 171,963 — 171,963 — The following table presents the carrying values and estimated fair values of all financial instruments, including those financial assets and liabilities that are not measured and reported at fair value on a recurring basis or non-recurring basis as of September 30, 2017 (dollars in thousands): Carrying Value Estimated Fair Value Quoted Prices in Active Markets for Identical Instruments (Level 1) Signif</t>
  </si>
  <si>
    <t>Federal and State Income Taxes Federal and State Income Taxes</t>
  </si>
  <si>
    <t>Income Tax Disclosure [Abstract]</t>
  </si>
  <si>
    <t>Income Tax Disclosure [Text Block]</t>
  </si>
  <si>
    <t>Federal and State Income Taxes The Tax Cuts and Jobs Act (the "Act") enacted on December 22, 2017, reduced the federal corporate income tax rate from 35% to 21% beginning January 1, 2018. Provisions of the Act are broad and complex, and we continue to evaluate its effect on the Company's financial statements. Results of this evaluation did not significantly impact the Company's financial position or results of operations for the three and nine months ended September 30, 2018 . The reconciliations of income attributable to continuing operations at the U.S. federal statutory tax rate to income tax expense are as follows (in thousands): Three Months Ended Nine Months Ended 2018 2017 2018 2017 Amount: Federal statutory tax $ 31,963 $ 44,880 $ 91,767 $ 137,048 Tax exempt revenue (2,059 ) (3,001 ) (5,524 ) (9,336 ) Effect of state income taxes, net of federal benefit 3,740 2,486 10,685 7,875 Utilization of tax credits, net of proportional amortization of low-income housing limited partnership investments 56 (387 ) (2,611 ) (3,363 ) Share-based compensation (26 ) (169 ) (2,070 ) (2,470 ) Adjustment to provisional amounts related to tax reform — — 1,895 — Other, net 988 (1,371 ) 4,798 (1,508 ) Total income tax expense $ 34,662 $ 42,438 $ 98,940 $ 128,246 Three Months Ended Nine Months Ended 2018 2017 2018 2017 Percent of pretax income: Federal statutory tax 21.0 % 35.0 % 21.0 % 35.0 % Tax exempt revenue (1.4 ) (2.3 ) (1.3 ) (2.4 ) Effect of state income taxes, net of federal benefit 2.5 1.9 2.4 2.0 Utilization of tax credits, net of proportional amortization of low-income housing limited partnership investments — (0.3 ) (0.6 ) (0.9 ) Share-based compensation — (0.1 ) (0.5 ) (0.6 ) Adjustment to provisional amounts related to tax reform — — 0.4 — Other, net 0.7 (1.1 ) 1.2 (0.3 ) Total 22.8 % 33.1 % 22.6 % 32.8 %</t>
  </si>
  <si>
    <t>Subsequent Events</t>
  </si>
  <si>
    <t>Subsequent Events [Abstract]</t>
  </si>
  <si>
    <t>Subsequent Events [Text Block]</t>
  </si>
  <si>
    <t>Subsequent Events The Company evaluated events from the date of the consolidated financial statements on September 30, 2018</t>
  </si>
  <si>
    <t>Significant Accounting Policies (Policies)</t>
  </si>
  <si>
    <t>Basis of Accounting, Policy [Policy Text Block]</t>
  </si>
  <si>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si>
  <si>
    <t>Principles of Consolidation [Policy Text Block]</t>
  </si>
  <si>
    <t>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Mobank,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Revenue from financial assets and liabilities is explicitly excluded from the scope of ASU 2014-09. Management adopted the standard in the first quarter of 2018 using the modified retrospective transition method. There were no significant cumulative effect adjustments as a result of implementation as of January 1, 2018 as our current revenue recognition policies generally conform with the principals in ASU 2014-09.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Management adopted the standard in the first quarter of 2018. Interchange fees paid to issuing banks for card transactions processed related to its merchant processing services previously included in data processing and communication expense are now netted against the amounts charged to the merchant in transaction card processing revenue.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Management adopted the standard in the first quarter of 2018. Upon adoption, net unrealized gains of $2.7 million from equity securities were reclassified from other comprehensive income to retained earnings.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s originally issued, ASU 2016-02 required implementation through the modified transition method applied as of the earliest period presented in the financial statements. In 2018 an additional and optional transition method that allows entities to apply the standard as of the adoption date was approved. BOKF intends to elect this optional transition method. BOKF also plans to elect all practical expedients other than the lessee’s practical expedient to combine lease and non-lease components which would further gross up the lease liability and related right of use asset. The Company currently estimates that implementation of ASU 2016-02 will increase reported right of use assets and liabilities by approximately $100 million to $150 million .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has established a CECL implementation team in order to evaluate the impact the adoption of ASU 2016-13 will have on the Company's financial statements. The CECL implementation team, overseen by the Chief Credit Officer, Chief Financial Officer, and Chief Risk Officer, has developed a project plan that incorporates input from various departments within the bank including Credit, Financial Reporting, Risk, and Information Technology among others. Key implementation activities for 2018 include portfolio segmentation, credit risk driver identification, model development, as well as process and information systems enhancements. The Company will adopt the standard on January 1, 2020.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Management adopted the standard in first quarter of 2018. Adoption of ASU 2016-15 did not have a material impact on the Company's financial statements. FASB Accounting Standards Update No. 2017-12, Derivatives and Hedging (Topic 815): Targeted Improvements to Accounting for Hedging Activities ("ASU 2017-12") On August 28, 2017, the FASB issued ASU 2017-12, which amends the hedge accounting recognition and presentation requirements in ASC 815 in order to improve transparency and understandability of information and reduce the complexity. The update expands the types of transactions eligible for hedge accounting, eliminates the requirement to separately measure and present hedge ineffectiveness, simplifies hedge effectiveness assessments and updates documentation and presentation requirements. The update allows the reclassification of certain debt securities from held to maturity to available for sale if the debt security is eligible to be hedged under the last-of-layer method. ASU 2017-12 is effective for the Company for fiscal years beginning after December 15, 2018, and interim periods therein; however, early adoption is permitted. Adoption of ASU 2017-12 is not expected to have a material impact on the Company's financial statements. FASB Accounting Standards Update No. 2018-05, Income Taxes (Topic 740): Amendments to SEC Paragraphs Pursuant to SEC Staff Accounting Bulletin No. 118 (SAB 118). On March 13, 2018, the FASB issued ASU 2018-05, which adds SEC guidance related to SAB 118 - Income Tax Accounting Implications of the Tax Cuts and Jobs Act . ASU 2018-05 was effective upon issuance. The adoption of ASU 2018-05 has not had a significant impact in 2018. FASB Accounting Standards Update No. 2018-15, Intangibles - Goodwill and Other Internal-Use Software (Subtopic 350-40): Customer's Accounting for Implementation Costs Incurred in a Cloud Computing Arrangement that is a Service Contract ("ASU 2018-15")</t>
  </si>
  <si>
    <t>Derivatives, Policy [Policy Text Block]</t>
  </si>
  <si>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to mitigate the market risk of holding trading securitie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ther operating revenue – Brokerage and trading revenue.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
  </si>
  <si>
    <t>Loans and Allowances for Credit Losses, Loans [Policy Text Block]</t>
  </si>
  <si>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original principal guarantee remains;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nine months ended September 30, 2018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t>
  </si>
  <si>
    <t>Revenue Recognition, Policy [Policy Text Block]</t>
  </si>
  <si>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si>
  <si>
    <t>Securities (Tables)</t>
  </si>
  <si>
    <t>Trading Securities, [Table Text Block]</t>
  </si>
  <si>
    <t>The fair value and net unrealized gain (loss) included in trading securities are as follows (in thousands): September 30, 2018 December 31, 2017 September 30, 2017 Fair Value Net Unrealized Gain (Loss) Fair Value Net Unrealized Gain (Loss) Fair Value Net Unrealized Gain (Loss) U.S. government agency debentures $ 80,692 $ 21 $ 21,196 $ 8 $ 30,162 $ (101 ) U.S. government agency residential mortgage-backed securities 1,378,450 (3,498 ) 392,673 (517 ) 516,760 723 Municipal and other tax-exempt securities 41,345 (161 ) 13,559 83 56,148 153 Asset-backed securities 72,309 (100 ) 23,885 (26 ) — — Other trading securities 40,604 5 11,363 4 11,047 23 Total trading securities $ 1,613,400 $ (3,733 ) $ 462,676 $ (448 ) $ 614,117 $ 798</t>
  </si>
  <si>
    <t>Investment Securities (Held-to-Maturity) [Table Text Block]</t>
  </si>
  <si>
    <t>The amortized cost and fair values of investment securities are as follows (in thousands): September 30, 2018 Amortized Fair Gross Unrealized Cost Value Gain Loss Municipal and other tax-exempt $ 157,723 $ 158,230 $ 1,403 $ (896 ) U.S. government agency residential mortgage-backed securities 13,234 13,201 205 (238 ) Other debt securities 203,082 211,462 10,721 (2,341 ) Total investment securities $ 374,039 $ 382,893 $ 12,329 $ (3,475 ) December 31, 2017 Amortized Fair Gross Unrealized Cost Value Gain Loss Municipal and other tax-exempt $ 228,186 $ 230,349 $ 2,967 $ (804 ) U.S. government agency residential mortgage-backed securities 15,891 16,242 446 (95 ) Other debt securities 217,716 233,444 17,095 (1,367 ) Total investment securities $ 461,793 $ 480,035 $ 20,508 $ (2,266 ) September 30, 2017 Amortized Fair Gross Unrealized Cost Value Gain Loss Municipal and other tax-exempt $ 246,000 $ 249,250 $ 3,415 $ (165 ) U.S. government agency residential mortgage-backed securities 16,926 17,458 594 (62 ) Other debt securities 203,636 223,187 20,141 (590 ) Total investment securities $ 466,562 $ 489,895 $ 24,150 $ (817 ) The amortized cost and fair values of investment securities at September 30, 2018 , by contractual maturity, are as shown in the following table (dollars in thousands): Less than One Year One to Five Years Six to Ten Years Over Ten Years Total Weighted Average Maturity² Municipal and other tax-exempt: Amortized cost $ 65,789 $ 41,827 $ 35,652 $ 14,455 $ 157,723 4.13 Fair value 65,633 41,432 36,677 14,488 158,230 Nominal yield¹ 2.06 % 2.82 % 6.00 % 4.33 % 3.36 % Other debt securities: Amortized cost 14,847 60,825 115,587 11,823 203,082 7.23 Fair value 14,941 62,604 123,236 10,681 211,462 Nominal yield 4.17 % 4.70 % 5.76 % 4.34 % 5.25 % Total fixed maturity securities: Amortized cost $ 80,636 $ 102,652 $ 151,239 $ 26,278 $ 360,805 5.88 Fair value 80,574 104,036 159,913 25,169 369,692 Nominal yield 2.44 % 3.94 % 5.82 % 4.33 % 4.42 % Residential mortgage-backed securities: Amortized cost $ 13,234 ³ Fair value 13,201 Nominal yield 4 2.77 % Total investment securities: Amortized cost $ 374,039 Fair value 382,893 Nominal yield 4.36 % 1 Calculated on a taxable equivalent basis using a 25 percent effective tax rate. 2 Expected maturities may differ from contractual maturities, because borrowers may have the right to call or prepay obligations with or without penalty. 3 The average expected lives of residential mortgage-backed securities were 5.2 years based upon current prepayment assumptions. 4</t>
  </si>
  <si>
    <t>Available For Sale Securities [Table Text Block]</t>
  </si>
  <si>
    <t>The amortized cost and fair value of available for sale securities are as follows (in thousands): September 30, 2018 Amortized Fair Gross Unrealized Cost Value Gain Loss OTTI U.S. Treasury $ 495 $ 490 $ — $ (5 ) $ — Municipal and other tax-exempt 4,269 4,349 81 (1 ) — Residential mortgage-backed securities: U. S. government agencies: FNMA 3,057,570 2,959,457 1,653 (99,766 ) — FHLMC 1,562,569 1,512,928 501 (50,142 ) — GNMA 677,496 659,967 450 (17,979 ) — Total U.S. government agencies 5,297,635 5,132,352 2,604 (167,887 ) — Private issue 54,932 74,685 19,753 — — Total residential mortgage-backed securities 5,352,567 5,207,037 22,357 (167,887 ) — Commercial mortgage-backed securities guaranteed by U.S. government agencies 2,905,974 2,834,691 1,363 (72,646 ) — Other debt securities 25,502 25,447 11 (66 ) — Total available for sale securities $ 8,288,807 $ 8,072,014 $ 23,812 $ (240,605 ) $ — December 31, 2017 Amortized Fair Gross Unrealized Cost Value Gain Loss OTTI U.S. Treasury $ 1,000 $ 1,000 $ — $ — $ — Municipal and other tax-exempt 27,182 27,080 181 (283 ) — Residential mortgage-backed securities: U. S. government agencies: FNMA 3,021,551 2,997,563 11,549 (35,537 ) — FHLMC 1,545,971 1,531,009 3,148 (18,110 ) — GNMA 787,626 780,580 1,607 (8,653 ) — Total U.S. government agencies 5,355,148 5,309,152 16,304 (62,300 ) — Private issue 74,311 93,221 19,301 — (391 ) Total residential mortgage-backed securities 5,429,459 5,402,373 35,605 (62,300 ) (391 ) Commercial mortgage-backed securities guaranteed by U.S. government agencies 2,858,885 2,834,961 1,963 (25,887 ) — Other debt securities 25,500 25,481 50 (69 ) — Perpetual preferred stock 12,562 15,767 3,205 — — Equity securities and mutual funds 14,487 14,916 515 (86 ) — Total available for sale securities $ 8,369,075 $ 8,321,578 $ 41,519 $ (88,625 ) $ (391 ) September 30, 2017 Amortized Fair Gross Unrealized Cost Value Gain Loss OTTI U.S. Treasury $ 1,000 $ 999 $ — $ (1 ) $ — Municipal and other tax-exempt 28,411 28,368 240 (283 ) — Residential mortgage-backed securities: U. S. government agencies: FNMA 3,103,869 3,108,822 25,510 (20,557 ) — FHLMC 1,331,212 1,330,159 6,630 (7,683 ) — GNMA 864,256 862,394 3,254 (5,116 ) — Other 25,000 25,009 51 (42 ) — Total U.S. government agencies 5,324,337 5,326,384 35,445 (33,398 ) — Private issue 80,797 99,994 19,197 — — Total residential mortgage-backed securities 5,405,134 5,426,378 54,642 (33,398 ) — Commercial mortgage-backed securities guaranteed by U.S. government agencies 2,899,828 2,889,346 5,577 (16,059 ) — Other debt securities 4,400 4,153 — (247 ) — Perpetual preferred stock 12,562 16,245 3,683 — — Equity securities and mutual funds 17,803 17,710 655 (748 ) — Total available for sale securities $ 8,369,138 $ 8,383,199 $ 64,797 $ (50,736 ) $ — The amortized cost and fair values of available for sale securities at September 30, 2018 , by contractual maturity, are as shown in the following table (dollars in thousands): Less than One Year One to Five Years Six to Ten Years Over Ten Years Total Weighted Average Maturity 4 U.S. Treasuries: Amortized cost $ — $ 495 $ — $ — $ 495 1.34 Fair value — 490 — — 490 Nominal yield — % 1.99 % — % — % 1.99 % Municipal and other tax-exempt: Amortized cost $ — $ — $ — $ 4,269 $ 4,269 18.72 Fair value — — — 4,349 4,349 Nominal yield¹ — % — % — % 5.60 % 5 5.60 % Commercial mortgage-backed securities: Amortized cost $ 74,694 $ 1,070,820 $ 1,449,084 $ 311,376 $ 2,905,974 7.11 Fair value 73,929 1,043,429 1,413,692 303,641 2,834,691 Nominal yield 1.70 % 2.02 % 2.24 % 2.45 % 2.17 % Other debt securities: Amortized cost $ — $ — $ — $ 25,502 $ 25,502 13.93 Fair value — — — 25,447 25,447 Nominal yield — % — % — % 1.59 % 5 1.59 % Total fixed maturity securities: Amortized cost $ 74,694 $ 1,071,315 $ 1,449,084 $ 341,147 $ 2,936,240 7.18 Fair value 73,929 1,043,919 1,413,692 333,437 2,864,977 Nominal yield 1.70 % 2.02 % 2.24 % 2.42 % 2.17 % Residential mortgage-backed securities: Amortized cost $ 5,352,567 2 Fair value 5,207,037 Nominal yield 3 2.24 % Total available-for-sale securities: Amortized cost $ 8,288,807 Fair value 8,072,014 Nominal yield 2.21 % 1 Calculated on a taxable equivalent basis using a 25 percent effective tax rate. 2 The average expected lives of mortgage-backed securities were 4.4 years based upon current prepayment assumptions. 3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4 Expected maturities may differ from contractual maturities because borrowers may have the right to call or prepay obligations with or without penalty. 5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Nine Months Ended 2018 2017 2018 2017 Proceeds $ 45,293 $ 265,632 $ 232,826 $ 966,044 Gross realized gains 250 2,768 700 7,623 Gross realized losses — (281 ) (1,502 ) (2,707 ) Related federal and state income tax expense (benefit) 64 967 (204 ) 1,912</t>
  </si>
  <si>
    <t>Schedule of Unrealized Loss on Investments [Table Text Block]</t>
  </si>
  <si>
    <t>Temporarily Impaired Securities as of September 30, 2018 (in thousands): Number of Securities Less Than 12 Months 12 Months or Longer Total Fair Value Unrealized Loss Fair Value Unrealized Loss Fair Value Unrealized Loss Investment: Municipal and other tax-exempt 85 $ 46,618 $ 277 $ 54,149 $ 619 $ 100,767 $ 896 U.S. government agency residential mortgage-backed securities 3 6,682 96 2,625 142 9,307 238 Other debt securities 93 38,441 2,035 4,714 306 43,155 2,341 Total investment securities 181 $ 91,741 $ 2,408 $ 61,488 $ 1,067 $ 153,229 $ 3,475 Number of Securities Less Than 12 Months 12 Months or Longer Total Fair Value Unrealized Loss Fair Value Unrealized Loss Fair Value Unrealized Loss Available for sale: U.S. Treasury 1 $ 490 $ 5 $ — $ — $ 490 $ 5 Municipal and other tax-exempt 2 1,046 1 — — 1,046 1 Residential mortgage-backed securities: U. S. government agencies: FNMA 188 1,584,010 32,919 1,277,814 66,847 2,861,824 99,766 FHLMC 99 702,707 15,450 781,589 34,692 1,484,296 50,142 GNMA 38 285,731 5,326 253,506 12,653 539,237 17,979 Total U.S. government agencies 325 2,572,448 53,695 2,312,909 114,192 4,885,357 167,887 Private issue 1 — — — — — — — Total residential mortgage-backed securities 325 2,572,448 53,695 2,312,909 114,192 4,885,357 167,887 Commercial mortgage-backed securities guaranteed by U.S. government agencies 220 1,174,544 24,982 1,238,848 47,664 2,413,392 72,646 Other debt securities 2 — — 20,435 66 20,435 66 Total available for sale securities 550 $ 3,748,528 $ 78,683 $ 3,572,192 $ 161,922 $ 7,320,720 $ 240,605 1 Includes securities for which an unrealized loss remains in AOCI after an other-than-temporary credit loss has been recognized in income. Temporarily Impaired Securities as of December 31, 2017 (In thousands) Number of Securities Less Than 12 Months 12 Months or Longer Total Fair Value Unrealized Loss Fair Value Unrealized Loss Fair Value Unrealized Loss Investment: Municipal and other tax-exempt 100 $ 145,960 $ 643 $ 5,833 $ 161 $ 151,793 $ 804 U.S. government agency residential mortgage-backed securities 1 — — 3,356 95 3,356 95 Other debt securities 49 20,091 1,238 3,076 129 23,167 1,367 Total investment securities 150 $ 166,051 $ 1,881 $ 12,265 $ 385 $ 178,316 $ 2,266 Number of Securities Less Than 12 Months 12 Months or Longer Total Fair Value Unrealized Loss Fair Value Unrealized Loss Fair Value Unrealized Loss Available for sale: U.S. Treasury — $ — $ — $ — $ — $ — $ — Municipal and other tax-exempt 19 12,765 18 4,802 265 17,567 283 Residential mortgage-backed securities: U. S. government agencies: FNMA 113 1,203,041 9,618 824,029 25,919 2,027,070 35,537 FHLMC 69 863,778 7,297 385,816 10,813 1,249,594 18,110 GNMA 27 201,887 1,452 248,742 7,201 450,629 8,653 Total U.S. government agencies 209 2,268,706 18,367 1,458,587 43,933 3,727,293 62,300 Private issue 1 8 5,898 391 — — 5,898 391 Total residential mortgage-backed securities 217 2,274,604 18,758 1,458,587 43,933 3,733,191 62,691 Commercial mortgage-backed securities guaranteed by U.S. government agencies 185 1,465,703 11,824 652,296 14,063 2,117,999 25,887 Other debt securities 2 19,959 41 472 28 20,431 69 Perpetual preferred stocks — — — — — — — Equity securities and mutual funds 111 911 7 2,203 79 3,114 86 Total available for sale securities 534 $ 3,773,942 $ 30,648 $ 2,118,360 $ 58,368 $ 5,892,302 $ 89,016 1 Includes securities for which an unrealized loss remains in AOCI after an other-than-temporary credit loss has been recognized in income. Temporarily Impaired Securities as of September 30, 2017 (In thousands) Number of Securities Less Than 12 Months 12 Months or Longer Total Fair Value Unrealized Loss Fair Value Unrealized Loss Fair Value Unrealized Loss Investment: Municipal and other tax-exempt 63 $ 80,235 $ 70 $ 9,795 $ 95 $ 90,030 $ 165 U.S. government agency residential mortgage-backed securities 1 3,578 62 — — 3,578 62 Other debt securities 28 10,022 566 427 24 10,449 590 Total investment securities 92 $ 93,835 $ 698 $ 10,222 $ 119 $ 104,057 $ 817 Number of Securities Less Than 12 Months 12 Months or Longer Total Fair Value Unrealized Loss Fair Value Unrealized Loss Fair Value Unrealized Loss Available for sale: U.S. Treasury 1 $ 999 $ 1 $ — $ — $ 999 $ 1 Municipal and other tax-exempt 11 576 1 4,785 282 5,361 283 Residential mortgage-backed securities: U. S. government agencies: FNMA 81 1,054,171 10,288 480,994 10,269 1,535,165 20,557 FHLMC 42 477,823 3,546 198,478 4,137 676,301 7,683 GNMA 17 166,565 1,718 124,037 3,398 290,602 5,116 Other 1 19,958 42 — — 19,958 42 Total U.S. government agencies 141 1,718,517 15,594 803,509 17,804 2,522,026 33,398 Private issue 1 — — — — — — — Total residential mortgage-backed securities 141 1,718,517 15,594 803,509 17,804 2,522,026 33,398 Commercial mortgage-backed securities guaranteed by U.S. government agencies 137 1,154,911 7,194 559,984 8,865 1,714,895 16,059 Other debt securities 2 — — 4,153 247 4,153 247 Perpetual preferred stocks — — — — — — — Equity securities and mutual funds 91 3,672 696 1,428 52 5,100 748 Total available for sale securities 383 $ 2,878,675 $ 23,486 $ 1,373,859 $ 27,250 $ 4,252,534 $ 50,736 1 Includes securities for which an unrealized loss remains in AOCI after an other-than-temporary credit loss has been recognized in income.</t>
  </si>
  <si>
    <t>Fair Value Option Securities [Table Text Block]</t>
  </si>
  <si>
    <t>The fair value and net unrealized gain (loss) included in fair value option securities is as follows (in thousands): September 30, 2018 December 31, 2017 September 30, 2017 Fair Value Net Unrealized Gain (Loss) Fair Value Net Unrealized Gain (Loss) Fair Value Net Unrealized Gain (Loss) U.S. government agency residential mortgage-backed securities $ 452,150 $ (7,923 ) $ 755,054 $ (1,877 ) $ 819,531 $ 1,671</t>
  </si>
  <si>
    <t>Derivatives (Tables)</t>
  </si>
  <si>
    <t>Derivative Contracts [Table Text Block]</t>
  </si>
  <si>
    <t>The following table summarizes the fair values of derivative contracts recorded as “derivative contracts” assets and liabilities in the balance sheet at September 30, 2018 (in thousands): Assets Notional 1 Gross Fair Value Netting Adjustments Net Fair Value Before Cash Collateral Cash Collateral Fair Value Net of Cash Collateral Customer risk management programs: Interest rate contracts To-be-announced residential mortgage-backed securities $ 12,423,155 $ 45,983 $ (18,338 ) $ 27,645 $ — $ 27,645 Interest rate swaps 1,702,731 46,160 (1,300 ) 44,860 (13,307 ) 31,553 Energy contracts 1,509,976 202,086 (67,611 ) 134,475 (3,020 ) 131,455 Agricultural contracts 26,318 1,024 (196 ) 828 — 828 Foreign exchange contracts 148,824 146,719 — 146,719 — 146,719 Equity option contracts 89,606 4,144 — 4,144 (660 ) 3,484 Total customer risk management programs 15,900,610 446,116 (87,445 ) 358,671 (16,987 ) 341,684 Internal risk management programs 1,064,113 23,887 (16,090 ) 7,797 — 7,797 Total derivative contracts $ 16,964,723 $ 470,003 $ (103,535 ) $ 366,468 $ (16,987 ) $ 349,481 Liabilities Notional¹ Gross Fair Value Netting Adjustments Net Fair Value Before Cash Collateral Cash Collateral Fair Value Net of Cash Collateral Customer risk management programs: Interest rate contracts To-be-announced residential mortgage-backed securities $ 12,160,590 $ 43,074 $ (18,338 ) $ 24,736 $ — $ 24,736 Interest rate swaps 1,702,731 46,162 (1,300 ) 44,862 (3,844 ) 41,018 Energy contracts 1,485,036 200,290 (67,611 ) 132,679 (115,191 ) 17,488 Agricultural contracts 26,316 998 (196 ) 802 — 802 Foreign exchange contracts 145,943 143,817 — 143,817 (48 ) 143,769 Equity option contracts 89,606 4,144 — 4,144 — 4,144 Total customer risk management programs 15,610,222 438,485 (87,445 ) 351,040 (119,083 ) 231,957 Internal risk management programs 4,079,094 36,520 (16,090 ) 20,430 — 20,430 Total derivative contracts $ 19,689,316 $ 475,005 $ (103,535 ) $ 371,470 $ (119,083 ) $ 252,387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7 (in thousands): Assets Notional 1 Gross Fair Value Netting Adjustments Net Fair Value Before Cash Collateral Cash Collateral Fair Value Net of Cash Collateral Customer risk management programs: Interest rate contracts To-be-announced residential mortgage-backed securities $ 12,347,542 $ 23,606 $ (18,096 ) $ 5,510 $ — $ 5,510 Interest rate swaps 1,478,944 28,278 — 28,278 (4,964 ) 23,314 Energy contracts 1,190,067 103,044 (47,873 ) 55,171 (196 ) 54,975 Agricultural contracts 53,238 1,576 (960 ) 616 — 616 Foreign exchange contracts 132,397 129,551 — 129,551 (448 ) 129,103 Equity option contracts 99,633 5,503 — 5,503 (920 ) 4,583 Total customer risk management programs 15,301,821 291,558 (66,929 ) 224,629 (6,528 ) 218,101 Internal risk management programs 4,736,701 9,494 (7,093 ) 2,401 — 2,401 Total derivative contracts $ 20,038,522 $ 301,052 $ (74,022 ) $ 227,030 $ (6,528 ) $ 220,502 Liabilities Notional 1 Gross Fair Value Netting Adjustments Net Fair Value Before Cash Collateral Cash Collateral Fair Value Net of Cash Collateral Customer risk management programs: Interest rate contracts To-be-announced residential mortgage-backed securities $ 11,537,742 $ 20,367 $ (18,096 ) $ 2,271 $ (704 ) $ 1,567 Interest rate swaps 1,478,944 28,298 — 28,298 (12,896 ) 15,402 Energy contracts 1,166,924 101,603 (47,873 ) 53,730 (42,767 ) 10,963 Agricultural contracts 48,552 1,551 (960 ) 591 — 591 Foreign exchange contracts 126,251 123,321 — 123,321 (53 ) 123,268 Equity option contracts 99,633 5,503 — 5,503 — 5,503 Total customer risk management programs 14,458,046 280,643 (66,929 ) 213,714 (56,420 ) 157,294 Internal risk management programs 5,728,421 21,762 (7,093 ) 14,669 — 14,669 Total derivative contracts $ 20,186,467 $ 302,405 $ (74,022 ) $ 228,383 $ (56,420 ) $ 171,963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September 30, 2017 (in thousands): Assets Notional 1 Gross Fair Value Netting Adjustments Net Fair Value Before Cash Collateral Cash Collateral Fair Value Net of Cash Collateral Customer risk management programs: Interest rate contracts To-be-announced residential mortgage-backed securities $ 14,244,442 $ 38,875 $ (9,547 ) $ 29,328 $ — $ 29,328 Interest rate swaps 1,368,210 27,016 — 27,016 (2,820 ) 24,196 Energy contracts 983,794 45,368 (35,166 ) 10,202 (238 ) 9,964 Agricultural contracts 60,745 1,870 (1,172 ) 698 — 698 Foreign exchange contracts 252,525 249,788 — 249,788 — 249,788 Equity option contracts 101,841 4,871 — 4,871 (920 ) 3,951 Total customer risk management programs 17,011,557 367,788 (45,885 ) 321,903 (3,978 ) 317,925 Internal risk management programs 11,941,260 34,634 — 34,634 — 34,634 Total derivative contracts $ 28,952,817 $ 402,422 $ (45,885 ) $ 356,537 $ (3,978 ) $ 352,559 Liabilities Notional 1 Gross Fair Value Netting Adjustments Net Fair Value Before Cash Collateral Cash Collateral Fair Value Net of Cash Collateral Customer risk management programs: Interest rate contracts To-be-announced residential mortgage-backed securities $ 14,244,442 $ 34,948 $ (9,547 ) $ 25,401 $ (374 ) $ 25,027 Interest rate swaps 1,368,230 27,056 — 27,056 (16,599 ) 10,457 Energy contracts 939,350 42,744 (35,166 ) 7,578 — 7,578 Agricultural contracts 60,746 1,846 (1,172 ) 674 — 674 Foreign exchange contracts 249,269 245,925 — 245,925 (1,395 ) 244,530 Equity option contracts 101,841 4,871 — 4,871 — 4,871 Total customer risk management programs 16,963,878 357,390 (45,885 ) 311,505 (18,368 ) 293,137 Internal risk management programs 9,180,531 43,190 — 43,190 — 43,190 Total derivative contracts $ 26,144,409 $ 400,580 $ (45,885 ) $ 354,695 $ (18,368 ) $ 336,327 1</t>
  </si>
  <si>
    <t>Derivative Instruments, Gain (Loss) in Statement of Earnings [Table Text Block]</t>
  </si>
  <si>
    <t>The following summarizes the pre-tax net gains (losses) on derivative instruments and where they are recorded in the income statement (in thousands): Three Months Ended September 30, 2018 September 30, 2017 Brokerage and Trading Revenue Gain (Loss) on Derivatives, Net Brokerage and Trading Revenue Gain (Loss)on Derivatives, Net Customer risk management programs: Interest rate contracts To-be-announced residential mortgage-backed securities $ 7,272 $ — $ 9,181 $ — Interest rate swaps 618 — 767 — Energy contracts 541 — 378 — Agricultural contracts 6 — 38 — Foreign exchange contracts 78 — 164 — Equity option contracts — — — — Total customer risk management programs 8,515 — 10,528 — Internal risk management programs 6,124 (2,847 ) (711 ) 1,033 Total derivative contracts $ 14,639 $ (2,847 ) $ 9,817 $ 1,033 Nine Months Ended September 30, 2018 September 30, 2017 Brokerage and Trading Revenue Gain (Loss) on Derivatives, Net Brokerage and Trading Revenue Gain (Loss) on Derivatives, Net Customer risk management programs: Interest rate contracts To-be-announced residential mortgage-backed securities $ 21,677 $ — $ 26,413 $ — Interest rate swaps 2,057 — 1,891 — Energy contracts 5,097 — 4,917 — Agricultural contracts 36 — 58 — Foreign exchange contracts 350 — 524 — Equity option contracts — — — — Total customer risk management programs 29,217 — 33,803 — Internal risk management programs 3,260 (11,589 ) 5,307 3,824 Total derivative contracts $ 32,477 $ (11,589 ) $ 39,110 $ 3,824</t>
  </si>
  <si>
    <t>Loans and Allowances for Credit Losses (Tables)</t>
  </si>
  <si>
    <t>Schedule of Loans by Portfolio Segment [Table Text Block]</t>
  </si>
  <si>
    <t>Portfolio segments of the loan portfolio are as follows (in thousands): September 30, 2018 December 31, 2017 Fixed Rate Variable Rate Non-accrual Total Fixed Rate Variable Rate Non-accrual Total Commercial $ 2,150,138 $ 9,316,473 $ 109,490 $ 11,576,101 $ 2,217,432 $ 8,379,240 $ 137,303 $ 10,733,975 Commercial real estate 603,515 3,199,844 1,316 3,804,675 548,692 2,928,440 2,855 3,479,987 Residential mortgage 1,592,249 337,576 41,917 1,971,742 1,608,655 317,584 47,447 1,973,686 Personal 163,067 833,605 269 996,941 154,517 810,990 269 965,776 Total $ 4,508,969 $ 13,687,498 $ 152,992 $ 18,349,459 $ 4,529,296 $ 12,436,254 $ 187,874 $ 17,153,424 Accruing loans past due (90 days) 1 $ 518 $ 633 September 30, 2017 Fixed Rate Variable Rate Non-accrual Total Commercial $ 2,225,470 $ 8,393,564 $ 176,900 $ 10,795,934 Commercial real estate 564,681 2,950,486 2,975 3,518,142 Residential mortgage 1,589,013 311,231 45,506 1,945,750 Personal 153,750 793,003 255 947,008 Total $ 4,532,914 $ 12,448,284 $ 225,636 $ 17,206,834 Accruing loans past due (90 days) 1 $ 253 1</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September 30, 2018 is summarized as follows (in thousands): Commercial Commercial Real Estate Residential Mortgage Personal Nonspecific Allowance Total Allowance for loan losses: Beginning balance $ 113,722 $ 58,758 $ 18,544 $ 8,646 $ 15,472 $ 215,142 Provision for loan losses (1,285 ) 1,391 1 883 3,418 4,408 Loans charged off (9,602 ) — (91 ) (1,380 ) — (11,073 ) Recoveries 1,263 40 229 560 — 2,092 Ending balance $ 104,098 $ 60,189 $ 18,683 $ 8,709 $ 18,890 $ 210,569 Allowance for off-balance sheet credit losses: Beginning balance $ 2,361 $ 17 $ 53 $ 2 $ — $ 2,433 Provision for off-balance sheet credit losses (424 ) 19 (3 ) — — (408 ) Ending balance $ 1,937 $ 36 $ 50 $ 2 $ — $ 2,025 Total provision for credit losses $ (1,709 ) $ 1,410 $ (2 ) $ 883 $ 3,418 $ 4,000 The activity in the allowance for loan losses and the allowance for off-balance sheet credit losses related to loan commitments and standby letters of credit for the nine months ended September 30, 2018 is summarized as follows (in thousands): Commercial Commercial Real Estate Residential Mortgage Personal Nonspecific Allowance Total Allowance for loan losses: Beginning balance $ 124,269 $ 56,621 $ 18,451 $ 9,124 $ 22,217 $ 230,682 Provision for loan losses 2,720 248 (418 ) 1,486 (3,327 ) 709 Loans charged off (24,940 ) — (326 ) (3,802 ) — (29,068 ) Recoveries 2,049 3,320 976 1,901 — 8,246 Ending balance $ 104,098 $ 60,189 $ 18,683 $ 8,709 $ 18,890 $ 210,569 Allowance for off-balance sheet credit losses: Beginning balance $ 3,644 $ 45 $ 43 $ 2 $ — $ 3,734 Provision for off-balance sheet credit losses (1,707 ) (9 ) 7 — — (1,709 ) Ending balance $ 1,937 $ 36 $ 50 $ 2 $ — $ 2,025 Total provision for credit losses $ 1,013 $ 239 $ (411 ) $ 1,486 $ (3,327 ) $ (1,000 ) The activity in the allowance for loan losses and the allowance for off-balance sheet credit losses related to loan commitments and standby letters of credit for the three months ended September 30, 2017 is summarized as follows (in thousands): Commercial Commercial Real Estate Residential Mortgage Personal Nonspecific Allowance Total Allowance for loan losses: Beginning balance $ 137,742 $ 58,580 $ 18,259 $ 8,106 $ 27,374 $ 250,061 Provision for loan losses 2,474 (2,914 ) 168 598 704 1,030 Loans charged off (4,429 ) — (168 ) (1,228 ) — (5,825 ) Recoveries 1,014 739 134 550 — 2,437 Ending balance $ 136,801 $ 56,405 $ 18,393 $ 8,026 $ 28,078 $ 247,703 Allowance for off-balance sheet credit losses: Beginning balance $ 6,301 $ 84 $ 38 $ 8 $ — $ 6,431 Provision for off-balance sheet credit losses (976 ) (49 ) 1 (6 ) — (1,030 ) Ending balance $ 5,325 $ 35 $ 39 $ 2 $ — $ 5,401 Total provision for credit losses $ 1,498 $ (2,963 ) $ 169 $ 592 $ 704 $ — The activity in the allowance for loan losses and the allowance for off-balance sheet credit losses related to loan commitments and standby letters of credit for the nine months ended September 30, 2017 is summarized as follows (in thousands): Commercial Commercial Real Estate Residential Mortgage Personal Nonspecific Allowance Total Allowance for loan losses: Beginning balance $ 140,213 $ 50,749 $ 18,224 $ 8,773 $ 28,200 $ 246,159 Provision for loan losses 665 4,050 82 1,168 (122 ) 5,843 Loans charged off (6,556 ) (76 ) (444 ) (3,774 ) — (10,850 ) Recoveries 2,479 1,682 531 1,859 — 6,551 Ending balance $ 136,801 $ 56,405 $ 18,393 $ 8,026 $ 28,078 $ 247,703 Allowance for off-balance sheet credit losses: Beginning balance $ 11,063 $ 123 $ 50 $ 8 $ — $ 11,244 Provision for off-balance sheet credit losses (5,738 ) (88 ) (11 ) (6 ) — (5,843 ) Ending balance $ 5,325 $ 35 $ 39 $ 2 $ — $ 5,401 Total provision for credit losses $ (5,073 ) $ 3,962 $ 71 $ 1,162 $ (122 ) $ — The allowance for loan losses and recorded investment of the related loans by portfolio segment for each impairment measurement method at September 30, 2018 is as follows (in thousands): Collectively Measured for Impairment Individually Measured for Impairment Total Recorded Investment Related Allowance Recorded Investment Related Allowance Recorded Investment Related Allowance Commercial $ 11,466,611 $ 90,301 $ 109,490 $ 13,797 $ 11,576,101 $ 104,098 Commercial real estate 3,803,359 60,189 1,316 — 3,804,675 60,189 Residential mortgage 1,929,825 18,683 41,917 — 1,971,742 18,683 Personal 996,672 8,709 269 — 996,941 8,709 Total 18,196,467 177,882 152,992 13,797 18,349,459 191,679 Nonspecific allowance — — — — — 18,890 Total $ 18,196,467 $ 177,882 $ 152,992 $ 13,797 $ 18,349,459 $ 210,569 The allowance for loan losses and recorded investment of the related loans by portfolio segment for each impairment measurement method at December 31, 2017 is as follows (in thousands): Collectively Measured for Impairment Individually Measured for Impairment Total Recorded Investment Related Allowance Recorded Investment Related Allowance Recorded Investment Related Allowance Commercial $ 10,596,672 $ 115,438 $ 137,303 $ 8,831 $ 10,733,975 $ 124,269 Commercial real estate 3,477,132 56,621 2,855 — 3,479,987 56,621 Residential mortgage 1,926,239 18,451 47,447 — 1,973,686 18,451 Personal 965,507 9,124 269 — 965,776 9,124 Total 16,965,550 199,634 187,874 8,831 17,153,424 208,465 Nonspecific allowance — — — — — 22,217 Total $ 16,965,550 $ 199,634 $ 187,874 $ 8,831 $ 17,153,424 $ 230,682 The allowance for loan losses and recorded investment of the related loans by portfolio segment for each impairment measurement method at September 30, 2017 is as follows (in thousands): Collectively Measured for Impairment Individually Measured for Impairment Total Recorded Investment Related Allowance Recorded Investment Related Allowance Recorded Investment Related Allowance Commercial $ 10,619,034 $ 123,517 $ 176,900 $ 13,284 $ 10,795,934 $ 136,801 Commercial real estate 3,515,167 56,405 2,975 — 3,518,142 56,405 Residential mortgage 1,900,244 18,393 45,506 — 1,945,750 18,393 Personal 946,753 8,026 255 — 947,008 8,026 Total 16,981,198 206,341 225,636 13,284 17,206,834 219,625 Nonspecific allowance — — — — — 28,078 Total $ 16,981,198 $ 206,341 $ 225,636 $ 13,284 $ 17,206,834 $ 247,703</t>
  </si>
  <si>
    <t>Schedule of Credit Quality Indicators [Table Text Block]</t>
  </si>
  <si>
    <t>The allowance for loan losses and recorded investment of the related loans by portfolio segment for risk graded and non-risk graded loans at September 30, 2018 is as follows (in thousands): Internally Risk Graded Non-Graded Total Recorded Investment Related Allowance Recorded Investment Related Allowance Recorded Investment Related Allowance Commercial $ 11,549,529 $ 103,185 $ 26,572 $ 913 $ 11,576,101 $ 104,098 Commercial real estate 3,804,675 60,189 — — 3,804,675 60,189 Residential mortgage 262,612 3,099 1,709,130 15,584 1,971,742 18,683 Personal 916,587 6,509 80,354 2,200 996,941 8,709 Total 16,533,403 172,982 1,816,056 18,697 18,349,459 191,679 Nonspecific allowance — — — — — 18,890 Total $ 16,533,403 $ 172,982 $ 1,816,056 $ 18,697 $ 18,349,459 $ 210,569 The allowance for loan losses and recorded investment of the related loans by portfolio segment for risk graded and non-risk graded loans at December 31, 2017 is as follows (in thousands): Internally Risk Graded Non-Graded Total Recorded Investment Related Allowance Recorded Investment Related Allowance Recorded Investment Related Allowance Commercial $ 10,706,035 $ 123,383 $ 27,940 $ 886 $ 10,733,975 $ 124,269 Commercial real estate 3,479,987 56,621 — — 3,479,987 56,621 Residential mortgage 234,477 2,947 1,739,209 15,504 1,973,686 18,451 Personal 877,390 6,461 88,386 2,663 965,776 9,124 Total 15,297,889 189,412 1,855,535 19,053 17,153,424 208,465 Nonspecific allowance — — — — — 22,217 Total $ 15,297,889 $ 189,412 $ 1,855,535 $ 19,053 $ 17,153,424 $ 230,682 The allowance for loan losses and recorded investment of the related loans by portfolio segment for risk graded and non-risk graded loans at September 30, 2017 is as follows (in thousands): Internally Risk Graded Non-Graded Total Recorded Investment Related Allowance Recorded Investment Related Allowance Recorded Investment Related Allowance Commercial $ 10,750,657 $ 135,846 $ 45,277 $ 955 $ 10,795,934 $ 136,801 Commercial real estate 3,518,142 56,405 — — 3,518,142 56,405 Residential mortgage 226,306 3,068 1,719,444 15,325 1,945,750 18,393 Personal 856,030 6,043 90,978 1,983 947,008 8,026 Total 15,351,135 201,362 1,855,699 18,263 17,206,834 219,625 Nonspecific allowance — — — — — 28,078 Total $ 15,351,135 $ 201,362 $ 1,855,699 $ 18,263 $ 17,206,834 $ 247,703 Loans are considered to be performing if they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Performing loans also include past due residential mortgages that are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September 30, 2018 by the risk grade categories (in thousands): Internally Risk Graded Non-Graded Performing Pass Other Loans Especially Mentioned Accruing Substandard Nonaccrual Performing Nonaccrual Total Commercial: Energy $ 3,127,227 $ 7,233 $ 106,374 $ 54,033 $ — $ — $ 3,294,867 Services 2,974,082 27,337 11,795 4,097 — — 3,017,311 Wholesale/retail 1,636,405 1,508 3,567 9,249 — — 1,650,729 Manufacturing 631,198 7,265 12,917 9,202 — — 660,582 Healthcare 2,402,801 2,614 16,204 15,704 — — 2,437,323 Other commercial and industrial 471,188 385 — 17,144 26,511 61 515,289 Total commercial 11,242,901 46,342 150,857 109,429 26,511 61 11,576,101 Commercial real estate: Residential construction and land development 99,694 1,828 — 350 — — 101,872 Retail 737,313 — 21,333 777 — — 759,423 Office 817,854 6,975 — — — — 824,829 Multifamily 1,120,145 — 21 — — — 1,120,166 Industrial 695,554 — 1,220 — — — 696,774 Other commercial real estate 300,887 535 — 189 — — 301,611 Total commercial real estate 3,771,447 9,338 22,574 1,316 — — 3,804,675 Residential mortgage: Permanent mortgage 259,106 — 2,520 986 810,445 21,869 1,094,926 Permanent mortgages guaranteed by U.S. government agencies — — — — 172,928 7,790 180,718 Home equity — — — — 684,826 11,272 696,098 Total residential mortgage 259,106 — 2,520 986 1,668,199 40,931 1,971,742 Personal 916,430 47 34 76 80,161 193 996,941 Total $ 16,189,884 $ 55,727 $ 175,985 $ 111,807 $ 1,774,871 $ 41,185 $ 18,349,459 The following table summarizes the Company’s loan portfolio at December 31, 2017 by the risk grade categories (in thousands): Internally Risk Graded Non-Graded Performing Pass Other Loans Especially Mentioned Accruing Substandard Nonaccrual Performing Nonaccrual Total Commercial: Energy $ 2,632,986 $ 60,288 $ 144,598 $ 92,284 $ — $ — $ 2,930,156 Services 2,943,869 13,927 26,533 2,620 — — 2,986,949 Wholesale/retail 1,443,917 19,263 5,502 2,574 — — 1,471,256 Manufacturing 472,869 6,653 11,290 5,962 — — 496,774 Healthcare 2,253,497 3,186 43,305 14,765 — — 2,314,753 Other commercial and industrial 478,951 7 8,161 19,028 27,870 70 534,087 Total commercial 10,226,089 103,324 239,389 137,233 27,870 70 10,733,975 Commercial real estate: Residential construction and land development 113,190 1,828 395 1,832 — — 117,245 Retail 686,915 4,243 98 276 — — 691,532 Office 824,408 7,087 — 275 — — 831,770 Multifamily 979,969 — 48 — — — 980,017 Industrial 573,014 — — — — — 573,014 Other commercial real estate 285,506 145 286 472 — — 286,409 Total commercial real estate 3,463,002 13,303 827 2,855 — — 3,479,987 Residential mortgage: Permanent mortgage 232,492 — 822 1,163 784,928 24,030 1,043,435 Permanent mortgages guaranteed by U.S. government agencies — — — — 188,327 9,179 197,506 Home equity — — — — 719,670 13,075 732,745 Total residential mortgage 232,492 — 822 1,163 1,692,925 46,284 1,973,686 Personal 875,696 1,548 63 83 88,200 186 965,776 Total $ 14,797,279 $ 118,175 $ 241,101 $ 141,334 $ 1,808,995 $ 46,540 $ 17,153,424 The following table summarizes the Company’s loan portfolio at September 30, 2017 by the risk grade categories (in thousands): Internally Risk Graded Non-Graded Performing Pass Other Loans Especially Mentioned Accruing Substandard Nonaccrual Performing Nonaccrual Total Commercial: Energy $ 2,436,465 $ 114,065 $ 206,768 $ 110,683 $ — $ — $ 2,867,981 Services 2,932,577 26,372 7,390 1,174 — — 2,967,513 Wholesale/retail 1,637,698 9,021 9,486 1,893 — — 1,658,098 Manufacturing 486,383 7,181 16,823 9,059 — — 519,446 Healthcare 2,150,099 31,855 33,051 24,446 — — 2,239,451 Other commercial and industrial 458,796 52 9,820 29,500 45,132 145 543,445 Total commercial 10,102,018 188,546 283,338 176,755 45,132 145 10,795,934 Commercial real estate: Residential construction and land development 110,178 — — 1,924 — — 112,102 Retail 724,887 689 — 289 — — 725,865 Office 788,539 8,275 — 275 — — 797,089 Multifamily 998,125 — 884 — — — 999,009 Industrial 591,080 — — — — — 591,080 Other commercial real estate 292,509 — 1 487 — — 292,997 Total commercial real estate 3,505,318 8,964 885 2,975 — — 3,518,142 Residential mortgage: Permanent mortgage 224,235 393 462 1,216 764,252 23,407 1,013,965 Permanent mortgages guaranteed by U.S. government agencies — — — — 178,479 8,891 187,370 Home equity — — — — 732,423 11,992 744,415 Total residential mortgage 224,235 393 462 1,216 1,675,154 44,290 1,945,750 Personal 855,857 49 38 86 90,809 169 947,008 Total $ 14,687,428 $ 197,952 $ 284,723 $ 181,032 $ 1,811,095 $ 44,604 $ 17,206,834</t>
  </si>
  <si>
    <t>Summary of Impaired Loans [Table Text Block]</t>
  </si>
  <si>
    <t>Impaired Loans Loans are considered to be impaired when it is probable that the Company will not be able to collect all amounts due according to the contractual terms of the loan agreement. This generally includes all nonaccruing loans, all loans modified in a TDR and all loans repurchased from GNMA pools. A summary of impaired loans follows (in thousands): As of For the For the September 30, 2018 Three Months Ended Nine Months Ended Recorded Investment September 30, 2018 September 30, 2018 Unpaid Principal Balance Total With No With Allowance Related Allowance Average Recorded Interest Income Recognized Average Recorded Interest Income Recognized Commercial: Energy $ 73,600 $ 54,033 $ 28,180 $ 25,853 $ 5,305 $ 59,815 $ — $ 73,159 $ — Services 6,959 4,097 4,021 76 76 4,237 — 3,358 — Wholesale/retail 14,281 9,249 2,227 7,022 4,102 11,672 — 5,911 — Manufacturing 2 9,212 9,202 6,217 2,985 2,985 6,096 — 7,582 — Healthcare 25,923 15,704 13,162 2,542 1,329 15,915 — 15,235 — Other commercial and industrial 26,645 17,205 17,205 — — 17,499 — 18,151 — Total commercial 156,620 109,490 71,012 38,478 13,797 115,234 — 123,396 — Commercial real estate: Residential construction and land development 1,306 350 350 — — 350 — 1,091 — Retail 7,951 777 777 — — 923 — 527 — Office — — — — — 137 — 137 — Multifamily — — — — — — — — — Industrial — — — — — — — — — Other commercial real estate 354 189 189 — — 246 — 330 — Total commercial real estate 9,611 1,316 1,316 — — 1,656 — 2,085 — Residential mortgage: Permanent mortgage 27,603 22,855 22,855 — — 22,980 318 24,024 947 Permanent mortgage guaranteed by U.S. government agencies 1 185,788 180,718 180,718 — — 174,653 1,557 178,643 4,979 Home equity 13,048 11,272 11,272 — — 11,472 — 12,174 — Total residential mortgage 226,439 214,845 214,845 — — 209,105 1,875 214,841 5,926 Personal 320 269 269 — — 305 — 269 — Total $ 392,990 $ 325,920 $ 287,442 $ 38,478 $ 13,797 $ 326,300 $ 1,875 $ 340,591 $ 5,926 1 All permanent mortgage loans guaranteed by U.S. government agencies are considered impaired as we do not expect full collection of contractual principal and interest. At September 30, 2018 , $7.8 million of these loans were nonaccruing and $173 million were accruing based on the guarantee by U.S. government agencies. 2 Impaired manufacturing sector loans included $6.2 million of loans from an affiliated entity, with no allowance as the fair value of the collateral exceeded the outstanding principal balance at September 30, 2018 . Generally, no interest income is recognized on impaired loans until all principal balances, including amounts charged-off, are recovered. A summary of impaired loans at December 31, 2017 follows (in thousands): Recorded Investment Unpaid Principal Balance Total With No Allowance With Allowance Related Allowance Commercial: Energy $ 111,011 $ 92,284 $ 40,968 $ 51,316 $ 8,814 Services 5,324 2,620 2,620 — — Wholesale/retail 9,099 2,574 2,574 — — Manufacturing 6,073 5,962 5,962 — — Healthcare 25,140 14,765 14,765 — — Other commercial and industrial 27,957 19,098 19,080 18 17 Total commercial 184,604 137,303 85,969 51,334 8,831 Commercial real estate: Residential construction and land development 3,285 1,832 1,832 — — Retail 509 276 276 — — Office 287 275 275 — — Multifamily — — — — — Industrial — — — — — Other commercial real estate 670 472 472 — — Total commercial real estate 4,751 2,855 2,855 — — Residential mortgage: Permanent mortgage 30,435 25,193 25,193 — — Permanent mortgage guaranteed by U.S. government agencies 1 203,814 197,506 197,506 — — Home equity 14,548 13,075 13,075 — — Total residential mortgage 248,797 235,774 235,774 — — Personal 307 269 269 — — Total $ 438,459 $ 376,201 $ 324,867 $ 51,334 $ 8,831 1 All permanent mortgage loans guaranteed by U.S. government agencies are considered impaired as we do not expect full collection of contractual principal and interest. At December 31, 2017 , $9.2 million of these loans were nonaccruing and $188 million were accruing based on the guarantee by U.S. government agencies. A summary of impaired loans at September 30, 2017 follows (in thousands): For the For the As of September 30, 2017 Three Months Ended Nine Months Ended Recorded Investment September 30, 2017 September 30, 2017 Unpaid Principal Balance Total With No Allowance With Allowance Related Allowance Average Recorded Investment Interest Income Recognized Average Recorded Investment Interest Income Recognized Commercial: Energy $ 133,643 $ 110,683 $ 45,169 $ 65,514 $ 4,944 $ 117,338 $ — $ 121,591 $ — Services 3,838 1,174 1,174 — — 4,464 — 4,674 — Wholesale/retail 8,418 1,893 1,893 — — 6,256 — 6,650 — Manufacturing 9,674 9,059 9,059 — — 9,357 — 6,995 — Healthcare 24,591 24,446 474 23,972 8,323 24,476 — 12,635 — Other commercial and industrial 38,222 29,645 29,626 19 17 25,138 — 25,382 — Total commercial 218,386 176,900 87,395 89,505 13,284 187,029 — 177,927 — Commercial real estate: Residential construction and land development 3,532 1,924 1,924 — — 1,988 — 2,679 — Retail 513 289 289 — — 295 — 308 — Office 287 275 275 — — 335 — 351 — Multifamily — — — — — 5 — 19 — Industrial — — — — — — — 38 — Other commercial real estate 671 487 487 — — 752 — 855 — Total commercial real estate 5,003 2,975 2,975 — — 3,375 — 4,250 — Residential mortgage: Permanent mortgage 29,861 24,623 24,623 — — 24,019 315 23,739 912 Permanent mortgage guaranteed by U.S. government agencies 1 193,594 187,370 187,370 — — 188,461 1,884 199,532 5,809 Home equity 13,332 11,992 11,992 — — 11,880 — 11,755 — Total residential mortgage 236,787 223,985 223,985 — — 224,360 2,199 235,026 6,721 Personal 290 255 255 — — 263 — 273 — Total $ 460,466 $ 404,115 $ 314,610 $ 89,505 $ 13,284 $ 415,027 $ 2,199 $ 417,476 $ 6,721 1 All permanent mortgage loans guaranteed by U.S. government agencies are considered impaired as we do not expect full collection of contractual principal and interest. At September 30, 2017 , $8.9 million of these loans were nonaccruing and $178 million</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September 30, 2018 is as follows (in thousands): Past Due Current 30 to 59 Days 60 to 89 Days 90 Days or More Nonaccrual Total Commercial: Energy $ 3,240,684 $ 150 $ — $ — $ 54,033 $ 3,294,867 Services 3,006,581 4,908 1,725 — 4,097 3,017,311 Wholesale/retail 1,641,447 33 — — 9,249 1,650,729 Manufacturing 648,242 3,138 — — 9,202 660,582 Healthcare 2,421,166 453 — — 15,704 2,437,323 Other commercial and industrial 498,066 18 — — 17,205 515,289 Total commercial 11,456,186 8,700 1,725 — 109,490 11,576,101 Commercial real estate: Residential construction and land development 101,185 337 — — 350 101,872 Retail 758,646 — — — 777 759,423 Office 824,829 — — — — 824,829 Multifamily 1,120,166 — — — — 1,120,166 Industrial 696,774 — — — — 696,774 Other commercial real estate 300,450 530 45 397 189 301,611 Total commercial real estate 3,802,050 867 45 397 1,316 3,804,675 Residential mortgage: Permanent mortgage 1,064,618 5,721 1,732 — 22,855 1,094,926 Permanent mortgages guaranteed by U.S. government agencies 39,523 23,370 13,753 96,282 7,790 180,718 Home equity 682,940 1,609 156 121 11,272 696,098 Total residential mortgage 1,787,081 30,700 15,641 96,403 41,917 1,971,742 Personal 995,714 900 58 — 269 996,941 Total $ 18,041,031 $ 41,167 $ 17,469 $ 96,800 $ 152,992 $ 18,349,459 A summary of loans currently performing, loans past due and accruing and nonaccrual loans as of December 31, 2017 is as follows (in thousands): Past Due Current 30 to 59 Days 60 to 89 Days 90 Days or More Nonaccrual Total Commercial: Energy $ 2,833,668 $ — $ 4,204 $ — $ 92,284 $ 2,930,156 Services 2,983,222 514 486 107 2,620 2,986,949 Wholesale/retail 1,468,284 398 — — 2,574 1,471,256 Manufacturing 490,739 — 73 — 5,962 496,774 Healthcare 2,284,770 15,218 — — 14,765 2,314,753 Other commercial and industrial 514,701 85 78 125 19,098 534,087 Total commercial 10,575,384 16,215 4,841 232 137,303 10,733,975 Commercial real estate: Residential construction and land development 115,213 200 — — 1,832 117,245 Retail 691,256 — — — 276 691,532 Office 831,118 254 — 123 275 831,770 Multifamily 979,625 22 370 — — 980,017 Industrial 573,014 — — — — 573,014 Other commercial real estate 285,937 — — — 472 286,409 Total commercial real estate 3,476,163 476 370 123 2,855 3,479,987 Residential mortgage: Permanent mortgage 1,014,588 3,435 219 — 25,193 1,043,435 Permanent mortgages guaranteed by U.S. government agencies 22,692 18,978 13,468 133,189 9,179 197,506 Home equity 717,007 2,206 440 17 13,075 732,745 Total residential mortgage 1,754,287 24,619 14,127 133,206 47,447 1,973,686 Personal 964,374 681 191 261 269 965,776 Total $ 16,770,208 $ 41,991 $ 19,529 $ 133,822 $ 187,874 $ 17,153,424 A summary of loans currently performing, loans past due and accruing and nonaccrual loans as of September 30, 2017 is as follows (in thousands): Past Due Current 30 to 59 Days 60 to 89 Days 90 Days or More Nonaccrual Total Commercial: Energy $ 2,752,259 $ — $ 5,039 $ — $ 110,683 $ 2,867,981 Services 2,963,746 2,343 250 — 1,174 2,967,513 Wholesale/retail 1,654,018 1,748 409 30 1,893 1,658,098 Manufacturing 508,231 — 2,156 — 9,059 519,446 Healthcare 2,214,849 156 — — 24,446 2,239,451 Other commercial and industrial 513,748 52 — — 29,645 543,445 Total commercial 10,606,851 4,299 7,854 30 176,900 10,795,934 Commercial real estate: Residential construction and land development 109,994 184 — — 1,924 112,102 Retail 724,850 726 — — 289 725,865 Office 796,687 127 — — 275 797,089 Multifamily 999,009 — — — — 999,009 Industrial 591,080 — — — — 591,080 Other commercial real estate 292,322 1 — 187 487 292,997 Total commercial real estate 3,513,942 1,038 — 187 2,975 3,518,142 Residential mortgage: Permanent mortgage 985,183 3,705 454 — 24,623 1,013,965 Permanent mortgages guaranteed by U.S. government agencies 25,169 17,346 13,343 122,621 8,891 187,370 Home equity 728,884 3,066 445 28 11,992 744,415 Total residential mortgage 1,739,236 24,117 14,242 122,649 45,506 1,945,750 Personal 943,368 3,296 81 8 255 947,008 Total $ 16,803,397 $ 32,750 $ 22,177 $ 122,874 $ 225,636 $ 17,206,834</t>
  </si>
  <si>
    <t>Mortgage Banking Activities (Tables)</t>
  </si>
  <si>
    <t>Components of Residential Mortgage Loans Held For Sale [Table Text Block]</t>
  </si>
  <si>
    <t xml:space="preserve"> September 30, 2018 December 31, 2017 September 30, 2017 Unpaid Principal Balance/ Notional Fair Value Unpaid Principal Balance/ Notional Fair Value Unpaid Principal Balance/ Notional Fair Value Residential mortgage loans held for sale $ 169,095 $ 169,226 $ 212,525 $ 215,113 $ 261,868 $ 265,783 Residential mortgage loan commitments 197,752 5,027 222,919 6,523 334,337 9,066 Forward sales contracts 330,876 1,613 380,159 (258 ) 524,878 794 $ 175,866 $ 221,378 $ 275,643</t>
  </si>
  <si>
    <t>Mortgage Banking Revenue [Table Text Block]</t>
  </si>
  <si>
    <t>Mortgage banking revenue was as follows (in thousands): Three Months Ended Nine Months Ended 2018 2017 2018 2017 Production revenue: Net realized gains on sale of mortgage loans $ 9,063 $ 12,041 $ 28,699 $ 32,443 Net change in unrealized gain on mortgage loans held for sale (2,135 ) (1,492 ) (2,457 ) 3,335 Net change in the fair value of mortgage loan commitments (2,446 ) (1,927 ) (1,496 ) (667 ) Net change in the fair value of forward sales contracts 2,768 (293 ) 1,871 (4,399 ) Total production revenue 7,250 8,329 26,617 30,712 Servicing revenue 16,286 16,561 49,290 49,645 Total mortgage banking revenue $ 23,536 $ 24,890 $ 75,907 $ 80,357</t>
  </si>
  <si>
    <t>Summary of Mortgage Servicing Rights [Table Text Block]</t>
  </si>
  <si>
    <t>The following represents a summary of mortgage servicing rights (dollars in thousands): September 30, December 31, 2017 September 30, Number of residential mortgage loans serviced for others 133,538 136,528 137,359 Outstanding principal balance of residential mortgage loans serviced for others $ 21,826,773 $ 22,046,632 $ 22,063,121 Weighted average interest rate 3.97 % 3.94 % 3.95 % Remaining term (in months) 295 297 298</t>
  </si>
  <si>
    <t>Activity in Capitalized Mortgage Servicing Rights [Table Text Block]</t>
  </si>
  <si>
    <t>The following represents activity in capitalized mortgage servicing rights (in thousands): Three Months Ended Nine Months Ended 2018 2017 2018 2017 Beginning Balance $ 278,719 $ 245,239 $ 252,867 $ 247,073 Additions, net 8,968 9,925 28,688 29,439 Change in fair value due to principal payments (8,986 ) (8,667 ) (25,783 ) (24,928 ) Change in fair value due to market assumption changes 5,972 (639 ) 28,901 (5,726 ) Ending Balance $ 284,673 $ 245,858 $ 284,673 $ 245,858</t>
  </si>
  <si>
    <t>Assumptions to Value Mortgage Servicing Rights [Table Text Block]</t>
  </si>
  <si>
    <t>Mortgage servicing rights are not traded in active markets. Fair value is determined by discounting the projected net cash flows. Significant market assumptions used to determine fair value based on significant unobservable inputs were as follows: September 30, December 31, 2017 September 30, Discount rate – risk-free rate plus a market premium 9.95% 9.84% 9.84% Prepayment rate - based upon loan interest rate, original term and loan type 7.85%-15.04% 8.72%-15.16% 8.71%-15.43% Loan servicing costs – annually per loan based upon loan type: Performing loans $66-$92 $65-$88 $65-$120 Delinquent loans $150-$500 $150-$500 $150-$500 Loans in foreclosure $1,000-$4,000 $1,000-$4,000 $1,000-$4,250 Escrow earnings rate – indexed to rates paid on deposit accounts with comparable average life 3.07% 2.24% 2.00% Primary/secondary mortgage rate spread 105 bps 105 bps 105 bps</t>
  </si>
  <si>
    <t>Aging Status of Mortgage Loans Serviced For Others [Table Text Block]</t>
  </si>
  <si>
    <t>The aging status of our mortgage loans serviced for others by investor at September 30, 2018 follows (in thousands): Past Due Current 30 to 59 Days 60 to 89 Days 90 Days or More Total FHLMC $ 7,804,568 $ 84,339 $ 14,825 $ 22,326 $ 7,926,058 FNMA 6,495,003 91,699 14,698 17,281 6,618,681 GNMA 6,569,093 245,827 54,429 16,867 6,886,216 Other 388,107 5,290 529 1,892 395,818 Total $ 21,256,771 $ 427,155 $ 84,481 $ 58,366 $ 21,826,773</t>
  </si>
  <si>
    <t>Commitments and Contingent Liabilities Commitments and Contingent Liabilities - Variable Interest Entities (Tables)</t>
  </si>
  <si>
    <t>Schedule of Variable Interest Entities [Table Text Block]</t>
  </si>
  <si>
    <t>A summary of consolidated and unconsolidated alternative investments as of September 30, 2018 , December 31, 2017 and September 30, 2017 is as follows (in thousands): September 30, 2018 Loans Other assets Other liabilities Other borrowings Non-controlling interests Consolidated: Private equity funds $ — $ 11,535 $ — $ — $ 8,693 Tax credit entities — — — — — Other — 17,145 1,358 — 2,035 Total consolidated $ — $ 28,680 $ 1,358 $ — $ 10,728 Unconsolidated: Tax credit entities $ 62,188 $ 158,429 $ 54,460 $ — $ — Other — 47,906 16,200 — — Total unconsolidated $ 62,188 $ 206,335 $ 70,660 $ — $ — December 31, 2017 Loans Other assets Other liabilities Other borrowings Non-controlling interests Consolidated: Private equity funds $ — $ 14,783 $ — $ — $ 11,927 Tax credit entities 10,000 10,964 — 10,964 10,000 Other — 1,040 — — 1,040 Total consolidated $ 10,000 $ 26,787 $ — $ 10,964 $ 22,967 Unconsolidated: Tax credit entities $ 52,852 $ 153,506 $ 47,859 $ — $ — Other — 38,397 22,968 — — Total unconsolidated $ 52,852 $ 191,903 $ 70,827 $ — $ — September 30, 2017 Loans Other assets Other liabilities Other borrowings Non-controlling interests Consolidated: Private equity funds $ — $ 15,621 $ — $ — $ 12,806 Tax credit entities 10,000 11,119 — 10,963 10,000 Other — 15,618 1,588 3,104 2,819 Total consolidated $ 10,000 $ 42,358 $ 1,588 $ 14,067 $ 25,625 Unconsolidated: Tax credit entities $ 65,247 $ 145,479 $ 61,364 $ — $ — Other — 32,462 13,657 — — Total unconsolidated $ 65,247 $ 177,941 $ 75,021 $ — $ —</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Employee Benefit Plans Total Balance, December 31, 2016 $ (9,087 ) $ (1,880 ) $ (10,967 ) Net change in unrealized gain (loss) 33,876 5 33,881 Reclassification adjustments included in earnings: Gain on available for sale securities, net (4,916 ) — (4,916 ) Other comprehensive income (loss), before income taxes 28,960 5 28,965 Federal and state income taxes 1 11,239 2 11,241 Other comprehensive income (loss), net of income taxes 17,721 3 17,724 Balance, September 30, 2017 $ 8,634 $ (1,877 ) $ 6,757 Balance, December 31, 2017 $ (35,385 ) $ (789 ) $ (36,174 ) Transition adjustment for net unrealized gains on equity securities (2,709 ) — (2,709 ) Net change in unrealized gain (loss) (166,464 ) — (166,464 ) Reclassification adjustments included in earnings: Loss on available for sale securities, net 802 — 802 Other comprehensive income (loss), before income taxes (165,662 ) — (165,662 ) Federal and state income taxes 2 (42,183 ) — (42,183 ) Other comprehensive income (loss), net of income taxes (123,479 ) — (123,479 ) Balance, September 30, 2018 $ (161,573 ) $ (789 ) $ (162,362 ) 1 Calculated using a 39 percent blended federal and state statutory tax rate. 2</t>
  </si>
  <si>
    <t>Earnings Per Share (Tables)</t>
  </si>
  <si>
    <t>Earnings Per Share [Table Text Block]</t>
  </si>
  <si>
    <t>(In thousands, except share and per share amounts) Three Months Ended Nine Months Ended 2018 2017 2018 2017 Numerator: Net income attributable to BOK Financial Corp. shareholders $ 117,256 $ 85,649 $ 337,190 $ 262,152 Less: Earnings allocated to participating securities 963 888 2,940 2,817 Numerator for basic earnings per share – income available to common shareholders 116,293 84,761 334,250 259,335 Effect of reallocating undistributed earnings of participating securities 1 1 1 2 Numerator for diluted earnings per share – income available to common shareholders $ 116,294 $ 84,762 $ 334,251 $ 259,337 Denominator: Weighted average shares outstanding $ 65,438,849 $ 65,423,258 $ 65,455,306 $ 65,432,313 Less: Participating securities included in weighted average shares outstanding 537,754 680,436 571,987 702,922 Denominator for basic earnings per common share 64,901,095 64,742,822 64,883,319 64,729,391 Dilutive effect of employee stock compensation plans 1 33,256 62,350 36,409 64,502 Denominator for diluted earnings per common share $ 64,934,351 $ 64,805,172 $ 64,919,728 $ 64,793,893 Basic earnings per share $ 1.79 $ 1.31 $ 5.15 $ 4.01 Diluted earnings per share $ 1.79 $ 1.31 $ 5.15 $ 4.00 1 Excludes employee stock options with exercise prices greater than current market price. — — — —</t>
  </si>
  <si>
    <t>Reportable Segments (Tables)</t>
  </si>
  <si>
    <t>Reportable Segments [Table Text Block]</t>
  </si>
  <si>
    <t>Reportable segments reconciliation to the Consolidated Financial Statements for the three months ended September 30, 2018 is as follows (in thousands): Commercial Consumer Wealth Management Funds Management and Other BOK Financial Consolidated Net interest revenue from external sources $ 187,417 $ 21,075 $ 23,131 $ 9,260 $ 240,883 Net interest revenue (expense) from internal sources (42,270 ) 19,039 6,267 16,964 — Net interest revenue 145,147 40,114 29,398 26,224 240,883 Provision for credit losses 8,047 1,451 (84 ) (5,414 ) 4,000 Net interest revenue after provision for credit losses 137,100 38,663 29,482 31,638 236,883 Other operating revenue 40,522 44,023 83,357 39 167,941 Other operating expense 49,136 53,187 62,255 88,039 252,617 Net direct contribution 128,486 29,499 50,584 (56,362 ) 152,207 Gain (loss) on financial instruments, net (3 ) (7,228 ) 7 7,224 — Change in fair value of mortgage servicing rights — 5,972 — (5,972 ) — Gain (loss) on repossessed assets, net (1,869 ) (87 ) — 1,956 — Corporate expense allocations 11,027 15,863 11,126 (38,016 ) — Net income before taxes 115,587 12,293 39,465 (15,138 ) 152,207 Federal and state income taxes 30,623 3,131 10,134 (9,226 ) 34,662 Net income 84,964 9,162 29,331 (5,912 ) 117,545 Net income attributable to non-controlling interests — — — 289 289 Net income attributable to BOK Financial Corp. shareholders $ 84,964 $ 9,162 $ 29,331 $ (6,201 ) $ 117,256 Average assets $ 18,499,979 $ 8,323,542 $ 8,498,363 $ (1,626,067 ) $ 33,695,817 Reportable segments reconciliation to the Consolidated Financial Statements for the nine months ended September 30, 2018 is as follows (in thousands): Commercial Consumer Wealth Management Funds Management and Other BOK Financial Consolidated Net interest revenue from external sources $ 529,958 $ 64,574 $ 57,612 $ 47,037 $ 699,181 Net interest revenue (expense) from internal sources (107,715 ) 51,811 26,431 29,473 — Net interest revenue 422,243 116,385 84,043 76,510 699,181 Provision for credit losses 18,781 3,890 (236 ) (23,435 ) (1,000 ) Net interest revenue after provision for credit losses 403,462 112,495 84,279 99,945 700,181 Other operating revenue 123,244 135,292 228,766 (6,973 ) 480,329 Other operating expense 143,085 158,947 186,549 254,942 743,523 Net direct contribution 383,621 88,840 126,496 (161,970 ) 436,987 Gain on financial instruments, net 13 (36,901 ) 7 36,881 — Change in fair value of mortgage servicing rights — 28,901 — (28,901 ) — Gain (loss) on repossessed assets, net (6,102 ) (21 ) — 6,123 — Corporate expense allocations 34,802 47,760 33,223 (115,785 ) — Net income before taxes 342,730 33,059 93,280 (32,082 ) 436,987 Federal and state income taxes 90,943 8,421 23,982 (24,406 ) 98,940 Net income 251,787 24,638 69,298 (7,676 ) 338,047 Net income attributable to non-controlling interests — — — 857 857 Net income attributable to BOK Financial Corp. shareholders $ 251,787 $ 24,638 $ 69,298 $ (8,533 ) $ 337,190 Average assets $ 18,124,571 $ 8,381,204 $ 8,364,712 $ (1,094,992 ) $ 33,775,495 Reportable segments reconciliation to the Consolidated Financial Statements for the three months ended September 30, 2017 is as follows (in thousands): Commercial Consumer Wealth Management Funds Management and Other BOK Financial Consolidated Net interest revenue from external sources $ 160,572 $ 21,965 $ 11,170 $ 24,745 $ 218,452 Net interest revenue (expense) from internal sources (25,460 ) 13,981 9,604 1,875 — Net interest revenue 135,112 35,946 20,774 26,620 218,452 Provision for credit losses 3,217 1,316 (623 ) (3,910 ) — Net interest revenue after provision for credit losses 131,895 34,630 21,397 30,530 218,452 Other operating revenue 54,670 44,968 75,707 365 175,710 Other operating expense 57,345 56,147 61,792 90,650 265,934 Net direct contribution 129,220 23,451 35,312 (59,755 ) 128,228 Gain (loss) on financial instruments, net 4 1,686 — (1,690 ) — Change in fair value of mortgage servicing rights — (639 ) — 639 — Gain (loss) on repossessed assets, net (4,126 ) 292 — 3,834 — Corporate expense allocations 8,733 16,920 9,819 (35,472 ) — Net income before taxes 116,365 7,870 25,493 (21,500 ) 128,228 Federal and state income taxes 47,755 3,061 10,021 (18,399 ) 42,438 Net income 68,610 4,809 15,472 (3,101 ) 85,790 Net income attributable to non-controlling interests — — — 141 141 Net income (loss) attributable to BOK Financial Corp. shareholders $ 68,610 $ 4,809 $ 15,472 $ (3,242 ) $ 85,649 Average assets $ 17,780,494 $ 8,683,998 $ 6,992,021 $ (448,343 ) $ 33,008,170 Reportable segments reconciliation to the Consolidated Financial Statements for the nine months ended September 30, 2017 is as follows (in thousands): Commercial Consumer Wealth Management Funds Management and Other BOK Financial Consolidated Net interest revenue from external sources $ 462,325 $ 61,313 $ 33,130 $ 68,070 $ 624,838 Net interest revenue (expense) from internal sources (65,291 ) 39,845 28,784 (3,338 ) — Net interest revenue 397,034 101,158 61,914 64,732 624,838 Provision for credit losses 2,982 3,515 (676 ) (5,821 ) — Net interest revenue after provision for credit losses 394,052 97,643 62,590 70,553 624,838 Other operating revenue 157,868 140,847 225,434 4,109 528,258 Other operating expense 169,761 164,138 182,816 244,815 761,530 Net direct contribution 382,159 74,352 105,208 (170,153 ) 391,566 Gain (loss) on financial instruments, net 46 5,242 — (5,288 ) — Change in fair value of mortgage servicing rights — (5,726 ) — 5,726 — Gain (loss) on repossessed assets, net (2,728 ) 253 — 2,475 — Corporate expense allocations 26,407 50,577 30,438 (107,422 ) — Net income before taxes 353,070 23,544 74,770 (59,818 ) 391,566 Federal and state income taxes 144,704 9,159 29,450 (55,067 ) 128,246 Net income 208,366 14,385 45,320 (4,751 ) 263,320 Net income attributable to non-controlling interests — — — 1,168 1,168 Net income attributable to BOK Financial Corp. shareholders $ 208,366 $ 14,385 $ 45,320 $ (5,919 ) $ 262,152 Average assets $ 17,738,224 $ 8,469,201 $ 6,971,369 $ (401,356 ) $ 32,777,438</t>
  </si>
  <si>
    <t>Fees and Commissions Revenue Fees and Commissions Rvenue (Tables)</t>
  </si>
  <si>
    <t>Disaggregation of Fees and Commissions Revenue [Table Text Block]</t>
  </si>
  <si>
    <t>Fees and commissions revenue by reportable segment and primary service line is as follows for the three months ended September 30, 2018 . Commercial Consumer Wealth Management Funds Management &amp; Other Consolidated Out of Scope 1 In Scope 2 Trading revenue $ — $ — $ 4,830 $ — $ 4,830 $ 4,830 $ — Customer hedging revenue 1,350 — 6,935 229 8,514 8,514 — Retail brokerage revenue — — 4,568 (73 ) 4,495 — 4,495 Investment banking revenue 1,765 — 3,482 — 5,247 1,411 3,836 Brokerage and trading revenue 3,115 — 19,815 156 23,086 14,755 8,331 TransFund EFT network revenue 18,397 1,009 (21 ) 2 19,387 — 19,387 Merchant services revenue 1,995 14 — — 2,009 — 2,009 Transaction card revenue 20,392 1,023 (21 ) 2 21,396 — 21,396 Personal trust revenue — — 35,528 — 35,528 — 35,528 Corporate trust revenue — — 5,741 — 5,741 — 5,741 Institutional trust &amp; retirement plan services revenue — — 11,056 — 11,056 — 11,056 Investment management services and other — — 5,236 (47 ) 5,189 — 5,189 Fiduciary and asset management revenue — — 57,561 (47 ) 57,514 — 57,514 Commercial account service charge revenue 10,294 366 587 (3 ) 11,244 — 11,244 Overdraft fee revenue 95 9,413 30 3 9,541 — 9,541 Check card revenue — 5,254 — — 5,254 — 5,254 Automated service charge and other deposit fee revenue 35 1,661 22 8 1,726 — 1,726 Deposit service charges and fees 10,424 16,694 639 8 27,765 — 27,765 Mortgage production revenue — 7,250 — — 7,250 7,250 — Mortgage servicing revenue — 16,748 — (462 ) 16,286 16,286 — Mortgage banking revenue — 23,998 — (462 ) 23,536 23,536 — Other revenue 5,460 2,323 5,568 862 14,213 10,051 4,162 Total fees and commissions revenue $ 39,391 $ 44,038 $ 83,562 $ 519 $ 167,510 $ 48,342 $ 119,16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18 . Commercial Consumer Wealth Management Funds Management &amp; Other Consolidated Out of Scope 1 In Scope 2 Trading revenue $ — $ — $ 21,562 $ — $ 21,562 $ 21,562 $ — Customer hedging revenue 6,264 — 21,511 1,441 29,216 29,216 — Retail brokerage revenue — — 14,306 (246 ) 14,060 — 14,060 Investment banking revenue 5,729 — 9,655 — 15,384 4,772 10,612 Brokerage and trading revenue 11,993 — 67,034 1,195 80,222 55,550 24,672 TransFund EFT network revenue 54,647 3,005 (61 ) 5 57,596 — 57,596 Merchant services revenue 5,720 45 — — 5,765 — 5,765 Transaction card revenue 60,367 3,050 (61 ) 5 63,361 — 63,361 Personal trust revenue — — 75,568 — 75,568 — 75,568 Corporate trust revenue — — 16,317 — 16,317 — 16,317 Institutional trust &amp; retirement plan services revenue — — 33,545 — 33,545 — 33,545 Investment management services and other — — 15,760 (145 ) 15,615 — 15,615 Fiduciary and asset management revenue — — 141,190 (145 ) 141,045 — 141,045 Commercial account service charge revenue 32,150 1,087 1,802 (3 ) 35,036 — 35,036 Overdraft fee revenue 283 26,665 96 13 27,057 — 27,057 Check card revenue — 15,515 — — 15,515 — 15,515 Automated service charge and other deposit fee revenue 110 4,953 72 10 5,145 — 5,145 Deposit service charges and fees 32,543 48,220 1,970 20 82,753 — 82,753 Mortgage production revenue — 26,617 — — 26,617 26,617 — Mortgage servicing revenue — 50,677 — (1,387 ) 49,290 49,290 — Mortgage banking revenue — 77,294 — (1,387 ) 75,907 75,907 — Other revenue 17,379 6,770 18,725 (1,813 ) 41,061 27,778 13,283 Total fees and commissions revenue $ 122,282 $ 135,334 $ 228,858 $ (2,125 ) $ 484,349 $ 159,235 $ 325,114 1 Out of scope revenue generally relates to financial instruments or contractual rights and obligations within the scope of other applicable accounting guidance. 2 In scope revenue represents revenue subject to FASB ASC Topic 606, Revenue from Contracts with Customers.</t>
  </si>
  <si>
    <t>Fair Value Measurements (Tables)</t>
  </si>
  <si>
    <t>Fair Value Assets And Liabilities Measured On A Recurring Basis [Table Text Block]</t>
  </si>
  <si>
    <t>The fair value of financial assets and liabilities measured on a recurring basis was as follows as of September 30, 2018 (in thousands): Total Quoted Prices in Active Markets for Identical Instruments (Level 1) Significant Other Observable Inputs (Level 2) Significant Unobservable Inputs (Level 3) Assets: Trading securities: U.S. government agency debentures $ 80,692 $ — $ 80,692 $ — U.S. government agency residential mortgage-backed securities 1,378,450 — 1,378,450 — Municipal and other tax-exempt securities 41,345 — 41,345 — Asset-backed securities 72,309 — 72,309 — Other trading securities 40,604 — 40,604 — Total trading securities 1,613,400 — 1,613,400 — Available for sale securities: U.S. Treasury 490 490 — — Municipal and other tax-exempt securities 4,349 — 4,349 U.S. government agency residential mortgage-backed securities 5,132,352 — 5,132,352 — Privately issued residential mortgage-backed securities 74,685 — 74,685 — Commercial mortgage-backed securities guaranteed by U.S. government agencies 2,834,691 — 2,834,691 — Other debt securities 25,447 — 24,975 472 Total available for sale securities 8,072,014 490 8,071,052 472 Fair value option securities – U.S. government agency residential mortgage-backed securities 452,150 — 452,150 — Residential mortgage loans held for sale 175,866 — 159,028 16,838 Mortgage servicing rights 1 284,673 — — 284,673 Derivative contracts, net of cash collateral 2 349,481 26,196 323,285 — Liabilities: Derivative contracts, net of cash collateral 2 252,387 17,872 234,515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interest rate and agricultural derivative contacts, net of cash margin. Derivative contacts in liability positions that were valued using quoted prices in active markets for identical instruments are exchange-traded energy and interest rate derivative contracts, net of cash margin. The fair value of financial assets and liabilities measured on a recurring basis was as follows as of December 31, 2017 (in thousands): Total Quoted Prices in Active Markets for Identical Instruments (Level 1) Significant Other Observable Inputs (Level 2) Significant Unobservable Inputs Assets: Trading securities: U.S. government agency debentures $ 21,196 $ — $ 21,196 $ — U.S. government agency residential mortgage-backed securities 392,673 — 392,673 — Municipal and other tax-exempt securities 13,559 — 13,559 — Asset-backed securities 23,885 — 23,885 — Other trading securities 11,363 — 11,363 — Total trading securities 462,676 — 462,676 — Available for sale securities: U.S. Treasury 1,000 1,000 — — Municipal and other tax-exempt securities 27,080 — 22,278 4,802 U.S. government agency residential mortgage-backed securities 5,309,152 — 5,309,152 — Privately issued residential mortgage-backed securities 93,221 — 93,221 — Commercial mortgage-backed securities guaranteed by U.S. government agencies 2,834,961 — 2,834,961 — Other debt securities 25,481 — 25,009 472 Perpetual preferred stock 15,767 — 15,767 — Equity securities and mutual funds 14,916 — 14,916 — Total available for sale securities 8,321,578 1,000 8,315,304 5,274 Fair value option securities – U.S. government agency residential mortgage-backed securities 755,054 — 755,054 — Residential mortgage loans held for sale 221,378 — 209,079 12,299 Mortgage servicing rights 1 252,867 — — 252,867 Derivative contracts, net of cash collateral 2 220,502 8,179 212,323 — Liabilities: Derivative contracts, net of cash collateral 2 171,963 — 171,963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 rate, energy and agricultural derivative contacts. Derivative contracts in liability positions that were valued using quoted prices in active markets for identical instruments (Level 1) are exchange-traded interest rate and energy derivative contracts, fully offset by cash margin. The fair value of financial assets and liabilities measured on a recurring basis was as follows as of September 30, 2017 (in thousands): Total Quoted Prices in Active Markets for Identical Instruments (Level 1) Significant Other Observable Inputs (Level 2) Significant Unobservable Inputs Assets: Trading securities: U.S. government agency debentures $ 30,162 $ — $ 30,162 $ — U.S. government agency residential mortgage-backed securities 516,760 — 516,760 — Municipal and other tax-exempt securities 56,148 — 56,148 — Other trading securities 11,047 — 11,047 — Total trading securities 614,117 — 614,117 — Available for sale securities: U.S. Treasury 999 999 — — Municipal and other tax-exempt securities 28,368 — 23,583 4,785 U.S. government agency residential mortgage-backed securities 5,326,384 — 5,326,384 — Privately issued residential mortgage-backed securities 99,994 — 99,994 — Commercial mortgage-backed securities guaranteed by U.S. government agencies 2,889,346 — 2,889,346 — Other debt securities 4,153 — — 4,153 Perpetual preferred stock 16,245 — 16,245 — Equity securities and mutual funds 17,710 2,578 15,132 — Total available for sale securities 8,383,199 3,577 8,370,684 8,938 Fair value option securities – U.S. government agency residential mortgage-backed securities 819,531 — 819,531 — Residential mortgage loans held for sale 275,643 — 263,543 12,100 Mortgage servicing rights 1 245,858 — — 245,858 Derivative contracts, net of cash collateral 2 352,559 8,498 344,061 — Liabilities: Derivative contracts, net of cash collateral 2 336,327 6,903 329,424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 rate, energy and agricultural derivative contacts. Derivative contracts in liability positions that were valued using quoted prices in active markets for identical instruments (Level 1) are exchange-traded interest rate derivative contracts, net cash margin.</t>
  </si>
  <si>
    <t>Fair Value Assets Measured On Recurring Basis, Significant Unobservable Inputs [Table Text Block]</t>
  </si>
  <si>
    <t>The following represents the changes for the three and nine months ended September 30, 2018 related to assets measured at fair value on a recurring basis using significant unobservable inputs (in thousands): Available for Sale Securities Municipal and other tax-exempt securities Other debt securities Residential mortgage loans held for sale Balance, June 30, 2018 $ 2,030 $ 471 $ 14,243 Transfer to Level 3 from Level 2 1 — — 2,862 Purchases — — — Proceeds from sales — — (143 ) Redemptions and distributions (2,050 ) — — Gain (loss) recognized in earnings: Mortgage banking revenue — — (124 ) Other comprehensive income (loss): Net change in unrealized gain (loss) 20 1 — Balance, September 30, 2018 $ — $ 472 $ 16,838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7 $ 4,802 $ 472 $ 12,299 Transfer to Level 3 from Level 2 1 — — 5,603 Purchases — — — Proceeds from sales — — (853 ) Redemptions and distributions (5,095 ) — — Gain (loss) recognized in earnings: Mortgage banking revenue — — (211 ) Other comprehensive income (loss): Net change in unrealized gain (loss) 293 — Balance, September 30, 2018 $ — $ 472 $ 16,838 1 Recurring transfers to Level 3 from Level 2 consist of residential mortgage loans intended for sale to U.S. government agencies that fail to meet conforming standards. The following represents the changes for the three and nine months ended September 30, 2017 related to assets measured at fair value on a recurring basis using significant unobservable inputs (in thousands): Available for Sale Securities Municipal and other tax-exempt securities Other debt securities Residential mortgage loans held for sale Balance, June 30, 2017 $ 4,655 $ 4,152 $ 12,735 Transfer to Level 3 from Level 2 1 — — 176 Purchases — — — Proceeds from sales — — (847 ) Redemptions and distributions — — Gain (loss) recognized in earnings: Mortgage banking revenue — — 36 Other comprehensive income (loss): Net change in unrealized gain (loss) 130 1 — Balance, September 30, 2017 $ 4,785 $ 4,153 $ 12,100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6 $ 5,789 $ 4,152 $ 11,617 Transfer to Level 3 from Level 2 1 — — 2,916 Purchases — — — Proceeds from sales — — (2,549 ) Redemptions and distributions (1,100 ) — — Gain (loss) recognized in earnings Mortgage banking revenue — — 116 Other comprehensive income (loss): Net change in unrealized gain (loss) 96 1 — Balance, September 30, 2017 $ 4,785 $ 4,153 $ 12,100 1 Recurring transfers to Level 3 from Level 2 consist of residential mortgage loans intended for sale to U.S. government agencies that fail to meet conforming standards.</t>
  </si>
  <si>
    <t>Fair Value Inputs, Fair Value Measured On a Recurring Basis, Quantitative Information [Table Text Block]</t>
  </si>
  <si>
    <t>A summary of quantitative information about assets measured at fair value on a recurring basis using Significant Unobservable Inputs (Level 3) as of September 30, 2018 follows (in thousands): Fair Value Valuation Technique(s) Unobservable Input Range (Weighted Average) Available for sale securities Other debt securities 472 Discounted cash flows 1 Interest rate spread 6.37%-6.37% (6.37%) 3 94.36%-94.36% (94.36%) 2 Residential mortgage loans held for sale 16,838 Quoted prices of loans sold in securitization transactions, with a liquidity discount applied Liquidity discount applied to the market value of mortgage loans qualifying for sale to U.S. government agencies. 94.94%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 . A summary of quantitative information about assets measured at fair value on a recurring basis using Significant Unobservable Inputs (Level 3) as of December 31, 2017 follows (in thousands): Fair Value Valuation Technique(s) Unobservable Input Range (Weighted Average) Available for sale securities Municipal and other tax-exempt securities $ 4,802 Discounted cash flows 1 Interest rate spread 6.60%-6.60% (6.60%) 2 92.25%-94.76% (93.75%) 3 Other debt securities 472 Discounted cash flows 1 Interest rate spread 6.85%-6.85% (6.85%) 4 94.39%-94.39% (94.39%) 3 Residential mortgage loans held for sale 12,299 Quoted prices of loans sold in securitization transactions, with a liquidity discount applied Liquidity discount applied to the market value of mortgage loans qualifying for sale to U.S. government agencies. 94.7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72 to 46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A summary of quantitative information about assets measured at fair value on a recurring basis using Significant Unobservable Inputs (Level 3) as of September 30, 2017 follows (in thousands): Fair Value Valuation Technique(s) Unobservable Input Range (Weighted Average) Available for sale securities Municipal and other tax-exempt securities $ 4,785 Discounted cash flows 1 Interest rate spread 6.05%-6.05% (6.05%) 2 92.25%-95.02% (93.91%) 3 Other debt securities 4,153 Discounted cash flows 1 Interest rate spread 6.65%-6.73% (6.72%) 4 94.38%-94.38% (94.38%) 3 Residential mortgage loans held for sale 12,100 Quoted prices of loans sold in securitization transactions, with a liquidity discount applied Liquidity discount applied to the market value of a mortgage loans qualifying for sale to U.S. government agencies. 95.9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52 to 467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September 30, 2018 for which the fair value was adjusted during the nine months ended September 30, 2018 : Fair Value Adjustments for the Carrying Value at September 30, 2018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1,065 $ 24,428 $ 9,086 $ — $ 16,279 $ — Real estate and other repossessed assets — 4,608 6,545 — 2,161 — 7,388 The following represents the carrying value of assets measured at fair value on a non-recurring basis (and related losses) during the period. The carrying value represents only those assets with a balance at September 30, 2017 for which the fair value was adjusted during the nine months ended September 30, 2017 : Fair Value Adjustments for the Carrying Value at September 30, 2017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23 $ 10,960 $ 4,397 $ — $ 5,058 $ — Real estate and other repossessed assets — 4,392 6,845 — 4,683 — 4,915</t>
  </si>
  <si>
    <t>Fair Value Inputs, Fair Value Measured On a Nonrecurring Basis, Quantitative Information [Table Text Block]</t>
  </si>
  <si>
    <t>A summary of quantitative information about Non-recurring Fair Value Measurements based on Significant Unobservable Inputs (Level 3) as of September 30, 2018 follows (in thousands): Fair Value Valuation Technique(s) Unobservable Input Range (Weighted Average) Impaired loans $ 24,428 Discounted cash flows Management knowledge of industry and non-real estate collateral including but not limited to recoverable oil and gas reserves, forward-looking commodity prices, estimated operating costs 41% - 84% (55%) 1 Real estate and other repossessed assets 6,545 Discounted cash flows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September 30, 2017 follows (in thousands): Fair Value Valuation Technique(s) Unobservable Input Range (Weighted Average) Impaired loans $ 10,960 Discounted cash flows Recoverable oil and gas reserves, forward-looking commodity prices, estimated operating costs 64% - 88% (68%) 1 Real estate and other repossessed assets 6,845 Discounted cash flows Recoverable oil and gas reserves, forward-looking commodity prices, estimated operating costs N/A 1 Represents fair value as a percentage of the unpaid principal balance.</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September 30, 2018 (dollars in thousands): Carrying Value Estimated Fair Value Quoted Prices in Active Markets for Identical Instruments (Level 1) Significant Other Observable Inputs (Level 2) Significant Unobservable Inputs Cash and due from banks $ 815,458 $ 815,458 $ 815,458 $ — $ — Interest-bearing cash and cash equivalents 430,789 430,789 430,789 — — Trading securities: U.S. government agency debentures 80,692 80,692 — 80,692 — U.S. government agency residential mortgage-backed securities 1,378,450 1,378,450 — 1,378,450 — Municipal and other tax-exempt securities 41,345 41,345 — 41,345 — Asset-backed securities 72,309 72,309 — 72,309 — Other trading securities 40,604 40,604 — 40,604 — Total trading securities 1,613,400 1,613,400 — 1,613,400 — Investment securities: Municipal and other tax-exempt securities 157,723 158,230 — 158,230 — U.S. government agency residential mortgage-backed securities 13,234 13,201 — 13,201 — Other debt securities 203,082 211,462 — 211,462 — Total investment securities 374,039 382,893 — 382,893 — Available for sale securities: U.S. Treasury 490 490 490 — — Municipal and other tax-exempt securities 4,349 4,349 — 4,349 U.S. government agency residential mortgage-backed securities 5,132,352 5,132,352 — 5,132,352 — Privately issued residential mortgage-backed securities 74,685 74,685 — 74,685 — Commercial mortgage-backed securities guaranteed by U.S. government agencies 2,834,691 2,834,691 — 2,834,691 — Other debt securities 25,447 25,447 — 24,975 472 Total available for sale securities 8,072,014 8,072,014 490 8,071,052 472 Fair value option securities – U.S. government agency residential mortgage-backed securities 452,150 452,150 — 452,150 — Residential mortgage loans held for sale 175,866 175,866 — 159,028 16,838 Loans: Commercial 11,576,101 11,431,818 — — 11,431,818 Commercial real estate 3,804,675 3,738,494 — — 3,738,494 Residential mortgage 1,971,742 1,937,171 — — 1,937,171 Personal 996,941 1,003,857 — — 1,003,857 Total loans 18,349,459 18,111,340 — — 18,111,340 Allowance for loan losses (210,569 ) — — — — Loans, net of allowance 18,138,890 18,111,340 — — 18,111,340 Mortgage servicing rights 284,673 284,673 — — 284,673 Derivative instruments with positive fair value, net of cash collateral 349,481 349,481 26,196 323,285 — Deposits with no stated maturity 19,556,443 19,556,443 — — 19,556,443 Time deposits 2,075,846 2,023,244 — — 2,023,244 Other borrowed funds 6,816,224 6,530,396 — — 6,530,396 Subordinated debentures 144,707 144,186 — 144,186 — Derivative instruments with negative fair value, net of cash collateral 252,387 252,387 17,872 234,515 — The following table presents the carrying values and estimated fair values of all financial instruments, including those financial assets and liabilities that are not measured and reported at fair value on a recurring basis or non-recurring basis as of December 31, 2017 (dollars in thousands): Carrying Value Estimated Fair Value Quoted Prices in Active Markets for Identical Instruments (Level 1) Significant Other Observable Inputs (Level 2) Significant Unobservable Inputs Cash and due from banks $ 602,510 $ 602,510 $ 602,510 $ — $ — Interest-bearing cash and cash equivalents 1,714,544 1,714,544 1,714,544 — — Trading securities: U.S. government agency debentures 21,196 21,196 — 21,196 — U.S. government agency residential mortgage-backed securities 392,673 392,673 — 392,673 — Municipal and other tax-exempt securities 13,559 13,559 — 13,559 — Asset-backed securities 23,885 23,885 — 23,885 — Other trading securities 11,363 11,363 — 11,363 — Total trading securities 462,676 462,676 — 462,676 — Investment securities: Municipal and other tax-exempt securities 228,186 230,349 — 230,349 — U.S. government agency residential mortgage-backed securities 15,891 16,242 — 16,242 — Other debt securities 217,716 233,444 — 233,444 — Total investment securities 461,793 480,035 — 480,035 — Available for sale securities: U.S. Treasury 1,000 1,000 1,000 — — Municipal and other tax-exempt securities 27,080 27,080 — 22,278 4,802 U.S. government agency residential mortgage-backed securities 5,309,152 5,309,152 — 5,309,152 — Privately issued residential mortgage-backed securities 93,221 93,221 — 93,221 — Commercial mortgage-backed securities guaranteed by U.S. government agencies 2,834,961 2,834,961 — 2,834,961 — Other debt securities 25,481 25,481 — 25,009 472 Perpetual preferred stock 15,767 15,767 — 15,767 — Equity securities and mutual funds 14,916 14,916 — 14,916 — Total available for sale securities 8,321,578 8,321,578 1,000 8,315,304 5,274 Fair value option securities – U.S. government agency residential mortgage-backed securities 755,054 755,054 — 755,054 — Residential mortgage loans held for sale 221,378 221,378 — 209,079 12,299 Loans: Commercial 10,733,975 10,524,627 — — 10,524,627 Commercial real estate 3,479,987 3,428,733 — — 3,428,733 Residential mortgage 1,973,686 1,977,721 — — 1,977,721 Personal 965,776 956,706 — — 956,706 Total loans 17,153,424 16,887,787 — — 16,887,787 Allowance for loan losses (230,682 ) — — — — Loans, net of allowance 16,922,742 16,887,787 — — 16,887,787 Mortgage servicing rights 252,867 252,867 — — 252,867 Derivative instruments with positive fair value, net of cash collateral 220,502 220,502 8,179 212,323 — Deposits with no stated maturity 19,962,889 19,962,889 — — 19,962,889 Time deposits 2,098,416 2,064,558 — — 2,064,558 Other borrowed funds 5,709,861 5,703,121 — — 5,703,121 Subordinated debentures 144,677 148,207 — 148,207 — Derivative instruments with negative fair value, net of cash collateral 171,963 171,963 — 171,963 — The following table presents the carrying values and estimated fair values of all financial instruments, including those financial assets and liabilities that are not measured and reported at fair value on a recurring basis or non-recurring basis as of September 30, 2017 (dollars in thousands): Carrying Value Estimated Fair Value Quoted Prices in Active Markets for Identical Instruments (Level 1) Significant Other Observable Inputs (Level 2) Significant Unobservable Inputs Cash and due from banks $ 547,203 $ 547,203 $ 547,203 $ — $ — Interest-bearing cash and cash equivalents 1,926,779 1,926,779 1,926,779 — — Trading securities: U.S. government agency debentures 30,162 30,162 — 30,162 — U.S. government agency residential mortgage-backed securities 516,760 516,760 — 516,760 — Municipal and other tax-exempt securities 56,148 56,148 — 56,148 — Other trading securities 11,047 11,047 — 11,047 — Total trading securities 614,117 614,117 — 614,117 — Investment securities: Municipal and other tax-exempt securities 246,000 249,250 — 249,250 — U.S. government agency residential mortgage-backed securities 16,926 17,458 — 17,458 — Other debt securities 203,636 223,187 — 223,187 — Total investment securities 466,562 489,895 — 489,895 — Available for sale securities: U.S. Treasury 999 999 999 — — Municipal and other tax-exempt securities 28,368 28,368 — 23,583 4,785 U.S. government agency residential mortgage-backed securities 5,326,384 5,326,384 — 5,326,384 — Privately issued residential mortgage-backed securities 99,994 99,994 — 99,994 — Commercial mortgage-backed securities guaranteed by U.S. government agencies 2,889,346 2,889,346 — 2,889,346 — Other debt securities 4,153 4,153 — — 4,153 Perpetual preferred stock 16,245 16,245 — 16,245 — Equity securities and mutual funds 17,710 17,710 2,578 15,132 — Total available for sale securities 8,383,199 8,383,199 3,577 8,370,684 8,938 Fair value option securities – U.S. government agency residential mortgage-backed securities 819,531 819,531 — 819,531 — Residential mortgage loans held for sale 275,643 275,643 — 263,543 12,100 Loans: Commercial 10,795,934 10,574,720 — — 10,574,720 Commercial real estate 3,518,142 3,467,009 — — 3,467,009 Residential mortgage 1,945,750 1,958,632 — — 1,958,632 Personal 947,008 938,819 — — 938,819 Total loans 17,206,834 16,939,180 — — 16,939,180 Allowance for loan losses (247,703 ) — — — — Loans, net of allowance 16,959,131 16,939,180 — — 16,939,180 Mortgage servicing rights 245,858 245,858 — — 245,858 Derivative instruments with positive fair value, net of cash collateral 352,559 352,559 8,498 344,061 — Deposits with no stated maturity 19,675,790 19,675,790 — — 19,675,790 Time deposits 2,172,289 2,138,367 — — 2,138,367 Other borrowed funds 6,631,820 6,609,642 — — 6,609,642 Subordinated debentures 144,668 146,693 — 146,693 — Derivative instruments with negative fair value, net of cash collateral 336,327 336,327 6,903 329,424 —</t>
  </si>
  <si>
    <t>Federal and State Income Taxes Federal and State Income Taes (Tables)</t>
  </si>
  <si>
    <t>Schedule of Effective Income Tax Rate Reconciliation [Table Text Block]</t>
  </si>
  <si>
    <t>The reconciliations of income attributable to continuing operations at the U.S. federal statutory tax rate to income tax expense are as follows (in thousands): Three Months Ended Nine Months Ended 2018 2017 2018 2017 Amount: Federal statutory tax $ 31,963 $ 44,880 $ 91,767 $ 137,048 Tax exempt revenue (2,059 ) (3,001 ) (5,524 ) (9,336 ) Effect of state income taxes, net of federal benefit 3,740 2,486 10,685 7,875 Utilization of tax credits, net of proportional amortization of low-income housing limited partnership investments 56 (387 ) (2,611 ) (3,363 ) Share-based compensation (26 ) (169 ) (2,070 ) (2,470 ) Adjustment to provisional amounts related to tax reform — — 1,895 — Other, net 988 (1,371 ) 4,798 (1,508 ) Total income tax expense $ 34,662 $ 42,438 $ 98,940 $ 128,246 Three Months Ended Nine Months Ended 2018 2017 2018 2017 Percent of pretax income: Federal statutory tax 21.0 % 35.0 % 21.0 % 35.0 % Tax exempt revenue (1.4 ) (2.3 ) (1.3 ) (2.4 ) Effect of state income taxes, net of federal benefit 2.5 1.9 2.4 2.0 Utilization of tax credits, net of proportional amortization of low-income housing limited partnership investments — (0.3 ) (0.6 ) (0.9 ) Share-based compensation — (0.1 ) (0.5 ) (0.6 ) Adjustment to provisional amounts related to tax reform — — 0.4 — Other, net 0.7 (1.1 ) 1.2 (0.3 ) Total 22.8 % 33.1 % 22.6 % 32.8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Significant Accounting Policies Newly Adopted and Pending Accounting Pronouncements (Details) $ in Millions</t>
  </si>
  <si>
    <t>Sep. 30, 2018USD ($)</t>
  </si>
  <si>
    <t>Organization, Consolidation and Presentation of Financial Statements [Abstract]</t>
  </si>
  <si>
    <t>Increase of reported right of use assets and liabilities, minimum</t>
  </si>
  <si>
    <t>Increase of reported right of use assets and liabilities maximum</t>
  </si>
  <si>
    <t>Trading Securities (Details) - USD ($) $ in Thousands</t>
  </si>
  <si>
    <t>Schedule of Trading Securities [Line Items]</t>
  </si>
  <si>
    <t>Trading Securities, Net Unrealized Gain (Loss)</t>
  </si>
  <si>
    <t>U.S. government agency residential mortgage-backed securities [Member]</t>
  </si>
  <si>
    <t>Municipal and other tax-exempt securities [Member]</t>
  </si>
  <si>
    <t>U.S. government agency debentures [Member]</t>
  </si>
  <si>
    <t>Asset-backed securities [Member]</t>
  </si>
  <si>
    <t>Other debt securities [Member]</t>
  </si>
  <si>
    <t>Investment (Held-to-Maturity) Securities (Details) $ in Thousands</t>
  </si>
  <si>
    <t>Dec. 31, 2017USD ($)</t>
  </si>
  <si>
    <t>Sep. 30, 2017USD ($)</t>
  </si>
  <si>
    <t>Schedule of Investment (Held-to-Maturity) Securities [Line Items]</t>
  </si>
  <si>
    <t>Investments Securities, Amortized Cost</t>
  </si>
  <si>
    <t>Investment Securities, Gross Unrealized Gain</t>
  </si>
  <si>
    <t>Investment Securities, Gross Unrealized Loss</t>
  </si>
  <si>
    <t>Investment Securities, Debt Maturities, Net Carrying Value [Abstract]</t>
  </si>
  <si>
    <t>Investments Securities, Debt Maturities, Amortized Cost</t>
  </si>
  <si>
    <t>Investment Securities, Debt Maturities, Fair Value, Rolling Maturity [Abstract]</t>
  </si>
  <si>
    <t>Investment Securities, Debt Maturities, Fair Value</t>
  </si>
  <si>
    <t>Investment Securities, Debt Maturities, Nominal Yield [Abstract]</t>
  </si>
  <si>
    <t>Investment Securities, Debt Maturities, Nominal Yield</t>
  </si>
  <si>
    <t>4.36%</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2.44%</t>
  </si>
  <si>
    <t>Investment Securities, Debt Maturities, One to Five Years, Nominal Yield</t>
  </si>
  <si>
    <t>3.94%</t>
  </si>
  <si>
    <t>Investment Securities, Debt Maturities, Six to Ten Years, Nominal Yield</t>
  </si>
  <si>
    <t>5.82%</t>
  </si>
  <si>
    <t>Investment Securities, Debt Maturities, Over Ten Years, Nominal Yield</t>
  </si>
  <si>
    <t>4.33%</t>
  </si>
  <si>
    <t>4.42%</t>
  </si>
  <si>
    <t>Investment Securities, Debt Maturities, Weighted Average Maturity</t>
  </si>
  <si>
    <t>2.06%</t>
  </si>
  <si>
    <t>2.82%</t>
  </si>
  <si>
    <t>6.00%</t>
  </si>
  <si>
    <t>3.36%</t>
  </si>
  <si>
    <t>Investment Securities,Debt Maturities, Effective tax rate for nominal yield calculation</t>
  </si>
  <si>
    <t>25.00%</t>
  </si>
  <si>
    <t>4.17%</t>
  </si>
  <si>
    <t>4.70%</t>
  </si>
  <si>
    <t>5.76%</t>
  </si>
  <si>
    <t>4.34%</t>
  </si>
  <si>
    <t>5.25%</t>
  </si>
  <si>
    <t>Investment Securities, Debt Maturities, without Single Maturity Date, Net Carrying Value</t>
  </si>
  <si>
    <t>Investment Securities, Debt Maturities, without Single Maturity Date, Fair Value</t>
  </si>
  <si>
    <t>[3]</t>
  </si>
  <si>
    <t>2.77%</t>
  </si>
  <si>
    <t>Investment Securities, Debt Maturities, Average Expected Life of Mortgage-backed Securities</t>
  </si>
  <si>
    <t>5 years 2 months 12 days</t>
  </si>
  <si>
    <t>Expected maturities may differ from contractual maturities, because borrowers may have the right to call or prepay obligations with or without penalty.</t>
  </si>
  <si>
    <t>Calculated on a taxable equivalent basis using a 25 percent</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Details) $ in Thousands</t>
  </si>
  <si>
    <t>Debt Securities, Available-for-sale [Line Items]</t>
  </si>
  <si>
    <t>Available-for-sale Securities, Amortized Cost</t>
  </si>
  <si>
    <t>Available-for-sale Securities, Gross Unrealized Gain</t>
  </si>
  <si>
    <t>Available-for-sale Securities, Gross Unrealized Loss</t>
  </si>
  <si>
    <t>Available-for-Sale Securities, Other Than Temporary Impairments</t>
  </si>
  <si>
    <t>Pledged Assets Separately Reported, Securities Pledged as Collateral, at Fair Value</t>
  </si>
  <si>
    <t>Available-for-sale Securities, Debt Maturities, Nominal Yield [Abstract]</t>
  </si>
  <si>
    <t>Available-for-sale Securities, Debt Maturities, Nominal Yield</t>
  </si>
  <si>
    <t>2.21%</t>
  </si>
  <si>
    <t>Debt Securities, Available-for-sale, Realized Gain (Loss) [Abstract]</t>
  </si>
  <si>
    <t>Available-for-sale Securities, Gross realized gains</t>
  </si>
  <si>
    <t>Available-for-sale Securities, Gross realized losses</t>
  </si>
  <si>
    <t>Available-for-sale Securities, Related federal and state income tax expense</t>
  </si>
  <si>
    <t>Available-for-sale Securities, Continuous Unrealized Loss Position, Qualitative Disclosure [Abstract]</t>
  </si>
  <si>
    <t>Available-for-sale, Securities in Unrealized Loss Positions, Qualitative Disclosure, Number of Positions</t>
  </si>
  <si>
    <t>Debt Securities, Available-for-sale, Unrealized Loss Position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bt Securities, Available-for-sale, Maturity, Amortized Cost, Rolling Maturity [Abstract]</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Debt Securities, Available-for-sale, Maturity, Allocated and Single Maturity Date, Amortized Cost</t>
  </si>
  <si>
    <t>Debt Securities, Available-for-sale, Maturity,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Debt Securities, Available-for-sale, Maturity, Allocated and Single Maturity Date, Fair Value</t>
  </si>
  <si>
    <t>Available-for-sale Securities, Debt Maturities, Less than One Year, Nominal Yield</t>
  </si>
  <si>
    <t>1.70%</t>
  </si>
  <si>
    <t>Available-for-sale Securities, Debt Maturities, One to Five Years, Nominal Yield</t>
  </si>
  <si>
    <t>2.02%</t>
  </si>
  <si>
    <t>Available-for-sale Securities, Debt Maturities, Six To Ten Years, Nominal Yield</t>
  </si>
  <si>
    <t>2.24%</t>
  </si>
  <si>
    <t>Available-for-sale Securities, Debt Maturities, Over Ten Years, Nominal Yield</t>
  </si>
  <si>
    <t>2.42%</t>
  </si>
  <si>
    <t>2.17%</t>
  </si>
  <si>
    <t>Available-for-sale Securities, Debt Maturities, Weighted Average Maturity</t>
  </si>
  <si>
    <t>U.S. Treasury [Member]</t>
  </si>
  <si>
    <t>0.00%</t>
  </si>
  <si>
    <t>1.99%</t>
  </si>
  <si>
    <t>[2],[3]</t>
  </si>
  <si>
    <t>5.60%</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 [Member]</t>
  </si>
  <si>
    <t>2.45%</t>
  </si>
  <si>
    <t>1.59%</t>
  </si>
  <si>
    <t>Residential Mortgage Backed Securities [Member]</t>
  </si>
  <si>
    <t>Debt Securities, Available-for-sale, Maturity, without Single Maturity Date, Amortized Cost</t>
  </si>
  <si>
    <t>Debt Securities, Available-for-sale, Maturity, without Single Maturity Date, Fair Value</t>
  </si>
  <si>
    <t>[4]</t>
  </si>
  <si>
    <t>Available-for-sale Securities, Debt Maturities, Average Expected Life of Mortgage-backed Securities</t>
  </si>
  <si>
    <t>4 years 4 months 24 days</t>
  </si>
  <si>
    <t>U.S. government agency residential mortgage-backed securities [Member] | Federal National Mortgage Association Certificates and Obligations (FNMA) [Member]</t>
  </si>
  <si>
    <t>U.S. government agency residential mortgage-backed securities [Member] | Federal Home Loan Mortgage Corporation Certificates and Obligations (FHLMC) [Member]</t>
  </si>
  <si>
    <t>U.S. government agency residential mortgage-backed securities [Member] | Government National Mortgage Association Certificates and Obligations (GNMA) [Member]</t>
  </si>
  <si>
    <t>U.S. government agency residential mortgage-backed securities [Member] | Other [Member]</t>
  </si>
  <si>
    <t>Privately issued residential mortgage-backed securities [Member]</t>
  </si>
  <si>
    <t>[5]</t>
  </si>
  <si>
    <t>[6]</t>
  </si>
  <si>
    <t>[7]</t>
  </si>
  <si>
    <t>Perpetual preferred stock [Member]</t>
  </si>
  <si>
    <t>Equity securities and mutual funds [Member]</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Securities Fair Value Option Securities (Details) - USD ($) $ in Thousands</t>
  </si>
  <si>
    <t>Schedule of Fair Value Option Securities [Line Items]</t>
  </si>
  <si>
    <t>Fair Value Option Securities, Fair Value</t>
  </si>
  <si>
    <t>Fair Value Option Securities, Net Unrealized Gain or Loss</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tal customer risk management programs</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Internal risk management programs [Member]</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t>
  </si>
  <si>
    <t>Internal risk management programs [Member]</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Outstanding standby letters of credit</t>
  </si>
  <si>
    <t>Texas [Member] | Geographic Concentration Risk [Member]</t>
  </si>
  <si>
    <t>Loans receivable, other information [Abstract]</t>
  </si>
  <si>
    <t>Percentage of loan portfolio attributed to Texas (in hundredths)</t>
  </si>
  <si>
    <t>33.00%</t>
  </si>
  <si>
    <t>Oklahoma [Member] | Geographic Concentration Risk [Member]</t>
  </si>
  <si>
    <t>Percentage of loan portfolio attributed to Oklahoma (in hundredths)</t>
  </si>
  <si>
    <t>20.00%</t>
  </si>
  <si>
    <t>Commercial [Member]</t>
  </si>
  <si>
    <t>Commercial [Member] | Texas [Member] | Geographic Concentration Risk [Member]</t>
  </si>
  <si>
    <t>Commercial [Member] | Oklahoma [Member] | Geographic Concentration Risk [Member]</t>
  </si>
  <si>
    <t>Commercial [Member] | Energy [Member]</t>
  </si>
  <si>
    <t>Commercial [Member] | Energy [Member] | Credit Concentration Risk [Member]</t>
  </si>
  <si>
    <t>Percentage of loan class to total loans</t>
  </si>
  <si>
    <t>18.00%</t>
  </si>
  <si>
    <t>Commercial [Member] | Energy Producers [Member] | Credit Concentration Risk [Member]</t>
  </si>
  <si>
    <t>Percentage of committed energy production loans secured by oil</t>
  </si>
  <si>
    <t>57.00%</t>
  </si>
  <si>
    <t>Percentage of committed energy production loans secured by natural gas</t>
  </si>
  <si>
    <t>43.00%</t>
  </si>
  <si>
    <t>Commercial [Member] | Services [Member]</t>
  </si>
  <si>
    <t>Commercial [Member] | Services [Member] | Credit Concentration Risk [Member]</t>
  </si>
  <si>
    <t>16.00%</t>
  </si>
  <si>
    <t>Amount of loans with individual balances less than $10 million</t>
  </si>
  <si>
    <t>Maximum loan amount for certain individual loans in category</t>
  </si>
  <si>
    <t>Commercial [Member] | Healthcare [Member]</t>
  </si>
  <si>
    <t>Commercial [Member] | Healthcare [Member] | Credit Concentration Risk [Member]</t>
  </si>
  <si>
    <t>13.00%</t>
  </si>
  <si>
    <t>Commercial real estate [Member]</t>
  </si>
  <si>
    <t>Commercial real estate [Member] | Texas [Member] | Geographic Concentration Risk [Member]</t>
  </si>
  <si>
    <t>Percentage of loan portfolio secured by property in Texas (in hundredths)</t>
  </si>
  <si>
    <t>32.00%</t>
  </si>
  <si>
    <t>Commercial real estate [Member] | Oklahoma [Member] | Geographic Concentration Risk [Member]</t>
  </si>
  <si>
    <t>Percentage of loan portfolio secured by property in Oklahoma (in hundredths)</t>
  </si>
  <si>
    <t>12.00%</t>
  </si>
  <si>
    <t>Residential mortgage [Member]</t>
  </si>
  <si>
    <t>Residential mortgage [Member] | Permanent mortgage [Member]</t>
  </si>
  <si>
    <t>Minimum FICO required for jumbo loan approval</t>
  </si>
  <si>
    <t>Maximum debt-to-income ratio on jumbo loans (in hundredths)</t>
  </si>
  <si>
    <t>38.00%</t>
  </si>
  <si>
    <t>Minimum loan-to-value ratio on jumbo loans (in hundredths)</t>
  </si>
  <si>
    <t>60.00%</t>
  </si>
  <si>
    <t>Maximum loan-to-value ratio on jumbo loans (in hundredths)</t>
  </si>
  <si>
    <t>100.00%</t>
  </si>
  <si>
    <t>Minimum period for fixed rate on variable rate jumbo loans (in years)</t>
  </si>
  <si>
    <t>3 years</t>
  </si>
  <si>
    <t>Maximum period for fixed rate on variable rate jumbo loans (in years)</t>
  </si>
  <si>
    <t>10 years</t>
  </si>
  <si>
    <t>Residential mortgage [Member] | Permanent mortgages guaranteed by US government agencies [Member]</t>
  </si>
  <si>
    <t>Residential mortgage [Member] | Home equity [Member]</t>
  </si>
  <si>
    <t>Percentage of home equity portfolio comprised of first lien loans</t>
  </si>
  <si>
    <t>61.00%</t>
  </si>
  <si>
    <t>Percentage of home equity portfolio comprised of junior lien loans</t>
  </si>
  <si>
    <t>39.00%</t>
  </si>
  <si>
    <t>Percentage of junior lien home equity loans that are amortizing term loans</t>
  </si>
  <si>
    <t>44.00%</t>
  </si>
  <si>
    <t>Percentage of junior lien home equity loans that are revolving lines of credit</t>
  </si>
  <si>
    <t>56.00%</t>
  </si>
  <si>
    <t>Home equity loans, description</t>
  </si>
  <si>
    <t>Home equity loans generally require a minimum FICO score of 700 and a maximum DTI of 40 percent.</t>
  </si>
  <si>
    <t>Home equity loans, maximum</t>
  </si>
  <si>
    <t>Home equity loans, revolving period</t>
  </si>
  <si>
    <t>5 years</t>
  </si>
  <si>
    <t>Home equity loans, amortization period following revolving period</t>
  </si>
  <si>
    <t>15 years</t>
  </si>
  <si>
    <t>Home equity loans, discretionary additional revolving period</t>
  </si>
  <si>
    <t>Personal [Member]</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Specific Allowance [Member]</t>
  </si>
  <si>
    <t>Nonspecific Allowance [Member]</t>
  </si>
  <si>
    <t>Loans and Allowances for Credit Losses, Credit Quality Indicators (Details) - USD ($) $ in Thousands</t>
  </si>
  <si>
    <t>Jun. 30, 2017</t>
  </si>
  <si>
    <t>Dec. 31, 2016</t>
  </si>
  <si>
    <t>Recorded Investment [Abstract]</t>
  </si>
  <si>
    <t>Internally Risk Graded, Recorded Investment</t>
  </si>
  <si>
    <t>Non-Graded, Recorded Investment</t>
  </si>
  <si>
    <t>Related Allowance [Abstract]</t>
  </si>
  <si>
    <t>Internally Risk Graded, Allowance</t>
  </si>
  <si>
    <t>Non-Graded, Allowance</t>
  </si>
  <si>
    <t>Commercial [Member] | Wholesale/retail [Member]</t>
  </si>
  <si>
    <t>Commercial [Member] | Manufacturing [Member]</t>
  </si>
  <si>
    <t>Commercial [Member] | Other commercial and industrial [Member]</t>
  </si>
  <si>
    <t>Commercial real estate [Member] | Residential construction and land development [Member]</t>
  </si>
  <si>
    <t>Commercial real estate [Member] | Retail [Member]</t>
  </si>
  <si>
    <t>Commercial real estate [Member] | Office [Member]</t>
  </si>
  <si>
    <t>Commercial real estate [Member] | Multifamily [Member]</t>
  </si>
  <si>
    <t>Commercial real estate [Member] | Industrial [Member]</t>
  </si>
  <si>
    <t>Commercial real estate [Member] | Other commercial real estate [Member]</t>
  </si>
  <si>
    <t>Performing [Member]</t>
  </si>
  <si>
    <t>Performing [Member] | Commercial [Member]</t>
  </si>
  <si>
    <t>Performing [Member] | Commercial [Member] | Energy [Member]</t>
  </si>
  <si>
    <t>Performing [Member] | Commercial [Member] | Services [Member]</t>
  </si>
  <si>
    <t>Performing [Member] | Commercial [Member] | Wholesale/retail [Member]</t>
  </si>
  <si>
    <t>Performing [Member] | Commercial [Member] | Manufacturing [Member]</t>
  </si>
  <si>
    <t>Performing [Member] | Commercial [Member] | Healthcare [Member]</t>
  </si>
  <si>
    <t>Performing [Member] | Commercial [Member] | Other commercial and industrial [Member]</t>
  </si>
  <si>
    <t>Performing [Member] | Commercial real estate [Member]</t>
  </si>
  <si>
    <t>Performing [Member] | Commercial real estate [Member] | Residential construction and land development [Member]</t>
  </si>
  <si>
    <t>Performing [Member] | Commercial real estate [Member] | Retail [Member]</t>
  </si>
  <si>
    <t>Performing [Member] | Commercial real estate [Member] | Office [Member]</t>
  </si>
  <si>
    <t>Performing [Member] | Commercial real estate [Member] | Multifamily [Member]</t>
  </si>
  <si>
    <t>Performing [Member] | Commercial real estate [Member] | Industrial [Member]</t>
  </si>
  <si>
    <t>Performing [Member] | Commercial real estate [Member] | Other commercial real estate [Member]</t>
  </si>
  <si>
    <t>Performing [Member] | Residential mortgage [Member]</t>
  </si>
  <si>
    <t>Performing [Member] | Residential mortgage [Member] | Permanent mortgage [Member]</t>
  </si>
  <si>
    <t>Performing [Member] | Residential mortgage [Member] | Permanent mortgages guaranteed by US government agencies [Member]</t>
  </si>
  <si>
    <t>Performing [Member] | Residential mortgage [Member] | Home equity [Member]</t>
  </si>
  <si>
    <t>Performing [Member] | Personal [Member]</t>
  </si>
  <si>
    <t>Performing [Member] | Pass [Member]</t>
  </si>
  <si>
    <t>Performing [Member] | Pass [Member] | Commercial [Member]</t>
  </si>
  <si>
    <t>Performing [Member] | Pass [Member] | Commercial [Member] | Energy [Member]</t>
  </si>
  <si>
    <t>Performing [Member] | Pass [Member] | Commercial [Member] | Services [Member]</t>
  </si>
  <si>
    <t>Performing [Member] | Pass [Member] | Commercial [Member] | Wholesale/retail [Member]</t>
  </si>
  <si>
    <t>Performing [Member] | Pass [Member] | Commercial [Member] | Manufacturing [Member]</t>
  </si>
  <si>
    <t>Performing [Member] | Pass [Member] | Commercial [Member] | Healthcare [Member]</t>
  </si>
  <si>
    <t>Performing [Member] | Pass [Member] | Commercial [Member] | Other commercial and industrial [Member]</t>
  </si>
  <si>
    <t>Performing [Member] | Pass [Member] | Commercial real estate [Member]</t>
  </si>
  <si>
    <t>Performing [Member] | Pass [Member] | Commercial real estate [Member] | Residential construction and land development [Member]</t>
  </si>
  <si>
    <t>Performing [Member] | Pass [Member] | Commercial real estate [Member] | Retail [Member]</t>
  </si>
  <si>
    <t>Performing [Member] | Pass [Member] | Commercial real estate [Member] | Office [Member]</t>
  </si>
  <si>
    <t>Performing [Member] | Pass [Member] | Commercial real estate [Member] | Multifamily [Member]</t>
  </si>
  <si>
    <t>Performing [Member] | Pass [Member] | Commercial real estate [Member] | Industrial [Member]</t>
  </si>
  <si>
    <t>Performing [Member] | Pass [Member] | Commercial real estate [Member] | Other commercial real estate [Member]</t>
  </si>
  <si>
    <t>Performing [Member] | Pass [Member] | Residential mortgage [Member]</t>
  </si>
  <si>
    <t>Performing [Member] | Pass [Member] | Residential mortgage [Member] | Permanent mortgage [Member]</t>
  </si>
  <si>
    <t>Performing [Member] | Pass [Member] | Residential mortgage [Member] | Permanent mortgages guaranteed by US government agencies [Member]</t>
  </si>
  <si>
    <t>Performing [Member] | Pass [Member] | Residential mortgage [Member] | Home equity [Member]</t>
  </si>
  <si>
    <t>Performing [Member] | Pass [Member] | Personal [Member]</t>
  </si>
  <si>
    <t>Performing [Member] | Other Loans Especially Mentioned [Member]</t>
  </si>
  <si>
    <t>Performing [Member] | Other Loans Especially Mentioned [Member] | Commercial [Member]</t>
  </si>
  <si>
    <t>Performing [Member] | Other Loans Especially Mentioned [Member] | Commercial [Member] | Energy [Member]</t>
  </si>
  <si>
    <t>Performing [Member] | Other Loans Especially Mentioned [Member] | Commercial [Member] | Services [Member]</t>
  </si>
  <si>
    <t>Performing [Member] | Other Loans Especially Mentioned [Member] | Commercial [Member] | Wholesale/retail [Member]</t>
  </si>
  <si>
    <t>Performing [Member] | Other Loans Especially Mentioned [Member] | Commercial [Member] | Manufacturing [Member]</t>
  </si>
  <si>
    <t>Performing [Member] | Other Loans Especially Mentioned [Member] | Commercial [Member] | Healthcare [Member]</t>
  </si>
  <si>
    <t>Performing [Member] | Other Loans Especially Mentioned [Member] | Commercial [Member] | Other commercial and industrial [Member]</t>
  </si>
  <si>
    <t>Performing [Member] | Other Loans Especially Mentioned [Member] | Commercial real estate [Member]</t>
  </si>
  <si>
    <t>Performing [Member] | Other Loans Especially Mentioned [Member] | Commercial real estate [Member] | Residential construction and land development [Member]</t>
  </si>
  <si>
    <t>Performing [Member] | Other Loans Especially Mentioned [Member] | Commercial real estate [Member] | Retail [Member]</t>
  </si>
  <si>
    <t>Performing [Member] | Other Loans Especially Mentioned [Member] | Commercial real estate [Member] | Office [Member]</t>
  </si>
  <si>
    <t>Performing [Member] | Other Loans Especially Mentioned [Member] | Commercial real estate [Member] | Multifamily [Member]</t>
  </si>
  <si>
    <t>Performing [Member] | Other Loans Especially Mentioned [Member] | Commercial real estate [Member] | Industrial [Member]</t>
  </si>
  <si>
    <t>Performing [Member] | Other Loans Especially Mentioned [Member] | Commercial real estate [Member] | Other commercial real estate [Member]</t>
  </si>
  <si>
    <t>Performing [Member] | Other Loans Especially Mentioned [Member] | Residential mortgage [Member]</t>
  </si>
  <si>
    <t>Performing [Member] | Other Loans Especially Mentioned [Member] | Residential mortgage [Member] | Permanent mortgage [Member]</t>
  </si>
  <si>
    <t>Performing [Member] | Other Loans Especially Mentioned [Member] | Residential mortgage [Member] | Permanent mortgages guaranteed by US government agencies [Member]</t>
  </si>
  <si>
    <t>Performing [Member] | Other Loans Especially Mentioned [Member] | Residential mortgage [Member] | Home equity [Member]</t>
  </si>
  <si>
    <t>Performing [Member] | Other Loans Especially Mentioned [Member] | Personal [Member]</t>
  </si>
  <si>
    <t>Performing [Member] | Substandard [Member]</t>
  </si>
  <si>
    <t>Performing [Member] | Substandard [Member] | Commercial [Member]</t>
  </si>
  <si>
    <t>Performing [Member] | Substandard [Member] | Commercial [Member] | Energy [Member]</t>
  </si>
  <si>
    <t>Performing [Member] | Substandard [Member] | Commercial [Member] | Services [Member]</t>
  </si>
  <si>
    <t>Performing [Member] | Substandard [Member] | Commercial [Member] | Wholesale/retail [Member]</t>
  </si>
  <si>
    <t>Performing [Member] | Substandard [Member] | Commercial [Member] | Manufacturing [Member]</t>
  </si>
  <si>
    <t>Performing [Member] | Substandard [Member] | Commercial [Member] | Healthcare [Member]</t>
  </si>
  <si>
    <t>Performing [Member] | Substandard [Member] | Commercial [Member] | Other commercial and industrial [Member]</t>
  </si>
  <si>
    <t>Performing [Member] | Substandard [Member] | Commercial real estate [Member]</t>
  </si>
  <si>
    <t>Performing [Member] | Substandard [Member] | Commercial real estate [Member] | Residential construction and land development [Member]</t>
  </si>
  <si>
    <t>Performing [Member] | Substandard [Member] | Commercial real estate [Member] | Retail [Member]</t>
  </si>
  <si>
    <t>Performing [Member] | Substandard [Member] | Commercial real estate [Member] | Office [Member]</t>
  </si>
  <si>
    <t>Performing [Member] | Substandard [Member] | Commercial real estate [Member] | Multifamily [Member]</t>
  </si>
  <si>
    <t>Performing [Member] | Substandard [Member] | Commercial real estate [Member] | Industrial [Member]</t>
  </si>
  <si>
    <t>Performing [Member] | Substandard [Member] | Commercial real estate [Member] | Other commercial real estate [Member]</t>
  </si>
  <si>
    <t>Performing [Member] | Substandard [Member] | Residential mortgage [Member]</t>
  </si>
  <si>
    <t>Performing [Member] | Substandard [Member] | Residential mortgage [Member] | Permanent mortgage [Member]</t>
  </si>
  <si>
    <t>Performing [Member] | Substandard [Member] | Residential mortgage [Member] | Permanent mortgages guaranteed by US government agencies [Member]</t>
  </si>
  <si>
    <t>Performing [Member] | Substandard [Member] | Residential mortgage [Member] | Home equity [Member]</t>
  </si>
  <si>
    <t>Performing [Member] | Substandard [Member] | Personal [Member]</t>
  </si>
  <si>
    <t>Nonaccrual [Member]</t>
  </si>
  <si>
    <t>Nonaccrual [Member] | Commercial [Member]</t>
  </si>
  <si>
    <t>Nonaccrual [Member] | Commercial [Member] | Energy [Member]</t>
  </si>
  <si>
    <t>Nonaccrual [Member] | Commercial [Member] | Services [Member]</t>
  </si>
  <si>
    <t>Nonaccrual [Member] | Commercial [Member] | Wholesale/retail [Member]</t>
  </si>
  <si>
    <t>Nonaccrual [Member] | Commercial [Member] | Manufacturing [Member]</t>
  </si>
  <si>
    <t>Nonaccrual [Member] | Commercial [Member] | Healthcare [Member]</t>
  </si>
  <si>
    <t>Nonaccrual [Member] | Commercial [Member] | Other commercial and industrial [Member]</t>
  </si>
  <si>
    <t>Nonaccrual [Member] | Commercial real estate [Member]</t>
  </si>
  <si>
    <t>Nonaccrual [Member] | Commercial real estate [Member] | Residential construction and land development [Member]</t>
  </si>
  <si>
    <t>Nonaccrual [Member] | Commercial real estate [Member] | Retail [Member]</t>
  </si>
  <si>
    <t>Nonaccrual [Member] | Commercial real estate [Member] | Office [Member]</t>
  </si>
  <si>
    <t>Nonaccrual [Member] | Commercial real estate [Member] | Multifamily [Member]</t>
  </si>
  <si>
    <t>Nonaccrual [Member] | Commercial real estate [Member] | Industrial [Member]</t>
  </si>
  <si>
    <t>Nonaccrual [Member] | Commercial real estate [Member] | Other commercial real estate [Member]</t>
  </si>
  <si>
    <t>Nonaccrual [Member] | Residential mortgage [Member]</t>
  </si>
  <si>
    <t>Nonaccrual [Member] | Residential mortgage [Member] | Permanent mortgage [Member]</t>
  </si>
  <si>
    <t>Nonaccrual [Member] | Residential mortgage [Member] | Permanent mortgages guaranteed by US government agencies [Member]</t>
  </si>
  <si>
    <t>Nonaccrual [Member] | Residential mortgage [Member] | Home equity [Member]</t>
  </si>
  <si>
    <t>Nonaccrual [Member] | Personal [Member]</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Impaired loans, unpaid principal balance to affiliates</t>
  </si>
  <si>
    <t>Impaired manufacturing sector loans included $6.2 million of loans from an affiliated entity, with no allowance as the fair value of the collateral exceeded the outstanding principal balance at September 30, 2018 .</t>
  </si>
  <si>
    <t>All permanent mortgage loans guaranteed by U.S. government agencies are considered impaired as we do not expect full collection of contractual principal and interest. At September 30, 2018 , $7.8 million of these loans were nonaccruing and $173 million</t>
  </si>
  <si>
    <t>All permanent mortgage loans guaranteed by U.S. government agencies are considered impaired as we do not expect full collection of contractual principal and interest. At September 30, 2017 , $8.9 million of these loans were nonaccruing and $178 million</t>
  </si>
  <si>
    <t>All permanent mortgage loans guaranteed by U.S. government agencies are considered impaired as we do not expect full collection of contractual principal and interest. At December 31, 2017 , $9.2 million of these loans were nonaccruing and $188 million</t>
  </si>
  <si>
    <t>Loans and Allowances for Credit Losses, Troubled Debt Restructurings (Details) - USD ($) $ in Millions</t>
  </si>
  <si>
    <t>Financing Receivable, Modifications [Line Items]</t>
  </si>
  <si>
    <t>Troubled Debt Restructuring, Recorded Investment</t>
  </si>
  <si>
    <t>Troubled Debt Restructuring, Performing in Accordance With Modified Terms</t>
  </si>
  <si>
    <t>Financing Receivable, Modifications, Post-Modification Recorded Investment</t>
  </si>
  <si>
    <t>Troubled Debt Restructuring, Charge-offs</t>
  </si>
  <si>
    <t>Permanent mortgages guaranteed by US government agencies [Member] | Accruing [Member] | Residential mortgage [Member]</t>
  </si>
  <si>
    <t>Loans and Allowances for Credit Losses, By Aging Category (Details) - USD ($) $ in Thousands</t>
  </si>
  <si>
    <t>Financing receivable, recorded investment, aging [Abstract]</t>
  </si>
  <si>
    <t>Current</t>
  </si>
  <si>
    <t>Nonaccrual</t>
  </si>
  <si>
    <t>30 to 59 Days [Member]</t>
  </si>
  <si>
    <t>Past Due</t>
  </si>
  <si>
    <t>30 to 59 Days [Member] | Commercial [Member]</t>
  </si>
  <si>
    <t>30 to 59 Days [Member] | Commercial [Member] | Energy [Member]</t>
  </si>
  <si>
    <t>30 to 59 Days [Member] | Commercial [Member] | Services [Member]</t>
  </si>
  <si>
    <t>30 to 59 Days [Member] | Commercial [Member] | Wholesale/retail [Member]</t>
  </si>
  <si>
    <t>30 to 59 Days [Member] | Commercial [Member] | Manufacturing [Member]</t>
  </si>
  <si>
    <t>30 to 59 Days [Member] | Commercial [Member] | Healthcare [Member]</t>
  </si>
  <si>
    <t>30 to 59 Days [Member] | Commercial [Member] | Other commercial and industrial [Member]</t>
  </si>
  <si>
    <t>30 to 59 Days [Member] | Commercial real estate [Member]</t>
  </si>
  <si>
    <t>30 to 59 Days [Member] | Commercial real estate [Member] | Residential construction and land development [Member]</t>
  </si>
  <si>
    <t>30 to 59 Days [Member] | Commercial real estate [Member] | Retail [Member]</t>
  </si>
  <si>
    <t>30 to 59 Days [Member] | Commercial real estate [Member] | Office [Member]</t>
  </si>
  <si>
    <t>30 to 59 Days [Member] | Commercial real estate [Member] | Multifamily [Member]</t>
  </si>
  <si>
    <t>30 to 59 Days [Member] | Commercial real estate [Member] | Industrial [Member]</t>
  </si>
  <si>
    <t>30 to 59 Days [Member] | Commercial real estate [Member] | Other commercial real estate [Member]</t>
  </si>
  <si>
    <t>30 to 59 Days [Member] | Residential mortgage [Member]</t>
  </si>
  <si>
    <t>30 to 59 Days [Member] | Residential mortgage [Member] | Permanent mortgage [Member]</t>
  </si>
  <si>
    <t>30 to 59 Days [Member] | Residential mortgage [Member] | Permanent mortgages guaranteed by US government agencies [Member]</t>
  </si>
  <si>
    <t>30 to 59 Days [Member] | Residential mortgage [Member] | Home equity [Member]</t>
  </si>
  <si>
    <t>30 to 59 Days [Member] | Personal [Member]</t>
  </si>
  <si>
    <t>60 to 89 Days [Member]</t>
  </si>
  <si>
    <t>60 to 89 Days [Member] | Commercial [Member]</t>
  </si>
  <si>
    <t>60 to 89 Days [Member] | Commercial [Member] | Energy [Member]</t>
  </si>
  <si>
    <t>60 to 89 Days [Member] | Commercial [Member] | Services [Member]</t>
  </si>
  <si>
    <t>60 to 89 Days [Member] | Commercial [Member] | Wholesale/retail [Member]</t>
  </si>
  <si>
    <t>60 to 89 Days [Member] | Commercial [Member] | Manufacturing [Member]</t>
  </si>
  <si>
    <t>60 to 89 Days [Member] | Commercial [Member] | Healthcare [Member]</t>
  </si>
  <si>
    <t>60 to 89 Days [Member] | Commercial [Member] | Other commercial and industrial [Member]</t>
  </si>
  <si>
    <t>60 to 89 Days [Member] | Commercial real estate [Member]</t>
  </si>
  <si>
    <t>60 to 89 Days [Member] | Commercial real estate [Member] | Residential construction and land development [Member]</t>
  </si>
  <si>
    <t>60 to 89 Days [Member] | Commercial real estate [Member] | Retail [Member]</t>
  </si>
  <si>
    <t>60 to 89 Days [Member] | Commercial real estate [Member] | Office [Member]</t>
  </si>
  <si>
    <t>60 to 89 Days [Member] | Commercial real estate [Member] | Multifamily [Member]</t>
  </si>
  <si>
    <t>60 to 89 Days [Member] | Commercial real estate [Member] | Industrial [Member]</t>
  </si>
  <si>
    <t>60 to 89 Days [Member] | Commercial real estate [Member] | Other commercial real estate [Member]</t>
  </si>
  <si>
    <t>60 to 89 Days [Member] | Residential mortgage [Member]</t>
  </si>
  <si>
    <t>60 to 89 Days [Member] | Residential mortgage [Member] | Permanent mortgage [Member]</t>
  </si>
  <si>
    <t>60 to 89 Days [Member] | Residential mortgage [Member] | Permanent mortgages guaranteed by US government agencies [Member]</t>
  </si>
  <si>
    <t>60 to 89 Days [Member] | Residential mortgage [Member] | Home equity [Member]</t>
  </si>
  <si>
    <t>60 to 89 Days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Acquisition Acquisitions (Details) - USD ($) shares in Millions, $ in Millions</t>
  </si>
  <si>
    <t>Oct. 01, 2018</t>
  </si>
  <si>
    <t>Cobiz Financial Inc. [Member]</t>
  </si>
  <si>
    <t>Business Acquisition [Line Items]</t>
  </si>
  <si>
    <t>Cobiz Financial Loans</t>
  </si>
  <si>
    <t>Cobiz Financial Assets</t>
  </si>
  <si>
    <t>Cobiz Financial Deposits</t>
  </si>
  <si>
    <t>Cobiz Financial Equity</t>
  </si>
  <si>
    <t>Switchgrass Holdings LLC [Member]</t>
  </si>
  <si>
    <t>Business Acquisition, Effective Date of Acquisition</t>
  </si>
  <si>
    <t>May 1,
		2018</t>
  </si>
  <si>
    <t>Business Combination, Provisional Information, Initial Accounting Incomplete, Adjustment, Consideration Transferred</t>
  </si>
  <si>
    <t>Business Combination, Provisional Information, Initial Accounting Incomplete, Adjustment, Intangibles</t>
  </si>
  <si>
    <t>Subsequent Event [Member] | Cobiz Financial Inc. [Member]</t>
  </si>
  <si>
    <t>Oct. 1,
		2018</t>
  </si>
  <si>
    <t>Business Combination, Provisional Information, Initial Accounting Incomplete, Adjustment, Cash Paid</t>
  </si>
  <si>
    <t>Business Combination, Provisional Information, Initial Accounting Incomplete, Adjustment, Shares Issued as Consideration</t>
  </si>
  <si>
    <t>Business Combination, Provisional Information, Initial Accounting Incomplete, Adjustment, Share Value Transferred</t>
  </si>
  <si>
    <t>Mortgage Banking Activities, Components of Loans Held For Sale (Details) - USD ($) $ in Thousands</t>
  </si>
  <si>
    <t>12 Months Ended</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Total residential mortgage loans held for sale and mortgage loan commitments, net of forward sales contracts</t>
  </si>
  <si>
    <t>Residential Mortgage Loan Commitments [Member] | Not Designated as Hedging Instrument [Member]</t>
  </si>
  <si>
    <t>General number of days outstanding for residential mortgage commitments, minimum (in days)</t>
  </si>
  <si>
    <t>General number of days outstanding for residential mortgage commitments, maximum (in days)</t>
  </si>
  <si>
    <t>Notional</t>
  </si>
  <si>
    <t>Derivative, Net fair value</t>
  </si>
  <si>
    <t>Forward sales contracts [Member] | Not Designated as Hedging Instrument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sale of mortgage loans</t>
  </si>
  <si>
    <t>Net change in unrealized gain on mortgage loans held for sale</t>
  </si>
  <si>
    <t>Net change in the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t>
  </si>
  <si>
    <t>3.97%</t>
  </si>
  <si>
    <t>3.95%</t>
  </si>
  <si>
    <t>Remaining term (in months)</t>
  </si>
  <si>
    <t>295 months</t>
  </si>
  <si>
    <t>297 months</t>
  </si>
  <si>
    <t>298 months</t>
  </si>
  <si>
    <t>Servicing Asset at Fair Value, Amount [Roll Forward]</t>
  </si>
  <si>
    <t>Additions, net</t>
  </si>
  <si>
    <t>Change in fair value due to principal payments</t>
  </si>
  <si>
    <t>Change in fair value due to market assumption changes</t>
  </si>
  <si>
    <t>Servicing Assets at Fair Value, Assumptions Used to Estimate Fair Value [Abstract]</t>
  </si>
  <si>
    <t>Discount rate - risk-free rate plus a market premium (in hundredths)</t>
  </si>
  <si>
    <t>9.95%</t>
  </si>
  <si>
    <t>9.84%</t>
  </si>
  <si>
    <t>Prepayment rate - based upon loan interest rate, original term and loan type, minimum</t>
  </si>
  <si>
    <t>7.85%</t>
  </si>
  <si>
    <t>8.72%</t>
  </si>
  <si>
    <t>8.71%</t>
  </si>
  <si>
    <t>Prepayment rate - based upon loan interest rate, original term and loan type, maximum</t>
  </si>
  <si>
    <t>15.04%</t>
  </si>
  <si>
    <t>15.16%</t>
  </si>
  <si>
    <t>15.43%</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3.07%</t>
  </si>
  <si>
    <t>2.00%</t>
  </si>
  <si>
    <t>Primary secondary mortgage rate spread (in basis points)</t>
  </si>
  <si>
    <t>Mortgage Banking Activities Mortgage Banking Activities, Loans Serviced for Others (Details) $ in Thousands</t>
  </si>
  <si>
    <t>Financing Receivable, Recorded Investment, Aging [Abstract]</t>
  </si>
  <si>
    <t>30 to 59 Days Past Due</t>
  </si>
  <si>
    <t>60 to 89 Days Past Due</t>
  </si>
  <si>
    <t>90 Days or More Past Due</t>
  </si>
  <si>
    <t>FHLMC [Member]</t>
  </si>
  <si>
    <t>FNMA [Member]</t>
  </si>
  <si>
    <t>GNMA [Member]</t>
  </si>
  <si>
    <t>Other [Member]</t>
  </si>
  <si>
    <t>Commitments and Contingent Liabilities (Details)</t>
  </si>
  <si>
    <t>Sep. 30, 2018USD ($)shares</t>
  </si>
  <si>
    <t>BOKF Equity, LLC [Member]</t>
  </si>
  <si>
    <t>Litigation Settlement [Abstract]</t>
  </si>
  <si>
    <t>Number of Private Equity Funds of which the Entity is a General Partner</t>
  </si>
  <si>
    <t>Contingent Obligations For Additional Investments in Private Equity Funds</t>
  </si>
  <si>
    <t>Judicial Ruling [Member] | Misuse of Revenues Pledged to Municipal Bonds [Member]</t>
  </si>
  <si>
    <t>Outstanding principal, accrued interest and other amounts required by bond documents</t>
  </si>
  <si>
    <t>Disgorged fees</t>
  </si>
  <si>
    <t>Litigation Settlement, Amount Awarded to Other Party</t>
  </si>
  <si>
    <t>Pending Litigation [Member] | Misuse of Revenues Pledged to Municipal Bonds [Member]</t>
  </si>
  <si>
    <t>Loss Contingency, Number of Plaintiffs</t>
  </si>
  <si>
    <t>Alleged total of judgment against nursing home operator</t>
  </si>
  <si>
    <t>Pending Litigation [Member] | Bank Participation in Fraudulent Sale of Securities by Principals [Member]</t>
  </si>
  <si>
    <t>Pending Litigation [Member] | Purchase of facilities from principals subject to SEC New Jersey proceedings [Member]</t>
  </si>
  <si>
    <t>Number of individuals who purchased facilities from the principals subject to SEC New Jersey proceedings</t>
  </si>
  <si>
    <t>Number of principals in SEC New Jersey proceedings</t>
  </si>
  <si>
    <t>Visa Membership [Member]</t>
  </si>
  <si>
    <t>Loss Contingencies [Line Items]</t>
  </si>
  <si>
    <t>Number of Visa Class B Shares Owned by Entity (in shares) | shares</t>
  </si>
  <si>
    <t>Number of Visa Class A Shares Visa Class B Shares Are Convertible To (in shares) | shares</t>
  </si>
  <si>
    <t>Commitments and Contingent Liabilities Variable Interest Entities (Details) - USD ($) $ in Thousands</t>
  </si>
  <si>
    <t>Loans Receivable [Member]</t>
  </si>
  <si>
    <t>Variable Interest Entity [Line Items]</t>
  </si>
  <si>
    <t>Variable Interest Entity, Consolidated, Carrying Amount, Assets and Liabilities, Net</t>
  </si>
  <si>
    <t>Variable Interest Entity, Nonconsolidated, Carrying Amount, Assets and Liabilities, Net</t>
  </si>
  <si>
    <t>Loans Receivable [Member] | Private equity funds [Member]</t>
  </si>
  <si>
    <t>Loans Receivable [Member] | Tax credit entities [Member]</t>
  </si>
  <si>
    <t>Loans Receivable [Member] | Other [Member]</t>
  </si>
  <si>
    <t>Other Assets [Member]</t>
  </si>
  <si>
    <t>Other Assets [Member] | Private equity funds [Member]</t>
  </si>
  <si>
    <t>Other Assets [Member] | Tax credit entities [Member]</t>
  </si>
  <si>
    <t>Other Assets [Member] | Other [Member]</t>
  </si>
  <si>
    <t>Other Liabilities [Member]</t>
  </si>
  <si>
    <t>Other Liabilities [Member] | Private equity funds [Member]</t>
  </si>
  <si>
    <t>Other Liabilities [Member] | Tax credit entities [Member]</t>
  </si>
  <si>
    <t>Other Liabilities [Member] | Other [Member]</t>
  </si>
  <si>
    <t>Other borrowings [Member]</t>
  </si>
  <si>
    <t>Other borrowings [Member] | Private equity funds [Member]</t>
  </si>
  <si>
    <t>Other borrowings [Member] | Tax credit entities [Member]</t>
  </si>
  <si>
    <t>Other borrowings [Member] | Other [Member]</t>
  </si>
  <si>
    <t>Non-Controlling Interests [Member] | Private equity funds [Member]</t>
  </si>
  <si>
    <t>Non-Controlling Interests [Member] | Tax credit entities [Member]</t>
  </si>
  <si>
    <t>Non-Controlling Interests [Member] | Other [Member]</t>
  </si>
  <si>
    <t>Shareholders' Equity (Details) - USD ($) $ / shares in Units, $ in Thousands</t>
  </si>
  <si>
    <t>Oct. 30, 2018</t>
  </si>
  <si>
    <t>Dividends declared (in dollars per share)</t>
  </si>
  <si>
    <t>Schedule of Accumulated Other Income (Loss) [Abstract]</t>
  </si>
  <si>
    <t>Balance, Beginning of Period</t>
  </si>
  <si>
    <t>Other comprehensive income (loss), before income taxes</t>
  </si>
  <si>
    <t>Balance, End of Period</t>
  </si>
  <si>
    <t>Accumulated Net Unrealized Gain (Loss) on Available for Sale Securities [Member]</t>
  </si>
  <si>
    <t>Accumulated Unrealized Gain (Loss) on Employee Benefit Plans [Member]</t>
  </si>
  <si>
    <t>Subsequent Event [Member]</t>
  </si>
  <si>
    <t>Dividends Payable, Date Declared</t>
  </si>
  <si>
    <t>Oct. 30,
		2018</t>
  </si>
  <si>
    <t>Dividends Payable, Date to be Paid</t>
  </si>
  <si>
    <t>Nov. 26,
		2018</t>
  </si>
  <si>
    <t>Dividends Payable, Date of Record</t>
  </si>
  <si>
    <t>Nov. 12,
		2018</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et interest revenue from external sources</t>
  </si>
  <si>
    <t>Net interest revenue (expense) from internal sources</t>
  </si>
  <si>
    <t>Other operating revenue</t>
  </si>
  <si>
    <t>Other operating expense</t>
  </si>
  <si>
    <t>Net direct contribution</t>
  </si>
  <si>
    <t>Gain (loss) on financial instruments, net</t>
  </si>
  <si>
    <t>Gain (loss) on repossessed assets, net</t>
  </si>
  <si>
    <t>Corporate expense allocations</t>
  </si>
  <si>
    <t>Average assets</t>
  </si>
  <si>
    <t>Operating Segments [Member] | Commercial [Member]</t>
  </si>
  <si>
    <t>Operating Segments [Member] | Consumer [Member]</t>
  </si>
  <si>
    <t>Operating Segments [Member] | Wealth Management [Member]</t>
  </si>
  <si>
    <t>Funds Management and Other [Member]</t>
  </si>
  <si>
    <t>Fees and Commissions Revenue Fees and Commissions (Details) - USD ($) $ in Thousands</t>
  </si>
  <si>
    <t>Disaggregation of Revenue [Line Items]</t>
  </si>
  <si>
    <t>Fees and commissions revenue [Member]</t>
  </si>
  <si>
    <t>Fees and commission revenue not from contracts with customers</t>
  </si>
  <si>
    <t>Fees and commissions revenue from contracts with customers</t>
  </si>
  <si>
    <t>Trading revenue [Member]</t>
  </si>
  <si>
    <t>Customer hedging revenue [Member]</t>
  </si>
  <si>
    <t>Retail brokerage revenue [Member]</t>
  </si>
  <si>
    <t>Investment banking revenue [Member]</t>
  </si>
  <si>
    <t>TransFund EFT network revenue [Member]</t>
  </si>
  <si>
    <t>Merchant services revenue [Member]</t>
  </si>
  <si>
    <t>Personal trust revenue [Member]</t>
  </si>
  <si>
    <t>Corporate trust revenue [Member]</t>
  </si>
  <si>
    <t>Institutional trust &amp; retirement plan services revenue [Member]</t>
  </si>
  <si>
    <t>Investment management services and other [Member]</t>
  </si>
  <si>
    <t>Commercial account service charge revenue [Member]</t>
  </si>
  <si>
    <t>Overdraft fee revenue [Member]</t>
  </si>
  <si>
    <t>Check card fee revenue [Member]</t>
  </si>
  <si>
    <t>Automated service charge and other deposit fee revenue [Member]</t>
  </si>
  <si>
    <t>Mortgage production revenue [Member]</t>
  </si>
  <si>
    <t>Mortgage servicing revenue [Member]</t>
  </si>
  <si>
    <t>Operating Segments [Member] | Commercial [Member] | Fees and commissions revenue [Member]</t>
  </si>
  <si>
    <t>Operating Segments [Member] | Commercial [Member] | Brokerage and trading revenue [Member]</t>
  </si>
  <si>
    <t>Operating Segments [Member] | Commercial [Member] | Trading revenue [Member]</t>
  </si>
  <si>
    <t>Operating Segments [Member] | Commercial [Member] | Customer hedging revenue [Member]</t>
  </si>
  <si>
    <t>Operating Segments [Member] | Commercial [Member] | Retail brokerage revenue [Member]</t>
  </si>
  <si>
    <t>Operating Segments [Member] | Commercial [Member] | Investment banking revenue [Member]</t>
  </si>
  <si>
    <t>Operating Segments [Member] | Commercial [Member] | Transaction card revenue [Member]</t>
  </si>
  <si>
    <t>Operating Segments [Member] | Commercial [Member] | TransFund EFT network revenue [Member]</t>
  </si>
  <si>
    <t>Operating Segments [Member] | Commercial [Member] | Merchant services revenue [Member]</t>
  </si>
  <si>
    <t>Operating Segments [Member] | Commercial [Member] | Fiduciary and asset management revenue [Member]</t>
  </si>
  <si>
    <t>Operating Segments [Member] | Commercial [Member] | Personal trust revenue [Member]</t>
  </si>
  <si>
    <t>Operating Segments [Member] | Commercial [Member] | Corporate trust revenue [Member]</t>
  </si>
  <si>
    <t>Operating Segments [Member] | Commercial [Member] | Institutional trust &amp; retirement plan services revenue [Member]</t>
  </si>
  <si>
    <t>Operating Segments [Member] | Commercial [Member] | Investment management services and other [Member]</t>
  </si>
  <si>
    <t>Operating Segments [Member] | Commercial [Member] | Deposit service charges and fees [Member]</t>
  </si>
  <si>
    <t>Operating Segments [Member] | Commercial [Member] | Commercial account service charge revenue [Member]</t>
  </si>
  <si>
    <t>Operating Segments [Member] | Commercial [Member] | Overdraft fee revenue [Member]</t>
  </si>
  <si>
    <t>Operating Segments [Member] | Commercial [Member] | Check card fee revenue [Member]</t>
  </si>
  <si>
    <t>Operating Segments [Member] | Commercial [Member] | Automated service charge and other deposit fee revenue [Member]</t>
  </si>
  <si>
    <t>Operating Segments [Member] | Commercial [Member] | Mortgage banking revenue [Member]</t>
  </si>
  <si>
    <t>Operating Segments [Member] | Commercial [Member] | Mortgage production revenue [Member]</t>
  </si>
  <si>
    <t>Operating Segments [Member] | Commercial [Member] | Mortgage servicing revenue [Member]</t>
  </si>
  <si>
    <t>Operating Segments [Member] | Commercial [Member] | Other revenue [Member]</t>
  </si>
  <si>
    <t>Operating Segments [Member] | Consumer [Member] | Fees and commissions revenue [Member]</t>
  </si>
  <si>
    <t>Operating Segments [Member] | Consumer [Member] | Brokerage and trading revenue [Member]</t>
  </si>
  <si>
    <t>Operating Segments [Member] | Consumer [Member] | Trading revenue [Member]</t>
  </si>
  <si>
    <t>Operating Segments [Member] | Consumer [Member] | Customer hedging revenue [Member]</t>
  </si>
  <si>
    <t>Operating Segments [Member] | Consumer [Member] | Retail brokerage revenue [Member]</t>
  </si>
  <si>
    <t>Operating Segments [Member] | Consumer [Member] | Investment banking revenue [Member]</t>
  </si>
  <si>
    <t>Operating Segments [Member] | Consumer [Member] | Transaction card revenue [Member]</t>
  </si>
  <si>
    <t>Operating Segments [Member] | Consumer [Member] | TransFund EFT network revenue [Member]</t>
  </si>
  <si>
    <t>Operating Segments [Member] | Consumer [Member] | Merchant services revenue [Member]</t>
  </si>
  <si>
    <t>Operating Segments [Member] | Consumer [Member] | Fiduciary and asset management revenue [Member]</t>
  </si>
  <si>
    <t>Operating Segments [Member] | Consumer [Member] | Personal trust revenue [Member]</t>
  </si>
  <si>
    <t>Operating Segments [Member] | Consumer [Member] | Corporate trust revenue [Member]</t>
  </si>
  <si>
    <t>Operating Segments [Member] | Consumer [Member] | Institutional trust &amp; retirement plan services revenue [Member]</t>
  </si>
  <si>
    <t>Operating Segments [Member] | Consumer [Member] | Investment management services and other [Member]</t>
  </si>
  <si>
    <t>Operating Segments [Member] | Consumer [Member] | Deposit service charges and fees [Member]</t>
  </si>
  <si>
    <t>Operating Segments [Member] | Consumer [Member] | Commercial account service charge revenue [Member]</t>
  </si>
  <si>
    <t>Operating Segments [Member] | Consumer [Member] | Overdraft fee revenue [Member]</t>
  </si>
  <si>
    <t>Operating Segments [Member] | Consumer [Member] | Check card fee revenue [Member]</t>
  </si>
  <si>
    <t>Operating Segments [Member] | Consumer [Member] | Automated service charge and other deposit fee revenue [Member]</t>
  </si>
  <si>
    <t>Operating Segments [Member] | Consumer [Member] | Mortgage banking revenue [Member]</t>
  </si>
  <si>
    <t>Operating Segments [Member] | Consumer [Member] | Mortgage production revenue [Member]</t>
  </si>
  <si>
    <t>Operating Segments [Member] | Consumer [Member] | Mortgage servicing revenue [Member]</t>
  </si>
  <si>
    <t>Operating Segments [Member] | Consumer [Member] | Other revenue [Member]</t>
  </si>
  <si>
    <t>Operating Segments [Member] | Wealth Management [Member] | Fees and commissions revenue [Member]</t>
  </si>
  <si>
    <t>Operating Segments [Member] | Wealth Management [Member] | Brokerage and trading revenue [Member]</t>
  </si>
  <si>
    <t>Operating Segments [Member] | Wealth Management [Member] | Trading revenue [Member]</t>
  </si>
  <si>
    <t>Operating Segments [Member] | Wealth Management [Member] | Customer hedging revenue [Member]</t>
  </si>
  <si>
    <t>Operating Segments [Member] | Wealth Management [Member] | Retail brokerage revenue [Member]</t>
  </si>
  <si>
    <t>Operating Segments [Member] | Wealth Management [Member] | Investment banking revenue [Member]</t>
  </si>
  <si>
    <t>Operating Segments [Member] | Wealth Management [Member] | Transaction card revenue [Member]</t>
  </si>
  <si>
    <t>Operating Segments [Member] | Wealth Management [Member] | TransFund EFT network revenue [Member]</t>
  </si>
  <si>
    <t>Operating Segments [Member] | Wealth Management [Member] | Merchant services revenue [Member]</t>
  </si>
  <si>
    <t>Operating Segments [Member] | Wealth Management [Member] | Fiduciary and asset management revenue [Member]</t>
  </si>
  <si>
    <t>Operating Segments [Member] | Wealth Management [Member] | Personal trust revenue [Member]</t>
  </si>
  <si>
    <t>Operating Segments [Member] | Wealth Management [Member] | Corporate trust revenue [Member]</t>
  </si>
  <si>
    <t>Operating Segments [Member] | Wealth Management [Member] | Institutional trust &amp; retirement plan services revenue [Member]</t>
  </si>
  <si>
    <t>Operating Segments [Member] | Wealth Management [Member] | Investment management services and other [Member]</t>
  </si>
  <si>
    <t>Operating Segments [Member] | Wealth Management [Member] | Deposit service charges and fees [Member]</t>
  </si>
  <si>
    <t>Operating Segments [Member] | Wealth Management [Member] | Commercial account service charge revenue [Member]</t>
  </si>
  <si>
    <t>Operating Segments [Member] | Wealth Management [Member] | Overdraft fee revenue [Member]</t>
  </si>
  <si>
    <t>Operating Segments [Member] | Wealth Management [Member] | Check card fee revenue [Member]</t>
  </si>
  <si>
    <t>Operating Segments [Member] | Wealth Management [Member] | Automated service charge and other deposit fee revenue [Member]</t>
  </si>
  <si>
    <t>Operating Segments [Member] | Wealth Management [Member] | Mortgage banking revenue [Member]</t>
  </si>
  <si>
    <t>Operating Segments [Member] | Wealth Management [Member] | Mortgage production revenue [Member]</t>
  </si>
  <si>
    <t>Operating Segments [Member] | Wealth Management [Member] | Mortgage servicing revenue [Member]</t>
  </si>
  <si>
    <t>Operating Segments [Member] | Wealth Management [Member] | Other revenue [Member]</t>
  </si>
  <si>
    <t>Funds Management and Other [Member] | Fees and commissions revenue [Member]</t>
  </si>
  <si>
    <t>Funds Management and Other [Member] | Brokerage and trading revenue [Member]</t>
  </si>
  <si>
    <t>Funds Management and Other [Member] | Trading revenue [Member]</t>
  </si>
  <si>
    <t>Funds Management and Other [Member] | Customer hedging revenue [Member]</t>
  </si>
  <si>
    <t>Funds Management and Other [Member] | Retail brokerage revenue [Member]</t>
  </si>
  <si>
    <t>Funds Management and Other [Member] | Investment banking revenue [Member]</t>
  </si>
  <si>
    <t>Funds Management and Other [Member] | Transaction card revenue [Member]</t>
  </si>
  <si>
    <t>Funds Management and Other [Member] | TransFund EFT network revenue [Member]</t>
  </si>
  <si>
    <t>Funds Management and Other [Member] | Merchant services revenue [Member]</t>
  </si>
  <si>
    <t>Funds Management and Other [Member] | Fiduciary and asset management revenue [Member]</t>
  </si>
  <si>
    <t>Funds Management and Other [Member] | Personal trust revenue [Member]</t>
  </si>
  <si>
    <t>Funds Management and Other [Member] | Corporate trust revenue [Member]</t>
  </si>
  <si>
    <t>Funds Management and Other [Member] | Institutional trust &amp; retirement plan services revenue [Member]</t>
  </si>
  <si>
    <t>Funds Management and Other [Member] | Investment management services and other [Member]</t>
  </si>
  <si>
    <t>Funds Management and Other [Member] | Deposit service charges and fees [Member]</t>
  </si>
  <si>
    <t>Funds Management and Other [Member] | Commercial account service charge revenue [Member]</t>
  </si>
  <si>
    <t>Funds Management and Other [Member] | Overdraft fee revenue [Member]</t>
  </si>
  <si>
    <t>Funds Management and Other [Member] | Check card fee revenue [Member]</t>
  </si>
  <si>
    <t>Funds Management and Other [Member] | Automated service charge and other deposit fee revenue [Member]</t>
  </si>
  <si>
    <t>Funds Management and Other [Member] | Mortgage banking revenue [Member]</t>
  </si>
  <si>
    <t>Funds Management and Other [Member] | Mortgage production revenue [Member]</t>
  </si>
  <si>
    <t>Funds Management and Other [Member] | Mortgage servicing revenue [Member]</t>
  </si>
  <si>
    <t>Funds Management and Other [Member] | Other revenue [Member]</t>
  </si>
  <si>
    <t>Out of scope revenue generally relates to financial instruments or contractual rights and obligations within the scope of other applicable accounting guidance.</t>
  </si>
  <si>
    <t>In scope revenue represents revenue subject to FASB ASC Topic 606, Revenue from Contracts with Customers.</t>
  </si>
  <si>
    <t>Fair Value Measurements, Fair Value Of Financial Instruments as Measured On a Recurring Basis (Details) - USD ($) $ in Thousands</t>
  </si>
  <si>
    <t>Assets: [Abstract]</t>
  </si>
  <si>
    <t>Liabilities: [Abstract]</t>
  </si>
  <si>
    <t>Derivative contracts, net of cash collateral, Liabilities, Fair Value</t>
  </si>
  <si>
    <t>Fair Value, Measurements, Recurring [Member]</t>
  </si>
  <si>
    <t>Fair Value, Measurements, Recurring [Member] | U.S. government agency debentures [Member]</t>
  </si>
  <si>
    <t>Fair Value, Measurements, Recurring [Member] | U.S. government agency residential mortgage-backed securities [Member]</t>
  </si>
  <si>
    <t>Fair Value, Measurements, Recurring [Member] | Municipal and other tax-exempt securities [Member]</t>
  </si>
  <si>
    <t>Fair Value, Measurements, Recurring [Member] | Asset-backed securities [Member]</t>
  </si>
  <si>
    <t>Fair Value, Measurements, Recurring [Member] | U.S. Treasury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government agency residential mortgage-backed securities [Member]</t>
  </si>
  <si>
    <t>Fair Value, Measurements, Recurring [Member] | Fair Value, Inputs, Level 1 [Member] | Municipal and other tax-exempt securities [Member]</t>
  </si>
  <si>
    <t>Fair Value, Measurements, Recurring [Member] | Fair Value, Inputs, Level 1 [Member] | Asset-backed securities [Member]</t>
  </si>
  <si>
    <t>Fair Value, Measurements, Recurring [Member] | Fair Value, Inputs, Level 1 [Member] | U.S. Treasury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government agency residential mortgage-backed securities [Member]</t>
  </si>
  <si>
    <t>Fair Value, Measurements, Recurring [Member] | Fair Value, Inputs, Level 2 [Member] | Municipal and other tax-exempt securities [Member]</t>
  </si>
  <si>
    <t>Fair Value, Measurements, Recurring [Member] | Fair Value, Inputs, Level 2 [Member] | Asset-backed securities [Member]</t>
  </si>
  <si>
    <t>Fair Value, Measurements, Recurring [Member] | Fair Value, Inputs, Level 2 [Member] | U.S. Treasury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government agency residential mortgage-backed securities [Member]</t>
  </si>
  <si>
    <t>Fair Value, Measurements, Recurring [Member] | Fair Value, Inputs, Level 3 [Member] | Municipal and other tax-exempt securities [Member]</t>
  </si>
  <si>
    <t xml:space="preserve"> </t>
  </si>
  <si>
    <t>Fair Value, Measurements, Recurring [Member] | Fair Value, Inputs, Level 3 [Member] | Asset-backed securities [Member]</t>
  </si>
  <si>
    <t>Fair Value, Measurements, Recurring [Member] | Fair Value, Inputs, Level 3 [Member] | U.S. Treasury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6</t>
  </si>
  <si>
    <t xml:space="preserve">See Note 3 for detail of fair value of derivative contracts by contract type. Derivative contracts in asset positions that were valued based on quoted prices in active markets for identical instruments (Level 1) are primarily exchange-traded interest rate and agricultural derivative contacts, net of cash margin. Derivative contacts in liability positions that were valued using quoted prices in active markets for identical instruments are exchange-traded energy and interest rate derivative contracts, net of cash margin. </t>
  </si>
  <si>
    <t>See Note 3 for detail of fair value of derivative contracts by contract type. Derivative contracts based on quoted prices in active markets for identical instruments (Level 1) are exchange-traded interest rate, energy and agricultural derivative contacts. Derivative contracts in liability positions that were valued using quoted prices in active markets for identical instruments (Level 1) are exchange-traded interest rate and energy derivative contracts, fully offset by cash margin.</t>
  </si>
  <si>
    <t>See Note 3</t>
  </si>
  <si>
    <t>Fair Value Measurements, Measured On Recurring Basis Significant Unobservable Inputs (Details) - Fair Value, Measurements, Recurring [Member] - Fair Value, Inputs, Level 3 [Member] - USD ($) $ in Thousands</t>
  </si>
  <si>
    <t>Available-for-sale securities [Member] | Municipal and other tax-exempt securities [Member]</t>
  </si>
  <si>
    <t>Fair Value Assets Measured on Recurring Basis Unobservable Reconciliation [Roll Forward]</t>
  </si>
  <si>
    <t>Balance, beginning of period</t>
  </si>
  <si>
    <t>Transfer to Level 3 from Level 2</t>
  </si>
  <si>
    <t>Purchases</t>
  </si>
  <si>
    <t>Proceeds from sales</t>
  </si>
  <si>
    <t>Redemptions and distributions</t>
  </si>
  <si>
    <t>Balance, end of period</t>
  </si>
  <si>
    <t>Available-for-sale securities [Member] | Municipal and other tax-exempt securities [Member] | Mortgage banking revenue [Member]</t>
  </si>
  <si>
    <t>Gain (loss) recognized in earnings</t>
  </si>
  <si>
    <t>Available-for-sale securities [Member] | Other debt securities [Member]</t>
  </si>
  <si>
    <t>Available-for-sale securities [Member] | Other debt securities [Member] | Mortgage banking revenue [Member]</t>
  </si>
  <si>
    <t>Residential mortgage loans held for sale [Member]</t>
  </si>
  <si>
    <t>Residential mortgage loans held for sale [Member] | Mortgage banking revenue [Member]</t>
  </si>
  <si>
    <t>Fair Value Measurements Fair Value Measurements, Financial Instruments Measured On a Recurring Basis, Quantitative Information (Details) $ in Thousands</t>
  </si>
  <si>
    <t>Fair Value Measurement Inputs and Valuation Techniques [Line Items]</t>
  </si>
  <si>
    <t>Fair Value, Measurements, Recurring [Member] | Fair Value, Inputs, Level 3 [Member] | Available-for-sale securities [Member] | Municipal and other tax-exempt securities [Member]</t>
  </si>
  <si>
    <t>Investment Grade Tax Exempt Securities Yield Spread Over Comparable Securities Minimum</t>
  </si>
  <si>
    <t>Investment Grade Tax Exempt Securities Yield Spread Over Comparable Securities Maximum</t>
  </si>
  <si>
    <t>Fair Value, Measurements, Recurring [Member] | Fair Value, Inputs, Level 3 [Member] | Available-for-sale securities [Member] | Other debt securities [Member]</t>
  </si>
  <si>
    <t>Average Yields On Comparable Short-term Taxable Securities Maximum</t>
  </si>
  <si>
    <t>3.00%</t>
  </si>
  <si>
    <t>Fair Value, Measurements, Recurring [Member] | Fair Value, Inputs, Level 3 [Member] | Residential mortgage loans held for sale [Member]</t>
  </si>
  <si>
    <t>Liquidity Discount on Mortgage Loans Qualifying for Sale to US Govt Agencies</t>
  </si>
  <si>
    <t>94.94%</t>
  </si>
  <si>
    <t>94.75%</t>
  </si>
  <si>
    <t>95.94%</t>
  </si>
  <si>
    <t>Interest Rate Spread [Member] | Discounted Cash Flow [Member] | Fair Value, Measurements, Recurring [Member] | Fair Value, Inputs, Level 3 [Member] | Available-for-sale securities [Member] | Municipal and other tax-exempt securities [Member]</t>
  </si>
  <si>
    <t>Interest Rate Spread [Member] | Discounted Cash Flow [Member] | Fair Value, Measurements, Recurring [Member] | Fair Value, Inputs, Level 3 [Member] | Available-for-sale securities [Member] | Other debt securities [Member]</t>
  </si>
  <si>
    <t>Liquidity discount [Member] | Quoted prices of loans sold in securitization transactions, with a liquidity discount applied [Member] | Fair Value, Measurements, Recurring [Member] | Fair Value, Inputs, Level 3 [Member] | Residential mortgage loans held for sale [Member]</t>
  </si>
  <si>
    <t>Minimum [Member] | Fair Value, Measurements, Recurring [Member] | Fair Value, Inputs, Level 3 [Member] | Available-for-sale securities [Member] | Municipal and other tax-exempt securities [Member]</t>
  </si>
  <si>
    <t>Range of fair value as a percentage of par value</t>
  </si>
  <si>
    <t>92.25%</t>
  </si>
  <si>
    <t>Range of Interest Rates used to Value Securities</t>
  </si>
  <si>
    <t>6.60%</t>
  </si>
  <si>
    <t>6.05%</t>
  </si>
  <si>
    <t>Minimum [Member] | Fair Value, Measurements, Recurring [Member] | Fair Value, Inputs, Level 3 [Member] | Available-for-sale securities [Member] | Other debt securities [Member]</t>
  </si>
  <si>
    <t>94.36%</t>
  </si>
  <si>
    <t>94.39%</t>
  </si>
  <si>
    <t>94.38%</t>
  </si>
  <si>
    <t>6.37%</t>
  </si>
  <si>
    <t>6.85%</t>
  </si>
  <si>
    <t>6.65%</t>
  </si>
  <si>
    <t>Maximum [Member] | Fair Value, Measurements, Recurring [Member] | Fair Value, Inputs, Level 3 [Member] | Available-for-sale securities [Member] | Municipal and other tax-exempt securities [Member]</t>
  </si>
  <si>
    <t>94.76%</t>
  </si>
  <si>
    <t>95.02%</t>
  </si>
  <si>
    <t>Maximum [Member] | Fair Value, Measurements, Recurring [Member] | Fair Value, Inputs, Level 3 [Member] | Available-for-sale securities [Member] | Other debt securities [Member]</t>
  </si>
  <si>
    <t>6.73%</t>
  </si>
  <si>
    <t>Weighted Average [Member] | Fair Value, Measurements, Recurring [Member] | Fair Value, Inputs, Level 3 [Member] | Available-for-sale securities [Member] | Municipal and other tax-exempt securities [Member]</t>
  </si>
  <si>
    <t>93.75%</t>
  </si>
  <si>
    <t>93.91%</t>
  </si>
  <si>
    <t>Weighted Average [Member] | Fair Value, Measurements, Recurring [Member] | Fair Value, Inputs, Level 3 [Member] | Available-for-sale securities [Member] | Other debt securities [Member]</t>
  </si>
  <si>
    <t>6.72%</t>
  </si>
  <si>
    <t>Represents fair value as a percentage of par value.</t>
  </si>
  <si>
    <t>Interest rate yields used to value investment grade taxable securities based on comparable short-term taxable securities which are generally yielding less than 3 percent</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Assets, Fair Value Disclosur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Discounted Cash Flow [Member] | Management knowledge of Industry [Member] | Fair Value, Inputs, Level 3 [Member] | Impaired Loans [Member]</t>
  </si>
  <si>
    <t>Discounted Cash Flow [Member] | Recoverable oil and gas reserves, forward-looking commodity prices, and estimated operating costs [Member] | Fair Value, Inputs, Level 3 [Member] | Impaired Loans [Member]</t>
  </si>
  <si>
    <t>Discounted Cash Flow [Member] | Recoverable oil and gas reserves, forward-looking commodity prices, and estimated operating costs [Member] | Fair Value, Inputs, Level 3 [Member] | Real estate and other repossessed assets [Member]</t>
  </si>
  <si>
    <t>Fair Value Measurements Fair Value Measurement, Measured On Non-Recurring Basis, Signfiicant Unobservable Inputs, Quantitative Information (Details) - Fair Value, Measurements, Nonrecurring [Member] - Fair Value, Inputs, Level 3 [Member] - USD ($) $ in Thousands</t>
  </si>
  <si>
    <t>Discounted Cash Flow [Member] | Impaired Loans [Member] | Management knowledge of Industry [Member]</t>
  </si>
  <si>
    <t>Discounted Cash Flow [Member] | Impaired Loans [Member] | Recoverable oil and gas reserves, forward-looking commodity prices, and estimated operating costs [Member]</t>
  </si>
  <si>
    <t>Discounted Cash Flow [Member] | Real estate and other repossessed assets [Member] | Recoverable oil and gas reserves, forward-looking commodity prices, and estimated operating costs [Member]</t>
  </si>
  <si>
    <t>Minimum [Member] | Impaired Loans [Member]</t>
  </si>
  <si>
    <t>Fair Value of Impaired Loans as Percentage of Unpaid Principal Balance</t>
  </si>
  <si>
    <t>41.00%</t>
  </si>
  <si>
    <t>64.00%</t>
  </si>
  <si>
    <t>Maximum [Member] | Impaired Loans [Member]</t>
  </si>
  <si>
    <t>84.00%</t>
  </si>
  <si>
    <t>88.00%</t>
  </si>
  <si>
    <t>Weighted Average [Member] | Impaired Loans [Member]</t>
  </si>
  <si>
    <t>55.00%</t>
  </si>
  <si>
    <t>68.00%</t>
  </si>
  <si>
    <t>Represents fair value as a percentage of the unpaid principal balance.</t>
  </si>
  <si>
    <t>Fair Value Measurements, Financial Instruments (Details) - USD ($) $ in Thousands</t>
  </si>
  <si>
    <t>Fair Value, Balance Sheet Grouping, Financial Statement Captions [Line Items]</t>
  </si>
  <si>
    <t>Time deposit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U.S. government agency residential mortgage-backed securities [Member]</t>
  </si>
  <si>
    <t>Carrying (Reported) Amount, Fair Value Disclosure [Member] | Municipal and other tax-exempt securities [Member]</t>
  </si>
  <si>
    <t>Carrying (Reported) Amount, Fair Value Disclosure [Member] | Asset-backed securities</t>
  </si>
  <si>
    <t>Carrying (Reported) Amount, Fair Value Disclosure [Member] | Other trading securities</t>
  </si>
  <si>
    <t>Carrying (Reported) Amount, Fair Value Disclosure [Member] | U.S. Treasury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U.S. government agency residential mortgage-backed securities [Member]</t>
  </si>
  <si>
    <t>Estimate of Fair Value, Fair Value Disclosure [Member] | Municipal and other tax-exempt securities [Member]</t>
  </si>
  <si>
    <t>Estimate of Fair Value, Fair Value Disclosure [Member] | Asset-backed securities</t>
  </si>
  <si>
    <t>Estimate of Fair Value, Fair Value Disclosure [Member] | Other trading securities</t>
  </si>
  <si>
    <t>Estimate of Fair Value, Fair Value Disclosure [Member] | U.S. Treasury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Inputs, Level 1 [Member] | Estimate of Fair Value, Fair Value Disclosure [Member]</t>
  </si>
  <si>
    <t>Fair Value, Inputs, Level 1 [Member] | Estimate of Fair Value, Fair Value Disclosure [Member] | Commercial [Member]</t>
  </si>
  <si>
    <t>Fair Value, Inputs, Level 1 [Member] | Estimate of Fair Value, Fair Value Disclosure [Member] | Commercial real estate [Member]</t>
  </si>
  <si>
    <t>Fair Value, Inputs, Level 1 [Member] | Estimate of Fair Value, Fair Value Disclosure [Member] | Residential mortgage [Member]</t>
  </si>
  <si>
    <t>Fair Value, Inputs, Level 1 [Member] | Estimate of Fair Value, Fair Value Disclosure [Member] | Personal [Member]</t>
  </si>
  <si>
    <t>Fair Value, Inputs, Level 1 [Member] | Estimate of Fair Value, Fair Value Disclosure [Member] | U.S. government agency debentures [Member]</t>
  </si>
  <si>
    <t>Fair Value, Inputs, Level 1 [Member] | Estimate of Fair Value, Fair Value Disclosure [Member] | U.S. government agency residential mortgage-backed securities [Member]</t>
  </si>
  <si>
    <t>Fair Value, Inputs, Level 1 [Member] | Estimate of Fair Value, Fair Value Disclosure [Member] | Municipal and other tax-exempt securities [Member]</t>
  </si>
  <si>
    <t>Fair Value, Inputs, Level 1 [Member] | Estimate of Fair Value, Fair Value Disclosure [Member] | Asset-backed securities</t>
  </si>
  <si>
    <t>Fair Value, Inputs, Level 1 [Member] | Estimate of Fair Value, Fair Value Disclosure [Member] | Other trading securities</t>
  </si>
  <si>
    <t>Fair Value, Inputs, Level 1 [Member] | Estimate of Fair Value, Fair Value Disclosure [Member] | U.S. Treasury [Member]</t>
  </si>
  <si>
    <t>Fair Value, Inputs, Level 1 [Member] | Estimate of Fair Value, Fair Value Disclosure [Member] | Privately issued residential mortgage-backed securities [Member]</t>
  </si>
  <si>
    <t>Fair Value, Inputs, Level 1 [Member] | Estimate of Fair Value, Fair Value Disclosure [Member] | Commercial mortgage-backed securities guaranteed by U.S. government agencies [Member]</t>
  </si>
  <si>
    <t>Fair Value, Inputs, Level 1 [Member] | Estimate of Fair Value, Fair Value Disclosure [Member] | Other debt securities [Member]</t>
  </si>
  <si>
    <t>Fair Value, Inputs, Level 1 [Member] | Estimate of Fair Value, Fair Value Disclosure [Member] | Perpetual preferred stock [Member]</t>
  </si>
  <si>
    <t>Fair Value, Inputs, Level 1 [Member] | Estimate of Fair Value, Fair Value Disclosure [Member] | Equity securities and mutual funds [Member]</t>
  </si>
  <si>
    <t>Fair Value, Inputs, Level 2 [Member] | Estimate of Fair Value, Fair Value Disclosure [Member]</t>
  </si>
  <si>
    <t>Fair Value, Inputs, Level 2 [Member] | Estimate of Fair Value, Fair Value Disclosure [Member] | Commercial [Member]</t>
  </si>
  <si>
    <t>Fair Value, Inputs, Level 2 [Member] | Estimate of Fair Value, Fair Value Disclosure [Member] | Commercial real estate [Member]</t>
  </si>
  <si>
    <t>Fair Value, Inputs, Level 2 [Member] | Estimate of Fair Value, Fair Value Disclosure [Member] | Residential mortgage [Member]</t>
  </si>
  <si>
    <t>Fair Value, Inputs, Level 2 [Member] | Estimate of Fair Value, Fair Value Disclosure [Member] | Personal [Member]</t>
  </si>
  <si>
    <t>Fair Value, Inputs, Level 2 [Member] | Estimate of Fair Value, Fair Value Disclosure [Member] | U.S. government agency debentures [Member]</t>
  </si>
  <si>
    <t>Fair Value, Inputs, Level 2 [Member] | Estimate of Fair Value, Fair Value Disclosure [Member] | U.S. government agency residential mortgage-backed securities [Member]</t>
  </si>
  <si>
    <t>Fair Value, Inputs, Level 2 [Member] | Estimate of Fair Value, Fair Value Disclosure [Member] | Municipal and other tax-exempt securities [Member]</t>
  </si>
  <si>
    <t>Fair Value, Inputs, Level 2 [Member] | Estimate of Fair Value, Fair Value Disclosure [Member] | Asset-backed securities</t>
  </si>
  <si>
    <t>Fair Value, Inputs, Level 2 [Member] | Estimate of Fair Value, Fair Value Disclosure [Member] | Other trading securities</t>
  </si>
  <si>
    <t>Fair Value, Inputs, Level 2 [Member] | Estimate of Fair Value, Fair Value Disclosure [Member] | U.S. Treasury [Member]</t>
  </si>
  <si>
    <t>Fair Value, Inputs, Level 2 [Member] | Estimate of Fair Value, Fair Value Disclosure [Member] | Privately issued residential mortgage-backed securities [Member]</t>
  </si>
  <si>
    <t>Fair Value, Inputs, Level 2 [Member] | Estimate of Fair Value, Fair Value Disclosure [Member] | Commercial mortgage-backed securities guaranteed by U.S. government agencies [Member]</t>
  </si>
  <si>
    <t>Fair Value, Inputs, Level 2 [Member] | Estimate of Fair Value, Fair Value Disclosure [Member] | Other debt securities [Member]</t>
  </si>
  <si>
    <t>Fair Value, Inputs, Level 2 [Member] | Estimate of Fair Value, Fair Value Disclosure [Member] | Perpetual preferred stock [Member]</t>
  </si>
  <si>
    <t>Fair Value, Inputs, Level 2 [Member] | Estimate of Fair Value, Fair Value Disclosure [Member] | Equity securities and mutual funds [Member]</t>
  </si>
  <si>
    <t>Fair Value, Inputs, Level 3 [Member] | Estimate of Fair Value, Fair Value Disclosure [Member]</t>
  </si>
  <si>
    <t>Fair Value, Inputs, Level 3 [Member] | Estimate of Fair Value, Fair Value Disclosure [Member] | Commercial [Member]</t>
  </si>
  <si>
    <t>Fair Value, Inputs, Level 3 [Member] | Estimate of Fair Value, Fair Value Disclosure [Member] | Commercial real estate [Member]</t>
  </si>
  <si>
    <t>Fair Value, Inputs, Level 3 [Member] | Estimate of Fair Value, Fair Value Disclosure [Member] | Residential mortgage [Member]</t>
  </si>
  <si>
    <t>Fair Value, Inputs, Level 3 [Member] | Estimate of Fair Value, Fair Value Disclosure [Member] | Personal [Member]</t>
  </si>
  <si>
    <t>Fair Value, Inputs, Level 3 [Member] | Estimate of Fair Value, Fair Value Disclosure [Member] | U.S. government agency debentures [Member]</t>
  </si>
  <si>
    <t>Fair Value, Inputs, Level 3 [Member] | Estimate of Fair Value, Fair Value Disclosure [Member] | U.S. government agency residential mortgage-backed securities [Member]</t>
  </si>
  <si>
    <t>Fair Value, Inputs, Level 3 [Member] | Estimate of Fair Value, Fair Value Disclosure [Member] | Municipal and other tax-exempt securities [Member]</t>
  </si>
  <si>
    <t>Fair Value, Inputs, Level 3 [Member] | Estimate of Fair Value, Fair Value Disclosure [Member] | Asset-backed securities</t>
  </si>
  <si>
    <t>Fair Value, Inputs, Level 3 [Member] | Estimate of Fair Value, Fair Value Disclosure [Member] | Other trading securities</t>
  </si>
  <si>
    <t>Fair Value, Inputs, Level 3 [Member] | Estimate of Fair Value, Fair Value Disclosure [Member] | U.S. Treasury [Member]</t>
  </si>
  <si>
    <t>Fair Value, Inputs, Level 3 [Member] | Estimate of Fair Value, Fair Value Disclosure [Member] | Privately issued residential mortgage-backed securities [Member]</t>
  </si>
  <si>
    <t>Fair Value, Inputs, Level 3 [Member] | Estimate of Fair Value, Fair Value Disclosure [Member] | Commercial mortgage-backed securities guaranteed by U.S. government agencies [Member]</t>
  </si>
  <si>
    <t>Fair Value, Inputs, Level 3 [Member] | Estimate of Fair Value, Fair Value Disclosure [Member] | Other debt securities [Member]</t>
  </si>
  <si>
    <t>Fair Value, Inputs, Level 3 [Member] | Estimate of Fair Value, Fair Value Disclosure [Member] | Perpetual preferred stock [Member]</t>
  </si>
  <si>
    <t>Fair Value, Inputs, Level 3 [Member] | Estimate of Fair Value, Fair Value Disclosure [Member] | Equity securities and mutual funds [Member]</t>
  </si>
  <si>
    <t>Federal and State Income Taxes Federal and State Income Taxes (Details) - USD ($) $ in Thousands</t>
  </si>
  <si>
    <t>Effective Income Tax Rate Reconciliation, Amount [Abstract]</t>
  </si>
  <si>
    <t>Federal statutory tax</t>
  </si>
  <si>
    <t>Tax exempt revenue</t>
  </si>
  <si>
    <t>Effect of state income taxes, net of federal benefit</t>
  </si>
  <si>
    <t>Utilization of tax credits, net of proportional amortization of low-income housing limited partnership investments</t>
  </si>
  <si>
    <t>Effective Income Tax Rate Reconciliation, Share-based Compensation, Excess Tax Benefit, Amount</t>
  </si>
  <si>
    <t>Adjustment to provisional amounts related to tax reform</t>
  </si>
  <si>
    <t>Other, net</t>
  </si>
  <si>
    <t>Total income tax expense</t>
  </si>
  <si>
    <t>Effective Income Tax Rate Reconciliation, Percent [Abstract]</t>
  </si>
  <si>
    <t>Federal statutory tax (in hundredths)</t>
  </si>
  <si>
    <t>21.00%</t>
  </si>
  <si>
    <t>35.00%</t>
  </si>
  <si>
    <t>Tax exempt revenue (in hundredths)</t>
  </si>
  <si>
    <t>(1.40%)</t>
  </si>
  <si>
    <t>(2.30%)</t>
  </si>
  <si>
    <t>(1.30%)</t>
  </si>
  <si>
    <t>(2.40%)</t>
  </si>
  <si>
    <t>Effect of state income taxes, net of federal benefit (in hundredths)</t>
  </si>
  <si>
    <t>2.50%</t>
  </si>
  <si>
    <t>1.90%</t>
  </si>
  <si>
    <t>2.40%</t>
  </si>
  <si>
    <t>Utilization of tax credits, net of proportional amortization of low-income housing limited partnership investments (in hundredths)</t>
  </si>
  <si>
    <t>(0.30%)</t>
  </si>
  <si>
    <t>(0.60%)</t>
  </si>
  <si>
    <t>(0.90%)</t>
  </si>
  <si>
    <t>Share-based compensation (in hundredths)</t>
  </si>
  <si>
    <t>(0.10%)</t>
  </si>
  <si>
    <t>(0.50%)</t>
  </si>
  <si>
    <t>Adjustment to provisional amounts related to tax reform (in hundredths)</t>
  </si>
  <si>
    <t>0.40%</t>
  </si>
  <si>
    <t>Other, net (in hundredths)</t>
  </si>
  <si>
    <t>0.70%</t>
  </si>
  <si>
    <t>(1.10%)</t>
  </si>
  <si>
    <t>1.20%</t>
  </si>
  <si>
    <t>Total (in hundredths)</t>
  </si>
  <si>
    <t>22.80%</t>
  </si>
  <si>
    <t>33.10%</t>
  </si>
  <si>
    <t>22.60%</t>
  </si>
  <si>
    <t>32.8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87535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441480672</v>
      </c>
    </row>
    <row r="12" spans="1:3">
      <c r="A12" s="4" t="s">
        <v>18</v>
      </c>
      <c r="B12" s="5" t="n">
        <v>65434258</v>
      </c>
    </row>
    <row r="13" spans="1:3">
      <c r="A13" s="4" t="s">
        <v>19</v>
      </c>
      <c r="B13" s="5" t="n">
        <v>2018</v>
      </c>
    </row>
    <row r="14" spans="1:3">
      <c r="A14" s="4" t="s">
        <v>20</v>
      </c>
      <c r="B14" s="7" t="s">
        <v>21</v>
      </c>
    </row>
    <row r="15" spans="1:3">
      <c r="A15" s="4" t="s">
        <v>22</v>
      </c>
      <c r="B15" s="4" t="s">
        <v>23</v>
      </c>
    </row>
    <row r="16" spans="1:3">
      <c r="A16" s="4" t="s">
        <v>24</v>
      </c>
      <c r="B16" s="4" t="s">
        <v>11</v>
      </c>
    </row>
    <row r="17" spans="1:3">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6" t="n">
        <v>218732</v>
      </c>
      <c r="C4" s="6" t="n">
        <v>184200</v>
      </c>
      <c r="D4" s="6" t="n">
        <v>617517</v>
      </c>
      <c r="E4" s="6" t="n">
        <v>514047</v>
      </c>
    </row>
    <row r="5" spans="1:5">
      <c r="A5" s="4" t="s">
        <v>32</v>
      </c>
      <c r="B5" s="5" t="n">
        <v>2151</v>
      </c>
      <c r="C5" s="5" t="n">
        <v>2095</v>
      </c>
      <c r="D5" s="5" t="n">
        <v>6328</v>
      </c>
      <c r="E5" s="5" t="n">
        <v>6317</v>
      </c>
    </row>
    <row r="6" spans="1:5">
      <c r="A6" s="4" t="s">
        <v>33</v>
      </c>
      <c r="B6" s="5" t="n">
        <v>17295</v>
      </c>
      <c r="C6" s="5" t="n">
        <v>3975</v>
      </c>
      <c r="D6" s="5" t="n">
        <v>38021</v>
      </c>
      <c r="E6" s="5" t="n">
        <v>12497</v>
      </c>
    </row>
    <row r="7" spans="1:5">
      <c r="A7" s="4" t="s">
        <v>34</v>
      </c>
      <c r="B7" s="5" t="n">
        <v>3598</v>
      </c>
      <c r="C7" s="5" t="n">
        <v>3951</v>
      </c>
      <c r="D7" s="5" t="n">
        <v>11118</v>
      </c>
      <c r="E7" s="5" t="n">
        <v>12127</v>
      </c>
    </row>
    <row r="8" spans="1:5">
      <c r="A8" s="4" t="s">
        <v>35</v>
      </c>
      <c r="B8" s="5" t="n">
        <v>48917</v>
      </c>
      <c r="C8" s="5" t="n">
        <v>44925</v>
      </c>
      <c r="D8" s="5" t="n">
        <v>142303</v>
      </c>
      <c r="E8" s="5" t="n">
        <v>131660</v>
      </c>
    </row>
    <row r="9" spans="1:5">
      <c r="A9" s="4" t="s">
        <v>36</v>
      </c>
      <c r="B9" s="5" t="n">
        <v>3881</v>
      </c>
      <c r="C9" s="5" t="n">
        <v>5066</v>
      </c>
      <c r="D9" s="5" t="n">
        <v>12627</v>
      </c>
      <c r="E9" s="5" t="n">
        <v>10985</v>
      </c>
    </row>
    <row r="10" spans="1:5">
      <c r="A10" s="4" t="s">
        <v>37</v>
      </c>
      <c r="B10" s="5" t="n">
        <v>5232</v>
      </c>
      <c r="C10" s="5" t="n">
        <v>4826</v>
      </c>
      <c r="D10" s="5" t="n">
        <v>15757</v>
      </c>
      <c r="E10" s="5" t="n">
        <v>13534</v>
      </c>
    </row>
    <row r="11" spans="1:5">
      <c r="A11" s="4" t="s">
        <v>38</v>
      </c>
      <c r="B11" s="5" t="n">
        <v>3441</v>
      </c>
      <c r="C11" s="5" t="n">
        <v>6375</v>
      </c>
      <c r="D11" s="5" t="n">
        <v>19163</v>
      </c>
      <c r="E11" s="5" t="n">
        <v>15817</v>
      </c>
    </row>
    <row r="12" spans="1:5">
      <c r="A12" s="4" t="s">
        <v>39</v>
      </c>
      <c r="B12" s="5" t="n">
        <v>303247</v>
      </c>
      <c r="C12" s="5" t="n">
        <v>255413</v>
      </c>
      <c r="D12" s="5" t="n">
        <v>862834</v>
      </c>
      <c r="E12" s="5" t="n">
        <v>716984</v>
      </c>
    </row>
    <row r="13" spans="1:5">
      <c r="A13" s="3" t="s">
        <v>40</v>
      </c>
    </row>
    <row r="14" spans="1:5">
      <c r="A14" s="4" t="s">
        <v>41</v>
      </c>
      <c r="B14" s="5" t="n">
        <v>24535</v>
      </c>
      <c r="C14" s="5" t="n">
        <v>14530</v>
      </c>
      <c r="D14" s="5" t="n">
        <v>63717</v>
      </c>
      <c r="E14" s="5" t="n">
        <v>38506</v>
      </c>
    </row>
    <row r="15" spans="1:5">
      <c r="A15" s="4" t="s">
        <v>42</v>
      </c>
      <c r="B15" s="5" t="n">
        <v>35804</v>
      </c>
      <c r="C15" s="5" t="n">
        <v>20361</v>
      </c>
      <c r="D15" s="5" t="n">
        <v>93860</v>
      </c>
      <c r="E15" s="5" t="n">
        <v>47542</v>
      </c>
    </row>
    <row r="16" spans="1:5">
      <c r="A16" s="4" t="s">
        <v>43</v>
      </c>
      <c r="B16" s="5" t="n">
        <v>2025</v>
      </c>
      <c r="C16" s="5" t="n">
        <v>2070</v>
      </c>
      <c r="D16" s="5" t="n">
        <v>6076</v>
      </c>
      <c r="E16" s="5" t="n">
        <v>6098</v>
      </c>
    </row>
    <row r="17" spans="1:5">
      <c r="A17" s="4" t="s">
        <v>44</v>
      </c>
      <c r="B17" s="5" t="n">
        <v>62364</v>
      </c>
      <c r="C17" s="5" t="n">
        <v>36961</v>
      </c>
      <c r="D17" s="5" t="n">
        <v>163653</v>
      </c>
      <c r="E17" s="5" t="n">
        <v>92146</v>
      </c>
    </row>
    <row r="18" spans="1:5">
      <c r="A18" s="4" t="s">
        <v>45</v>
      </c>
      <c r="B18" s="5" t="n">
        <v>240883</v>
      </c>
      <c r="C18" s="5" t="n">
        <v>218452</v>
      </c>
      <c r="D18" s="5" t="n">
        <v>699181</v>
      </c>
      <c r="E18" s="5" t="n">
        <v>624838</v>
      </c>
    </row>
    <row r="19" spans="1:5">
      <c r="A19" s="4" t="s">
        <v>46</v>
      </c>
      <c r="B19" s="5" t="n">
        <v>4000</v>
      </c>
      <c r="C19" s="5" t="n">
        <v>0</v>
      </c>
      <c r="D19" s="5" t="n">
        <v>-1000</v>
      </c>
      <c r="E19" s="5" t="n">
        <v>0</v>
      </c>
    </row>
    <row r="20" spans="1:5">
      <c r="A20" s="4" t="s">
        <v>47</v>
      </c>
      <c r="B20" s="5" t="n">
        <v>236883</v>
      </c>
      <c r="C20" s="5" t="n">
        <v>218452</v>
      </c>
      <c r="D20" s="5" t="n">
        <v>700181</v>
      </c>
      <c r="E20" s="5" t="n">
        <v>624838</v>
      </c>
    </row>
    <row r="21" spans="1:5">
      <c r="A21" s="4" t="s">
        <v>48</v>
      </c>
      <c r="B21" s="5" t="n">
        <v>167510</v>
      </c>
      <c r="C21" s="5" t="n">
        <v>173451</v>
      </c>
      <c r="D21" s="5" t="n">
        <v>484349</v>
      </c>
      <c r="E21" s="5" t="n">
        <v>515287</v>
      </c>
    </row>
    <row r="22" spans="1:5">
      <c r="A22" s="4" t="s">
        <v>49</v>
      </c>
      <c r="B22" s="5" t="n">
        <v>1441</v>
      </c>
      <c r="C22" s="5" t="n">
        <v>-1283</v>
      </c>
      <c r="D22" s="5" t="n">
        <v>4760</v>
      </c>
      <c r="E22" s="5" t="n">
        <v>8452</v>
      </c>
    </row>
    <row r="23" spans="1:5">
      <c r="A23" s="4" t="s">
        <v>50</v>
      </c>
      <c r="B23" s="5" t="n">
        <v>-2847</v>
      </c>
      <c r="C23" s="5" t="n">
        <v>1033</v>
      </c>
      <c r="D23" s="5" t="n">
        <v>-11589</v>
      </c>
      <c r="E23" s="5" t="n">
        <v>3824</v>
      </c>
    </row>
    <row r="24" spans="1:5">
      <c r="A24" s="4" t="s">
        <v>51</v>
      </c>
      <c r="B24" s="5" t="n">
        <v>-4385</v>
      </c>
      <c r="C24" s="5" t="n">
        <v>661</v>
      </c>
      <c r="D24" s="5" t="n">
        <v>-25290</v>
      </c>
      <c r="E24" s="5" t="n">
        <v>1505</v>
      </c>
    </row>
    <row r="25" spans="1:5">
      <c r="A25" s="4" t="s">
        <v>52</v>
      </c>
      <c r="B25" s="5" t="n">
        <v>5972</v>
      </c>
      <c r="C25" s="5" t="n">
        <v>-639</v>
      </c>
      <c r="D25" s="5" t="n">
        <v>28901</v>
      </c>
      <c r="E25" s="5" t="n">
        <v>-5726</v>
      </c>
    </row>
    <row r="26" spans="1:5">
      <c r="A26" s="4" t="s">
        <v>53</v>
      </c>
      <c r="B26" s="5" t="n">
        <v>250</v>
      </c>
      <c r="C26" s="5" t="n">
        <v>2487</v>
      </c>
      <c r="D26" s="5" t="n">
        <v>-802</v>
      </c>
      <c r="E26" s="5" t="n">
        <v>4916</v>
      </c>
    </row>
    <row r="27" spans="1:5">
      <c r="A27" s="4" t="s">
        <v>54</v>
      </c>
      <c r="B27" s="5" t="n">
        <v>167941</v>
      </c>
      <c r="C27" s="5" t="n">
        <v>175710</v>
      </c>
      <c r="D27" s="5" t="n">
        <v>480329</v>
      </c>
      <c r="E27" s="5" t="n">
        <v>528258</v>
      </c>
    </row>
    <row r="28" spans="1:5">
      <c r="A28" s="3" t="s">
        <v>55</v>
      </c>
    </row>
    <row r="29" spans="1:5">
      <c r="A29" s="4" t="s">
        <v>56</v>
      </c>
      <c r="B29" s="5" t="n">
        <v>143531</v>
      </c>
      <c r="C29" s="5" t="n">
        <v>147910</v>
      </c>
      <c r="D29" s="5" t="n">
        <v>422425</v>
      </c>
      <c r="E29" s="5" t="n">
        <v>428079</v>
      </c>
    </row>
    <row r="30" spans="1:5">
      <c r="A30" s="4" t="s">
        <v>57</v>
      </c>
      <c r="B30" s="5" t="n">
        <v>7620</v>
      </c>
      <c r="C30" s="5" t="n">
        <v>7105</v>
      </c>
      <c r="D30" s="5" t="n">
        <v>21316</v>
      </c>
      <c r="E30" s="5" t="n">
        <v>21560</v>
      </c>
    </row>
    <row r="31" spans="1:5">
      <c r="A31" s="4" t="s">
        <v>58</v>
      </c>
      <c r="B31" s="5" t="n">
        <v>13209</v>
      </c>
      <c r="C31" s="5" t="n">
        <v>11887</v>
      </c>
      <c r="D31" s="5" t="n">
        <v>38387</v>
      </c>
      <c r="E31" s="5" t="n">
        <v>35723</v>
      </c>
    </row>
    <row r="32" spans="1:5">
      <c r="A32" s="4" t="s">
        <v>59</v>
      </c>
      <c r="B32" s="5" t="n">
        <v>23394</v>
      </c>
      <c r="C32" s="5" t="n">
        <v>21325</v>
      </c>
      <c r="D32" s="5" t="n">
        <v>70201</v>
      </c>
      <c r="E32" s="5" t="n">
        <v>64074</v>
      </c>
    </row>
    <row r="33" spans="1:5">
      <c r="A33" s="4" t="s">
        <v>60</v>
      </c>
      <c r="B33" s="5" t="n">
        <v>6232</v>
      </c>
      <c r="C33" s="5" t="n">
        <v>6005</v>
      </c>
      <c r="D33" s="5" t="n">
        <v>19070</v>
      </c>
      <c r="E33" s="5" t="n">
        <v>13098</v>
      </c>
    </row>
    <row r="34" spans="1:5">
      <c r="A34" s="4" t="s">
        <v>61</v>
      </c>
      <c r="B34" s="5" t="n">
        <v>31665</v>
      </c>
      <c r="C34" s="5" t="n">
        <v>37327</v>
      </c>
      <c r="D34" s="5" t="n">
        <v>87221</v>
      </c>
      <c r="E34" s="5" t="n">
        <v>108559</v>
      </c>
    </row>
    <row r="35" spans="1:5">
      <c r="A35" s="4" t="s">
        <v>62</v>
      </c>
      <c r="B35" s="5" t="n">
        <v>3837</v>
      </c>
      <c r="C35" s="5" t="n">
        <v>3917</v>
      </c>
      <c r="D35" s="5" t="n">
        <v>11937</v>
      </c>
      <c r="E35" s="5" t="n">
        <v>11908</v>
      </c>
    </row>
    <row r="36" spans="1:5">
      <c r="A36" s="4" t="s">
        <v>63</v>
      </c>
      <c r="B36" s="5" t="n">
        <v>4044</v>
      </c>
      <c r="C36" s="5" t="n">
        <v>6071</v>
      </c>
      <c r="D36" s="5" t="n">
        <v>14471</v>
      </c>
      <c r="E36" s="5" t="n">
        <v>9347</v>
      </c>
    </row>
    <row r="37" spans="1:5">
      <c r="A37" s="4" t="s">
        <v>64</v>
      </c>
      <c r="B37" s="5" t="n">
        <v>1603</v>
      </c>
      <c r="C37" s="5" t="n">
        <v>1744</v>
      </c>
      <c r="D37" s="5" t="n">
        <v>4289</v>
      </c>
      <c r="E37" s="5" t="n">
        <v>5349</v>
      </c>
    </row>
    <row r="38" spans="1:5">
      <c r="A38" s="4" t="s">
        <v>65</v>
      </c>
      <c r="B38" s="5" t="n">
        <v>11741</v>
      </c>
      <c r="C38" s="5" t="n">
        <v>13450</v>
      </c>
      <c r="D38" s="5" t="n">
        <v>34780</v>
      </c>
      <c r="E38" s="5" t="n">
        <v>38525</v>
      </c>
    </row>
    <row r="39" spans="1:5">
      <c r="A39" s="4" t="s">
        <v>66</v>
      </c>
      <c r="B39" s="5" t="n">
        <v>5741</v>
      </c>
      <c r="C39" s="5" t="n">
        <v>9193</v>
      </c>
      <c r="D39" s="5" t="n">
        <v>19426</v>
      </c>
      <c r="E39" s="5" t="n">
        <v>25308</v>
      </c>
    </row>
    <row r="40" spans="1:5">
      <c r="A40" s="4" t="s">
        <v>67</v>
      </c>
      <c r="B40" s="5" t="n">
        <v>252617</v>
      </c>
      <c r="C40" s="5" t="n">
        <v>265934</v>
      </c>
      <c r="D40" s="5" t="n">
        <v>743523</v>
      </c>
      <c r="E40" s="5" t="n">
        <v>761530</v>
      </c>
    </row>
    <row r="41" spans="1:5">
      <c r="A41" s="4" t="s">
        <v>68</v>
      </c>
      <c r="B41" s="5" t="n">
        <v>152207</v>
      </c>
      <c r="C41" s="5" t="n">
        <v>128228</v>
      </c>
      <c r="D41" s="5" t="n">
        <v>436987</v>
      </c>
      <c r="E41" s="5" t="n">
        <v>391566</v>
      </c>
    </row>
    <row r="42" spans="1:5">
      <c r="A42" s="4" t="s">
        <v>69</v>
      </c>
      <c r="B42" s="5" t="n">
        <v>34662</v>
      </c>
      <c r="C42" s="5" t="n">
        <v>42438</v>
      </c>
      <c r="D42" s="5" t="n">
        <v>98940</v>
      </c>
      <c r="E42" s="5" t="n">
        <v>128246</v>
      </c>
    </row>
    <row r="43" spans="1:5">
      <c r="A43" s="4" t="s">
        <v>70</v>
      </c>
      <c r="B43" s="5" t="n">
        <v>117545</v>
      </c>
      <c r="C43" s="5" t="n">
        <v>85790</v>
      </c>
      <c r="D43" s="5" t="n">
        <v>338047</v>
      </c>
      <c r="E43" s="5" t="n">
        <v>263320</v>
      </c>
    </row>
    <row r="44" spans="1:5">
      <c r="A44" s="4" t="s">
        <v>71</v>
      </c>
      <c r="B44" s="5" t="n">
        <v>289</v>
      </c>
      <c r="C44" s="5" t="n">
        <v>141</v>
      </c>
      <c r="D44" s="5" t="n">
        <v>857</v>
      </c>
      <c r="E44" s="5" t="n">
        <v>1168</v>
      </c>
    </row>
    <row r="45" spans="1:5">
      <c r="A45" s="4" t="s">
        <v>72</v>
      </c>
      <c r="B45" s="6" t="n">
        <v>117256</v>
      </c>
      <c r="C45" s="6" t="n">
        <v>85649</v>
      </c>
      <c r="D45" s="6" t="n">
        <v>337190</v>
      </c>
      <c r="E45" s="6" t="n">
        <v>262152</v>
      </c>
    </row>
    <row r="46" spans="1:5">
      <c r="A46" s="3" t="s">
        <v>73</v>
      </c>
    </row>
    <row r="47" spans="1:5">
      <c r="A47" s="4" t="s">
        <v>74</v>
      </c>
      <c r="B47" s="8" t="n">
        <v>1.79</v>
      </c>
      <c r="C47" s="8" t="n">
        <v>1.31</v>
      </c>
      <c r="D47" s="8" t="n">
        <v>5.15</v>
      </c>
      <c r="E47" s="8" t="n">
        <v>4.01</v>
      </c>
    </row>
    <row r="48" spans="1:5">
      <c r="A48" s="4" t="s">
        <v>75</v>
      </c>
      <c r="B48" s="8" t="n">
        <v>1.79</v>
      </c>
      <c r="C48" s="8" t="n">
        <v>1.31</v>
      </c>
      <c r="D48" s="8" t="n">
        <v>5.15</v>
      </c>
      <c r="E48" s="6" t="n">
        <v>4</v>
      </c>
    </row>
    <row r="49" spans="1:5">
      <c r="A49" s="3" t="s">
        <v>76</v>
      </c>
    </row>
    <row r="50" spans="1:5">
      <c r="A50" s="4" t="s">
        <v>74</v>
      </c>
      <c r="B50" s="5" t="n">
        <v>64901095</v>
      </c>
      <c r="C50" s="5" t="n">
        <v>64742822</v>
      </c>
      <c r="D50" s="5" t="n">
        <v>64883319</v>
      </c>
      <c r="E50" s="5" t="n">
        <v>64729391</v>
      </c>
    </row>
    <row r="51" spans="1:5">
      <c r="A51" s="4" t="s">
        <v>75</v>
      </c>
      <c r="B51" s="5" t="n">
        <v>64934351</v>
      </c>
      <c r="C51" s="5" t="n">
        <v>64805172</v>
      </c>
      <c r="D51" s="5" t="n">
        <v>64919728</v>
      </c>
      <c r="E51" s="5" t="n">
        <v>64793893</v>
      </c>
    </row>
    <row r="52" spans="1:5">
      <c r="A52" s="4" t="s">
        <v>77</v>
      </c>
      <c r="B52" s="8" t="n">
        <v>0.5</v>
      </c>
      <c r="C52" s="8" t="n">
        <v>0.44</v>
      </c>
      <c r="D52" s="8" t="n">
        <v>1.4</v>
      </c>
      <c r="E52" s="8" t="n">
        <v>1.32</v>
      </c>
    </row>
    <row r="53" spans="1:5">
      <c r="A53" s="4" t="s">
        <v>78</v>
      </c>
    </row>
    <row r="54" spans="1:5">
      <c r="A54" s="4" t="s">
        <v>48</v>
      </c>
      <c r="B54" s="6" t="n">
        <v>23086</v>
      </c>
      <c r="C54" s="6" t="n">
        <v>33169</v>
      </c>
      <c r="D54" s="6" t="n">
        <v>80222</v>
      </c>
      <c r="E54" s="6" t="n">
        <v>98556</v>
      </c>
    </row>
    <row r="55" spans="1:5">
      <c r="A55" s="4" t="s">
        <v>79</v>
      </c>
    </row>
    <row r="56" spans="1:5">
      <c r="A56" s="4" t="s">
        <v>48</v>
      </c>
      <c r="B56" s="5" t="n">
        <v>21396</v>
      </c>
      <c r="C56" s="5" t="n">
        <v>32844</v>
      </c>
      <c r="D56" s="5" t="n">
        <v>63361</v>
      </c>
      <c r="E56" s="5" t="n">
        <v>90452</v>
      </c>
    </row>
    <row r="57" spans="1:5">
      <c r="A57" s="4" t="s">
        <v>80</v>
      </c>
    </row>
    <row r="58" spans="1:5">
      <c r="A58" s="4" t="s">
        <v>48</v>
      </c>
      <c r="B58" s="5" t="n">
        <v>57514</v>
      </c>
      <c r="C58" s="5" t="n">
        <v>40687</v>
      </c>
      <c r="D58" s="5" t="n">
        <v>141045</v>
      </c>
      <c r="E58" s="5" t="n">
        <v>121126</v>
      </c>
    </row>
    <row r="59" spans="1:5">
      <c r="A59" s="4" t="s">
        <v>81</v>
      </c>
    </row>
    <row r="60" spans="1:5">
      <c r="A60" s="4" t="s">
        <v>48</v>
      </c>
      <c r="B60" s="5" t="n">
        <v>27765</v>
      </c>
      <c r="C60" s="5" t="n">
        <v>28191</v>
      </c>
      <c r="D60" s="5" t="n">
        <v>82753</v>
      </c>
      <c r="E60" s="5" t="n">
        <v>84390</v>
      </c>
    </row>
    <row r="61" spans="1:5">
      <c r="A61" s="4" t="s">
        <v>82</v>
      </c>
    </row>
    <row r="62" spans="1:5">
      <c r="A62" s="4" t="s">
        <v>48</v>
      </c>
      <c r="B62" s="5" t="n">
        <v>23536</v>
      </c>
      <c r="C62" s="5" t="n">
        <v>24890</v>
      </c>
      <c r="D62" s="5" t="n">
        <v>75907</v>
      </c>
      <c r="E62" s="5" t="n">
        <v>80357</v>
      </c>
    </row>
    <row r="63" spans="1:5">
      <c r="A63" s="4" t="s">
        <v>83</v>
      </c>
    </row>
    <row r="64" spans="1:5">
      <c r="A64" s="4" t="s">
        <v>48</v>
      </c>
      <c r="B64" s="6" t="n">
        <v>14213</v>
      </c>
      <c r="C64" s="6" t="n">
        <v>13670</v>
      </c>
      <c r="D64" s="6" t="n">
        <v>41061</v>
      </c>
      <c r="E64" s="6" t="n">
        <v>404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5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5</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63</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76"/>
    <col customWidth="1" max="3" min="3" width="14"/>
    <col customWidth="1" max="4" min="4" width="15"/>
    <col customWidth="1" max="5" min="5" width="4"/>
    <col customWidth="1" max="6" min="6" width="14"/>
    <col customWidth="1" max="7" min="7" width="4"/>
  </cols>
  <sheetData>
    <row r="1" spans="1:7">
      <c r="A1" s="1" t="s">
        <v>84</v>
      </c>
      <c r="B1" s="2" t="s">
        <v>28</v>
      </c>
      <c r="D1" s="2" t="s">
        <v>1</v>
      </c>
    </row>
    <row r="2" spans="1:7">
      <c r="B2" s="2" t="s">
        <v>2</v>
      </c>
      <c r="C2" s="2" t="s">
        <v>29</v>
      </c>
      <c r="D2" s="2" t="s">
        <v>2</v>
      </c>
      <c r="F2" s="2" t="s">
        <v>29</v>
      </c>
    </row>
    <row r="3" spans="1:7">
      <c r="A3" s="3" t="s">
        <v>85</v>
      </c>
    </row>
    <row r="4" spans="1:7">
      <c r="A4" s="4" t="s">
        <v>70</v>
      </c>
      <c r="B4" s="6" t="n">
        <v>117545</v>
      </c>
      <c r="C4" s="6" t="n">
        <v>85790</v>
      </c>
      <c r="D4" s="6" t="n">
        <v>338047</v>
      </c>
      <c r="F4" s="6" t="n">
        <v>263320</v>
      </c>
    </row>
    <row r="5" spans="1:7">
      <c r="A5" s="3" t="s">
        <v>86</v>
      </c>
    </row>
    <row r="6" spans="1:7">
      <c r="A6" s="4" t="s">
        <v>87</v>
      </c>
      <c r="B6" s="5" t="n">
        <v>-35941</v>
      </c>
      <c r="C6" s="5" t="n">
        <v>512</v>
      </c>
      <c r="D6" s="5" t="n">
        <v>-166464</v>
      </c>
      <c r="F6" s="5" t="n">
        <v>33881</v>
      </c>
    </row>
    <row r="7" spans="1:7">
      <c r="A7" s="3" t="s">
        <v>88</v>
      </c>
    </row>
    <row r="8" spans="1:7">
      <c r="A8" s="4" t="s">
        <v>89</v>
      </c>
      <c r="B8" s="5" t="n">
        <v>-250</v>
      </c>
      <c r="C8" s="5" t="n">
        <v>-2487</v>
      </c>
      <c r="D8" s="5" t="n">
        <v>802</v>
      </c>
      <c r="F8" s="5" t="n">
        <v>-4916</v>
      </c>
    </row>
    <row r="9" spans="1:7">
      <c r="A9" s="4" t="s">
        <v>90</v>
      </c>
      <c r="B9" s="5" t="n">
        <v>-36191</v>
      </c>
      <c r="C9" s="5" t="n">
        <v>-1975</v>
      </c>
      <c r="D9" s="5" t="n">
        <v>-165662</v>
      </c>
      <c r="F9" s="5" t="n">
        <v>28965</v>
      </c>
    </row>
    <row r="10" spans="1:7">
      <c r="A10" s="4" t="s">
        <v>69</v>
      </c>
      <c r="B10" s="5" t="n">
        <v>-9134</v>
      </c>
      <c r="C10" s="5" t="n">
        <v>-768</v>
      </c>
      <c r="D10" s="5" t="n">
        <v>-42183</v>
      </c>
      <c r="E10" s="4" t="s">
        <v>91</v>
      </c>
      <c r="F10" s="5" t="n">
        <v>11241</v>
      </c>
      <c r="G10" s="4" t="s">
        <v>92</v>
      </c>
    </row>
    <row r="11" spans="1:7">
      <c r="A11" s="4" t="s">
        <v>93</v>
      </c>
      <c r="B11" s="5" t="n">
        <v>-27057</v>
      </c>
      <c r="C11" s="5" t="n">
        <v>-1207</v>
      </c>
      <c r="D11" s="5" t="n">
        <v>-123479</v>
      </c>
      <c r="F11" s="5" t="n">
        <v>17724</v>
      </c>
    </row>
    <row r="12" spans="1:7">
      <c r="A12" s="4" t="s">
        <v>94</v>
      </c>
      <c r="B12" s="5" t="n">
        <v>90488</v>
      </c>
      <c r="C12" s="5" t="n">
        <v>84583</v>
      </c>
      <c r="D12" s="5" t="n">
        <v>214568</v>
      </c>
      <c r="F12" s="5" t="n">
        <v>281044</v>
      </c>
    </row>
    <row r="13" spans="1:7">
      <c r="A13" s="4" t="s">
        <v>95</v>
      </c>
      <c r="B13" s="5" t="n">
        <v>289</v>
      </c>
      <c r="C13" s="5" t="n">
        <v>141</v>
      </c>
      <c r="D13" s="5" t="n">
        <v>857</v>
      </c>
      <c r="F13" s="5" t="n">
        <v>1168</v>
      </c>
    </row>
    <row r="14" spans="1:7">
      <c r="A14" s="4" t="s">
        <v>96</v>
      </c>
      <c r="B14" s="6" t="n">
        <v>90199</v>
      </c>
      <c r="C14" s="6" t="n">
        <v>84442</v>
      </c>
      <c r="D14" s="6" t="n">
        <v>213711</v>
      </c>
      <c r="F14" s="6" t="n">
        <v>279876</v>
      </c>
    </row>
    <row r="15" spans="1:7"/>
    <row r="16" spans="1:7">
      <c r="A16" s="4" t="s">
        <v>91</v>
      </c>
      <c r="B16" s="4" t="s">
        <v>97</v>
      </c>
    </row>
    <row r="17" spans="1:7">
      <c r="A17" s="4" t="s">
        <v>92</v>
      </c>
      <c r="B17" s="4" t="s">
        <v>98</v>
      </c>
    </row>
  </sheetData>
  <mergeCells count="8">
    <mergeCell ref="A1:A2"/>
    <mergeCell ref="B1:C1"/>
    <mergeCell ref="D1:G1"/>
    <mergeCell ref="D2:E2"/>
    <mergeCell ref="F2:G2"/>
    <mergeCell ref="A15:G15"/>
    <mergeCell ref="B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67</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71</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79</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79</v>
      </c>
    </row>
    <row r="7" spans="1:2">
      <c r="A7" s="4" t="s">
        <v>381</v>
      </c>
      <c r="B7" s="4" t="s">
        <v>382</v>
      </c>
    </row>
    <row r="8" spans="1:2">
      <c r="A8" s="4" t="s">
        <v>383</v>
      </c>
      <c r="B8"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6" t="n">
        <v>100</v>
      </c>
    </row>
    <row r="5" spans="1:2">
      <c r="A5" s="4" t="s">
        <v>388</v>
      </c>
      <c r="B5" s="6" t="n">
        <v>1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89</v>
      </c>
      <c r="B1" s="2" t="s">
        <v>2</v>
      </c>
      <c r="C1" s="2" t="s">
        <v>100</v>
      </c>
      <c r="D1" s="2" t="s">
        <v>29</v>
      </c>
    </row>
    <row r="2" spans="1:4">
      <c r="A2" s="3" t="s">
        <v>390</v>
      </c>
    </row>
    <row r="3" spans="1:4">
      <c r="A3" s="4" t="s">
        <v>33</v>
      </c>
      <c r="B3" s="6" t="n">
        <v>1613400</v>
      </c>
      <c r="C3" s="6" t="n">
        <v>462676</v>
      </c>
      <c r="D3" s="6" t="n">
        <v>614117</v>
      </c>
    </row>
    <row r="4" spans="1:4">
      <c r="A4" s="4" t="s">
        <v>391</v>
      </c>
      <c r="B4" s="5" t="n">
        <v>-3733</v>
      </c>
      <c r="C4" s="5" t="n">
        <v>-448</v>
      </c>
      <c r="D4" s="5" t="n">
        <v>798</v>
      </c>
    </row>
    <row r="5" spans="1:4">
      <c r="A5" s="4" t="s">
        <v>392</v>
      </c>
    </row>
    <row r="6" spans="1:4">
      <c r="A6" s="3" t="s">
        <v>390</v>
      </c>
    </row>
    <row r="7" spans="1:4">
      <c r="A7" s="4" t="s">
        <v>33</v>
      </c>
      <c r="B7" s="5" t="n">
        <v>1378450</v>
      </c>
      <c r="C7" s="5" t="n">
        <v>392673</v>
      </c>
      <c r="D7" s="5" t="n">
        <v>516760</v>
      </c>
    </row>
    <row r="8" spans="1:4">
      <c r="A8" s="4" t="s">
        <v>391</v>
      </c>
      <c r="B8" s="5" t="n">
        <v>-3498</v>
      </c>
      <c r="C8" s="5" t="n">
        <v>-517</v>
      </c>
      <c r="D8" s="5" t="n">
        <v>723</v>
      </c>
    </row>
    <row r="9" spans="1:4">
      <c r="A9" s="4" t="s">
        <v>393</v>
      </c>
    </row>
    <row r="10" spans="1:4">
      <c r="A10" s="3" t="s">
        <v>390</v>
      </c>
    </row>
    <row r="11" spans="1:4">
      <c r="A11" s="4" t="s">
        <v>33</v>
      </c>
      <c r="B11" s="5" t="n">
        <v>41345</v>
      </c>
      <c r="C11" s="5" t="n">
        <v>13559</v>
      </c>
      <c r="D11" s="5" t="n">
        <v>56148</v>
      </c>
    </row>
    <row r="12" spans="1:4">
      <c r="A12" s="4" t="s">
        <v>391</v>
      </c>
      <c r="B12" s="5" t="n">
        <v>-161</v>
      </c>
      <c r="C12" s="5" t="n">
        <v>83</v>
      </c>
      <c r="D12" s="5" t="n">
        <v>153</v>
      </c>
    </row>
    <row r="13" spans="1:4">
      <c r="A13" s="4" t="s">
        <v>394</v>
      </c>
    </row>
    <row r="14" spans="1:4">
      <c r="A14" s="3" t="s">
        <v>390</v>
      </c>
    </row>
    <row r="15" spans="1:4">
      <c r="A15" s="4" t="s">
        <v>33</v>
      </c>
      <c r="B15" s="5" t="n">
        <v>80692</v>
      </c>
      <c r="C15" s="5" t="n">
        <v>21196</v>
      </c>
      <c r="D15" s="5" t="n">
        <v>30162</v>
      </c>
    </row>
    <row r="16" spans="1:4">
      <c r="A16" s="4" t="s">
        <v>391</v>
      </c>
      <c r="B16" s="5" t="n">
        <v>21</v>
      </c>
      <c r="C16" s="5" t="n">
        <v>8</v>
      </c>
      <c r="D16" s="5" t="n">
        <v>-101</v>
      </c>
    </row>
    <row r="17" spans="1:4">
      <c r="A17" s="4" t="s">
        <v>395</v>
      </c>
    </row>
    <row r="18" spans="1:4">
      <c r="A18" s="3" t="s">
        <v>390</v>
      </c>
    </row>
    <row r="19" spans="1:4">
      <c r="A19" s="4" t="s">
        <v>33</v>
      </c>
      <c r="B19" s="5" t="n">
        <v>72309</v>
      </c>
      <c r="C19" s="5" t="n">
        <v>23885</v>
      </c>
      <c r="D19" s="5" t="n">
        <v>0</v>
      </c>
    </row>
    <row r="20" spans="1:4">
      <c r="A20" s="4" t="s">
        <v>391</v>
      </c>
      <c r="B20" s="5" t="n">
        <v>-100</v>
      </c>
      <c r="C20" s="5" t="n">
        <v>-26</v>
      </c>
      <c r="D20" s="5" t="n">
        <v>0</v>
      </c>
    </row>
    <row r="21" spans="1:4">
      <c r="A21" s="4" t="s">
        <v>396</v>
      </c>
    </row>
    <row r="22" spans="1:4">
      <c r="A22" s="3" t="s">
        <v>390</v>
      </c>
    </row>
    <row r="23" spans="1:4">
      <c r="A23" s="4" t="s">
        <v>33</v>
      </c>
      <c r="B23" s="5" t="n">
        <v>40604</v>
      </c>
      <c r="C23" s="5" t="n">
        <v>11363</v>
      </c>
      <c r="D23" s="5" t="n">
        <v>11047</v>
      </c>
    </row>
    <row r="24" spans="1:4">
      <c r="A24" s="4" t="s">
        <v>391</v>
      </c>
      <c r="B24" s="6" t="n">
        <v>5</v>
      </c>
      <c r="C24" s="6" t="n">
        <v>4</v>
      </c>
      <c r="D24" s="6"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397</v>
      </c>
      <c r="C1" s="2" t="s">
        <v>1</v>
      </c>
    </row>
    <row r="2" spans="1:5">
      <c r="C2" s="2" t="s">
        <v>385</v>
      </c>
      <c r="D2" s="2" t="s">
        <v>398</v>
      </c>
      <c r="E2" s="2" t="s">
        <v>399</v>
      </c>
    </row>
    <row r="3" spans="1:5">
      <c r="A3" s="3" t="s">
        <v>400</v>
      </c>
    </row>
    <row r="4" spans="1:5">
      <c r="A4" s="4" t="s">
        <v>401</v>
      </c>
      <c r="C4" s="6" t="n">
        <v>374039</v>
      </c>
      <c r="D4" s="6" t="n">
        <v>461793</v>
      </c>
      <c r="E4" s="6" t="n">
        <v>466562</v>
      </c>
    </row>
    <row r="5" spans="1:5">
      <c r="A5" s="4" t="s">
        <v>141</v>
      </c>
      <c r="C5" s="5" t="n">
        <v>382893</v>
      </c>
      <c r="D5" s="5" t="n">
        <v>480035</v>
      </c>
      <c r="E5" s="5" t="n">
        <v>489895</v>
      </c>
    </row>
    <row r="6" spans="1:5">
      <c r="A6" s="4" t="s">
        <v>402</v>
      </c>
      <c r="C6" s="5" t="n">
        <v>12329</v>
      </c>
      <c r="D6" s="5" t="n">
        <v>20508</v>
      </c>
      <c r="E6" s="5" t="n">
        <v>24150</v>
      </c>
    </row>
    <row r="7" spans="1:5">
      <c r="A7" s="4" t="s">
        <v>403</v>
      </c>
      <c r="C7" s="5" t="n">
        <v>-3475</v>
      </c>
      <c r="D7" s="5" t="n">
        <v>-2266</v>
      </c>
      <c r="E7" s="5" t="n">
        <v>-817</v>
      </c>
    </row>
    <row r="8" spans="1:5">
      <c r="A8" s="3" t="s">
        <v>404</v>
      </c>
    </row>
    <row r="9" spans="1:5">
      <c r="A9" s="4" t="s">
        <v>405</v>
      </c>
      <c r="C9" s="5" t="n">
        <v>374039</v>
      </c>
      <c r="D9" s="5" t="n">
        <v>461793</v>
      </c>
      <c r="E9" s="5" t="n">
        <v>466562</v>
      </c>
    </row>
    <row r="10" spans="1:5">
      <c r="A10" s="3" t="s">
        <v>406</v>
      </c>
    </row>
    <row r="11" spans="1:5">
      <c r="A11" s="4" t="s">
        <v>407</v>
      </c>
      <c r="C11" s="6" t="n">
        <v>382893</v>
      </c>
      <c r="D11" s="6" t="n">
        <v>480035</v>
      </c>
      <c r="E11" s="6" t="n">
        <v>489895</v>
      </c>
    </row>
    <row r="12" spans="1:5">
      <c r="A12" s="3" t="s">
        <v>408</v>
      </c>
    </row>
    <row r="13" spans="1:5">
      <c r="A13" s="4" t="s">
        <v>409</v>
      </c>
      <c r="C13" s="4" t="s">
        <v>410</v>
      </c>
    </row>
    <row r="14" spans="1:5">
      <c r="A14" s="3" t="s">
        <v>411</v>
      </c>
    </row>
    <row r="15" spans="1:5">
      <c r="A15" s="4" t="s">
        <v>412</v>
      </c>
      <c r="C15" s="5" t="n">
        <v>181</v>
      </c>
      <c r="D15" s="5" t="n">
        <v>150</v>
      </c>
      <c r="E15" s="5" t="n">
        <v>92</v>
      </c>
    </row>
    <row r="16" spans="1:5">
      <c r="A16" s="3" t="s">
        <v>413</v>
      </c>
    </row>
    <row r="17" spans="1:5">
      <c r="A17" s="4" t="s">
        <v>414</v>
      </c>
      <c r="C17" s="6" t="n">
        <v>91741</v>
      </c>
      <c r="D17" s="6" t="n">
        <v>166051</v>
      </c>
      <c r="E17" s="6" t="n">
        <v>93835</v>
      </c>
    </row>
    <row r="18" spans="1:5">
      <c r="A18" s="4" t="s">
        <v>415</v>
      </c>
      <c r="C18" s="5" t="n">
        <v>61488</v>
      </c>
      <c r="D18" s="5" t="n">
        <v>12265</v>
      </c>
      <c r="E18" s="5" t="n">
        <v>10222</v>
      </c>
    </row>
    <row r="19" spans="1:5">
      <c r="A19" s="4" t="s">
        <v>416</v>
      </c>
      <c r="C19" s="5" t="n">
        <v>153229</v>
      </c>
      <c r="D19" s="5" t="n">
        <v>178316</v>
      </c>
      <c r="E19" s="5" t="n">
        <v>104057</v>
      </c>
    </row>
    <row r="20" spans="1:5">
      <c r="A20" s="3" t="s">
        <v>417</v>
      </c>
    </row>
    <row r="21" spans="1:5">
      <c r="A21" s="4" t="s">
        <v>418</v>
      </c>
      <c r="C21" s="5" t="n">
        <v>2408</v>
      </c>
      <c r="D21" s="5" t="n">
        <v>1881</v>
      </c>
      <c r="E21" s="5" t="n">
        <v>698</v>
      </c>
    </row>
    <row r="22" spans="1:5">
      <c r="A22" s="4" t="s">
        <v>419</v>
      </c>
      <c r="C22" s="5" t="n">
        <v>1067</v>
      </c>
      <c r="D22" s="5" t="n">
        <v>385</v>
      </c>
      <c r="E22" s="5" t="n">
        <v>119</v>
      </c>
    </row>
    <row r="23" spans="1:5">
      <c r="A23" s="4" t="s">
        <v>420</v>
      </c>
      <c r="C23" s="5" t="n">
        <v>3475</v>
      </c>
      <c r="D23" s="5" t="n">
        <v>2266</v>
      </c>
      <c r="E23" s="5" t="n">
        <v>817</v>
      </c>
    </row>
    <row r="24" spans="1:5">
      <c r="A24" s="4" t="s">
        <v>421</v>
      </c>
    </row>
    <row r="25" spans="1:5">
      <c r="A25" s="3" t="s">
        <v>404</v>
      </c>
    </row>
    <row r="26" spans="1:5">
      <c r="A26" s="4" t="s">
        <v>422</v>
      </c>
      <c r="C26" s="5" t="n">
        <v>80636</v>
      </c>
    </row>
    <row r="27" spans="1:5">
      <c r="A27" s="4" t="s">
        <v>423</v>
      </c>
      <c r="C27" s="5" t="n">
        <v>102652</v>
      </c>
    </row>
    <row r="28" spans="1:5">
      <c r="A28" s="4" t="s">
        <v>424</v>
      </c>
      <c r="C28" s="5" t="n">
        <v>151239</v>
      </c>
    </row>
    <row r="29" spans="1:5">
      <c r="A29" s="4" t="s">
        <v>425</v>
      </c>
      <c r="C29" s="5" t="n">
        <v>26278</v>
      </c>
    </row>
    <row r="30" spans="1:5">
      <c r="A30" s="4" t="s">
        <v>426</v>
      </c>
      <c r="C30" s="5" t="n">
        <v>360805</v>
      </c>
    </row>
    <row r="31" spans="1:5">
      <c r="A31" s="3" t="s">
        <v>406</v>
      </c>
    </row>
    <row r="32" spans="1:5">
      <c r="A32" s="4" t="s">
        <v>427</v>
      </c>
      <c r="C32" s="5" t="n">
        <v>80574</v>
      </c>
    </row>
    <row r="33" spans="1:5">
      <c r="A33" s="4" t="s">
        <v>428</v>
      </c>
      <c r="C33" s="5" t="n">
        <v>104036</v>
      </c>
    </row>
    <row r="34" spans="1:5">
      <c r="A34" s="4" t="s">
        <v>429</v>
      </c>
      <c r="C34" s="5" t="n">
        <v>159913</v>
      </c>
    </row>
    <row r="35" spans="1:5">
      <c r="A35" s="4" t="s">
        <v>430</v>
      </c>
      <c r="C35" s="5" t="n">
        <v>25169</v>
      </c>
    </row>
    <row r="36" spans="1:5">
      <c r="A36" s="4" t="s">
        <v>431</v>
      </c>
      <c r="C36" s="6" t="n">
        <v>369692</v>
      </c>
    </row>
    <row r="37" spans="1:5">
      <c r="A37" s="3" t="s">
        <v>408</v>
      </c>
    </row>
    <row r="38" spans="1:5">
      <c r="A38" s="4" t="s">
        <v>432</v>
      </c>
      <c r="C38" s="4" t="s">
        <v>433</v>
      </c>
    </row>
    <row r="39" spans="1:5">
      <c r="A39" s="4" t="s">
        <v>434</v>
      </c>
      <c r="C39" s="4" t="s">
        <v>435</v>
      </c>
    </row>
    <row r="40" spans="1:5">
      <c r="A40" s="4" t="s">
        <v>436</v>
      </c>
      <c r="C40" s="4" t="s">
        <v>437</v>
      </c>
    </row>
    <row r="41" spans="1:5">
      <c r="A41" s="4" t="s">
        <v>438</v>
      </c>
      <c r="C41" s="4" t="s">
        <v>439</v>
      </c>
    </row>
    <row r="42" spans="1:5">
      <c r="A42" s="4" t="s">
        <v>409</v>
      </c>
      <c r="C42" s="4" t="s">
        <v>440</v>
      </c>
    </row>
    <row r="43" spans="1:5">
      <c r="A43" s="4" t="s">
        <v>441</v>
      </c>
      <c r="B43" s="4" t="s">
        <v>91</v>
      </c>
      <c r="C43" s="10" t="n">
        <v>5.88</v>
      </c>
    </row>
    <row r="44" spans="1:5">
      <c r="A44" s="4" t="s">
        <v>393</v>
      </c>
    </row>
    <row r="45" spans="1:5">
      <c r="A45" s="3" t="s">
        <v>400</v>
      </c>
    </row>
    <row r="46" spans="1:5">
      <c r="A46" s="4" t="s">
        <v>401</v>
      </c>
      <c r="C46" s="6" t="n">
        <v>157723</v>
      </c>
      <c r="D46" s="5" t="n">
        <v>228186</v>
      </c>
      <c r="E46" s="5" t="n">
        <v>246000</v>
      </c>
    </row>
    <row r="47" spans="1:5">
      <c r="A47" s="4" t="s">
        <v>141</v>
      </c>
      <c r="C47" s="5" t="n">
        <v>158230</v>
      </c>
      <c r="D47" s="5" t="n">
        <v>230349</v>
      </c>
      <c r="E47" s="5" t="n">
        <v>249250</v>
      </c>
    </row>
    <row r="48" spans="1:5">
      <c r="A48" s="4" t="s">
        <v>402</v>
      </c>
      <c r="C48" s="5" t="n">
        <v>1403</v>
      </c>
      <c r="D48" s="5" t="n">
        <v>2967</v>
      </c>
      <c r="E48" s="5" t="n">
        <v>3415</v>
      </c>
    </row>
    <row r="49" spans="1:5">
      <c r="A49" s="4" t="s">
        <v>403</v>
      </c>
      <c r="C49" s="5" t="n">
        <v>-896</v>
      </c>
      <c r="D49" s="5" t="n">
        <v>-804</v>
      </c>
      <c r="E49" s="5" t="n">
        <v>-165</v>
      </c>
    </row>
    <row r="50" spans="1:5">
      <c r="A50" s="3" t="s">
        <v>404</v>
      </c>
    </row>
    <row r="51" spans="1:5">
      <c r="A51" s="4" t="s">
        <v>422</v>
      </c>
      <c r="C51" s="5" t="n">
        <v>65789</v>
      </c>
    </row>
    <row r="52" spans="1:5">
      <c r="A52" s="4" t="s">
        <v>423</v>
      </c>
      <c r="C52" s="5" t="n">
        <v>41827</v>
      </c>
    </row>
    <row r="53" spans="1:5">
      <c r="A53" s="4" t="s">
        <v>424</v>
      </c>
      <c r="C53" s="5" t="n">
        <v>35652</v>
      </c>
    </row>
    <row r="54" spans="1:5">
      <c r="A54" s="4" t="s">
        <v>425</v>
      </c>
      <c r="C54" s="5" t="n">
        <v>14455</v>
      </c>
    </row>
    <row r="55" spans="1:5">
      <c r="A55" s="4" t="s">
        <v>426</v>
      </c>
      <c r="C55" s="5" t="n">
        <v>157723</v>
      </c>
    </row>
    <row r="56" spans="1:5">
      <c r="A56" s="4" t="s">
        <v>405</v>
      </c>
      <c r="C56" s="5" t="n">
        <v>157723</v>
      </c>
      <c r="D56" s="5" t="n">
        <v>228186</v>
      </c>
      <c r="E56" s="5" t="n">
        <v>246000</v>
      </c>
    </row>
    <row r="57" spans="1:5">
      <c r="A57" s="3" t="s">
        <v>406</v>
      </c>
    </row>
    <row r="58" spans="1:5">
      <c r="A58" s="4" t="s">
        <v>427</v>
      </c>
      <c r="C58" s="5" t="n">
        <v>65633</v>
      </c>
    </row>
    <row r="59" spans="1:5">
      <c r="A59" s="4" t="s">
        <v>428</v>
      </c>
      <c r="C59" s="5" t="n">
        <v>41432</v>
      </c>
    </row>
    <row r="60" spans="1:5">
      <c r="A60" s="4" t="s">
        <v>429</v>
      </c>
      <c r="C60" s="5" t="n">
        <v>36677</v>
      </c>
    </row>
    <row r="61" spans="1:5">
      <c r="A61" s="4" t="s">
        <v>430</v>
      </c>
      <c r="C61" s="5" t="n">
        <v>14488</v>
      </c>
    </row>
    <row r="62" spans="1:5">
      <c r="A62" s="4" t="s">
        <v>431</v>
      </c>
      <c r="C62" s="5" t="n">
        <v>158230</v>
      </c>
    </row>
    <row r="63" spans="1:5">
      <c r="A63" s="4" t="s">
        <v>407</v>
      </c>
      <c r="C63" s="6" t="n">
        <v>158230</v>
      </c>
      <c r="D63" s="6" t="n">
        <v>230349</v>
      </c>
      <c r="E63" s="6" t="n">
        <v>249250</v>
      </c>
    </row>
    <row r="64" spans="1:5">
      <c r="A64" s="3" t="s">
        <v>408</v>
      </c>
    </row>
    <row r="65" spans="1:5">
      <c r="A65" s="4" t="s">
        <v>432</v>
      </c>
      <c r="B65" s="4" t="s">
        <v>92</v>
      </c>
      <c r="C65" s="4" t="s">
        <v>442</v>
      </c>
    </row>
    <row r="66" spans="1:5">
      <c r="A66" s="4" t="s">
        <v>434</v>
      </c>
      <c r="B66" s="4" t="s">
        <v>92</v>
      </c>
      <c r="C66" s="4" t="s">
        <v>443</v>
      </c>
    </row>
    <row r="67" spans="1:5">
      <c r="A67" s="4" t="s">
        <v>436</v>
      </c>
      <c r="B67" s="4" t="s">
        <v>92</v>
      </c>
      <c r="C67" s="4" t="s">
        <v>444</v>
      </c>
    </row>
    <row r="68" spans="1:5">
      <c r="A68" s="4" t="s">
        <v>438</v>
      </c>
      <c r="B68" s="4" t="s">
        <v>92</v>
      </c>
      <c r="C68" s="4" t="s">
        <v>439</v>
      </c>
    </row>
    <row r="69" spans="1:5">
      <c r="A69" s="4" t="s">
        <v>409</v>
      </c>
      <c r="B69" s="4" t="s">
        <v>92</v>
      </c>
      <c r="C69" s="4" t="s">
        <v>445</v>
      </c>
    </row>
    <row r="70" spans="1:5">
      <c r="A70" s="4" t="s">
        <v>441</v>
      </c>
      <c r="B70" s="4" t="s">
        <v>91</v>
      </c>
      <c r="C70" s="10" t="n">
        <v>4.13</v>
      </c>
    </row>
    <row r="71" spans="1:5">
      <c r="A71" s="4" t="s">
        <v>446</v>
      </c>
      <c r="C71" s="4" t="s">
        <v>447</v>
      </c>
    </row>
    <row r="72" spans="1:5">
      <c r="A72" s="3" t="s">
        <v>411</v>
      </c>
    </row>
    <row r="73" spans="1:5">
      <c r="A73" s="4" t="s">
        <v>412</v>
      </c>
      <c r="C73" s="5" t="n">
        <v>85</v>
      </c>
      <c r="D73" s="5" t="n">
        <v>100</v>
      </c>
      <c r="E73" s="5" t="n">
        <v>63</v>
      </c>
    </row>
    <row r="74" spans="1:5">
      <c r="A74" s="3" t="s">
        <v>413</v>
      </c>
    </row>
    <row r="75" spans="1:5">
      <c r="A75" s="4" t="s">
        <v>414</v>
      </c>
      <c r="C75" s="6" t="n">
        <v>46618</v>
      </c>
      <c r="D75" s="6" t="n">
        <v>145960</v>
      </c>
      <c r="E75" s="6" t="n">
        <v>80235</v>
      </c>
    </row>
    <row r="76" spans="1:5">
      <c r="A76" s="4" t="s">
        <v>415</v>
      </c>
      <c r="C76" s="5" t="n">
        <v>54149</v>
      </c>
      <c r="D76" s="5" t="n">
        <v>5833</v>
      </c>
      <c r="E76" s="5" t="n">
        <v>9795</v>
      </c>
    </row>
    <row r="77" spans="1:5">
      <c r="A77" s="4" t="s">
        <v>416</v>
      </c>
      <c r="C77" s="5" t="n">
        <v>100767</v>
      </c>
      <c r="D77" s="5" t="n">
        <v>151793</v>
      </c>
      <c r="E77" s="5" t="n">
        <v>90030</v>
      </c>
    </row>
    <row r="78" spans="1:5">
      <c r="A78" s="3" t="s">
        <v>417</v>
      </c>
    </row>
    <row r="79" spans="1:5">
      <c r="A79" s="4" t="s">
        <v>418</v>
      </c>
      <c r="C79" s="5" t="n">
        <v>277</v>
      </c>
      <c r="D79" s="5" t="n">
        <v>643</v>
      </c>
      <c r="E79" s="5" t="n">
        <v>70</v>
      </c>
    </row>
    <row r="80" spans="1:5">
      <c r="A80" s="4" t="s">
        <v>419</v>
      </c>
      <c r="C80" s="5" t="n">
        <v>619</v>
      </c>
      <c r="D80" s="5" t="n">
        <v>161</v>
      </c>
      <c r="E80" s="5" t="n">
        <v>95</v>
      </c>
    </row>
    <row r="81" spans="1:5">
      <c r="A81" s="4" t="s">
        <v>420</v>
      </c>
      <c r="C81" s="5" t="n">
        <v>896</v>
      </c>
      <c r="D81" s="5" t="n">
        <v>804</v>
      </c>
      <c r="E81" s="5" t="n">
        <v>165</v>
      </c>
    </row>
    <row r="82" spans="1:5">
      <c r="A82" s="4" t="s">
        <v>396</v>
      </c>
    </row>
    <row r="83" spans="1:5">
      <c r="A83" s="3" t="s">
        <v>400</v>
      </c>
    </row>
    <row r="84" spans="1:5">
      <c r="A84" s="4" t="s">
        <v>401</v>
      </c>
      <c r="C84" s="5" t="n">
        <v>203082</v>
      </c>
      <c r="D84" s="5" t="n">
        <v>217716</v>
      </c>
      <c r="E84" s="5" t="n">
        <v>203636</v>
      </c>
    </row>
    <row r="85" spans="1:5">
      <c r="A85" s="4" t="s">
        <v>141</v>
      </c>
      <c r="C85" s="5" t="n">
        <v>211462</v>
      </c>
      <c r="D85" s="5" t="n">
        <v>233444</v>
      </c>
      <c r="E85" s="5" t="n">
        <v>223187</v>
      </c>
    </row>
    <row r="86" spans="1:5">
      <c r="A86" s="4" t="s">
        <v>402</v>
      </c>
      <c r="C86" s="5" t="n">
        <v>10721</v>
      </c>
      <c r="D86" s="5" t="n">
        <v>17095</v>
      </c>
      <c r="E86" s="5" t="n">
        <v>20141</v>
      </c>
    </row>
    <row r="87" spans="1:5">
      <c r="A87" s="4" t="s">
        <v>403</v>
      </c>
      <c r="C87" s="5" t="n">
        <v>-2341</v>
      </c>
      <c r="D87" s="5" t="n">
        <v>-1367</v>
      </c>
      <c r="E87" s="5" t="n">
        <v>-590</v>
      </c>
    </row>
    <row r="88" spans="1:5">
      <c r="A88" s="3" t="s">
        <v>404</v>
      </c>
    </row>
    <row r="89" spans="1:5">
      <c r="A89" s="4" t="s">
        <v>422</v>
      </c>
      <c r="C89" s="5" t="n">
        <v>14847</v>
      </c>
    </row>
    <row r="90" spans="1:5">
      <c r="A90" s="4" t="s">
        <v>423</v>
      </c>
      <c r="C90" s="5" t="n">
        <v>60825</v>
      </c>
    </row>
    <row r="91" spans="1:5">
      <c r="A91" s="4" t="s">
        <v>424</v>
      </c>
      <c r="C91" s="5" t="n">
        <v>115587</v>
      </c>
    </row>
    <row r="92" spans="1:5">
      <c r="A92" s="4" t="s">
        <v>425</v>
      </c>
      <c r="C92" s="5" t="n">
        <v>11823</v>
      </c>
    </row>
    <row r="93" spans="1:5">
      <c r="A93" s="4" t="s">
        <v>426</v>
      </c>
      <c r="C93" s="5" t="n">
        <v>203082</v>
      </c>
    </row>
    <row r="94" spans="1:5">
      <c r="A94" s="4" t="s">
        <v>405</v>
      </c>
      <c r="C94" s="5" t="n">
        <v>203082</v>
      </c>
      <c r="D94" s="5" t="n">
        <v>217716</v>
      </c>
      <c r="E94" s="5" t="n">
        <v>203636</v>
      </c>
    </row>
    <row r="95" spans="1:5">
      <c r="A95" s="3" t="s">
        <v>406</v>
      </c>
    </row>
    <row r="96" spans="1:5">
      <c r="A96" s="4" t="s">
        <v>427</v>
      </c>
      <c r="C96" s="5" t="n">
        <v>14941</v>
      </c>
    </row>
    <row r="97" spans="1:5">
      <c r="A97" s="4" t="s">
        <v>428</v>
      </c>
      <c r="C97" s="5" t="n">
        <v>62604</v>
      </c>
    </row>
    <row r="98" spans="1:5">
      <c r="A98" s="4" t="s">
        <v>429</v>
      </c>
      <c r="C98" s="5" t="n">
        <v>123236</v>
      </c>
    </row>
    <row r="99" spans="1:5">
      <c r="A99" s="4" t="s">
        <v>430</v>
      </c>
      <c r="C99" s="5" t="n">
        <v>10681</v>
      </c>
    </row>
    <row r="100" spans="1:5">
      <c r="A100" s="4" t="s">
        <v>431</v>
      </c>
      <c r="C100" s="5" t="n">
        <v>211462</v>
      </c>
    </row>
    <row r="101" spans="1:5">
      <c r="A101" s="4" t="s">
        <v>407</v>
      </c>
      <c r="C101" s="6" t="n">
        <v>211462</v>
      </c>
      <c r="D101" s="6" t="n">
        <v>233444</v>
      </c>
      <c r="E101" s="6" t="n">
        <v>223187</v>
      </c>
    </row>
    <row r="102" spans="1:5">
      <c r="A102" s="3" t="s">
        <v>408</v>
      </c>
    </row>
    <row r="103" spans="1:5">
      <c r="A103" s="4" t="s">
        <v>432</v>
      </c>
      <c r="C103" s="4" t="s">
        <v>448</v>
      </c>
    </row>
    <row r="104" spans="1:5">
      <c r="A104" s="4" t="s">
        <v>434</v>
      </c>
      <c r="C104" s="4" t="s">
        <v>449</v>
      </c>
    </row>
    <row r="105" spans="1:5">
      <c r="A105" s="4" t="s">
        <v>436</v>
      </c>
      <c r="C105" s="4" t="s">
        <v>450</v>
      </c>
    </row>
    <row r="106" spans="1:5">
      <c r="A106" s="4" t="s">
        <v>438</v>
      </c>
      <c r="C106" s="4" t="s">
        <v>451</v>
      </c>
    </row>
    <row r="107" spans="1:5">
      <c r="A107" s="4" t="s">
        <v>409</v>
      </c>
      <c r="C107" s="4" t="s">
        <v>452</v>
      </c>
    </row>
    <row r="108" spans="1:5">
      <c r="A108" s="4" t="s">
        <v>441</v>
      </c>
      <c r="B108" s="4" t="s">
        <v>91</v>
      </c>
      <c r="C108" s="10" t="n">
        <v>7.23</v>
      </c>
    </row>
    <row r="109" spans="1:5">
      <c r="A109" s="3" t="s">
        <v>411</v>
      </c>
    </row>
    <row r="110" spans="1:5">
      <c r="A110" s="4" t="s">
        <v>412</v>
      </c>
      <c r="C110" s="5" t="n">
        <v>93</v>
      </c>
      <c r="D110" s="5" t="n">
        <v>49</v>
      </c>
      <c r="E110" s="5" t="n">
        <v>28</v>
      </c>
    </row>
    <row r="111" spans="1:5">
      <c r="A111" s="3" t="s">
        <v>413</v>
      </c>
    </row>
    <row r="112" spans="1:5">
      <c r="A112" s="4" t="s">
        <v>414</v>
      </c>
      <c r="C112" s="6" t="n">
        <v>38441</v>
      </c>
      <c r="D112" s="6" t="n">
        <v>20091</v>
      </c>
      <c r="E112" s="6" t="n">
        <v>10022</v>
      </c>
    </row>
    <row r="113" spans="1:5">
      <c r="A113" s="4" t="s">
        <v>415</v>
      </c>
      <c r="C113" s="5" t="n">
        <v>4714</v>
      </c>
      <c r="D113" s="5" t="n">
        <v>3076</v>
      </c>
      <c r="E113" s="5" t="n">
        <v>427</v>
      </c>
    </row>
    <row r="114" spans="1:5">
      <c r="A114" s="4" t="s">
        <v>416</v>
      </c>
      <c r="C114" s="5" t="n">
        <v>43155</v>
      </c>
      <c r="D114" s="5" t="n">
        <v>23167</v>
      </c>
      <c r="E114" s="5" t="n">
        <v>10449</v>
      </c>
    </row>
    <row r="115" spans="1:5">
      <c r="A115" s="3" t="s">
        <v>417</v>
      </c>
    </row>
    <row r="116" spans="1:5">
      <c r="A116" s="4" t="s">
        <v>418</v>
      </c>
      <c r="C116" s="5" t="n">
        <v>2035</v>
      </c>
      <c r="D116" s="5" t="n">
        <v>1238</v>
      </c>
      <c r="E116" s="5" t="n">
        <v>566</v>
      </c>
    </row>
    <row r="117" spans="1:5">
      <c r="A117" s="4" t="s">
        <v>419</v>
      </c>
      <c r="C117" s="5" t="n">
        <v>306</v>
      </c>
      <c r="D117" s="5" t="n">
        <v>129</v>
      </c>
      <c r="E117" s="5" t="n">
        <v>24</v>
      </c>
    </row>
    <row r="118" spans="1:5">
      <c r="A118" s="4" t="s">
        <v>420</v>
      </c>
      <c r="C118" s="5" t="n">
        <v>2341</v>
      </c>
      <c r="D118" s="5" t="n">
        <v>1367</v>
      </c>
      <c r="E118" s="5" t="n">
        <v>590</v>
      </c>
    </row>
    <row r="119" spans="1:5">
      <c r="A119" s="4" t="s">
        <v>392</v>
      </c>
    </row>
    <row r="120" spans="1:5">
      <c r="A120" s="3" t="s">
        <v>400</v>
      </c>
    </row>
    <row r="121" spans="1:5">
      <c r="A121" s="4" t="s">
        <v>401</v>
      </c>
      <c r="C121" s="5" t="n">
        <v>13234</v>
      </c>
      <c r="D121" s="5" t="n">
        <v>15891</v>
      </c>
      <c r="E121" s="5" t="n">
        <v>16926</v>
      </c>
    </row>
    <row r="122" spans="1:5">
      <c r="A122" s="4" t="s">
        <v>141</v>
      </c>
      <c r="C122" s="5" t="n">
        <v>13201</v>
      </c>
      <c r="D122" s="5" t="n">
        <v>16242</v>
      </c>
      <c r="E122" s="5" t="n">
        <v>17458</v>
      </c>
    </row>
    <row r="123" spans="1:5">
      <c r="A123" s="4" t="s">
        <v>402</v>
      </c>
      <c r="C123" s="5" t="n">
        <v>205</v>
      </c>
      <c r="D123" s="5" t="n">
        <v>446</v>
      </c>
      <c r="E123" s="5" t="n">
        <v>594</v>
      </c>
    </row>
    <row r="124" spans="1:5">
      <c r="A124" s="4" t="s">
        <v>403</v>
      </c>
      <c r="C124" s="5" t="n">
        <v>-238</v>
      </c>
      <c r="D124" s="5" t="n">
        <v>-95</v>
      </c>
      <c r="E124" s="5" t="n">
        <v>-62</v>
      </c>
    </row>
    <row r="125" spans="1:5">
      <c r="A125" s="3" t="s">
        <v>404</v>
      </c>
    </row>
    <row r="126" spans="1:5">
      <c r="A126" s="4" t="s">
        <v>453</v>
      </c>
      <c r="C126" s="5" t="n">
        <v>13234</v>
      </c>
    </row>
    <row r="127" spans="1:5">
      <c r="A127" s="4" t="s">
        <v>405</v>
      </c>
      <c r="C127" s="5" t="n">
        <v>13234</v>
      </c>
      <c r="D127" s="5" t="n">
        <v>15891</v>
      </c>
      <c r="E127" s="5" t="n">
        <v>16926</v>
      </c>
    </row>
    <row r="128" spans="1:5">
      <c r="A128" s="3" t="s">
        <v>406</v>
      </c>
    </row>
    <row r="129" spans="1:5">
      <c r="A129" s="4" t="s">
        <v>454</v>
      </c>
      <c r="C129" s="5" t="n">
        <v>13201</v>
      </c>
    </row>
    <row r="130" spans="1:5">
      <c r="A130" s="4" t="s">
        <v>407</v>
      </c>
      <c r="C130" s="6" t="n">
        <v>13201</v>
      </c>
      <c r="D130" s="6" t="n">
        <v>16242</v>
      </c>
      <c r="E130" s="6" t="n">
        <v>17458</v>
      </c>
    </row>
    <row r="131" spans="1:5">
      <c r="A131" s="3" t="s">
        <v>408</v>
      </c>
    </row>
    <row r="132" spans="1:5">
      <c r="A132" s="4" t="s">
        <v>409</v>
      </c>
      <c r="B132" s="4" t="s">
        <v>455</v>
      </c>
      <c r="C132" s="4" t="s">
        <v>456</v>
      </c>
    </row>
    <row r="133" spans="1:5">
      <c r="A133" s="4" t="s">
        <v>457</v>
      </c>
      <c r="C133" s="4" t="s">
        <v>458</v>
      </c>
    </row>
    <row r="134" spans="1:5">
      <c r="A134" s="3" t="s">
        <v>411</v>
      </c>
    </row>
    <row r="135" spans="1:5">
      <c r="A135" s="4" t="s">
        <v>412</v>
      </c>
      <c r="C135" s="5" t="n">
        <v>3</v>
      </c>
      <c r="D135" s="5" t="n">
        <v>1</v>
      </c>
      <c r="E135" s="5" t="n">
        <v>1</v>
      </c>
    </row>
    <row r="136" spans="1:5">
      <c r="A136" s="3" t="s">
        <v>413</v>
      </c>
    </row>
    <row r="137" spans="1:5">
      <c r="A137" s="4" t="s">
        <v>414</v>
      </c>
      <c r="C137" s="6" t="n">
        <v>6682</v>
      </c>
      <c r="D137" s="6" t="n">
        <v>0</v>
      </c>
      <c r="E137" s="6" t="n">
        <v>3578</v>
      </c>
    </row>
    <row r="138" spans="1:5">
      <c r="A138" s="4" t="s">
        <v>415</v>
      </c>
      <c r="C138" s="5" t="n">
        <v>2625</v>
      </c>
      <c r="D138" s="5" t="n">
        <v>3356</v>
      </c>
      <c r="E138" s="5" t="n">
        <v>0</v>
      </c>
    </row>
    <row r="139" spans="1:5">
      <c r="A139" s="4" t="s">
        <v>416</v>
      </c>
      <c r="C139" s="5" t="n">
        <v>9307</v>
      </c>
      <c r="D139" s="5" t="n">
        <v>3356</v>
      </c>
      <c r="E139" s="5" t="n">
        <v>3578</v>
      </c>
    </row>
    <row r="140" spans="1:5">
      <c r="A140" s="3" t="s">
        <v>417</v>
      </c>
    </row>
    <row r="141" spans="1:5">
      <c r="A141" s="4" t="s">
        <v>418</v>
      </c>
      <c r="C141" s="5" t="n">
        <v>96</v>
      </c>
      <c r="D141" s="5" t="n">
        <v>0</v>
      </c>
      <c r="E141" s="5" t="n">
        <v>62</v>
      </c>
    </row>
    <row r="142" spans="1:5">
      <c r="A142" s="4" t="s">
        <v>419</v>
      </c>
      <c r="C142" s="5" t="n">
        <v>142</v>
      </c>
      <c r="D142" s="5" t="n">
        <v>95</v>
      </c>
      <c r="E142" s="5" t="n">
        <v>0</v>
      </c>
    </row>
    <row r="143" spans="1:5">
      <c r="A143" s="4" t="s">
        <v>420</v>
      </c>
      <c r="C143" s="6" t="n">
        <v>238</v>
      </c>
      <c r="D143" s="6" t="n">
        <v>95</v>
      </c>
      <c r="E143" s="6" t="n">
        <v>62</v>
      </c>
    </row>
    <row r="144" spans="1:5"/>
    <row r="145" spans="1:5">
      <c r="A145" s="4" t="s">
        <v>91</v>
      </c>
      <c r="B145" s="4" t="s">
        <v>459</v>
      </c>
    </row>
    <row r="146" spans="1:5">
      <c r="A146" s="4" t="s">
        <v>92</v>
      </c>
      <c r="B146" s="4" t="s">
        <v>460</v>
      </c>
    </row>
    <row r="147" spans="1:5">
      <c r="A147" s="4" t="s">
        <v>455</v>
      </c>
      <c r="B147" s="4" t="s">
        <v>461</v>
      </c>
    </row>
  </sheetData>
  <mergeCells count="5">
    <mergeCell ref="A1:B2"/>
    <mergeCell ref="A144:D144"/>
    <mergeCell ref="B145:D145"/>
    <mergeCell ref="B146:D146"/>
    <mergeCell ref="B147:D1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5"/>
    <col customWidth="1" max="8" min="8" width="4"/>
    <col customWidth="1" max="9" min="9" width="21"/>
    <col customWidth="1" max="10" min="10" width="4"/>
    <col customWidth="1" max="11" min="11" width="21"/>
    <col customWidth="1" max="12" min="12" width="4"/>
  </cols>
  <sheetData>
    <row r="1" spans="1:12">
      <c r="A1" s="1" t="s">
        <v>462</v>
      </c>
      <c r="C1" s="2" t="s">
        <v>28</v>
      </c>
      <c r="G1" s="2" t="s">
        <v>1</v>
      </c>
    </row>
    <row r="2" spans="1:12">
      <c r="C2" s="2" t="s">
        <v>385</v>
      </c>
      <c r="E2" s="2" t="s">
        <v>399</v>
      </c>
      <c r="G2" s="2" t="s">
        <v>385</v>
      </c>
      <c r="I2" s="2" t="s">
        <v>399</v>
      </c>
      <c r="K2" s="2" t="s">
        <v>398</v>
      </c>
    </row>
    <row r="3" spans="1:12">
      <c r="A3" s="3" t="s">
        <v>463</v>
      </c>
    </row>
    <row r="4" spans="1:12">
      <c r="A4" s="4" t="s">
        <v>464</v>
      </c>
      <c r="C4" s="6" t="n">
        <v>8288807</v>
      </c>
      <c r="E4" s="6" t="n">
        <v>8369138</v>
      </c>
      <c r="G4" s="6" t="n">
        <v>8288807</v>
      </c>
      <c r="I4" s="6" t="n">
        <v>8369138</v>
      </c>
      <c r="K4" s="6" t="n">
        <v>8369075</v>
      </c>
    </row>
    <row r="5" spans="1:12">
      <c r="A5" s="4" t="s">
        <v>35</v>
      </c>
      <c r="C5" s="5" t="n">
        <v>8072014</v>
      </c>
      <c r="E5" s="5" t="n">
        <v>8383199</v>
      </c>
      <c r="G5" s="5" t="n">
        <v>8072014</v>
      </c>
      <c r="I5" s="5" t="n">
        <v>8383199</v>
      </c>
      <c r="K5" s="5" t="n">
        <v>8321578</v>
      </c>
    </row>
    <row r="6" spans="1:12">
      <c r="A6" s="4" t="s">
        <v>465</v>
      </c>
      <c r="C6" s="5" t="n">
        <v>23812</v>
      </c>
      <c r="E6" s="5" t="n">
        <v>64797</v>
      </c>
      <c r="G6" s="5" t="n">
        <v>23812</v>
      </c>
      <c r="I6" s="5" t="n">
        <v>64797</v>
      </c>
      <c r="K6" s="5" t="n">
        <v>41519</v>
      </c>
    </row>
    <row r="7" spans="1:12">
      <c r="A7" s="4" t="s">
        <v>466</v>
      </c>
      <c r="C7" s="5" t="n">
        <v>-240605</v>
      </c>
      <c r="E7" s="5" t="n">
        <v>-50736</v>
      </c>
      <c r="G7" s="5" t="n">
        <v>-240605</v>
      </c>
      <c r="I7" s="5" t="n">
        <v>-50736</v>
      </c>
      <c r="K7" s="5" t="n">
        <v>-88625</v>
      </c>
    </row>
    <row r="8" spans="1:12">
      <c r="A8" s="4" t="s">
        <v>467</v>
      </c>
      <c r="C8" s="5" t="n">
        <v>0</v>
      </c>
      <c r="E8" s="5" t="n">
        <v>0</v>
      </c>
      <c r="G8" s="5" t="n">
        <v>0</v>
      </c>
      <c r="I8" s="5" t="n">
        <v>0</v>
      </c>
      <c r="K8" s="5" t="n">
        <v>-391</v>
      </c>
    </row>
    <row r="9" spans="1:12">
      <c r="A9" s="4" t="s">
        <v>468</v>
      </c>
      <c r="C9" s="6" t="n">
        <v>8000000</v>
      </c>
      <c r="E9" s="5" t="n">
        <v>7000000</v>
      </c>
      <c r="G9" s="6" t="n">
        <v>8000000</v>
      </c>
      <c r="I9" s="5" t="n">
        <v>7000000</v>
      </c>
      <c r="K9" s="6" t="n">
        <v>7300000</v>
      </c>
    </row>
    <row r="10" spans="1:12">
      <c r="A10" s="3" t="s">
        <v>469</v>
      </c>
    </row>
    <row r="11" spans="1:12">
      <c r="A11" s="4" t="s">
        <v>470</v>
      </c>
      <c r="C11" s="4" t="s">
        <v>471</v>
      </c>
      <c r="G11" s="4" t="s">
        <v>471</v>
      </c>
    </row>
    <row r="12" spans="1:12">
      <c r="A12" s="3" t="s">
        <v>472</v>
      </c>
    </row>
    <row r="13" spans="1:12">
      <c r="A13" s="4" t="s">
        <v>203</v>
      </c>
      <c r="C13" s="6" t="n">
        <v>45293</v>
      </c>
      <c r="E13" s="5" t="n">
        <v>265632</v>
      </c>
      <c r="G13" s="6" t="n">
        <v>232826</v>
      </c>
      <c r="I13" s="5" t="n">
        <v>966044</v>
      </c>
    </row>
    <row r="14" spans="1:12">
      <c r="A14" s="4" t="s">
        <v>473</v>
      </c>
      <c r="C14" s="5" t="n">
        <v>250</v>
      </c>
      <c r="E14" s="5" t="n">
        <v>2768</v>
      </c>
      <c r="G14" s="5" t="n">
        <v>700</v>
      </c>
      <c r="I14" s="5" t="n">
        <v>7623</v>
      </c>
    </row>
    <row r="15" spans="1:12">
      <c r="A15" s="4" t="s">
        <v>474</v>
      </c>
      <c r="C15" s="5" t="n">
        <v>0</v>
      </c>
      <c r="E15" s="5" t="n">
        <v>-281</v>
      </c>
      <c r="G15" s="5" t="n">
        <v>-1502</v>
      </c>
      <c r="I15" s="5" t="n">
        <v>-2707</v>
      </c>
    </row>
    <row r="16" spans="1:12">
      <c r="A16" s="4" t="s">
        <v>475</v>
      </c>
      <c r="C16" s="6" t="n">
        <v>64</v>
      </c>
      <c r="E16" s="6" t="n">
        <v>967</v>
      </c>
      <c r="G16" s="6" t="n">
        <v>-204</v>
      </c>
      <c r="I16" s="6" t="n">
        <v>1912</v>
      </c>
    </row>
    <row r="17" spans="1:12">
      <c r="A17" s="3" t="s">
        <v>476</v>
      </c>
    </row>
    <row r="18" spans="1:12">
      <c r="A18" s="4" t="s">
        <v>477</v>
      </c>
      <c r="C18" s="5" t="n">
        <v>550</v>
      </c>
      <c r="E18" s="5" t="n">
        <v>383</v>
      </c>
      <c r="G18" s="5" t="n">
        <v>550</v>
      </c>
      <c r="I18" s="5" t="n">
        <v>383</v>
      </c>
      <c r="K18" s="5" t="n">
        <v>534</v>
      </c>
    </row>
    <row r="19" spans="1:12">
      <c r="A19" s="3" t="s">
        <v>478</v>
      </c>
    </row>
    <row r="20" spans="1:12">
      <c r="A20" s="4" t="s">
        <v>479</v>
      </c>
      <c r="C20" s="6" t="n">
        <v>3748528</v>
      </c>
      <c r="E20" s="6" t="n">
        <v>2878675</v>
      </c>
      <c r="G20" s="6" t="n">
        <v>3748528</v>
      </c>
      <c r="I20" s="6" t="n">
        <v>2878675</v>
      </c>
      <c r="K20" s="6" t="n">
        <v>3773942</v>
      </c>
    </row>
    <row r="21" spans="1:12">
      <c r="A21" s="4" t="s">
        <v>480</v>
      </c>
      <c r="C21" s="5" t="n">
        <v>3572192</v>
      </c>
      <c r="E21" s="5" t="n">
        <v>1373859</v>
      </c>
      <c r="G21" s="5" t="n">
        <v>3572192</v>
      </c>
      <c r="I21" s="5" t="n">
        <v>1373859</v>
      </c>
      <c r="K21" s="5" t="n">
        <v>2118360</v>
      </c>
    </row>
    <row r="22" spans="1:12">
      <c r="A22" s="4" t="s">
        <v>481</v>
      </c>
      <c r="C22" s="5" t="n">
        <v>7320720</v>
      </c>
      <c r="E22" s="5" t="n">
        <v>4252534</v>
      </c>
      <c r="G22" s="5" t="n">
        <v>7320720</v>
      </c>
      <c r="I22" s="5" t="n">
        <v>4252534</v>
      </c>
      <c r="K22" s="5" t="n">
        <v>5892302</v>
      </c>
    </row>
    <row r="23" spans="1:12">
      <c r="A23" s="3" t="s">
        <v>482</v>
      </c>
    </row>
    <row r="24" spans="1:12">
      <c r="A24" s="4" t="s">
        <v>483</v>
      </c>
      <c r="C24" s="5" t="n">
        <v>78683</v>
      </c>
      <c r="E24" s="5" t="n">
        <v>23486</v>
      </c>
      <c r="G24" s="5" t="n">
        <v>78683</v>
      </c>
      <c r="I24" s="5" t="n">
        <v>23486</v>
      </c>
      <c r="K24" s="5" t="n">
        <v>30648</v>
      </c>
    </row>
    <row r="25" spans="1:12">
      <c r="A25" s="4" t="s">
        <v>484</v>
      </c>
      <c r="C25" s="5" t="n">
        <v>161922</v>
      </c>
      <c r="E25" s="5" t="n">
        <v>27250</v>
      </c>
      <c r="G25" s="5" t="n">
        <v>161922</v>
      </c>
      <c r="I25" s="5" t="n">
        <v>27250</v>
      </c>
      <c r="K25" s="5" t="n">
        <v>58368</v>
      </c>
    </row>
    <row r="26" spans="1:12">
      <c r="A26" s="4" t="s">
        <v>485</v>
      </c>
      <c r="C26" s="5" t="n">
        <v>240605</v>
      </c>
      <c r="E26" s="5" t="n">
        <v>50736</v>
      </c>
      <c r="G26" s="5" t="n">
        <v>240605</v>
      </c>
      <c r="I26" s="5" t="n">
        <v>50736</v>
      </c>
      <c r="K26" s="5" t="n">
        <v>89016</v>
      </c>
    </row>
    <row r="27" spans="1:12">
      <c r="A27" s="4" t="s">
        <v>421</v>
      </c>
    </row>
    <row r="28" spans="1:12">
      <c r="A28" s="3" t="s">
        <v>486</v>
      </c>
    </row>
    <row r="29" spans="1:12">
      <c r="A29" s="4" t="s">
        <v>487</v>
      </c>
      <c r="C29" s="5" t="n">
        <v>74694</v>
      </c>
      <c r="G29" s="5" t="n">
        <v>74694</v>
      </c>
    </row>
    <row r="30" spans="1:12">
      <c r="A30" s="4" t="s">
        <v>488</v>
      </c>
      <c r="C30" s="5" t="n">
        <v>1071315</v>
      </c>
      <c r="G30" s="5" t="n">
        <v>1071315</v>
      </c>
    </row>
    <row r="31" spans="1:12">
      <c r="A31" s="4" t="s">
        <v>489</v>
      </c>
      <c r="C31" s="5" t="n">
        <v>1449084</v>
      </c>
      <c r="G31" s="5" t="n">
        <v>1449084</v>
      </c>
    </row>
    <row r="32" spans="1:12">
      <c r="A32" s="4" t="s">
        <v>490</v>
      </c>
      <c r="C32" s="5" t="n">
        <v>341147</v>
      </c>
      <c r="G32" s="5" t="n">
        <v>341147</v>
      </c>
    </row>
    <row r="33" spans="1:12">
      <c r="A33" s="4" t="s">
        <v>491</v>
      </c>
      <c r="C33" s="5" t="n">
        <v>2936240</v>
      </c>
      <c r="G33" s="5" t="n">
        <v>2936240</v>
      </c>
    </row>
    <row r="34" spans="1:12">
      <c r="A34" s="3" t="s">
        <v>492</v>
      </c>
    </row>
    <row r="35" spans="1:12">
      <c r="A35" s="4" t="s">
        <v>493</v>
      </c>
      <c r="C35" s="5" t="n">
        <v>73929</v>
      </c>
      <c r="G35" s="5" t="n">
        <v>73929</v>
      </c>
    </row>
    <row r="36" spans="1:12">
      <c r="A36" s="4" t="s">
        <v>494</v>
      </c>
      <c r="C36" s="5" t="n">
        <v>1043919</v>
      </c>
      <c r="G36" s="5" t="n">
        <v>1043919</v>
      </c>
    </row>
    <row r="37" spans="1:12">
      <c r="A37" s="4" t="s">
        <v>495</v>
      </c>
      <c r="C37" s="5" t="n">
        <v>1413692</v>
      </c>
      <c r="G37" s="5" t="n">
        <v>1413692</v>
      </c>
    </row>
    <row r="38" spans="1:12">
      <c r="A38" s="4" t="s">
        <v>496</v>
      </c>
      <c r="C38" s="5" t="n">
        <v>333437</v>
      </c>
      <c r="G38" s="5" t="n">
        <v>333437</v>
      </c>
    </row>
    <row r="39" spans="1:12">
      <c r="A39" s="4" t="s">
        <v>497</v>
      </c>
      <c r="C39" s="6" t="n">
        <v>2864977</v>
      </c>
      <c r="G39" s="6" t="n">
        <v>2864977</v>
      </c>
    </row>
    <row r="40" spans="1:12">
      <c r="A40" s="3" t="s">
        <v>469</v>
      </c>
    </row>
    <row r="41" spans="1:12">
      <c r="A41" s="4" t="s">
        <v>498</v>
      </c>
      <c r="C41" s="4" t="s">
        <v>499</v>
      </c>
      <c r="G41" s="4" t="s">
        <v>499</v>
      </c>
    </row>
    <row r="42" spans="1:12">
      <c r="A42" s="4" t="s">
        <v>500</v>
      </c>
      <c r="C42" s="4" t="s">
        <v>501</v>
      </c>
      <c r="G42" s="4" t="s">
        <v>501</v>
      </c>
    </row>
    <row r="43" spans="1:12">
      <c r="A43" s="4" t="s">
        <v>502</v>
      </c>
      <c r="C43" s="4" t="s">
        <v>503</v>
      </c>
      <c r="G43" s="4" t="s">
        <v>503</v>
      </c>
    </row>
    <row r="44" spans="1:12">
      <c r="A44" s="4" t="s">
        <v>504</v>
      </c>
      <c r="C44" s="4" t="s">
        <v>505</v>
      </c>
      <c r="G44" s="4" t="s">
        <v>505</v>
      </c>
    </row>
    <row r="45" spans="1:12">
      <c r="A45" s="4" t="s">
        <v>470</v>
      </c>
      <c r="C45" s="4" t="s">
        <v>506</v>
      </c>
      <c r="G45" s="4" t="s">
        <v>506</v>
      </c>
    </row>
    <row r="46" spans="1:12">
      <c r="A46" s="4" t="s">
        <v>507</v>
      </c>
      <c r="B46" s="4" t="s">
        <v>91</v>
      </c>
      <c r="C46" s="10" t="n">
        <v>7.18</v>
      </c>
      <c r="G46" s="10" t="n">
        <v>7.18</v>
      </c>
    </row>
    <row r="47" spans="1:12">
      <c r="A47" s="4" t="s">
        <v>508</v>
      </c>
    </row>
    <row r="48" spans="1:12">
      <c r="A48" s="3" t="s">
        <v>463</v>
      </c>
    </row>
    <row r="49" spans="1:12">
      <c r="A49" s="4" t="s">
        <v>464</v>
      </c>
      <c r="C49" s="6" t="n">
        <v>495</v>
      </c>
      <c r="E49" s="5" t="n">
        <v>1000</v>
      </c>
      <c r="G49" s="6" t="n">
        <v>495</v>
      </c>
      <c r="I49" s="5" t="n">
        <v>1000</v>
      </c>
      <c r="K49" s="5" t="n">
        <v>1000</v>
      </c>
    </row>
    <row r="50" spans="1:12">
      <c r="A50" s="4" t="s">
        <v>35</v>
      </c>
      <c r="C50" s="5" t="n">
        <v>490</v>
      </c>
      <c r="E50" s="5" t="n">
        <v>999</v>
      </c>
      <c r="G50" s="5" t="n">
        <v>490</v>
      </c>
      <c r="I50" s="5" t="n">
        <v>999</v>
      </c>
      <c r="K50" s="5" t="n">
        <v>1000</v>
      </c>
    </row>
    <row r="51" spans="1:12">
      <c r="A51" s="4" t="s">
        <v>465</v>
      </c>
      <c r="C51" s="5" t="n">
        <v>0</v>
      </c>
      <c r="E51" s="5" t="n">
        <v>0</v>
      </c>
      <c r="G51" s="5" t="n">
        <v>0</v>
      </c>
      <c r="I51" s="5" t="n">
        <v>0</v>
      </c>
      <c r="K51" s="5" t="n">
        <v>0</v>
      </c>
    </row>
    <row r="52" spans="1:12">
      <c r="A52" s="4" t="s">
        <v>466</v>
      </c>
      <c r="C52" s="5" t="n">
        <v>-5</v>
      </c>
      <c r="E52" s="5" t="n">
        <v>-1</v>
      </c>
      <c r="G52" s="5" t="n">
        <v>-5</v>
      </c>
      <c r="I52" s="5" t="n">
        <v>-1</v>
      </c>
      <c r="K52" s="5" t="n">
        <v>0</v>
      </c>
    </row>
    <row r="53" spans="1:12">
      <c r="A53" s="4" t="s">
        <v>467</v>
      </c>
      <c r="C53" s="5" t="n">
        <v>0</v>
      </c>
      <c r="E53" s="6" t="n">
        <v>0</v>
      </c>
      <c r="G53" s="5" t="n">
        <v>0</v>
      </c>
      <c r="I53" s="6" t="n">
        <v>0</v>
      </c>
      <c r="K53" s="6" t="n">
        <v>0</v>
      </c>
    </row>
    <row r="54" spans="1:12">
      <c r="A54" s="3" t="s">
        <v>486</v>
      </c>
    </row>
    <row r="55" spans="1:12">
      <c r="A55" s="4" t="s">
        <v>487</v>
      </c>
      <c r="C55" s="5" t="n">
        <v>0</v>
      </c>
      <c r="G55" s="5" t="n">
        <v>0</v>
      </c>
    </row>
    <row r="56" spans="1:12">
      <c r="A56" s="4" t="s">
        <v>488</v>
      </c>
      <c r="C56" s="5" t="n">
        <v>495</v>
      </c>
      <c r="G56" s="5" t="n">
        <v>495</v>
      </c>
    </row>
    <row r="57" spans="1:12">
      <c r="A57" s="4" t="s">
        <v>489</v>
      </c>
      <c r="C57" s="5" t="n">
        <v>0</v>
      </c>
      <c r="G57" s="5" t="n">
        <v>0</v>
      </c>
    </row>
    <row r="58" spans="1:12">
      <c r="A58" s="4" t="s">
        <v>490</v>
      </c>
      <c r="C58" s="5" t="n">
        <v>0</v>
      </c>
      <c r="G58" s="5" t="n">
        <v>0</v>
      </c>
    </row>
    <row r="59" spans="1:12">
      <c r="A59" s="4" t="s">
        <v>491</v>
      </c>
      <c r="C59" s="5" t="n">
        <v>495</v>
      </c>
      <c r="G59" s="5" t="n">
        <v>495</v>
      </c>
    </row>
    <row r="60" spans="1:12">
      <c r="A60" s="3" t="s">
        <v>492</v>
      </c>
    </row>
    <row r="61" spans="1:12">
      <c r="A61" s="4" t="s">
        <v>493</v>
      </c>
      <c r="C61" s="5" t="n">
        <v>0</v>
      </c>
      <c r="G61" s="5" t="n">
        <v>0</v>
      </c>
    </row>
    <row r="62" spans="1:12">
      <c r="A62" s="4" t="s">
        <v>494</v>
      </c>
      <c r="C62" s="5" t="n">
        <v>490</v>
      </c>
      <c r="G62" s="5" t="n">
        <v>490</v>
      </c>
    </row>
    <row r="63" spans="1:12">
      <c r="A63" s="4" t="s">
        <v>495</v>
      </c>
      <c r="C63" s="5" t="n">
        <v>0</v>
      </c>
      <c r="G63" s="5" t="n">
        <v>0</v>
      </c>
    </row>
    <row r="64" spans="1:12">
      <c r="A64" s="4" t="s">
        <v>496</v>
      </c>
      <c r="C64" s="5" t="n">
        <v>0</v>
      </c>
      <c r="G64" s="5" t="n">
        <v>0</v>
      </c>
    </row>
    <row r="65" spans="1:12">
      <c r="A65" s="4" t="s">
        <v>497</v>
      </c>
      <c r="C65" s="6" t="n">
        <v>490</v>
      </c>
      <c r="G65" s="6" t="n">
        <v>490</v>
      </c>
    </row>
    <row r="66" spans="1:12">
      <c r="A66" s="3" t="s">
        <v>469</v>
      </c>
    </row>
    <row r="67" spans="1:12">
      <c r="A67" s="4" t="s">
        <v>498</v>
      </c>
      <c r="C67" s="4" t="s">
        <v>509</v>
      </c>
      <c r="G67" s="4" t="s">
        <v>509</v>
      </c>
    </row>
    <row r="68" spans="1:12">
      <c r="A68" s="4" t="s">
        <v>500</v>
      </c>
      <c r="C68" s="4" t="s">
        <v>510</v>
      </c>
      <c r="G68" s="4" t="s">
        <v>510</v>
      </c>
    </row>
    <row r="69" spans="1:12">
      <c r="A69" s="4" t="s">
        <v>502</v>
      </c>
      <c r="C69" s="4" t="s">
        <v>509</v>
      </c>
      <c r="G69" s="4" t="s">
        <v>509</v>
      </c>
    </row>
    <row r="70" spans="1:12">
      <c r="A70" s="4" t="s">
        <v>504</v>
      </c>
      <c r="C70" s="4" t="s">
        <v>509</v>
      </c>
      <c r="G70" s="4" t="s">
        <v>509</v>
      </c>
    </row>
    <row r="71" spans="1:12">
      <c r="A71" s="4" t="s">
        <v>470</v>
      </c>
      <c r="C71" s="4" t="s">
        <v>510</v>
      </c>
      <c r="G71" s="4" t="s">
        <v>510</v>
      </c>
    </row>
    <row r="72" spans="1:12">
      <c r="A72" s="4" t="s">
        <v>507</v>
      </c>
      <c r="B72" s="4" t="s">
        <v>91</v>
      </c>
      <c r="C72" s="10" t="n">
        <v>1.34</v>
      </c>
      <c r="G72" s="10" t="n">
        <v>1.34</v>
      </c>
    </row>
    <row r="73" spans="1:12">
      <c r="A73" s="3" t="s">
        <v>476</v>
      </c>
    </row>
    <row r="74" spans="1:12">
      <c r="A74" s="4" t="s">
        <v>477</v>
      </c>
      <c r="C74" s="5" t="n">
        <v>1</v>
      </c>
      <c r="E74" s="5" t="n">
        <v>1</v>
      </c>
      <c r="G74" s="5" t="n">
        <v>1</v>
      </c>
      <c r="I74" s="5" t="n">
        <v>1</v>
      </c>
      <c r="K74" s="5" t="n">
        <v>0</v>
      </c>
    </row>
    <row r="75" spans="1:12">
      <c r="A75" s="3" t="s">
        <v>478</v>
      </c>
    </row>
    <row r="76" spans="1:12">
      <c r="A76" s="4" t="s">
        <v>479</v>
      </c>
      <c r="C76" s="6" t="n">
        <v>490</v>
      </c>
      <c r="E76" s="6" t="n">
        <v>999</v>
      </c>
      <c r="G76" s="6" t="n">
        <v>490</v>
      </c>
      <c r="I76" s="6" t="n">
        <v>999</v>
      </c>
      <c r="K76" s="6" t="n">
        <v>0</v>
      </c>
    </row>
    <row r="77" spans="1:12">
      <c r="A77" s="4" t="s">
        <v>480</v>
      </c>
      <c r="C77" s="5" t="n">
        <v>0</v>
      </c>
      <c r="E77" s="5" t="n">
        <v>0</v>
      </c>
      <c r="G77" s="5" t="n">
        <v>0</v>
      </c>
      <c r="I77" s="5" t="n">
        <v>0</v>
      </c>
      <c r="K77" s="5" t="n">
        <v>0</v>
      </c>
    </row>
    <row r="78" spans="1:12">
      <c r="A78" s="4" t="s">
        <v>481</v>
      </c>
      <c r="C78" s="5" t="n">
        <v>490</v>
      </c>
      <c r="E78" s="5" t="n">
        <v>999</v>
      </c>
      <c r="G78" s="5" t="n">
        <v>490</v>
      </c>
      <c r="I78" s="5" t="n">
        <v>999</v>
      </c>
      <c r="K78" s="5" t="n">
        <v>0</v>
      </c>
    </row>
    <row r="79" spans="1:12">
      <c r="A79" s="3" t="s">
        <v>482</v>
      </c>
    </row>
    <row r="80" spans="1:12">
      <c r="A80" s="4" t="s">
        <v>483</v>
      </c>
      <c r="C80" s="5" t="n">
        <v>5</v>
      </c>
      <c r="E80" s="5" t="n">
        <v>1</v>
      </c>
      <c r="G80" s="5" t="n">
        <v>5</v>
      </c>
      <c r="I80" s="5" t="n">
        <v>1</v>
      </c>
      <c r="K80" s="5" t="n">
        <v>0</v>
      </c>
    </row>
    <row r="81" spans="1:12">
      <c r="A81" s="4" t="s">
        <v>484</v>
      </c>
      <c r="C81" s="5" t="n">
        <v>0</v>
      </c>
      <c r="E81" s="5" t="n">
        <v>0</v>
      </c>
      <c r="G81" s="5" t="n">
        <v>0</v>
      </c>
      <c r="I81" s="5" t="n">
        <v>0</v>
      </c>
      <c r="K81" s="5" t="n">
        <v>0</v>
      </c>
    </row>
    <row r="82" spans="1:12">
      <c r="A82" s="4" t="s">
        <v>485</v>
      </c>
      <c r="C82" s="5" t="n">
        <v>5</v>
      </c>
      <c r="E82" s="5" t="n">
        <v>1</v>
      </c>
      <c r="G82" s="5" t="n">
        <v>5</v>
      </c>
      <c r="I82" s="5" t="n">
        <v>1</v>
      </c>
      <c r="K82" s="5" t="n">
        <v>0</v>
      </c>
    </row>
    <row r="83" spans="1:12">
      <c r="A83" s="4" t="s">
        <v>393</v>
      </c>
    </row>
    <row r="84" spans="1:12">
      <c r="A84" s="3" t="s">
        <v>463</v>
      </c>
    </row>
    <row r="85" spans="1:12">
      <c r="A85" s="4" t="s">
        <v>464</v>
      </c>
      <c r="C85" s="5" t="n">
        <v>4269</v>
      </c>
      <c r="E85" s="5" t="n">
        <v>28411</v>
      </c>
      <c r="G85" s="5" t="n">
        <v>4269</v>
      </c>
      <c r="I85" s="5" t="n">
        <v>28411</v>
      </c>
      <c r="K85" s="5" t="n">
        <v>27182</v>
      </c>
    </row>
    <row r="86" spans="1:12">
      <c r="A86" s="4" t="s">
        <v>35</v>
      </c>
      <c r="C86" s="5" t="n">
        <v>4349</v>
      </c>
      <c r="E86" s="5" t="n">
        <v>28368</v>
      </c>
      <c r="G86" s="5" t="n">
        <v>4349</v>
      </c>
      <c r="I86" s="5" t="n">
        <v>28368</v>
      </c>
      <c r="K86" s="5" t="n">
        <v>27080</v>
      </c>
    </row>
    <row r="87" spans="1:12">
      <c r="A87" s="4" t="s">
        <v>465</v>
      </c>
      <c r="C87" s="5" t="n">
        <v>81</v>
      </c>
      <c r="E87" s="5" t="n">
        <v>240</v>
      </c>
      <c r="G87" s="5" t="n">
        <v>81</v>
      </c>
      <c r="I87" s="5" t="n">
        <v>240</v>
      </c>
      <c r="K87" s="5" t="n">
        <v>181</v>
      </c>
    </row>
    <row r="88" spans="1:12">
      <c r="A88" s="4" t="s">
        <v>466</v>
      </c>
      <c r="C88" s="5" t="n">
        <v>-1</v>
      </c>
      <c r="E88" s="5" t="n">
        <v>-283</v>
      </c>
      <c r="G88" s="5" t="n">
        <v>-1</v>
      </c>
      <c r="I88" s="5" t="n">
        <v>-283</v>
      </c>
      <c r="K88" s="5" t="n">
        <v>-283</v>
      </c>
    </row>
    <row r="89" spans="1:12">
      <c r="A89" s="4" t="s">
        <v>467</v>
      </c>
      <c r="C89" s="5" t="n">
        <v>0</v>
      </c>
      <c r="E89" s="6" t="n">
        <v>0</v>
      </c>
      <c r="G89" s="5" t="n">
        <v>0</v>
      </c>
      <c r="I89" s="6" t="n">
        <v>0</v>
      </c>
      <c r="K89" s="6" t="n">
        <v>0</v>
      </c>
    </row>
    <row r="90" spans="1:12">
      <c r="A90" s="3" t="s">
        <v>486</v>
      </c>
    </row>
    <row r="91" spans="1:12">
      <c r="A91" s="4" t="s">
        <v>487</v>
      </c>
      <c r="C91" s="5" t="n">
        <v>0</v>
      </c>
      <c r="G91" s="5" t="n">
        <v>0</v>
      </c>
    </row>
    <row r="92" spans="1:12">
      <c r="A92" s="4" t="s">
        <v>488</v>
      </c>
      <c r="C92" s="5" t="n">
        <v>0</v>
      </c>
      <c r="G92" s="5" t="n">
        <v>0</v>
      </c>
    </row>
    <row r="93" spans="1:12">
      <c r="A93" s="4" t="s">
        <v>489</v>
      </c>
      <c r="C93" s="5" t="n">
        <v>0</v>
      </c>
      <c r="G93" s="5" t="n">
        <v>0</v>
      </c>
    </row>
    <row r="94" spans="1:12">
      <c r="A94" s="4" t="s">
        <v>490</v>
      </c>
      <c r="C94" s="5" t="n">
        <v>4269</v>
      </c>
      <c r="G94" s="5" t="n">
        <v>4269</v>
      </c>
    </row>
    <row r="95" spans="1:12">
      <c r="A95" s="4" t="s">
        <v>491</v>
      </c>
      <c r="C95" s="5" t="n">
        <v>4269</v>
      </c>
      <c r="G95" s="5" t="n">
        <v>4269</v>
      </c>
    </row>
    <row r="96" spans="1:12">
      <c r="A96" s="3" t="s">
        <v>492</v>
      </c>
    </row>
    <row r="97" spans="1:12">
      <c r="A97" s="4" t="s">
        <v>493</v>
      </c>
      <c r="C97" s="5" t="n">
        <v>0</v>
      </c>
      <c r="G97" s="5" t="n">
        <v>0</v>
      </c>
    </row>
    <row r="98" spans="1:12">
      <c r="A98" s="4" t="s">
        <v>494</v>
      </c>
      <c r="C98" s="5" t="n">
        <v>0</v>
      </c>
      <c r="G98" s="5" t="n">
        <v>0</v>
      </c>
    </row>
    <row r="99" spans="1:12">
      <c r="A99" s="4" t="s">
        <v>495</v>
      </c>
      <c r="C99" s="5" t="n">
        <v>0</v>
      </c>
      <c r="G99" s="5" t="n">
        <v>0</v>
      </c>
    </row>
    <row r="100" spans="1:12">
      <c r="A100" s="4" t="s">
        <v>496</v>
      </c>
      <c r="C100" s="5" t="n">
        <v>4349</v>
      </c>
      <c r="G100" s="5" t="n">
        <v>4349</v>
      </c>
    </row>
    <row r="101" spans="1:12">
      <c r="A101" s="4" t="s">
        <v>497</v>
      </c>
      <c r="C101" s="6" t="n">
        <v>4349</v>
      </c>
      <c r="G101" s="6" t="n">
        <v>4349</v>
      </c>
    </row>
    <row r="102" spans="1:12">
      <c r="A102" s="3" t="s">
        <v>469</v>
      </c>
    </row>
    <row r="103" spans="1:12">
      <c r="A103" s="4" t="s">
        <v>498</v>
      </c>
      <c r="B103" s="4" t="s">
        <v>92</v>
      </c>
      <c r="C103" s="4" t="s">
        <v>509</v>
      </c>
      <c r="G103" s="4" t="s">
        <v>509</v>
      </c>
    </row>
    <row r="104" spans="1:12">
      <c r="A104" s="4" t="s">
        <v>500</v>
      </c>
      <c r="B104" s="4" t="s">
        <v>92</v>
      </c>
      <c r="C104" s="4" t="s">
        <v>509</v>
      </c>
      <c r="G104" s="4" t="s">
        <v>509</v>
      </c>
    </row>
    <row r="105" spans="1:12">
      <c r="A105" s="4" t="s">
        <v>502</v>
      </c>
      <c r="B105" s="4" t="s">
        <v>92</v>
      </c>
      <c r="C105" s="4" t="s">
        <v>509</v>
      </c>
      <c r="G105" s="4" t="s">
        <v>509</v>
      </c>
    </row>
    <row r="106" spans="1:12">
      <c r="A106" s="4" t="s">
        <v>504</v>
      </c>
      <c r="B106" s="4" t="s">
        <v>511</v>
      </c>
      <c r="C106" s="4" t="s">
        <v>512</v>
      </c>
      <c r="G106" s="4" t="s">
        <v>512</v>
      </c>
    </row>
    <row r="107" spans="1:12">
      <c r="A107" s="4" t="s">
        <v>470</v>
      </c>
      <c r="B107" s="4" t="s">
        <v>92</v>
      </c>
      <c r="C107" s="4" t="s">
        <v>512</v>
      </c>
      <c r="G107" s="4" t="s">
        <v>512</v>
      </c>
    </row>
    <row r="108" spans="1:12">
      <c r="A108" s="4" t="s">
        <v>507</v>
      </c>
      <c r="B108" s="4" t="s">
        <v>91</v>
      </c>
      <c r="C108" s="10" t="n">
        <v>18.72</v>
      </c>
      <c r="G108" s="10" t="n">
        <v>18.72</v>
      </c>
    </row>
    <row r="109" spans="1:12">
      <c r="A109" s="4" t="s">
        <v>513</v>
      </c>
      <c r="C109" s="4" t="s">
        <v>447</v>
      </c>
      <c r="G109" s="4" t="s">
        <v>447</v>
      </c>
    </row>
    <row r="110" spans="1:12">
      <c r="A110" s="4" t="s">
        <v>514</v>
      </c>
      <c r="C110" s="4" t="s">
        <v>515</v>
      </c>
    </row>
    <row r="111" spans="1:12">
      <c r="A111" s="3" t="s">
        <v>476</v>
      </c>
    </row>
    <row r="112" spans="1:12">
      <c r="A112" s="4" t="s">
        <v>477</v>
      </c>
      <c r="C112" s="5" t="n">
        <v>2</v>
      </c>
      <c r="E112" s="5" t="n">
        <v>11</v>
      </c>
      <c r="G112" s="5" t="n">
        <v>2</v>
      </c>
      <c r="I112" s="5" t="n">
        <v>11</v>
      </c>
      <c r="K112" s="5" t="n">
        <v>19</v>
      </c>
    </row>
    <row r="113" spans="1:12">
      <c r="A113" s="3" t="s">
        <v>478</v>
      </c>
    </row>
    <row r="114" spans="1:12">
      <c r="A114" s="4" t="s">
        <v>479</v>
      </c>
      <c r="C114" s="6" t="n">
        <v>1046</v>
      </c>
      <c r="E114" s="6" t="n">
        <v>576</v>
      </c>
      <c r="G114" s="6" t="n">
        <v>1046</v>
      </c>
      <c r="I114" s="6" t="n">
        <v>576</v>
      </c>
      <c r="K114" s="6" t="n">
        <v>12765</v>
      </c>
    </row>
    <row r="115" spans="1:12">
      <c r="A115" s="4" t="s">
        <v>480</v>
      </c>
      <c r="C115" s="5" t="n">
        <v>0</v>
      </c>
      <c r="E115" s="5" t="n">
        <v>4785</v>
      </c>
      <c r="G115" s="5" t="n">
        <v>0</v>
      </c>
      <c r="I115" s="5" t="n">
        <v>4785</v>
      </c>
      <c r="K115" s="5" t="n">
        <v>4802</v>
      </c>
    </row>
    <row r="116" spans="1:12">
      <c r="A116" s="4" t="s">
        <v>481</v>
      </c>
      <c r="C116" s="5" t="n">
        <v>1046</v>
      </c>
      <c r="E116" s="5" t="n">
        <v>5361</v>
      </c>
      <c r="G116" s="5" t="n">
        <v>1046</v>
      </c>
      <c r="I116" s="5" t="n">
        <v>5361</v>
      </c>
      <c r="K116" s="5" t="n">
        <v>17567</v>
      </c>
    </row>
    <row r="117" spans="1:12">
      <c r="A117" s="3" t="s">
        <v>482</v>
      </c>
    </row>
    <row r="118" spans="1:12">
      <c r="A118" s="4" t="s">
        <v>483</v>
      </c>
      <c r="C118" s="5" t="n">
        <v>1</v>
      </c>
      <c r="E118" s="5" t="n">
        <v>1</v>
      </c>
      <c r="G118" s="5" t="n">
        <v>1</v>
      </c>
      <c r="I118" s="5" t="n">
        <v>1</v>
      </c>
      <c r="K118" s="5" t="n">
        <v>18</v>
      </c>
    </row>
    <row r="119" spans="1:12">
      <c r="A119" s="4" t="s">
        <v>484</v>
      </c>
      <c r="C119" s="5" t="n">
        <v>0</v>
      </c>
      <c r="E119" s="5" t="n">
        <v>282</v>
      </c>
      <c r="G119" s="5" t="n">
        <v>0</v>
      </c>
      <c r="I119" s="5" t="n">
        <v>282</v>
      </c>
      <c r="K119" s="5" t="n">
        <v>265</v>
      </c>
    </row>
    <row r="120" spans="1:12">
      <c r="A120" s="4" t="s">
        <v>485</v>
      </c>
      <c r="C120" s="5" t="n">
        <v>1</v>
      </c>
      <c r="E120" s="5" t="n">
        <v>283</v>
      </c>
      <c r="G120" s="5" t="n">
        <v>1</v>
      </c>
      <c r="I120" s="5" t="n">
        <v>283</v>
      </c>
      <c r="K120" s="5" t="n">
        <v>283</v>
      </c>
    </row>
    <row r="121" spans="1:12">
      <c r="A121" s="4" t="s">
        <v>516</v>
      </c>
    </row>
    <row r="122" spans="1:12">
      <c r="A122" s="3" t="s">
        <v>463</v>
      </c>
    </row>
    <row r="123" spans="1:12">
      <c r="A123" s="4" t="s">
        <v>464</v>
      </c>
      <c r="C123" s="5" t="n">
        <v>2905974</v>
      </c>
      <c r="E123" s="5" t="n">
        <v>2899828</v>
      </c>
      <c r="G123" s="5" t="n">
        <v>2905974</v>
      </c>
      <c r="I123" s="5" t="n">
        <v>2899828</v>
      </c>
      <c r="K123" s="5" t="n">
        <v>2858885</v>
      </c>
    </row>
    <row r="124" spans="1:12">
      <c r="A124" s="4" t="s">
        <v>35</v>
      </c>
      <c r="C124" s="5" t="n">
        <v>2834691</v>
      </c>
      <c r="E124" s="5" t="n">
        <v>2889346</v>
      </c>
      <c r="G124" s="5" t="n">
        <v>2834691</v>
      </c>
      <c r="I124" s="5" t="n">
        <v>2889346</v>
      </c>
      <c r="K124" s="5" t="n">
        <v>2834961</v>
      </c>
    </row>
    <row r="125" spans="1:12">
      <c r="A125" s="4" t="s">
        <v>465</v>
      </c>
      <c r="C125" s="5" t="n">
        <v>1363</v>
      </c>
      <c r="E125" s="5" t="n">
        <v>5577</v>
      </c>
      <c r="G125" s="5" t="n">
        <v>1363</v>
      </c>
      <c r="I125" s="5" t="n">
        <v>5577</v>
      </c>
      <c r="K125" s="5" t="n">
        <v>1963</v>
      </c>
    </row>
    <row r="126" spans="1:12">
      <c r="A126" s="4" t="s">
        <v>466</v>
      </c>
      <c r="C126" s="5" t="n">
        <v>-72646</v>
      </c>
      <c r="E126" s="5" t="n">
        <v>-16059</v>
      </c>
      <c r="G126" s="5" t="n">
        <v>-72646</v>
      </c>
      <c r="I126" s="5" t="n">
        <v>-16059</v>
      </c>
      <c r="K126" s="5" t="n">
        <v>-25887</v>
      </c>
    </row>
    <row r="127" spans="1:12">
      <c r="A127" s="4" t="s">
        <v>467</v>
      </c>
      <c r="C127" s="5" t="n">
        <v>0</v>
      </c>
      <c r="E127" s="6" t="n">
        <v>0</v>
      </c>
      <c r="G127" s="5" t="n">
        <v>0</v>
      </c>
      <c r="I127" s="6" t="n">
        <v>0</v>
      </c>
      <c r="K127" s="6" t="n">
        <v>0</v>
      </c>
    </row>
    <row r="128" spans="1:12">
      <c r="A128" s="3" t="s">
        <v>486</v>
      </c>
    </row>
    <row r="129" spans="1:12">
      <c r="A129" s="4" t="s">
        <v>487</v>
      </c>
      <c r="C129" s="5" t="n">
        <v>74694</v>
      </c>
      <c r="G129" s="5" t="n">
        <v>74694</v>
      </c>
    </row>
    <row r="130" spans="1:12">
      <c r="A130" s="4" t="s">
        <v>488</v>
      </c>
      <c r="C130" s="5" t="n">
        <v>1070820</v>
      </c>
      <c r="G130" s="5" t="n">
        <v>1070820</v>
      </c>
    </row>
    <row r="131" spans="1:12">
      <c r="A131" s="4" t="s">
        <v>489</v>
      </c>
      <c r="C131" s="5" t="n">
        <v>1449084</v>
      </c>
      <c r="G131" s="5" t="n">
        <v>1449084</v>
      </c>
    </row>
    <row r="132" spans="1:12">
      <c r="A132" s="4" t="s">
        <v>490</v>
      </c>
      <c r="C132" s="5" t="n">
        <v>311376</v>
      </c>
      <c r="G132" s="5" t="n">
        <v>311376</v>
      </c>
    </row>
    <row r="133" spans="1:12">
      <c r="A133" s="4" t="s">
        <v>491</v>
      </c>
      <c r="C133" s="5" t="n">
        <v>2905974</v>
      </c>
      <c r="G133" s="5" t="n">
        <v>2905974</v>
      </c>
    </row>
    <row r="134" spans="1:12">
      <c r="A134" s="3" t="s">
        <v>492</v>
      </c>
    </row>
    <row r="135" spans="1:12">
      <c r="A135" s="4" t="s">
        <v>493</v>
      </c>
      <c r="C135" s="5" t="n">
        <v>73929</v>
      </c>
      <c r="G135" s="5" t="n">
        <v>73929</v>
      </c>
    </row>
    <row r="136" spans="1:12">
      <c r="A136" s="4" t="s">
        <v>494</v>
      </c>
      <c r="C136" s="5" t="n">
        <v>1043429</v>
      </c>
      <c r="G136" s="5" t="n">
        <v>1043429</v>
      </c>
    </row>
    <row r="137" spans="1:12">
      <c r="A137" s="4" t="s">
        <v>495</v>
      </c>
      <c r="C137" s="5" t="n">
        <v>1413692</v>
      </c>
      <c r="G137" s="5" t="n">
        <v>1413692</v>
      </c>
    </row>
    <row r="138" spans="1:12">
      <c r="A138" s="4" t="s">
        <v>496</v>
      </c>
      <c r="C138" s="5" t="n">
        <v>303641</v>
      </c>
      <c r="G138" s="5" t="n">
        <v>303641</v>
      </c>
    </row>
    <row r="139" spans="1:12">
      <c r="A139" s="4" t="s">
        <v>497</v>
      </c>
      <c r="C139" s="6" t="n">
        <v>2834691</v>
      </c>
      <c r="G139" s="6" t="n">
        <v>2834691</v>
      </c>
    </row>
    <row r="140" spans="1:12">
      <c r="A140" s="3" t="s">
        <v>469</v>
      </c>
    </row>
    <row r="141" spans="1:12">
      <c r="A141" s="4" t="s">
        <v>498</v>
      </c>
      <c r="C141" s="4" t="s">
        <v>499</v>
      </c>
      <c r="G141" s="4" t="s">
        <v>499</v>
      </c>
    </row>
    <row r="142" spans="1:12">
      <c r="A142" s="4" t="s">
        <v>500</v>
      </c>
      <c r="C142" s="4" t="s">
        <v>501</v>
      </c>
      <c r="G142" s="4" t="s">
        <v>501</v>
      </c>
    </row>
    <row r="143" spans="1:12">
      <c r="A143" s="4" t="s">
        <v>502</v>
      </c>
      <c r="C143" s="4" t="s">
        <v>503</v>
      </c>
      <c r="G143" s="4" t="s">
        <v>503</v>
      </c>
    </row>
    <row r="144" spans="1:12">
      <c r="A144" s="4" t="s">
        <v>504</v>
      </c>
      <c r="C144" s="4" t="s">
        <v>517</v>
      </c>
      <c r="G144" s="4" t="s">
        <v>517</v>
      </c>
    </row>
    <row r="145" spans="1:12">
      <c r="A145" s="4" t="s">
        <v>470</v>
      </c>
      <c r="C145" s="4" t="s">
        <v>506</v>
      </c>
      <c r="G145" s="4" t="s">
        <v>506</v>
      </c>
    </row>
    <row r="146" spans="1:12">
      <c r="A146" s="4" t="s">
        <v>507</v>
      </c>
      <c r="B146" s="4" t="s">
        <v>91</v>
      </c>
      <c r="C146" s="10" t="n">
        <v>7.11</v>
      </c>
      <c r="G146" s="10" t="n">
        <v>7.11</v>
      </c>
    </row>
    <row r="147" spans="1:12">
      <c r="A147" s="3" t="s">
        <v>476</v>
      </c>
    </row>
    <row r="148" spans="1:12">
      <c r="A148" s="4" t="s">
        <v>477</v>
      </c>
      <c r="C148" s="5" t="n">
        <v>220</v>
      </c>
      <c r="E148" s="5" t="n">
        <v>137</v>
      </c>
      <c r="G148" s="5" t="n">
        <v>220</v>
      </c>
      <c r="I148" s="5" t="n">
        <v>137</v>
      </c>
      <c r="K148" s="5" t="n">
        <v>185</v>
      </c>
    </row>
    <row r="149" spans="1:12">
      <c r="A149" s="3" t="s">
        <v>478</v>
      </c>
    </row>
    <row r="150" spans="1:12">
      <c r="A150" s="4" t="s">
        <v>479</v>
      </c>
      <c r="C150" s="6" t="n">
        <v>1174544</v>
      </c>
      <c r="E150" s="6" t="n">
        <v>1154911</v>
      </c>
      <c r="G150" s="6" t="n">
        <v>1174544</v>
      </c>
      <c r="I150" s="6" t="n">
        <v>1154911</v>
      </c>
      <c r="K150" s="6" t="n">
        <v>1465703</v>
      </c>
    </row>
    <row r="151" spans="1:12">
      <c r="A151" s="4" t="s">
        <v>480</v>
      </c>
      <c r="C151" s="5" t="n">
        <v>1238848</v>
      </c>
      <c r="E151" s="5" t="n">
        <v>559984</v>
      </c>
      <c r="G151" s="5" t="n">
        <v>1238848</v>
      </c>
      <c r="I151" s="5" t="n">
        <v>559984</v>
      </c>
      <c r="K151" s="5" t="n">
        <v>652296</v>
      </c>
    </row>
    <row r="152" spans="1:12">
      <c r="A152" s="4" t="s">
        <v>481</v>
      </c>
      <c r="C152" s="5" t="n">
        <v>2413392</v>
      </c>
      <c r="E152" s="5" t="n">
        <v>1714895</v>
      </c>
      <c r="G152" s="5" t="n">
        <v>2413392</v>
      </c>
      <c r="I152" s="5" t="n">
        <v>1714895</v>
      </c>
      <c r="K152" s="5" t="n">
        <v>2117999</v>
      </c>
    </row>
    <row r="153" spans="1:12">
      <c r="A153" s="3" t="s">
        <v>482</v>
      </c>
    </row>
    <row r="154" spans="1:12">
      <c r="A154" s="4" t="s">
        <v>483</v>
      </c>
      <c r="C154" s="5" t="n">
        <v>24982</v>
      </c>
      <c r="E154" s="5" t="n">
        <v>7194</v>
      </c>
      <c r="G154" s="5" t="n">
        <v>24982</v>
      </c>
      <c r="I154" s="5" t="n">
        <v>7194</v>
      </c>
      <c r="K154" s="5" t="n">
        <v>11824</v>
      </c>
    </row>
    <row r="155" spans="1:12">
      <c r="A155" s="4" t="s">
        <v>484</v>
      </c>
      <c r="C155" s="5" t="n">
        <v>47664</v>
      </c>
      <c r="E155" s="5" t="n">
        <v>8865</v>
      </c>
      <c r="G155" s="5" t="n">
        <v>47664</v>
      </c>
      <c r="I155" s="5" t="n">
        <v>8865</v>
      </c>
      <c r="K155" s="5" t="n">
        <v>14063</v>
      </c>
    </row>
    <row r="156" spans="1:12">
      <c r="A156" s="4" t="s">
        <v>485</v>
      </c>
      <c r="C156" s="5" t="n">
        <v>72646</v>
      </c>
      <c r="E156" s="5" t="n">
        <v>16059</v>
      </c>
      <c r="G156" s="5" t="n">
        <v>72646</v>
      </c>
      <c r="I156" s="5" t="n">
        <v>16059</v>
      </c>
      <c r="K156" s="5" t="n">
        <v>25887</v>
      </c>
    </row>
    <row r="157" spans="1:12">
      <c r="A157" s="4" t="s">
        <v>396</v>
      </c>
    </row>
    <row r="158" spans="1:12">
      <c r="A158" s="3" t="s">
        <v>463</v>
      </c>
    </row>
    <row r="159" spans="1:12">
      <c r="A159" s="4" t="s">
        <v>464</v>
      </c>
      <c r="C159" s="5" t="n">
        <v>25502</v>
      </c>
      <c r="E159" s="5" t="n">
        <v>4400</v>
      </c>
      <c r="G159" s="5" t="n">
        <v>25502</v>
      </c>
      <c r="I159" s="5" t="n">
        <v>4400</v>
      </c>
      <c r="K159" s="5" t="n">
        <v>25500</v>
      </c>
    </row>
    <row r="160" spans="1:12">
      <c r="A160" s="4" t="s">
        <v>35</v>
      </c>
      <c r="C160" s="5" t="n">
        <v>25447</v>
      </c>
      <c r="E160" s="5" t="n">
        <v>4153</v>
      </c>
      <c r="G160" s="5" t="n">
        <v>25447</v>
      </c>
      <c r="I160" s="5" t="n">
        <v>4153</v>
      </c>
      <c r="K160" s="5" t="n">
        <v>25481</v>
      </c>
    </row>
    <row r="161" spans="1:12">
      <c r="A161" s="4" t="s">
        <v>465</v>
      </c>
      <c r="C161" s="5" t="n">
        <v>11</v>
      </c>
      <c r="E161" s="5" t="n">
        <v>0</v>
      </c>
      <c r="G161" s="5" t="n">
        <v>11</v>
      </c>
      <c r="I161" s="5" t="n">
        <v>0</v>
      </c>
      <c r="K161" s="5" t="n">
        <v>50</v>
      </c>
    </row>
    <row r="162" spans="1:12">
      <c r="A162" s="4" t="s">
        <v>466</v>
      </c>
      <c r="C162" s="5" t="n">
        <v>-66</v>
      </c>
      <c r="E162" s="5" t="n">
        <v>-247</v>
      </c>
      <c r="G162" s="5" t="n">
        <v>-66</v>
      </c>
      <c r="I162" s="5" t="n">
        <v>-247</v>
      </c>
      <c r="K162" s="5" t="n">
        <v>-69</v>
      </c>
    </row>
    <row r="163" spans="1:12">
      <c r="A163" s="4" t="s">
        <v>467</v>
      </c>
      <c r="C163" s="5" t="n">
        <v>0</v>
      </c>
      <c r="E163" s="6" t="n">
        <v>0</v>
      </c>
      <c r="G163" s="5" t="n">
        <v>0</v>
      </c>
      <c r="I163" s="6" t="n">
        <v>0</v>
      </c>
      <c r="K163" s="6" t="n">
        <v>0</v>
      </c>
    </row>
    <row r="164" spans="1:12">
      <c r="A164" s="3" t="s">
        <v>486</v>
      </c>
    </row>
    <row r="165" spans="1:12">
      <c r="A165" s="4" t="s">
        <v>487</v>
      </c>
      <c r="C165" s="5" t="n">
        <v>0</v>
      </c>
      <c r="G165" s="5" t="n">
        <v>0</v>
      </c>
    </row>
    <row r="166" spans="1:12">
      <c r="A166" s="4" t="s">
        <v>488</v>
      </c>
      <c r="C166" s="5" t="n">
        <v>0</v>
      </c>
      <c r="G166" s="5" t="n">
        <v>0</v>
      </c>
    </row>
    <row r="167" spans="1:12">
      <c r="A167" s="4" t="s">
        <v>489</v>
      </c>
      <c r="C167" s="5" t="n">
        <v>0</v>
      </c>
      <c r="G167" s="5" t="n">
        <v>0</v>
      </c>
    </row>
    <row r="168" spans="1:12">
      <c r="A168" s="4" t="s">
        <v>490</v>
      </c>
      <c r="C168" s="5" t="n">
        <v>25502</v>
      </c>
      <c r="G168" s="5" t="n">
        <v>25502</v>
      </c>
    </row>
    <row r="169" spans="1:12">
      <c r="A169" s="4" t="s">
        <v>491</v>
      </c>
      <c r="C169" s="5" t="n">
        <v>25502</v>
      </c>
      <c r="G169" s="5" t="n">
        <v>25502</v>
      </c>
    </row>
    <row r="170" spans="1:12">
      <c r="A170" s="3" t="s">
        <v>492</v>
      </c>
    </row>
    <row r="171" spans="1:12">
      <c r="A171" s="4" t="s">
        <v>493</v>
      </c>
      <c r="C171" s="5" t="n">
        <v>0</v>
      </c>
      <c r="G171" s="5" t="n">
        <v>0</v>
      </c>
    </row>
    <row r="172" spans="1:12">
      <c r="A172" s="4" t="s">
        <v>494</v>
      </c>
      <c r="C172" s="5" t="n">
        <v>0</v>
      </c>
      <c r="G172" s="5" t="n">
        <v>0</v>
      </c>
    </row>
    <row r="173" spans="1:12">
      <c r="A173" s="4" t="s">
        <v>495</v>
      </c>
      <c r="C173" s="5" t="n">
        <v>0</v>
      </c>
      <c r="G173" s="5" t="n">
        <v>0</v>
      </c>
    </row>
    <row r="174" spans="1:12">
      <c r="A174" s="4" t="s">
        <v>496</v>
      </c>
      <c r="C174" s="5" t="n">
        <v>25447</v>
      </c>
      <c r="G174" s="5" t="n">
        <v>25447</v>
      </c>
    </row>
    <row r="175" spans="1:12">
      <c r="A175" s="4" t="s">
        <v>497</v>
      </c>
      <c r="C175" s="6" t="n">
        <v>25447</v>
      </c>
      <c r="G175" s="6" t="n">
        <v>25447</v>
      </c>
    </row>
    <row r="176" spans="1:12">
      <c r="A176" s="3" t="s">
        <v>469</v>
      </c>
    </row>
    <row r="177" spans="1:12">
      <c r="A177" s="4" t="s">
        <v>498</v>
      </c>
      <c r="C177" s="4" t="s">
        <v>509</v>
      </c>
      <c r="G177" s="4" t="s">
        <v>509</v>
      </c>
    </row>
    <row r="178" spans="1:12">
      <c r="A178" s="4" t="s">
        <v>500</v>
      </c>
      <c r="C178" s="4" t="s">
        <v>509</v>
      </c>
      <c r="G178" s="4" t="s">
        <v>509</v>
      </c>
    </row>
    <row r="179" spans="1:12">
      <c r="A179" s="4" t="s">
        <v>502</v>
      </c>
      <c r="C179" s="4" t="s">
        <v>509</v>
      </c>
      <c r="G179" s="4" t="s">
        <v>509</v>
      </c>
    </row>
    <row r="180" spans="1:12">
      <c r="A180" s="4" t="s">
        <v>504</v>
      </c>
      <c r="B180" s="4" t="s">
        <v>455</v>
      </c>
      <c r="C180" s="4" t="s">
        <v>518</v>
      </c>
      <c r="G180" s="4" t="s">
        <v>518</v>
      </c>
    </row>
    <row r="181" spans="1:12">
      <c r="A181" s="4" t="s">
        <v>470</v>
      </c>
      <c r="C181" s="4" t="s">
        <v>518</v>
      </c>
      <c r="G181" s="4" t="s">
        <v>518</v>
      </c>
    </row>
    <row r="182" spans="1:12">
      <c r="A182" s="4" t="s">
        <v>507</v>
      </c>
      <c r="B182" s="4" t="s">
        <v>91</v>
      </c>
      <c r="C182" s="10" t="n">
        <v>13.93</v>
      </c>
      <c r="G182" s="10" t="n">
        <v>13.93</v>
      </c>
    </row>
    <row r="183" spans="1:12">
      <c r="A183" s="3" t="s">
        <v>476</v>
      </c>
    </row>
    <row r="184" spans="1:12">
      <c r="A184" s="4" t="s">
        <v>477</v>
      </c>
      <c r="C184" s="5" t="n">
        <v>2</v>
      </c>
      <c r="E184" s="5" t="n">
        <v>2</v>
      </c>
      <c r="G184" s="5" t="n">
        <v>2</v>
      </c>
      <c r="I184" s="5" t="n">
        <v>2</v>
      </c>
      <c r="K184" s="5" t="n">
        <v>2</v>
      </c>
    </row>
    <row r="185" spans="1:12">
      <c r="A185" s="3" t="s">
        <v>478</v>
      </c>
    </row>
    <row r="186" spans="1:12">
      <c r="A186" s="4" t="s">
        <v>479</v>
      </c>
      <c r="C186" s="6" t="n">
        <v>0</v>
      </c>
      <c r="E186" s="6" t="n">
        <v>0</v>
      </c>
      <c r="G186" s="6" t="n">
        <v>0</v>
      </c>
      <c r="I186" s="6" t="n">
        <v>0</v>
      </c>
      <c r="K186" s="6" t="n">
        <v>19959</v>
      </c>
    </row>
    <row r="187" spans="1:12">
      <c r="A187" s="4" t="s">
        <v>480</v>
      </c>
      <c r="C187" s="5" t="n">
        <v>20435</v>
      </c>
      <c r="E187" s="5" t="n">
        <v>4153</v>
      </c>
      <c r="G187" s="5" t="n">
        <v>20435</v>
      </c>
      <c r="I187" s="5" t="n">
        <v>4153</v>
      </c>
      <c r="K187" s="5" t="n">
        <v>472</v>
      </c>
    </row>
    <row r="188" spans="1:12">
      <c r="A188" s="4" t="s">
        <v>481</v>
      </c>
      <c r="C188" s="5" t="n">
        <v>20435</v>
      </c>
      <c r="E188" s="5" t="n">
        <v>4153</v>
      </c>
      <c r="G188" s="5" t="n">
        <v>20435</v>
      </c>
      <c r="I188" s="5" t="n">
        <v>4153</v>
      </c>
      <c r="K188" s="5" t="n">
        <v>20431</v>
      </c>
    </row>
    <row r="189" spans="1:12">
      <c r="A189" s="3" t="s">
        <v>482</v>
      </c>
    </row>
    <row r="190" spans="1:12">
      <c r="A190" s="4" t="s">
        <v>483</v>
      </c>
      <c r="C190" s="5" t="n">
        <v>0</v>
      </c>
      <c r="E190" s="5" t="n">
        <v>0</v>
      </c>
      <c r="G190" s="5" t="n">
        <v>0</v>
      </c>
      <c r="I190" s="5" t="n">
        <v>0</v>
      </c>
      <c r="K190" s="5" t="n">
        <v>41</v>
      </c>
    </row>
    <row r="191" spans="1:12">
      <c r="A191" s="4" t="s">
        <v>484</v>
      </c>
      <c r="C191" s="5" t="n">
        <v>66</v>
      </c>
      <c r="E191" s="5" t="n">
        <v>247</v>
      </c>
      <c r="G191" s="5" t="n">
        <v>66</v>
      </c>
      <c r="I191" s="5" t="n">
        <v>247</v>
      </c>
      <c r="K191" s="5" t="n">
        <v>28</v>
      </c>
    </row>
    <row r="192" spans="1:12">
      <c r="A192" s="4" t="s">
        <v>485</v>
      </c>
      <c r="C192" s="5" t="n">
        <v>66</v>
      </c>
      <c r="E192" s="5" t="n">
        <v>247</v>
      </c>
      <c r="G192" s="5" t="n">
        <v>66</v>
      </c>
      <c r="I192" s="5" t="n">
        <v>247</v>
      </c>
      <c r="K192" s="5" t="n">
        <v>69</v>
      </c>
    </row>
    <row r="193" spans="1:12">
      <c r="A193" s="4" t="s">
        <v>519</v>
      </c>
    </row>
    <row r="194" spans="1:12">
      <c r="A194" s="3" t="s">
        <v>463</v>
      </c>
    </row>
    <row r="195" spans="1:12">
      <c r="A195" s="4" t="s">
        <v>464</v>
      </c>
      <c r="C195" s="5" t="n">
        <v>5352567</v>
      </c>
      <c r="E195" s="5" t="n">
        <v>5405134</v>
      </c>
      <c r="G195" s="5" t="n">
        <v>5352567</v>
      </c>
      <c r="I195" s="5" t="n">
        <v>5405134</v>
      </c>
      <c r="K195" s="5" t="n">
        <v>5429459</v>
      </c>
    </row>
    <row r="196" spans="1:12">
      <c r="A196" s="4" t="s">
        <v>35</v>
      </c>
      <c r="C196" s="5" t="n">
        <v>5207037</v>
      </c>
      <c r="E196" s="5" t="n">
        <v>5426378</v>
      </c>
      <c r="G196" s="5" t="n">
        <v>5207037</v>
      </c>
      <c r="I196" s="5" t="n">
        <v>5426378</v>
      </c>
      <c r="K196" s="5" t="n">
        <v>5402373</v>
      </c>
    </row>
    <row r="197" spans="1:12">
      <c r="A197" s="4" t="s">
        <v>465</v>
      </c>
      <c r="C197" s="5" t="n">
        <v>22357</v>
      </c>
      <c r="E197" s="5" t="n">
        <v>54642</v>
      </c>
      <c r="G197" s="5" t="n">
        <v>22357</v>
      </c>
      <c r="I197" s="5" t="n">
        <v>54642</v>
      </c>
      <c r="K197" s="5" t="n">
        <v>35605</v>
      </c>
    </row>
    <row r="198" spans="1:12">
      <c r="A198" s="4" t="s">
        <v>466</v>
      </c>
      <c r="C198" s="5" t="n">
        <v>-167887</v>
      </c>
      <c r="E198" s="5" t="n">
        <v>-33398</v>
      </c>
      <c r="G198" s="5" t="n">
        <v>-167887</v>
      </c>
      <c r="I198" s="5" t="n">
        <v>-33398</v>
      </c>
      <c r="K198" s="5" t="n">
        <v>-62300</v>
      </c>
    </row>
    <row r="199" spans="1:12">
      <c r="A199" s="4" t="s">
        <v>467</v>
      </c>
      <c r="C199" s="5" t="n">
        <v>0</v>
      </c>
      <c r="E199" s="6" t="n">
        <v>0</v>
      </c>
      <c r="G199" s="5" t="n">
        <v>0</v>
      </c>
      <c r="I199" s="6" t="n">
        <v>0</v>
      </c>
      <c r="K199" s="6" t="n">
        <v>-391</v>
      </c>
    </row>
    <row r="200" spans="1:12">
      <c r="A200" s="3" t="s">
        <v>486</v>
      </c>
    </row>
    <row r="201" spans="1:12">
      <c r="A201" s="4" t="s">
        <v>520</v>
      </c>
      <c r="C201" s="5" t="n">
        <v>5352567</v>
      </c>
      <c r="G201" s="5" t="n">
        <v>5352567</v>
      </c>
    </row>
    <row r="202" spans="1:12">
      <c r="A202" s="3" t="s">
        <v>492</v>
      </c>
    </row>
    <row r="203" spans="1:12">
      <c r="A203" s="4" t="s">
        <v>521</v>
      </c>
      <c r="C203" s="6" t="n">
        <v>5207037</v>
      </c>
      <c r="G203" s="6" t="n">
        <v>5207037</v>
      </c>
    </row>
    <row r="204" spans="1:12">
      <c r="A204" s="3" t="s">
        <v>469</v>
      </c>
    </row>
    <row r="205" spans="1:12">
      <c r="A205" s="4" t="s">
        <v>470</v>
      </c>
      <c r="B205" s="4" t="s">
        <v>522</v>
      </c>
      <c r="C205" s="4" t="s">
        <v>503</v>
      </c>
      <c r="G205" s="4" t="s">
        <v>503</v>
      </c>
    </row>
    <row r="206" spans="1:12">
      <c r="A206" s="4" t="s">
        <v>523</v>
      </c>
      <c r="G206" s="4" t="s">
        <v>524</v>
      </c>
    </row>
    <row r="207" spans="1:12">
      <c r="A207" s="3" t="s">
        <v>476</v>
      </c>
    </row>
    <row r="208" spans="1:12">
      <c r="A208" s="4" t="s">
        <v>477</v>
      </c>
      <c r="C208" s="5" t="n">
        <v>325</v>
      </c>
      <c r="E208" s="5" t="n">
        <v>141</v>
      </c>
      <c r="G208" s="5" t="n">
        <v>325</v>
      </c>
      <c r="I208" s="5" t="n">
        <v>141</v>
      </c>
      <c r="K208" s="5" t="n">
        <v>217</v>
      </c>
    </row>
    <row r="209" spans="1:12">
      <c r="A209" s="3" t="s">
        <v>478</v>
      </c>
    </row>
    <row r="210" spans="1:12">
      <c r="A210" s="4" t="s">
        <v>479</v>
      </c>
      <c r="C210" s="6" t="n">
        <v>2572448</v>
      </c>
      <c r="E210" s="6" t="n">
        <v>1718517</v>
      </c>
      <c r="G210" s="6" t="n">
        <v>2572448</v>
      </c>
      <c r="I210" s="6" t="n">
        <v>1718517</v>
      </c>
      <c r="K210" s="6" t="n">
        <v>2274604</v>
      </c>
    </row>
    <row r="211" spans="1:12">
      <c r="A211" s="4" t="s">
        <v>480</v>
      </c>
      <c r="C211" s="5" t="n">
        <v>2312909</v>
      </c>
      <c r="E211" s="5" t="n">
        <v>803509</v>
      </c>
      <c r="G211" s="5" t="n">
        <v>2312909</v>
      </c>
      <c r="I211" s="5" t="n">
        <v>803509</v>
      </c>
      <c r="K211" s="5" t="n">
        <v>1458587</v>
      </c>
    </row>
    <row r="212" spans="1:12">
      <c r="A212" s="4" t="s">
        <v>481</v>
      </c>
      <c r="C212" s="5" t="n">
        <v>4885357</v>
      </c>
      <c r="E212" s="5" t="n">
        <v>2522026</v>
      </c>
      <c r="G212" s="5" t="n">
        <v>4885357</v>
      </c>
      <c r="I212" s="5" t="n">
        <v>2522026</v>
      </c>
      <c r="K212" s="5" t="n">
        <v>3733191</v>
      </c>
    </row>
    <row r="213" spans="1:12">
      <c r="A213" s="3" t="s">
        <v>482</v>
      </c>
    </row>
    <row r="214" spans="1:12">
      <c r="A214" s="4" t="s">
        <v>483</v>
      </c>
      <c r="C214" s="5" t="n">
        <v>53695</v>
      </c>
      <c r="E214" s="5" t="n">
        <v>15594</v>
      </c>
      <c r="G214" s="5" t="n">
        <v>53695</v>
      </c>
      <c r="I214" s="5" t="n">
        <v>15594</v>
      </c>
      <c r="K214" s="5" t="n">
        <v>18758</v>
      </c>
    </row>
    <row r="215" spans="1:12">
      <c r="A215" s="4" t="s">
        <v>484</v>
      </c>
      <c r="C215" s="5" t="n">
        <v>114192</v>
      </c>
      <c r="E215" s="5" t="n">
        <v>17804</v>
      </c>
      <c r="G215" s="5" t="n">
        <v>114192</v>
      </c>
      <c r="I215" s="5" t="n">
        <v>17804</v>
      </c>
      <c r="K215" s="5" t="n">
        <v>43933</v>
      </c>
    </row>
    <row r="216" spans="1:12">
      <c r="A216" s="4" t="s">
        <v>485</v>
      </c>
      <c r="C216" s="5" t="n">
        <v>167887</v>
      </c>
      <c r="E216" s="5" t="n">
        <v>33398</v>
      </c>
      <c r="G216" s="5" t="n">
        <v>167887</v>
      </c>
      <c r="I216" s="5" t="n">
        <v>33398</v>
      </c>
      <c r="K216" s="5" t="n">
        <v>62691</v>
      </c>
    </row>
    <row r="217" spans="1:12">
      <c r="A217" s="4" t="s">
        <v>392</v>
      </c>
    </row>
    <row r="218" spans="1:12">
      <c r="A218" s="3" t="s">
        <v>463</v>
      </c>
    </row>
    <row r="219" spans="1:12">
      <c r="A219" s="4" t="s">
        <v>464</v>
      </c>
      <c r="C219" s="5" t="n">
        <v>5297635</v>
      </c>
      <c r="E219" s="5" t="n">
        <v>5324337</v>
      </c>
      <c r="G219" s="5" t="n">
        <v>5297635</v>
      </c>
      <c r="I219" s="5" t="n">
        <v>5324337</v>
      </c>
      <c r="K219" s="5" t="n">
        <v>5355148</v>
      </c>
    </row>
    <row r="220" spans="1:12">
      <c r="A220" s="4" t="s">
        <v>35</v>
      </c>
      <c r="C220" s="5" t="n">
        <v>5132352</v>
      </c>
      <c r="E220" s="5" t="n">
        <v>5326384</v>
      </c>
      <c r="G220" s="5" t="n">
        <v>5132352</v>
      </c>
      <c r="I220" s="5" t="n">
        <v>5326384</v>
      </c>
      <c r="K220" s="5" t="n">
        <v>5309152</v>
      </c>
    </row>
    <row r="221" spans="1:12">
      <c r="A221" s="4" t="s">
        <v>465</v>
      </c>
      <c r="C221" s="5" t="n">
        <v>2604</v>
      </c>
      <c r="E221" s="5" t="n">
        <v>35445</v>
      </c>
      <c r="G221" s="5" t="n">
        <v>2604</v>
      </c>
      <c r="I221" s="5" t="n">
        <v>35445</v>
      </c>
      <c r="K221" s="5" t="n">
        <v>16304</v>
      </c>
    </row>
    <row r="222" spans="1:12">
      <c r="A222" s="4" t="s">
        <v>466</v>
      </c>
      <c r="C222" s="5" t="n">
        <v>-167887</v>
      </c>
      <c r="E222" s="5" t="n">
        <v>-33398</v>
      </c>
      <c r="G222" s="5" t="n">
        <v>-167887</v>
      </c>
      <c r="I222" s="5" t="n">
        <v>-33398</v>
      </c>
      <c r="K222" s="5" t="n">
        <v>-62300</v>
      </c>
    </row>
    <row r="223" spans="1:12">
      <c r="A223" s="4" t="s">
        <v>467</v>
      </c>
      <c r="C223" s="6" t="n">
        <v>0</v>
      </c>
      <c r="E223" s="6" t="n">
        <v>0</v>
      </c>
      <c r="G223" s="6" t="n">
        <v>0</v>
      </c>
      <c r="I223" s="6" t="n">
        <v>0</v>
      </c>
      <c r="K223" s="6" t="n">
        <v>0</v>
      </c>
    </row>
    <row r="224" spans="1:12">
      <c r="A224" s="3" t="s">
        <v>476</v>
      </c>
    </row>
    <row r="225" spans="1:12">
      <c r="A225" s="4" t="s">
        <v>477</v>
      </c>
      <c r="C225" s="5" t="n">
        <v>325</v>
      </c>
      <c r="E225" s="5" t="n">
        <v>141</v>
      </c>
      <c r="G225" s="5" t="n">
        <v>325</v>
      </c>
      <c r="I225" s="5" t="n">
        <v>141</v>
      </c>
      <c r="K225" s="5" t="n">
        <v>209</v>
      </c>
    </row>
    <row r="226" spans="1:12">
      <c r="A226" s="3" t="s">
        <v>478</v>
      </c>
    </row>
    <row r="227" spans="1:12">
      <c r="A227" s="4" t="s">
        <v>479</v>
      </c>
      <c r="C227" s="6" t="n">
        <v>2572448</v>
      </c>
      <c r="E227" s="6" t="n">
        <v>1718517</v>
      </c>
      <c r="G227" s="6" t="n">
        <v>2572448</v>
      </c>
      <c r="I227" s="6" t="n">
        <v>1718517</v>
      </c>
      <c r="K227" s="6" t="n">
        <v>2268706</v>
      </c>
    </row>
    <row r="228" spans="1:12">
      <c r="A228" s="4" t="s">
        <v>480</v>
      </c>
      <c r="C228" s="5" t="n">
        <v>2312909</v>
      </c>
      <c r="E228" s="5" t="n">
        <v>803509</v>
      </c>
      <c r="G228" s="5" t="n">
        <v>2312909</v>
      </c>
      <c r="I228" s="5" t="n">
        <v>803509</v>
      </c>
      <c r="K228" s="5" t="n">
        <v>1458587</v>
      </c>
    </row>
    <row r="229" spans="1:12">
      <c r="A229" s="4" t="s">
        <v>481</v>
      </c>
      <c r="C229" s="5" t="n">
        <v>4885357</v>
      </c>
      <c r="E229" s="5" t="n">
        <v>2522026</v>
      </c>
      <c r="G229" s="5" t="n">
        <v>4885357</v>
      </c>
      <c r="I229" s="5" t="n">
        <v>2522026</v>
      </c>
      <c r="K229" s="5" t="n">
        <v>3727293</v>
      </c>
    </row>
    <row r="230" spans="1:12">
      <c r="A230" s="3" t="s">
        <v>482</v>
      </c>
    </row>
    <row r="231" spans="1:12">
      <c r="A231" s="4" t="s">
        <v>483</v>
      </c>
      <c r="C231" s="5" t="n">
        <v>53695</v>
      </c>
      <c r="E231" s="5" t="n">
        <v>15594</v>
      </c>
      <c r="G231" s="5" t="n">
        <v>53695</v>
      </c>
      <c r="I231" s="5" t="n">
        <v>15594</v>
      </c>
      <c r="K231" s="5" t="n">
        <v>18367</v>
      </c>
    </row>
    <row r="232" spans="1:12">
      <c r="A232" s="4" t="s">
        <v>484</v>
      </c>
      <c r="C232" s="5" t="n">
        <v>114192</v>
      </c>
      <c r="E232" s="5" t="n">
        <v>17804</v>
      </c>
      <c r="G232" s="5" t="n">
        <v>114192</v>
      </c>
      <c r="I232" s="5" t="n">
        <v>17804</v>
      </c>
      <c r="K232" s="5" t="n">
        <v>43933</v>
      </c>
    </row>
    <row r="233" spans="1:12">
      <c r="A233" s="4" t="s">
        <v>485</v>
      </c>
      <c r="C233" s="5" t="n">
        <v>167887</v>
      </c>
      <c r="E233" s="5" t="n">
        <v>33398</v>
      </c>
      <c r="G233" s="5" t="n">
        <v>167887</v>
      </c>
      <c r="I233" s="5" t="n">
        <v>33398</v>
      </c>
      <c r="K233" s="5" t="n">
        <v>62300</v>
      </c>
    </row>
    <row r="234" spans="1:12">
      <c r="A234" s="4" t="s">
        <v>525</v>
      </c>
    </row>
    <row r="235" spans="1:12">
      <c r="A235" s="3" t="s">
        <v>463</v>
      </c>
    </row>
    <row r="236" spans="1:12">
      <c r="A236" s="4" t="s">
        <v>464</v>
      </c>
      <c r="C236" s="5" t="n">
        <v>3057570</v>
      </c>
      <c r="E236" s="5" t="n">
        <v>3103869</v>
      </c>
      <c r="G236" s="5" t="n">
        <v>3057570</v>
      </c>
      <c r="I236" s="5" t="n">
        <v>3103869</v>
      </c>
      <c r="K236" s="5" t="n">
        <v>3021551</v>
      </c>
    </row>
    <row r="237" spans="1:12">
      <c r="A237" s="4" t="s">
        <v>35</v>
      </c>
      <c r="C237" s="5" t="n">
        <v>2959457</v>
      </c>
      <c r="E237" s="5" t="n">
        <v>3108822</v>
      </c>
      <c r="G237" s="5" t="n">
        <v>2959457</v>
      </c>
      <c r="I237" s="5" t="n">
        <v>3108822</v>
      </c>
      <c r="K237" s="5" t="n">
        <v>2997563</v>
      </c>
    </row>
    <row r="238" spans="1:12">
      <c r="A238" s="4" t="s">
        <v>465</v>
      </c>
      <c r="C238" s="5" t="n">
        <v>1653</v>
      </c>
      <c r="E238" s="5" t="n">
        <v>25510</v>
      </c>
      <c r="G238" s="5" t="n">
        <v>1653</v>
      </c>
      <c r="I238" s="5" t="n">
        <v>25510</v>
      </c>
      <c r="K238" s="5" t="n">
        <v>11549</v>
      </c>
    </row>
    <row r="239" spans="1:12">
      <c r="A239" s="4" t="s">
        <v>466</v>
      </c>
      <c r="C239" s="5" t="n">
        <v>-99766</v>
      </c>
      <c r="E239" s="5" t="n">
        <v>-20557</v>
      </c>
      <c r="G239" s="5" t="n">
        <v>-99766</v>
      </c>
      <c r="I239" s="5" t="n">
        <v>-20557</v>
      </c>
      <c r="K239" s="5" t="n">
        <v>-35537</v>
      </c>
    </row>
    <row r="240" spans="1:12">
      <c r="A240" s="4" t="s">
        <v>467</v>
      </c>
      <c r="C240" s="6" t="n">
        <v>0</v>
      </c>
      <c r="E240" s="6" t="n">
        <v>0</v>
      </c>
      <c r="G240" s="6" t="n">
        <v>0</v>
      </c>
      <c r="I240" s="6" t="n">
        <v>0</v>
      </c>
      <c r="K240" s="6" t="n">
        <v>0</v>
      </c>
    </row>
    <row r="241" spans="1:12">
      <c r="A241" s="3" t="s">
        <v>476</v>
      </c>
    </row>
    <row r="242" spans="1:12">
      <c r="A242" s="4" t="s">
        <v>477</v>
      </c>
      <c r="C242" s="5" t="n">
        <v>188</v>
      </c>
      <c r="E242" s="5" t="n">
        <v>81</v>
      </c>
      <c r="G242" s="5" t="n">
        <v>188</v>
      </c>
      <c r="I242" s="5" t="n">
        <v>81</v>
      </c>
      <c r="K242" s="5" t="n">
        <v>113</v>
      </c>
    </row>
    <row r="243" spans="1:12">
      <c r="A243" s="3" t="s">
        <v>478</v>
      </c>
    </row>
    <row r="244" spans="1:12">
      <c r="A244" s="4" t="s">
        <v>479</v>
      </c>
      <c r="C244" s="6" t="n">
        <v>1584010</v>
      </c>
      <c r="E244" s="6" t="n">
        <v>1054171</v>
      </c>
      <c r="G244" s="6" t="n">
        <v>1584010</v>
      </c>
      <c r="I244" s="6" t="n">
        <v>1054171</v>
      </c>
      <c r="K244" s="6" t="n">
        <v>1203041</v>
      </c>
    </row>
    <row r="245" spans="1:12">
      <c r="A245" s="4" t="s">
        <v>480</v>
      </c>
      <c r="C245" s="5" t="n">
        <v>1277814</v>
      </c>
      <c r="E245" s="5" t="n">
        <v>480994</v>
      </c>
      <c r="G245" s="5" t="n">
        <v>1277814</v>
      </c>
      <c r="I245" s="5" t="n">
        <v>480994</v>
      </c>
      <c r="K245" s="5" t="n">
        <v>824029</v>
      </c>
    </row>
    <row r="246" spans="1:12">
      <c r="A246" s="4" t="s">
        <v>481</v>
      </c>
      <c r="C246" s="5" t="n">
        <v>2861824</v>
      </c>
      <c r="E246" s="5" t="n">
        <v>1535165</v>
      </c>
      <c r="G246" s="5" t="n">
        <v>2861824</v>
      </c>
      <c r="I246" s="5" t="n">
        <v>1535165</v>
      </c>
      <c r="K246" s="5" t="n">
        <v>2027070</v>
      </c>
    </row>
    <row r="247" spans="1:12">
      <c r="A247" s="3" t="s">
        <v>482</v>
      </c>
    </row>
    <row r="248" spans="1:12">
      <c r="A248" s="4" t="s">
        <v>483</v>
      </c>
      <c r="C248" s="5" t="n">
        <v>32919</v>
      </c>
      <c r="E248" s="5" t="n">
        <v>10288</v>
      </c>
      <c r="G248" s="5" t="n">
        <v>32919</v>
      </c>
      <c r="I248" s="5" t="n">
        <v>10288</v>
      </c>
      <c r="K248" s="5" t="n">
        <v>9618</v>
      </c>
    </row>
    <row r="249" spans="1:12">
      <c r="A249" s="4" t="s">
        <v>484</v>
      </c>
      <c r="C249" s="5" t="n">
        <v>66847</v>
      </c>
      <c r="E249" s="5" t="n">
        <v>10269</v>
      </c>
      <c r="G249" s="5" t="n">
        <v>66847</v>
      </c>
      <c r="I249" s="5" t="n">
        <v>10269</v>
      </c>
      <c r="K249" s="5" t="n">
        <v>25919</v>
      </c>
    </row>
    <row r="250" spans="1:12">
      <c r="A250" s="4" t="s">
        <v>485</v>
      </c>
      <c r="C250" s="5" t="n">
        <v>99766</v>
      </c>
      <c r="E250" s="5" t="n">
        <v>20557</v>
      </c>
      <c r="G250" s="5" t="n">
        <v>99766</v>
      </c>
      <c r="I250" s="5" t="n">
        <v>20557</v>
      </c>
      <c r="K250" s="5" t="n">
        <v>35537</v>
      </c>
    </row>
    <row r="251" spans="1:12">
      <c r="A251" s="4" t="s">
        <v>526</v>
      </c>
    </row>
    <row r="252" spans="1:12">
      <c r="A252" s="3" t="s">
        <v>463</v>
      </c>
    </row>
    <row r="253" spans="1:12">
      <c r="A253" s="4" t="s">
        <v>464</v>
      </c>
      <c r="C253" s="5" t="n">
        <v>1562569</v>
      </c>
      <c r="E253" s="5" t="n">
        <v>1331212</v>
      </c>
      <c r="G253" s="5" t="n">
        <v>1562569</v>
      </c>
      <c r="I253" s="5" t="n">
        <v>1331212</v>
      </c>
      <c r="K253" s="5" t="n">
        <v>1545971</v>
      </c>
    </row>
    <row r="254" spans="1:12">
      <c r="A254" s="4" t="s">
        <v>35</v>
      </c>
      <c r="C254" s="5" t="n">
        <v>1512928</v>
      </c>
      <c r="E254" s="5" t="n">
        <v>1330159</v>
      </c>
      <c r="G254" s="5" t="n">
        <v>1512928</v>
      </c>
      <c r="I254" s="5" t="n">
        <v>1330159</v>
      </c>
      <c r="K254" s="5" t="n">
        <v>1531009</v>
      </c>
    </row>
    <row r="255" spans="1:12">
      <c r="A255" s="4" t="s">
        <v>465</v>
      </c>
      <c r="C255" s="5" t="n">
        <v>501</v>
      </c>
      <c r="E255" s="5" t="n">
        <v>6630</v>
      </c>
      <c r="G255" s="5" t="n">
        <v>501</v>
      </c>
      <c r="I255" s="5" t="n">
        <v>6630</v>
      </c>
      <c r="K255" s="5" t="n">
        <v>3148</v>
      </c>
    </row>
    <row r="256" spans="1:12">
      <c r="A256" s="4" t="s">
        <v>466</v>
      </c>
      <c r="C256" s="5" t="n">
        <v>-50142</v>
      </c>
      <c r="E256" s="5" t="n">
        <v>-7683</v>
      </c>
      <c r="G256" s="5" t="n">
        <v>-50142</v>
      </c>
      <c r="I256" s="5" t="n">
        <v>-7683</v>
      </c>
      <c r="K256" s="5" t="n">
        <v>-18110</v>
      </c>
    </row>
    <row r="257" spans="1:12">
      <c r="A257" s="4" t="s">
        <v>467</v>
      </c>
      <c r="C257" s="6" t="n">
        <v>0</v>
      </c>
      <c r="E257" s="6" t="n">
        <v>0</v>
      </c>
      <c r="G257" s="6" t="n">
        <v>0</v>
      </c>
      <c r="I257" s="6" t="n">
        <v>0</v>
      </c>
      <c r="K257" s="6" t="n">
        <v>0</v>
      </c>
    </row>
    <row r="258" spans="1:12">
      <c r="A258" s="3" t="s">
        <v>476</v>
      </c>
    </row>
    <row r="259" spans="1:12">
      <c r="A259" s="4" t="s">
        <v>477</v>
      </c>
      <c r="C259" s="5" t="n">
        <v>99</v>
      </c>
      <c r="E259" s="5" t="n">
        <v>42</v>
      </c>
      <c r="G259" s="5" t="n">
        <v>99</v>
      </c>
      <c r="I259" s="5" t="n">
        <v>42</v>
      </c>
      <c r="K259" s="5" t="n">
        <v>69</v>
      </c>
    </row>
    <row r="260" spans="1:12">
      <c r="A260" s="3" t="s">
        <v>478</v>
      </c>
    </row>
    <row r="261" spans="1:12">
      <c r="A261" s="4" t="s">
        <v>479</v>
      </c>
      <c r="C261" s="6" t="n">
        <v>702707</v>
      </c>
      <c r="E261" s="6" t="n">
        <v>477823</v>
      </c>
      <c r="G261" s="6" t="n">
        <v>702707</v>
      </c>
      <c r="I261" s="6" t="n">
        <v>477823</v>
      </c>
      <c r="K261" s="6" t="n">
        <v>863778</v>
      </c>
    </row>
    <row r="262" spans="1:12">
      <c r="A262" s="4" t="s">
        <v>480</v>
      </c>
      <c r="C262" s="5" t="n">
        <v>781589</v>
      </c>
      <c r="E262" s="5" t="n">
        <v>198478</v>
      </c>
      <c r="G262" s="5" t="n">
        <v>781589</v>
      </c>
      <c r="I262" s="5" t="n">
        <v>198478</v>
      </c>
      <c r="K262" s="5" t="n">
        <v>385816</v>
      </c>
    </row>
    <row r="263" spans="1:12">
      <c r="A263" s="4" t="s">
        <v>481</v>
      </c>
      <c r="C263" s="5" t="n">
        <v>1484296</v>
      </c>
      <c r="E263" s="5" t="n">
        <v>676301</v>
      </c>
      <c r="G263" s="5" t="n">
        <v>1484296</v>
      </c>
      <c r="I263" s="5" t="n">
        <v>676301</v>
      </c>
      <c r="K263" s="5" t="n">
        <v>1249594</v>
      </c>
    </row>
    <row r="264" spans="1:12">
      <c r="A264" s="3" t="s">
        <v>482</v>
      </c>
    </row>
    <row r="265" spans="1:12">
      <c r="A265" s="4" t="s">
        <v>483</v>
      </c>
      <c r="C265" s="5" t="n">
        <v>15450</v>
      </c>
      <c r="E265" s="5" t="n">
        <v>3546</v>
      </c>
      <c r="G265" s="5" t="n">
        <v>15450</v>
      </c>
      <c r="I265" s="5" t="n">
        <v>3546</v>
      </c>
      <c r="K265" s="5" t="n">
        <v>7297</v>
      </c>
    </row>
    <row r="266" spans="1:12">
      <c r="A266" s="4" t="s">
        <v>484</v>
      </c>
      <c r="C266" s="5" t="n">
        <v>34692</v>
      </c>
      <c r="E266" s="5" t="n">
        <v>4137</v>
      </c>
      <c r="G266" s="5" t="n">
        <v>34692</v>
      </c>
      <c r="I266" s="5" t="n">
        <v>4137</v>
      </c>
      <c r="K266" s="5" t="n">
        <v>10813</v>
      </c>
    </row>
    <row r="267" spans="1:12">
      <c r="A267" s="4" t="s">
        <v>485</v>
      </c>
      <c r="C267" s="5" t="n">
        <v>50142</v>
      </c>
      <c r="E267" s="5" t="n">
        <v>7683</v>
      </c>
      <c r="G267" s="5" t="n">
        <v>50142</v>
      </c>
      <c r="I267" s="5" t="n">
        <v>7683</v>
      </c>
      <c r="K267" s="5" t="n">
        <v>18110</v>
      </c>
    </row>
    <row r="268" spans="1:12">
      <c r="A268" s="4" t="s">
        <v>527</v>
      </c>
    </row>
    <row r="269" spans="1:12">
      <c r="A269" s="3" t="s">
        <v>463</v>
      </c>
    </row>
    <row r="270" spans="1:12">
      <c r="A270" s="4" t="s">
        <v>464</v>
      </c>
      <c r="C270" s="5" t="n">
        <v>677496</v>
      </c>
      <c r="E270" s="5" t="n">
        <v>864256</v>
      </c>
      <c r="G270" s="5" t="n">
        <v>677496</v>
      </c>
      <c r="I270" s="5" t="n">
        <v>864256</v>
      </c>
      <c r="K270" s="5" t="n">
        <v>787626</v>
      </c>
    </row>
    <row r="271" spans="1:12">
      <c r="A271" s="4" t="s">
        <v>35</v>
      </c>
      <c r="C271" s="5" t="n">
        <v>659967</v>
      </c>
      <c r="E271" s="5" t="n">
        <v>862394</v>
      </c>
      <c r="G271" s="5" t="n">
        <v>659967</v>
      </c>
      <c r="I271" s="5" t="n">
        <v>862394</v>
      </c>
      <c r="K271" s="5" t="n">
        <v>780580</v>
      </c>
    </row>
    <row r="272" spans="1:12">
      <c r="A272" s="4" t="s">
        <v>465</v>
      </c>
      <c r="C272" s="5" t="n">
        <v>450</v>
      </c>
      <c r="E272" s="5" t="n">
        <v>3254</v>
      </c>
      <c r="G272" s="5" t="n">
        <v>450</v>
      </c>
      <c r="I272" s="5" t="n">
        <v>3254</v>
      </c>
      <c r="K272" s="5" t="n">
        <v>1607</v>
      </c>
    </row>
    <row r="273" spans="1:12">
      <c r="A273" s="4" t="s">
        <v>466</v>
      </c>
      <c r="C273" s="5" t="n">
        <v>-17979</v>
      </c>
      <c r="E273" s="5" t="n">
        <v>-5116</v>
      </c>
      <c r="G273" s="5" t="n">
        <v>-17979</v>
      </c>
      <c r="I273" s="5" t="n">
        <v>-5116</v>
      </c>
      <c r="K273" s="5" t="n">
        <v>-8653</v>
      </c>
    </row>
    <row r="274" spans="1:12">
      <c r="A274" s="4" t="s">
        <v>467</v>
      </c>
      <c r="C274" s="6" t="n">
        <v>0</v>
      </c>
      <c r="E274" s="6" t="n">
        <v>0</v>
      </c>
      <c r="G274" s="6" t="n">
        <v>0</v>
      </c>
      <c r="I274" s="6" t="n">
        <v>0</v>
      </c>
      <c r="K274" s="6" t="n">
        <v>0</v>
      </c>
    </row>
    <row r="275" spans="1:12">
      <c r="A275" s="3" t="s">
        <v>476</v>
      </c>
    </row>
    <row r="276" spans="1:12">
      <c r="A276" s="4" t="s">
        <v>477</v>
      </c>
      <c r="C276" s="5" t="n">
        <v>38</v>
      </c>
      <c r="E276" s="5" t="n">
        <v>17</v>
      </c>
      <c r="G276" s="5" t="n">
        <v>38</v>
      </c>
      <c r="I276" s="5" t="n">
        <v>17</v>
      </c>
      <c r="K276" s="5" t="n">
        <v>27</v>
      </c>
    </row>
    <row r="277" spans="1:12">
      <c r="A277" s="3" t="s">
        <v>478</v>
      </c>
    </row>
    <row r="278" spans="1:12">
      <c r="A278" s="4" t="s">
        <v>479</v>
      </c>
      <c r="C278" s="6" t="n">
        <v>285731</v>
      </c>
      <c r="E278" s="6" t="n">
        <v>166565</v>
      </c>
      <c r="G278" s="6" t="n">
        <v>285731</v>
      </c>
      <c r="I278" s="6" t="n">
        <v>166565</v>
      </c>
      <c r="K278" s="6" t="n">
        <v>201887</v>
      </c>
    </row>
    <row r="279" spans="1:12">
      <c r="A279" s="4" t="s">
        <v>480</v>
      </c>
      <c r="C279" s="5" t="n">
        <v>253506</v>
      </c>
      <c r="E279" s="5" t="n">
        <v>124037</v>
      </c>
      <c r="G279" s="5" t="n">
        <v>253506</v>
      </c>
      <c r="I279" s="5" t="n">
        <v>124037</v>
      </c>
      <c r="K279" s="5" t="n">
        <v>248742</v>
      </c>
    </row>
    <row r="280" spans="1:12">
      <c r="A280" s="4" t="s">
        <v>481</v>
      </c>
      <c r="C280" s="5" t="n">
        <v>539237</v>
      </c>
      <c r="E280" s="5" t="n">
        <v>290602</v>
      </c>
      <c r="G280" s="5" t="n">
        <v>539237</v>
      </c>
      <c r="I280" s="5" t="n">
        <v>290602</v>
      </c>
      <c r="K280" s="5" t="n">
        <v>450629</v>
      </c>
    </row>
    <row r="281" spans="1:12">
      <c r="A281" s="3" t="s">
        <v>482</v>
      </c>
    </row>
    <row r="282" spans="1:12">
      <c r="A282" s="4" t="s">
        <v>483</v>
      </c>
      <c r="C282" s="5" t="n">
        <v>5326</v>
      </c>
      <c r="E282" s="5" t="n">
        <v>1718</v>
      </c>
      <c r="G282" s="5" t="n">
        <v>5326</v>
      </c>
      <c r="I282" s="5" t="n">
        <v>1718</v>
      </c>
      <c r="K282" s="5" t="n">
        <v>1452</v>
      </c>
    </row>
    <row r="283" spans="1:12">
      <c r="A283" s="4" t="s">
        <v>484</v>
      </c>
      <c r="C283" s="5" t="n">
        <v>12653</v>
      </c>
      <c r="E283" s="5" t="n">
        <v>3398</v>
      </c>
      <c r="G283" s="5" t="n">
        <v>12653</v>
      </c>
      <c r="I283" s="5" t="n">
        <v>3398</v>
      </c>
      <c r="K283" s="5" t="n">
        <v>7201</v>
      </c>
    </row>
    <row r="284" spans="1:12">
      <c r="A284" s="4" t="s">
        <v>485</v>
      </c>
      <c r="C284" s="5" t="n">
        <v>17979</v>
      </c>
      <c r="E284" s="5" t="n">
        <v>5116</v>
      </c>
      <c r="G284" s="5" t="n">
        <v>17979</v>
      </c>
      <c r="I284" s="5" t="n">
        <v>5116</v>
      </c>
      <c r="K284" s="5" t="n">
        <v>8653</v>
      </c>
    </row>
    <row r="285" spans="1:12">
      <c r="A285" s="4" t="s">
        <v>528</v>
      </c>
    </row>
    <row r="286" spans="1:12">
      <c r="A286" s="3" t="s">
        <v>463</v>
      </c>
    </row>
    <row r="287" spans="1:12">
      <c r="A287" s="4" t="s">
        <v>464</v>
      </c>
      <c r="E287" s="5" t="n">
        <v>25000</v>
      </c>
      <c r="I287" s="5" t="n">
        <v>25000</v>
      </c>
    </row>
    <row r="288" spans="1:12">
      <c r="A288" s="4" t="s">
        <v>35</v>
      </c>
      <c r="E288" s="5" t="n">
        <v>25009</v>
      </c>
      <c r="I288" s="5" t="n">
        <v>25009</v>
      </c>
    </row>
    <row r="289" spans="1:12">
      <c r="A289" s="4" t="s">
        <v>465</v>
      </c>
      <c r="E289" s="5" t="n">
        <v>51</v>
      </c>
      <c r="I289" s="5" t="n">
        <v>51</v>
      </c>
    </row>
    <row r="290" spans="1:12">
      <c r="A290" s="4" t="s">
        <v>466</v>
      </c>
      <c r="E290" s="5" t="n">
        <v>-42</v>
      </c>
      <c r="I290" s="5" t="n">
        <v>-42</v>
      </c>
    </row>
    <row r="291" spans="1:12">
      <c r="A291" s="4" t="s">
        <v>467</v>
      </c>
      <c r="E291" s="6" t="n">
        <v>0</v>
      </c>
      <c r="I291" s="6" t="n">
        <v>0</v>
      </c>
    </row>
    <row r="292" spans="1:12">
      <c r="A292" s="3" t="s">
        <v>476</v>
      </c>
    </row>
    <row r="293" spans="1:12">
      <c r="A293" s="4" t="s">
        <v>477</v>
      </c>
      <c r="E293" s="5" t="n">
        <v>1</v>
      </c>
      <c r="I293" s="5" t="n">
        <v>1</v>
      </c>
    </row>
    <row r="294" spans="1:12">
      <c r="A294" s="3" t="s">
        <v>478</v>
      </c>
    </row>
    <row r="295" spans="1:12">
      <c r="A295" s="4" t="s">
        <v>479</v>
      </c>
      <c r="E295" s="6" t="n">
        <v>19958</v>
      </c>
      <c r="I295" s="6" t="n">
        <v>19958</v>
      </c>
    </row>
    <row r="296" spans="1:12">
      <c r="A296" s="4" t="s">
        <v>480</v>
      </c>
      <c r="E296" s="5" t="n">
        <v>0</v>
      </c>
      <c r="I296" s="5" t="n">
        <v>0</v>
      </c>
    </row>
    <row r="297" spans="1:12">
      <c r="A297" s="4" t="s">
        <v>481</v>
      </c>
      <c r="E297" s="5" t="n">
        <v>19958</v>
      </c>
      <c r="I297" s="5" t="n">
        <v>19958</v>
      </c>
    </row>
    <row r="298" spans="1:12">
      <c r="A298" s="3" t="s">
        <v>482</v>
      </c>
    </row>
    <row r="299" spans="1:12">
      <c r="A299" s="4" t="s">
        <v>483</v>
      </c>
      <c r="E299" s="5" t="n">
        <v>42</v>
      </c>
      <c r="I299" s="5" t="n">
        <v>42</v>
      </c>
    </row>
    <row r="300" spans="1:12">
      <c r="A300" s="4" t="s">
        <v>484</v>
      </c>
      <c r="E300" s="5" t="n">
        <v>0</v>
      </c>
      <c r="I300" s="5" t="n">
        <v>0</v>
      </c>
    </row>
    <row r="301" spans="1:12">
      <c r="A301" s="4" t="s">
        <v>485</v>
      </c>
      <c r="E301" s="5" t="n">
        <v>42</v>
      </c>
      <c r="I301" s="5" t="n">
        <v>42</v>
      </c>
    </row>
    <row r="302" spans="1:12">
      <c r="A302" s="4" t="s">
        <v>529</v>
      </c>
    </row>
    <row r="303" spans="1:12">
      <c r="A303" s="3" t="s">
        <v>463</v>
      </c>
    </row>
    <row r="304" spans="1:12">
      <c r="A304" s="4" t="s">
        <v>464</v>
      </c>
      <c r="C304" s="5" t="n">
        <v>54932</v>
      </c>
      <c r="E304" s="5" t="n">
        <v>80797</v>
      </c>
      <c r="G304" s="5" t="n">
        <v>54932</v>
      </c>
      <c r="I304" s="5" t="n">
        <v>80797</v>
      </c>
      <c r="K304" s="5" t="n">
        <v>74311</v>
      </c>
    </row>
    <row r="305" spans="1:12">
      <c r="A305" s="4" t="s">
        <v>35</v>
      </c>
      <c r="C305" s="5" t="n">
        <v>74685</v>
      </c>
      <c r="E305" s="5" t="n">
        <v>99994</v>
      </c>
      <c r="G305" s="5" t="n">
        <v>74685</v>
      </c>
      <c r="I305" s="5" t="n">
        <v>99994</v>
      </c>
      <c r="K305" s="5" t="n">
        <v>93221</v>
      </c>
    </row>
    <row r="306" spans="1:12">
      <c r="A306" s="4" t="s">
        <v>465</v>
      </c>
      <c r="C306" s="5" t="n">
        <v>19753</v>
      </c>
      <c r="E306" s="5" t="n">
        <v>19197</v>
      </c>
      <c r="G306" s="5" t="n">
        <v>19753</v>
      </c>
      <c r="I306" s="5" t="n">
        <v>19197</v>
      </c>
      <c r="K306" s="5" t="n">
        <v>19301</v>
      </c>
    </row>
    <row r="307" spans="1:12">
      <c r="A307" s="4" t="s">
        <v>466</v>
      </c>
      <c r="C307" s="5" t="n">
        <v>0</v>
      </c>
      <c r="E307" s="5" t="n">
        <v>0</v>
      </c>
      <c r="G307" s="5" t="n">
        <v>0</v>
      </c>
      <c r="I307" s="5" t="n">
        <v>0</v>
      </c>
      <c r="K307" s="5" t="n">
        <v>0</v>
      </c>
    </row>
    <row r="308" spans="1:12">
      <c r="A308" s="4" t="s">
        <v>467</v>
      </c>
      <c r="C308" s="6" t="n">
        <v>0</v>
      </c>
      <c r="E308" s="6" t="n">
        <v>0</v>
      </c>
      <c r="G308" s="6" t="n">
        <v>0</v>
      </c>
      <c r="I308" s="6" t="n">
        <v>0</v>
      </c>
      <c r="K308" s="6" t="n">
        <v>-391</v>
      </c>
    </row>
    <row r="309" spans="1:12">
      <c r="A309" s="3" t="s">
        <v>476</v>
      </c>
    </row>
    <row r="310" spans="1:12">
      <c r="A310" s="4" t="s">
        <v>477</v>
      </c>
      <c r="C310" s="5" t="n">
        <v>0</v>
      </c>
      <c r="D310" s="4" t="s">
        <v>530</v>
      </c>
      <c r="E310" s="5" t="n">
        <v>0</v>
      </c>
      <c r="F310" s="4" t="s">
        <v>531</v>
      </c>
      <c r="G310" s="5" t="n">
        <v>0</v>
      </c>
      <c r="H310" s="4" t="s">
        <v>530</v>
      </c>
      <c r="I310" s="5" t="n">
        <v>0</v>
      </c>
      <c r="J310" s="4" t="s">
        <v>531</v>
      </c>
      <c r="K310" s="5" t="n">
        <v>8</v>
      </c>
      <c r="L310" s="4" t="s">
        <v>532</v>
      </c>
    </row>
    <row r="311" spans="1:12">
      <c r="A311" s="3" t="s">
        <v>478</v>
      </c>
    </row>
    <row r="312" spans="1:12">
      <c r="A312" s="4" t="s">
        <v>479</v>
      </c>
      <c r="C312" s="6" t="n">
        <v>0</v>
      </c>
      <c r="D312" s="4" t="s">
        <v>530</v>
      </c>
      <c r="E312" s="6" t="n">
        <v>0</v>
      </c>
      <c r="F312" s="4" t="s">
        <v>531</v>
      </c>
      <c r="G312" s="6" t="n">
        <v>0</v>
      </c>
      <c r="H312" s="4" t="s">
        <v>530</v>
      </c>
      <c r="I312" s="6" t="n">
        <v>0</v>
      </c>
      <c r="J312" s="4" t="s">
        <v>531</v>
      </c>
      <c r="K312" s="6" t="n">
        <v>5898</v>
      </c>
      <c r="L312" s="4" t="s">
        <v>532</v>
      </c>
    </row>
    <row r="313" spans="1:12">
      <c r="A313" s="4" t="s">
        <v>480</v>
      </c>
      <c r="C313" s="5" t="n">
        <v>0</v>
      </c>
      <c r="D313" s="4" t="s">
        <v>530</v>
      </c>
      <c r="E313" s="5" t="n">
        <v>0</v>
      </c>
      <c r="F313" s="4" t="s">
        <v>531</v>
      </c>
      <c r="G313" s="5" t="n">
        <v>0</v>
      </c>
      <c r="H313" s="4" t="s">
        <v>530</v>
      </c>
      <c r="I313" s="5" t="n">
        <v>0</v>
      </c>
      <c r="J313" s="4" t="s">
        <v>531</v>
      </c>
      <c r="K313" s="5" t="n">
        <v>0</v>
      </c>
      <c r="L313" s="4" t="s">
        <v>532</v>
      </c>
    </row>
    <row r="314" spans="1:12">
      <c r="A314" s="4" t="s">
        <v>481</v>
      </c>
      <c r="C314" s="5" t="n">
        <v>0</v>
      </c>
      <c r="D314" s="4" t="s">
        <v>530</v>
      </c>
      <c r="E314" s="5" t="n">
        <v>0</v>
      </c>
      <c r="F314" s="4" t="s">
        <v>531</v>
      </c>
      <c r="G314" s="5" t="n">
        <v>0</v>
      </c>
      <c r="H314" s="4" t="s">
        <v>530</v>
      </c>
      <c r="I314" s="5" t="n">
        <v>0</v>
      </c>
      <c r="J314" s="4" t="s">
        <v>531</v>
      </c>
      <c r="K314" s="5" t="n">
        <v>5898</v>
      </c>
      <c r="L314" s="4" t="s">
        <v>532</v>
      </c>
    </row>
    <row r="315" spans="1:12">
      <c r="A315" s="3" t="s">
        <v>482</v>
      </c>
    </row>
    <row r="316" spans="1:12">
      <c r="A316" s="4" t="s">
        <v>483</v>
      </c>
      <c r="C316" s="5" t="n">
        <v>0</v>
      </c>
      <c r="D316" s="4" t="s">
        <v>530</v>
      </c>
      <c r="E316" s="5" t="n">
        <v>0</v>
      </c>
      <c r="F316" s="4" t="s">
        <v>531</v>
      </c>
      <c r="G316" s="5" t="n">
        <v>0</v>
      </c>
      <c r="H316" s="4" t="s">
        <v>530</v>
      </c>
      <c r="I316" s="5" t="n">
        <v>0</v>
      </c>
      <c r="J316" s="4" t="s">
        <v>531</v>
      </c>
      <c r="K316" s="5" t="n">
        <v>391</v>
      </c>
      <c r="L316" s="4" t="s">
        <v>532</v>
      </c>
    </row>
    <row r="317" spans="1:12">
      <c r="A317" s="4" t="s">
        <v>484</v>
      </c>
      <c r="C317" s="5" t="n">
        <v>0</v>
      </c>
      <c r="D317" s="4" t="s">
        <v>530</v>
      </c>
      <c r="E317" s="5" t="n">
        <v>0</v>
      </c>
      <c r="F317" s="4" t="s">
        <v>531</v>
      </c>
      <c r="G317" s="5" t="n">
        <v>0</v>
      </c>
      <c r="H317" s="4" t="s">
        <v>530</v>
      </c>
      <c r="I317" s="5" t="n">
        <v>0</v>
      </c>
      <c r="J317" s="4" t="s">
        <v>531</v>
      </c>
      <c r="K317" s="5" t="n">
        <v>0</v>
      </c>
      <c r="L317" s="4" t="s">
        <v>532</v>
      </c>
    </row>
    <row r="318" spans="1:12">
      <c r="A318" s="4" t="s">
        <v>485</v>
      </c>
      <c r="C318" s="6" t="n">
        <v>0</v>
      </c>
      <c r="D318" s="4" t="s">
        <v>530</v>
      </c>
      <c r="E318" s="5" t="n">
        <v>0</v>
      </c>
      <c r="F318" s="4" t="s">
        <v>531</v>
      </c>
      <c r="G318" s="6" t="n">
        <v>0</v>
      </c>
      <c r="H318" s="4" t="s">
        <v>530</v>
      </c>
      <c r="I318" s="5" t="n">
        <v>0</v>
      </c>
      <c r="J318" s="4" t="s">
        <v>531</v>
      </c>
      <c r="K318" s="5" t="n">
        <v>391</v>
      </c>
      <c r="L318" s="4" t="s">
        <v>532</v>
      </c>
    </row>
    <row r="319" spans="1:12">
      <c r="A319" s="4" t="s">
        <v>533</v>
      </c>
    </row>
    <row r="320" spans="1:12">
      <c r="A320" s="3" t="s">
        <v>463</v>
      </c>
    </row>
    <row r="321" spans="1:12">
      <c r="A321" s="4" t="s">
        <v>464</v>
      </c>
      <c r="E321" s="5" t="n">
        <v>12562</v>
      </c>
      <c r="I321" s="5" t="n">
        <v>12562</v>
      </c>
      <c r="K321" s="5" t="n">
        <v>12562</v>
      </c>
    </row>
    <row r="322" spans="1:12">
      <c r="A322" s="4" t="s">
        <v>35</v>
      </c>
      <c r="E322" s="5" t="n">
        <v>16245</v>
      </c>
      <c r="I322" s="5" t="n">
        <v>16245</v>
      </c>
      <c r="K322" s="5" t="n">
        <v>15767</v>
      </c>
    </row>
    <row r="323" spans="1:12">
      <c r="A323" s="4" t="s">
        <v>465</v>
      </c>
      <c r="E323" s="5" t="n">
        <v>3683</v>
      </c>
      <c r="I323" s="5" t="n">
        <v>3683</v>
      </c>
      <c r="K323" s="5" t="n">
        <v>3205</v>
      </c>
    </row>
    <row r="324" spans="1:12">
      <c r="A324" s="4" t="s">
        <v>466</v>
      </c>
      <c r="E324" s="5" t="n">
        <v>0</v>
      </c>
      <c r="I324" s="5" t="n">
        <v>0</v>
      </c>
      <c r="K324" s="5" t="n">
        <v>0</v>
      </c>
    </row>
    <row r="325" spans="1:12">
      <c r="A325" s="4" t="s">
        <v>467</v>
      </c>
      <c r="E325" s="6" t="n">
        <v>0</v>
      </c>
      <c r="I325" s="6" t="n">
        <v>0</v>
      </c>
      <c r="K325" s="6" t="n">
        <v>0</v>
      </c>
    </row>
    <row r="326" spans="1:12">
      <c r="A326" s="3" t="s">
        <v>476</v>
      </c>
    </row>
    <row r="327" spans="1:12">
      <c r="A327" s="4" t="s">
        <v>477</v>
      </c>
      <c r="E327" s="5" t="n">
        <v>0</v>
      </c>
      <c r="I327" s="5" t="n">
        <v>0</v>
      </c>
      <c r="K327" s="5" t="n">
        <v>0</v>
      </c>
    </row>
    <row r="328" spans="1:12">
      <c r="A328" s="3" t="s">
        <v>478</v>
      </c>
    </row>
    <row r="329" spans="1:12">
      <c r="A329" s="4" t="s">
        <v>479</v>
      </c>
      <c r="E329" s="6" t="n">
        <v>0</v>
      </c>
      <c r="I329" s="6" t="n">
        <v>0</v>
      </c>
      <c r="K329" s="6" t="n">
        <v>0</v>
      </c>
    </row>
    <row r="330" spans="1:12">
      <c r="A330" s="4" t="s">
        <v>480</v>
      </c>
      <c r="E330" s="5" t="n">
        <v>0</v>
      </c>
      <c r="I330" s="5" t="n">
        <v>0</v>
      </c>
      <c r="K330" s="5" t="n">
        <v>0</v>
      </c>
    </row>
    <row r="331" spans="1:12">
      <c r="A331" s="4" t="s">
        <v>481</v>
      </c>
      <c r="E331" s="5" t="n">
        <v>0</v>
      </c>
      <c r="I331" s="5" t="n">
        <v>0</v>
      </c>
      <c r="K331" s="5" t="n">
        <v>0</v>
      </c>
    </row>
    <row r="332" spans="1:12">
      <c r="A332" s="3" t="s">
        <v>482</v>
      </c>
    </row>
    <row r="333" spans="1:12">
      <c r="A333" s="4" t="s">
        <v>483</v>
      </c>
      <c r="E333" s="5" t="n">
        <v>0</v>
      </c>
      <c r="I333" s="5" t="n">
        <v>0</v>
      </c>
      <c r="K333" s="5" t="n">
        <v>0</v>
      </c>
    </row>
    <row r="334" spans="1:12">
      <c r="A334" s="4" t="s">
        <v>484</v>
      </c>
      <c r="E334" s="5" t="n">
        <v>0</v>
      </c>
      <c r="I334" s="5" t="n">
        <v>0</v>
      </c>
      <c r="K334" s="5" t="n">
        <v>0</v>
      </c>
    </row>
    <row r="335" spans="1:12">
      <c r="A335" s="4" t="s">
        <v>485</v>
      </c>
      <c r="E335" s="5" t="n">
        <v>0</v>
      </c>
      <c r="I335" s="5" t="n">
        <v>0</v>
      </c>
      <c r="K335" s="5" t="n">
        <v>0</v>
      </c>
    </row>
    <row r="336" spans="1:12">
      <c r="A336" s="4" t="s">
        <v>534</v>
      </c>
    </row>
    <row r="337" spans="1:12">
      <c r="A337" s="3" t="s">
        <v>463</v>
      </c>
    </row>
    <row r="338" spans="1:12">
      <c r="A338" s="4" t="s">
        <v>464</v>
      </c>
      <c r="E338" s="5" t="n">
        <v>17803</v>
      </c>
      <c r="I338" s="5" t="n">
        <v>17803</v>
      </c>
      <c r="K338" s="5" t="n">
        <v>14487</v>
      </c>
    </row>
    <row r="339" spans="1:12">
      <c r="A339" s="4" t="s">
        <v>35</v>
      </c>
      <c r="E339" s="5" t="n">
        <v>17710</v>
      </c>
      <c r="I339" s="5" t="n">
        <v>17710</v>
      </c>
      <c r="K339" s="5" t="n">
        <v>14916</v>
      </c>
    </row>
    <row r="340" spans="1:12">
      <c r="A340" s="4" t="s">
        <v>465</v>
      </c>
      <c r="E340" s="5" t="n">
        <v>655</v>
      </c>
      <c r="I340" s="5" t="n">
        <v>655</v>
      </c>
      <c r="K340" s="5" t="n">
        <v>515</v>
      </c>
    </row>
    <row r="341" spans="1:12">
      <c r="A341" s="4" t="s">
        <v>466</v>
      </c>
      <c r="E341" s="5" t="n">
        <v>-748</v>
      </c>
      <c r="I341" s="5" t="n">
        <v>-748</v>
      </c>
      <c r="K341" s="5" t="n">
        <v>-86</v>
      </c>
    </row>
    <row r="342" spans="1:12">
      <c r="A342" s="4" t="s">
        <v>467</v>
      </c>
      <c r="E342" s="6" t="n">
        <v>0</v>
      </c>
      <c r="I342" s="6" t="n">
        <v>0</v>
      </c>
      <c r="K342" s="6" t="n">
        <v>0</v>
      </c>
    </row>
    <row r="343" spans="1:12">
      <c r="A343" s="3" t="s">
        <v>476</v>
      </c>
    </row>
    <row r="344" spans="1:12">
      <c r="A344" s="4" t="s">
        <v>477</v>
      </c>
      <c r="E344" s="5" t="n">
        <v>91</v>
      </c>
      <c r="I344" s="5" t="n">
        <v>91</v>
      </c>
      <c r="K344" s="5" t="n">
        <v>111</v>
      </c>
    </row>
    <row r="345" spans="1:12">
      <c r="A345" s="3" t="s">
        <v>478</v>
      </c>
    </row>
    <row r="346" spans="1:12">
      <c r="A346" s="4" t="s">
        <v>479</v>
      </c>
      <c r="E346" s="6" t="n">
        <v>3672</v>
      </c>
      <c r="I346" s="6" t="n">
        <v>3672</v>
      </c>
      <c r="K346" s="6" t="n">
        <v>911</v>
      </c>
    </row>
    <row r="347" spans="1:12">
      <c r="A347" s="4" t="s">
        <v>480</v>
      </c>
      <c r="E347" s="5" t="n">
        <v>1428</v>
      </c>
      <c r="I347" s="5" t="n">
        <v>1428</v>
      </c>
      <c r="K347" s="5" t="n">
        <v>2203</v>
      </c>
    </row>
    <row r="348" spans="1:12">
      <c r="A348" s="4" t="s">
        <v>481</v>
      </c>
      <c r="E348" s="5" t="n">
        <v>5100</v>
      </c>
      <c r="I348" s="5" t="n">
        <v>5100</v>
      </c>
      <c r="K348" s="5" t="n">
        <v>3114</v>
      </c>
    </row>
    <row r="349" spans="1:12">
      <c r="A349" s="3" t="s">
        <v>482</v>
      </c>
    </row>
    <row r="350" spans="1:12">
      <c r="A350" s="4" t="s">
        <v>483</v>
      </c>
      <c r="E350" s="5" t="n">
        <v>696</v>
      </c>
      <c r="I350" s="5" t="n">
        <v>696</v>
      </c>
      <c r="K350" s="5" t="n">
        <v>7</v>
      </c>
    </row>
    <row r="351" spans="1:12">
      <c r="A351" s="4" t="s">
        <v>484</v>
      </c>
      <c r="E351" s="5" t="n">
        <v>52</v>
      </c>
      <c r="I351" s="5" t="n">
        <v>52</v>
      </c>
      <c r="K351" s="5" t="n">
        <v>79</v>
      </c>
    </row>
    <row r="352" spans="1:12">
      <c r="A352" s="4" t="s">
        <v>485</v>
      </c>
      <c r="E352" s="6" t="n">
        <v>748</v>
      </c>
      <c r="I352" s="6" t="n">
        <v>748</v>
      </c>
      <c r="K352" s="6" t="n">
        <v>86</v>
      </c>
    </row>
    <row r="353" spans="1:12"/>
    <row r="354" spans="1:12">
      <c r="A354" s="4" t="s">
        <v>91</v>
      </c>
      <c r="B354" s="4" t="s">
        <v>535</v>
      </c>
    </row>
    <row r="355" spans="1:12">
      <c r="A355" s="4" t="s">
        <v>92</v>
      </c>
      <c r="B355" s="4" t="s">
        <v>460</v>
      </c>
    </row>
    <row r="356" spans="1:12">
      <c r="A356" s="4" t="s">
        <v>455</v>
      </c>
      <c r="B356" s="4" t="s">
        <v>536</v>
      </c>
    </row>
    <row r="357" spans="1:12">
      <c r="A357" s="4" t="s">
        <v>522</v>
      </c>
      <c r="B357" s="4" t="s">
        <v>537</v>
      </c>
    </row>
    <row r="358" spans="1:12">
      <c r="A358" s="4" t="s">
        <v>530</v>
      </c>
      <c r="B358" s="4" t="s">
        <v>538</v>
      </c>
    </row>
    <row r="359" spans="1:12">
      <c r="A359" s="4" t="s">
        <v>531</v>
      </c>
      <c r="B359" s="4" t="s">
        <v>538</v>
      </c>
    </row>
    <row r="360" spans="1:12">
      <c r="A360" s="4" t="s">
        <v>532</v>
      </c>
      <c r="B360" s="4" t="s">
        <v>538</v>
      </c>
    </row>
  </sheetData>
  <mergeCells count="17">
    <mergeCell ref="A1:B2"/>
    <mergeCell ref="C1:F1"/>
    <mergeCell ref="G1:J1"/>
    <mergeCell ref="K1:L1"/>
    <mergeCell ref="C2:D2"/>
    <mergeCell ref="E2:F2"/>
    <mergeCell ref="G2:H2"/>
    <mergeCell ref="I2:J2"/>
    <mergeCell ref="K2:L2"/>
    <mergeCell ref="A353:K353"/>
    <mergeCell ref="B354:K354"/>
    <mergeCell ref="B355:K355"/>
    <mergeCell ref="B356:K356"/>
    <mergeCell ref="B357:K357"/>
    <mergeCell ref="B358:K358"/>
    <mergeCell ref="B359:K359"/>
    <mergeCell ref="B360:K36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9</v>
      </c>
      <c r="B1" s="2" t="s">
        <v>2</v>
      </c>
      <c r="C1" s="2" t="s">
        <v>100</v>
      </c>
      <c r="D1" s="2" t="s">
        <v>29</v>
      </c>
    </row>
    <row r="2" spans="1:4">
      <c r="A2" s="3" t="s">
        <v>540</v>
      </c>
    </row>
    <row r="3" spans="1:4">
      <c r="A3" s="4" t="s">
        <v>541</v>
      </c>
      <c r="B3" s="6" t="n">
        <v>452150</v>
      </c>
      <c r="C3" s="6" t="n">
        <v>755054</v>
      </c>
      <c r="D3" s="6" t="n">
        <v>819531</v>
      </c>
    </row>
    <row r="4" spans="1:4">
      <c r="A4" s="4" t="s">
        <v>392</v>
      </c>
    </row>
    <row r="5" spans="1:4">
      <c r="A5" s="3" t="s">
        <v>540</v>
      </c>
    </row>
    <row r="6" spans="1:4">
      <c r="A6" s="4" t="s">
        <v>541</v>
      </c>
      <c r="B6" s="5" t="n">
        <v>452150</v>
      </c>
      <c r="C6" s="5" t="n">
        <v>755054</v>
      </c>
      <c r="D6" s="5" t="n">
        <v>819531</v>
      </c>
    </row>
    <row r="7" spans="1:4">
      <c r="A7" s="4" t="s">
        <v>542</v>
      </c>
      <c r="B7" s="6" t="n">
        <v>-7923</v>
      </c>
      <c r="C7" s="6" t="n">
        <v>-1877</v>
      </c>
      <c r="D7" s="6" t="n">
        <v>16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9</v>
      </c>
      <c r="B1" s="2" t="s">
        <v>2</v>
      </c>
      <c r="C1" s="2" t="s">
        <v>100</v>
      </c>
      <c r="D1" s="2" t="s">
        <v>29</v>
      </c>
    </row>
    <row r="2" spans="1:4">
      <c r="A2" s="3" t="s">
        <v>101</v>
      </c>
    </row>
    <row r="3" spans="1:4">
      <c r="A3" s="4" t="s">
        <v>102</v>
      </c>
      <c r="B3" s="6" t="n">
        <v>815458</v>
      </c>
      <c r="C3" s="6" t="n">
        <v>602510</v>
      </c>
      <c r="D3" s="6" t="n">
        <v>547203</v>
      </c>
    </row>
    <row r="4" spans="1:4">
      <c r="A4" s="4" t="s">
        <v>38</v>
      </c>
      <c r="B4" s="5" t="n">
        <v>430789</v>
      </c>
      <c r="C4" s="5" t="n">
        <v>1714544</v>
      </c>
      <c r="D4" s="5" t="n">
        <v>1926779</v>
      </c>
    </row>
    <row r="5" spans="1:4">
      <c r="A5" s="4" t="s">
        <v>33</v>
      </c>
      <c r="B5" s="5" t="n">
        <v>1613400</v>
      </c>
      <c r="C5" s="5" t="n">
        <v>462676</v>
      </c>
      <c r="D5" s="5" t="n">
        <v>614117</v>
      </c>
    </row>
    <row r="6" spans="1:4">
      <c r="A6" s="4" t="s">
        <v>34</v>
      </c>
      <c r="B6" s="5" t="n">
        <v>374039</v>
      </c>
      <c r="C6" s="5" t="n">
        <v>461793</v>
      </c>
      <c r="D6" s="5" t="n">
        <v>466562</v>
      </c>
    </row>
    <row r="7" spans="1:4">
      <c r="A7" s="4" t="s">
        <v>35</v>
      </c>
      <c r="B7" s="5" t="n">
        <v>8072014</v>
      </c>
      <c r="C7" s="5" t="n">
        <v>8321578</v>
      </c>
      <c r="D7" s="5" t="n">
        <v>8383199</v>
      </c>
    </row>
    <row r="8" spans="1:4">
      <c r="A8" s="4" t="s">
        <v>36</v>
      </c>
      <c r="B8" s="5" t="n">
        <v>452150</v>
      </c>
      <c r="C8" s="5" t="n">
        <v>755054</v>
      </c>
      <c r="D8" s="5" t="n">
        <v>819531</v>
      </c>
    </row>
    <row r="9" spans="1:4">
      <c r="A9" s="4" t="s">
        <v>37</v>
      </c>
      <c r="B9" s="5" t="n">
        <v>311189</v>
      </c>
      <c r="C9" s="5" t="n">
        <v>320189</v>
      </c>
      <c r="D9" s="5" t="n">
        <v>347542</v>
      </c>
    </row>
    <row r="10" spans="1:4">
      <c r="A10" s="4" t="s">
        <v>32</v>
      </c>
      <c r="B10" s="5" t="n">
        <v>175866</v>
      </c>
      <c r="C10" s="5" t="n">
        <v>221378</v>
      </c>
      <c r="D10" s="5" t="n">
        <v>275643</v>
      </c>
    </row>
    <row r="11" spans="1:4">
      <c r="A11" s="4" t="s">
        <v>31</v>
      </c>
      <c r="B11" s="5" t="n">
        <v>18349459</v>
      </c>
      <c r="C11" s="5" t="n">
        <v>17153424</v>
      </c>
      <c r="D11" s="5" t="n">
        <v>17206834</v>
      </c>
    </row>
    <row r="12" spans="1:4">
      <c r="A12" s="4" t="s">
        <v>103</v>
      </c>
      <c r="B12" s="5" t="n">
        <v>-210569</v>
      </c>
      <c r="C12" s="5" t="n">
        <v>-230682</v>
      </c>
      <c r="D12" s="5" t="n">
        <v>-247703</v>
      </c>
    </row>
    <row r="13" spans="1:4">
      <c r="A13" s="4" t="s">
        <v>104</v>
      </c>
      <c r="B13" s="5" t="n">
        <v>18138890</v>
      </c>
      <c r="C13" s="5" t="n">
        <v>16922742</v>
      </c>
      <c r="D13" s="5" t="n">
        <v>16959131</v>
      </c>
    </row>
    <row r="14" spans="1:4">
      <c r="A14" s="4" t="s">
        <v>105</v>
      </c>
      <c r="B14" s="5" t="n">
        <v>327129</v>
      </c>
      <c r="C14" s="5" t="n">
        <v>317335</v>
      </c>
      <c r="D14" s="5" t="n">
        <v>320060</v>
      </c>
    </row>
    <row r="15" spans="1:4">
      <c r="A15" s="4" t="s">
        <v>106</v>
      </c>
      <c r="B15" s="5" t="n">
        <v>277738</v>
      </c>
      <c r="C15" s="5" t="n">
        <v>178800</v>
      </c>
      <c r="D15" s="5" t="n">
        <v>173990</v>
      </c>
    </row>
    <row r="16" spans="1:4">
      <c r="A16" s="4" t="s">
        <v>107</v>
      </c>
      <c r="B16" s="5" t="n">
        <v>447430</v>
      </c>
      <c r="C16" s="5" t="n">
        <v>447430</v>
      </c>
      <c r="D16" s="5" t="n">
        <v>446697</v>
      </c>
    </row>
    <row r="17" spans="1:4">
      <c r="A17" s="4" t="s">
        <v>108</v>
      </c>
      <c r="B17" s="5" t="n">
        <v>33370</v>
      </c>
      <c r="C17" s="5" t="n">
        <v>28658</v>
      </c>
      <c r="D17" s="5" t="n">
        <v>39013</v>
      </c>
    </row>
    <row r="18" spans="1:4">
      <c r="A18" s="4" t="s">
        <v>109</v>
      </c>
      <c r="B18" s="5" t="n">
        <v>284673</v>
      </c>
      <c r="C18" s="5" t="n">
        <v>252867</v>
      </c>
      <c r="D18" s="5" t="n">
        <v>245858</v>
      </c>
    </row>
    <row r="19" spans="1:4">
      <c r="A19" s="4" t="s">
        <v>110</v>
      </c>
      <c r="B19" s="5" t="n">
        <v>24515</v>
      </c>
      <c r="C19" s="5" t="n">
        <v>28437</v>
      </c>
      <c r="D19" s="5" t="n">
        <v>32535</v>
      </c>
    </row>
    <row r="20" spans="1:4">
      <c r="A20" s="4" t="s">
        <v>111</v>
      </c>
      <c r="B20" s="5" t="n">
        <v>349481</v>
      </c>
      <c r="C20" s="5" t="n">
        <v>220502</v>
      </c>
      <c r="D20" s="5" t="n">
        <v>352559</v>
      </c>
    </row>
    <row r="21" spans="1:4">
      <c r="A21" s="4" t="s">
        <v>112</v>
      </c>
      <c r="B21" s="5" t="n">
        <v>323628</v>
      </c>
      <c r="C21" s="5" t="n">
        <v>316498</v>
      </c>
      <c r="D21" s="5" t="n">
        <v>314201</v>
      </c>
    </row>
    <row r="22" spans="1:4">
      <c r="A22" s="4" t="s">
        <v>113</v>
      </c>
      <c r="B22" s="5" t="n">
        <v>421313</v>
      </c>
      <c r="C22" s="5" t="n">
        <v>340077</v>
      </c>
      <c r="D22" s="5" t="n">
        <v>370486</v>
      </c>
    </row>
    <row r="23" spans="1:4">
      <c r="A23" s="4" t="s">
        <v>114</v>
      </c>
      <c r="B23" s="5" t="n">
        <v>416792</v>
      </c>
      <c r="C23" s="5" t="n">
        <v>359092</v>
      </c>
      <c r="D23" s="5" t="n">
        <v>370409</v>
      </c>
    </row>
    <row r="24" spans="1:4">
      <c r="A24" s="4" t="s">
        <v>115</v>
      </c>
      <c r="B24" s="5" t="n">
        <v>33289864</v>
      </c>
      <c r="C24" s="5" t="n">
        <v>32272160</v>
      </c>
      <c r="D24" s="5" t="n">
        <v>33005515</v>
      </c>
    </row>
    <row r="25" spans="1:4">
      <c r="A25" s="3" t="s">
        <v>116</v>
      </c>
    </row>
    <row r="26" spans="1:4">
      <c r="A26" s="4" t="s">
        <v>117</v>
      </c>
      <c r="B26" s="5" t="n">
        <v>9063623</v>
      </c>
      <c r="C26" s="5" t="n">
        <v>9243338</v>
      </c>
      <c r="D26" s="5" t="n">
        <v>9185481</v>
      </c>
    </row>
    <row r="27" spans="1:4">
      <c r="A27" s="3" t="s">
        <v>118</v>
      </c>
    </row>
    <row r="28" spans="1:4">
      <c r="A28" s="4" t="s">
        <v>119</v>
      </c>
      <c r="B28" s="5" t="n">
        <v>9990219</v>
      </c>
      <c r="C28" s="5" t="n">
        <v>10250393</v>
      </c>
      <c r="D28" s="5" t="n">
        <v>10025084</v>
      </c>
    </row>
    <row r="29" spans="1:4">
      <c r="A29" s="4" t="s">
        <v>120</v>
      </c>
      <c r="B29" s="5" t="n">
        <v>502601</v>
      </c>
      <c r="C29" s="5" t="n">
        <v>469158</v>
      </c>
      <c r="D29" s="5" t="n">
        <v>465225</v>
      </c>
    </row>
    <row r="30" spans="1:4">
      <c r="A30" s="4" t="s">
        <v>121</v>
      </c>
      <c r="B30" s="5" t="n">
        <v>2075846</v>
      </c>
      <c r="C30" s="5" t="n">
        <v>2098416</v>
      </c>
      <c r="D30" s="5" t="n">
        <v>2172289</v>
      </c>
    </row>
    <row r="31" spans="1:4">
      <c r="A31" s="4" t="s">
        <v>122</v>
      </c>
      <c r="B31" s="5" t="n">
        <v>21632289</v>
      </c>
      <c r="C31" s="5" t="n">
        <v>22061305</v>
      </c>
      <c r="D31" s="5" t="n">
        <v>21848079</v>
      </c>
    </row>
    <row r="32" spans="1:4">
      <c r="A32" s="4" t="s">
        <v>123</v>
      </c>
      <c r="B32" s="5" t="n">
        <v>790741</v>
      </c>
      <c r="C32" s="5" t="n">
        <v>574964</v>
      </c>
      <c r="D32" s="5" t="n">
        <v>390545</v>
      </c>
    </row>
    <row r="33" spans="1:4">
      <c r="A33" s="4" t="s">
        <v>124</v>
      </c>
      <c r="B33" s="5" t="n">
        <v>6025483</v>
      </c>
      <c r="C33" s="5" t="n">
        <v>5134897</v>
      </c>
      <c r="D33" s="5" t="n">
        <v>6241275</v>
      </c>
    </row>
    <row r="34" spans="1:4">
      <c r="A34" s="4" t="s">
        <v>43</v>
      </c>
      <c r="B34" s="5" t="n">
        <v>144707</v>
      </c>
      <c r="C34" s="5" t="n">
        <v>144677</v>
      </c>
      <c r="D34" s="5" t="n">
        <v>144668</v>
      </c>
    </row>
    <row r="35" spans="1:4">
      <c r="A35" s="4" t="s">
        <v>125</v>
      </c>
      <c r="B35" s="5" t="n">
        <v>231592</v>
      </c>
      <c r="C35" s="5" t="n">
        <v>164895</v>
      </c>
      <c r="D35" s="5" t="n">
        <v>152029</v>
      </c>
    </row>
    <row r="36" spans="1:4">
      <c r="A36" s="4" t="s">
        <v>111</v>
      </c>
      <c r="B36" s="5" t="n">
        <v>252387</v>
      </c>
      <c r="C36" s="5" t="n">
        <v>171963</v>
      </c>
      <c r="D36" s="5" t="n">
        <v>336327</v>
      </c>
    </row>
    <row r="37" spans="1:4">
      <c r="A37" s="4" t="s">
        <v>126</v>
      </c>
      <c r="B37" s="5" t="n">
        <v>414283</v>
      </c>
      <c r="C37" s="5" t="n">
        <v>338745</v>
      </c>
      <c r="D37" s="5" t="n">
        <v>176498</v>
      </c>
    </row>
    <row r="38" spans="1:4">
      <c r="A38" s="4" t="s">
        <v>127</v>
      </c>
      <c r="B38" s="5" t="n">
        <v>172622</v>
      </c>
      <c r="C38" s="5" t="n">
        <v>162380</v>
      </c>
      <c r="D38" s="5" t="n">
        <v>201655</v>
      </c>
    </row>
    <row r="39" spans="1:4">
      <c r="A39" s="4" t="s">
        <v>128</v>
      </c>
      <c r="B39" s="5" t="n">
        <v>29664104</v>
      </c>
      <c r="C39" s="5" t="n">
        <v>28753826</v>
      </c>
      <c r="D39" s="5" t="n">
        <v>29491076</v>
      </c>
    </row>
    <row r="40" spans="1:4">
      <c r="A40" s="3" t="s">
        <v>129</v>
      </c>
    </row>
    <row r="41" spans="1:4">
      <c r="A41" s="4" t="s">
        <v>130</v>
      </c>
      <c r="B41" s="5" t="n">
        <v>4</v>
      </c>
      <c r="C41" s="5" t="n">
        <v>4</v>
      </c>
      <c r="D41" s="5" t="n">
        <v>4</v>
      </c>
    </row>
    <row r="42" spans="1:4">
      <c r="A42" s="4" t="s">
        <v>131</v>
      </c>
      <c r="B42" s="5" t="n">
        <v>1044430</v>
      </c>
      <c r="C42" s="5" t="n">
        <v>1035895</v>
      </c>
      <c r="D42" s="5" t="n">
        <v>1028489</v>
      </c>
    </row>
    <row r="43" spans="1:4">
      <c r="A43" s="4" t="s">
        <v>132</v>
      </c>
      <c r="B43" s="5" t="n">
        <v>3297083</v>
      </c>
      <c r="C43" s="5" t="n">
        <v>3048487</v>
      </c>
      <c r="D43" s="5" t="n">
        <v>2999005</v>
      </c>
    </row>
    <row r="44" spans="1:4">
      <c r="A44" s="4" t="s">
        <v>133</v>
      </c>
      <c r="B44" s="5" t="n">
        <v>-564123</v>
      </c>
      <c r="C44" s="5" t="n">
        <v>-552845</v>
      </c>
      <c r="D44" s="5" t="n">
        <v>-545441</v>
      </c>
    </row>
    <row r="45" spans="1:4">
      <c r="A45" s="4" t="s">
        <v>134</v>
      </c>
      <c r="B45" s="5" t="n">
        <v>-162362</v>
      </c>
      <c r="C45" s="5" t="n">
        <v>-36174</v>
      </c>
      <c r="D45" s="5" t="n">
        <v>6757</v>
      </c>
    </row>
    <row r="46" spans="1:4">
      <c r="A46" s="4" t="s">
        <v>135</v>
      </c>
      <c r="B46" s="5" t="n">
        <v>3615032</v>
      </c>
      <c r="C46" s="5" t="n">
        <v>3495367</v>
      </c>
      <c r="D46" s="5" t="n">
        <v>3488814</v>
      </c>
    </row>
    <row r="47" spans="1:4">
      <c r="A47" s="4" t="s">
        <v>136</v>
      </c>
      <c r="B47" s="5" t="n">
        <v>10728</v>
      </c>
      <c r="C47" s="5" t="n">
        <v>22967</v>
      </c>
      <c r="D47" s="5" t="n">
        <v>25625</v>
      </c>
    </row>
    <row r="48" spans="1:4">
      <c r="A48" s="4" t="s">
        <v>137</v>
      </c>
      <c r="B48" s="5" t="n">
        <v>3625760</v>
      </c>
      <c r="C48" s="5" t="n">
        <v>3518334</v>
      </c>
      <c r="D48" s="5" t="n">
        <v>3514439</v>
      </c>
    </row>
    <row r="49" spans="1:4">
      <c r="A49" s="4" t="s">
        <v>138</v>
      </c>
      <c r="B49" s="6" t="n">
        <v>33289864</v>
      </c>
      <c r="C49" s="6" t="n">
        <v>32272160</v>
      </c>
      <c r="D49" s="6" t="n">
        <v>33005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43</v>
      </c>
      <c r="B1" s="2" t="s">
        <v>2</v>
      </c>
      <c r="D1" s="2" t="s">
        <v>100</v>
      </c>
      <c r="F1" s="2" t="s">
        <v>29</v>
      </c>
    </row>
    <row r="2" spans="1:7">
      <c r="A2" s="3" t="s">
        <v>544</v>
      </c>
    </row>
    <row r="3" spans="1:7">
      <c r="A3" s="4" t="s">
        <v>545</v>
      </c>
      <c r="B3" s="6" t="n">
        <v>349481</v>
      </c>
      <c r="D3" s="6" t="n">
        <v>220502</v>
      </c>
      <c r="F3" s="6" t="n">
        <v>352559</v>
      </c>
    </row>
    <row r="4" spans="1:7">
      <c r="A4" s="3" t="s">
        <v>546</v>
      </c>
    </row>
    <row r="5" spans="1:7">
      <c r="A5" s="4" t="s">
        <v>547</v>
      </c>
      <c r="B5" s="5" t="n">
        <v>252387</v>
      </c>
      <c r="D5" s="5" t="n">
        <v>171963</v>
      </c>
      <c r="F5" s="5" t="n">
        <v>336327</v>
      </c>
    </row>
    <row r="6" spans="1:7">
      <c r="A6" s="4" t="s">
        <v>548</v>
      </c>
    </row>
    <row r="7" spans="1:7">
      <c r="A7" s="3" t="s">
        <v>549</v>
      </c>
    </row>
    <row r="8" spans="1:7">
      <c r="A8" s="4" t="s">
        <v>550</v>
      </c>
      <c r="B8" s="5" t="n">
        <v>16964723</v>
      </c>
      <c r="C8" s="4" t="s">
        <v>91</v>
      </c>
      <c r="D8" s="5" t="n">
        <v>20038522</v>
      </c>
      <c r="E8" s="4" t="s">
        <v>92</v>
      </c>
      <c r="F8" s="5" t="n">
        <v>28952817</v>
      </c>
      <c r="G8" s="4" t="s">
        <v>455</v>
      </c>
    </row>
    <row r="9" spans="1:7">
      <c r="A9" s="4" t="s">
        <v>551</v>
      </c>
      <c r="B9" s="5" t="n">
        <v>19689316</v>
      </c>
      <c r="C9" s="4" t="s">
        <v>91</v>
      </c>
      <c r="D9" s="5" t="n">
        <v>20186467</v>
      </c>
      <c r="E9" s="4" t="s">
        <v>92</v>
      </c>
      <c r="F9" s="5" t="n">
        <v>26144409</v>
      </c>
      <c r="G9" s="4" t="s">
        <v>455</v>
      </c>
    </row>
    <row r="10" spans="1:7">
      <c r="A10" s="3" t="s">
        <v>544</v>
      </c>
    </row>
    <row r="11" spans="1:7">
      <c r="A11" s="4" t="s">
        <v>552</v>
      </c>
      <c r="B11" s="5" t="n">
        <v>470003</v>
      </c>
      <c r="D11" s="5" t="n">
        <v>301052</v>
      </c>
      <c r="F11" s="5" t="n">
        <v>402422</v>
      </c>
    </row>
    <row r="12" spans="1:7">
      <c r="A12" s="4" t="s">
        <v>553</v>
      </c>
      <c r="B12" s="5" t="n">
        <v>-103535</v>
      </c>
      <c r="D12" s="5" t="n">
        <v>-74022</v>
      </c>
      <c r="F12" s="5" t="n">
        <v>-45885</v>
      </c>
    </row>
    <row r="13" spans="1:7">
      <c r="A13" s="4" t="s">
        <v>554</v>
      </c>
      <c r="B13" s="5" t="n">
        <v>366468</v>
      </c>
      <c r="D13" s="5" t="n">
        <v>227030</v>
      </c>
      <c r="F13" s="5" t="n">
        <v>356537</v>
      </c>
    </row>
    <row r="14" spans="1:7">
      <c r="A14" s="4" t="s">
        <v>555</v>
      </c>
      <c r="B14" s="5" t="n">
        <v>-16987</v>
      </c>
      <c r="D14" s="5" t="n">
        <v>-6528</v>
      </c>
      <c r="F14" s="5" t="n">
        <v>-3978</v>
      </c>
    </row>
    <row r="15" spans="1:7">
      <c r="A15" s="4" t="s">
        <v>545</v>
      </c>
      <c r="B15" s="5" t="n">
        <v>349481</v>
      </c>
      <c r="D15" s="5" t="n">
        <v>220502</v>
      </c>
      <c r="F15" s="5" t="n">
        <v>352559</v>
      </c>
    </row>
    <row r="16" spans="1:7">
      <c r="A16" s="3" t="s">
        <v>546</v>
      </c>
    </row>
    <row r="17" spans="1:7">
      <c r="A17" s="4" t="s">
        <v>556</v>
      </c>
      <c r="B17" s="5" t="n">
        <v>475005</v>
      </c>
      <c r="D17" s="5" t="n">
        <v>302405</v>
      </c>
      <c r="F17" s="5" t="n">
        <v>400580</v>
      </c>
    </row>
    <row r="18" spans="1:7">
      <c r="A18" s="4" t="s">
        <v>557</v>
      </c>
      <c r="B18" s="5" t="n">
        <v>-103535</v>
      </c>
      <c r="D18" s="5" t="n">
        <v>-74022</v>
      </c>
      <c r="F18" s="5" t="n">
        <v>-45885</v>
      </c>
    </row>
    <row r="19" spans="1:7">
      <c r="A19" s="4" t="s">
        <v>558</v>
      </c>
      <c r="B19" s="5" t="n">
        <v>371470</v>
      </c>
      <c r="D19" s="5" t="n">
        <v>228383</v>
      </c>
      <c r="F19" s="5" t="n">
        <v>354695</v>
      </c>
    </row>
    <row r="20" spans="1:7">
      <c r="A20" s="4" t="s">
        <v>559</v>
      </c>
      <c r="B20" s="5" t="n">
        <v>-119083</v>
      </c>
      <c r="D20" s="5" t="n">
        <v>-56420</v>
      </c>
      <c r="F20" s="5" t="n">
        <v>-18368</v>
      </c>
    </row>
    <row r="21" spans="1:7">
      <c r="A21" s="4" t="s">
        <v>547</v>
      </c>
      <c r="B21" s="5" t="n">
        <v>252387</v>
      </c>
      <c r="D21" s="5" t="n">
        <v>171963</v>
      </c>
      <c r="F21" s="5" t="n">
        <v>336327</v>
      </c>
    </row>
    <row r="22" spans="1:7">
      <c r="A22" s="4" t="s">
        <v>560</v>
      </c>
    </row>
    <row r="23" spans="1:7">
      <c r="A23" s="3" t="s">
        <v>549</v>
      </c>
    </row>
    <row r="24" spans="1:7">
      <c r="A24" s="4" t="s">
        <v>550</v>
      </c>
      <c r="B24" s="5" t="n">
        <v>15900610</v>
      </c>
      <c r="C24" s="4" t="s">
        <v>91</v>
      </c>
      <c r="D24" s="5" t="n">
        <v>15301821</v>
      </c>
      <c r="E24" s="4" t="s">
        <v>92</v>
      </c>
      <c r="F24" s="5" t="n">
        <v>17011557</v>
      </c>
      <c r="G24" s="4" t="s">
        <v>455</v>
      </c>
    </row>
    <row r="25" spans="1:7">
      <c r="A25" s="4" t="s">
        <v>551</v>
      </c>
      <c r="B25" s="5" t="n">
        <v>15610222</v>
      </c>
      <c r="C25" s="4" t="s">
        <v>91</v>
      </c>
      <c r="D25" s="5" t="n">
        <v>14458046</v>
      </c>
      <c r="E25" s="4" t="s">
        <v>92</v>
      </c>
      <c r="F25" s="5" t="n">
        <v>16963878</v>
      </c>
      <c r="G25" s="4" t="s">
        <v>455</v>
      </c>
    </row>
    <row r="26" spans="1:7">
      <c r="A26" s="3" t="s">
        <v>544</v>
      </c>
    </row>
    <row r="27" spans="1:7">
      <c r="A27" s="4" t="s">
        <v>552</v>
      </c>
      <c r="B27" s="5" t="n">
        <v>446116</v>
      </c>
      <c r="D27" s="5" t="n">
        <v>291558</v>
      </c>
      <c r="F27" s="5" t="n">
        <v>367788</v>
      </c>
    </row>
    <row r="28" spans="1:7">
      <c r="A28" s="4" t="s">
        <v>553</v>
      </c>
      <c r="B28" s="5" t="n">
        <v>-87445</v>
      </c>
      <c r="D28" s="5" t="n">
        <v>-66929</v>
      </c>
      <c r="F28" s="5" t="n">
        <v>-45885</v>
      </c>
    </row>
    <row r="29" spans="1:7">
      <c r="A29" s="4" t="s">
        <v>554</v>
      </c>
      <c r="B29" s="5" t="n">
        <v>358671</v>
      </c>
      <c r="D29" s="5" t="n">
        <v>224629</v>
      </c>
      <c r="F29" s="5" t="n">
        <v>321903</v>
      </c>
    </row>
    <row r="30" spans="1:7">
      <c r="A30" s="4" t="s">
        <v>555</v>
      </c>
      <c r="B30" s="5" t="n">
        <v>-16987</v>
      </c>
      <c r="D30" s="5" t="n">
        <v>-6528</v>
      </c>
      <c r="F30" s="5" t="n">
        <v>-3978</v>
      </c>
    </row>
    <row r="31" spans="1:7">
      <c r="A31" s="4" t="s">
        <v>545</v>
      </c>
      <c r="B31" s="5" t="n">
        <v>341684</v>
      </c>
      <c r="D31" s="5" t="n">
        <v>218101</v>
      </c>
      <c r="F31" s="5" t="n">
        <v>317925</v>
      </c>
    </row>
    <row r="32" spans="1:7">
      <c r="A32" s="3" t="s">
        <v>546</v>
      </c>
    </row>
    <row r="33" spans="1:7">
      <c r="A33" s="4" t="s">
        <v>556</v>
      </c>
      <c r="B33" s="5" t="n">
        <v>438485</v>
      </c>
      <c r="D33" s="5" t="n">
        <v>280643</v>
      </c>
      <c r="F33" s="5" t="n">
        <v>357390</v>
      </c>
    </row>
    <row r="34" spans="1:7">
      <c r="A34" s="4" t="s">
        <v>557</v>
      </c>
      <c r="B34" s="5" t="n">
        <v>-87445</v>
      </c>
      <c r="D34" s="5" t="n">
        <v>-66929</v>
      </c>
      <c r="F34" s="5" t="n">
        <v>-45885</v>
      </c>
    </row>
    <row r="35" spans="1:7">
      <c r="A35" s="4" t="s">
        <v>558</v>
      </c>
      <c r="B35" s="5" t="n">
        <v>351040</v>
      </c>
      <c r="D35" s="5" t="n">
        <v>213714</v>
      </c>
      <c r="F35" s="5" t="n">
        <v>311505</v>
      </c>
    </row>
    <row r="36" spans="1:7">
      <c r="A36" s="4" t="s">
        <v>559</v>
      </c>
      <c r="B36" s="5" t="n">
        <v>-119083</v>
      </c>
      <c r="D36" s="5" t="n">
        <v>-56420</v>
      </c>
      <c r="F36" s="5" t="n">
        <v>-18368</v>
      </c>
    </row>
    <row r="37" spans="1:7">
      <c r="A37" s="4" t="s">
        <v>547</v>
      </c>
      <c r="B37" s="5" t="n">
        <v>231957</v>
      </c>
      <c r="D37" s="5" t="n">
        <v>157294</v>
      </c>
      <c r="F37" s="5" t="n">
        <v>293137</v>
      </c>
    </row>
    <row r="38" spans="1:7">
      <c r="A38" s="4" t="s">
        <v>561</v>
      </c>
    </row>
    <row r="39" spans="1:7">
      <c r="A39" s="3" t="s">
        <v>549</v>
      </c>
    </row>
    <row r="40" spans="1:7">
      <c r="A40" s="4" t="s">
        <v>550</v>
      </c>
      <c r="B40" s="5" t="n">
        <v>12423155</v>
      </c>
      <c r="C40" s="4" t="s">
        <v>91</v>
      </c>
      <c r="D40" s="5" t="n">
        <v>12347542</v>
      </c>
      <c r="E40" s="4" t="s">
        <v>92</v>
      </c>
      <c r="F40" s="5" t="n">
        <v>14244442</v>
      </c>
      <c r="G40" s="4" t="s">
        <v>455</v>
      </c>
    </row>
    <row r="41" spans="1:7">
      <c r="A41" s="4" t="s">
        <v>551</v>
      </c>
      <c r="B41" s="5" t="n">
        <v>12160590</v>
      </c>
      <c r="C41" s="4" t="s">
        <v>91</v>
      </c>
      <c r="D41" s="5" t="n">
        <v>11537742</v>
      </c>
      <c r="E41" s="4" t="s">
        <v>92</v>
      </c>
      <c r="F41" s="5" t="n">
        <v>14244442</v>
      </c>
      <c r="G41" s="4" t="s">
        <v>455</v>
      </c>
    </row>
    <row r="42" spans="1:7">
      <c r="A42" s="3" t="s">
        <v>544</v>
      </c>
    </row>
    <row r="43" spans="1:7">
      <c r="A43" s="4" t="s">
        <v>552</v>
      </c>
      <c r="B43" s="5" t="n">
        <v>45983</v>
      </c>
      <c r="D43" s="5" t="n">
        <v>23606</v>
      </c>
      <c r="F43" s="5" t="n">
        <v>38875</v>
      </c>
    </row>
    <row r="44" spans="1:7">
      <c r="A44" s="4" t="s">
        <v>553</v>
      </c>
      <c r="B44" s="5" t="n">
        <v>-18338</v>
      </c>
      <c r="D44" s="5" t="n">
        <v>-18096</v>
      </c>
      <c r="F44" s="5" t="n">
        <v>-9547</v>
      </c>
    </row>
    <row r="45" spans="1:7">
      <c r="A45" s="4" t="s">
        <v>554</v>
      </c>
      <c r="B45" s="5" t="n">
        <v>27645</v>
      </c>
      <c r="D45" s="5" t="n">
        <v>5510</v>
      </c>
      <c r="F45" s="5" t="n">
        <v>29328</v>
      </c>
    </row>
    <row r="46" spans="1:7">
      <c r="A46" s="4" t="s">
        <v>555</v>
      </c>
      <c r="B46" s="5" t="n">
        <v>0</v>
      </c>
      <c r="D46" s="5" t="n">
        <v>0</v>
      </c>
      <c r="F46" s="5" t="n">
        <v>0</v>
      </c>
    </row>
    <row r="47" spans="1:7">
      <c r="A47" s="4" t="s">
        <v>545</v>
      </c>
      <c r="B47" s="5" t="n">
        <v>27645</v>
      </c>
      <c r="D47" s="5" t="n">
        <v>5510</v>
      </c>
      <c r="F47" s="5" t="n">
        <v>29328</v>
      </c>
    </row>
    <row r="48" spans="1:7">
      <c r="A48" s="3" t="s">
        <v>546</v>
      </c>
    </row>
    <row r="49" spans="1:7">
      <c r="A49" s="4" t="s">
        <v>556</v>
      </c>
      <c r="B49" s="5" t="n">
        <v>43074</v>
      </c>
      <c r="D49" s="5" t="n">
        <v>20367</v>
      </c>
      <c r="F49" s="5" t="n">
        <v>34948</v>
      </c>
    </row>
    <row r="50" spans="1:7">
      <c r="A50" s="4" t="s">
        <v>557</v>
      </c>
      <c r="B50" s="5" t="n">
        <v>-18338</v>
      </c>
      <c r="D50" s="5" t="n">
        <v>-18096</v>
      </c>
      <c r="F50" s="5" t="n">
        <v>-9547</v>
      </c>
    </row>
    <row r="51" spans="1:7">
      <c r="A51" s="4" t="s">
        <v>558</v>
      </c>
      <c r="B51" s="5" t="n">
        <v>24736</v>
      </c>
      <c r="D51" s="5" t="n">
        <v>2271</v>
      </c>
      <c r="F51" s="5" t="n">
        <v>25401</v>
      </c>
    </row>
    <row r="52" spans="1:7">
      <c r="A52" s="4" t="s">
        <v>559</v>
      </c>
      <c r="B52" s="5" t="n">
        <v>0</v>
      </c>
      <c r="D52" s="5" t="n">
        <v>-704</v>
      </c>
      <c r="F52" s="5" t="n">
        <v>-374</v>
      </c>
    </row>
    <row r="53" spans="1:7">
      <c r="A53" s="4" t="s">
        <v>547</v>
      </c>
      <c r="B53" s="5" t="n">
        <v>24736</v>
      </c>
      <c r="D53" s="5" t="n">
        <v>1567</v>
      </c>
      <c r="F53" s="5" t="n">
        <v>25027</v>
      </c>
    </row>
    <row r="54" spans="1:7">
      <c r="A54" s="4" t="s">
        <v>562</v>
      </c>
    </row>
    <row r="55" spans="1:7">
      <c r="A55" s="3" t="s">
        <v>549</v>
      </c>
    </row>
    <row r="56" spans="1:7">
      <c r="A56" s="4" t="s">
        <v>550</v>
      </c>
      <c r="B56" s="5" t="n">
        <v>1702731</v>
      </c>
      <c r="C56" s="4" t="s">
        <v>91</v>
      </c>
      <c r="D56" s="5" t="n">
        <v>1478944</v>
      </c>
      <c r="E56" s="4" t="s">
        <v>92</v>
      </c>
      <c r="F56" s="5" t="n">
        <v>1368210</v>
      </c>
      <c r="G56" s="4" t="s">
        <v>455</v>
      </c>
    </row>
    <row r="57" spans="1:7">
      <c r="A57" s="4" t="s">
        <v>551</v>
      </c>
      <c r="B57" s="5" t="n">
        <v>1702731</v>
      </c>
      <c r="C57" s="4" t="s">
        <v>91</v>
      </c>
      <c r="D57" s="5" t="n">
        <v>1478944</v>
      </c>
      <c r="E57" s="4" t="s">
        <v>92</v>
      </c>
      <c r="F57" s="5" t="n">
        <v>1368230</v>
      </c>
      <c r="G57" s="4" t="s">
        <v>455</v>
      </c>
    </row>
    <row r="58" spans="1:7">
      <c r="A58" s="3" t="s">
        <v>544</v>
      </c>
    </row>
    <row r="59" spans="1:7">
      <c r="A59" s="4" t="s">
        <v>552</v>
      </c>
      <c r="B59" s="5" t="n">
        <v>46160</v>
      </c>
      <c r="D59" s="5" t="n">
        <v>28278</v>
      </c>
      <c r="F59" s="5" t="n">
        <v>27016</v>
      </c>
    </row>
    <row r="60" spans="1:7">
      <c r="A60" s="4" t="s">
        <v>553</v>
      </c>
      <c r="B60" s="5" t="n">
        <v>-1300</v>
      </c>
      <c r="D60" s="5" t="n">
        <v>0</v>
      </c>
      <c r="F60" s="5" t="n">
        <v>0</v>
      </c>
    </row>
    <row r="61" spans="1:7">
      <c r="A61" s="4" t="s">
        <v>554</v>
      </c>
      <c r="B61" s="5" t="n">
        <v>44860</v>
      </c>
      <c r="D61" s="5" t="n">
        <v>28278</v>
      </c>
      <c r="F61" s="5" t="n">
        <v>27016</v>
      </c>
    </row>
    <row r="62" spans="1:7">
      <c r="A62" s="4" t="s">
        <v>555</v>
      </c>
      <c r="B62" s="5" t="n">
        <v>-13307</v>
      </c>
      <c r="D62" s="5" t="n">
        <v>-4964</v>
      </c>
      <c r="F62" s="5" t="n">
        <v>-2820</v>
      </c>
    </row>
    <row r="63" spans="1:7">
      <c r="A63" s="4" t="s">
        <v>545</v>
      </c>
      <c r="B63" s="5" t="n">
        <v>31553</v>
      </c>
      <c r="D63" s="5" t="n">
        <v>23314</v>
      </c>
      <c r="F63" s="5" t="n">
        <v>24196</v>
      </c>
    </row>
    <row r="64" spans="1:7">
      <c r="A64" s="3" t="s">
        <v>546</v>
      </c>
    </row>
    <row r="65" spans="1:7">
      <c r="A65" s="4" t="s">
        <v>556</v>
      </c>
      <c r="B65" s="5" t="n">
        <v>46162</v>
      </c>
      <c r="D65" s="5" t="n">
        <v>28298</v>
      </c>
      <c r="F65" s="5" t="n">
        <v>27056</v>
      </c>
    </row>
    <row r="66" spans="1:7">
      <c r="A66" s="4" t="s">
        <v>557</v>
      </c>
      <c r="B66" s="5" t="n">
        <v>-1300</v>
      </c>
      <c r="D66" s="5" t="n">
        <v>0</v>
      </c>
      <c r="F66" s="5" t="n">
        <v>0</v>
      </c>
    </row>
    <row r="67" spans="1:7">
      <c r="A67" s="4" t="s">
        <v>558</v>
      </c>
      <c r="B67" s="5" t="n">
        <v>44862</v>
      </c>
      <c r="D67" s="5" t="n">
        <v>28298</v>
      </c>
      <c r="F67" s="5" t="n">
        <v>27056</v>
      </c>
    </row>
    <row r="68" spans="1:7">
      <c r="A68" s="4" t="s">
        <v>559</v>
      </c>
      <c r="B68" s="5" t="n">
        <v>-3844</v>
      </c>
      <c r="D68" s="5" t="n">
        <v>-12896</v>
      </c>
      <c r="F68" s="5" t="n">
        <v>-16599</v>
      </c>
    </row>
    <row r="69" spans="1:7">
      <c r="A69" s="4" t="s">
        <v>547</v>
      </c>
      <c r="B69" s="5" t="n">
        <v>41018</v>
      </c>
      <c r="D69" s="5" t="n">
        <v>15402</v>
      </c>
      <c r="F69" s="5" t="n">
        <v>10457</v>
      </c>
    </row>
    <row r="70" spans="1:7">
      <c r="A70" s="4" t="s">
        <v>563</v>
      </c>
    </row>
    <row r="71" spans="1:7">
      <c r="A71" s="3" t="s">
        <v>549</v>
      </c>
    </row>
    <row r="72" spans="1:7">
      <c r="A72" s="4" t="s">
        <v>550</v>
      </c>
      <c r="B72" s="5" t="n">
        <v>1509976</v>
      </c>
      <c r="C72" s="4" t="s">
        <v>91</v>
      </c>
      <c r="D72" s="5" t="n">
        <v>1190067</v>
      </c>
      <c r="E72" s="4" t="s">
        <v>92</v>
      </c>
      <c r="F72" s="5" t="n">
        <v>983794</v>
      </c>
      <c r="G72" s="4" t="s">
        <v>455</v>
      </c>
    </row>
    <row r="73" spans="1:7">
      <c r="A73" s="4" t="s">
        <v>551</v>
      </c>
      <c r="B73" s="5" t="n">
        <v>1485036</v>
      </c>
      <c r="C73" s="4" t="s">
        <v>91</v>
      </c>
      <c r="D73" s="5" t="n">
        <v>1166924</v>
      </c>
      <c r="E73" s="4" t="s">
        <v>92</v>
      </c>
      <c r="F73" s="5" t="n">
        <v>939350</v>
      </c>
      <c r="G73" s="4" t="s">
        <v>455</v>
      </c>
    </row>
    <row r="74" spans="1:7">
      <c r="A74" s="3" t="s">
        <v>544</v>
      </c>
    </row>
    <row r="75" spans="1:7">
      <c r="A75" s="4" t="s">
        <v>552</v>
      </c>
      <c r="B75" s="5" t="n">
        <v>202086</v>
      </c>
      <c r="D75" s="5" t="n">
        <v>103044</v>
      </c>
      <c r="F75" s="5" t="n">
        <v>45368</v>
      </c>
    </row>
    <row r="76" spans="1:7">
      <c r="A76" s="4" t="s">
        <v>553</v>
      </c>
      <c r="B76" s="5" t="n">
        <v>-67611</v>
      </c>
      <c r="D76" s="5" t="n">
        <v>-47873</v>
      </c>
      <c r="F76" s="5" t="n">
        <v>-35166</v>
      </c>
    </row>
    <row r="77" spans="1:7">
      <c r="A77" s="4" t="s">
        <v>554</v>
      </c>
      <c r="B77" s="5" t="n">
        <v>134475</v>
      </c>
      <c r="D77" s="5" t="n">
        <v>55171</v>
      </c>
      <c r="F77" s="5" t="n">
        <v>10202</v>
      </c>
    </row>
    <row r="78" spans="1:7">
      <c r="A78" s="4" t="s">
        <v>555</v>
      </c>
      <c r="B78" s="5" t="n">
        <v>-3020</v>
      </c>
      <c r="D78" s="5" t="n">
        <v>-196</v>
      </c>
      <c r="F78" s="5" t="n">
        <v>-238</v>
      </c>
    </row>
    <row r="79" spans="1:7">
      <c r="A79" s="4" t="s">
        <v>545</v>
      </c>
      <c r="B79" s="5" t="n">
        <v>131455</v>
      </c>
      <c r="D79" s="5" t="n">
        <v>54975</v>
      </c>
      <c r="F79" s="5" t="n">
        <v>9964</v>
      </c>
    </row>
    <row r="80" spans="1:7">
      <c r="A80" s="3" t="s">
        <v>546</v>
      </c>
    </row>
    <row r="81" spans="1:7">
      <c r="A81" s="4" t="s">
        <v>556</v>
      </c>
      <c r="B81" s="5" t="n">
        <v>200290</v>
      </c>
      <c r="D81" s="5" t="n">
        <v>101603</v>
      </c>
      <c r="F81" s="5" t="n">
        <v>42744</v>
      </c>
    </row>
    <row r="82" spans="1:7">
      <c r="A82" s="4" t="s">
        <v>557</v>
      </c>
      <c r="B82" s="5" t="n">
        <v>-67611</v>
      </c>
      <c r="D82" s="5" t="n">
        <v>-47873</v>
      </c>
      <c r="F82" s="5" t="n">
        <v>-35166</v>
      </c>
    </row>
    <row r="83" spans="1:7">
      <c r="A83" s="4" t="s">
        <v>558</v>
      </c>
      <c r="B83" s="5" t="n">
        <v>132679</v>
      </c>
      <c r="D83" s="5" t="n">
        <v>53730</v>
      </c>
      <c r="F83" s="5" t="n">
        <v>7578</v>
      </c>
    </row>
    <row r="84" spans="1:7">
      <c r="A84" s="4" t="s">
        <v>559</v>
      </c>
      <c r="B84" s="5" t="n">
        <v>-115191</v>
      </c>
      <c r="D84" s="5" t="n">
        <v>-42767</v>
      </c>
      <c r="F84" s="5" t="n">
        <v>0</v>
      </c>
    </row>
    <row r="85" spans="1:7">
      <c r="A85" s="4" t="s">
        <v>547</v>
      </c>
      <c r="B85" s="5" t="n">
        <v>17488</v>
      </c>
      <c r="D85" s="5" t="n">
        <v>10963</v>
      </c>
      <c r="F85" s="5" t="n">
        <v>7578</v>
      </c>
    </row>
    <row r="86" spans="1:7">
      <c r="A86" s="4" t="s">
        <v>564</v>
      </c>
    </row>
    <row r="87" spans="1:7">
      <c r="A87" s="3" t="s">
        <v>549</v>
      </c>
    </row>
    <row r="88" spans="1:7">
      <c r="A88" s="4" t="s">
        <v>550</v>
      </c>
      <c r="B88" s="5" t="n">
        <v>26318</v>
      </c>
      <c r="C88" s="4" t="s">
        <v>91</v>
      </c>
      <c r="D88" s="5" t="n">
        <v>53238</v>
      </c>
      <c r="E88" s="4" t="s">
        <v>92</v>
      </c>
      <c r="F88" s="5" t="n">
        <v>60745</v>
      </c>
      <c r="G88" s="4" t="s">
        <v>455</v>
      </c>
    </row>
    <row r="89" spans="1:7">
      <c r="A89" s="4" t="s">
        <v>551</v>
      </c>
      <c r="B89" s="5" t="n">
        <v>26316</v>
      </c>
      <c r="C89" s="4" t="s">
        <v>91</v>
      </c>
      <c r="D89" s="5" t="n">
        <v>48552</v>
      </c>
      <c r="E89" s="4" t="s">
        <v>92</v>
      </c>
      <c r="F89" s="5" t="n">
        <v>60746</v>
      </c>
      <c r="G89" s="4" t="s">
        <v>455</v>
      </c>
    </row>
    <row r="90" spans="1:7">
      <c r="A90" s="3" t="s">
        <v>544</v>
      </c>
    </row>
    <row r="91" spans="1:7">
      <c r="A91" s="4" t="s">
        <v>552</v>
      </c>
      <c r="B91" s="5" t="n">
        <v>1024</v>
      </c>
      <c r="D91" s="5" t="n">
        <v>1576</v>
      </c>
      <c r="F91" s="5" t="n">
        <v>1870</v>
      </c>
    </row>
    <row r="92" spans="1:7">
      <c r="A92" s="4" t="s">
        <v>553</v>
      </c>
      <c r="B92" s="5" t="n">
        <v>-196</v>
      </c>
      <c r="D92" s="5" t="n">
        <v>-960</v>
      </c>
      <c r="F92" s="5" t="n">
        <v>-1172</v>
      </c>
    </row>
    <row r="93" spans="1:7">
      <c r="A93" s="4" t="s">
        <v>554</v>
      </c>
      <c r="B93" s="5" t="n">
        <v>828</v>
      </c>
      <c r="D93" s="5" t="n">
        <v>616</v>
      </c>
      <c r="F93" s="5" t="n">
        <v>698</v>
      </c>
    </row>
    <row r="94" spans="1:7">
      <c r="A94" s="4" t="s">
        <v>555</v>
      </c>
      <c r="B94" s="5" t="n">
        <v>0</v>
      </c>
      <c r="D94" s="5" t="n">
        <v>0</v>
      </c>
      <c r="F94" s="5" t="n">
        <v>0</v>
      </c>
    </row>
    <row r="95" spans="1:7">
      <c r="A95" s="4" t="s">
        <v>545</v>
      </c>
      <c r="B95" s="5" t="n">
        <v>828</v>
      </c>
      <c r="D95" s="5" t="n">
        <v>616</v>
      </c>
      <c r="F95" s="5" t="n">
        <v>698</v>
      </c>
    </row>
    <row r="96" spans="1:7">
      <c r="A96" s="3" t="s">
        <v>546</v>
      </c>
    </row>
    <row r="97" spans="1:7">
      <c r="A97" s="4" t="s">
        <v>556</v>
      </c>
      <c r="B97" s="5" t="n">
        <v>998</v>
      </c>
      <c r="D97" s="5" t="n">
        <v>1551</v>
      </c>
      <c r="F97" s="5" t="n">
        <v>1846</v>
      </c>
    </row>
    <row r="98" spans="1:7">
      <c r="A98" s="4" t="s">
        <v>557</v>
      </c>
      <c r="B98" s="5" t="n">
        <v>-196</v>
      </c>
      <c r="D98" s="5" t="n">
        <v>-960</v>
      </c>
      <c r="F98" s="5" t="n">
        <v>-1172</v>
      </c>
    </row>
    <row r="99" spans="1:7">
      <c r="A99" s="4" t="s">
        <v>558</v>
      </c>
      <c r="B99" s="5" t="n">
        <v>802</v>
      </c>
      <c r="D99" s="5" t="n">
        <v>591</v>
      </c>
      <c r="F99" s="5" t="n">
        <v>674</v>
      </c>
    </row>
    <row r="100" spans="1:7">
      <c r="A100" s="4" t="s">
        <v>559</v>
      </c>
      <c r="B100" s="5" t="n">
        <v>0</v>
      </c>
      <c r="D100" s="5" t="n">
        <v>0</v>
      </c>
      <c r="F100" s="5" t="n">
        <v>0</v>
      </c>
    </row>
    <row r="101" spans="1:7">
      <c r="A101" s="4" t="s">
        <v>547</v>
      </c>
      <c r="B101" s="5" t="n">
        <v>802</v>
      </c>
      <c r="D101" s="5" t="n">
        <v>591</v>
      </c>
      <c r="F101" s="5" t="n">
        <v>674</v>
      </c>
    </row>
    <row r="102" spans="1:7">
      <c r="A102" s="4" t="s">
        <v>565</v>
      </c>
    </row>
    <row r="103" spans="1:7">
      <c r="A103" s="3" t="s">
        <v>549</v>
      </c>
    </row>
    <row r="104" spans="1:7">
      <c r="A104" s="4" t="s">
        <v>550</v>
      </c>
      <c r="B104" s="5" t="n">
        <v>148824</v>
      </c>
      <c r="C104" s="4" t="s">
        <v>91</v>
      </c>
      <c r="D104" s="5" t="n">
        <v>132397</v>
      </c>
      <c r="E104" s="4" t="s">
        <v>92</v>
      </c>
      <c r="F104" s="5" t="n">
        <v>252525</v>
      </c>
      <c r="G104" s="4" t="s">
        <v>455</v>
      </c>
    </row>
    <row r="105" spans="1:7">
      <c r="A105" s="4" t="s">
        <v>551</v>
      </c>
      <c r="B105" s="5" t="n">
        <v>145943</v>
      </c>
      <c r="C105" s="4" t="s">
        <v>91</v>
      </c>
      <c r="D105" s="5" t="n">
        <v>126251</v>
      </c>
      <c r="E105" s="4" t="s">
        <v>92</v>
      </c>
      <c r="F105" s="5" t="n">
        <v>249269</v>
      </c>
      <c r="G105" s="4" t="s">
        <v>455</v>
      </c>
    </row>
    <row r="106" spans="1:7">
      <c r="A106" s="3" t="s">
        <v>544</v>
      </c>
    </row>
    <row r="107" spans="1:7">
      <c r="A107" s="4" t="s">
        <v>552</v>
      </c>
      <c r="B107" s="5" t="n">
        <v>146719</v>
      </c>
      <c r="D107" s="5" t="n">
        <v>129551</v>
      </c>
      <c r="F107" s="5" t="n">
        <v>249788</v>
      </c>
    </row>
    <row r="108" spans="1:7">
      <c r="A108" s="4" t="s">
        <v>553</v>
      </c>
      <c r="B108" s="5" t="n">
        <v>0</v>
      </c>
      <c r="D108" s="5" t="n">
        <v>0</v>
      </c>
      <c r="F108" s="5" t="n">
        <v>0</v>
      </c>
    </row>
    <row r="109" spans="1:7">
      <c r="A109" s="4" t="s">
        <v>554</v>
      </c>
      <c r="B109" s="5" t="n">
        <v>146719</v>
      </c>
      <c r="D109" s="5" t="n">
        <v>129551</v>
      </c>
      <c r="F109" s="5" t="n">
        <v>249788</v>
      </c>
    </row>
    <row r="110" spans="1:7">
      <c r="A110" s="4" t="s">
        <v>555</v>
      </c>
      <c r="B110" s="5" t="n">
        <v>0</v>
      </c>
      <c r="D110" s="5" t="n">
        <v>-448</v>
      </c>
      <c r="F110" s="5" t="n">
        <v>0</v>
      </c>
    </row>
    <row r="111" spans="1:7">
      <c r="A111" s="4" t="s">
        <v>545</v>
      </c>
      <c r="B111" s="5" t="n">
        <v>146719</v>
      </c>
      <c r="D111" s="5" t="n">
        <v>129103</v>
      </c>
      <c r="F111" s="5" t="n">
        <v>249788</v>
      </c>
    </row>
    <row r="112" spans="1:7">
      <c r="A112" s="3" t="s">
        <v>546</v>
      </c>
    </row>
    <row r="113" spans="1:7">
      <c r="A113" s="4" t="s">
        <v>556</v>
      </c>
      <c r="B113" s="5" t="n">
        <v>143817</v>
      </c>
      <c r="D113" s="5" t="n">
        <v>123321</v>
      </c>
      <c r="F113" s="5" t="n">
        <v>245925</v>
      </c>
    </row>
    <row r="114" spans="1:7">
      <c r="A114" s="4" t="s">
        <v>557</v>
      </c>
      <c r="B114" s="5" t="n">
        <v>0</v>
      </c>
      <c r="D114" s="5" t="n">
        <v>0</v>
      </c>
      <c r="F114" s="5" t="n">
        <v>0</v>
      </c>
    </row>
    <row r="115" spans="1:7">
      <c r="A115" s="4" t="s">
        <v>558</v>
      </c>
      <c r="B115" s="5" t="n">
        <v>143817</v>
      </c>
      <c r="D115" s="5" t="n">
        <v>123321</v>
      </c>
      <c r="F115" s="5" t="n">
        <v>245925</v>
      </c>
    </row>
    <row r="116" spans="1:7">
      <c r="A116" s="4" t="s">
        <v>559</v>
      </c>
      <c r="B116" s="5" t="n">
        <v>-48</v>
      </c>
      <c r="D116" s="5" t="n">
        <v>-53</v>
      </c>
      <c r="F116" s="5" t="n">
        <v>-1395</v>
      </c>
    </row>
    <row r="117" spans="1:7">
      <c r="A117" s="4" t="s">
        <v>547</v>
      </c>
      <c r="B117" s="5" t="n">
        <v>143769</v>
      </c>
      <c r="D117" s="5" t="n">
        <v>123268</v>
      </c>
      <c r="F117" s="5" t="n">
        <v>244530</v>
      </c>
    </row>
    <row r="118" spans="1:7">
      <c r="A118" s="4" t="s">
        <v>566</v>
      </c>
    </row>
    <row r="119" spans="1:7">
      <c r="A119" s="3" t="s">
        <v>549</v>
      </c>
    </row>
    <row r="120" spans="1:7">
      <c r="A120" s="4" t="s">
        <v>550</v>
      </c>
      <c r="B120" s="5" t="n">
        <v>89606</v>
      </c>
      <c r="C120" s="4" t="s">
        <v>91</v>
      </c>
      <c r="D120" s="5" t="n">
        <v>99633</v>
      </c>
      <c r="E120" s="4" t="s">
        <v>92</v>
      </c>
      <c r="F120" s="5" t="n">
        <v>101841</v>
      </c>
      <c r="G120" s="4" t="s">
        <v>455</v>
      </c>
    </row>
    <row r="121" spans="1:7">
      <c r="A121" s="4" t="s">
        <v>551</v>
      </c>
      <c r="B121" s="5" t="n">
        <v>89606</v>
      </c>
      <c r="C121" s="4" t="s">
        <v>91</v>
      </c>
      <c r="D121" s="5" t="n">
        <v>99633</v>
      </c>
      <c r="E121" s="4" t="s">
        <v>92</v>
      </c>
      <c r="F121" s="5" t="n">
        <v>101841</v>
      </c>
      <c r="G121" s="4" t="s">
        <v>455</v>
      </c>
    </row>
    <row r="122" spans="1:7">
      <c r="A122" s="3" t="s">
        <v>544</v>
      </c>
    </row>
    <row r="123" spans="1:7">
      <c r="A123" s="4" t="s">
        <v>552</v>
      </c>
      <c r="B123" s="5" t="n">
        <v>4144</v>
      </c>
      <c r="D123" s="5" t="n">
        <v>5503</v>
      </c>
      <c r="F123" s="5" t="n">
        <v>4871</v>
      </c>
    </row>
    <row r="124" spans="1:7">
      <c r="A124" s="4" t="s">
        <v>553</v>
      </c>
      <c r="B124" s="5" t="n">
        <v>0</v>
      </c>
      <c r="D124" s="5" t="n">
        <v>0</v>
      </c>
      <c r="F124" s="5" t="n">
        <v>0</v>
      </c>
    </row>
    <row r="125" spans="1:7">
      <c r="A125" s="4" t="s">
        <v>554</v>
      </c>
      <c r="B125" s="5" t="n">
        <v>4144</v>
      </c>
      <c r="D125" s="5" t="n">
        <v>5503</v>
      </c>
      <c r="F125" s="5" t="n">
        <v>4871</v>
      </c>
    </row>
    <row r="126" spans="1:7">
      <c r="A126" s="4" t="s">
        <v>555</v>
      </c>
      <c r="B126" s="5" t="n">
        <v>-660</v>
      </c>
      <c r="D126" s="5" t="n">
        <v>-920</v>
      </c>
      <c r="F126" s="5" t="n">
        <v>-920</v>
      </c>
    </row>
    <row r="127" spans="1:7">
      <c r="A127" s="4" t="s">
        <v>545</v>
      </c>
      <c r="B127" s="5" t="n">
        <v>3484</v>
      </c>
      <c r="D127" s="5" t="n">
        <v>4583</v>
      </c>
      <c r="F127" s="5" t="n">
        <v>3951</v>
      </c>
    </row>
    <row r="128" spans="1:7">
      <c r="A128" s="3" t="s">
        <v>546</v>
      </c>
    </row>
    <row r="129" spans="1:7">
      <c r="A129" s="4" t="s">
        <v>556</v>
      </c>
      <c r="B129" s="5" t="n">
        <v>4144</v>
      </c>
      <c r="D129" s="5" t="n">
        <v>5503</v>
      </c>
      <c r="F129" s="5" t="n">
        <v>4871</v>
      </c>
    </row>
    <row r="130" spans="1:7">
      <c r="A130" s="4" t="s">
        <v>557</v>
      </c>
      <c r="B130" s="5" t="n">
        <v>0</v>
      </c>
      <c r="D130" s="5" t="n">
        <v>0</v>
      </c>
      <c r="F130" s="5" t="n">
        <v>0</v>
      </c>
    </row>
    <row r="131" spans="1:7">
      <c r="A131" s="4" t="s">
        <v>558</v>
      </c>
      <c r="B131" s="5" t="n">
        <v>4144</v>
      </c>
      <c r="D131" s="5" t="n">
        <v>5503</v>
      </c>
      <c r="F131" s="5" t="n">
        <v>4871</v>
      </c>
    </row>
    <row r="132" spans="1:7">
      <c r="A132" s="4" t="s">
        <v>559</v>
      </c>
      <c r="B132" s="5" t="n">
        <v>0</v>
      </c>
      <c r="D132" s="5" t="n">
        <v>0</v>
      </c>
      <c r="F132" s="5" t="n">
        <v>0</v>
      </c>
    </row>
    <row r="133" spans="1:7">
      <c r="A133" s="4" t="s">
        <v>547</v>
      </c>
      <c r="B133" s="5" t="n">
        <v>4144</v>
      </c>
      <c r="D133" s="5" t="n">
        <v>5503</v>
      </c>
      <c r="F133" s="5" t="n">
        <v>4871</v>
      </c>
    </row>
    <row r="134" spans="1:7">
      <c r="A134" s="4" t="s">
        <v>567</v>
      </c>
    </row>
    <row r="135" spans="1:7">
      <c r="A135" s="3" t="s">
        <v>549</v>
      </c>
    </row>
    <row r="136" spans="1:7">
      <c r="A136" s="4" t="s">
        <v>550</v>
      </c>
      <c r="B136" s="5" t="n">
        <v>1064113</v>
      </c>
      <c r="C136" s="4" t="s">
        <v>91</v>
      </c>
      <c r="D136" s="5" t="n">
        <v>4736701</v>
      </c>
      <c r="E136" s="4" t="s">
        <v>92</v>
      </c>
      <c r="F136" s="5" t="n">
        <v>11941260</v>
      </c>
      <c r="G136" s="4" t="s">
        <v>455</v>
      </c>
    </row>
    <row r="137" spans="1:7">
      <c r="A137" s="4" t="s">
        <v>551</v>
      </c>
      <c r="B137" s="5" t="n">
        <v>4079094</v>
      </c>
      <c r="C137" s="4" t="s">
        <v>91</v>
      </c>
      <c r="D137" s="5" t="n">
        <v>5728421</v>
      </c>
      <c r="E137" s="4" t="s">
        <v>92</v>
      </c>
      <c r="F137" s="5" t="n">
        <v>9180531</v>
      </c>
      <c r="G137" s="4" t="s">
        <v>455</v>
      </c>
    </row>
    <row r="138" spans="1:7">
      <c r="A138" s="3" t="s">
        <v>544</v>
      </c>
    </row>
    <row r="139" spans="1:7">
      <c r="A139" s="4" t="s">
        <v>552</v>
      </c>
      <c r="B139" s="5" t="n">
        <v>23887</v>
      </c>
      <c r="D139" s="5" t="n">
        <v>9494</v>
      </c>
      <c r="F139" s="5" t="n">
        <v>34634</v>
      </c>
    </row>
    <row r="140" spans="1:7">
      <c r="A140" s="4" t="s">
        <v>553</v>
      </c>
      <c r="B140" s="5" t="n">
        <v>-16090</v>
      </c>
      <c r="D140" s="5" t="n">
        <v>-7093</v>
      </c>
      <c r="F140" s="5" t="n">
        <v>0</v>
      </c>
    </row>
    <row r="141" spans="1:7">
      <c r="A141" s="4" t="s">
        <v>554</v>
      </c>
      <c r="B141" s="5" t="n">
        <v>7797</v>
      </c>
      <c r="D141" s="5" t="n">
        <v>2401</v>
      </c>
      <c r="F141" s="5" t="n">
        <v>34634</v>
      </c>
    </row>
    <row r="142" spans="1:7">
      <c r="A142" s="4" t="s">
        <v>555</v>
      </c>
      <c r="B142" s="5" t="n">
        <v>0</v>
      </c>
      <c r="D142" s="5" t="n">
        <v>0</v>
      </c>
      <c r="F142" s="5" t="n">
        <v>0</v>
      </c>
    </row>
    <row r="143" spans="1:7">
      <c r="A143" s="4" t="s">
        <v>545</v>
      </c>
      <c r="B143" s="5" t="n">
        <v>7797</v>
      </c>
      <c r="D143" s="5" t="n">
        <v>2401</v>
      </c>
      <c r="F143" s="5" t="n">
        <v>34634</v>
      </c>
    </row>
    <row r="144" spans="1:7">
      <c r="A144" s="3" t="s">
        <v>546</v>
      </c>
    </row>
    <row r="145" spans="1:7">
      <c r="A145" s="4" t="s">
        <v>556</v>
      </c>
      <c r="B145" s="5" t="n">
        <v>36520</v>
      </c>
      <c r="D145" s="5" t="n">
        <v>21762</v>
      </c>
      <c r="F145" s="5" t="n">
        <v>43190</v>
      </c>
    </row>
    <row r="146" spans="1:7">
      <c r="A146" s="4" t="s">
        <v>557</v>
      </c>
      <c r="B146" s="5" t="n">
        <v>-16090</v>
      </c>
      <c r="D146" s="5" t="n">
        <v>-7093</v>
      </c>
      <c r="F146" s="5" t="n">
        <v>0</v>
      </c>
    </row>
    <row r="147" spans="1:7">
      <c r="A147" s="4" t="s">
        <v>558</v>
      </c>
      <c r="B147" s="5" t="n">
        <v>20430</v>
      </c>
      <c r="D147" s="5" t="n">
        <v>14669</v>
      </c>
      <c r="F147" s="5" t="n">
        <v>43190</v>
      </c>
    </row>
    <row r="148" spans="1:7">
      <c r="A148" s="4" t="s">
        <v>559</v>
      </c>
      <c r="B148" s="5" t="n">
        <v>0</v>
      </c>
      <c r="D148" s="5" t="n">
        <v>0</v>
      </c>
      <c r="F148" s="5" t="n">
        <v>0</v>
      </c>
    </row>
    <row r="149" spans="1:7">
      <c r="A149" s="4" t="s">
        <v>547</v>
      </c>
      <c r="B149" s="6" t="n">
        <v>20430</v>
      </c>
      <c r="D149" s="6" t="n">
        <v>14669</v>
      </c>
      <c r="F149" s="6" t="n">
        <v>43190</v>
      </c>
    </row>
    <row r="150" spans="1:7"/>
    <row r="151" spans="1:7">
      <c r="A151" s="4" t="s">
        <v>91</v>
      </c>
      <c r="B151" s="4" t="s">
        <v>568</v>
      </c>
    </row>
    <row r="152" spans="1:7">
      <c r="A152" s="4" t="s">
        <v>92</v>
      </c>
      <c r="B152" s="4" t="s">
        <v>568</v>
      </c>
    </row>
    <row r="153" spans="1:7">
      <c r="A153" s="4" t="s">
        <v>455</v>
      </c>
      <c r="B153" s="4" t="s">
        <v>568</v>
      </c>
    </row>
  </sheetData>
  <mergeCells count="7">
    <mergeCell ref="B1:C1"/>
    <mergeCell ref="D1:E1"/>
    <mergeCell ref="F1:G1"/>
    <mergeCell ref="A150:G150"/>
    <mergeCell ref="B151:G151"/>
    <mergeCell ref="B152:G152"/>
    <mergeCell ref="B153:G1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8</v>
      </c>
      <c r="D1" s="2" t="s">
        <v>1</v>
      </c>
    </row>
    <row r="2" spans="1:5">
      <c r="B2" s="2" t="s">
        <v>2</v>
      </c>
      <c r="C2" s="2" t="s">
        <v>29</v>
      </c>
      <c r="D2" s="2" t="s">
        <v>2</v>
      </c>
      <c r="E2" s="2" t="s">
        <v>29</v>
      </c>
    </row>
    <row r="3" spans="1:5">
      <c r="A3" s="3" t="s">
        <v>570</v>
      </c>
    </row>
    <row r="4" spans="1:5">
      <c r="A4" s="4" t="s">
        <v>571</v>
      </c>
      <c r="B4" s="6" t="n">
        <v>14639</v>
      </c>
      <c r="C4" s="6" t="n">
        <v>9817</v>
      </c>
      <c r="D4" s="6" t="n">
        <v>32477</v>
      </c>
      <c r="E4" s="6" t="n">
        <v>39110</v>
      </c>
    </row>
    <row r="5" spans="1:5">
      <c r="A5" s="4" t="s">
        <v>572</v>
      </c>
      <c r="B5" s="5" t="n">
        <v>-2847</v>
      </c>
      <c r="C5" s="5" t="n">
        <v>1033</v>
      </c>
      <c r="D5" s="5" t="n">
        <v>-11589</v>
      </c>
      <c r="E5" s="5" t="n">
        <v>3824</v>
      </c>
    </row>
    <row r="6" spans="1:5">
      <c r="A6" s="4" t="s">
        <v>573</v>
      </c>
    </row>
    <row r="7" spans="1:5">
      <c r="A7" s="3" t="s">
        <v>570</v>
      </c>
    </row>
    <row r="8" spans="1:5">
      <c r="A8" s="4" t="s">
        <v>571</v>
      </c>
      <c r="B8" s="5" t="n">
        <v>7272</v>
      </c>
      <c r="C8" s="5" t="n">
        <v>9181</v>
      </c>
      <c r="D8" s="5" t="n">
        <v>21677</v>
      </c>
      <c r="E8" s="5" t="n">
        <v>26413</v>
      </c>
    </row>
    <row r="9" spans="1:5">
      <c r="A9" s="4" t="s">
        <v>572</v>
      </c>
      <c r="B9" s="5" t="n">
        <v>0</v>
      </c>
      <c r="C9" s="5" t="n">
        <v>0</v>
      </c>
      <c r="D9" s="5" t="n">
        <v>0</v>
      </c>
      <c r="E9" s="5" t="n">
        <v>0</v>
      </c>
    </row>
    <row r="10" spans="1:5">
      <c r="A10" s="4" t="s">
        <v>574</v>
      </c>
    </row>
    <row r="11" spans="1:5">
      <c r="A11" s="3" t="s">
        <v>570</v>
      </c>
    </row>
    <row r="12" spans="1:5">
      <c r="A12" s="4" t="s">
        <v>571</v>
      </c>
      <c r="B12" s="5" t="n">
        <v>618</v>
      </c>
      <c r="C12" s="5" t="n">
        <v>767</v>
      </c>
      <c r="D12" s="5" t="n">
        <v>2057</v>
      </c>
      <c r="E12" s="5" t="n">
        <v>1891</v>
      </c>
    </row>
    <row r="13" spans="1:5">
      <c r="A13" s="4" t="s">
        <v>572</v>
      </c>
      <c r="B13" s="5" t="n">
        <v>0</v>
      </c>
      <c r="C13" s="5" t="n">
        <v>0</v>
      </c>
      <c r="D13" s="5" t="n">
        <v>0</v>
      </c>
      <c r="E13" s="5" t="n">
        <v>0</v>
      </c>
    </row>
    <row r="14" spans="1:5">
      <c r="A14" s="4" t="s">
        <v>575</v>
      </c>
    </row>
    <row r="15" spans="1:5">
      <c r="A15" s="3" t="s">
        <v>570</v>
      </c>
    </row>
    <row r="16" spans="1:5">
      <c r="A16" s="4" t="s">
        <v>571</v>
      </c>
      <c r="B16" s="5" t="n">
        <v>541</v>
      </c>
      <c r="C16" s="5" t="n">
        <v>378</v>
      </c>
      <c r="D16" s="5" t="n">
        <v>5097</v>
      </c>
      <c r="E16" s="5" t="n">
        <v>4917</v>
      </c>
    </row>
    <row r="17" spans="1:5">
      <c r="A17" s="4" t="s">
        <v>572</v>
      </c>
      <c r="B17" s="5" t="n">
        <v>0</v>
      </c>
      <c r="C17" s="5" t="n">
        <v>0</v>
      </c>
      <c r="D17" s="5" t="n">
        <v>0</v>
      </c>
      <c r="E17" s="5" t="n">
        <v>0</v>
      </c>
    </row>
    <row r="18" spans="1:5">
      <c r="A18" s="4" t="s">
        <v>576</v>
      </c>
    </row>
    <row r="19" spans="1:5">
      <c r="A19" s="3" t="s">
        <v>570</v>
      </c>
    </row>
    <row r="20" spans="1:5">
      <c r="A20" s="4" t="s">
        <v>571</v>
      </c>
      <c r="B20" s="5" t="n">
        <v>6</v>
      </c>
      <c r="C20" s="5" t="n">
        <v>38</v>
      </c>
      <c r="D20" s="5" t="n">
        <v>36</v>
      </c>
      <c r="E20" s="5" t="n">
        <v>58</v>
      </c>
    </row>
    <row r="21" spans="1:5">
      <c r="A21" s="4" t="s">
        <v>572</v>
      </c>
      <c r="B21" s="5" t="n">
        <v>0</v>
      </c>
      <c r="C21" s="5" t="n">
        <v>0</v>
      </c>
      <c r="D21" s="5" t="n">
        <v>0</v>
      </c>
      <c r="E21" s="5" t="n">
        <v>0</v>
      </c>
    </row>
    <row r="22" spans="1:5">
      <c r="A22" s="4" t="s">
        <v>577</v>
      </c>
    </row>
    <row r="23" spans="1:5">
      <c r="A23" s="3" t="s">
        <v>570</v>
      </c>
    </row>
    <row r="24" spans="1:5">
      <c r="A24" s="4" t="s">
        <v>571</v>
      </c>
      <c r="B24" s="5" t="n">
        <v>78</v>
      </c>
      <c r="C24" s="5" t="n">
        <v>164</v>
      </c>
      <c r="D24" s="5" t="n">
        <v>350</v>
      </c>
      <c r="E24" s="5" t="n">
        <v>524</v>
      </c>
    </row>
    <row r="25" spans="1:5">
      <c r="A25" s="4" t="s">
        <v>572</v>
      </c>
      <c r="B25" s="5" t="n">
        <v>0</v>
      </c>
      <c r="C25" s="5" t="n">
        <v>0</v>
      </c>
      <c r="D25" s="5" t="n">
        <v>0</v>
      </c>
      <c r="E25" s="5" t="n">
        <v>0</v>
      </c>
    </row>
    <row r="26" spans="1:5">
      <c r="A26" s="4" t="s">
        <v>578</v>
      </c>
    </row>
    <row r="27" spans="1:5">
      <c r="A27" s="3" t="s">
        <v>570</v>
      </c>
    </row>
    <row r="28" spans="1:5">
      <c r="A28" s="4" t="s">
        <v>571</v>
      </c>
      <c r="B28" s="5" t="n">
        <v>0</v>
      </c>
      <c r="C28" s="5" t="n">
        <v>0</v>
      </c>
      <c r="D28" s="5" t="n">
        <v>0</v>
      </c>
      <c r="E28" s="5" t="n">
        <v>0</v>
      </c>
    </row>
    <row r="29" spans="1:5">
      <c r="A29" s="4" t="s">
        <v>572</v>
      </c>
      <c r="B29" s="5" t="n">
        <v>0</v>
      </c>
      <c r="C29" s="5" t="n">
        <v>0</v>
      </c>
      <c r="D29" s="5" t="n">
        <v>0</v>
      </c>
      <c r="E29" s="5" t="n">
        <v>0</v>
      </c>
    </row>
    <row r="30" spans="1:5">
      <c r="A30" s="4" t="s">
        <v>579</v>
      </c>
    </row>
    <row r="31" spans="1:5">
      <c r="A31" s="3" t="s">
        <v>570</v>
      </c>
    </row>
    <row r="32" spans="1:5">
      <c r="A32" s="4" t="s">
        <v>571</v>
      </c>
      <c r="B32" s="5" t="n">
        <v>8515</v>
      </c>
      <c r="C32" s="5" t="n">
        <v>10528</v>
      </c>
      <c r="D32" s="5" t="n">
        <v>29217</v>
      </c>
      <c r="E32" s="5" t="n">
        <v>33803</v>
      </c>
    </row>
    <row r="33" spans="1:5">
      <c r="A33" s="4" t="s">
        <v>572</v>
      </c>
      <c r="B33" s="5" t="n">
        <v>0</v>
      </c>
      <c r="C33" s="5" t="n">
        <v>0</v>
      </c>
      <c r="D33" s="5" t="n">
        <v>0</v>
      </c>
      <c r="E33" s="5" t="n">
        <v>0</v>
      </c>
    </row>
    <row r="34" spans="1:5">
      <c r="A34" s="4" t="s">
        <v>580</v>
      </c>
    </row>
    <row r="35" spans="1:5">
      <c r="A35" s="3" t="s">
        <v>570</v>
      </c>
    </row>
    <row r="36" spans="1:5">
      <c r="A36" s="4" t="s">
        <v>571</v>
      </c>
      <c r="B36" s="5" t="n">
        <v>6124</v>
      </c>
      <c r="C36" s="5" t="n">
        <v>-711</v>
      </c>
      <c r="D36" s="5" t="n">
        <v>3260</v>
      </c>
      <c r="E36" s="5" t="n">
        <v>5307</v>
      </c>
    </row>
    <row r="37" spans="1:5">
      <c r="A37" s="4" t="s">
        <v>572</v>
      </c>
      <c r="B37" s="6" t="n">
        <v>-2847</v>
      </c>
      <c r="C37" s="6" t="n">
        <v>1033</v>
      </c>
      <c r="D37" s="6" t="n">
        <v>-11589</v>
      </c>
      <c r="E37" s="6" t="n">
        <v>38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81</v>
      </c>
      <c r="C1" s="2" t="s">
        <v>1</v>
      </c>
    </row>
    <row r="2" spans="1:5">
      <c r="C2" s="2" t="s">
        <v>2</v>
      </c>
      <c r="D2" s="2" t="s">
        <v>100</v>
      </c>
      <c r="E2" s="2" t="s">
        <v>29</v>
      </c>
    </row>
    <row r="3" spans="1:5">
      <c r="A3" s="3" t="s">
        <v>582</v>
      </c>
    </row>
    <row r="4" spans="1:5">
      <c r="A4" s="4" t="s">
        <v>583</v>
      </c>
      <c r="C4" s="6" t="n">
        <v>4508969</v>
      </c>
      <c r="D4" s="6" t="n">
        <v>4529296</v>
      </c>
      <c r="E4" s="6" t="n">
        <v>4532914</v>
      </c>
    </row>
    <row r="5" spans="1:5">
      <c r="A5" s="4" t="s">
        <v>584</v>
      </c>
      <c r="C5" s="5" t="n">
        <v>13687498</v>
      </c>
      <c r="D5" s="5" t="n">
        <v>12436254</v>
      </c>
      <c r="E5" s="5" t="n">
        <v>12448284</v>
      </c>
    </row>
    <row r="6" spans="1:5">
      <c r="A6" s="4" t="s">
        <v>585</v>
      </c>
      <c r="C6" s="5" t="n">
        <v>152992</v>
      </c>
      <c r="D6" s="5" t="n">
        <v>187874</v>
      </c>
      <c r="E6" s="5" t="n">
        <v>225636</v>
      </c>
    </row>
    <row r="7" spans="1:5">
      <c r="A7" s="4" t="s">
        <v>149</v>
      </c>
      <c r="C7" s="5" t="n">
        <v>18349459</v>
      </c>
      <c r="D7" s="5" t="n">
        <v>17153424</v>
      </c>
      <c r="E7" s="5" t="n">
        <v>17206834</v>
      </c>
    </row>
    <row r="8" spans="1:5">
      <c r="A8" s="4" t="s">
        <v>586</v>
      </c>
      <c r="B8" s="4" t="s">
        <v>91</v>
      </c>
      <c r="C8" s="5" t="n">
        <v>518</v>
      </c>
      <c r="D8" s="5" t="n">
        <v>633</v>
      </c>
      <c r="E8" s="5" t="n">
        <v>253</v>
      </c>
    </row>
    <row r="9" spans="1:5">
      <c r="A9" s="3" t="s">
        <v>587</v>
      </c>
    </row>
    <row r="10" spans="1:5">
      <c r="A10" s="4" t="s">
        <v>588</v>
      </c>
      <c r="C10" s="5" t="n">
        <v>10700000</v>
      </c>
    </row>
    <row r="11" spans="1:5">
      <c r="A11" s="4" t="s">
        <v>589</v>
      </c>
      <c r="C11" s="5" t="n">
        <v>672000</v>
      </c>
    </row>
    <row r="12" spans="1:5">
      <c r="A12" s="4" t="s">
        <v>590</v>
      </c>
    </row>
    <row r="13" spans="1:5">
      <c r="A13" s="3" t="s">
        <v>582</v>
      </c>
    </row>
    <row r="14" spans="1:5">
      <c r="A14" s="4" t="s">
        <v>149</v>
      </c>
      <c r="C14" s="6" t="n">
        <v>6100000</v>
      </c>
    </row>
    <row r="15" spans="1:5">
      <c r="A15" s="3" t="s">
        <v>591</v>
      </c>
    </row>
    <row r="16" spans="1:5">
      <c r="A16" s="4" t="s">
        <v>592</v>
      </c>
      <c r="C16" s="4" t="s">
        <v>593</v>
      </c>
    </row>
    <row r="17" spans="1:5">
      <c r="A17" s="4" t="s">
        <v>594</v>
      </c>
    </row>
    <row r="18" spans="1:5">
      <c r="A18" s="3" t="s">
        <v>582</v>
      </c>
    </row>
    <row r="19" spans="1:5">
      <c r="A19" s="4" t="s">
        <v>149</v>
      </c>
      <c r="C19" s="6" t="n">
        <v>3600000</v>
      </c>
    </row>
    <row r="20" spans="1:5">
      <c r="A20" s="3" t="s">
        <v>591</v>
      </c>
    </row>
    <row r="21" spans="1:5">
      <c r="A21" s="4" t="s">
        <v>595</v>
      </c>
      <c r="C21" s="4" t="s">
        <v>596</v>
      </c>
    </row>
    <row r="22" spans="1:5">
      <c r="A22" s="4" t="s">
        <v>597</v>
      </c>
    </row>
    <row r="23" spans="1:5">
      <c r="A23" s="3" t="s">
        <v>582</v>
      </c>
    </row>
    <row r="24" spans="1:5">
      <c r="A24" s="4" t="s">
        <v>583</v>
      </c>
      <c r="C24" s="6" t="n">
        <v>2150138</v>
      </c>
      <c r="D24" s="5" t="n">
        <v>2217432</v>
      </c>
      <c r="E24" s="5" t="n">
        <v>2225470</v>
      </c>
    </row>
    <row r="25" spans="1:5">
      <c r="A25" s="4" t="s">
        <v>584</v>
      </c>
      <c r="C25" s="5" t="n">
        <v>9316473</v>
      </c>
      <c r="D25" s="5" t="n">
        <v>8379240</v>
      </c>
      <c r="E25" s="5" t="n">
        <v>8393564</v>
      </c>
    </row>
    <row r="26" spans="1:5">
      <c r="A26" s="4" t="s">
        <v>585</v>
      </c>
      <c r="C26" s="5" t="n">
        <v>109490</v>
      </c>
      <c r="D26" s="5" t="n">
        <v>137303</v>
      </c>
      <c r="E26" s="5" t="n">
        <v>176900</v>
      </c>
    </row>
    <row r="27" spans="1:5">
      <c r="A27" s="4" t="s">
        <v>149</v>
      </c>
      <c r="C27" s="5" t="n">
        <v>11576101</v>
      </c>
      <c r="D27" s="5" t="n">
        <v>10733975</v>
      </c>
      <c r="E27" s="5" t="n">
        <v>10795934</v>
      </c>
    </row>
    <row r="28" spans="1:5">
      <c r="A28" s="4" t="s">
        <v>598</v>
      </c>
    </row>
    <row r="29" spans="1:5">
      <c r="A29" s="3" t="s">
        <v>582</v>
      </c>
    </row>
    <row r="30" spans="1:5">
      <c r="A30" s="4" t="s">
        <v>149</v>
      </c>
      <c r="C30" s="6" t="n">
        <v>3800000</v>
      </c>
    </row>
    <row r="31" spans="1:5">
      <c r="A31" s="3" t="s">
        <v>591</v>
      </c>
    </row>
    <row r="32" spans="1:5">
      <c r="A32" s="4" t="s">
        <v>592</v>
      </c>
      <c r="C32" s="4" t="s">
        <v>593</v>
      </c>
    </row>
    <row r="33" spans="1:5">
      <c r="A33" s="4" t="s">
        <v>599</v>
      </c>
    </row>
    <row r="34" spans="1:5">
      <c r="A34" s="3" t="s">
        <v>582</v>
      </c>
    </row>
    <row r="35" spans="1:5">
      <c r="A35" s="4" t="s">
        <v>149</v>
      </c>
      <c r="C35" s="6" t="n">
        <v>2300000</v>
      </c>
    </row>
    <row r="36" spans="1:5">
      <c r="A36" s="3" t="s">
        <v>591</v>
      </c>
    </row>
    <row r="37" spans="1:5">
      <c r="A37" s="4" t="s">
        <v>595</v>
      </c>
      <c r="C37" s="4" t="s">
        <v>596</v>
      </c>
    </row>
    <row r="38" spans="1:5">
      <c r="A38" s="4" t="s">
        <v>600</v>
      </c>
    </row>
    <row r="39" spans="1:5">
      <c r="A39" s="3" t="s">
        <v>582</v>
      </c>
    </row>
    <row r="40" spans="1:5">
      <c r="A40" s="4" t="s">
        <v>149</v>
      </c>
      <c r="C40" s="6" t="n">
        <v>3294867</v>
      </c>
      <c r="D40" s="5" t="n">
        <v>2930156</v>
      </c>
      <c r="E40" s="5" t="n">
        <v>2867981</v>
      </c>
    </row>
    <row r="41" spans="1:5">
      <c r="A41" s="4" t="s">
        <v>601</v>
      </c>
    </row>
    <row r="42" spans="1:5">
      <c r="A42" s="3" t="s">
        <v>582</v>
      </c>
    </row>
    <row r="43" spans="1:5">
      <c r="A43" s="4" t="s">
        <v>149</v>
      </c>
      <c r="C43" s="6" t="n">
        <v>3300000</v>
      </c>
    </row>
    <row r="44" spans="1:5">
      <c r="A44" s="3" t="s">
        <v>591</v>
      </c>
    </row>
    <row r="45" spans="1:5">
      <c r="A45" s="4" t="s">
        <v>602</v>
      </c>
      <c r="C45" s="4" t="s">
        <v>603</v>
      </c>
    </row>
    <row r="46" spans="1:5">
      <c r="A46" s="4" t="s">
        <v>604</v>
      </c>
    </row>
    <row r="47" spans="1:5">
      <c r="A47" s="3" t="s">
        <v>582</v>
      </c>
    </row>
    <row r="48" spans="1:5">
      <c r="A48" s="4" t="s">
        <v>149</v>
      </c>
      <c r="C48" s="6" t="n">
        <v>2700000</v>
      </c>
    </row>
    <row r="49" spans="1:5">
      <c r="A49" s="3" t="s">
        <v>591</v>
      </c>
    </row>
    <row r="50" spans="1:5">
      <c r="A50" s="4" t="s">
        <v>605</v>
      </c>
      <c r="C50" s="4" t="s">
        <v>606</v>
      </c>
    </row>
    <row r="51" spans="1:5">
      <c r="A51" s="4" t="s">
        <v>607</v>
      </c>
      <c r="C51" s="4" t="s">
        <v>608</v>
      </c>
    </row>
    <row r="52" spans="1:5">
      <c r="A52" s="4" t="s">
        <v>609</v>
      </c>
    </row>
    <row r="53" spans="1:5">
      <c r="A53" s="3" t="s">
        <v>582</v>
      </c>
    </row>
    <row r="54" spans="1:5">
      <c r="A54" s="4" t="s">
        <v>149</v>
      </c>
      <c r="C54" s="6" t="n">
        <v>3017311</v>
      </c>
      <c r="D54" s="5" t="n">
        <v>2986949</v>
      </c>
      <c r="E54" s="5" t="n">
        <v>2967513</v>
      </c>
    </row>
    <row r="55" spans="1:5">
      <c r="A55" s="4" t="s">
        <v>610</v>
      </c>
    </row>
    <row r="56" spans="1:5">
      <c r="A56" s="3" t="s">
        <v>582</v>
      </c>
    </row>
    <row r="57" spans="1:5">
      <c r="A57" s="4" t="s">
        <v>149</v>
      </c>
      <c r="C57" s="6" t="n">
        <v>3000000</v>
      </c>
    </row>
    <row r="58" spans="1:5">
      <c r="A58" s="3" t="s">
        <v>591</v>
      </c>
    </row>
    <row r="59" spans="1:5">
      <c r="A59" s="4" t="s">
        <v>602</v>
      </c>
      <c r="C59" s="4" t="s">
        <v>611</v>
      </c>
    </row>
    <row r="60" spans="1:5">
      <c r="A60" s="4" t="s">
        <v>612</v>
      </c>
      <c r="C60" s="6" t="n">
        <v>1500000</v>
      </c>
    </row>
    <row r="61" spans="1:5">
      <c r="A61" s="4" t="s">
        <v>613</v>
      </c>
      <c r="C61" s="5" t="n">
        <v>10000</v>
      </c>
    </row>
    <row r="62" spans="1:5">
      <c r="A62" s="4" t="s">
        <v>614</v>
      </c>
    </row>
    <row r="63" spans="1:5">
      <c r="A63" s="3" t="s">
        <v>582</v>
      </c>
    </row>
    <row r="64" spans="1:5">
      <c r="A64" s="4" t="s">
        <v>149</v>
      </c>
      <c r="C64" s="5" t="n">
        <v>2437323</v>
      </c>
      <c r="D64" s="5" t="n">
        <v>2314753</v>
      </c>
      <c r="E64" s="5" t="n">
        <v>2239451</v>
      </c>
    </row>
    <row r="65" spans="1:5">
      <c r="A65" s="4" t="s">
        <v>615</v>
      </c>
    </row>
    <row r="66" spans="1:5">
      <c r="A66" s="3" t="s">
        <v>582</v>
      </c>
    </row>
    <row r="67" spans="1:5">
      <c r="A67" s="4" t="s">
        <v>149</v>
      </c>
      <c r="C67" s="6" t="n">
        <v>2400000</v>
      </c>
    </row>
    <row r="68" spans="1:5">
      <c r="A68" s="3" t="s">
        <v>591</v>
      </c>
    </row>
    <row r="69" spans="1:5">
      <c r="A69" s="4" t="s">
        <v>602</v>
      </c>
      <c r="C69" s="4" t="s">
        <v>616</v>
      </c>
    </row>
    <row r="70" spans="1:5">
      <c r="A70" s="4" t="s">
        <v>617</v>
      </c>
    </row>
    <row r="71" spans="1:5">
      <c r="A71" s="3" t="s">
        <v>582</v>
      </c>
    </row>
    <row r="72" spans="1:5">
      <c r="A72" s="4" t="s">
        <v>583</v>
      </c>
      <c r="C72" s="6" t="n">
        <v>603515</v>
      </c>
      <c r="D72" s="5" t="n">
        <v>548692</v>
      </c>
      <c r="E72" s="5" t="n">
        <v>564681</v>
      </c>
    </row>
    <row r="73" spans="1:5">
      <c r="A73" s="4" t="s">
        <v>584</v>
      </c>
      <c r="C73" s="5" t="n">
        <v>3199844</v>
      </c>
      <c r="D73" s="5" t="n">
        <v>2928440</v>
      </c>
      <c r="E73" s="5" t="n">
        <v>2950486</v>
      </c>
    </row>
    <row r="74" spans="1:5">
      <c r="A74" s="4" t="s">
        <v>585</v>
      </c>
      <c r="C74" s="5" t="n">
        <v>1316</v>
      </c>
      <c r="D74" s="5" t="n">
        <v>2855</v>
      </c>
      <c r="E74" s="5" t="n">
        <v>2975</v>
      </c>
    </row>
    <row r="75" spans="1:5">
      <c r="A75" s="4" t="s">
        <v>149</v>
      </c>
      <c r="C75" s="6" t="n">
        <v>3804675</v>
      </c>
      <c r="D75" s="5" t="n">
        <v>3479987</v>
      </c>
      <c r="E75" s="5" t="n">
        <v>3518142</v>
      </c>
    </row>
    <row r="76" spans="1:5">
      <c r="A76" s="4" t="s">
        <v>618</v>
      </c>
    </row>
    <row r="77" spans="1:5">
      <c r="A77" s="3" t="s">
        <v>591</v>
      </c>
    </row>
    <row r="78" spans="1:5">
      <c r="A78" s="4" t="s">
        <v>619</v>
      </c>
      <c r="C78" s="4" t="s">
        <v>620</v>
      </c>
    </row>
    <row r="79" spans="1:5">
      <c r="A79" s="4" t="s">
        <v>621</v>
      </c>
    </row>
    <row r="80" spans="1:5">
      <c r="A80" s="3" t="s">
        <v>591</v>
      </c>
    </row>
    <row r="81" spans="1:5">
      <c r="A81" s="4" t="s">
        <v>622</v>
      </c>
      <c r="C81" s="4" t="s">
        <v>623</v>
      </c>
    </row>
    <row r="82" spans="1:5">
      <c r="A82" s="4" t="s">
        <v>624</v>
      </c>
    </row>
    <row r="83" spans="1:5">
      <c r="A83" s="3" t="s">
        <v>582</v>
      </c>
    </row>
    <row r="84" spans="1:5">
      <c r="A84" s="4" t="s">
        <v>583</v>
      </c>
      <c r="C84" s="6" t="n">
        <v>1592249</v>
      </c>
      <c r="D84" s="5" t="n">
        <v>1608655</v>
      </c>
      <c r="E84" s="5" t="n">
        <v>1589013</v>
      </c>
    </row>
    <row r="85" spans="1:5">
      <c r="A85" s="4" t="s">
        <v>584</v>
      </c>
      <c r="C85" s="5" t="n">
        <v>337576</v>
      </c>
      <c r="D85" s="5" t="n">
        <v>317584</v>
      </c>
      <c r="E85" s="5" t="n">
        <v>311231</v>
      </c>
    </row>
    <row r="86" spans="1:5">
      <c r="A86" s="4" t="s">
        <v>585</v>
      </c>
      <c r="C86" s="5" t="n">
        <v>41917</v>
      </c>
      <c r="D86" s="5" t="n">
        <v>47447</v>
      </c>
      <c r="E86" s="5" t="n">
        <v>45506</v>
      </c>
    </row>
    <row r="87" spans="1:5">
      <c r="A87" s="4" t="s">
        <v>149</v>
      </c>
      <c r="C87" s="5" t="n">
        <v>1971742</v>
      </c>
      <c r="D87" s="5" t="n">
        <v>1973686</v>
      </c>
      <c r="E87" s="5" t="n">
        <v>1945750</v>
      </c>
    </row>
    <row r="88" spans="1:5">
      <c r="A88" s="4" t="s">
        <v>625</v>
      </c>
    </row>
    <row r="89" spans="1:5">
      <c r="A89" s="3" t="s">
        <v>582</v>
      </c>
    </row>
    <row r="90" spans="1:5">
      <c r="A90" s="4" t="s">
        <v>149</v>
      </c>
      <c r="C90" s="6" t="n">
        <v>1094926</v>
      </c>
      <c r="D90" s="5" t="n">
        <v>1043435</v>
      </c>
      <c r="E90" s="5" t="n">
        <v>1013965</v>
      </c>
    </row>
    <row r="91" spans="1:5">
      <c r="A91" s="3" t="s">
        <v>591</v>
      </c>
    </row>
    <row r="92" spans="1:5">
      <c r="A92" s="4" t="s">
        <v>626</v>
      </c>
      <c r="C92" s="5" t="n">
        <v>720</v>
      </c>
    </row>
    <row r="93" spans="1:5">
      <c r="A93" s="4" t="s">
        <v>627</v>
      </c>
      <c r="C93" s="4" t="s">
        <v>628</v>
      </c>
    </row>
    <row r="94" spans="1:5">
      <c r="A94" s="4" t="s">
        <v>629</v>
      </c>
      <c r="C94" s="4" t="s">
        <v>630</v>
      </c>
    </row>
    <row r="95" spans="1:5">
      <c r="A95" s="4" t="s">
        <v>631</v>
      </c>
      <c r="C95" s="4" t="s">
        <v>632</v>
      </c>
    </row>
    <row r="96" spans="1:5">
      <c r="A96" s="4" t="s">
        <v>633</v>
      </c>
      <c r="C96" s="4" t="s">
        <v>634</v>
      </c>
    </row>
    <row r="97" spans="1:5">
      <c r="A97" s="4" t="s">
        <v>635</v>
      </c>
      <c r="C97" s="4" t="s">
        <v>636</v>
      </c>
    </row>
    <row r="98" spans="1:5">
      <c r="A98" s="4" t="s">
        <v>637</v>
      </c>
    </row>
    <row r="99" spans="1:5">
      <c r="A99" s="3" t="s">
        <v>582</v>
      </c>
    </row>
    <row r="100" spans="1:5">
      <c r="A100" s="4" t="s">
        <v>149</v>
      </c>
      <c r="C100" s="6" t="n">
        <v>180718</v>
      </c>
      <c r="D100" s="5" t="n">
        <v>197506</v>
      </c>
      <c r="E100" s="5" t="n">
        <v>187370</v>
      </c>
    </row>
    <row r="101" spans="1:5">
      <c r="A101" s="4" t="s">
        <v>638</v>
      </c>
    </row>
    <row r="102" spans="1:5">
      <c r="A102" s="3" t="s">
        <v>582</v>
      </c>
    </row>
    <row r="103" spans="1:5">
      <c r="A103" s="4" t="s">
        <v>149</v>
      </c>
      <c r="C103" s="6" t="n">
        <v>696098</v>
      </c>
      <c r="D103" s="5" t="n">
        <v>732745</v>
      </c>
      <c r="E103" s="5" t="n">
        <v>744415</v>
      </c>
    </row>
    <row r="104" spans="1:5">
      <c r="A104" s="3" t="s">
        <v>591</v>
      </c>
    </row>
    <row r="105" spans="1:5">
      <c r="A105" s="4" t="s">
        <v>639</v>
      </c>
      <c r="C105" s="4" t="s">
        <v>640</v>
      </c>
    </row>
    <row r="106" spans="1:5">
      <c r="A106" s="4" t="s">
        <v>641</v>
      </c>
      <c r="C106" s="4" t="s">
        <v>642</v>
      </c>
    </row>
    <row r="107" spans="1:5">
      <c r="A107" s="4" t="s">
        <v>643</v>
      </c>
      <c r="C107" s="4" t="s">
        <v>644</v>
      </c>
    </row>
    <row r="108" spans="1:5">
      <c r="A108" s="4" t="s">
        <v>645</v>
      </c>
      <c r="C108" s="4" t="s">
        <v>646</v>
      </c>
    </row>
    <row r="109" spans="1:5">
      <c r="A109" s="4" t="s">
        <v>647</v>
      </c>
      <c r="C109" s="4" t="s">
        <v>648</v>
      </c>
    </row>
    <row r="110" spans="1:5">
      <c r="A110" s="4" t="s">
        <v>649</v>
      </c>
      <c r="C110" s="6" t="n">
        <v>400</v>
      </c>
    </row>
    <row r="111" spans="1:5">
      <c r="A111" s="4" t="s">
        <v>650</v>
      </c>
      <c r="C111" s="4" t="s">
        <v>651</v>
      </c>
    </row>
    <row r="112" spans="1:5">
      <c r="A112" s="4" t="s">
        <v>652</v>
      </c>
      <c r="C112" s="4" t="s">
        <v>653</v>
      </c>
    </row>
    <row r="113" spans="1:5">
      <c r="A113" s="4" t="s">
        <v>654</v>
      </c>
      <c r="C113" s="4" t="s">
        <v>651</v>
      </c>
    </row>
    <row r="114" spans="1:5">
      <c r="A114" s="4" t="s">
        <v>655</v>
      </c>
    </row>
    <row r="115" spans="1:5">
      <c r="A115" s="3" t="s">
        <v>582</v>
      </c>
    </row>
    <row r="116" spans="1:5">
      <c r="A116" s="4" t="s">
        <v>583</v>
      </c>
      <c r="C116" s="6" t="n">
        <v>163067</v>
      </c>
      <c r="D116" s="5" t="n">
        <v>154517</v>
      </c>
      <c r="E116" s="5" t="n">
        <v>153750</v>
      </c>
    </row>
    <row r="117" spans="1:5">
      <c r="A117" s="4" t="s">
        <v>584</v>
      </c>
      <c r="C117" s="5" t="n">
        <v>833605</v>
      </c>
      <c r="D117" s="5" t="n">
        <v>810990</v>
      </c>
      <c r="E117" s="5" t="n">
        <v>793003</v>
      </c>
    </row>
    <row r="118" spans="1:5">
      <c r="A118" s="4" t="s">
        <v>585</v>
      </c>
      <c r="C118" s="5" t="n">
        <v>269</v>
      </c>
      <c r="D118" s="5" t="n">
        <v>269</v>
      </c>
      <c r="E118" s="5" t="n">
        <v>255</v>
      </c>
    </row>
    <row r="119" spans="1:5">
      <c r="A119" s="4" t="s">
        <v>149</v>
      </c>
      <c r="C119" s="6" t="n">
        <v>996941</v>
      </c>
      <c r="D119" s="6" t="n">
        <v>965776</v>
      </c>
      <c r="E119" s="6" t="n">
        <v>947008</v>
      </c>
    </row>
    <row r="120" spans="1:5"/>
    <row r="121" spans="1:5">
      <c r="A121" s="4" t="s">
        <v>91</v>
      </c>
      <c r="B121" s="4" t="s">
        <v>656</v>
      </c>
    </row>
  </sheetData>
  <mergeCells count="3">
    <mergeCell ref="A1:B2"/>
    <mergeCell ref="A120:D120"/>
    <mergeCell ref="B121:D1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57</v>
      </c>
      <c r="B1" s="2" t="s">
        <v>28</v>
      </c>
      <c r="D1" s="2" t="s">
        <v>1</v>
      </c>
    </row>
    <row r="2" spans="1:8">
      <c r="B2" s="2" t="s">
        <v>2</v>
      </c>
      <c r="C2" s="2" t="s">
        <v>29</v>
      </c>
      <c r="D2" s="2" t="s">
        <v>2</v>
      </c>
      <c r="E2" s="2" t="s">
        <v>29</v>
      </c>
      <c r="F2" s="2" t="s">
        <v>2</v>
      </c>
      <c r="G2" s="2" t="s">
        <v>100</v>
      </c>
      <c r="H2" s="2" t="s">
        <v>29</v>
      </c>
    </row>
    <row r="3" spans="1:8">
      <c r="A3" s="3" t="s">
        <v>658</v>
      </c>
    </row>
    <row r="4" spans="1:8">
      <c r="A4" s="4" t="s">
        <v>659</v>
      </c>
      <c r="B4" s="6" t="n">
        <v>215142</v>
      </c>
      <c r="C4" s="6" t="n">
        <v>250061</v>
      </c>
      <c r="D4" s="6" t="n">
        <v>230682</v>
      </c>
      <c r="E4" s="6" t="n">
        <v>246159</v>
      </c>
    </row>
    <row r="5" spans="1:8">
      <c r="A5" s="4" t="s">
        <v>660</v>
      </c>
      <c r="B5" s="5" t="n">
        <v>4408</v>
      </c>
      <c r="C5" s="5" t="n">
        <v>1030</v>
      </c>
      <c r="D5" s="5" t="n">
        <v>709</v>
      </c>
      <c r="E5" s="5" t="n">
        <v>5843</v>
      </c>
    </row>
    <row r="6" spans="1:8">
      <c r="A6" s="4" t="s">
        <v>661</v>
      </c>
      <c r="B6" s="5" t="n">
        <v>-11073</v>
      </c>
      <c r="C6" s="5" t="n">
        <v>-5825</v>
      </c>
      <c r="D6" s="5" t="n">
        <v>-29068</v>
      </c>
      <c r="E6" s="5" t="n">
        <v>-10850</v>
      </c>
    </row>
    <row r="7" spans="1:8">
      <c r="A7" s="4" t="s">
        <v>662</v>
      </c>
      <c r="B7" s="5" t="n">
        <v>2092</v>
      </c>
      <c r="C7" s="5" t="n">
        <v>2437</v>
      </c>
      <c r="D7" s="5" t="n">
        <v>8246</v>
      </c>
      <c r="E7" s="5" t="n">
        <v>6551</v>
      </c>
    </row>
    <row r="8" spans="1:8">
      <c r="A8" s="4" t="s">
        <v>663</v>
      </c>
      <c r="B8" s="5" t="n">
        <v>210569</v>
      </c>
      <c r="C8" s="5" t="n">
        <v>247703</v>
      </c>
      <c r="D8" s="5" t="n">
        <v>210569</v>
      </c>
      <c r="E8" s="5" t="n">
        <v>247703</v>
      </c>
    </row>
    <row r="9" spans="1:8">
      <c r="A9" s="3" t="s">
        <v>664</v>
      </c>
    </row>
    <row r="10" spans="1:8">
      <c r="A10" s="4" t="s">
        <v>659</v>
      </c>
      <c r="B10" s="5" t="n">
        <v>2433</v>
      </c>
      <c r="C10" s="5" t="n">
        <v>6431</v>
      </c>
      <c r="D10" s="5" t="n">
        <v>3734</v>
      </c>
      <c r="E10" s="5" t="n">
        <v>11244</v>
      </c>
    </row>
    <row r="11" spans="1:8">
      <c r="A11" s="4" t="s">
        <v>665</v>
      </c>
      <c r="B11" s="5" t="n">
        <v>-408</v>
      </c>
      <c r="C11" s="5" t="n">
        <v>-1030</v>
      </c>
      <c r="D11" s="5" t="n">
        <v>-1709</v>
      </c>
      <c r="E11" s="5" t="n">
        <v>-5843</v>
      </c>
    </row>
    <row r="12" spans="1:8">
      <c r="A12" s="4" t="s">
        <v>663</v>
      </c>
      <c r="B12" s="5" t="n">
        <v>2025</v>
      </c>
      <c r="C12" s="5" t="n">
        <v>5401</v>
      </c>
      <c r="D12" s="5" t="n">
        <v>2025</v>
      </c>
      <c r="E12" s="5" t="n">
        <v>5401</v>
      </c>
    </row>
    <row r="13" spans="1:8">
      <c r="A13" s="4" t="s">
        <v>666</v>
      </c>
      <c r="B13" s="5" t="n">
        <v>4000</v>
      </c>
      <c r="C13" s="5" t="n">
        <v>0</v>
      </c>
      <c r="D13" s="5" t="n">
        <v>-1000</v>
      </c>
      <c r="E13" s="5" t="n">
        <v>0</v>
      </c>
    </row>
    <row r="14" spans="1:8">
      <c r="A14" s="3" t="s">
        <v>667</v>
      </c>
    </row>
    <row r="15" spans="1:8">
      <c r="A15" s="4" t="s">
        <v>668</v>
      </c>
      <c r="F15" s="6" t="n">
        <v>18196467</v>
      </c>
      <c r="G15" s="6" t="n">
        <v>16965550</v>
      </c>
      <c r="H15" s="6" t="n">
        <v>16981198</v>
      </c>
    </row>
    <row r="16" spans="1:8">
      <c r="A16" s="4" t="s">
        <v>669</v>
      </c>
      <c r="F16" s="5" t="n">
        <v>152992</v>
      </c>
      <c r="G16" s="5" t="n">
        <v>187874</v>
      </c>
      <c r="H16" s="5" t="n">
        <v>225636</v>
      </c>
    </row>
    <row r="17" spans="1:8">
      <c r="A17" s="4" t="s">
        <v>149</v>
      </c>
      <c r="F17" s="5" t="n">
        <v>18349459</v>
      </c>
      <c r="G17" s="5" t="n">
        <v>17153424</v>
      </c>
      <c r="H17" s="5" t="n">
        <v>17206834</v>
      </c>
    </row>
    <row r="18" spans="1:8">
      <c r="A18" s="3" t="s">
        <v>670</v>
      </c>
    </row>
    <row r="19" spans="1:8">
      <c r="A19" s="4" t="s">
        <v>671</v>
      </c>
      <c r="F19" s="5" t="n">
        <v>177882</v>
      </c>
      <c r="G19" s="5" t="n">
        <v>199634</v>
      </c>
      <c r="H19" s="5" t="n">
        <v>206341</v>
      </c>
    </row>
    <row r="20" spans="1:8">
      <c r="A20" s="4" t="s">
        <v>672</v>
      </c>
      <c r="F20" s="5" t="n">
        <v>13797</v>
      </c>
      <c r="G20" s="5" t="n">
        <v>8831</v>
      </c>
      <c r="H20" s="5" t="n">
        <v>13284</v>
      </c>
    </row>
    <row r="21" spans="1:8">
      <c r="A21" s="4" t="s">
        <v>149</v>
      </c>
      <c r="B21" s="5" t="n">
        <v>215142</v>
      </c>
      <c r="C21" s="5" t="n">
        <v>250061</v>
      </c>
      <c r="D21" s="5" t="n">
        <v>210569</v>
      </c>
      <c r="E21" s="5" t="n">
        <v>246159</v>
      </c>
      <c r="F21" s="5" t="n">
        <v>210569</v>
      </c>
      <c r="G21" s="5" t="n">
        <v>230682</v>
      </c>
      <c r="H21" s="5" t="n">
        <v>247703</v>
      </c>
    </row>
    <row r="22" spans="1:8">
      <c r="A22" s="4" t="s">
        <v>597</v>
      </c>
    </row>
    <row r="23" spans="1:8">
      <c r="A23" s="3" t="s">
        <v>658</v>
      </c>
    </row>
    <row r="24" spans="1:8">
      <c r="A24" s="4" t="s">
        <v>659</v>
      </c>
      <c r="B24" s="5" t="n">
        <v>113722</v>
      </c>
      <c r="C24" s="5" t="n">
        <v>137742</v>
      </c>
      <c r="D24" s="5" t="n">
        <v>124269</v>
      </c>
      <c r="E24" s="5" t="n">
        <v>140213</v>
      </c>
    </row>
    <row r="25" spans="1:8">
      <c r="A25" s="4" t="s">
        <v>660</v>
      </c>
      <c r="B25" s="5" t="n">
        <v>-1285</v>
      </c>
      <c r="C25" s="5" t="n">
        <v>2474</v>
      </c>
      <c r="D25" s="5" t="n">
        <v>2720</v>
      </c>
      <c r="E25" s="5" t="n">
        <v>665</v>
      </c>
    </row>
    <row r="26" spans="1:8">
      <c r="A26" s="4" t="s">
        <v>661</v>
      </c>
      <c r="B26" s="5" t="n">
        <v>-9602</v>
      </c>
      <c r="C26" s="5" t="n">
        <v>-4429</v>
      </c>
      <c r="D26" s="5" t="n">
        <v>-24940</v>
      </c>
      <c r="E26" s="5" t="n">
        <v>-6556</v>
      </c>
    </row>
    <row r="27" spans="1:8">
      <c r="A27" s="4" t="s">
        <v>662</v>
      </c>
      <c r="B27" s="5" t="n">
        <v>1263</v>
      </c>
      <c r="C27" s="5" t="n">
        <v>1014</v>
      </c>
      <c r="D27" s="5" t="n">
        <v>2049</v>
      </c>
      <c r="E27" s="5" t="n">
        <v>2479</v>
      </c>
    </row>
    <row r="28" spans="1:8">
      <c r="A28" s="4" t="s">
        <v>663</v>
      </c>
      <c r="B28" s="5" t="n">
        <v>104098</v>
      </c>
      <c r="C28" s="5" t="n">
        <v>136801</v>
      </c>
      <c r="D28" s="5" t="n">
        <v>104098</v>
      </c>
      <c r="E28" s="5" t="n">
        <v>136801</v>
      </c>
    </row>
    <row r="29" spans="1:8">
      <c r="A29" s="3" t="s">
        <v>664</v>
      </c>
    </row>
    <row r="30" spans="1:8">
      <c r="A30" s="4" t="s">
        <v>659</v>
      </c>
      <c r="B30" s="5" t="n">
        <v>2361</v>
      </c>
      <c r="C30" s="5" t="n">
        <v>6301</v>
      </c>
      <c r="D30" s="5" t="n">
        <v>3644</v>
      </c>
      <c r="E30" s="5" t="n">
        <v>11063</v>
      </c>
    </row>
    <row r="31" spans="1:8">
      <c r="A31" s="4" t="s">
        <v>665</v>
      </c>
      <c r="B31" s="5" t="n">
        <v>-424</v>
      </c>
      <c r="C31" s="5" t="n">
        <v>-976</v>
      </c>
      <c r="D31" s="5" t="n">
        <v>-1707</v>
      </c>
      <c r="E31" s="5" t="n">
        <v>-5738</v>
      </c>
    </row>
    <row r="32" spans="1:8">
      <c r="A32" s="4" t="s">
        <v>663</v>
      </c>
      <c r="B32" s="5" t="n">
        <v>1937</v>
      </c>
      <c r="C32" s="5" t="n">
        <v>5325</v>
      </c>
      <c r="D32" s="5" t="n">
        <v>1937</v>
      </c>
      <c r="E32" s="5" t="n">
        <v>5325</v>
      </c>
    </row>
    <row r="33" spans="1:8">
      <c r="A33" s="4" t="s">
        <v>666</v>
      </c>
      <c r="B33" s="5" t="n">
        <v>-1709</v>
      </c>
      <c r="C33" s="5" t="n">
        <v>1498</v>
      </c>
      <c r="D33" s="5" t="n">
        <v>1013</v>
      </c>
      <c r="E33" s="5" t="n">
        <v>-5073</v>
      </c>
    </row>
    <row r="34" spans="1:8">
      <c r="A34" s="3" t="s">
        <v>667</v>
      </c>
    </row>
    <row r="35" spans="1:8">
      <c r="A35" s="4" t="s">
        <v>668</v>
      </c>
      <c r="F35" s="5" t="n">
        <v>11466611</v>
      </c>
      <c r="G35" s="5" t="n">
        <v>10596672</v>
      </c>
      <c r="H35" s="5" t="n">
        <v>10619034</v>
      </c>
    </row>
    <row r="36" spans="1:8">
      <c r="A36" s="4" t="s">
        <v>669</v>
      </c>
      <c r="F36" s="5" t="n">
        <v>109490</v>
      </c>
      <c r="G36" s="5" t="n">
        <v>137303</v>
      </c>
      <c r="H36" s="5" t="n">
        <v>176900</v>
      </c>
    </row>
    <row r="37" spans="1:8">
      <c r="A37" s="4" t="s">
        <v>149</v>
      </c>
      <c r="F37" s="5" t="n">
        <v>11576101</v>
      </c>
      <c r="G37" s="5" t="n">
        <v>10733975</v>
      </c>
      <c r="H37" s="5" t="n">
        <v>10795934</v>
      </c>
    </row>
    <row r="38" spans="1:8">
      <c r="A38" s="3" t="s">
        <v>670</v>
      </c>
    </row>
    <row r="39" spans="1:8">
      <c r="A39" s="4" t="s">
        <v>671</v>
      </c>
      <c r="F39" s="5" t="n">
        <v>90301</v>
      </c>
      <c r="G39" s="5" t="n">
        <v>115438</v>
      </c>
      <c r="H39" s="5" t="n">
        <v>123517</v>
      </c>
    </row>
    <row r="40" spans="1:8">
      <c r="A40" s="4" t="s">
        <v>672</v>
      </c>
      <c r="F40" s="5" t="n">
        <v>13797</v>
      </c>
      <c r="G40" s="5" t="n">
        <v>8831</v>
      </c>
      <c r="H40" s="5" t="n">
        <v>13284</v>
      </c>
    </row>
    <row r="41" spans="1:8">
      <c r="A41" s="4" t="s">
        <v>149</v>
      </c>
      <c r="B41" s="5" t="n">
        <v>113722</v>
      </c>
      <c r="C41" s="5" t="n">
        <v>137742</v>
      </c>
      <c r="D41" s="5" t="n">
        <v>124269</v>
      </c>
      <c r="E41" s="5" t="n">
        <v>136801</v>
      </c>
      <c r="F41" s="5" t="n">
        <v>104098</v>
      </c>
      <c r="G41" s="5" t="n">
        <v>124269</v>
      </c>
      <c r="H41" s="5" t="n">
        <v>136801</v>
      </c>
    </row>
    <row r="42" spans="1:8">
      <c r="A42" s="4" t="s">
        <v>617</v>
      </c>
    </row>
    <row r="43" spans="1:8">
      <c r="A43" s="3" t="s">
        <v>658</v>
      </c>
    </row>
    <row r="44" spans="1:8">
      <c r="A44" s="4" t="s">
        <v>659</v>
      </c>
      <c r="B44" s="5" t="n">
        <v>58758</v>
      </c>
      <c r="C44" s="5" t="n">
        <v>58580</v>
      </c>
      <c r="D44" s="5" t="n">
        <v>56621</v>
      </c>
      <c r="E44" s="5" t="n">
        <v>50749</v>
      </c>
    </row>
    <row r="45" spans="1:8">
      <c r="A45" s="4" t="s">
        <v>660</v>
      </c>
      <c r="B45" s="5" t="n">
        <v>1391</v>
      </c>
      <c r="C45" s="5" t="n">
        <v>-2914</v>
      </c>
      <c r="D45" s="5" t="n">
        <v>248</v>
      </c>
      <c r="E45" s="5" t="n">
        <v>4050</v>
      </c>
    </row>
    <row r="46" spans="1:8">
      <c r="A46" s="4" t="s">
        <v>661</v>
      </c>
      <c r="B46" s="5" t="n">
        <v>0</v>
      </c>
      <c r="C46" s="5" t="n">
        <v>0</v>
      </c>
      <c r="D46" s="5" t="n">
        <v>0</v>
      </c>
      <c r="E46" s="5" t="n">
        <v>-76</v>
      </c>
    </row>
    <row r="47" spans="1:8">
      <c r="A47" s="4" t="s">
        <v>662</v>
      </c>
      <c r="B47" s="5" t="n">
        <v>40</v>
      </c>
      <c r="C47" s="5" t="n">
        <v>739</v>
      </c>
      <c r="D47" s="5" t="n">
        <v>3320</v>
      </c>
      <c r="E47" s="5" t="n">
        <v>1682</v>
      </c>
    </row>
    <row r="48" spans="1:8">
      <c r="A48" s="4" t="s">
        <v>663</v>
      </c>
      <c r="B48" s="5" t="n">
        <v>60189</v>
      </c>
      <c r="C48" s="5" t="n">
        <v>56405</v>
      </c>
      <c r="D48" s="5" t="n">
        <v>60189</v>
      </c>
      <c r="E48" s="5" t="n">
        <v>56405</v>
      </c>
    </row>
    <row r="49" spans="1:8">
      <c r="A49" s="3" t="s">
        <v>664</v>
      </c>
    </row>
    <row r="50" spans="1:8">
      <c r="A50" s="4" t="s">
        <v>659</v>
      </c>
      <c r="B50" s="5" t="n">
        <v>17</v>
      </c>
      <c r="C50" s="5" t="n">
        <v>84</v>
      </c>
      <c r="D50" s="5" t="n">
        <v>45</v>
      </c>
      <c r="E50" s="5" t="n">
        <v>123</v>
      </c>
    </row>
    <row r="51" spans="1:8">
      <c r="A51" s="4" t="s">
        <v>665</v>
      </c>
      <c r="B51" s="5" t="n">
        <v>19</v>
      </c>
      <c r="C51" s="5" t="n">
        <v>-49</v>
      </c>
      <c r="D51" s="5" t="n">
        <v>-9</v>
      </c>
      <c r="E51" s="5" t="n">
        <v>-88</v>
      </c>
    </row>
    <row r="52" spans="1:8">
      <c r="A52" s="4" t="s">
        <v>663</v>
      </c>
      <c r="B52" s="5" t="n">
        <v>36</v>
      </c>
      <c r="C52" s="5" t="n">
        <v>35</v>
      </c>
      <c r="D52" s="5" t="n">
        <v>36</v>
      </c>
      <c r="E52" s="5" t="n">
        <v>35</v>
      </c>
    </row>
    <row r="53" spans="1:8">
      <c r="A53" s="4" t="s">
        <v>666</v>
      </c>
      <c r="B53" s="5" t="n">
        <v>1410</v>
      </c>
      <c r="C53" s="5" t="n">
        <v>-2963</v>
      </c>
      <c r="D53" s="5" t="n">
        <v>239</v>
      </c>
      <c r="E53" s="5" t="n">
        <v>3962</v>
      </c>
    </row>
    <row r="54" spans="1:8">
      <c r="A54" s="3" t="s">
        <v>667</v>
      </c>
    </row>
    <row r="55" spans="1:8">
      <c r="A55" s="4" t="s">
        <v>668</v>
      </c>
      <c r="F55" s="5" t="n">
        <v>3803359</v>
      </c>
      <c r="G55" s="5" t="n">
        <v>3477132</v>
      </c>
      <c r="H55" s="5" t="n">
        <v>3515167</v>
      </c>
    </row>
    <row r="56" spans="1:8">
      <c r="A56" s="4" t="s">
        <v>669</v>
      </c>
      <c r="F56" s="5" t="n">
        <v>1316</v>
      </c>
      <c r="G56" s="5" t="n">
        <v>2855</v>
      </c>
      <c r="H56" s="5" t="n">
        <v>2975</v>
      </c>
    </row>
    <row r="57" spans="1:8">
      <c r="A57" s="4" t="s">
        <v>149</v>
      </c>
      <c r="F57" s="5" t="n">
        <v>3804675</v>
      </c>
      <c r="G57" s="5" t="n">
        <v>3479987</v>
      </c>
      <c r="H57" s="5" t="n">
        <v>3518142</v>
      </c>
    </row>
    <row r="58" spans="1:8">
      <c r="A58" s="3" t="s">
        <v>670</v>
      </c>
    </row>
    <row r="59" spans="1:8">
      <c r="A59" s="4" t="s">
        <v>671</v>
      </c>
      <c r="F59" s="5" t="n">
        <v>60189</v>
      </c>
      <c r="G59" s="5" t="n">
        <v>56621</v>
      </c>
      <c r="H59" s="5" t="n">
        <v>56405</v>
      </c>
    </row>
    <row r="60" spans="1:8">
      <c r="A60" s="4" t="s">
        <v>672</v>
      </c>
      <c r="F60" s="5" t="n">
        <v>0</v>
      </c>
      <c r="G60" s="5" t="n">
        <v>0</v>
      </c>
      <c r="H60" s="5" t="n">
        <v>0</v>
      </c>
    </row>
    <row r="61" spans="1:8">
      <c r="A61" s="4" t="s">
        <v>149</v>
      </c>
      <c r="B61" s="5" t="n">
        <v>58758</v>
      </c>
      <c r="C61" s="5" t="n">
        <v>58580</v>
      </c>
      <c r="D61" s="5" t="n">
        <v>56621</v>
      </c>
      <c r="E61" s="5" t="n">
        <v>50749</v>
      </c>
      <c r="F61" s="5" t="n">
        <v>60189</v>
      </c>
      <c r="G61" s="5" t="n">
        <v>56621</v>
      </c>
      <c r="H61" s="5" t="n">
        <v>56405</v>
      </c>
    </row>
    <row r="62" spans="1:8">
      <c r="A62" s="4" t="s">
        <v>624</v>
      </c>
    </row>
    <row r="63" spans="1:8">
      <c r="A63" s="3" t="s">
        <v>658</v>
      </c>
    </row>
    <row r="64" spans="1:8">
      <c r="A64" s="4" t="s">
        <v>659</v>
      </c>
      <c r="B64" s="5" t="n">
        <v>18544</v>
      </c>
      <c r="C64" s="5" t="n">
        <v>18259</v>
      </c>
      <c r="D64" s="5" t="n">
        <v>18451</v>
      </c>
      <c r="E64" s="5" t="n">
        <v>18224</v>
      </c>
    </row>
    <row r="65" spans="1:8">
      <c r="A65" s="4" t="s">
        <v>660</v>
      </c>
      <c r="B65" s="5" t="n">
        <v>1</v>
      </c>
      <c r="C65" s="5" t="n">
        <v>168</v>
      </c>
      <c r="D65" s="5" t="n">
        <v>-418</v>
      </c>
      <c r="E65" s="5" t="n">
        <v>82</v>
      </c>
    </row>
    <row r="66" spans="1:8">
      <c r="A66" s="4" t="s">
        <v>661</v>
      </c>
      <c r="B66" s="5" t="n">
        <v>-91</v>
      </c>
      <c r="C66" s="5" t="n">
        <v>-168</v>
      </c>
      <c r="D66" s="5" t="n">
        <v>-326</v>
      </c>
      <c r="E66" s="5" t="n">
        <v>-444</v>
      </c>
    </row>
    <row r="67" spans="1:8">
      <c r="A67" s="4" t="s">
        <v>662</v>
      </c>
      <c r="B67" s="5" t="n">
        <v>229</v>
      </c>
      <c r="C67" s="5" t="n">
        <v>134</v>
      </c>
      <c r="D67" s="5" t="n">
        <v>976</v>
      </c>
      <c r="E67" s="5" t="n">
        <v>531</v>
      </c>
    </row>
    <row r="68" spans="1:8">
      <c r="A68" s="4" t="s">
        <v>663</v>
      </c>
      <c r="B68" s="5" t="n">
        <v>18683</v>
      </c>
      <c r="C68" s="5" t="n">
        <v>18393</v>
      </c>
      <c r="D68" s="5" t="n">
        <v>18683</v>
      </c>
      <c r="E68" s="5" t="n">
        <v>18393</v>
      </c>
    </row>
    <row r="69" spans="1:8">
      <c r="A69" s="3" t="s">
        <v>664</v>
      </c>
    </row>
    <row r="70" spans="1:8">
      <c r="A70" s="4" t="s">
        <v>659</v>
      </c>
      <c r="B70" s="5" t="n">
        <v>53</v>
      </c>
      <c r="C70" s="5" t="n">
        <v>38</v>
      </c>
      <c r="D70" s="5" t="n">
        <v>43</v>
      </c>
      <c r="E70" s="5" t="n">
        <v>50</v>
      </c>
    </row>
    <row r="71" spans="1:8">
      <c r="A71" s="4" t="s">
        <v>665</v>
      </c>
      <c r="B71" s="5" t="n">
        <v>-3</v>
      </c>
      <c r="C71" s="5" t="n">
        <v>1</v>
      </c>
      <c r="D71" s="5" t="n">
        <v>7</v>
      </c>
      <c r="E71" s="5" t="n">
        <v>-11</v>
      </c>
    </row>
    <row r="72" spans="1:8">
      <c r="A72" s="4" t="s">
        <v>663</v>
      </c>
      <c r="B72" s="5" t="n">
        <v>50</v>
      </c>
      <c r="C72" s="5" t="n">
        <v>39</v>
      </c>
      <c r="D72" s="5" t="n">
        <v>50</v>
      </c>
      <c r="E72" s="5" t="n">
        <v>39</v>
      </c>
    </row>
    <row r="73" spans="1:8">
      <c r="A73" s="4" t="s">
        <v>666</v>
      </c>
      <c r="B73" s="5" t="n">
        <v>-2</v>
      </c>
      <c r="C73" s="5" t="n">
        <v>169</v>
      </c>
      <c r="D73" s="5" t="n">
        <v>-411</v>
      </c>
      <c r="E73" s="5" t="n">
        <v>71</v>
      </c>
    </row>
    <row r="74" spans="1:8">
      <c r="A74" s="3" t="s">
        <v>667</v>
      </c>
    </row>
    <row r="75" spans="1:8">
      <c r="A75" s="4" t="s">
        <v>668</v>
      </c>
      <c r="F75" s="5" t="n">
        <v>1929825</v>
      </c>
      <c r="G75" s="5" t="n">
        <v>1926239</v>
      </c>
      <c r="H75" s="5" t="n">
        <v>1900244</v>
      </c>
    </row>
    <row r="76" spans="1:8">
      <c r="A76" s="4" t="s">
        <v>669</v>
      </c>
      <c r="F76" s="5" t="n">
        <v>41917</v>
      </c>
      <c r="G76" s="5" t="n">
        <v>47447</v>
      </c>
      <c r="H76" s="5" t="n">
        <v>45506</v>
      </c>
    </row>
    <row r="77" spans="1:8">
      <c r="A77" s="4" t="s">
        <v>149</v>
      </c>
      <c r="F77" s="5" t="n">
        <v>1971742</v>
      </c>
      <c r="G77" s="5" t="n">
        <v>1973686</v>
      </c>
      <c r="H77" s="5" t="n">
        <v>1945750</v>
      </c>
    </row>
    <row r="78" spans="1:8">
      <c r="A78" s="3" t="s">
        <v>670</v>
      </c>
    </row>
    <row r="79" spans="1:8">
      <c r="A79" s="4" t="s">
        <v>671</v>
      </c>
      <c r="F79" s="5" t="n">
        <v>18683</v>
      </c>
      <c r="G79" s="5" t="n">
        <v>18451</v>
      </c>
      <c r="H79" s="5" t="n">
        <v>18393</v>
      </c>
    </row>
    <row r="80" spans="1:8">
      <c r="A80" s="4" t="s">
        <v>672</v>
      </c>
      <c r="F80" s="5" t="n">
        <v>0</v>
      </c>
      <c r="G80" s="5" t="n">
        <v>0</v>
      </c>
      <c r="H80" s="5" t="n">
        <v>0</v>
      </c>
    </row>
    <row r="81" spans="1:8">
      <c r="A81" s="4" t="s">
        <v>149</v>
      </c>
      <c r="B81" s="5" t="n">
        <v>18544</v>
      </c>
      <c r="C81" s="5" t="n">
        <v>18259</v>
      </c>
      <c r="D81" s="5" t="n">
        <v>18683</v>
      </c>
      <c r="E81" s="5" t="n">
        <v>18224</v>
      </c>
      <c r="F81" s="5" t="n">
        <v>18683</v>
      </c>
      <c r="G81" s="5" t="n">
        <v>18451</v>
      </c>
      <c r="H81" s="5" t="n">
        <v>18393</v>
      </c>
    </row>
    <row r="82" spans="1:8">
      <c r="A82" s="4" t="s">
        <v>655</v>
      </c>
    </row>
    <row r="83" spans="1:8">
      <c r="A83" s="3" t="s">
        <v>658</v>
      </c>
    </row>
    <row r="84" spans="1:8">
      <c r="A84" s="4" t="s">
        <v>659</v>
      </c>
      <c r="B84" s="5" t="n">
        <v>8646</v>
      </c>
      <c r="C84" s="5" t="n">
        <v>8106</v>
      </c>
      <c r="D84" s="5" t="n">
        <v>9124</v>
      </c>
      <c r="E84" s="5" t="n">
        <v>8773</v>
      </c>
    </row>
    <row r="85" spans="1:8">
      <c r="A85" s="4" t="s">
        <v>660</v>
      </c>
      <c r="B85" s="5" t="n">
        <v>883</v>
      </c>
      <c r="C85" s="5" t="n">
        <v>598</v>
      </c>
      <c r="D85" s="5" t="n">
        <v>1486</v>
      </c>
      <c r="E85" s="5" t="n">
        <v>1168</v>
      </c>
    </row>
    <row r="86" spans="1:8">
      <c r="A86" s="4" t="s">
        <v>661</v>
      </c>
      <c r="B86" s="5" t="n">
        <v>-1380</v>
      </c>
      <c r="C86" s="5" t="n">
        <v>-1228</v>
      </c>
      <c r="D86" s="5" t="n">
        <v>-3802</v>
      </c>
      <c r="E86" s="5" t="n">
        <v>-3774</v>
      </c>
    </row>
    <row r="87" spans="1:8">
      <c r="A87" s="4" t="s">
        <v>662</v>
      </c>
      <c r="B87" s="5" t="n">
        <v>560</v>
      </c>
      <c r="C87" s="5" t="n">
        <v>550</v>
      </c>
      <c r="D87" s="5" t="n">
        <v>1901</v>
      </c>
      <c r="E87" s="5" t="n">
        <v>1859</v>
      </c>
    </row>
    <row r="88" spans="1:8">
      <c r="A88" s="4" t="s">
        <v>663</v>
      </c>
      <c r="B88" s="5" t="n">
        <v>8709</v>
      </c>
      <c r="C88" s="5" t="n">
        <v>8026</v>
      </c>
      <c r="D88" s="5" t="n">
        <v>8709</v>
      </c>
      <c r="E88" s="5" t="n">
        <v>8026</v>
      </c>
    </row>
    <row r="89" spans="1:8">
      <c r="A89" s="3" t="s">
        <v>664</v>
      </c>
    </row>
    <row r="90" spans="1:8">
      <c r="A90" s="4" t="s">
        <v>659</v>
      </c>
      <c r="B90" s="5" t="n">
        <v>2</v>
      </c>
      <c r="C90" s="5" t="n">
        <v>8</v>
      </c>
      <c r="D90" s="5" t="n">
        <v>2</v>
      </c>
      <c r="E90" s="5" t="n">
        <v>8</v>
      </c>
    </row>
    <row r="91" spans="1:8">
      <c r="A91" s="4" t="s">
        <v>665</v>
      </c>
      <c r="B91" s="5" t="n">
        <v>0</v>
      </c>
      <c r="C91" s="5" t="n">
        <v>-6</v>
      </c>
      <c r="D91" s="5" t="n">
        <v>0</v>
      </c>
      <c r="E91" s="5" t="n">
        <v>-6</v>
      </c>
    </row>
    <row r="92" spans="1:8">
      <c r="A92" s="4" t="s">
        <v>663</v>
      </c>
      <c r="B92" s="5" t="n">
        <v>2</v>
      </c>
      <c r="C92" s="5" t="n">
        <v>2</v>
      </c>
      <c r="D92" s="5" t="n">
        <v>2</v>
      </c>
      <c r="E92" s="5" t="n">
        <v>2</v>
      </c>
    </row>
    <row r="93" spans="1:8">
      <c r="A93" s="4" t="s">
        <v>666</v>
      </c>
      <c r="B93" s="5" t="n">
        <v>883</v>
      </c>
      <c r="C93" s="5" t="n">
        <v>592</v>
      </c>
      <c r="D93" s="5" t="n">
        <v>1486</v>
      </c>
      <c r="E93" s="5" t="n">
        <v>1162</v>
      </c>
    </row>
    <row r="94" spans="1:8">
      <c r="A94" s="3" t="s">
        <v>667</v>
      </c>
    </row>
    <row r="95" spans="1:8">
      <c r="A95" s="4" t="s">
        <v>668</v>
      </c>
      <c r="F95" s="5" t="n">
        <v>996672</v>
      </c>
      <c r="G95" s="5" t="n">
        <v>965507</v>
      </c>
      <c r="H95" s="5" t="n">
        <v>946753</v>
      </c>
    </row>
    <row r="96" spans="1:8">
      <c r="A96" s="4" t="s">
        <v>669</v>
      </c>
      <c r="F96" s="5" t="n">
        <v>269</v>
      </c>
      <c r="G96" s="5" t="n">
        <v>269</v>
      </c>
      <c r="H96" s="5" t="n">
        <v>255</v>
      </c>
    </row>
    <row r="97" spans="1:8">
      <c r="A97" s="4" t="s">
        <v>149</v>
      </c>
      <c r="F97" s="5" t="n">
        <v>996941</v>
      </c>
      <c r="G97" s="5" t="n">
        <v>965776</v>
      </c>
      <c r="H97" s="5" t="n">
        <v>947008</v>
      </c>
    </row>
    <row r="98" spans="1:8">
      <c r="A98" s="3" t="s">
        <v>670</v>
      </c>
    </row>
    <row r="99" spans="1:8">
      <c r="A99" s="4" t="s">
        <v>671</v>
      </c>
      <c r="F99" s="5" t="n">
        <v>8709</v>
      </c>
      <c r="G99" s="5" t="n">
        <v>9124</v>
      </c>
      <c r="H99" s="5" t="n">
        <v>8026</v>
      </c>
    </row>
    <row r="100" spans="1:8">
      <c r="A100" s="4" t="s">
        <v>672</v>
      </c>
      <c r="F100" s="5" t="n">
        <v>0</v>
      </c>
      <c r="G100" s="5" t="n">
        <v>0</v>
      </c>
      <c r="H100" s="5" t="n">
        <v>0</v>
      </c>
    </row>
    <row r="101" spans="1:8">
      <c r="A101" s="4" t="s">
        <v>149</v>
      </c>
      <c r="B101" s="5" t="n">
        <v>8646</v>
      </c>
      <c r="C101" s="5" t="n">
        <v>8106</v>
      </c>
      <c r="D101" s="5" t="n">
        <v>8709</v>
      </c>
      <c r="E101" s="5" t="n">
        <v>8026</v>
      </c>
      <c r="F101" s="5" t="n">
        <v>8709</v>
      </c>
      <c r="G101" s="5" t="n">
        <v>9124</v>
      </c>
      <c r="H101" s="5" t="n">
        <v>8026</v>
      </c>
    </row>
    <row r="102" spans="1:8">
      <c r="A102" s="4" t="s">
        <v>673</v>
      </c>
    </row>
    <row r="103" spans="1:8">
      <c r="A103" s="3" t="s">
        <v>658</v>
      </c>
    </row>
    <row r="104" spans="1:8">
      <c r="A104" s="4" t="s">
        <v>659</v>
      </c>
      <c r="D104" s="5" t="n">
        <v>208465</v>
      </c>
    </row>
    <row r="105" spans="1:8">
      <c r="A105" s="4" t="s">
        <v>663</v>
      </c>
      <c r="B105" s="5" t="n">
        <v>191679</v>
      </c>
      <c r="C105" s="5" t="n">
        <v>219625</v>
      </c>
      <c r="D105" s="5" t="n">
        <v>191679</v>
      </c>
      <c r="E105" s="5" t="n">
        <v>219625</v>
      </c>
    </row>
    <row r="106" spans="1:8">
      <c r="A106" s="3" t="s">
        <v>667</v>
      </c>
    </row>
    <row r="107" spans="1:8">
      <c r="A107" s="4" t="s">
        <v>668</v>
      </c>
      <c r="F107" s="5" t="n">
        <v>18196467</v>
      </c>
      <c r="G107" s="5" t="n">
        <v>16965550</v>
      </c>
      <c r="H107" s="5" t="n">
        <v>16981198</v>
      </c>
    </row>
    <row r="108" spans="1:8">
      <c r="A108" s="4" t="s">
        <v>669</v>
      </c>
      <c r="F108" s="5" t="n">
        <v>152992</v>
      </c>
      <c r="G108" s="5" t="n">
        <v>187874</v>
      </c>
      <c r="H108" s="5" t="n">
        <v>225636</v>
      </c>
    </row>
    <row r="109" spans="1:8">
      <c r="A109" s="4" t="s">
        <v>149</v>
      </c>
      <c r="F109" s="5" t="n">
        <v>18349459</v>
      </c>
      <c r="G109" s="5" t="n">
        <v>17153424</v>
      </c>
      <c r="H109" s="5" t="n">
        <v>17206834</v>
      </c>
    </row>
    <row r="110" spans="1:8">
      <c r="A110" s="3" t="s">
        <v>670</v>
      </c>
    </row>
    <row r="111" spans="1:8">
      <c r="A111" s="4" t="s">
        <v>671</v>
      </c>
      <c r="F111" s="5" t="n">
        <v>177882</v>
      </c>
      <c r="G111" s="5" t="n">
        <v>199634</v>
      </c>
      <c r="H111" s="5" t="n">
        <v>206341</v>
      </c>
    </row>
    <row r="112" spans="1:8">
      <c r="A112" s="4" t="s">
        <v>672</v>
      </c>
      <c r="F112" s="5" t="n">
        <v>13797</v>
      </c>
      <c r="G112" s="5" t="n">
        <v>8831</v>
      </c>
      <c r="H112" s="5" t="n">
        <v>13284</v>
      </c>
    </row>
    <row r="113" spans="1:8">
      <c r="A113" s="4" t="s">
        <v>149</v>
      </c>
      <c r="B113" s="5" t="n">
        <v>191679</v>
      </c>
      <c r="C113" s="5" t="n">
        <v>219625</v>
      </c>
      <c r="D113" s="5" t="n">
        <v>191679</v>
      </c>
      <c r="E113" s="5" t="n">
        <v>219625</v>
      </c>
      <c r="F113" s="5" t="n">
        <v>191679</v>
      </c>
      <c r="G113" s="5" t="n">
        <v>208465</v>
      </c>
      <c r="H113" s="5" t="n">
        <v>219625</v>
      </c>
    </row>
    <row r="114" spans="1:8">
      <c r="A114" s="4" t="s">
        <v>674</v>
      </c>
    </row>
    <row r="115" spans="1:8">
      <c r="A115" s="3" t="s">
        <v>658</v>
      </c>
    </row>
    <row r="116" spans="1:8">
      <c r="A116" s="4" t="s">
        <v>659</v>
      </c>
      <c r="B116" s="5" t="n">
        <v>15472</v>
      </c>
      <c r="C116" s="5" t="n">
        <v>27374</v>
      </c>
      <c r="D116" s="5" t="n">
        <v>22217</v>
      </c>
      <c r="E116" s="5" t="n">
        <v>28200</v>
      </c>
    </row>
    <row r="117" spans="1:8">
      <c r="A117" s="4" t="s">
        <v>660</v>
      </c>
      <c r="B117" s="5" t="n">
        <v>3418</v>
      </c>
      <c r="C117" s="5" t="n">
        <v>704</v>
      </c>
      <c r="D117" s="5" t="n">
        <v>-3327</v>
      </c>
      <c r="E117" s="5" t="n">
        <v>-122</v>
      </c>
    </row>
    <row r="118" spans="1:8">
      <c r="A118" s="4" t="s">
        <v>661</v>
      </c>
      <c r="B118" s="5" t="n">
        <v>0</v>
      </c>
      <c r="C118" s="5" t="n">
        <v>0</v>
      </c>
      <c r="D118" s="5" t="n">
        <v>0</v>
      </c>
      <c r="E118" s="5" t="n">
        <v>0</v>
      </c>
    </row>
    <row r="119" spans="1:8">
      <c r="A119" s="4" t="s">
        <v>662</v>
      </c>
      <c r="B119" s="5" t="n">
        <v>0</v>
      </c>
      <c r="C119" s="5" t="n">
        <v>0</v>
      </c>
      <c r="D119" s="5" t="n">
        <v>0</v>
      </c>
      <c r="E119" s="5" t="n">
        <v>0</v>
      </c>
    </row>
    <row r="120" spans="1:8">
      <c r="A120" s="4" t="s">
        <v>663</v>
      </c>
      <c r="B120" s="5" t="n">
        <v>18890</v>
      </c>
      <c r="C120" s="5" t="n">
        <v>28078</v>
      </c>
      <c r="D120" s="5" t="n">
        <v>18890</v>
      </c>
      <c r="E120" s="5" t="n">
        <v>28078</v>
      </c>
    </row>
    <row r="121" spans="1:8">
      <c r="A121" s="3" t="s">
        <v>664</v>
      </c>
    </row>
    <row r="122" spans="1:8">
      <c r="A122" s="4" t="s">
        <v>659</v>
      </c>
      <c r="B122" s="5" t="n">
        <v>0</v>
      </c>
      <c r="C122" s="5" t="n">
        <v>0</v>
      </c>
      <c r="D122" s="5" t="n">
        <v>0</v>
      </c>
      <c r="E122" s="5" t="n">
        <v>0</v>
      </c>
    </row>
    <row r="123" spans="1:8">
      <c r="A123" s="4" t="s">
        <v>665</v>
      </c>
      <c r="B123" s="5" t="n">
        <v>0</v>
      </c>
      <c r="C123" s="5" t="n">
        <v>0</v>
      </c>
      <c r="D123" s="5" t="n">
        <v>0</v>
      </c>
      <c r="E123" s="5" t="n">
        <v>0</v>
      </c>
    </row>
    <row r="124" spans="1:8">
      <c r="A124" s="4" t="s">
        <v>663</v>
      </c>
      <c r="B124" s="5" t="n">
        <v>0</v>
      </c>
      <c r="C124" s="5" t="n">
        <v>0</v>
      </c>
      <c r="D124" s="5" t="n">
        <v>0</v>
      </c>
      <c r="E124" s="5" t="n">
        <v>0</v>
      </c>
    </row>
    <row r="125" spans="1:8">
      <c r="A125" s="4" t="s">
        <v>666</v>
      </c>
      <c r="B125" s="5" t="n">
        <v>3418</v>
      </c>
      <c r="C125" s="5" t="n">
        <v>704</v>
      </c>
      <c r="D125" s="5" t="n">
        <v>-3327</v>
      </c>
      <c r="E125" s="5" t="n">
        <v>-122</v>
      </c>
    </row>
    <row r="126" spans="1:8">
      <c r="A126" s="3" t="s">
        <v>667</v>
      </c>
    </row>
    <row r="127" spans="1:8">
      <c r="A127" s="4" t="s">
        <v>668</v>
      </c>
      <c r="F127" s="5" t="n">
        <v>0</v>
      </c>
      <c r="G127" s="5" t="n">
        <v>0</v>
      </c>
      <c r="H127" s="5" t="n">
        <v>0</v>
      </c>
    </row>
    <row r="128" spans="1:8">
      <c r="A128" s="4" t="s">
        <v>669</v>
      </c>
      <c r="F128" s="5" t="n">
        <v>0</v>
      </c>
      <c r="G128" s="5" t="n">
        <v>0</v>
      </c>
      <c r="H128" s="5" t="n">
        <v>0</v>
      </c>
    </row>
    <row r="129" spans="1:8">
      <c r="A129" s="4" t="s">
        <v>149</v>
      </c>
      <c r="F129" s="5" t="n">
        <v>0</v>
      </c>
      <c r="G129" s="5" t="n">
        <v>0</v>
      </c>
      <c r="H129" s="5" t="n">
        <v>0</v>
      </c>
    </row>
    <row r="130" spans="1:8">
      <c r="A130" s="3" t="s">
        <v>670</v>
      </c>
    </row>
    <row r="131" spans="1:8">
      <c r="A131" s="4" t="s">
        <v>671</v>
      </c>
      <c r="F131" s="5" t="n">
        <v>0</v>
      </c>
      <c r="G131" s="5" t="n">
        <v>0</v>
      </c>
      <c r="H131" s="5" t="n">
        <v>0</v>
      </c>
    </row>
    <row r="132" spans="1:8">
      <c r="A132" s="4" t="s">
        <v>672</v>
      </c>
      <c r="F132" s="5" t="n">
        <v>0</v>
      </c>
      <c r="G132" s="5" t="n">
        <v>0</v>
      </c>
      <c r="H132" s="5" t="n">
        <v>0</v>
      </c>
    </row>
    <row r="133" spans="1:8">
      <c r="A133" s="4" t="s">
        <v>149</v>
      </c>
      <c r="B133" s="6" t="n">
        <v>15472</v>
      </c>
      <c r="C133" s="6" t="n">
        <v>27374</v>
      </c>
      <c r="D133" s="6" t="n">
        <v>22217</v>
      </c>
      <c r="E133" s="6" t="n">
        <v>28078</v>
      </c>
      <c r="F133" s="6" t="n">
        <v>18890</v>
      </c>
      <c r="G133" s="6" t="n">
        <v>22217</v>
      </c>
      <c r="H133" s="6" t="n">
        <v>28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2</v>
      </c>
      <c r="C1" s="2" t="s">
        <v>3</v>
      </c>
      <c r="D1" s="2" t="s">
        <v>100</v>
      </c>
      <c r="E1" s="2" t="s">
        <v>29</v>
      </c>
      <c r="F1" s="2" t="s">
        <v>676</v>
      </c>
      <c r="G1" s="2" t="s">
        <v>677</v>
      </c>
    </row>
    <row r="2" spans="1:7">
      <c r="A2" s="3" t="s">
        <v>678</v>
      </c>
    </row>
    <row r="3" spans="1:7">
      <c r="A3" s="4" t="s">
        <v>679</v>
      </c>
      <c r="B3" s="6" t="n">
        <v>16533403</v>
      </c>
      <c r="D3" s="6" t="n">
        <v>15297889</v>
      </c>
      <c r="E3" s="6" t="n">
        <v>15351135</v>
      </c>
    </row>
    <row r="4" spans="1:7">
      <c r="A4" s="4" t="s">
        <v>680</v>
      </c>
      <c r="B4" s="5" t="n">
        <v>1816056</v>
      </c>
      <c r="D4" s="5" t="n">
        <v>1855535</v>
      </c>
      <c r="E4" s="5" t="n">
        <v>1855699</v>
      </c>
    </row>
    <row r="5" spans="1:7">
      <c r="A5" s="4" t="s">
        <v>149</v>
      </c>
      <c r="B5" s="5" t="n">
        <v>18349459</v>
      </c>
      <c r="D5" s="5" t="n">
        <v>17153424</v>
      </c>
      <c r="E5" s="5" t="n">
        <v>17206834</v>
      </c>
    </row>
    <row r="6" spans="1:7">
      <c r="A6" s="3" t="s">
        <v>681</v>
      </c>
    </row>
    <row r="7" spans="1:7">
      <c r="A7" s="4" t="s">
        <v>682</v>
      </c>
      <c r="B7" s="5" t="n">
        <v>172982</v>
      </c>
      <c r="D7" s="5" t="n">
        <v>189412</v>
      </c>
      <c r="E7" s="5" t="n">
        <v>201362</v>
      </c>
    </row>
    <row r="8" spans="1:7">
      <c r="A8" s="4" t="s">
        <v>683</v>
      </c>
      <c r="B8" s="5" t="n">
        <v>18697</v>
      </c>
      <c r="D8" s="5" t="n">
        <v>19053</v>
      </c>
      <c r="E8" s="5" t="n">
        <v>18263</v>
      </c>
    </row>
    <row r="9" spans="1:7">
      <c r="A9" s="4" t="s">
        <v>149</v>
      </c>
      <c r="B9" s="5" t="n">
        <v>210569</v>
      </c>
      <c r="C9" s="6" t="n">
        <v>215142</v>
      </c>
      <c r="D9" s="5" t="n">
        <v>230682</v>
      </c>
      <c r="E9" s="5" t="n">
        <v>247703</v>
      </c>
      <c r="F9" s="6" t="n">
        <v>250061</v>
      </c>
      <c r="G9" s="6" t="n">
        <v>246159</v>
      </c>
    </row>
    <row r="10" spans="1:7">
      <c r="A10" s="4" t="s">
        <v>597</v>
      </c>
    </row>
    <row r="11" spans="1:7">
      <c r="A11" s="3" t="s">
        <v>678</v>
      </c>
    </row>
    <row r="12" spans="1:7">
      <c r="A12" s="4" t="s">
        <v>679</v>
      </c>
      <c r="B12" s="5" t="n">
        <v>11549529</v>
      </c>
      <c r="D12" s="5" t="n">
        <v>10706035</v>
      </c>
      <c r="E12" s="5" t="n">
        <v>10750657</v>
      </c>
    </row>
    <row r="13" spans="1:7">
      <c r="A13" s="4" t="s">
        <v>680</v>
      </c>
      <c r="B13" s="5" t="n">
        <v>26572</v>
      </c>
      <c r="D13" s="5" t="n">
        <v>27940</v>
      </c>
      <c r="E13" s="5" t="n">
        <v>45277</v>
      </c>
    </row>
    <row r="14" spans="1:7">
      <c r="A14" s="4" t="s">
        <v>149</v>
      </c>
      <c r="B14" s="5" t="n">
        <v>11576101</v>
      </c>
      <c r="D14" s="5" t="n">
        <v>10733975</v>
      </c>
      <c r="E14" s="5" t="n">
        <v>10795934</v>
      </c>
    </row>
    <row r="15" spans="1:7">
      <c r="A15" s="3" t="s">
        <v>681</v>
      </c>
    </row>
    <row r="16" spans="1:7">
      <c r="A16" s="4" t="s">
        <v>682</v>
      </c>
      <c r="B16" s="5" t="n">
        <v>103185</v>
      </c>
      <c r="D16" s="5" t="n">
        <v>123383</v>
      </c>
      <c r="E16" s="5" t="n">
        <v>135846</v>
      </c>
    </row>
    <row r="17" spans="1:7">
      <c r="A17" s="4" t="s">
        <v>683</v>
      </c>
      <c r="B17" s="5" t="n">
        <v>913</v>
      </c>
      <c r="D17" s="5" t="n">
        <v>886</v>
      </c>
      <c r="E17" s="5" t="n">
        <v>955</v>
      </c>
    </row>
    <row r="18" spans="1:7">
      <c r="A18" s="4" t="s">
        <v>149</v>
      </c>
      <c r="B18" s="5" t="n">
        <v>104098</v>
      </c>
      <c r="C18" s="5" t="n">
        <v>113722</v>
      </c>
      <c r="D18" s="5" t="n">
        <v>124269</v>
      </c>
      <c r="E18" s="5" t="n">
        <v>136801</v>
      </c>
      <c r="F18" s="5" t="n">
        <v>137742</v>
      </c>
      <c r="G18" s="5" t="n">
        <v>140213</v>
      </c>
    </row>
    <row r="19" spans="1:7">
      <c r="A19" s="4" t="s">
        <v>600</v>
      </c>
    </row>
    <row r="20" spans="1:7">
      <c r="A20" s="3" t="s">
        <v>678</v>
      </c>
    </row>
    <row r="21" spans="1:7">
      <c r="A21" s="4" t="s">
        <v>149</v>
      </c>
      <c r="B21" s="5" t="n">
        <v>3294867</v>
      </c>
      <c r="D21" s="5" t="n">
        <v>2930156</v>
      </c>
      <c r="E21" s="5" t="n">
        <v>2867981</v>
      </c>
    </row>
    <row r="22" spans="1:7">
      <c r="A22" s="4" t="s">
        <v>609</v>
      </c>
    </row>
    <row r="23" spans="1:7">
      <c r="A23" s="3" t="s">
        <v>678</v>
      </c>
    </row>
    <row r="24" spans="1:7">
      <c r="A24" s="4" t="s">
        <v>149</v>
      </c>
      <c r="B24" s="5" t="n">
        <v>3017311</v>
      </c>
      <c r="D24" s="5" t="n">
        <v>2986949</v>
      </c>
      <c r="E24" s="5" t="n">
        <v>2967513</v>
      </c>
    </row>
    <row r="25" spans="1:7">
      <c r="A25" s="4" t="s">
        <v>684</v>
      </c>
    </row>
    <row r="26" spans="1:7">
      <c r="A26" s="3" t="s">
        <v>678</v>
      </c>
    </row>
    <row r="27" spans="1:7">
      <c r="A27" s="4" t="s">
        <v>149</v>
      </c>
      <c r="B27" s="5" t="n">
        <v>1650729</v>
      </c>
      <c r="D27" s="5" t="n">
        <v>1471256</v>
      </c>
      <c r="E27" s="5" t="n">
        <v>1658098</v>
      </c>
    </row>
    <row r="28" spans="1:7">
      <c r="A28" s="4" t="s">
        <v>685</v>
      </c>
    </row>
    <row r="29" spans="1:7">
      <c r="A29" s="3" t="s">
        <v>678</v>
      </c>
    </row>
    <row r="30" spans="1:7">
      <c r="A30" s="4" t="s">
        <v>149</v>
      </c>
      <c r="B30" s="5" t="n">
        <v>660582</v>
      </c>
      <c r="D30" s="5" t="n">
        <v>496774</v>
      </c>
      <c r="E30" s="5" t="n">
        <v>519446</v>
      </c>
    </row>
    <row r="31" spans="1:7">
      <c r="A31" s="4" t="s">
        <v>614</v>
      </c>
    </row>
    <row r="32" spans="1:7">
      <c r="A32" s="3" t="s">
        <v>678</v>
      </c>
    </row>
    <row r="33" spans="1:7">
      <c r="A33" s="4" t="s">
        <v>149</v>
      </c>
      <c r="B33" s="5" t="n">
        <v>2437323</v>
      </c>
      <c r="D33" s="5" t="n">
        <v>2314753</v>
      </c>
      <c r="E33" s="5" t="n">
        <v>2239451</v>
      </c>
    </row>
    <row r="34" spans="1:7">
      <c r="A34" s="4" t="s">
        <v>686</v>
      </c>
    </row>
    <row r="35" spans="1:7">
      <c r="A35" s="3" t="s">
        <v>678</v>
      </c>
    </row>
    <row r="36" spans="1:7">
      <c r="A36" s="4" t="s">
        <v>149</v>
      </c>
      <c r="B36" s="5" t="n">
        <v>515289</v>
      </c>
      <c r="D36" s="5" t="n">
        <v>534087</v>
      </c>
      <c r="E36" s="5" t="n">
        <v>543445</v>
      </c>
    </row>
    <row r="37" spans="1:7">
      <c r="A37" s="4" t="s">
        <v>617</v>
      </c>
    </row>
    <row r="38" spans="1:7">
      <c r="A38" s="3" t="s">
        <v>678</v>
      </c>
    </row>
    <row r="39" spans="1:7">
      <c r="A39" s="4" t="s">
        <v>679</v>
      </c>
      <c r="B39" s="5" t="n">
        <v>3804675</v>
      </c>
      <c r="D39" s="5" t="n">
        <v>3479987</v>
      </c>
      <c r="E39" s="5" t="n">
        <v>3518142</v>
      </c>
    </row>
    <row r="40" spans="1:7">
      <c r="A40" s="4" t="s">
        <v>680</v>
      </c>
      <c r="B40" s="5" t="n">
        <v>0</v>
      </c>
      <c r="D40" s="5" t="n">
        <v>0</v>
      </c>
      <c r="E40" s="5" t="n">
        <v>0</v>
      </c>
    </row>
    <row r="41" spans="1:7">
      <c r="A41" s="4" t="s">
        <v>149</v>
      </c>
      <c r="B41" s="5" t="n">
        <v>3804675</v>
      </c>
      <c r="D41" s="5" t="n">
        <v>3479987</v>
      </c>
      <c r="E41" s="5" t="n">
        <v>3518142</v>
      </c>
    </row>
    <row r="42" spans="1:7">
      <c r="A42" s="3" t="s">
        <v>681</v>
      </c>
    </row>
    <row r="43" spans="1:7">
      <c r="A43" s="4" t="s">
        <v>682</v>
      </c>
      <c r="B43" s="5" t="n">
        <v>60189</v>
      </c>
      <c r="D43" s="5" t="n">
        <v>56621</v>
      </c>
      <c r="E43" s="5" t="n">
        <v>56405</v>
      </c>
    </row>
    <row r="44" spans="1:7">
      <c r="A44" s="4" t="s">
        <v>683</v>
      </c>
      <c r="B44" s="5" t="n">
        <v>0</v>
      </c>
      <c r="D44" s="5" t="n">
        <v>0</v>
      </c>
      <c r="E44" s="5" t="n">
        <v>0</v>
      </c>
    </row>
    <row r="45" spans="1:7">
      <c r="A45" s="4" t="s">
        <v>149</v>
      </c>
      <c r="B45" s="5" t="n">
        <v>60189</v>
      </c>
      <c r="C45" s="5" t="n">
        <v>58758</v>
      </c>
      <c r="D45" s="5" t="n">
        <v>56621</v>
      </c>
      <c r="E45" s="5" t="n">
        <v>56405</v>
      </c>
      <c r="F45" s="5" t="n">
        <v>58580</v>
      </c>
      <c r="G45" s="5" t="n">
        <v>50749</v>
      </c>
    </row>
    <row r="46" spans="1:7">
      <c r="A46" s="4" t="s">
        <v>687</v>
      </c>
    </row>
    <row r="47" spans="1:7">
      <c r="A47" s="3" t="s">
        <v>678</v>
      </c>
    </row>
    <row r="48" spans="1:7">
      <c r="A48" s="4" t="s">
        <v>149</v>
      </c>
      <c r="B48" s="5" t="n">
        <v>101872</v>
      </c>
      <c r="D48" s="5" t="n">
        <v>117245</v>
      </c>
      <c r="E48" s="5" t="n">
        <v>112102</v>
      </c>
    </row>
    <row r="49" spans="1:7">
      <c r="A49" s="4" t="s">
        <v>688</v>
      </c>
    </row>
    <row r="50" spans="1:7">
      <c r="A50" s="3" t="s">
        <v>678</v>
      </c>
    </row>
    <row r="51" spans="1:7">
      <c r="A51" s="4" t="s">
        <v>149</v>
      </c>
      <c r="B51" s="5" t="n">
        <v>759423</v>
      </c>
      <c r="D51" s="5" t="n">
        <v>691532</v>
      </c>
      <c r="E51" s="5" t="n">
        <v>725865</v>
      </c>
    </row>
    <row r="52" spans="1:7">
      <c r="A52" s="4" t="s">
        <v>689</v>
      </c>
    </row>
    <row r="53" spans="1:7">
      <c r="A53" s="3" t="s">
        <v>678</v>
      </c>
    </row>
    <row r="54" spans="1:7">
      <c r="A54" s="4" t="s">
        <v>149</v>
      </c>
      <c r="B54" s="5" t="n">
        <v>824829</v>
      </c>
      <c r="D54" s="5" t="n">
        <v>831770</v>
      </c>
      <c r="E54" s="5" t="n">
        <v>797089</v>
      </c>
    </row>
    <row r="55" spans="1:7">
      <c r="A55" s="4" t="s">
        <v>690</v>
      </c>
    </row>
    <row r="56" spans="1:7">
      <c r="A56" s="3" t="s">
        <v>678</v>
      </c>
    </row>
    <row r="57" spans="1:7">
      <c r="A57" s="4" t="s">
        <v>149</v>
      </c>
      <c r="B57" s="5" t="n">
        <v>1120166</v>
      </c>
      <c r="D57" s="5" t="n">
        <v>980017</v>
      </c>
      <c r="E57" s="5" t="n">
        <v>999009</v>
      </c>
    </row>
    <row r="58" spans="1:7">
      <c r="A58" s="4" t="s">
        <v>691</v>
      </c>
    </row>
    <row r="59" spans="1:7">
      <c r="A59" s="3" t="s">
        <v>678</v>
      </c>
    </row>
    <row r="60" spans="1:7">
      <c r="A60" s="4" t="s">
        <v>149</v>
      </c>
      <c r="B60" s="5" t="n">
        <v>696774</v>
      </c>
      <c r="D60" s="5" t="n">
        <v>573014</v>
      </c>
      <c r="E60" s="5" t="n">
        <v>591080</v>
      </c>
    </row>
    <row r="61" spans="1:7">
      <c r="A61" s="4" t="s">
        <v>692</v>
      </c>
    </row>
    <row r="62" spans="1:7">
      <c r="A62" s="3" t="s">
        <v>678</v>
      </c>
    </row>
    <row r="63" spans="1:7">
      <c r="A63" s="4" t="s">
        <v>149</v>
      </c>
      <c r="B63" s="5" t="n">
        <v>301611</v>
      </c>
      <c r="D63" s="5" t="n">
        <v>286409</v>
      </c>
      <c r="E63" s="5" t="n">
        <v>292997</v>
      </c>
    </row>
    <row r="64" spans="1:7">
      <c r="A64" s="4" t="s">
        <v>624</v>
      </c>
    </row>
    <row r="65" spans="1:7">
      <c r="A65" s="3" t="s">
        <v>678</v>
      </c>
    </row>
    <row r="66" spans="1:7">
      <c r="A66" s="4" t="s">
        <v>679</v>
      </c>
      <c r="B66" s="5" t="n">
        <v>262612</v>
      </c>
      <c r="D66" s="5" t="n">
        <v>234477</v>
      </c>
      <c r="E66" s="5" t="n">
        <v>226306</v>
      </c>
    </row>
    <row r="67" spans="1:7">
      <c r="A67" s="4" t="s">
        <v>680</v>
      </c>
      <c r="B67" s="5" t="n">
        <v>1709130</v>
      </c>
      <c r="D67" s="5" t="n">
        <v>1739209</v>
      </c>
      <c r="E67" s="5" t="n">
        <v>1719444</v>
      </c>
    </row>
    <row r="68" spans="1:7">
      <c r="A68" s="4" t="s">
        <v>149</v>
      </c>
      <c r="B68" s="5" t="n">
        <v>1971742</v>
      </c>
      <c r="D68" s="5" t="n">
        <v>1973686</v>
      </c>
      <c r="E68" s="5" t="n">
        <v>1945750</v>
      </c>
    </row>
    <row r="69" spans="1:7">
      <c r="A69" s="3" t="s">
        <v>681</v>
      </c>
    </row>
    <row r="70" spans="1:7">
      <c r="A70" s="4" t="s">
        <v>682</v>
      </c>
      <c r="B70" s="5" t="n">
        <v>3099</v>
      </c>
      <c r="D70" s="5" t="n">
        <v>2947</v>
      </c>
      <c r="E70" s="5" t="n">
        <v>3068</v>
      </c>
    </row>
    <row r="71" spans="1:7">
      <c r="A71" s="4" t="s">
        <v>683</v>
      </c>
      <c r="B71" s="5" t="n">
        <v>15584</v>
      </c>
      <c r="D71" s="5" t="n">
        <v>15504</v>
      </c>
      <c r="E71" s="5" t="n">
        <v>15325</v>
      </c>
    </row>
    <row r="72" spans="1:7">
      <c r="A72" s="4" t="s">
        <v>149</v>
      </c>
      <c r="B72" s="5" t="n">
        <v>18683</v>
      </c>
      <c r="C72" s="5" t="n">
        <v>18544</v>
      </c>
      <c r="D72" s="5" t="n">
        <v>18451</v>
      </c>
      <c r="E72" s="5" t="n">
        <v>18393</v>
      </c>
      <c r="F72" s="5" t="n">
        <v>18259</v>
      </c>
      <c r="G72" s="5" t="n">
        <v>18224</v>
      </c>
    </row>
    <row r="73" spans="1:7">
      <c r="A73" s="4" t="s">
        <v>625</v>
      </c>
    </row>
    <row r="74" spans="1:7">
      <c r="A74" s="3" t="s">
        <v>678</v>
      </c>
    </row>
    <row r="75" spans="1:7">
      <c r="A75" s="4" t="s">
        <v>149</v>
      </c>
      <c r="B75" s="5" t="n">
        <v>1094926</v>
      </c>
      <c r="D75" s="5" t="n">
        <v>1043435</v>
      </c>
      <c r="E75" s="5" t="n">
        <v>1013965</v>
      </c>
    </row>
    <row r="76" spans="1:7">
      <c r="A76" s="4" t="s">
        <v>637</v>
      </c>
    </row>
    <row r="77" spans="1:7">
      <c r="A77" s="3" t="s">
        <v>678</v>
      </c>
    </row>
    <row r="78" spans="1:7">
      <c r="A78" s="4" t="s">
        <v>149</v>
      </c>
      <c r="B78" s="5" t="n">
        <v>180718</v>
      </c>
      <c r="D78" s="5" t="n">
        <v>197506</v>
      </c>
      <c r="E78" s="5" t="n">
        <v>187370</v>
      </c>
    </row>
    <row r="79" spans="1:7">
      <c r="A79" s="4" t="s">
        <v>638</v>
      </c>
    </row>
    <row r="80" spans="1:7">
      <c r="A80" s="3" t="s">
        <v>678</v>
      </c>
    </row>
    <row r="81" spans="1:7">
      <c r="A81" s="4" t="s">
        <v>149</v>
      </c>
      <c r="B81" s="5" t="n">
        <v>696098</v>
      </c>
      <c r="D81" s="5" t="n">
        <v>732745</v>
      </c>
      <c r="E81" s="5" t="n">
        <v>744415</v>
      </c>
    </row>
    <row r="82" spans="1:7">
      <c r="A82" s="4" t="s">
        <v>655</v>
      </c>
    </row>
    <row r="83" spans="1:7">
      <c r="A83" s="3" t="s">
        <v>678</v>
      </c>
    </row>
    <row r="84" spans="1:7">
      <c r="A84" s="4" t="s">
        <v>679</v>
      </c>
      <c r="B84" s="5" t="n">
        <v>916587</v>
      </c>
      <c r="D84" s="5" t="n">
        <v>877390</v>
      </c>
      <c r="E84" s="5" t="n">
        <v>856030</v>
      </c>
    </row>
    <row r="85" spans="1:7">
      <c r="A85" s="4" t="s">
        <v>680</v>
      </c>
      <c r="B85" s="5" t="n">
        <v>80354</v>
      </c>
      <c r="D85" s="5" t="n">
        <v>88386</v>
      </c>
      <c r="E85" s="5" t="n">
        <v>90978</v>
      </c>
    </row>
    <row r="86" spans="1:7">
      <c r="A86" s="4" t="s">
        <v>149</v>
      </c>
      <c r="B86" s="5" t="n">
        <v>996941</v>
      </c>
      <c r="D86" s="5" t="n">
        <v>965776</v>
      </c>
      <c r="E86" s="5" t="n">
        <v>947008</v>
      </c>
    </row>
    <row r="87" spans="1:7">
      <c r="A87" s="3" t="s">
        <v>681</v>
      </c>
    </row>
    <row r="88" spans="1:7">
      <c r="A88" s="4" t="s">
        <v>682</v>
      </c>
      <c r="B88" s="5" t="n">
        <v>6509</v>
      </c>
      <c r="D88" s="5" t="n">
        <v>6461</v>
      </c>
      <c r="E88" s="5" t="n">
        <v>6043</v>
      </c>
    </row>
    <row r="89" spans="1:7">
      <c r="A89" s="4" t="s">
        <v>683</v>
      </c>
      <c r="B89" s="5" t="n">
        <v>2200</v>
      </c>
      <c r="D89" s="5" t="n">
        <v>2663</v>
      </c>
      <c r="E89" s="5" t="n">
        <v>1983</v>
      </c>
    </row>
    <row r="90" spans="1:7">
      <c r="A90" s="4" t="s">
        <v>149</v>
      </c>
      <c r="B90" s="5" t="n">
        <v>8709</v>
      </c>
      <c r="C90" s="5" t="n">
        <v>8646</v>
      </c>
      <c r="D90" s="5" t="n">
        <v>9124</v>
      </c>
      <c r="E90" s="5" t="n">
        <v>8026</v>
      </c>
      <c r="F90" s="5" t="n">
        <v>8106</v>
      </c>
      <c r="G90" s="5" t="n">
        <v>8773</v>
      </c>
    </row>
    <row r="91" spans="1:7">
      <c r="A91" s="4" t="s">
        <v>673</v>
      </c>
    </row>
    <row r="92" spans="1:7">
      <c r="A92" s="3" t="s">
        <v>678</v>
      </c>
    </row>
    <row r="93" spans="1:7">
      <c r="A93" s="4" t="s">
        <v>679</v>
      </c>
      <c r="B93" s="5" t="n">
        <v>16533403</v>
      </c>
      <c r="D93" s="5" t="n">
        <v>15297889</v>
      </c>
      <c r="E93" s="5" t="n">
        <v>15351135</v>
      </c>
    </row>
    <row r="94" spans="1:7">
      <c r="A94" s="4" t="s">
        <v>680</v>
      </c>
      <c r="B94" s="5" t="n">
        <v>1816056</v>
      </c>
      <c r="D94" s="5" t="n">
        <v>1855535</v>
      </c>
      <c r="E94" s="5" t="n">
        <v>1855699</v>
      </c>
    </row>
    <row r="95" spans="1:7">
      <c r="A95" s="4" t="s">
        <v>149</v>
      </c>
      <c r="B95" s="5" t="n">
        <v>18349459</v>
      </c>
      <c r="D95" s="5" t="n">
        <v>17153424</v>
      </c>
      <c r="E95" s="5" t="n">
        <v>17206834</v>
      </c>
    </row>
    <row r="96" spans="1:7">
      <c r="A96" s="3" t="s">
        <v>681</v>
      </c>
    </row>
    <row r="97" spans="1:7">
      <c r="A97" s="4" t="s">
        <v>682</v>
      </c>
      <c r="B97" s="5" t="n">
        <v>172982</v>
      </c>
      <c r="D97" s="5" t="n">
        <v>189412</v>
      </c>
      <c r="E97" s="5" t="n">
        <v>201362</v>
      </c>
    </row>
    <row r="98" spans="1:7">
      <c r="A98" s="4" t="s">
        <v>683</v>
      </c>
      <c r="B98" s="5" t="n">
        <v>18697</v>
      </c>
      <c r="D98" s="5" t="n">
        <v>19053</v>
      </c>
      <c r="E98" s="5" t="n">
        <v>18263</v>
      </c>
    </row>
    <row r="99" spans="1:7">
      <c r="A99" s="4" t="s">
        <v>149</v>
      </c>
      <c r="B99" s="5" t="n">
        <v>191679</v>
      </c>
      <c r="D99" s="5" t="n">
        <v>208465</v>
      </c>
      <c r="E99" s="5" t="n">
        <v>219625</v>
      </c>
    </row>
    <row r="100" spans="1:7">
      <c r="A100" s="4" t="s">
        <v>674</v>
      </c>
    </row>
    <row r="101" spans="1:7">
      <c r="A101" s="3" t="s">
        <v>678</v>
      </c>
    </row>
    <row r="102" spans="1:7">
      <c r="A102" s="4" t="s">
        <v>679</v>
      </c>
      <c r="B102" s="5" t="n">
        <v>0</v>
      </c>
      <c r="D102" s="5" t="n">
        <v>0</v>
      </c>
      <c r="E102" s="5" t="n">
        <v>0</v>
      </c>
    </row>
    <row r="103" spans="1:7">
      <c r="A103" s="4" t="s">
        <v>680</v>
      </c>
      <c r="B103" s="5" t="n">
        <v>0</v>
      </c>
      <c r="D103" s="5" t="n">
        <v>0</v>
      </c>
      <c r="E103" s="5" t="n">
        <v>0</v>
      </c>
    </row>
    <row r="104" spans="1:7">
      <c r="A104" s="4" t="s">
        <v>149</v>
      </c>
      <c r="B104" s="5" t="n">
        <v>0</v>
      </c>
      <c r="D104" s="5" t="n">
        <v>0</v>
      </c>
      <c r="E104" s="5" t="n">
        <v>0</v>
      </c>
    </row>
    <row r="105" spans="1:7">
      <c r="A105" s="3" t="s">
        <v>681</v>
      </c>
    </row>
    <row r="106" spans="1:7">
      <c r="A106" s="4" t="s">
        <v>682</v>
      </c>
      <c r="B106" s="5" t="n">
        <v>0</v>
      </c>
      <c r="D106" s="5" t="n">
        <v>0</v>
      </c>
      <c r="E106" s="5" t="n">
        <v>0</v>
      </c>
    </row>
    <row r="107" spans="1:7">
      <c r="A107" s="4" t="s">
        <v>683</v>
      </c>
      <c r="B107" s="5" t="n">
        <v>0</v>
      </c>
      <c r="D107" s="5" t="n">
        <v>0</v>
      </c>
      <c r="E107" s="5" t="n">
        <v>0</v>
      </c>
    </row>
    <row r="108" spans="1:7">
      <c r="A108" s="4" t="s">
        <v>149</v>
      </c>
      <c r="B108" s="5" t="n">
        <v>18890</v>
      </c>
      <c r="C108" s="6" t="n">
        <v>15472</v>
      </c>
      <c r="D108" s="5" t="n">
        <v>22217</v>
      </c>
      <c r="E108" s="5" t="n">
        <v>28078</v>
      </c>
      <c r="F108" s="6" t="n">
        <v>27374</v>
      </c>
      <c r="G108" s="6" t="n">
        <v>28200</v>
      </c>
    </row>
    <row r="109" spans="1:7">
      <c r="A109" s="4" t="s">
        <v>693</v>
      </c>
    </row>
    <row r="110" spans="1:7">
      <c r="A110" s="3" t="s">
        <v>678</v>
      </c>
    </row>
    <row r="111" spans="1:7">
      <c r="A111" s="4" t="s">
        <v>680</v>
      </c>
      <c r="B111" s="5" t="n">
        <v>1774871</v>
      </c>
      <c r="D111" s="5" t="n">
        <v>1808995</v>
      </c>
      <c r="E111" s="5" t="n">
        <v>1811095</v>
      </c>
    </row>
    <row r="112" spans="1:7">
      <c r="A112" s="4" t="s">
        <v>694</v>
      </c>
    </row>
    <row r="113" spans="1:7">
      <c r="A113" s="3" t="s">
        <v>678</v>
      </c>
    </row>
    <row r="114" spans="1:7">
      <c r="A114" s="4" t="s">
        <v>680</v>
      </c>
      <c r="B114" s="5" t="n">
        <v>26511</v>
      </c>
      <c r="D114" s="5" t="n">
        <v>27870</v>
      </c>
      <c r="E114" s="5" t="n">
        <v>45132</v>
      </c>
    </row>
    <row r="115" spans="1:7">
      <c r="A115" s="4" t="s">
        <v>695</v>
      </c>
    </row>
    <row r="116" spans="1:7">
      <c r="A116" s="3" t="s">
        <v>678</v>
      </c>
    </row>
    <row r="117" spans="1:7">
      <c r="A117" s="4" t="s">
        <v>680</v>
      </c>
      <c r="B117" s="5" t="n">
        <v>0</v>
      </c>
      <c r="D117" s="5" t="n">
        <v>0</v>
      </c>
      <c r="E117" s="5" t="n">
        <v>0</v>
      </c>
    </row>
    <row r="118" spans="1:7">
      <c r="A118" s="4" t="s">
        <v>696</v>
      </c>
    </row>
    <row r="119" spans="1:7">
      <c r="A119" s="3" t="s">
        <v>678</v>
      </c>
    </row>
    <row r="120" spans="1:7">
      <c r="A120" s="4" t="s">
        <v>680</v>
      </c>
      <c r="B120" s="5" t="n">
        <v>0</v>
      </c>
      <c r="D120" s="5" t="n">
        <v>0</v>
      </c>
      <c r="E120" s="5" t="n">
        <v>0</v>
      </c>
    </row>
    <row r="121" spans="1:7">
      <c r="A121" s="4" t="s">
        <v>697</v>
      </c>
    </row>
    <row r="122" spans="1:7">
      <c r="A122" s="3" t="s">
        <v>678</v>
      </c>
    </row>
    <row r="123" spans="1:7">
      <c r="A123" s="4" t="s">
        <v>680</v>
      </c>
      <c r="B123" s="5" t="n">
        <v>0</v>
      </c>
      <c r="D123" s="5" t="n">
        <v>0</v>
      </c>
      <c r="E123" s="5" t="n">
        <v>0</v>
      </c>
    </row>
    <row r="124" spans="1:7">
      <c r="A124" s="4" t="s">
        <v>698</v>
      </c>
    </row>
    <row r="125" spans="1:7">
      <c r="A125" s="3" t="s">
        <v>678</v>
      </c>
    </row>
    <row r="126" spans="1:7">
      <c r="A126" s="4" t="s">
        <v>680</v>
      </c>
      <c r="B126" s="5" t="n">
        <v>0</v>
      </c>
      <c r="D126" s="5" t="n">
        <v>0</v>
      </c>
      <c r="E126" s="5" t="n">
        <v>0</v>
      </c>
    </row>
    <row r="127" spans="1:7">
      <c r="A127" s="4" t="s">
        <v>699</v>
      </c>
    </row>
    <row r="128" spans="1:7">
      <c r="A128" s="3" t="s">
        <v>678</v>
      </c>
    </row>
    <row r="129" spans="1:7">
      <c r="A129" s="4" t="s">
        <v>680</v>
      </c>
      <c r="B129" s="5" t="n">
        <v>0</v>
      </c>
      <c r="D129" s="5" t="n">
        <v>0</v>
      </c>
      <c r="E129" s="5" t="n">
        <v>0</v>
      </c>
    </row>
    <row r="130" spans="1:7">
      <c r="A130" s="4" t="s">
        <v>700</v>
      </c>
    </row>
    <row r="131" spans="1:7">
      <c r="A131" s="3" t="s">
        <v>678</v>
      </c>
    </row>
    <row r="132" spans="1:7">
      <c r="A132" s="4" t="s">
        <v>680</v>
      </c>
      <c r="B132" s="5" t="n">
        <v>26511</v>
      </c>
      <c r="D132" s="5" t="n">
        <v>27870</v>
      </c>
      <c r="E132" s="5" t="n">
        <v>45132</v>
      </c>
    </row>
    <row r="133" spans="1:7">
      <c r="A133" s="4" t="s">
        <v>701</v>
      </c>
    </row>
    <row r="134" spans="1:7">
      <c r="A134" s="3" t="s">
        <v>678</v>
      </c>
    </row>
    <row r="135" spans="1:7">
      <c r="A135" s="4" t="s">
        <v>680</v>
      </c>
      <c r="B135" s="5" t="n">
        <v>0</v>
      </c>
      <c r="D135" s="5" t="n">
        <v>0</v>
      </c>
      <c r="E135" s="5" t="n">
        <v>0</v>
      </c>
    </row>
    <row r="136" spans="1:7">
      <c r="A136" s="4" t="s">
        <v>702</v>
      </c>
    </row>
    <row r="137" spans="1:7">
      <c r="A137" s="3" t="s">
        <v>678</v>
      </c>
    </row>
    <row r="138" spans="1:7">
      <c r="A138" s="4" t="s">
        <v>680</v>
      </c>
      <c r="B138" s="5" t="n">
        <v>0</v>
      </c>
      <c r="D138" s="5" t="n">
        <v>0</v>
      </c>
      <c r="E138" s="5" t="n">
        <v>0</v>
      </c>
    </row>
    <row r="139" spans="1:7">
      <c r="A139" s="4" t="s">
        <v>703</v>
      </c>
    </row>
    <row r="140" spans="1:7">
      <c r="A140" s="3" t="s">
        <v>678</v>
      </c>
    </row>
    <row r="141" spans="1:7">
      <c r="A141" s="4" t="s">
        <v>680</v>
      </c>
      <c r="B141" s="5" t="n">
        <v>0</v>
      </c>
      <c r="D141" s="5" t="n">
        <v>0</v>
      </c>
      <c r="E141" s="5" t="n">
        <v>0</v>
      </c>
    </row>
    <row r="142" spans="1:7">
      <c r="A142" s="4" t="s">
        <v>704</v>
      </c>
    </row>
    <row r="143" spans="1:7">
      <c r="A143" s="3" t="s">
        <v>678</v>
      </c>
    </row>
    <row r="144" spans="1:7">
      <c r="A144" s="4" t="s">
        <v>680</v>
      </c>
      <c r="B144" s="5" t="n">
        <v>0</v>
      </c>
      <c r="D144" s="5" t="n">
        <v>0</v>
      </c>
      <c r="E144" s="5" t="n">
        <v>0</v>
      </c>
    </row>
    <row r="145" spans="1:7">
      <c r="A145" s="4" t="s">
        <v>705</v>
      </c>
    </row>
    <row r="146" spans="1:7">
      <c r="A146" s="3" t="s">
        <v>678</v>
      </c>
    </row>
    <row r="147" spans="1:7">
      <c r="A147" s="4" t="s">
        <v>680</v>
      </c>
      <c r="B147" s="5" t="n">
        <v>0</v>
      </c>
      <c r="D147" s="5" t="n">
        <v>0</v>
      </c>
      <c r="E147" s="5" t="n">
        <v>0</v>
      </c>
    </row>
    <row r="148" spans="1:7">
      <c r="A148" s="4" t="s">
        <v>706</v>
      </c>
    </row>
    <row r="149" spans="1:7">
      <c r="A149" s="3" t="s">
        <v>678</v>
      </c>
    </row>
    <row r="150" spans="1:7">
      <c r="A150" s="4" t="s">
        <v>680</v>
      </c>
      <c r="B150" s="5" t="n">
        <v>0</v>
      </c>
      <c r="D150" s="5" t="n">
        <v>0</v>
      </c>
      <c r="E150" s="5" t="n">
        <v>0</v>
      </c>
    </row>
    <row r="151" spans="1:7">
      <c r="A151" s="4" t="s">
        <v>707</v>
      </c>
    </row>
    <row r="152" spans="1:7">
      <c r="A152" s="3" t="s">
        <v>678</v>
      </c>
    </row>
    <row r="153" spans="1:7">
      <c r="A153" s="4" t="s">
        <v>680</v>
      </c>
      <c r="B153" s="5" t="n">
        <v>0</v>
      </c>
      <c r="D153" s="5" t="n">
        <v>0</v>
      </c>
      <c r="E153" s="5" t="n">
        <v>0</v>
      </c>
    </row>
    <row r="154" spans="1:7">
      <c r="A154" s="4" t="s">
        <v>708</v>
      </c>
    </row>
    <row r="155" spans="1:7">
      <c r="A155" s="3" t="s">
        <v>678</v>
      </c>
    </row>
    <row r="156" spans="1:7">
      <c r="A156" s="4" t="s">
        <v>680</v>
      </c>
      <c r="B156" s="5" t="n">
        <v>1668199</v>
      </c>
      <c r="D156" s="5" t="n">
        <v>1692925</v>
      </c>
      <c r="E156" s="5" t="n">
        <v>1675154</v>
      </c>
    </row>
    <row r="157" spans="1:7">
      <c r="A157" s="4" t="s">
        <v>709</v>
      </c>
    </row>
    <row r="158" spans="1:7">
      <c r="A158" s="3" t="s">
        <v>678</v>
      </c>
    </row>
    <row r="159" spans="1:7">
      <c r="A159" s="4" t="s">
        <v>680</v>
      </c>
      <c r="B159" s="5" t="n">
        <v>810445</v>
      </c>
      <c r="D159" s="5" t="n">
        <v>784928</v>
      </c>
      <c r="E159" s="5" t="n">
        <v>764252</v>
      </c>
    </row>
    <row r="160" spans="1:7">
      <c r="A160" s="4" t="s">
        <v>710</v>
      </c>
    </row>
    <row r="161" spans="1:7">
      <c r="A161" s="3" t="s">
        <v>678</v>
      </c>
    </row>
    <row r="162" spans="1:7">
      <c r="A162" s="4" t="s">
        <v>680</v>
      </c>
      <c r="B162" s="5" t="n">
        <v>172928</v>
      </c>
      <c r="D162" s="5" t="n">
        <v>188327</v>
      </c>
      <c r="E162" s="5" t="n">
        <v>178479</v>
      </c>
    </row>
    <row r="163" spans="1:7">
      <c r="A163" s="4" t="s">
        <v>711</v>
      </c>
    </row>
    <row r="164" spans="1:7">
      <c r="A164" s="3" t="s">
        <v>678</v>
      </c>
    </row>
    <row r="165" spans="1:7">
      <c r="A165" s="4" t="s">
        <v>680</v>
      </c>
      <c r="B165" s="5" t="n">
        <v>684826</v>
      </c>
      <c r="D165" s="5" t="n">
        <v>719670</v>
      </c>
      <c r="E165" s="5" t="n">
        <v>732423</v>
      </c>
    </row>
    <row r="166" spans="1:7">
      <c r="A166" s="4" t="s">
        <v>712</v>
      </c>
    </row>
    <row r="167" spans="1:7">
      <c r="A167" s="3" t="s">
        <v>678</v>
      </c>
    </row>
    <row r="168" spans="1:7">
      <c r="A168" s="4" t="s">
        <v>680</v>
      </c>
      <c r="B168" s="5" t="n">
        <v>80161</v>
      </c>
      <c r="D168" s="5" t="n">
        <v>88200</v>
      </c>
      <c r="E168" s="5" t="n">
        <v>90809</v>
      </c>
    </row>
    <row r="169" spans="1:7">
      <c r="A169" s="4" t="s">
        <v>713</v>
      </c>
    </row>
    <row r="170" spans="1:7">
      <c r="A170" s="3" t="s">
        <v>678</v>
      </c>
    </row>
    <row r="171" spans="1:7">
      <c r="A171" s="4" t="s">
        <v>679</v>
      </c>
      <c r="B171" s="5" t="n">
        <v>16189884</v>
      </c>
      <c r="D171" s="5" t="n">
        <v>14797279</v>
      </c>
      <c r="E171" s="5" t="n">
        <v>14687428</v>
      </c>
    </row>
    <row r="172" spans="1:7">
      <c r="A172" s="4" t="s">
        <v>714</v>
      </c>
    </row>
    <row r="173" spans="1:7">
      <c r="A173" s="3" t="s">
        <v>678</v>
      </c>
    </row>
    <row r="174" spans="1:7">
      <c r="A174" s="4" t="s">
        <v>679</v>
      </c>
      <c r="B174" s="5" t="n">
        <v>11242901</v>
      </c>
      <c r="D174" s="5" t="n">
        <v>10226089</v>
      </c>
      <c r="E174" s="5" t="n">
        <v>10102018</v>
      </c>
    </row>
    <row r="175" spans="1:7">
      <c r="A175" s="4" t="s">
        <v>715</v>
      </c>
    </row>
    <row r="176" spans="1:7">
      <c r="A176" s="3" t="s">
        <v>678</v>
      </c>
    </row>
    <row r="177" spans="1:7">
      <c r="A177" s="4" t="s">
        <v>679</v>
      </c>
      <c r="B177" s="5" t="n">
        <v>3127227</v>
      </c>
      <c r="D177" s="5" t="n">
        <v>2632986</v>
      </c>
      <c r="E177" s="5" t="n">
        <v>2436465</v>
      </c>
    </row>
    <row r="178" spans="1:7">
      <c r="A178" s="4" t="s">
        <v>716</v>
      </c>
    </row>
    <row r="179" spans="1:7">
      <c r="A179" s="3" t="s">
        <v>678</v>
      </c>
    </row>
    <row r="180" spans="1:7">
      <c r="A180" s="4" t="s">
        <v>679</v>
      </c>
      <c r="B180" s="5" t="n">
        <v>2974082</v>
      </c>
      <c r="D180" s="5" t="n">
        <v>2943869</v>
      </c>
      <c r="E180" s="5" t="n">
        <v>2932577</v>
      </c>
    </row>
    <row r="181" spans="1:7">
      <c r="A181" s="4" t="s">
        <v>717</v>
      </c>
    </row>
    <row r="182" spans="1:7">
      <c r="A182" s="3" t="s">
        <v>678</v>
      </c>
    </row>
    <row r="183" spans="1:7">
      <c r="A183" s="4" t="s">
        <v>679</v>
      </c>
      <c r="B183" s="5" t="n">
        <v>1636405</v>
      </c>
      <c r="D183" s="5" t="n">
        <v>1443917</v>
      </c>
      <c r="E183" s="5" t="n">
        <v>1637698</v>
      </c>
    </row>
    <row r="184" spans="1:7">
      <c r="A184" s="4" t="s">
        <v>718</v>
      </c>
    </row>
    <row r="185" spans="1:7">
      <c r="A185" s="3" t="s">
        <v>678</v>
      </c>
    </row>
    <row r="186" spans="1:7">
      <c r="A186" s="4" t="s">
        <v>679</v>
      </c>
      <c r="B186" s="5" t="n">
        <v>631198</v>
      </c>
      <c r="D186" s="5" t="n">
        <v>472869</v>
      </c>
      <c r="E186" s="5" t="n">
        <v>486383</v>
      </c>
    </row>
    <row r="187" spans="1:7">
      <c r="A187" s="4" t="s">
        <v>719</v>
      </c>
    </row>
    <row r="188" spans="1:7">
      <c r="A188" s="3" t="s">
        <v>678</v>
      </c>
    </row>
    <row r="189" spans="1:7">
      <c r="A189" s="4" t="s">
        <v>679</v>
      </c>
      <c r="B189" s="5" t="n">
        <v>2402801</v>
      </c>
      <c r="D189" s="5" t="n">
        <v>2253497</v>
      </c>
      <c r="E189" s="5" t="n">
        <v>2150099</v>
      </c>
    </row>
    <row r="190" spans="1:7">
      <c r="A190" s="4" t="s">
        <v>720</v>
      </c>
    </row>
    <row r="191" spans="1:7">
      <c r="A191" s="3" t="s">
        <v>678</v>
      </c>
    </row>
    <row r="192" spans="1:7">
      <c r="A192" s="4" t="s">
        <v>679</v>
      </c>
      <c r="B192" s="5" t="n">
        <v>471188</v>
      </c>
      <c r="D192" s="5" t="n">
        <v>478951</v>
      </c>
      <c r="E192" s="5" t="n">
        <v>458796</v>
      </c>
    </row>
    <row r="193" spans="1:7">
      <c r="A193" s="4" t="s">
        <v>721</v>
      </c>
    </row>
    <row r="194" spans="1:7">
      <c r="A194" s="3" t="s">
        <v>678</v>
      </c>
    </row>
    <row r="195" spans="1:7">
      <c r="A195" s="4" t="s">
        <v>679</v>
      </c>
      <c r="B195" s="5" t="n">
        <v>3771447</v>
      </c>
      <c r="D195" s="5" t="n">
        <v>3463002</v>
      </c>
      <c r="E195" s="5" t="n">
        <v>3505318</v>
      </c>
    </row>
    <row r="196" spans="1:7">
      <c r="A196" s="4" t="s">
        <v>722</v>
      </c>
    </row>
    <row r="197" spans="1:7">
      <c r="A197" s="3" t="s">
        <v>678</v>
      </c>
    </row>
    <row r="198" spans="1:7">
      <c r="A198" s="4" t="s">
        <v>679</v>
      </c>
      <c r="B198" s="5" t="n">
        <v>99694</v>
      </c>
      <c r="D198" s="5" t="n">
        <v>113190</v>
      </c>
      <c r="E198" s="5" t="n">
        <v>110178</v>
      </c>
    </row>
    <row r="199" spans="1:7">
      <c r="A199" s="4" t="s">
        <v>723</v>
      </c>
    </row>
    <row r="200" spans="1:7">
      <c r="A200" s="3" t="s">
        <v>678</v>
      </c>
    </row>
    <row r="201" spans="1:7">
      <c r="A201" s="4" t="s">
        <v>679</v>
      </c>
      <c r="B201" s="5" t="n">
        <v>737313</v>
      </c>
      <c r="D201" s="5" t="n">
        <v>686915</v>
      </c>
      <c r="E201" s="5" t="n">
        <v>724887</v>
      </c>
    </row>
    <row r="202" spans="1:7">
      <c r="A202" s="4" t="s">
        <v>724</v>
      </c>
    </row>
    <row r="203" spans="1:7">
      <c r="A203" s="3" t="s">
        <v>678</v>
      </c>
    </row>
    <row r="204" spans="1:7">
      <c r="A204" s="4" t="s">
        <v>679</v>
      </c>
      <c r="B204" s="5" t="n">
        <v>817854</v>
      </c>
      <c r="D204" s="5" t="n">
        <v>824408</v>
      </c>
      <c r="E204" s="5" t="n">
        <v>788539</v>
      </c>
    </row>
    <row r="205" spans="1:7">
      <c r="A205" s="4" t="s">
        <v>725</v>
      </c>
    </row>
    <row r="206" spans="1:7">
      <c r="A206" s="3" t="s">
        <v>678</v>
      </c>
    </row>
    <row r="207" spans="1:7">
      <c r="A207" s="4" t="s">
        <v>679</v>
      </c>
      <c r="B207" s="5" t="n">
        <v>1120145</v>
      </c>
      <c r="D207" s="5" t="n">
        <v>979969</v>
      </c>
      <c r="E207" s="5" t="n">
        <v>998125</v>
      </c>
    </row>
    <row r="208" spans="1:7">
      <c r="A208" s="4" t="s">
        <v>726</v>
      </c>
    </row>
    <row r="209" spans="1:7">
      <c r="A209" s="3" t="s">
        <v>678</v>
      </c>
    </row>
    <row r="210" spans="1:7">
      <c r="A210" s="4" t="s">
        <v>679</v>
      </c>
      <c r="B210" s="5" t="n">
        <v>695554</v>
      </c>
      <c r="D210" s="5" t="n">
        <v>573014</v>
      </c>
      <c r="E210" s="5" t="n">
        <v>591080</v>
      </c>
    </row>
    <row r="211" spans="1:7">
      <c r="A211" s="4" t="s">
        <v>727</v>
      </c>
    </row>
    <row r="212" spans="1:7">
      <c r="A212" s="3" t="s">
        <v>678</v>
      </c>
    </row>
    <row r="213" spans="1:7">
      <c r="A213" s="4" t="s">
        <v>679</v>
      </c>
      <c r="B213" s="5" t="n">
        <v>300887</v>
      </c>
      <c r="D213" s="5" t="n">
        <v>285506</v>
      </c>
      <c r="E213" s="5" t="n">
        <v>292509</v>
      </c>
    </row>
    <row r="214" spans="1:7">
      <c r="A214" s="4" t="s">
        <v>728</v>
      </c>
    </row>
    <row r="215" spans="1:7">
      <c r="A215" s="3" t="s">
        <v>678</v>
      </c>
    </row>
    <row r="216" spans="1:7">
      <c r="A216" s="4" t="s">
        <v>679</v>
      </c>
      <c r="B216" s="5" t="n">
        <v>259106</v>
      </c>
      <c r="D216" s="5" t="n">
        <v>232492</v>
      </c>
      <c r="E216" s="5" t="n">
        <v>224235</v>
      </c>
    </row>
    <row r="217" spans="1:7">
      <c r="A217" s="4" t="s">
        <v>729</v>
      </c>
    </row>
    <row r="218" spans="1:7">
      <c r="A218" s="3" t="s">
        <v>678</v>
      </c>
    </row>
    <row r="219" spans="1:7">
      <c r="A219" s="4" t="s">
        <v>679</v>
      </c>
      <c r="B219" s="5" t="n">
        <v>259106</v>
      </c>
      <c r="D219" s="5" t="n">
        <v>232492</v>
      </c>
      <c r="E219" s="5" t="n">
        <v>224235</v>
      </c>
    </row>
    <row r="220" spans="1:7">
      <c r="A220" s="4" t="s">
        <v>730</v>
      </c>
    </row>
    <row r="221" spans="1:7">
      <c r="A221" s="3" t="s">
        <v>678</v>
      </c>
    </row>
    <row r="222" spans="1:7">
      <c r="A222" s="4" t="s">
        <v>679</v>
      </c>
      <c r="B222" s="5" t="n">
        <v>0</v>
      </c>
      <c r="D222" s="5" t="n">
        <v>0</v>
      </c>
      <c r="E222" s="5" t="n">
        <v>0</v>
      </c>
    </row>
    <row r="223" spans="1:7">
      <c r="A223" s="4" t="s">
        <v>731</v>
      </c>
    </row>
    <row r="224" spans="1:7">
      <c r="A224" s="3" t="s">
        <v>678</v>
      </c>
    </row>
    <row r="225" spans="1:7">
      <c r="A225" s="4" t="s">
        <v>679</v>
      </c>
      <c r="B225" s="5" t="n">
        <v>0</v>
      </c>
      <c r="D225" s="5" t="n">
        <v>0</v>
      </c>
      <c r="E225" s="5" t="n">
        <v>0</v>
      </c>
    </row>
    <row r="226" spans="1:7">
      <c r="A226" s="4" t="s">
        <v>732</v>
      </c>
    </row>
    <row r="227" spans="1:7">
      <c r="A227" s="3" t="s">
        <v>678</v>
      </c>
    </row>
    <row r="228" spans="1:7">
      <c r="A228" s="4" t="s">
        <v>679</v>
      </c>
      <c r="B228" s="5" t="n">
        <v>916430</v>
      </c>
      <c r="D228" s="5" t="n">
        <v>875696</v>
      </c>
      <c r="E228" s="5" t="n">
        <v>855857</v>
      </c>
    </row>
    <row r="229" spans="1:7">
      <c r="A229" s="4" t="s">
        <v>733</v>
      </c>
    </row>
    <row r="230" spans="1:7">
      <c r="A230" s="3" t="s">
        <v>678</v>
      </c>
    </row>
    <row r="231" spans="1:7">
      <c r="A231" s="4" t="s">
        <v>679</v>
      </c>
      <c r="B231" s="5" t="n">
        <v>55727</v>
      </c>
      <c r="D231" s="5" t="n">
        <v>118175</v>
      </c>
      <c r="E231" s="5" t="n">
        <v>197952</v>
      </c>
    </row>
    <row r="232" spans="1:7">
      <c r="A232" s="4" t="s">
        <v>734</v>
      </c>
    </row>
    <row r="233" spans="1:7">
      <c r="A233" s="3" t="s">
        <v>678</v>
      </c>
    </row>
    <row r="234" spans="1:7">
      <c r="A234" s="4" t="s">
        <v>679</v>
      </c>
      <c r="B234" s="5" t="n">
        <v>46342</v>
      </c>
      <c r="D234" s="5" t="n">
        <v>103324</v>
      </c>
      <c r="E234" s="5" t="n">
        <v>188546</v>
      </c>
    </row>
    <row r="235" spans="1:7">
      <c r="A235" s="4" t="s">
        <v>735</v>
      </c>
    </row>
    <row r="236" spans="1:7">
      <c r="A236" s="3" t="s">
        <v>678</v>
      </c>
    </row>
    <row r="237" spans="1:7">
      <c r="A237" s="4" t="s">
        <v>679</v>
      </c>
      <c r="B237" s="5" t="n">
        <v>7233</v>
      </c>
      <c r="D237" s="5" t="n">
        <v>60288</v>
      </c>
      <c r="E237" s="5" t="n">
        <v>114065</v>
      </c>
    </row>
    <row r="238" spans="1:7">
      <c r="A238" s="4" t="s">
        <v>736</v>
      </c>
    </row>
    <row r="239" spans="1:7">
      <c r="A239" s="3" t="s">
        <v>678</v>
      </c>
    </row>
    <row r="240" spans="1:7">
      <c r="A240" s="4" t="s">
        <v>679</v>
      </c>
      <c r="B240" s="5" t="n">
        <v>27337</v>
      </c>
      <c r="D240" s="5" t="n">
        <v>13927</v>
      </c>
      <c r="E240" s="5" t="n">
        <v>26372</v>
      </c>
    </row>
    <row r="241" spans="1:7">
      <c r="A241" s="4" t="s">
        <v>737</v>
      </c>
    </row>
    <row r="242" spans="1:7">
      <c r="A242" s="3" t="s">
        <v>678</v>
      </c>
    </row>
    <row r="243" spans="1:7">
      <c r="A243" s="4" t="s">
        <v>679</v>
      </c>
      <c r="B243" s="5" t="n">
        <v>1508</v>
      </c>
      <c r="D243" s="5" t="n">
        <v>19263</v>
      </c>
      <c r="E243" s="5" t="n">
        <v>9021</v>
      </c>
    </row>
    <row r="244" spans="1:7">
      <c r="A244" s="4" t="s">
        <v>738</v>
      </c>
    </row>
    <row r="245" spans="1:7">
      <c r="A245" s="3" t="s">
        <v>678</v>
      </c>
    </row>
    <row r="246" spans="1:7">
      <c r="A246" s="4" t="s">
        <v>679</v>
      </c>
      <c r="B246" s="5" t="n">
        <v>7265</v>
      </c>
      <c r="D246" s="5" t="n">
        <v>6653</v>
      </c>
      <c r="E246" s="5" t="n">
        <v>7181</v>
      </c>
    </row>
    <row r="247" spans="1:7">
      <c r="A247" s="4" t="s">
        <v>739</v>
      </c>
    </row>
    <row r="248" spans="1:7">
      <c r="A248" s="3" t="s">
        <v>678</v>
      </c>
    </row>
    <row r="249" spans="1:7">
      <c r="A249" s="4" t="s">
        <v>679</v>
      </c>
      <c r="B249" s="5" t="n">
        <v>2614</v>
      </c>
      <c r="D249" s="5" t="n">
        <v>3186</v>
      </c>
      <c r="E249" s="5" t="n">
        <v>31855</v>
      </c>
    </row>
    <row r="250" spans="1:7">
      <c r="A250" s="4" t="s">
        <v>740</v>
      </c>
    </row>
    <row r="251" spans="1:7">
      <c r="A251" s="3" t="s">
        <v>678</v>
      </c>
    </row>
    <row r="252" spans="1:7">
      <c r="A252" s="4" t="s">
        <v>679</v>
      </c>
      <c r="B252" s="5" t="n">
        <v>385</v>
      </c>
      <c r="D252" s="5" t="n">
        <v>7</v>
      </c>
      <c r="E252" s="5" t="n">
        <v>52</v>
      </c>
    </row>
    <row r="253" spans="1:7">
      <c r="A253" s="4" t="s">
        <v>741</v>
      </c>
    </row>
    <row r="254" spans="1:7">
      <c r="A254" s="3" t="s">
        <v>678</v>
      </c>
    </row>
    <row r="255" spans="1:7">
      <c r="A255" s="4" t="s">
        <v>679</v>
      </c>
      <c r="B255" s="5" t="n">
        <v>9338</v>
      </c>
      <c r="D255" s="5" t="n">
        <v>13303</v>
      </c>
      <c r="E255" s="5" t="n">
        <v>8964</v>
      </c>
    </row>
    <row r="256" spans="1:7">
      <c r="A256" s="4" t="s">
        <v>742</v>
      </c>
    </row>
    <row r="257" spans="1:7">
      <c r="A257" s="3" t="s">
        <v>678</v>
      </c>
    </row>
    <row r="258" spans="1:7">
      <c r="A258" s="4" t="s">
        <v>679</v>
      </c>
      <c r="B258" s="5" t="n">
        <v>1828</v>
      </c>
      <c r="D258" s="5" t="n">
        <v>1828</v>
      </c>
      <c r="E258" s="5" t="n">
        <v>0</v>
      </c>
    </row>
    <row r="259" spans="1:7">
      <c r="A259" s="4" t="s">
        <v>743</v>
      </c>
    </row>
    <row r="260" spans="1:7">
      <c r="A260" s="3" t="s">
        <v>678</v>
      </c>
    </row>
    <row r="261" spans="1:7">
      <c r="A261" s="4" t="s">
        <v>679</v>
      </c>
      <c r="B261" s="5" t="n">
        <v>0</v>
      </c>
      <c r="D261" s="5" t="n">
        <v>4243</v>
      </c>
      <c r="E261" s="5" t="n">
        <v>689</v>
      </c>
    </row>
    <row r="262" spans="1:7">
      <c r="A262" s="4" t="s">
        <v>744</v>
      </c>
    </row>
    <row r="263" spans="1:7">
      <c r="A263" s="3" t="s">
        <v>678</v>
      </c>
    </row>
    <row r="264" spans="1:7">
      <c r="A264" s="4" t="s">
        <v>679</v>
      </c>
      <c r="B264" s="5" t="n">
        <v>6975</v>
      </c>
      <c r="D264" s="5" t="n">
        <v>7087</v>
      </c>
      <c r="E264" s="5" t="n">
        <v>8275</v>
      </c>
    </row>
    <row r="265" spans="1:7">
      <c r="A265" s="4" t="s">
        <v>745</v>
      </c>
    </row>
    <row r="266" spans="1:7">
      <c r="A266" s="3" t="s">
        <v>678</v>
      </c>
    </row>
    <row r="267" spans="1:7">
      <c r="A267" s="4" t="s">
        <v>679</v>
      </c>
      <c r="B267" s="5" t="n">
        <v>0</v>
      </c>
      <c r="D267" s="5" t="n">
        <v>0</v>
      </c>
      <c r="E267" s="5" t="n">
        <v>0</v>
      </c>
    </row>
    <row r="268" spans="1:7">
      <c r="A268" s="4" t="s">
        <v>746</v>
      </c>
    </row>
    <row r="269" spans="1:7">
      <c r="A269" s="3" t="s">
        <v>678</v>
      </c>
    </row>
    <row r="270" spans="1:7">
      <c r="A270" s="4" t="s">
        <v>679</v>
      </c>
      <c r="B270" s="5" t="n">
        <v>0</v>
      </c>
      <c r="D270" s="5" t="n">
        <v>0</v>
      </c>
      <c r="E270" s="5" t="n">
        <v>0</v>
      </c>
    </row>
    <row r="271" spans="1:7">
      <c r="A271" s="4" t="s">
        <v>747</v>
      </c>
    </row>
    <row r="272" spans="1:7">
      <c r="A272" s="3" t="s">
        <v>678</v>
      </c>
    </row>
    <row r="273" spans="1:7">
      <c r="A273" s="4" t="s">
        <v>679</v>
      </c>
      <c r="B273" s="5" t="n">
        <v>535</v>
      </c>
      <c r="D273" s="5" t="n">
        <v>145</v>
      </c>
      <c r="E273" s="5" t="n">
        <v>0</v>
      </c>
    </row>
    <row r="274" spans="1:7">
      <c r="A274" s="4" t="s">
        <v>748</v>
      </c>
    </row>
    <row r="275" spans="1:7">
      <c r="A275" s="3" t="s">
        <v>678</v>
      </c>
    </row>
    <row r="276" spans="1:7">
      <c r="A276" s="4" t="s">
        <v>679</v>
      </c>
      <c r="B276" s="5" t="n">
        <v>0</v>
      </c>
      <c r="D276" s="5" t="n">
        <v>0</v>
      </c>
      <c r="E276" s="5" t="n">
        <v>393</v>
      </c>
    </row>
    <row r="277" spans="1:7">
      <c r="A277" s="4" t="s">
        <v>749</v>
      </c>
    </row>
    <row r="278" spans="1:7">
      <c r="A278" s="3" t="s">
        <v>678</v>
      </c>
    </row>
    <row r="279" spans="1:7">
      <c r="A279" s="4" t="s">
        <v>679</v>
      </c>
      <c r="B279" s="5" t="n">
        <v>0</v>
      </c>
      <c r="D279" s="5" t="n">
        <v>0</v>
      </c>
      <c r="E279" s="5" t="n">
        <v>393</v>
      </c>
    </row>
    <row r="280" spans="1:7">
      <c r="A280" s="4" t="s">
        <v>750</v>
      </c>
    </row>
    <row r="281" spans="1:7">
      <c r="A281" s="3" t="s">
        <v>678</v>
      </c>
    </row>
    <row r="282" spans="1:7">
      <c r="A282" s="4" t="s">
        <v>679</v>
      </c>
      <c r="B282" s="5" t="n">
        <v>0</v>
      </c>
      <c r="D282" s="5" t="n">
        <v>0</v>
      </c>
      <c r="E282" s="5" t="n">
        <v>0</v>
      </c>
    </row>
    <row r="283" spans="1:7">
      <c r="A283" s="4" t="s">
        <v>751</v>
      </c>
    </row>
    <row r="284" spans="1:7">
      <c r="A284" s="3" t="s">
        <v>678</v>
      </c>
    </row>
    <row r="285" spans="1:7">
      <c r="A285" s="4" t="s">
        <v>679</v>
      </c>
      <c r="B285" s="5" t="n">
        <v>0</v>
      </c>
      <c r="D285" s="5" t="n">
        <v>0</v>
      </c>
      <c r="E285" s="5" t="n">
        <v>0</v>
      </c>
    </row>
    <row r="286" spans="1:7">
      <c r="A286" s="4" t="s">
        <v>752</v>
      </c>
    </row>
    <row r="287" spans="1:7">
      <c r="A287" s="3" t="s">
        <v>678</v>
      </c>
    </row>
    <row r="288" spans="1:7">
      <c r="A288" s="4" t="s">
        <v>679</v>
      </c>
      <c r="B288" s="5" t="n">
        <v>47</v>
      </c>
      <c r="D288" s="5" t="n">
        <v>1548</v>
      </c>
      <c r="E288" s="5" t="n">
        <v>49</v>
      </c>
    </row>
    <row r="289" spans="1:7">
      <c r="A289" s="4" t="s">
        <v>753</v>
      </c>
    </row>
    <row r="290" spans="1:7">
      <c r="A290" s="3" t="s">
        <v>678</v>
      </c>
    </row>
    <row r="291" spans="1:7">
      <c r="A291" s="4" t="s">
        <v>679</v>
      </c>
      <c r="B291" s="5" t="n">
        <v>175985</v>
      </c>
      <c r="D291" s="5" t="n">
        <v>241101</v>
      </c>
      <c r="E291" s="5" t="n">
        <v>284723</v>
      </c>
    </row>
    <row r="292" spans="1:7">
      <c r="A292" s="4" t="s">
        <v>754</v>
      </c>
    </row>
    <row r="293" spans="1:7">
      <c r="A293" s="3" t="s">
        <v>678</v>
      </c>
    </row>
    <row r="294" spans="1:7">
      <c r="A294" s="4" t="s">
        <v>679</v>
      </c>
      <c r="B294" s="5" t="n">
        <v>150857</v>
      </c>
      <c r="D294" s="5" t="n">
        <v>239389</v>
      </c>
      <c r="E294" s="5" t="n">
        <v>283338</v>
      </c>
    </row>
    <row r="295" spans="1:7">
      <c r="A295" s="4" t="s">
        <v>755</v>
      </c>
    </row>
    <row r="296" spans="1:7">
      <c r="A296" s="3" t="s">
        <v>678</v>
      </c>
    </row>
    <row r="297" spans="1:7">
      <c r="A297" s="4" t="s">
        <v>679</v>
      </c>
      <c r="B297" s="5" t="n">
        <v>106374</v>
      </c>
      <c r="D297" s="5" t="n">
        <v>144598</v>
      </c>
      <c r="E297" s="5" t="n">
        <v>206768</v>
      </c>
    </row>
    <row r="298" spans="1:7">
      <c r="A298" s="4" t="s">
        <v>756</v>
      </c>
    </row>
    <row r="299" spans="1:7">
      <c r="A299" s="3" t="s">
        <v>678</v>
      </c>
    </row>
    <row r="300" spans="1:7">
      <c r="A300" s="4" t="s">
        <v>679</v>
      </c>
      <c r="B300" s="5" t="n">
        <v>11795</v>
      </c>
      <c r="D300" s="5" t="n">
        <v>26533</v>
      </c>
      <c r="E300" s="5" t="n">
        <v>7390</v>
      </c>
    </row>
    <row r="301" spans="1:7">
      <c r="A301" s="4" t="s">
        <v>757</v>
      </c>
    </row>
    <row r="302" spans="1:7">
      <c r="A302" s="3" t="s">
        <v>678</v>
      </c>
    </row>
    <row r="303" spans="1:7">
      <c r="A303" s="4" t="s">
        <v>679</v>
      </c>
      <c r="B303" s="5" t="n">
        <v>3567</v>
      </c>
      <c r="D303" s="5" t="n">
        <v>5502</v>
      </c>
      <c r="E303" s="5" t="n">
        <v>9486</v>
      </c>
    </row>
    <row r="304" spans="1:7">
      <c r="A304" s="4" t="s">
        <v>758</v>
      </c>
    </row>
    <row r="305" spans="1:7">
      <c r="A305" s="3" t="s">
        <v>678</v>
      </c>
    </row>
    <row r="306" spans="1:7">
      <c r="A306" s="4" t="s">
        <v>679</v>
      </c>
      <c r="B306" s="5" t="n">
        <v>12917</v>
      </c>
      <c r="D306" s="5" t="n">
        <v>11290</v>
      </c>
      <c r="E306" s="5" t="n">
        <v>16823</v>
      </c>
    </row>
    <row r="307" spans="1:7">
      <c r="A307" s="4" t="s">
        <v>759</v>
      </c>
    </row>
    <row r="308" spans="1:7">
      <c r="A308" s="3" t="s">
        <v>678</v>
      </c>
    </row>
    <row r="309" spans="1:7">
      <c r="A309" s="4" t="s">
        <v>679</v>
      </c>
      <c r="B309" s="5" t="n">
        <v>16204</v>
      </c>
      <c r="D309" s="5" t="n">
        <v>43305</v>
      </c>
      <c r="E309" s="5" t="n">
        <v>33051</v>
      </c>
    </row>
    <row r="310" spans="1:7">
      <c r="A310" s="4" t="s">
        <v>760</v>
      </c>
    </row>
    <row r="311" spans="1:7">
      <c r="A311" s="3" t="s">
        <v>678</v>
      </c>
    </row>
    <row r="312" spans="1:7">
      <c r="A312" s="4" t="s">
        <v>679</v>
      </c>
      <c r="B312" s="5" t="n">
        <v>0</v>
      </c>
      <c r="D312" s="5" t="n">
        <v>8161</v>
      </c>
      <c r="E312" s="5" t="n">
        <v>9820</v>
      </c>
    </row>
    <row r="313" spans="1:7">
      <c r="A313" s="4" t="s">
        <v>761</v>
      </c>
    </row>
    <row r="314" spans="1:7">
      <c r="A314" s="3" t="s">
        <v>678</v>
      </c>
    </row>
    <row r="315" spans="1:7">
      <c r="A315" s="4" t="s">
        <v>679</v>
      </c>
      <c r="B315" s="5" t="n">
        <v>22574</v>
      </c>
      <c r="D315" s="5" t="n">
        <v>827</v>
      </c>
      <c r="E315" s="5" t="n">
        <v>885</v>
      </c>
    </row>
    <row r="316" spans="1:7">
      <c r="A316" s="4" t="s">
        <v>762</v>
      </c>
    </row>
    <row r="317" spans="1:7">
      <c r="A317" s="3" t="s">
        <v>678</v>
      </c>
    </row>
    <row r="318" spans="1:7">
      <c r="A318" s="4" t="s">
        <v>679</v>
      </c>
      <c r="B318" s="5" t="n">
        <v>0</v>
      </c>
      <c r="D318" s="5" t="n">
        <v>395</v>
      </c>
      <c r="E318" s="5" t="n">
        <v>0</v>
      </c>
    </row>
    <row r="319" spans="1:7">
      <c r="A319" s="4" t="s">
        <v>763</v>
      </c>
    </row>
    <row r="320" spans="1:7">
      <c r="A320" s="3" t="s">
        <v>678</v>
      </c>
    </row>
    <row r="321" spans="1:7">
      <c r="A321" s="4" t="s">
        <v>679</v>
      </c>
      <c r="B321" s="5" t="n">
        <v>21333</v>
      </c>
      <c r="D321" s="5" t="n">
        <v>98</v>
      </c>
      <c r="E321" s="5" t="n">
        <v>0</v>
      </c>
    </row>
    <row r="322" spans="1:7">
      <c r="A322" s="4" t="s">
        <v>764</v>
      </c>
    </row>
    <row r="323" spans="1:7">
      <c r="A323" s="3" t="s">
        <v>678</v>
      </c>
    </row>
    <row r="324" spans="1:7">
      <c r="A324" s="4" t="s">
        <v>679</v>
      </c>
      <c r="B324" s="5" t="n">
        <v>0</v>
      </c>
      <c r="D324" s="5" t="n">
        <v>0</v>
      </c>
      <c r="E324" s="5" t="n">
        <v>0</v>
      </c>
    </row>
    <row r="325" spans="1:7">
      <c r="A325" s="4" t="s">
        <v>765</v>
      </c>
    </row>
    <row r="326" spans="1:7">
      <c r="A326" s="3" t="s">
        <v>678</v>
      </c>
    </row>
    <row r="327" spans="1:7">
      <c r="A327" s="4" t="s">
        <v>679</v>
      </c>
      <c r="B327" s="5" t="n">
        <v>21</v>
      </c>
      <c r="D327" s="5" t="n">
        <v>48</v>
      </c>
      <c r="E327" s="5" t="n">
        <v>884</v>
      </c>
    </row>
    <row r="328" spans="1:7">
      <c r="A328" s="4" t="s">
        <v>766</v>
      </c>
    </row>
    <row r="329" spans="1:7">
      <c r="A329" s="3" t="s">
        <v>678</v>
      </c>
    </row>
    <row r="330" spans="1:7">
      <c r="A330" s="4" t="s">
        <v>679</v>
      </c>
      <c r="B330" s="5" t="n">
        <v>1220</v>
      </c>
      <c r="D330" s="5" t="n">
        <v>0</v>
      </c>
      <c r="E330" s="5" t="n">
        <v>0</v>
      </c>
    </row>
    <row r="331" spans="1:7">
      <c r="A331" s="4" t="s">
        <v>767</v>
      </c>
    </row>
    <row r="332" spans="1:7">
      <c r="A332" s="3" t="s">
        <v>678</v>
      </c>
    </row>
    <row r="333" spans="1:7">
      <c r="A333" s="4" t="s">
        <v>679</v>
      </c>
      <c r="B333" s="5" t="n">
        <v>0</v>
      </c>
      <c r="D333" s="5" t="n">
        <v>286</v>
      </c>
      <c r="E333" s="5" t="n">
        <v>1</v>
      </c>
    </row>
    <row r="334" spans="1:7">
      <c r="A334" s="4" t="s">
        <v>768</v>
      </c>
    </row>
    <row r="335" spans="1:7">
      <c r="A335" s="3" t="s">
        <v>678</v>
      </c>
    </row>
    <row r="336" spans="1:7">
      <c r="A336" s="4" t="s">
        <v>679</v>
      </c>
      <c r="B336" s="5" t="n">
        <v>2520</v>
      </c>
      <c r="D336" s="5" t="n">
        <v>822</v>
      </c>
      <c r="E336" s="5" t="n">
        <v>462</v>
      </c>
    </row>
    <row r="337" spans="1:7">
      <c r="A337" s="4" t="s">
        <v>769</v>
      </c>
    </row>
    <row r="338" spans="1:7">
      <c r="A338" s="3" t="s">
        <v>678</v>
      </c>
    </row>
    <row r="339" spans="1:7">
      <c r="A339" s="4" t="s">
        <v>679</v>
      </c>
      <c r="B339" s="5" t="n">
        <v>2520</v>
      </c>
      <c r="D339" s="5" t="n">
        <v>822</v>
      </c>
      <c r="E339" s="5" t="n">
        <v>462</v>
      </c>
    </row>
    <row r="340" spans="1:7">
      <c r="A340" s="4" t="s">
        <v>770</v>
      </c>
    </row>
    <row r="341" spans="1:7">
      <c r="A341" s="3" t="s">
        <v>678</v>
      </c>
    </row>
    <row r="342" spans="1:7">
      <c r="A342" s="4" t="s">
        <v>679</v>
      </c>
      <c r="B342" s="5" t="n">
        <v>0</v>
      </c>
      <c r="D342" s="5" t="n">
        <v>0</v>
      </c>
      <c r="E342" s="5" t="n">
        <v>0</v>
      </c>
    </row>
    <row r="343" spans="1:7">
      <c r="A343" s="4" t="s">
        <v>771</v>
      </c>
    </row>
    <row r="344" spans="1:7">
      <c r="A344" s="3" t="s">
        <v>678</v>
      </c>
    </row>
    <row r="345" spans="1:7">
      <c r="A345" s="4" t="s">
        <v>679</v>
      </c>
      <c r="B345" s="5" t="n">
        <v>0</v>
      </c>
      <c r="D345" s="5" t="n">
        <v>0</v>
      </c>
      <c r="E345" s="5" t="n">
        <v>0</v>
      </c>
    </row>
    <row r="346" spans="1:7">
      <c r="A346" s="4" t="s">
        <v>772</v>
      </c>
    </row>
    <row r="347" spans="1:7">
      <c r="A347" s="3" t="s">
        <v>678</v>
      </c>
    </row>
    <row r="348" spans="1:7">
      <c r="A348" s="4" t="s">
        <v>679</v>
      </c>
      <c r="B348" s="5" t="n">
        <v>34</v>
      </c>
      <c r="D348" s="5" t="n">
        <v>63</v>
      </c>
      <c r="E348" s="5" t="n">
        <v>38</v>
      </c>
    </row>
    <row r="349" spans="1:7">
      <c r="A349" s="4" t="s">
        <v>773</v>
      </c>
    </row>
    <row r="350" spans="1:7">
      <c r="A350" s="3" t="s">
        <v>678</v>
      </c>
    </row>
    <row r="351" spans="1:7">
      <c r="A351" s="4" t="s">
        <v>679</v>
      </c>
      <c r="B351" s="5" t="n">
        <v>111807</v>
      </c>
      <c r="D351" s="5" t="n">
        <v>141334</v>
      </c>
      <c r="E351" s="5" t="n">
        <v>181032</v>
      </c>
    </row>
    <row r="352" spans="1:7">
      <c r="A352" s="4" t="s">
        <v>680</v>
      </c>
      <c r="B352" s="5" t="n">
        <v>41185</v>
      </c>
      <c r="D352" s="5" t="n">
        <v>46540</v>
      </c>
      <c r="E352" s="5" t="n">
        <v>44604</v>
      </c>
    </row>
    <row r="353" spans="1:7">
      <c r="A353" s="4" t="s">
        <v>774</v>
      </c>
    </row>
    <row r="354" spans="1:7">
      <c r="A354" s="3" t="s">
        <v>678</v>
      </c>
    </row>
    <row r="355" spans="1:7">
      <c r="A355" s="4" t="s">
        <v>679</v>
      </c>
      <c r="B355" s="5" t="n">
        <v>109429</v>
      </c>
      <c r="D355" s="5" t="n">
        <v>137233</v>
      </c>
      <c r="E355" s="5" t="n">
        <v>176755</v>
      </c>
    </row>
    <row r="356" spans="1:7">
      <c r="A356" s="4" t="s">
        <v>680</v>
      </c>
      <c r="B356" s="5" t="n">
        <v>61</v>
      </c>
      <c r="D356" s="5" t="n">
        <v>70</v>
      </c>
      <c r="E356" s="5" t="n">
        <v>145</v>
      </c>
    </row>
    <row r="357" spans="1:7">
      <c r="A357" s="4" t="s">
        <v>775</v>
      </c>
    </row>
    <row r="358" spans="1:7">
      <c r="A358" s="3" t="s">
        <v>678</v>
      </c>
    </row>
    <row r="359" spans="1:7">
      <c r="A359" s="4" t="s">
        <v>679</v>
      </c>
      <c r="B359" s="5" t="n">
        <v>54033</v>
      </c>
      <c r="D359" s="5" t="n">
        <v>92284</v>
      </c>
      <c r="E359" s="5" t="n">
        <v>110683</v>
      </c>
    </row>
    <row r="360" spans="1:7">
      <c r="A360" s="4" t="s">
        <v>680</v>
      </c>
      <c r="B360" s="5" t="n">
        <v>0</v>
      </c>
      <c r="D360" s="5" t="n">
        <v>0</v>
      </c>
      <c r="E360" s="5" t="n">
        <v>0</v>
      </c>
    </row>
    <row r="361" spans="1:7">
      <c r="A361" s="4" t="s">
        <v>776</v>
      </c>
    </row>
    <row r="362" spans="1:7">
      <c r="A362" s="3" t="s">
        <v>678</v>
      </c>
    </row>
    <row r="363" spans="1:7">
      <c r="A363" s="4" t="s">
        <v>679</v>
      </c>
      <c r="B363" s="5" t="n">
        <v>4097</v>
      </c>
      <c r="D363" s="5" t="n">
        <v>2620</v>
      </c>
      <c r="E363" s="5" t="n">
        <v>1174</v>
      </c>
    </row>
    <row r="364" spans="1:7">
      <c r="A364" s="4" t="s">
        <v>680</v>
      </c>
      <c r="B364" s="5" t="n">
        <v>0</v>
      </c>
      <c r="D364" s="5" t="n">
        <v>0</v>
      </c>
      <c r="E364" s="5" t="n">
        <v>0</v>
      </c>
    </row>
    <row r="365" spans="1:7">
      <c r="A365" s="4" t="s">
        <v>777</v>
      </c>
    </row>
    <row r="366" spans="1:7">
      <c r="A366" s="3" t="s">
        <v>678</v>
      </c>
    </row>
    <row r="367" spans="1:7">
      <c r="A367" s="4" t="s">
        <v>679</v>
      </c>
      <c r="B367" s="5" t="n">
        <v>9249</v>
      </c>
      <c r="D367" s="5" t="n">
        <v>2574</v>
      </c>
      <c r="E367" s="5" t="n">
        <v>1893</v>
      </c>
    </row>
    <row r="368" spans="1:7">
      <c r="A368" s="4" t="s">
        <v>680</v>
      </c>
      <c r="B368" s="5" t="n">
        <v>0</v>
      </c>
      <c r="D368" s="5" t="n">
        <v>0</v>
      </c>
      <c r="E368" s="5" t="n">
        <v>0</v>
      </c>
    </row>
    <row r="369" spans="1:7">
      <c r="A369" s="4" t="s">
        <v>778</v>
      </c>
    </row>
    <row r="370" spans="1:7">
      <c r="A370" s="3" t="s">
        <v>678</v>
      </c>
    </row>
    <row r="371" spans="1:7">
      <c r="A371" s="4" t="s">
        <v>679</v>
      </c>
      <c r="B371" s="5" t="n">
        <v>9202</v>
      </c>
      <c r="D371" s="5" t="n">
        <v>5962</v>
      </c>
      <c r="E371" s="5" t="n">
        <v>9059</v>
      </c>
    </row>
    <row r="372" spans="1:7">
      <c r="A372" s="4" t="s">
        <v>680</v>
      </c>
      <c r="B372" s="5" t="n">
        <v>0</v>
      </c>
      <c r="D372" s="5" t="n">
        <v>0</v>
      </c>
      <c r="E372" s="5" t="n">
        <v>0</v>
      </c>
    </row>
    <row r="373" spans="1:7">
      <c r="A373" s="4" t="s">
        <v>779</v>
      </c>
    </row>
    <row r="374" spans="1:7">
      <c r="A374" s="3" t="s">
        <v>678</v>
      </c>
    </row>
    <row r="375" spans="1:7">
      <c r="A375" s="4" t="s">
        <v>679</v>
      </c>
      <c r="B375" s="5" t="n">
        <v>15704</v>
      </c>
      <c r="D375" s="5" t="n">
        <v>14765</v>
      </c>
      <c r="E375" s="5" t="n">
        <v>24446</v>
      </c>
    </row>
    <row r="376" spans="1:7">
      <c r="A376" s="4" t="s">
        <v>680</v>
      </c>
      <c r="B376" s="5" t="n">
        <v>0</v>
      </c>
      <c r="D376" s="5" t="n">
        <v>0</v>
      </c>
      <c r="E376" s="5" t="n">
        <v>0</v>
      </c>
    </row>
    <row r="377" spans="1:7">
      <c r="A377" s="4" t="s">
        <v>780</v>
      </c>
    </row>
    <row r="378" spans="1:7">
      <c r="A378" s="3" t="s">
        <v>678</v>
      </c>
    </row>
    <row r="379" spans="1:7">
      <c r="A379" s="4" t="s">
        <v>679</v>
      </c>
      <c r="B379" s="5" t="n">
        <v>17144</v>
      </c>
      <c r="D379" s="5" t="n">
        <v>19028</v>
      </c>
      <c r="E379" s="5" t="n">
        <v>29500</v>
      </c>
    </row>
    <row r="380" spans="1:7">
      <c r="A380" s="4" t="s">
        <v>680</v>
      </c>
      <c r="B380" s="5" t="n">
        <v>61</v>
      </c>
      <c r="D380" s="5" t="n">
        <v>70</v>
      </c>
      <c r="E380" s="5" t="n">
        <v>145</v>
      </c>
    </row>
    <row r="381" spans="1:7">
      <c r="A381" s="4" t="s">
        <v>781</v>
      </c>
    </row>
    <row r="382" spans="1:7">
      <c r="A382" s="3" t="s">
        <v>678</v>
      </c>
    </row>
    <row r="383" spans="1:7">
      <c r="A383" s="4" t="s">
        <v>679</v>
      </c>
      <c r="B383" s="5" t="n">
        <v>1316</v>
      </c>
      <c r="D383" s="5" t="n">
        <v>2855</v>
      </c>
      <c r="E383" s="5" t="n">
        <v>2975</v>
      </c>
    </row>
    <row r="384" spans="1:7">
      <c r="A384" s="4" t="s">
        <v>680</v>
      </c>
      <c r="B384" s="5" t="n">
        <v>0</v>
      </c>
      <c r="D384" s="5" t="n">
        <v>0</v>
      </c>
      <c r="E384" s="5" t="n">
        <v>0</v>
      </c>
    </row>
    <row r="385" spans="1:7">
      <c r="A385" s="4" t="s">
        <v>782</v>
      </c>
    </row>
    <row r="386" spans="1:7">
      <c r="A386" s="3" t="s">
        <v>678</v>
      </c>
    </row>
    <row r="387" spans="1:7">
      <c r="A387" s="4" t="s">
        <v>679</v>
      </c>
      <c r="B387" s="5" t="n">
        <v>350</v>
      </c>
      <c r="D387" s="5" t="n">
        <v>1832</v>
      </c>
      <c r="E387" s="5" t="n">
        <v>1924</v>
      </c>
    </row>
    <row r="388" spans="1:7">
      <c r="A388" s="4" t="s">
        <v>680</v>
      </c>
      <c r="B388" s="5" t="n">
        <v>0</v>
      </c>
      <c r="D388" s="5" t="n">
        <v>0</v>
      </c>
      <c r="E388" s="5" t="n">
        <v>0</v>
      </c>
    </row>
    <row r="389" spans="1:7">
      <c r="A389" s="4" t="s">
        <v>783</v>
      </c>
    </row>
    <row r="390" spans="1:7">
      <c r="A390" s="3" t="s">
        <v>678</v>
      </c>
    </row>
    <row r="391" spans="1:7">
      <c r="A391" s="4" t="s">
        <v>679</v>
      </c>
      <c r="B391" s="5" t="n">
        <v>777</v>
      </c>
      <c r="D391" s="5" t="n">
        <v>276</v>
      </c>
      <c r="E391" s="5" t="n">
        <v>289</v>
      </c>
    </row>
    <row r="392" spans="1:7">
      <c r="A392" s="4" t="s">
        <v>680</v>
      </c>
      <c r="B392" s="5" t="n">
        <v>0</v>
      </c>
      <c r="D392" s="5" t="n">
        <v>0</v>
      </c>
      <c r="E392" s="5" t="n">
        <v>0</v>
      </c>
    </row>
    <row r="393" spans="1:7">
      <c r="A393" s="4" t="s">
        <v>784</v>
      </c>
    </row>
    <row r="394" spans="1:7">
      <c r="A394" s="3" t="s">
        <v>678</v>
      </c>
    </row>
    <row r="395" spans="1:7">
      <c r="A395" s="4" t="s">
        <v>679</v>
      </c>
      <c r="B395" s="5" t="n">
        <v>0</v>
      </c>
      <c r="D395" s="5" t="n">
        <v>275</v>
      </c>
      <c r="E395" s="5" t="n">
        <v>275</v>
      </c>
    </row>
    <row r="396" spans="1:7">
      <c r="A396" s="4" t="s">
        <v>680</v>
      </c>
      <c r="B396" s="5" t="n">
        <v>0</v>
      </c>
      <c r="D396" s="5" t="n">
        <v>0</v>
      </c>
      <c r="E396" s="5" t="n">
        <v>0</v>
      </c>
    </row>
    <row r="397" spans="1:7">
      <c r="A397" s="4" t="s">
        <v>785</v>
      </c>
    </row>
    <row r="398" spans="1:7">
      <c r="A398" s="3" t="s">
        <v>678</v>
      </c>
    </row>
    <row r="399" spans="1:7">
      <c r="A399" s="4" t="s">
        <v>679</v>
      </c>
      <c r="B399" s="5" t="n">
        <v>0</v>
      </c>
      <c r="D399" s="5" t="n">
        <v>0</v>
      </c>
      <c r="E399" s="5" t="n">
        <v>0</v>
      </c>
    </row>
    <row r="400" spans="1:7">
      <c r="A400" s="4" t="s">
        <v>680</v>
      </c>
      <c r="B400" s="5" t="n">
        <v>0</v>
      </c>
      <c r="D400" s="5" t="n">
        <v>0</v>
      </c>
      <c r="E400" s="5" t="n">
        <v>0</v>
      </c>
    </row>
    <row r="401" spans="1:7">
      <c r="A401" s="4" t="s">
        <v>786</v>
      </c>
    </row>
    <row r="402" spans="1:7">
      <c r="A402" s="3" t="s">
        <v>678</v>
      </c>
    </row>
    <row r="403" spans="1:7">
      <c r="A403" s="4" t="s">
        <v>679</v>
      </c>
      <c r="B403" s="5" t="n">
        <v>0</v>
      </c>
      <c r="D403" s="5" t="n">
        <v>0</v>
      </c>
      <c r="E403" s="5" t="n">
        <v>0</v>
      </c>
    </row>
    <row r="404" spans="1:7">
      <c r="A404" s="4" t="s">
        <v>680</v>
      </c>
      <c r="B404" s="5" t="n">
        <v>0</v>
      </c>
      <c r="D404" s="5" t="n">
        <v>0</v>
      </c>
      <c r="E404" s="5" t="n">
        <v>0</v>
      </c>
    </row>
    <row r="405" spans="1:7">
      <c r="A405" s="4" t="s">
        <v>787</v>
      </c>
    </row>
    <row r="406" spans="1:7">
      <c r="A406" s="3" t="s">
        <v>678</v>
      </c>
    </row>
    <row r="407" spans="1:7">
      <c r="A407" s="4" t="s">
        <v>679</v>
      </c>
      <c r="B407" s="5" t="n">
        <v>189</v>
      </c>
      <c r="D407" s="5" t="n">
        <v>472</v>
      </c>
      <c r="E407" s="5" t="n">
        <v>487</v>
      </c>
    </row>
    <row r="408" spans="1:7">
      <c r="A408" s="4" t="s">
        <v>680</v>
      </c>
      <c r="B408" s="5" t="n">
        <v>0</v>
      </c>
      <c r="D408" s="5" t="n">
        <v>0</v>
      </c>
      <c r="E408" s="5" t="n">
        <v>0</v>
      </c>
    </row>
    <row r="409" spans="1:7">
      <c r="A409" s="4" t="s">
        <v>788</v>
      </c>
    </row>
    <row r="410" spans="1:7">
      <c r="A410" s="3" t="s">
        <v>678</v>
      </c>
    </row>
    <row r="411" spans="1:7">
      <c r="A411" s="4" t="s">
        <v>679</v>
      </c>
      <c r="B411" s="5" t="n">
        <v>986</v>
      </c>
      <c r="D411" s="5" t="n">
        <v>1163</v>
      </c>
      <c r="E411" s="5" t="n">
        <v>1216</v>
      </c>
    </row>
    <row r="412" spans="1:7">
      <c r="A412" s="4" t="s">
        <v>680</v>
      </c>
      <c r="B412" s="5" t="n">
        <v>40931</v>
      </c>
      <c r="D412" s="5" t="n">
        <v>46284</v>
      </c>
      <c r="E412" s="5" t="n">
        <v>44290</v>
      </c>
    </row>
    <row r="413" spans="1:7">
      <c r="A413" s="4" t="s">
        <v>789</v>
      </c>
    </row>
    <row r="414" spans="1:7">
      <c r="A414" s="3" t="s">
        <v>678</v>
      </c>
    </row>
    <row r="415" spans="1:7">
      <c r="A415" s="4" t="s">
        <v>679</v>
      </c>
      <c r="B415" s="5" t="n">
        <v>986</v>
      </c>
      <c r="D415" s="5" t="n">
        <v>1163</v>
      </c>
      <c r="E415" s="5" t="n">
        <v>1216</v>
      </c>
    </row>
    <row r="416" spans="1:7">
      <c r="A416" s="4" t="s">
        <v>680</v>
      </c>
      <c r="B416" s="5" t="n">
        <v>21869</v>
      </c>
      <c r="D416" s="5" t="n">
        <v>24030</v>
      </c>
      <c r="E416" s="5" t="n">
        <v>23407</v>
      </c>
    </row>
    <row r="417" spans="1:7">
      <c r="A417" s="4" t="s">
        <v>790</v>
      </c>
    </row>
    <row r="418" spans="1:7">
      <c r="A418" s="3" t="s">
        <v>678</v>
      </c>
    </row>
    <row r="419" spans="1:7">
      <c r="A419" s="4" t="s">
        <v>679</v>
      </c>
      <c r="B419" s="5" t="n">
        <v>0</v>
      </c>
      <c r="D419" s="5" t="n">
        <v>0</v>
      </c>
      <c r="E419" s="5" t="n">
        <v>0</v>
      </c>
    </row>
    <row r="420" spans="1:7">
      <c r="A420" s="4" t="s">
        <v>680</v>
      </c>
      <c r="B420" s="5" t="n">
        <v>7790</v>
      </c>
      <c r="D420" s="5" t="n">
        <v>9179</v>
      </c>
      <c r="E420" s="5" t="n">
        <v>8891</v>
      </c>
    </row>
    <row r="421" spans="1:7">
      <c r="A421" s="4" t="s">
        <v>791</v>
      </c>
    </row>
    <row r="422" spans="1:7">
      <c r="A422" s="3" t="s">
        <v>678</v>
      </c>
    </row>
    <row r="423" spans="1:7">
      <c r="A423" s="4" t="s">
        <v>679</v>
      </c>
      <c r="B423" s="5" t="n">
        <v>0</v>
      </c>
      <c r="D423" s="5" t="n">
        <v>0</v>
      </c>
      <c r="E423" s="5" t="n">
        <v>0</v>
      </c>
    </row>
    <row r="424" spans="1:7">
      <c r="A424" s="4" t="s">
        <v>680</v>
      </c>
      <c r="B424" s="5" t="n">
        <v>11272</v>
      </c>
      <c r="D424" s="5" t="n">
        <v>13075</v>
      </c>
      <c r="E424" s="5" t="n">
        <v>11992</v>
      </c>
    </row>
    <row r="425" spans="1:7">
      <c r="A425" s="4" t="s">
        <v>792</v>
      </c>
    </row>
    <row r="426" spans="1:7">
      <c r="A426" s="3" t="s">
        <v>678</v>
      </c>
    </row>
    <row r="427" spans="1:7">
      <c r="A427" s="4" t="s">
        <v>679</v>
      </c>
      <c r="B427" s="5" t="n">
        <v>76</v>
      </c>
      <c r="D427" s="5" t="n">
        <v>83</v>
      </c>
      <c r="E427" s="5" t="n">
        <v>86</v>
      </c>
    </row>
    <row r="428" spans="1:7">
      <c r="A428" s="4" t="s">
        <v>680</v>
      </c>
      <c r="B428" s="6" t="n">
        <v>193</v>
      </c>
      <c r="D428" s="6" t="n">
        <v>186</v>
      </c>
      <c r="E428" s="6" t="n">
        <v>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r="1" spans="1:11">
      <c r="A1" s="1" t="s">
        <v>793</v>
      </c>
      <c r="B1" s="2" t="s">
        <v>28</v>
      </c>
      <c r="F1" s="2" t="s">
        <v>1</v>
      </c>
    </row>
    <row r="2" spans="1:11">
      <c r="B2" s="2" t="s">
        <v>2</v>
      </c>
      <c r="D2" s="2" t="s">
        <v>29</v>
      </c>
      <c r="F2" s="2" t="s">
        <v>2</v>
      </c>
      <c r="H2" s="2" t="s">
        <v>29</v>
      </c>
      <c r="J2" s="2" t="s">
        <v>100</v>
      </c>
    </row>
    <row r="3" spans="1:11">
      <c r="A3" s="3" t="s">
        <v>794</v>
      </c>
    </row>
    <row r="4" spans="1:11">
      <c r="A4" s="4" t="s">
        <v>795</v>
      </c>
      <c r="B4" s="6" t="n">
        <v>392990</v>
      </c>
      <c r="D4" s="6" t="n">
        <v>460466</v>
      </c>
      <c r="F4" s="6" t="n">
        <v>392990</v>
      </c>
      <c r="H4" s="6" t="n">
        <v>460466</v>
      </c>
      <c r="J4" s="6" t="n">
        <v>438459</v>
      </c>
    </row>
    <row r="5" spans="1:11">
      <c r="A5" s="4" t="s">
        <v>796</v>
      </c>
      <c r="B5" s="5" t="n">
        <v>325920</v>
      </c>
      <c r="D5" s="5" t="n">
        <v>404115</v>
      </c>
      <c r="F5" s="5" t="n">
        <v>325920</v>
      </c>
      <c r="H5" s="5" t="n">
        <v>404115</v>
      </c>
      <c r="J5" s="5" t="n">
        <v>376201</v>
      </c>
    </row>
    <row r="6" spans="1:11">
      <c r="A6" s="4" t="s">
        <v>797</v>
      </c>
      <c r="B6" s="5" t="n">
        <v>287442</v>
      </c>
      <c r="D6" s="5" t="n">
        <v>314610</v>
      </c>
      <c r="F6" s="5" t="n">
        <v>287442</v>
      </c>
      <c r="H6" s="5" t="n">
        <v>314610</v>
      </c>
      <c r="J6" s="5" t="n">
        <v>324867</v>
      </c>
    </row>
    <row r="7" spans="1:11">
      <c r="A7" s="4" t="s">
        <v>798</v>
      </c>
      <c r="B7" s="5" t="n">
        <v>38478</v>
      </c>
      <c r="D7" s="5" t="n">
        <v>89505</v>
      </c>
      <c r="F7" s="5" t="n">
        <v>38478</v>
      </c>
      <c r="H7" s="5" t="n">
        <v>89505</v>
      </c>
      <c r="J7" s="5" t="n">
        <v>51334</v>
      </c>
    </row>
    <row r="8" spans="1:11">
      <c r="A8" s="4" t="s">
        <v>799</v>
      </c>
      <c r="B8" s="5" t="n">
        <v>13797</v>
      </c>
      <c r="D8" s="5" t="n">
        <v>13284</v>
      </c>
      <c r="F8" s="5" t="n">
        <v>13797</v>
      </c>
      <c r="H8" s="5" t="n">
        <v>13284</v>
      </c>
      <c r="J8" s="5" t="n">
        <v>8831</v>
      </c>
    </row>
    <row r="9" spans="1:11">
      <c r="A9" s="4" t="s">
        <v>800</v>
      </c>
      <c r="B9" s="5" t="n">
        <v>326300</v>
      </c>
      <c r="D9" s="5" t="n">
        <v>415027</v>
      </c>
      <c r="F9" s="5" t="n">
        <v>340591</v>
      </c>
      <c r="H9" s="5" t="n">
        <v>417476</v>
      </c>
    </row>
    <row r="10" spans="1:11">
      <c r="A10" s="4" t="s">
        <v>801</v>
      </c>
      <c r="B10" s="5" t="n">
        <v>1875</v>
      </c>
      <c r="D10" s="5" t="n">
        <v>2199</v>
      </c>
      <c r="F10" s="5" t="n">
        <v>5926</v>
      </c>
      <c r="H10" s="5" t="n">
        <v>6721</v>
      </c>
    </row>
    <row r="11" spans="1:11">
      <c r="A11" s="4" t="s">
        <v>597</v>
      </c>
    </row>
    <row r="12" spans="1:11">
      <c r="A12" s="3" t="s">
        <v>794</v>
      </c>
    </row>
    <row r="13" spans="1:11">
      <c r="A13" s="4" t="s">
        <v>795</v>
      </c>
      <c r="B13" s="5" t="n">
        <v>156620</v>
      </c>
      <c r="D13" s="5" t="n">
        <v>218386</v>
      </c>
      <c r="F13" s="5" t="n">
        <v>156620</v>
      </c>
      <c r="H13" s="5" t="n">
        <v>218386</v>
      </c>
      <c r="J13" s="5" t="n">
        <v>184604</v>
      </c>
    </row>
    <row r="14" spans="1:11">
      <c r="A14" s="4" t="s">
        <v>796</v>
      </c>
      <c r="B14" s="5" t="n">
        <v>109490</v>
      </c>
      <c r="D14" s="5" t="n">
        <v>176900</v>
      </c>
      <c r="F14" s="5" t="n">
        <v>109490</v>
      </c>
      <c r="H14" s="5" t="n">
        <v>176900</v>
      </c>
      <c r="J14" s="5" t="n">
        <v>137303</v>
      </c>
    </row>
    <row r="15" spans="1:11">
      <c r="A15" s="4" t="s">
        <v>797</v>
      </c>
      <c r="B15" s="5" t="n">
        <v>71012</v>
      </c>
      <c r="D15" s="5" t="n">
        <v>87395</v>
      </c>
      <c r="F15" s="5" t="n">
        <v>71012</v>
      </c>
      <c r="H15" s="5" t="n">
        <v>87395</v>
      </c>
      <c r="J15" s="5" t="n">
        <v>85969</v>
      </c>
    </row>
    <row r="16" spans="1:11">
      <c r="A16" s="4" t="s">
        <v>798</v>
      </c>
      <c r="B16" s="5" t="n">
        <v>38478</v>
      </c>
      <c r="D16" s="5" t="n">
        <v>89505</v>
      </c>
      <c r="F16" s="5" t="n">
        <v>38478</v>
      </c>
      <c r="H16" s="5" t="n">
        <v>89505</v>
      </c>
      <c r="J16" s="5" t="n">
        <v>51334</v>
      </c>
    </row>
    <row r="17" spans="1:11">
      <c r="A17" s="4" t="s">
        <v>799</v>
      </c>
      <c r="B17" s="5" t="n">
        <v>13797</v>
      </c>
      <c r="D17" s="5" t="n">
        <v>13284</v>
      </c>
      <c r="F17" s="5" t="n">
        <v>13797</v>
      </c>
      <c r="H17" s="5" t="n">
        <v>13284</v>
      </c>
      <c r="J17" s="5" t="n">
        <v>8831</v>
      </c>
    </row>
    <row r="18" spans="1:11">
      <c r="A18" s="4" t="s">
        <v>800</v>
      </c>
      <c r="B18" s="5" t="n">
        <v>115234</v>
      </c>
      <c r="D18" s="5" t="n">
        <v>187029</v>
      </c>
      <c r="F18" s="5" t="n">
        <v>123396</v>
      </c>
      <c r="H18" s="5" t="n">
        <v>177927</v>
      </c>
    </row>
    <row r="19" spans="1:11">
      <c r="A19" s="4" t="s">
        <v>801</v>
      </c>
      <c r="B19" s="5" t="n">
        <v>0</v>
      </c>
      <c r="D19" s="5" t="n">
        <v>0</v>
      </c>
      <c r="F19" s="5" t="n">
        <v>0</v>
      </c>
      <c r="H19" s="5" t="n">
        <v>0</v>
      </c>
    </row>
    <row r="20" spans="1:11">
      <c r="A20" s="4" t="s">
        <v>600</v>
      </c>
    </row>
    <row r="21" spans="1:11">
      <c r="A21" s="3" t="s">
        <v>794</v>
      </c>
    </row>
    <row r="22" spans="1:11">
      <c r="A22" s="4" t="s">
        <v>795</v>
      </c>
      <c r="B22" s="5" t="n">
        <v>73600</v>
      </c>
      <c r="D22" s="5" t="n">
        <v>133643</v>
      </c>
      <c r="F22" s="5" t="n">
        <v>73600</v>
      </c>
      <c r="H22" s="5" t="n">
        <v>133643</v>
      </c>
      <c r="J22" s="5" t="n">
        <v>111011</v>
      </c>
    </row>
    <row r="23" spans="1:11">
      <c r="A23" s="4" t="s">
        <v>796</v>
      </c>
      <c r="B23" s="5" t="n">
        <v>54033</v>
      </c>
      <c r="D23" s="5" t="n">
        <v>110683</v>
      </c>
      <c r="F23" s="5" t="n">
        <v>54033</v>
      </c>
      <c r="H23" s="5" t="n">
        <v>110683</v>
      </c>
      <c r="J23" s="5" t="n">
        <v>92284</v>
      </c>
    </row>
    <row r="24" spans="1:11">
      <c r="A24" s="4" t="s">
        <v>797</v>
      </c>
      <c r="B24" s="5" t="n">
        <v>28180</v>
      </c>
      <c r="D24" s="5" t="n">
        <v>45169</v>
      </c>
      <c r="F24" s="5" t="n">
        <v>28180</v>
      </c>
      <c r="H24" s="5" t="n">
        <v>45169</v>
      </c>
      <c r="J24" s="5" t="n">
        <v>40968</v>
      </c>
    </row>
    <row r="25" spans="1:11">
      <c r="A25" s="4" t="s">
        <v>798</v>
      </c>
      <c r="B25" s="5" t="n">
        <v>25853</v>
      </c>
      <c r="D25" s="5" t="n">
        <v>65514</v>
      </c>
      <c r="F25" s="5" t="n">
        <v>25853</v>
      </c>
      <c r="H25" s="5" t="n">
        <v>65514</v>
      </c>
      <c r="J25" s="5" t="n">
        <v>51316</v>
      </c>
    </row>
    <row r="26" spans="1:11">
      <c r="A26" s="4" t="s">
        <v>799</v>
      </c>
      <c r="B26" s="5" t="n">
        <v>5305</v>
      </c>
      <c r="D26" s="5" t="n">
        <v>4944</v>
      </c>
      <c r="F26" s="5" t="n">
        <v>5305</v>
      </c>
      <c r="H26" s="5" t="n">
        <v>4944</v>
      </c>
      <c r="J26" s="5" t="n">
        <v>8814</v>
      </c>
    </row>
    <row r="27" spans="1:11">
      <c r="A27" s="4" t="s">
        <v>800</v>
      </c>
      <c r="B27" s="5" t="n">
        <v>59815</v>
      </c>
      <c r="D27" s="5" t="n">
        <v>117338</v>
      </c>
      <c r="F27" s="5" t="n">
        <v>73159</v>
      </c>
      <c r="H27" s="5" t="n">
        <v>121591</v>
      </c>
    </row>
    <row r="28" spans="1:11">
      <c r="A28" s="4" t="s">
        <v>801</v>
      </c>
      <c r="B28" s="5" t="n">
        <v>0</v>
      </c>
      <c r="D28" s="5" t="n">
        <v>0</v>
      </c>
      <c r="F28" s="5" t="n">
        <v>0</v>
      </c>
      <c r="H28" s="5" t="n">
        <v>0</v>
      </c>
    </row>
    <row r="29" spans="1:11">
      <c r="A29" s="4" t="s">
        <v>609</v>
      </c>
    </row>
    <row r="30" spans="1:11">
      <c r="A30" s="3" t="s">
        <v>794</v>
      </c>
    </row>
    <row r="31" spans="1:11">
      <c r="A31" s="4" t="s">
        <v>795</v>
      </c>
      <c r="B31" s="5" t="n">
        <v>6959</v>
      </c>
      <c r="D31" s="5" t="n">
        <v>3838</v>
      </c>
      <c r="F31" s="5" t="n">
        <v>6959</v>
      </c>
      <c r="H31" s="5" t="n">
        <v>3838</v>
      </c>
      <c r="J31" s="5" t="n">
        <v>5324</v>
      </c>
    </row>
    <row r="32" spans="1:11">
      <c r="A32" s="4" t="s">
        <v>796</v>
      </c>
      <c r="B32" s="5" t="n">
        <v>4097</v>
      </c>
      <c r="D32" s="5" t="n">
        <v>1174</v>
      </c>
      <c r="F32" s="5" t="n">
        <v>4097</v>
      </c>
      <c r="H32" s="5" t="n">
        <v>1174</v>
      </c>
      <c r="J32" s="5" t="n">
        <v>2620</v>
      </c>
    </row>
    <row r="33" spans="1:11">
      <c r="A33" s="4" t="s">
        <v>797</v>
      </c>
      <c r="B33" s="5" t="n">
        <v>4021</v>
      </c>
      <c r="D33" s="5" t="n">
        <v>1174</v>
      </c>
      <c r="F33" s="5" t="n">
        <v>4021</v>
      </c>
      <c r="H33" s="5" t="n">
        <v>1174</v>
      </c>
      <c r="J33" s="5" t="n">
        <v>2620</v>
      </c>
    </row>
    <row r="34" spans="1:11">
      <c r="A34" s="4" t="s">
        <v>798</v>
      </c>
      <c r="B34" s="5" t="n">
        <v>76</v>
      </c>
      <c r="D34" s="5" t="n">
        <v>0</v>
      </c>
      <c r="F34" s="5" t="n">
        <v>76</v>
      </c>
      <c r="H34" s="5" t="n">
        <v>0</v>
      </c>
      <c r="J34" s="5" t="n">
        <v>0</v>
      </c>
    </row>
    <row r="35" spans="1:11">
      <c r="A35" s="4" t="s">
        <v>799</v>
      </c>
      <c r="B35" s="5" t="n">
        <v>76</v>
      </c>
      <c r="D35" s="5" t="n">
        <v>0</v>
      </c>
      <c r="F35" s="5" t="n">
        <v>76</v>
      </c>
      <c r="H35" s="5" t="n">
        <v>0</v>
      </c>
      <c r="J35" s="5" t="n">
        <v>0</v>
      </c>
    </row>
    <row r="36" spans="1:11">
      <c r="A36" s="4" t="s">
        <v>800</v>
      </c>
      <c r="B36" s="5" t="n">
        <v>4237</v>
      </c>
      <c r="D36" s="5" t="n">
        <v>4464</v>
      </c>
      <c r="F36" s="5" t="n">
        <v>3358</v>
      </c>
      <c r="H36" s="5" t="n">
        <v>4674</v>
      </c>
    </row>
    <row r="37" spans="1:11">
      <c r="A37" s="4" t="s">
        <v>801</v>
      </c>
      <c r="B37" s="5" t="n">
        <v>0</v>
      </c>
      <c r="D37" s="5" t="n">
        <v>0</v>
      </c>
      <c r="F37" s="5" t="n">
        <v>0</v>
      </c>
      <c r="H37" s="5" t="n">
        <v>0</v>
      </c>
    </row>
    <row r="38" spans="1:11">
      <c r="A38" s="4" t="s">
        <v>684</v>
      </c>
    </row>
    <row r="39" spans="1:11">
      <c r="A39" s="3" t="s">
        <v>794</v>
      </c>
    </row>
    <row r="40" spans="1:11">
      <c r="A40" s="4" t="s">
        <v>795</v>
      </c>
      <c r="B40" s="5" t="n">
        <v>14281</v>
      </c>
      <c r="D40" s="5" t="n">
        <v>8418</v>
      </c>
      <c r="F40" s="5" t="n">
        <v>14281</v>
      </c>
      <c r="H40" s="5" t="n">
        <v>8418</v>
      </c>
      <c r="J40" s="5" t="n">
        <v>9099</v>
      </c>
    </row>
    <row r="41" spans="1:11">
      <c r="A41" s="4" t="s">
        <v>796</v>
      </c>
      <c r="B41" s="5" t="n">
        <v>9249</v>
      </c>
      <c r="D41" s="5" t="n">
        <v>1893</v>
      </c>
      <c r="F41" s="5" t="n">
        <v>9249</v>
      </c>
      <c r="H41" s="5" t="n">
        <v>1893</v>
      </c>
      <c r="J41" s="5" t="n">
        <v>2574</v>
      </c>
    </row>
    <row r="42" spans="1:11">
      <c r="A42" s="4" t="s">
        <v>797</v>
      </c>
      <c r="B42" s="5" t="n">
        <v>2227</v>
      </c>
      <c r="D42" s="5" t="n">
        <v>1893</v>
      </c>
      <c r="F42" s="5" t="n">
        <v>2227</v>
      </c>
      <c r="H42" s="5" t="n">
        <v>1893</v>
      </c>
      <c r="J42" s="5" t="n">
        <v>2574</v>
      </c>
    </row>
    <row r="43" spans="1:11">
      <c r="A43" s="4" t="s">
        <v>798</v>
      </c>
      <c r="B43" s="5" t="n">
        <v>7022</v>
      </c>
      <c r="D43" s="5" t="n">
        <v>0</v>
      </c>
      <c r="F43" s="5" t="n">
        <v>7022</v>
      </c>
      <c r="H43" s="5" t="n">
        <v>0</v>
      </c>
      <c r="J43" s="5" t="n">
        <v>0</v>
      </c>
    </row>
    <row r="44" spans="1:11">
      <c r="A44" s="4" t="s">
        <v>799</v>
      </c>
      <c r="B44" s="5" t="n">
        <v>4102</v>
      </c>
      <c r="D44" s="5" t="n">
        <v>0</v>
      </c>
      <c r="F44" s="5" t="n">
        <v>4102</v>
      </c>
      <c r="H44" s="5" t="n">
        <v>0</v>
      </c>
      <c r="J44" s="5" t="n">
        <v>0</v>
      </c>
    </row>
    <row r="45" spans="1:11">
      <c r="A45" s="4" t="s">
        <v>800</v>
      </c>
      <c r="B45" s="5" t="n">
        <v>11672</v>
      </c>
      <c r="D45" s="5" t="n">
        <v>6256</v>
      </c>
      <c r="F45" s="5" t="n">
        <v>5911</v>
      </c>
      <c r="H45" s="5" t="n">
        <v>6650</v>
      </c>
    </row>
    <row r="46" spans="1:11">
      <c r="A46" s="4" t="s">
        <v>801</v>
      </c>
      <c r="B46" s="5" t="n">
        <v>0</v>
      </c>
      <c r="D46" s="5" t="n">
        <v>0</v>
      </c>
      <c r="F46" s="5" t="n">
        <v>0</v>
      </c>
      <c r="H46" s="5" t="n">
        <v>0</v>
      </c>
    </row>
    <row r="47" spans="1:11">
      <c r="A47" s="4" t="s">
        <v>685</v>
      </c>
    </row>
    <row r="48" spans="1:11">
      <c r="A48" s="3" t="s">
        <v>794</v>
      </c>
    </row>
    <row r="49" spans="1:11">
      <c r="A49" s="4" t="s">
        <v>795</v>
      </c>
      <c r="B49" s="5" t="n">
        <v>9212</v>
      </c>
      <c r="C49" s="4" t="s">
        <v>91</v>
      </c>
      <c r="D49" s="5" t="n">
        <v>9674</v>
      </c>
      <c r="F49" s="5" t="n">
        <v>9212</v>
      </c>
      <c r="G49" s="4" t="s">
        <v>91</v>
      </c>
      <c r="H49" s="5" t="n">
        <v>9674</v>
      </c>
      <c r="J49" s="5" t="n">
        <v>6073</v>
      </c>
    </row>
    <row r="50" spans="1:11">
      <c r="A50" s="4" t="s">
        <v>796</v>
      </c>
      <c r="B50" s="5" t="n">
        <v>9202</v>
      </c>
      <c r="C50" s="4" t="s">
        <v>91</v>
      </c>
      <c r="D50" s="5" t="n">
        <v>9059</v>
      </c>
      <c r="F50" s="5" t="n">
        <v>9202</v>
      </c>
      <c r="G50" s="4" t="s">
        <v>91</v>
      </c>
      <c r="H50" s="5" t="n">
        <v>9059</v>
      </c>
      <c r="J50" s="5" t="n">
        <v>5962</v>
      </c>
    </row>
    <row r="51" spans="1:11">
      <c r="A51" s="4" t="s">
        <v>797</v>
      </c>
      <c r="B51" s="5" t="n">
        <v>6217</v>
      </c>
      <c r="C51" s="4" t="s">
        <v>91</v>
      </c>
      <c r="D51" s="5" t="n">
        <v>9059</v>
      </c>
      <c r="F51" s="5" t="n">
        <v>6217</v>
      </c>
      <c r="G51" s="4" t="s">
        <v>91</v>
      </c>
      <c r="H51" s="5" t="n">
        <v>9059</v>
      </c>
      <c r="J51" s="5" t="n">
        <v>5962</v>
      </c>
    </row>
    <row r="52" spans="1:11">
      <c r="A52" s="4" t="s">
        <v>798</v>
      </c>
      <c r="B52" s="5" t="n">
        <v>2985</v>
      </c>
      <c r="C52" s="4" t="s">
        <v>91</v>
      </c>
      <c r="D52" s="5" t="n">
        <v>0</v>
      </c>
      <c r="F52" s="5" t="n">
        <v>2985</v>
      </c>
      <c r="G52" s="4" t="s">
        <v>91</v>
      </c>
      <c r="H52" s="5" t="n">
        <v>0</v>
      </c>
      <c r="J52" s="5" t="n">
        <v>0</v>
      </c>
    </row>
    <row r="53" spans="1:11">
      <c r="A53" s="4" t="s">
        <v>799</v>
      </c>
      <c r="B53" s="5" t="n">
        <v>2985</v>
      </c>
      <c r="C53" s="4" t="s">
        <v>91</v>
      </c>
      <c r="D53" s="5" t="n">
        <v>0</v>
      </c>
      <c r="F53" s="5" t="n">
        <v>2985</v>
      </c>
      <c r="G53" s="4" t="s">
        <v>91</v>
      </c>
      <c r="H53" s="5" t="n">
        <v>0</v>
      </c>
      <c r="J53" s="5" t="n">
        <v>0</v>
      </c>
    </row>
    <row r="54" spans="1:11">
      <c r="A54" s="4" t="s">
        <v>800</v>
      </c>
      <c r="B54" s="5" t="n">
        <v>6096</v>
      </c>
      <c r="C54" s="4" t="s">
        <v>91</v>
      </c>
      <c r="D54" s="5" t="n">
        <v>9357</v>
      </c>
      <c r="F54" s="5" t="n">
        <v>7582</v>
      </c>
      <c r="G54" s="4" t="s">
        <v>91</v>
      </c>
      <c r="H54" s="5" t="n">
        <v>6995</v>
      </c>
    </row>
    <row r="55" spans="1:11">
      <c r="A55" s="4" t="s">
        <v>801</v>
      </c>
      <c r="B55" s="5" t="n">
        <v>0</v>
      </c>
      <c r="C55" s="4" t="s">
        <v>91</v>
      </c>
      <c r="D55" s="5" t="n">
        <v>0</v>
      </c>
      <c r="F55" s="5" t="n">
        <v>0</v>
      </c>
      <c r="G55" s="4" t="s">
        <v>91</v>
      </c>
      <c r="H55" s="5" t="n">
        <v>0</v>
      </c>
    </row>
    <row r="56" spans="1:11">
      <c r="A56" s="4" t="s">
        <v>802</v>
      </c>
      <c r="B56" s="5" t="n">
        <v>6200</v>
      </c>
      <c r="F56" s="5" t="n">
        <v>6200</v>
      </c>
    </row>
    <row r="57" spans="1:11">
      <c r="A57" s="4" t="s">
        <v>614</v>
      </c>
    </row>
    <row r="58" spans="1:11">
      <c r="A58" s="3" t="s">
        <v>794</v>
      </c>
    </row>
    <row r="59" spans="1:11">
      <c r="A59" s="4" t="s">
        <v>795</v>
      </c>
      <c r="B59" s="5" t="n">
        <v>25923</v>
      </c>
      <c r="D59" s="5" t="n">
        <v>24591</v>
      </c>
      <c r="F59" s="5" t="n">
        <v>25923</v>
      </c>
      <c r="H59" s="5" t="n">
        <v>24591</v>
      </c>
      <c r="J59" s="5" t="n">
        <v>25140</v>
      </c>
    </row>
    <row r="60" spans="1:11">
      <c r="A60" s="4" t="s">
        <v>796</v>
      </c>
      <c r="B60" s="5" t="n">
        <v>15704</v>
      </c>
      <c r="D60" s="5" t="n">
        <v>24446</v>
      </c>
      <c r="F60" s="5" t="n">
        <v>15704</v>
      </c>
      <c r="H60" s="5" t="n">
        <v>24446</v>
      </c>
      <c r="J60" s="5" t="n">
        <v>14765</v>
      </c>
    </row>
    <row r="61" spans="1:11">
      <c r="A61" s="4" t="s">
        <v>797</v>
      </c>
      <c r="B61" s="5" t="n">
        <v>13162</v>
      </c>
      <c r="D61" s="5" t="n">
        <v>474</v>
      </c>
      <c r="F61" s="5" t="n">
        <v>13162</v>
      </c>
      <c r="H61" s="5" t="n">
        <v>474</v>
      </c>
      <c r="J61" s="5" t="n">
        <v>14765</v>
      </c>
    </row>
    <row r="62" spans="1:11">
      <c r="A62" s="4" t="s">
        <v>798</v>
      </c>
      <c r="B62" s="5" t="n">
        <v>2542</v>
      </c>
      <c r="D62" s="5" t="n">
        <v>23972</v>
      </c>
      <c r="F62" s="5" t="n">
        <v>2542</v>
      </c>
      <c r="H62" s="5" t="n">
        <v>23972</v>
      </c>
      <c r="J62" s="5" t="n">
        <v>0</v>
      </c>
    </row>
    <row r="63" spans="1:11">
      <c r="A63" s="4" t="s">
        <v>799</v>
      </c>
      <c r="B63" s="5" t="n">
        <v>1329</v>
      </c>
      <c r="D63" s="5" t="n">
        <v>8323</v>
      </c>
      <c r="F63" s="5" t="n">
        <v>1329</v>
      </c>
      <c r="H63" s="5" t="n">
        <v>8323</v>
      </c>
      <c r="J63" s="5" t="n">
        <v>0</v>
      </c>
    </row>
    <row r="64" spans="1:11">
      <c r="A64" s="4" t="s">
        <v>800</v>
      </c>
      <c r="B64" s="5" t="n">
        <v>15915</v>
      </c>
      <c r="D64" s="5" t="n">
        <v>24476</v>
      </c>
      <c r="F64" s="5" t="n">
        <v>15235</v>
      </c>
      <c r="H64" s="5" t="n">
        <v>12635</v>
      </c>
    </row>
    <row r="65" spans="1:11">
      <c r="A65" s="4" t="s">
        <v>801</v>
      </c>
      <c r="B65" s="5" t="n">
        <v>0</v>
      </c>
      <c r="D65" s="5" t="n">
        <v>0</v>
      </c>
      <c r="F65" s="5" t="n">
        <v>0</v>
      </c>
      <c r="H65" s="5" t="n">
        <v>0</v>
      </c>
    </row>
    <row r="66" spans="1:11">
      <c r="A66" s="4" t="s">
        <v>686</v>
      </c>
    </row>
    <row r="67" spans="1:11">
      <c r="A67" s="3" t="s">
        <v>794</v>
      </c>
    </row>
    <row r="68" spans="1:11">
      <c r="A68" s="4" t="s">
        <v>795</v>
      </c>
      <c r="B68" s="5" t="n">
        <v>26645</v>
      </c>
      <c r="D68" s="5" t="n">
        <v>38222</v>
      </c>
      <c r="F68" s="5" t="n">
        <v>26645</v>
      </c>
      <c r="H68" s="5" t="n">
        <v>38222</v>
      </c>
      <c r="J68" s="5" t="n">
        <v>27957</v>
      </c>
    </row>
    <row r="69" spans="1:11">
      <c r="A69" s="4" t="s">
        <v>796</v>
      </c>
      <c r="B69" s="5" t="n">
        <v>17205</v>
      </c>
      <c r="D69" s="5" t="n">
        <v>29645</v>
      </c>
      <c r="F69" s="5" t="n">
        <v>17205</v>
      </c>
      <c r="H69" s="5" t="n">
        <v>29645</v>
      </c>
      <c r="J69" s="5" t="n">
        <v>19098</v>
      </c>
    </row>
    <row r="70" spans="1:11">
      <c r="A70" s="4" t="s">
        <v>797</v>
      </c>
      <c r="B70" s="5" t="n">
        <v>17205</v>
      </c>
      <c r="D70" s="5" t="n">
        <v>29626</v>
      </c>
      <c r="F70" s="5" t="n">
        <v>17205</v>
      </c>
      <c r="H70" s="5" t="n">
        <v>29626</v>
      </c>
      <c r="J70" s="5" t="n">
        <v>19080</v>
      </c>
    </row>
    <row r="71" spans="1:11">
      <c r="A71" s="4" t="s">
        <v>798</v>
      </c>
      <c r="B71" s="5" t="n">
        <v>0</v>
      </c>
      <c r="D71" s="5" t="n">
        <v>19</v>
      </c>
      <c r="F71" s="5" t="n">
        <v>0</v>
      </c>
      <c r="H71" s="5" t="n">
        <v>19</v>
      </c>
      <c r="J71" s="5" t="n">
        <v>18</v>
      </c>
    </row>
    <row r="72" spans="1:11">
      <c r="A72" s="4" t="s">
        <v>799</v>
      </c>
      <c r="B72" s="5" t="n">
        <v>0</v>
      </c>
      <c r="D72" s="5" t="n">
        <v>17</v>
      </c>
      <c r="F72" s="5" t="n">
        <v>0</v>
      </c>
      <c r="H72" s="5" t="n">
        <v>17</v>
      </c>
      <c r="J72" s="5" t="n">
        <v>17</v>
      </c>
    </row>
    <row r="73" spans="1:11">
      <c r="A73" s="4" t="s">
        <v>800</v>
      </c>
      <c r="B73" s="5" t="n">
        <v>17499</v>
      </c>
      <c r="D73" s="5" t="n">
        <v>25138</v>
      </c>
      <c r="F73" s="5" t="n">
        <v>18151</v>
      </c>
      <c r="H73" s="5" t="n">
        <v>25382</v>
      </c>
    </row>
    <row r="74" spans="1:11">
      <c r="A74" s="4" t="s">
        <v>801</v>
      </c>
      <c r="B74" s="5" t="n">
        <v>0</v>
      </c>
      <c r="D74" s="5" t="n">
        <v>0</v>
      </c>
      <c r="F74" s="5" t="n">
        <v>0</v>
      </c>
      <c r="H74" s="5" t="n">
        <v>0</v>
      </c>
    </row>
    <row r="75" spans="1:11">
      <c r="A75" s="4" t="s">
        <v>617</v>
      </c>
    </row>
    <row r="76" spans="1:11">
      <c r="A76" s="3" t="s">
        <v>794</v>
      </c>
    </row>
    <row r="77" spans="1:11">
      <c r="A77" s="4" t="s">
        <v>795</v>
      </c>
      <c r="B77" s="5" t="n">
        <v>9611</v>
      </c>
      <c r="D77" s="5" t="n">
        <v>5003</v>
      </c>
      <c r="F77" s="5" t="n">
        <v>9611</v>
      </c>
      <c r="H77" s="5" t="n">
        <v>5003</v>
      </c>
      <c r="J77" s="5" t="n">
        <v>4751</v>
      </c>
    </row>
    <row r="78" spans="1:11">
      <c r="A78" s="4" t="s">
        <v>796</v>
      </c>
      <c r="B78" s="5" t="n">
        <v>1316</v>
      </c>
      <c r="D78" s="5" t="n">
        <v>2975</v>
      </c>
      <c r="F78" s="5" t="n">
        <v>1316</v>
      </c>
      <c r="H78" s="5" t="n">
        <v>2975</v>
      </c>
      <c r="J78" s="5" t="n">
        <v>2855</v>
      </c>
    </row>
    <row r="79" spans="1:11">
      <c r="A79" s="4" t="s">
        <v>797</v>
      </c>
      <c r="B79" s="5" t="n">
        <v>1316</v>
      </c>
      <c r="D79" s="5" t="n">
        <v>2975</v>
      </c>
      <c r="F79" s="5" t="n">
        <v>1316</v>
      </c>
      <c r="H79" s="5" t="n">
        <v>2975</v>
      </c>
      <c r="J79" s="5" t="n">
        <v>2855</v>
      </c>
    </row>
    <row r="80" spans="1:11">
      <c r="A80" s="4" t="s">
        <v>798</v>
      </c>
      <c r="B80" s="5" t="n">
        <v>0</v>
      </c>
      <c r="D80" s="5" t="n">
        <v>0</v>
      </c>
      <c r="F80" s="5" t="n">
        <v>0</v>
      </c>
      <c r="H80" s="5" t="n">
        <v>0</v>
      </c>
      <c r="J80" s="5" t="n">
        <v>0</v>
      </c>
    </row>
    <row r="81" spans="1:11">
      <c r="A81" s="4" t="s">
        <v>799</v>
      </c>
      <c r="B81" s="5" t="n">
        <v>0</v>
      </c>
      <c r="D81" s="5" t="n">
        <v>0</v>
      </c>
      <c r="F81" s="5" t="n">
        <v>0</v>
      </c>
      <c r="H81" s="5" t="n">
        <v>0</v>
      </c>
      <c r="J81" s="5" t="n">
        <v>0</v>
      </c>
    </row>
    <row r="82" spans="1:11">
      <c r="A82" s="4" t="s">
        <v>800</v>
      </c>
      <c r="B82" s="5" t="n">
        <v>1656</v>
      </c>
      <c r="D82" s="5" t="n">
        <v>3375</v>
      </c>
      <c r="F82" s="5" t="n">
        <v>2085</v>
      </c>
      <c r="H82" s="5" t="n">
        <v>4250</v>
      </c>
    </row>
    <row r="83" spans="1:11">
      <c r="A83" s="4" t="s">
        <v>801</v>
      </c>
      <c r="B83" s="5" t="n">
        <v>0</v>
      </c>
      <c r="D83" s="5" t="n">
        <v>0</v>
      </c>
      <c r="F83" s="5" t="n">
        <v>0</v>
      </c>
      <c r="H83" s="5" t="n">
        <v>0</v>
      </c>
    </row>
    <row r="84" spans="1:11">
      <c r="A84" s="4" t="s">
        <v>687</v>
      </c>
    </row>
    <row r="85" spans="1:11">
      <c r="A85" s="3" t="s">
        <v>794</v>
      </c>
    </row>
    <row r="86" spans="1:11">
      <c r="A86" s="4" t="s">
        <v>795</v>
      </c>
      <c r="B86" s="5" t="n">
        <v>1306</v>
      </c>
      <c r="D86" s="5" t="n">
        <v>3532</v>
      </c>
      <c r="F86" s="5" t="n">
        <v>1306</v>
      </c>
      <c r="H86" s="5" t="n">
        <v>3532</v>
      </c>
      <c r="J86" s="5" t="n">
        <v>3285</v>
      </c>
    </row>
    <row r="87" spans="1:11">
      <c r="A87" s="4" t="s">
        <v>796</v>
      </c>
      <c r="B87" s="5" t="n">
        <v>350</v>
      </c>
      <c r="D87" s="5" t="n">
        <v>1924</v>
      </c>
      <c r="F87" s="5" t="n">
        <v>350</v>
      </c>
      <c r="H87" s="5" t="n">
        <v>1924</v>
      </c>
      <c r="J87" s="5" t="n">
        <v>1832</v>
      </c>
    </row>
    <row r="88" spans="1:11">
      <c r="A88" s="4" t="s">
        <v>797</v>
      </c>
      <c r="B88" s="5" t="n">
        <v>350</v>
      </c>
      <c r="D88" s="5" t="n">
        <v>1924</v>
      </c>
      <c r="F88" s="5" t="n">
        <v>350</v>
      </c>
      <c r="H88" s="5" t="n">
        <v>1924</v>
      </c>
      <c r="J88" s="5" t="n">
        <v>1832</v>
      </c>
    </row>
    <row r="89" spans="1:11">
      <c r="A89" s="4" t="s">
        <v>798</v>
      </c>
      <c r="B89" s="5" t="n">
        <v>0</v>
      </c>
      <c r="D89" s="5" t="n">
        <v>0</v>
      </c>
      <c r="F89" s="5" t="n">
        <v>0</v>
      </c>
      <c r="H89" s="5" t="n">
        <v>0</v>
      </c>
      <c r="J89" s="5" t="n">
        <v>0</v>
      </c>
    </row>
    <row r="90" spans="1:11">
      <c r="A90" s="4" t="s">
        <v>799</v>
      </c>
      <c r="B90" s="5" t="n">
        <v>0</v>
      </c>
      <c r="D90" s="5" t="n">
        <v>0</v>
      </c>
      <c r="F90" s="5" t="n">
        <v>0</v>
      </c>
      <c r="H90" s="5" t="n">
        <v>0</v>
      </c>
      <c r="J90" s="5" t="n">
        <v>0</v>
      </c>
    </row>
    <row r="91" spans="1:11">
      <c r="A91" s="4" t="s">
        <v>800</v>
      </c>
      <c r="B91" s="5" t="n">
        <v>350</v>
      </c>
      <c r="D91" s="5" t="n">
        <v>1988</v>
      </c>
      <c r="F91" s="5" t="n">
        <v>1091</v>
      </c>
      <c r="H91" s="5" t="n">
        <v>2679</v>
      </c>
    </row>
    <row r="92" spans="1:11">
      <c r="A92" s="4" t="s">
        <v>801</v>
      </c>
      <c r="B92" s="5" t="n">
        <v>0</v>
      </c>
      <c r="D92" s="5" t="n">
        <v>0</v>
      </c>
      <c r="F92" s="5" t="n">
        <v>0</v>
      </c>
      <c r="H92" s="5" t="n">
        <v>0</v>
      </c>
    </row>
    <row r="93" spans="1:11">
      <c r="A93" s="4" t="s">
        <v>688</v>
      </c>
    </row>
    <row r="94" spans="1:11">
      <c r="A94" s="3" t="s">
        <v>794</v>
      </c>
    </row>
    <row r="95" spans="1:11">
      <c r="A95" s="4" t="s">
        <v>795</v>
      </c>
      <c r="B95" s="5" t="n">
        <v>7951</v>
      </c>
      <c r="D95" s="5" t="n">
        <v>513</v>
      </c>
      <c r="F95" s="5" t="n">
        <v>7951</v>
      </c>
      <c r="H95" s="5" t="n">
        <v>513</v>
      </c>
      <c r="J95" s="5" t="n">
        <v>509</v>
      </c>
    </row>
    <row r="96" spans="1:11">
      <c r="A96" s="4" t="s">
        <v>796</v>
      </c>
      <c r="B96" s="5" t="n">
        <v>777</v>
      </c>
      <c r="D96" s="5" t="n">
        <v>289</v>
      </c>
      <c r="F96" s="5" t="n">
        <v>777</v>
      </c>
      <c r="H96" s="5" t="n">
        <v>289</v>
      </c>
      <c r="J96" s="5" t="n">
        <v>276</v>
      </c>
    </row>
    <row r="97" spans="1:11">
      <c r="A97" s="4" t="s">
        <v>797</v>
      </c>
      <c r="B97" s="5" t="n">
        <v>777</v>
      </c>
      <c r="D97" s="5" t="n">
        <v>289</v>
      </c>
      <c r="F97" s="5" t="n">
        <v>777</v>
      </c>
      <c r="H97" s="5" t="n">
        <v>289</v>
      </c>
      <c r="J97" s="5" t="n">
        <v>276</v>
      </c>
    </row>
    <row r="98" spans="1:11">
      <c r="A98" s="4" t="s">
        <v>798</v>
      </c>
      <c r="B98" s="5" t="n">
        <v>0</v>
      </c>
      <c r="D98" s="5" t="n">
        <v>0</v>
      </c>
      <c r="F98" s="5" t="n">
        <v>0</v>
      </c>
      <c r="H98" s="5" t="n">
        <v>0</v>
      </c>
      <c r="J98" s="5" t="n">
        <v>0</v>
      </c>
    </row>
    <row r="99" spans="1:11">
      <c r="A99" s="4" t="s">
        <v>799</v>
      </c>
      <c r="B99" s="5" t="n">
        <v>0</v>
      </c>
      <c r="D99" s="5" t="n">
        <v>0</v>
      </c>
      <c r="F99" s="5" t="n">
        <v>0</v>
      </c>
      <c r="H99" s="5" t="n">
        <v>0</v>
      </c>
      <c r="J99" s="5" t="n">
        <v>0</v>
      </c>
    </row>
    <row r="100" spans="1:11">
      <c r="A100" s="4" t="s">
        <v>800</v>
      </c>
      <c r="B100" s="5" t="n">
        <v>923</v>
      </c>
      <c r="D100" s="5" t="n">
        <v>295</v>
      </c>
      <c r="F100" s="5" t="n">
        <v>527</v>
      </c>
      <c r="H100" s="5" t="n">
        <v>308</v>
      </c>
    </row>
    <row r="101" spans="1:11">
      <c r="A101" s="4" t="s">
        <v>801</v>
      </c>
      <c r="B101" s="5" t="n">
        <v>0</v>
      </c>
      <c r="D101" s="5" t="n">
        <v>0</v>
      </c>
      <c r="F101" s="5" t="n">
        <v>0</v>
      </c>
      <c r="H101" s="5" t="n">
        <v>0</v>
      </c>
    </row>
    <row r="102" spans="1:11">
      <c r="A102" s="4" t="s">
        <v>689</v>
      </c>
    </row>
    <row r="103" spans="1:11">
      <c r="A103" s="3" t="s">
        <v>794</v>
      </c>
    </row>
    <row r="104" spans="1:11">
      <c r="A104" s="4" t="s">
        <v>795</v>
      </c>
      <c r="B104" s="5" t="n">
        <v>0</v>
      </c>
      <c r="D104" s="5" t="n">
        <v>287</v>
      </c>
      <c r="F104" s="5" t="n">
        <v>0</v>
      </c>
      <c r="H104" s="5" t="n">
        <v>287</v>
      </c>
      <c r="J104" s="5" t="n">
        <v>287</v>
      </c>
    </row>
    <row r="105" spans="1:11">
      <c r="A105" s="4" t="s">
        <v>796</v>
      </c>
      <c r="B105" s="5" t="n">
        <v>0</v>
      </c>
      <c r="D105" s="5" t="n">
        <v>275</v>
      </c>
      <c r="F105" s="5" t="n">
        <v>0</v>
      </c>
      <c r="H105" s="5" t="n">
        <v>275</v>
      </c>
      <c r="J105" s="5" t="n">
        <v>275</v>
      </c>
    </row>
    <row r="106" spans="1:11">
      <c r="A106" s="4" t="s">
        <v>797</v>
      </c>
      <c r="B106" s="5" t="n">
        <v>0</v>
      </c>
      <c r="D106" s="5" t="n">
        <v>275</v>
      </c>
      <c r="F106" s="5" t="n">
        <v>0</v>
      </c>
      <c r="H106" s="5" t="n">
        <v>275</v>
      </c>
      <c r="J106" s="5" t="n">
        <v>275</v>
      </c>
    </row>
    <row r="107" spans="1:11">
      <c r="A107" s="4" t="s">
        <v>798</v>
      </c>
      <c r="B107" s="5" t="n">
        <v>0</v>
      </c>
      <c r="D107" s="5" t="n">
        <v>0</v>
      </c>
      <c r="F107" s="5" t="n">
        <v>0</v>
      </c>
      <c r="H107" s="5" t="n">
        <v>0</v>
      </c>
      <c r="J107" s="5" t="n">
        <v>0</v>
      </c>
    </row>
    <row r="108" spans="1:11">
      <c r="A108" s="4" t="s">
        <v>799</v>
      </c>
      <c r="B108" s="5" t="n">
        <v>0</v>
      </c>
      <c r="D108" s="5" t="n">
        <v>0</v>
      </c>
      <c r="F108" s="5" t="n">
        <v>0</v>
      </c>
      <c r="H108" s="5" t="n">
        <v>0</v>
      </c>
      <c r="J108" s="5" t="n">
        <v>0</v>
      </c>
    </row>
    <row r="109" spans="1:11">
      <c r="A109" s="4" t="s">
        <v>800</v>
      </c>
      <c r="B109" s="5" t="n">
        <v>137</v>
      </c>
      <c r="D109" s="5" t="n">
        <v>335</v>
      </c>
      <c r="F109" s="5" t="n">
        <v>137</v>
      </c>
      <c r="H109" s="5" t="n">
        <v>351</v>
      </c>
    </row>
    <row r="110" spans="1:11">
      <c r="A110" s="4" t="s">
        <v>801</v>
      </c>
      <c r="B110" s="5" t="n">
        <v>0</v>
      </c>
      <c r="D110" s="5" t="n">
        <v>0</v>
      </c>
      <c r="F110" s="5" t="n">
        <v>0</v>
      </c>
      <c r="H110" s="5" t="n">
        <v>0</v>
      </c>
    </row>
    <row r="111" spans="1:11">
      <c r="A111" s="4" t="s">
        <v>690</v>
      </c>
    </row>
    <row r="112" spans="1:11">
      <c r="A112" s="3" t="s">
        <v>794</v>
      </c>
    </row>
    <row r="113" spans="1:11">
      <c r="A113" s="4" t="s">
        <v>795</v>
      </c>
      <c r="B113" s="5" t="n">
        <v>0</v>
      </c>
      <c r="D113" s="5" t="n">
        <v>0</v>
      </c>
      <c r="F113" s="5" t="n">
        <v>0</v>
      </c>
      <c r="H113" s="5" t="n">
        <v>0</v>
      </c>
      <c r="J113" s="5" t="n">
        <v>0</v>
      </c>
    </row>
    <row r="114" spans="1:11">
      <c r="A114" s="4" t="s">
        <v>796</v>
      </c>
      <c r="B114" s="5" t="n">
        <v>0</v>
      </c>
      <c r="D114" s="5" t="n">
        <v>0</v>
      </c>
      <c r="F114" s="5" t="n">
        <v>0</v>
      </c>
      <c r="H114" s="5" t="n">
        <v>0</v>
      </c>
      <c r="J114" s="5" t="n">
        <v>0</v>
      </c>
    </row>
    <row r="115" spans="1:11">
      <c r="A115" s="4" t="s">
        <v>797</v>
      </c>
      <c r="B115" s="5" t="n">
        <v>0</v>
      </c>
      <c r="D115" s="5" t="n">
        <v>0</v>
      </c>
      <c r="F115" s="5" t="n">
        <v>0</v>
      </c>
      <c r="H115" s="5" t="n">
        <v>0</v>
      </c>
      <c r="J115" s="5" t="n">
        <v>0</v>
      </c>
    </row>
    <row r="116" spans="1:11">
      <c r="A116" s="4" t="s">
        <v>798</v>
      </c>
      <c r="B116" s="5" t="n">
        <v>0</v>
      </c>
      <c r="D116" s="5" t="n">
        <v>0</v>
      </c>
      <c r="F116" s="5" t="n">
        <v>0</v>
      </c>
      <c r="H116" s="5" t="n">
        <v>0</v>
      </c>
      <c r="J116" s="5" t="n">
        <v>0</v>
      </c>
    </row>
    <row r="117" spans="1:11">
      <c r="A117" s="4" t="s">
        <v>799</v>
      </c>
      <c r="B117" s="5" t="n">
        <v>0</v>
      </c>
      <c r="D117" s="5" t="n">
        <v>0</v>
      </c>
      <c r="F117" s="5" t="n">
        <v>0</v>
      </c>
      <c r="H117" s="5" t="n">
        <v>0</v>
      </c>
      <c r="J117" s="5" t="n">
        <v>0</v>
      </c>
    </row>
    <row r="118" spans="1:11">
      <c r="A118" s="4" t="s">
        <v>800</v>
      </c>
      <c r="B118" s="5" t="n">
        <v>0</v>
      </c>
      <c r="D118" s="5" t="n">
        <v>5</v>
      </c>
      <c r="F118" s="5" t="n">
        <v>0</v>
      </c>
      <c r="H118" s="5" t="n">
        <v>19</v>
      </c>
    </row>
    <row r="119" spans="1:11">
      <c r="A119" s="4" t="s">
        <v>801</v>
      </c>
      <c r="B119" s="5" t="n">
        <v>0</v>
      </c>
      <c r="D119" s="5" t="n">
        <v>0</v>
      </c>
      <c r="F119" s="5" t="n">
        <v>0</v>
      </c>
      <c r="H119" s="5" t="n">
        <v>0</v>
      </c>
    </row>
    <row r="120" spans="1:11">
      <c r="A120" s="4" t="s">
        <v>691</v>
      </c>
    </row>
    <row r="121" spans="1:11">
      <c r="A121" s="3" t="s">
        <v>794</v>
      </c>
    </row>
    <row r="122" spans="1:11">
      <c r="A122" s="4" t="s">
        <v>795</v>
      </c>
      <c r="B122" s="5" t="n">
        <v>0</v>
      </c>
      <c r="D122" s="5" t="n">
        <v>0</v>
      </c>
      <c r="F122" s="5" t="n">
        <v>0</v>
      </c>
      <c r="H122" s="5" t="n">
        <v>0</v>
      </c>
      <c r="J122" s="5" t="n">
        <v>0</v>
      </c>
    </row>
    <row r="123" spans="1:11">
      <c r="A123" s="4" t="s">
        <v>796</v>
      </c>
      <c r="B123" s="5" t="n">
        <v>0</v>
      </c>
      <c r="D123" s="5" t="n">
        <v>0</v>
      </c>
      <c r="F123" s="5" t="n">
        <v>0</v>
      </c>
      <c r="H123" s="5" t="n">
        <v>0</v>
      </c>
      <c r="J123" s="5" t="n">
        <v>0</v>
      </c>
    </row>
    <row r="124" spans="1:11">
      <c r="A124" s="4" t="s">
        <v>797</v>
      </c>
      <c r="B124" s="5" t="n">
        <v>0</v>
      </c>
      <c r="D124" s="5" t="n">
        <v>0</v>
      </c>
      <c r="F124" s="5" t="n">
        <v>0</v>
      </c>
      <c r="H124" s="5" t="n">
        <v>0</v>
      </c>
      <c r="J124" s="5" t="n">
        <v>0</v>
      </c>
    </row>
    <row r="125" spans="1:11">
      <c r="A125" s="4" t="s">
        <v>798</v>
      </c>
      <c r="B125" s="5" t="n">
        <v>0</v>
      </c>
      <c r="D125" s="5" t="n">
        <v>0</v>
      </c>
      <c r="F125" s="5" t="n">
        <v>0</v>
      </c>
      <c r="H125" s="5" t="n">
        <v>0</v>
      </c>
      <c r="J125" s="5" t="n">
        <v>0</v>
      </c>
    </row>
    <row r="126" spans="1:11">
      <c r="A126" s="4" t="s">
        <v>799</v>
      </c>
      <c r="B126" s="5" t="n">
        <v>0</v>
      </c>
      <c r="D126" s="5" t="n">
        <v>0</v>
      </c>
      <c r="F126" s="5" t="n">
        <v>0</v>
      </c>
      <c r="H126" s="5" t="n">
        <v>0</v>
      </c>
      <c r="J126" s="5" t="n">
        <v>0</v>
      </c>
    </row>
    <row r="127" spans="1:11">
      <c r="A127" s="4" t="s">
        <v>800</v>
      </c>
      <c r="B127" s="5" t="n">
        <v>0</v>
      </c>
      <c r="D127" s="5" t="n">
        <v>0</v>
      </c>
      <c r="F127" s="5" t="n">
        <v>0</v>
      </c>
      <c r="H127" s="5" t="n">
        <v>38</v>
      </c>
    </row>
    <row r="128" spans="1:11">
      <c r="A128" s="4" t="s">
        <v>801</v>
      </c>
      <c r="B128" s="5" t="n">
        <v>0</v>
      </c>
      <c r="D128" s="5" t="n">
        <v>0</v>
      </c>
      <c r="F128" s="5" t="n">
        <v>0</v>
      </c>
      <c r="H128" s="5" t="n">
        <v>0</v>
      </c>
    </row>
    <row r="129" spans="1:11">
      <c r="A129" s="4" t="s">
        <v>692</v>
      </c>
    </row>
    <row r="130" spans="1:11">
      <c r="A130" s="3" t="s">
        <v>794</v>
      </c>
    </row>
    <row r="131" spans="1:11">
      <c r="A131" s="4" t="s">
        <v>795</v>
      </c>
      <c r="B131" s="5" t="n">
        <v>354</v>
      </c>
      <c r="D131" s="5" t="n">
        <v>671</v>
      </c>
      <c r="F131" s="5" t="n">
        <v>354</v>
      </c>
      <c r="H131" s="5" t="n">
        <v>671</v>
      </c>
      <c r="J131" s="5" t="n">
        <v>670</v>
      </c>
    </row>
    <row r="132" spans="1:11">
      <c r="A132" s="4" t="s">
        <v>796</v>
      </c>
      <c r="B132" s="5" t="n">
        <v>189</v>
      </c>
      <c r="D132" s="5" t="n">
        <v>487</v>
      </c>
      <c r="F132" s="5" t="n">
        <v>189</v>
      </c>
      <c r="H132" s="5" t="n">
        <v>487</v>
      </c>
      <c r="J132" s="5" t="n">
        <v>472</v>
      </c>
    </row>
    <row r="133" spans="1:11">
      <c r="A133" s="4" t="s">
        <v>797</v>
      </c>
      <c r="B133" s="5" t="n">
        <v>189</v>
      </c>
      <c r="D133" s="5" t="n">
        <v>487</v>
      </c>
      <c r="F133" s="5" t="n">
        <v>189</v>
      </c>
      <c r="H133" s="5" t="n">
        <v>487</v>
      </c>
      <c r="J133" s="5" t="n">
        <v>472</v>
      </c>
    </row>
    <row r="134" spans="1:11">
      <c r="A134" s="4" t="s">
        <v>798</v>
      </c>
      <c r="B134" s="5" t="n">
        <v>0</v>
      </c>
      <c r="D134" s="5" t="n">
        <v>0</v>
      </c>
      <c r="F134" s="5" t="n">
        <v>0</v>
      </c>
      <c r="H134" s="5" t="n">
        <v>0</v>
      </c>
      <c r="J134" s="5" t="n">
        <v>0</v>
      </c>
    </row>
    <row r="135" spans="1:11">
      <c r="A135" s="4" t="s">
        <v>799</v>
      </c>
      <c r="B135" s="5" t="n">
        <v>0</v>
      </c>
      <c r="D135" s="5" t="n">
        <v>0</v>
      </c>
      <c r="F135" s="5" t="n">
        <v>0</v>
      </c>
      <c r="H135" s="5" t="n">
        <v>0</v>
      </c>
      <c r="J135" s="5" t="n">
        <v>0</v>
      </c>
    </row>
    <row r="136" spans="1:11">
      <c r="A136" s="4" t="s">
        <v>800</v>
      </c>
      <c r="B136" s="5" t="n">
        <v>246</v>
      </c>
      <c r="D136" s="5" t="n">
        <v>752</v>
      </c>
      <c r="F136" s="5" t="n">
        <v>330</v>
      </c>
      <c r="H136" s="5" t="n">
        <v>855</v>
      </c>
    </row>
    <row r="137" spans="1:11">
      <c r="A137" s="4" t="s">
        <v>801</v>
      </c>
      <c r="B137" s="5" t="n">
        <v>0</v>
      </c>
      <c r="D137" s="5" t="n">
        <v>0</v>
      </c>
      <c r="F137" s="5" t="n">
        <v>0</v>
      </c>
      <c r="H137" s="5" t="n">
        <v>0</v>
      </c>
    </row>
    <row r="138" spans="1:11">
      <c r="A138" s="4" t="s">
        <v>624</v>
      </c>
    </row>
    <row r="139" spans="1:11">
      <c r="A139" s="3" t="s">
        <v>794</v>
      </c>
    </row>
    <row r="140" spans="1:11">
      <c r="A140" s="4" t="s">
        <v>795</v>
      </c>
      <c r="B140" s="5" t="n">
        <v>226439</v>
      </c>
      <c r="D140" s="5" t="n">
        <v>236787</v>
      </c>
      <c r="F140" s="5" t="n">
        <v>226439</v>
      </c>
      <c r="H140" s="5" t="n">
        <v>236787</v>
      </c>
      <c r="J140" s="5" t="n">
        <v>248797</v>
      </c>
    </row>
    <row r="141" spans="1:11">
      <c r="A141" s="4" t="s">
        <v>796</v>
      </c>
      <c r="B141" s="5" t="n">
        <v>214845</v>
      </c>
      <c r="D141" s="5" t="n">
        <v>223985</v>
      </c>
      <c r="F141" s="5" t="n">
        <v>214845</v>
      </c>
      <c r="H141" s="5" t="n">
        <v>223985</v>
      </c>
      <c r="J141" s="5" t="n">
        <v>235774</v>
      </c>
    </row>
    <row r="142" spans="1:11">
      <c r="A142" s="4" t="s">
        <v>797</v>
      </c>
      <c r="B142" s="5" t="n">
        <v>214845</v>
      </c>
      <c r="D142" s="5" t="n">
        <v>223985</v>
      </c>
      <c r="F142" s="5" t="n">
        <v>214845</v>
      </c>
      <c r="H142" s="5" t="n">
        <v>223985</v>
      </c>
      <c r="J142" s="5" t="n">
        <v>235774</v>
      </c>
    </row>
    <row r="143" spans="1:11">
      <c r="A143" s="4" t="s">
        <v>798</v>
      </c>
      <c r="B143" s="5" t="n">
        <v>0</v>
      </c>
      <c r="D143" s="5" t="n">
        <v>0</v>
      </c>
      <c r="F143" s="5" t="n">
        <v>0</v>
      </c>
      <c r="H143" s="5" t="n">
        <v>0</v>
      </c>
      <c r="J143" s="5" t="n">
        <v>0</v>
      </c>
    </row>
    <row r="144" spans="1:11">
      <c r="A144" s="4" t="s">
        <v>799</v>
      </c>
      <c r="B144" s="5" t="n">
        <v>0</v>
      </c>
      <c r="D144" s="5" t="n">
        <v>0</v>
      </c>
      <c r="F144" s="5" t="n">
        <v>0</v>
      </c>
      <c r="H144" s="5" t="n">
        <v>0</v>
      </c>
      <c r="J144" s="5" t="n">
        <v>0</v>
      </c>
    </row>
    <row r="145" spans="1:11">
      <c r="A145" s="4" t="s">
        <v>800</v>
      </c>
      <c r="B145" s="5" t="n">
        <v>209105</v>
      </c>
      <c r="D145" s="5" t="n">
        <v>224360</v>
      </c>
      <c r="F145" s="5" t="n">
        <v>214841</v>
      </c>
      <c r="H145" s="5" t="n">
        <v>235026</v>
      </c>
    </row>
    <row r="146" spans="1:11">
      <c r="A146" s="4" t="s">
        <v>801</v>
      </c>
      <c r="B146" s="5" t="n">
        <v>1875</v>
      </c>
      <c r="D146" s="5" t="n">
        <v>2199</v>
      </c>
      <c r="F146" s="5" t="n">
        <v>5926</v>
      </c>
      <c r="H146" s="5" t="n">
        <v>6721</v>
      </c>
    </row>
    <row r="147" spans="1:11">
      <c r="A147" s="4" t="s">
        <v>625</v>
      </c>
    </row>
    <row r="148" spans="1:11">
      <c r="A148" s="3" t="s">
        <v>794</v>
      </c>
    </row>
    <row r="149" spans="1:11">
      <c r="A149" s="4" t="s">
        <v>795</v>
      </c>
      <c r="B149" s="5" t="n">
        <v>27603</v>
      </c>
      <c r="D149" s="5" t="n">
        <v>29861</v>
      </c>
      <c r="F149" s="5" t="n">
        <v>27603</v>
      </c>
      <c r="H149" s="5" t="n">
        <v>29861</v>
      </c>
      <c r="J149" s="5" t="n">
        <v>30435</v>
      </c>
    </row>
    <row r="150" spans="1:11">
      <c r="A150" s="4" t="s">
        <v>796</v>
      </c>
      <c r="B150" s="5" t="n">
        <v>22855</v>
      </c>
      <c r="D150" s="5" t="n">
        <v>24623</v>
      </c>
      <c r="F150" s="5" t="n">
        <v>22855</v>
      </c>
      <c r="H150" s="5" t="n">
        <v>24623</v>
      </c>
      <c r="J150" s="5" t="n">
        <v>25193</v>
      </c>
    </row>
    <row r="151" spans="1:11">
      <c r="A151" s="4" t="s">
        <v>797</v>
      </c>
      <c r="B151" s="5" t="n">
        <v>22855</v>
      </c>
      <c r="D151" s="5" t="n">
        <v>24623</v>
      </c>
      <c r="F151" s="5" t="n">
        <v>22855</v>
      </c>
      <c r="H151" s="5" t="n">
        <v>24623</v>
      </c>
      <c r="J151" s="5" t="n">
        <v>25193</v>
      </c>
    </row>
    <row r="152" spans="1:11">
      <c r="A152" s="4" t="s">
        <v>798</v>
      </c>
      <c r="B152" s="5" t="n">
        <v>0</v>
      </c>
      <c r="D152" s="5" t="n">
        <v>0</v>
      </c>
      <c r="F152" s="5" t="n">
        <v>0</v>
      </c>
      <c r="H152" s="5" t="n">
        <v>0</v>
      </c>
      <c r="J152" s="5" t="n">
        <v>0</v>
      </c>
    </row>
    <row r="153" spans="1:11">
      <c r="A153" s="4" t="s">
        <v>799</v>
      </c>
      <c r="B153" s="5" t="n">
        <v>0</v>
      </c>
      <c r="D153" s="5" t="n">
        <v>0</v>
      </c>
      <c r="F153" s="5" t="n">
        <v>0</v>
      </c>
      <c r="H153" s="5" t="n">
        <v>0</v>
      </c>
      <c r="J153" s="5" t="n">
        <v>0</v>
      </c>
    </row>
    <row r="154" spans="1:11">
      <c r="A154" s="4" t="s">
        <v>800</v>
      </c>
      <c r="B154" s="5" t="n">
        <v>22980</v>
      </c>
      <c r="D154" s="5" t="n">
        <v>24019</v>
      </c>
      <c r="F154" s="5" t="n">
        <v>24024</v>
      </c>
      <c r="H154" s="5" t="n">
        <v>23739</v>
      </c>
    </row>
    <row r="155" spans="1:11">
      <c r="A155" s="4" t="s">
        <v>801</v>
      </c>
      <c r="B155" s="5" t="n">
        <v>318</v>
      </c>
      <c r="D155" s="5" t="n">
        <v>315</v>
      </c>
      <c r="F155" s="5" t="n">
        <v>947</v>
      </c>
      <c r="H155" s="5" t="n">
        <v>912</v>
      </c>
    </row>
    <row r="156" spans="1:11">
      <c r="A156" s="4" t="s">
        <v>637</v>
      </c>
    </row>
    <row r="157" spans="1:11">
      <c r="A157" s="3" t="s">
        <v>794</v>
      </c>
    </row>
    <row r="158" spans="1:11">
      <c r="A158" s="4" t="s">
        <v>795</v>
      </c>
      <c r="B158" s="5" t="n">
        <v>185788</v>
      </c>
      <c r="C158" s="4" t="s">
        <v>92</v>
      </c>
      <c r="D158" s="5" t="n">
        <v>193594</v>
      </c>
      <c r="E158" s="4" t="s">
        <v>455</v>
      </c>
      <c r="F158" s="5" t="n">
        <v>185788</v>
      </c>
      <c r="G158" s="4" t="s">
        <v>92</v>
      </c>
      <c r="H158" s="5" t="n">
        <v>193594</v>
      </c>
      <c r="I158" s="4" t="s">
        <v>455</v>
      </c>
      <c r="J158" s="5" t="n">
        <v>203814</v>
      </c>
      <c r="K158" s="4" t="s">
        <v>522</v>
      </c>
    </row>
    <row r="159" spans="1:11">
      <c r="A159" s="4" t="s">
        <v>796</v>
      </c>
      <c r="B159" s="5" t="n">
        <v>180718</v>
      </c>
      <c r="C159" s="4" t="s">
        <v>92</v>
      </c>
      <c r="D159" s="5" t="n">
        <v>187370</v>
      </c>
      <c r="E159" s="4" t="s">
        <v>455</v>
      </c>
      <c r="F159" s="5" t="n">
        <v>180718</v>
      </c>
      <c r="G159" s="4" t="s">
        <v>92</v>
      </c>
      <c r="H159" s="5" t="n">
        <v>187370</v>
      </c>
      <c r="I159" s="4" t="s">
        <v>455</v>
      </c>
      <c r="J159" s="5" t="n">
        <v>197506</v>
      </c>
      <c r="K159" s="4" t="s">
        <v>522</v>
      </c>
    </row>
    <row r="160" spans="1:11">
      <c r="A160" s="4" t="s">
        <v>797</v>
      </c>
      <c r="B160" s="5" t="n">
        <v>180718</v>
      </c>
      <c r="C160" s="4" t="s">
        <v>92</v>
      </c>
      <c r="D160" s="5" t="n">
        <v>187370</v>
      </c>
      <c r="E160" s="4" t="s">
        <v>455</v>
      </c>
      <c r="F160" s="5" t="n">
        <v>180718</v>
      </c>
      <c r="G160" s="4" t="s">
        <v>92</v>
      </c>
      <c r="H160" s="5" t="n">
        <v>187370</v>
      </c>
      <c r="I160" s="4" t="s">
        <v>455</v>
      </c>
      <c r="J160" s="5" t="n">
        <v>197506</v>
      </c>
      <c r="K160" s="4" t="s">
        <v>522</v>
      </c>
    </row>
    <row r="161" spans="1:11">
      <c r="A161" s="4" t="s">
        <v>798</v>
      </c>
      <c r="B161" s="5" t="n">
        <v>0</v>
      </c>
      <c r="C161" s="4" t="s">
        <v>92</v>
      </c>
      <c r="D161" s="5" t="n">
        <v>0</v>
      </c>
      <c r="E161" s="4" t="s">
        <v>455</v>
      </c>
      <c r="F161" s="5" t="n">
        <v>0</v>
      </c>
      <c r="G161" s="4" t="s">
        <v>92</v>
      </c>
      <c r="H161" s="5" t="n">
        <v>0</v>
      </c>
      <c r="I161" s="4" t="s">
        <v>455</v>
      </c>
      <c r="J161" s="5" t="n">
        <v>0</v>
      </c>
      <c r="K161" s="4" t="s">
        <v>522</v>
      </c>
    </row>
    <row r="162" spans="1:11">
      <c r="A162" s="4" t="s">
        <v>799</v>
      </c>
      <c r="B162" s="5" t="n">
        <v>0</v>
      </c>
      <c r="C162" s="4" t="s">
        <v>92</v>
      </c>
      <c r="D162" s="5" t="n">
        <v>0</v>
      </c>
      <c r="E162" s="4" t="s">
        <v>455</v>
      </c>
      <c r="F162" s="5" t="n">
        <v>0</v>
      </c>
      <c r="G162" s="4" t="s">
        <v>92</v>
      </c>
      <c r="H162" s="5" t="n">
        <v>0</v>
      </c>
      <c r="I162" s="4" t="s">
        <v>455</v>
      </c>
      <c r="J162" s="5" t="n">
        <v>0</v>
      </c>
      <c r="K162" s="4" t="s">
        <v>522</v>
      </c>
    </row>
    <row r="163" spans="1:11">
      <c r="A163" s="4" t="s">
        <v>800</v>
      </c>
      <c r="B163" s="5" t="n">
        <v>174653</v>
      </c>
      <c r="C163" s="4" t="s">
        <v>92</v>
      </c>
      <c r="D163" s="5" t="n">
        <v>188461</v>
      </c>
      <c r="E163" s="4" t="s">
        <v>455</v>
      </c>
      <c r="F163" s="5" t="n">
        <v>178643</v>
      </c>
      <c r="G163" s="4" t="s">
        <v>92</v>
      </c>
      <c r="H163" s="5" t="n">
        <v>199532</v>
      </c>
      <c r="I163" s="4" t="s">
        <v>455</v>
      </c>
    </row>
    <row r="164" spans="1:11">
      <c r="A164" s="4" t="s">
        <v>801</v>
      </c>
      <c r="B164" s="5" t="n">
        <v>1557</v>
      </c>
      <c r="C164" s="4" t="s">
        <v>92</v>
      </c>
      <c r="D164" s="5" t="n">
        <v>1884</v>
      </c>
      <c r="E164" s="4" t="s">
        <v>455</v>
      </c>
      <c r="F164" s="5" t="n">
        <v>4979</v>
      </c>
      <c r="G164" s="4" t="s">
        <v>92</v>
      </c>
      <c r="H164" s="5" t="n">
        <v>5809</v>
      </c>
      <c r="I164" s="4" t="s">
        <v>455</v>
      </c>
    </row>
    <row r="165" spans="1:11">
      <c r="A165" s="4" t="s">
        <v>638</v>
      </c>
    </row>
    <row r="166" spans="1:11">
      <c r="A166" s="3" t="s">
        <v>794</v>
      </c>
    </row>
    <row r="167" spans="1:11">
      <c r="A167" s="4" t="s">
        <v>795</v>
      </c>
      <c r="B167" s="5" t="n">
        <v>13048</v>
      </c>
      <c r="D167" s="5" t="n">
        <v>13332</v>
      </c>
      <c r="F167" s="5" t="n">
        <v>13048</v>
      </c>
      <c r="H167" s="5" t="n">
        <v>13332</v>
      </c>
      <c r="J167" s="5" t="n">
        <v>14548</v>
      </c>
    </row>
    <row r="168" spans="1:11">
      <c r="A168" s="4" t="s">
        <v>796</v>
      </c>
      <c r="B168" s="5" t="n">
        <v>11272</v>
      </c>
      <c r="D168" s="5" t="n">
        <v>11992</v>
      </c>
      <c r="F168" s="5" t="n">
        <v>11272</v>
      </c>
      <c r="H168" s="5" t="n">
        <v>11992</v>
      </c>
      <c r="J168" s="5" t="n">
        <v>13075</v>
      </c>
    </row>
    <row r="169" spans="1:11">
      <c r="A169" s="4" t="s">
        <v>797</v>
      </c>
      <c r="B169" s="5" t="n">
        <v>11272</v>
      </c>
      <c r="D169" s="5" t="n">
        <v>11992</v>
      </c>
      <c r="F169" s="5" t="n">
        <v>11272</v>
      </c>
      <c r="H169" s="5" t="n">
        <v>11992</v>
      </c>
      <c r="J169" s="5" t="n">
        <v>13075</v>
      </c>
    </row>
    <row r="170" spans="1:11">
      <c r="A170" s="4" t="s">
        <v>798</v>
      </c>
      <c r="B170" s="5" t="n">
        <v>0</v>
      </c>
      <c r="D170" s="5" t="n">
        <v>0</v>
      </c>
      <c r="F170" s="5" t="n">
        <v>0</v>
      </c>
      <c r="H170" s="5" t="n">
        <v>0</v>
      </c>
      <c r="J170" s="5" t="n">
        <v>0</v>
      </c>
    </row>
    <row r="171" spans="1:11">
      <c r="A171" s="4" t="s">
        <v>799</v>
      </c>
      <c r="B171" s="5" t="n">
        <v>0</v>
      </c>
      <c r="D171" s="5" t="n">
        <v>0</v>
      </c>
      <c r="F171" s="5" t="n">
        <v>0</v>
      </c>
      <c r="H171" s="5" t="n">
        <v>0</v>
      </c>
      <c r="J171" s="5" t="n">
        <v>0</v>
      </c>
    </row>
    <row r="172" spans="1:11">
      <c r="A172" s="4" t="s">
        <v>800</v>
      </c>
      <c r="B172" s="5" t="n">
        <v>11472</v>
      </c>
      <c r="D172" s="5" t="n">
        <v>11880</v>
      </c>
      <c r="F172" s="5" t="n">
        <v>12174</v>
      </c>
      <c r="H172" s="5" t="n">
        <v>11755</v>
      </c>
    </row>
    <row r="173" spans="1:11">
      <c r="A173" s="4" t="s">
        <v>801</v>
      </c>
      <c r="B173" s="5" t="n">
        <v>0</v>
      </c>
      <c r="D173" s="5" t="n">
        <v>0</v>
      </c>
      <c r="F173" s="5" t="n">
        <v>0</v>
      </c>
      <c r="H173" s="5" t="n">
        <v>0</v>
      </c>
    </row>
    <row r="174" spans="1:11">
      <c r="A174" s="4" t="s">
        <v>655</v>
      </c>
    </row>
    <row r="175" spans="1:11">
      <c r="A175" s="3" t="s">
        <v>794</v>
      </c>
    </row>
    <row r="176" spans="1:11">
      <c r="A176" s="4" t="s">
        <v>795</v>
      </c>
      <c r="B176" s="5" t="n">
        <v>320</v>
      </c>
      <c r="D176" s="5" t="n">
        <v>290</v>
      </c>
      <c r="F176" s="5" t="n">
        <v>320</v>
      </c>
      <c r="H176" s="5" t="n">
        <v>290</v>
      </c>
      <c r="J176" s="5" t="n">
        <v>307</v>
      </c>
    </row>
    <row r="177" spans="1:11">
      <c r="A177" s="4" t="s">
        <v>796</v>
      </c>
      <c r="B177" s="5" t="n">
        <v>269</v>
      </c>
      <c r="D177" s="5" t="n">
        <v>255</v>
      </c>
      <c r="F177" s="5" t="n">
        <v>269</v>
      </c>
      <c r="H177" s="5" t="n">
        <v>255</v>
      </c>
      <c r="J177" s="5" t="n">
        <v>269</v>
      </c>
    </row>
    <row r="178" spans="1:11">
      <c r="A178" s="4" t="s">
        <v>797</v>
      </c>
      <c r="B178" s="5" t="n">
        <v>269</v>
      </c>
      <c r="D178" s="5" t="n">
        <v>255</v>
      </c>
      <c r="F178" s="5" t="n">
        <v>269</v>
      </c>
      <c r="H178" s="5" t="n">
        <v>255</v>
      </c>
      <c r="J178" s="5" t="n">
        <v>269</v>
      </c>
    </row>
    <row r="179" spans="1:11">
      <c r="A179" s="4" t="s">
        <v>798</v>
      </c>
      <c r="B179" s="5" t="n">
        <v>0</v>
      </c>
      <c r="D179" s="5" t="n">
        <v>0</v>
      </c>
      <c r="F179" s="5" t="n">
        <v>0</v>
      </c>
      <c r="H179" s="5" t="n">
        <v>0</v>
      </c>
      <c r="J179" s="5" t="n">
        <v>0</v>
      </c>
    </row>
    <row r="180" spans="1:11">
      <c r="A180" s="4" t="s">
        <v>799</v>
      </c>
      <c r="B180" s="5" t="n">
        <v>0</v>
      </c>
      <c r="D180" s="5" t="n">
        <v>0</v>
      </c>
      <c r="F180" s="5" t="n">
        <v>0</v>
      </c>
      <c r="H180" s="5" t="n">
        <v>0</v>
      </c>
      <c r="J180" s="6" t="n">
        <v>0</v>
      </c>
    </row>
    <row r="181" spans="1:11">
      <c r="A181" s="4" t="s">
        <v>800</v>
      </c>
      <c r="B181" s="5" t="n">
        <v>305</v>
      </c>
      <c r="D181" s="5" t="n">
        <v>263</v>
      </c>
      <c r="F181" s="5" t="n">
        <v>269</v>
      </c>
      <c r="H181" s="5" t="n">
        <v>273</v>
      </c>
    </row>
    <row r="182" spans="1:11">
      <c r="A182" s="4" t="s">
        <v>801</v>
      </c>
      <c r="B182" s="6" t="n">
        <v>0</v>
      </c>
      <c r="D182" s="6" t="n">
        <v>0</v>
      </c>
      <c r="F182" s="6" t="n">
        <v>0</v>
      </c>
      <c r="H182" s="6" t="n">
        <v>0</v>
      </c>
    </row>
    <row r="183" spans="1:11"/>
    <row r="184" spans="1:11">
      <c r="A184" s="4" t="s">
        <v>91</v>
      </c>
      <c r="B184" s="4" t="s">
        <v>803</v>
      </c>
    </row>
    <row r="185" spans="1:11">
      <c r="A185" s="4" t="s">
        <v>92</v>
      </c>
      <c r="B185" s="4" t="s">
        <v>804</v>
      </c>
    </row>
    <row r="186" spans="1:11">
      <c r="A186" s="4" t="s">
        <v>455</v>
      </c>
      <c r="B186" s="4" t="s">
        <v>805</v>
      </c>
    </row>
    <row r="187" spans="1:11">
      <c r="A187" s="4" t="s">
        <v>522</v>
      </c>
      <c r="B187" s="4" t="s">
        <v>806</v>
      </c>
    </row>
  </sheetData>
  <mergeCells count="14">
    <mergeCell ref="A1:A2"/>
    <mergeCell ref="B1:E1"/>
    <mergeCell ref="F1:I1"/>
    <mergeCell ref="J1:K1"/>
    <mergeCell ref="B2:C2"/>
    <mergeCell ref="D2:E2"/>
    <mergeCell ref="F2:G2"/>
    <mergeCell ref="H2:I2"/>
    <mergeCell ref="J2:K2"/>
    <mergeCell ref="A183:K183"/>
    <mergeCell ref="B184:K184"/>
    <mergeCell ref="B185:K185"/>
    <mergeCell ref="B186:K186"/>
    <mergeCell ref="B187:K18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7</v>
      </c>
      <c r="B1" s="2" t="s">
        <v>28</v>
      </c>
      <c r="D1" s="2" t="s">
        <v>1</v>
      </c>
    </row>
    <row r="2" spans="1:6">
      <c r="B2" s="2" t="s">
        <v>2</v>
      </c>
      <c r="C2" s="2" t="s">
        <v>29</v>
      </c>
      <c r="D2" s="2" t="s">
        <v>2</v>
      </c>
      <c r="E2" s="2" t="s">
        <v>29</v>
      </c>
      <c r="F2" s="2" t="s">
        <v>100</v>
      </c>
    </row>
    <row r="3" spans="1:6">
      <c r="A3" s="3" t="s">
        <v>808</v>
      </c>
    </row>
    <row r="4" spans="1:6">
      <c r="A4" s="4" t="s">
        <v>809</v>
      </c>
      <c r="B4" s="6" t="n">
        <v>171</v>
      </c>
      <c r="C4" s="6" t="n">
        <v>129</v>
      </c>
      <c r="D4" s="6" t="n">
        <v>171</v>
      </c>
      <c r="E4" s="6" t="n">
        <v>129</v>
      </c>
      <c r="F4" s="6" t="n">
        <v>126</v>
      </c>
    </row>
    <row r="5" spans="1:6">
      <c r="A5" s="4" t="s">
        <v>810</v>
      </c>
      <c r="B5" s="5" t="n">
        <v>83</v>
      </c>
      <c r="C5" s="5" t="n">
        <v>60</v>
      </c>
      <c r="D5" s="5" t="n">
        <v>83</v>
      </c>
      <c r="E5" s="5" t="n">
        <v>60</v>
      </c>
      <c r="F5" s="5" t="n">
        <v>48</v>
      </c>
    </row>
    <row r="6" spans="1:6">
      <c r="A6" s="4" t="s">
        <v>811</v>
      </c>
      <c r="B6" s="5" t="n">
        <v>31</v>
      </c>
      <c r="C6" s="5" t="n">
        <v>11</v>
      </c>
      <c r="D6" s="5" t="n">
        <v>76</v>
      </c>
      <c r="E6" s="5" t="n">
        <v>53</v>
      </c>
    </row>
    <row r="7" spans="1:6">
      <c r="A7" s="4" t="s">
        <v>812</v>
      </c>
      <c r="B7" s="11" t="n">
        <v>4.5</v>
      </c>
      <c r="C7" s="11" t="n">
        <v>4.4</v>
      </c>
      <c r="D7" s="11" t="n">
        <v>10.2</v>
      </c>
      <c r="E7" s="11" t="n">
        <v>4.4</v>
      </c>
    </row>
    <row r="8" spans="1:6">
      <c r="A8" s="4" t="s">
        <v>813</v>
      </c>
    </row>
    <row r="9" spans="1:6">
      <c r="A9" s="3" t="s">
        <v>808</v>
      </c>
    </row>
    <row r="10" spans="1:6">
      <c r="A10" s="4" t="s">
        <v>809</v>
      </c>
      <c r="B10" s="6" t="n">
        <v>83</v>
      </c>
      <c r="C10" s="6" t="n">
        <v>69</v>
      </c>
      <c r="D10" s="6" t="n">
        <v>83</v>
      </c>
      <c r="E10" s="6" t="n">
        <v>69</v>
      </c>
      <c r="F10" s="6" t="n">
        <v>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100</v>
      </c>
      <c r="D1" s="2" t="s">
        <v>29</v>
      </c>
    </row>
    <row r="2" spans="1:4">
      <c r="A2" s="3" t="s">
        <v>815</v>
      </c>
    </row>
    <row r="3" spans="1:4">
      <c r="A3" s="4" t="s">
        <v>816</v>
      </c>
      <c r="B3" s="6" t="n">
        <v>18041031</v>
      </c>
      <c r="C3" s="6" t="n">
        <v>16770208</v>
      </c>
      <c r="D3" s="6" t="n">
        <v>16803397</v>
      </c>
    </row>
    <row r="4" spans="1:4">
      <c r="A4" s="4" t="s">
        <v>817</v>
      </c>
      <c r="B4" s="5" t="n">
        <v>152992</v>
      </c>
      <c r="C4" s="5" t="n">
        <v>187874</v>
      </c>
      <c r="D4" s="5" t="n">
        <v>225636</v>
      </c>
    </row>
    <row r="5" spans="1:4">
      <c r="A5" s="4" t="s">
        <v>149</v>
      </c>
      <c r="B5" s="5" t="n">
        <v>18349459</v>
      </c>
      <c r="C5" s="5" t="n">
        <v>17153424</v>
      </c>
      <c r="D5" s="5" t="n">
        <v>17206834</v>
      </c>
    </row>
    <row r="6" spans="1:4">
      <c r="A6" s="4" t="s">
        <v>597</v>
      </c>
    </row>
    <row r="7" spans="1:4">
      <c r="A7" s="3" t="s">
        <v>815</v>
      </c>
    </row>
    <row r="8" spans="1:4">
      <c r="A8" s="4" t="s">
        <v>816</v>
      </c>
      <c r="B8" s="5" t="n">
        <v>11456186</v>
      </c>
      <c r="C8" s="5" t="n">
        <v>10575384</v>
      </c>
      <c r="D8" s="5" t="n">
        <v>10606851</v>
      </c>
    </row>
    <row r="9" spans="1:4">
      <c r="A9" s="4" t="s">
        <v>817</v>
      </c>
      <c r="B9" s="5" t="n">
        <v>109490</v>
      </c>
      <c r="C9" s="5" t="n">
        <v>137303</v>
      </c>
      <c r="D9" s="5" t="n">
        <v>176900</v>
      </c>
    </row>
    <row r="10" spans="1:4">
      <c r="A10" s="4" t="s">
        <v>149</v>
      </c>
      <c r="B10" s="5" t="n">
        <v>11576101</v>
      </c>
      <c r="C10" s="5" t="n">
        <v>10733975</v>
      </c>
      <c r="D10" s="5" t="n">
        <v>10795934</v>
      </c>
    </row>
    <row r="11" spans="1:4">
      <c r="A11" s="4" t="s">
        <v>600</v>
      </c>
    </row>
    <row r="12" spans="1:4">
      <c r="A12" s="3" t="s">
        <v>815</v>
      </c>
    </row>
    <row r="13" spans="1:4">
      <c r="A13" s="4" t="s">
        <v>816</v>
      </c>
      <c r="B13" s="5" t="n">
        <v>3240684</v>
      </c>
      <c r="C13" s="5" t="n">
        <v>2833668</v>
      </c>
      <c r="D13" s="5" t="n">
        <v>2752259</v>
      </c>
    </row>
    <row r="14" spans="1:4">
      <c r="A14" s="4" t="s">
        <v>817</v>
      </c>
      <c r="B14" s="5" t="n">
        <v>54033</v>
      </c>
      <c r="C14" s="5" t="n">
        <v>92284</v>
      </c>
      <c r="D14" s="5" t="n">
        <v>110683</v>
      </c>
    </row>
    <row r="15" spans="1:4">
      <c r="A15" s="4" t="s">
        <v>149</v>
      </c>
      <c r="B15" s="5" t="n">
        <v>3294867</v>
      </c>
      <c r="C15" s="5" t="n">
        <v>2930156</v>
      </c>
      <c r="D15" s="5" t="n">
        <v>2867981</v>
      </c>
    </row>
    <row r="16" spans="1:4">
      <c r="A16" s="4" t="s">
        <v>609</v>
      </c>
    </row>
    <row r="17" spans="1:4">
      <c r="A17" s="3" t="s">
        <v>815</v>
      </c>
    </row>
    <row r="18" spans="1:4">
      <c r="A18" s="4" t="s">
        <v>816</v>
      </c>
      <c r="B18" s="5" t="n">
        <v>3006581</v>
      </c>
      <c r="C18" s="5" t="n">
        <v>2983222</v>
      </c>
      <c r="D18" s="5" t="n">
        <v>2963746</v>
      </c>
    </row>
    <row r="19" spans="1:4">
      <c r="A19" s="4" t="s">
        <v>817</v>
      </c>
      <c r="B19" s="5" t="n">
        <v>4097</v>
      </c>
      <c r="C19" s="5" t="n">
        <v>2620</v>
      </c>
      <c r="D19" s="5" t="n">
        <v>1174</v>
      </c>
    </row>
    <row r="20" spans="1:4">
      <c r="A20" s="4" t="s">
        <v>149</v>
      </c>
      <c r="B20" s="5" t="n">
        <v>3017311</v>
      </c>
      <c r="C20" s="5" t="n">
        <v>2986949</v>
      </c>
      <c r="D20" s="5" t="n">
        <v>2967513</v>
      </c>
    </row>
    <row r="21" spans="1:4">
      <c r="A21" s="4" t="s">
        <v>684</v>
      </c>
    </row>
    <row r="22" spans="1:4">
      <c r="A22" s="3" t="s">
        <v>815</v>
      </c>
    </row>
    <row r="23" spans="1:4">
      <c r="A23" s="4" t="s">
        <v>816</v>
      </c>
      <c r="B23" s="5" t="n">
        <v>1641447</v>
      </c>
      <c r="C23" s="5" t="n">
        <v>1468284</v>
      </c>
      <c r="D23" s="5" t="n">
        <v>1654018</v>
      </c>
    </row>
    <row r="24" spans="1:4">
      <c r="A24" s="4" t="s">
        <v>817</v>
      </c>
      <c r="B24" s="5" t="n">
        <v>9249</v>
      </c>
      <c r="C24" s="5" t="n">
        <v>2574</v>
      </c>
      <c r="D24" s="5" t="n">
        <v>1893</v>
      </c>
    </row>
    <row r="25" spans="1:4">
      <c r="A25" s="4" t="s">
        <v>149</v>
      </c>
      <c r="B25" s="5" t="n">
        <v>1650729</v>
      </c>
      <c r="C25" s="5" t="n">
        <v>1471256</v>
      </c>
      <c r="D25" s="5" t="n">
        <v>1658098</v>
      </c>
    </row>
    <row r="26" spans="1:4">
      <c r="A26" s="4" t="s">
        <v>685</v>
      </c>
    </row>
    <row r="27" spans="1:4">
      <c r="A27" s="3" t="s">
        <v>815</v>
      </c>
    </row>
    <row r="28" spans="1:4">
      <c r="A28" s="4" t="s">
        <v>816</v>
      </c>
      <c r="B28" s="5" t="n">
        <v>648242</v>
      </c>
      <c r="C28" s="5" t="n">
        <v>490739</v>
      </c>
      <c r="D28" s="5" t="n">
        <v>508231</v>
      </c>
    </row>
    <row r="29" spans="1:4">
      <c r="A29" s="4" t="s">
        <v>817</v>
      </c>
      <c r="B29" s="5" t="n">
        <v>9202</v>
      </c>
      <c r="C29" s="5" t="n">
        <v>5962</v>
      </c>
      <c r="D29" s="5" t="n">
        <v>9059</v>
      </c>
    </row>
    <row r="30" spans="1:4">
      <c r="A30" s="4" t="s">
        <v>149</v>
      </c>
      <c r="B30" s="5" t="n">
        <v>660582</v>
      </c>
      <c r="C30" s="5" t="n">
        <v>496774</v>
      </c>
      <c r="D30" s="5" t="n">
        <v>519446</v>
      </c>
    </row>
    <row r="31" spans="1:4">
      <c r="A31" s="4" t="s">
        <v>614</v>
      </c>
    </row>
    <row r="32" spans="1:4">
      <c r="A32" s="3" t="s">
        <v>815</v>
      </c>
    </row>
    <row r="33" spans="1:4">
      <c r="A33" s="4" t="s">
        <v>816</v>
      </c>
      <c r="B33" s="5" t="n">
        <v>2421166</v>
      </c>
      <c r="C33" s="5" t="n">
        <v>2284770</v>
      </c>
      <c r="D33" s="5" t="n">
        <v>2214849</v>
      </c>
    </row>
    <row r="34" spans="1:4">
      <c r="A34" s="4" t="s">
        <v>817</v>
      </c>
      <c r="B34" s="5" t="n">
        <v>15704</v>
      </c>
      <c r="C34" s="5" t="n">
        <v>14765</v>
      </c>
      <c r="D34" s="5" t="n">
        <v>24446</v>
      </c>
    </row>
    <row r="35" spans="1:4">
      <c r="A35" s="4" t="s">
        <v>149</v>
      </c>
      <c r="B35" s="5" t="n">
        <v>2437323</v>
      </c>
      <c r="C35" s="5" t="n">
        <v>2314753</v>
      </c>
      <c r="D35" s="5" t="n">
        <v>2239451</v>
      </c>
    </row>
    <row r="36" spans="1:4">
      <c r="A36" s="4" t="s">
        <v>686</v>
      </c>
    </row>
    <row r="37" spans="1:4">
      <c r="A37" s="3" t="s">
        <v>815</v>
      </c>
    </row>
    <row r="38" spans="1:4">
      <c r="A38" s="4" t="s">
        <v>816</v>
      </c>
      <c r="B38" s="5" t="n">
        <v>498066</v>
      </c>
      <c r="C38" s="5" t="n">
        <v>514701</v>
      </c>
      <c r="D38" s="5" t="n">
        <v>513748</v>
      </c>
    </row>
    <row r="39" spans="1:4">
      <c r="A39" s="4" t="s">
        <v>817</v>
      </c>
      <c r="B39" s="5" t="n">
        <v>17205</v>
      </c>
      <c r="C39" s="5" t="n">
        <v>19098</v>
      </c>
      <c r="D39" s="5" t="n">
        <v>29645</v>
      </c>
    </row>
    <row r="40" spans="1:4">
      <c r="A40" s="4" t="s">
        <v>149</v>
      </c>
      <c r="B40" s="5" t="n">
        <v>515289</v>
      </c>
      <c r="C40" s="5" t="n">
        <v>534087</v>
      </c>
      <c r="D40" s="5" t="n">
        <v>543445</v>
      </c>
    </row>
    <row r="41" spans="1:4">
      <c r="A41" s="4" t="s">
        <v>617</v>
      </c>
    </row>
    <row r="42" spans="1:4">
      <c r="A42" s="3" t="s">
        <v>815</v>
      </c>
    </row>
    <row r="43" spans="1:4">
      <c r="A43" s="4" t="s">
        <v>816</v>
      </c>
      <c r="B43" s="5" t="n">
        <v>3802050</v>
      </c>
      <c r="C43" s="5" t="n">
        <v>3476163</v>
      </c>
      <c r="D43" s="5" t="n">
        <v>3513942</v>
      </c>
    </row>
    <row r="44" spans="1:4">
      <c r="A44" s="4" t="s">
        <v>817</v>
      </c>
      <c r="B44" s="5" t="n">
        <v>1316</v>
      </c>
      <c r="C44" s="5" t="n">
        <v>2855</v>
      </c>
      <c r="D44" s="5" t="n">
        <v>2975</v>
      </c>
    </row>
    <row r="45" spans="1:4">
      <c r="A45" s="4" t="s">
        <v>149</v>
      </c>
      <c r="B45" s="5" t="n">
        <v>3804675</v>
      </c>
      <c r="C45" s="5" t="n">
        <v>3479987</v>
      </c>
      <c r="D45" s="5" t="n">
        <v>3518142</v>
      </c>
    </row>
    <row r="46" spans="1:4">
      <c r="A46" s="4" t="s">
        <v>687</v>
      </c>
    </row>
    <row r="47" spans="1:4">
      <c r="A47" s="3" t="s">
        <v>815</v>
      </c>
    </row>
    <row r="48" spans="1:4">
      <c r="A48" s="4" t="s">
        <v>816</v>
      </c>
      <c r="B48" s="5" t="n">
        <v>101185</v>
      </c>
      <c r="C48" s="5" t="n">
        <v>115213</v>
      </c>
      <c r="D48" s="5" t="n">
        <v>109994</v>
      </c>
    </row>
    <row r="49" spans="1:4">
      <c r="A49" s="4" t="s">
        <v>817</v>
      </c>
      <c r="B49" s="5" t="n">
        <v>350</v>
      </c>
      <c r="C49" s="5" t="n">
        <v>1832</v>
      </c>
      <c r="D49" s="5" t="n">
        <v>1924</v>
      </c>
    </row>
    <row r="50" spans="1:4">
      <c r="A50" s="4" t="s">
        <v>149</v>
      </c>
      <c r="B50" s="5" t="n">
        <v>101872</v>
      </c>
      <c r="C50" s="5" t="n">
        <v>117245</v>
      </c>
      <c r="D50" s="5" t="n">
        <v>112102</v>
      </c>
    </row>
    <row r="51" spans="1:4">
      <c r="A51" s="4" t="s">
        <v>688</v>
      </c>
    </row>
    <row r="52" spans="1:4">
      <c r="A52" s="3" t="s">
        <v>815</v>
      </c>
    </row>
    <row r="53" spans="1:4">
      <c r="A53" s="4" t="s">
        <v>816</v>
      </c>
      <c r="B53" s="5" t="n">
        <v>758646</v>
      </c>
      <c r="C53" s="5" t="n">
        <v>691256</v>
      </c>
      <c r="D53" s="5" t="n">
        <v>724850</v>
      </c>
    </row>
    <row r="54" spans="1:4">
      <c r="A54" s="4" t="s">
        <v>817</v>
      </c>
      <c r="B54" s="5" t="n">
        <v>777</v>
      </c>
      <c r="C54" s="5" t="n">
        <v>276</v>
      </c>
      <c r="D54" s="5" t="n">
        <v>289</v>
      </c>
    </row>
    <row r="55" spans="1:4">
      <c r="A55" s="4" t="s">
        <v>149</v>
      </c>
      <c r="B55" s="5" t="n">
        <v>759423</v>
      </c>
      <c r="C55" s="5" t="n">
        <v>691532</v>
      </c>
      <c r="D55" s="5" t="n">
        <v>725865</v>
      </c>
    </row>
    <row r="56" spans="1:4">
      <c r="A56" s="4" t="s">
        <v>689</v>
      </c>
    </row>
    <row r="57" spans="1:4">
      <c r="A57" s="3" t="s">
        <v>815</v>
      </c>
    </row>
    <row r="58" spans="1:4">
      <c r="A58" s="4" t="s">
        <v>816</v>
      </c>
      <c r="B58" s="5" t="n">
        <v>824829</v>
      </c>
      <c r="C58" s="5" t="n">
        <v>831118</v>
      </c>
      <c r="D58" s="5" t="n">
        <v>796687</v>
      </c>
    </row>
    <row r="59" spans="1:4">
      <c r="A59" s="4" t="s">
        <v>817</v>
      </c>
      <c r="B59" s="5" t="n">
        <v>0</v>
      </c>
      <c r="C59" s="5" t="n">
        <v>275</v>
      </c>
      <c r="D59" s="5" t="n">
        <v>275</v>
      </c>
    </row>
    <row r="60" spans="1:4">
      <c r="A60" s="4" t="s">
        <v>149</v>
      </c>
      <c r="B60" s="5" t="n">
        <v>824829</v>
      </c>
      <c r="C60" s="5" t="n">
        <v>831770</v>
      </c>
      <c r="D60" s="5" t="n">
        <v>797089</v>
      </c>
    </row>
    <row r="61" spans="1:4">
      <c r="A61" s="4" t="s">
        <v>690</v>
      </c>
    </row>
    <row r="62" spans="1:4">
      <c r="A62" s="3" t="s">
        <v>815</v>
      </c>
    </row>
    <row r="63" spans="1:4">
      <c r="A63" s="4" t="s">
        <v>816</v>
      </c>
      <c r="B63" s="5" t="n">
        <v>1120166</v>
      </c>
      <c r="C63" s="5" t="n">
        <v>979625</v>
      </c>
      <c r="D63" s="5" t="n">
        <v>999009</v>
      </c>
    </row>
    <row r="64" spans="1:4">
      <c r="A64" s="4" t="s">
        <v>817</v>
      </c>
      <c r="B64" s="5" t="n">
        <v>0</v>
      </c>
      <c r="C64" s="5" t="n">
        <v>0</v>
      </c>
      <c r="D64" s="5" t="n">
        <v>0</v>
      </c>
    </row>
    <row r="65" spans="1:4">
      <c r="A65" s="4" t="s">
        <v>149</v>
      </c>
      <c r="B65" s="5" t="n">
        <v>1120166</v>
      </c>
      <c r="C65" s="5" t="n">
        <v>980017</v>
      </c>
      <c r="D65" s="5" t="n">
        <v>999009</v>
      </c>
    </row>
    <row r="66" spans="1:4">
      <c r="A66" s="4" t="s">
        <v>691</v>
      </c>
    </row>
    <row r="67" spans="1:4">
      <c r="A67" s="3" t="s">
        <v>815</v>
      </c>
    </row>
    <row r="68" spans="1:4">
      <c r="A68" s="4" t="s">
        <v>816</v>
      </c>
      <c r="B68" s="5" t="n">
        <v>696774</v>
      </c>
      <c r="C68" s="5" t="n">
        <v>573014</v>
      </c>
      <c r="D68" s="5" t="n">
        <v>591080</v>
      </c>
    </row>
    <row r="69" spans="1:4">
      <c r="A69" s="4" t="s">
        <v>817</v>
      </c>
      <c r="B69" s="5" t="n">
        <v>0</v>
      </c>
      <c r="C69" s="5" t="n">
        <v>0</v>
      </c>
      <c r="D69" s="5" t="n">
        <v>0</v>
      </c>
    </row>
    <row r="70" spans="1:4">
      <c r="A70" s="4" t="s">
        <v>149</v>
      </c>
      <c r="B70" s="5" t="n">
        <v>696774</v>
      </c>
      <c r="C70" s="5" t="n">
        <v>573014</v>
      </c>
      <c r="D70" s="5" t="n">
        <v>591080</v>
      </c>
    </row>
    <row r="71" spans="1:4">
      <c r="A71" s="4" t="s">
        <v>692</v>
      </c>
    </row>
    <row r="72" spans="1:4">
      <c r="A72" s="3" t="s">
        <v>815</v>
      </c>
    </row>
    <row r="73" spans="1:4">
      <c r="A73" s="4" t="s">
        <v>816</v>
      </c>
      <c r="B73" s="5" t="n">
        <v>300450</v>
      </c>
      <c r="C73" s="5" t="n">
        <v>285937</v>
      </c>
      <c r="D73" s="5" t="n">
        <v>292322</v>
      </c>
    </row>
    <row r="74" spans="1:4">
      <c r="A74" s="4" t="s">
        <v>817</v>
      </c>
      <c r="B74" s="5" t="n">
        <v>189</v>
      </c>
      <c r="C74" s="5" t="n">
        <v>472</v>
      </c>
      <c r="D74" s="5" t="n">
        <v>487</v>
      </c>
    </row>
    <row r="75" spans="1:4">
      <c r="A75" s="4" t="s">
        <v>149</v>
      </c>
      <c r="B75" s="5" t="n">
        <v>301611</v>
      </c>
      <c r="C75" s="5" t="n">
        <v>286409</v>
      </c>
      <c r="D75" s="5" t="n">
        <v>292997</v>
      </c>
    </row>
    <row r="76" spans="1:4">
      <c r="A76" s="4" t="s">
        <v>624</v>
      </c>
    </row>
    <row r="77" spans="1:4">
      <c r="A77" s="3" t="s">
        <v>815</v>
      </c>
    </row>
    <row r="78" spans="1:4">
      <c r="A78" s="4" t="s">
        <v>816</v>
      </c>
      <c r="B78" s="5" t="n">
        <v>1787081</v>
      </c>
      <c r="C78" s="5" t="n">
        <v>1754287</v>
      </c>
      <c r="D78" s="5" t="n">
        <v>1739236</v>
      </c>
    </row>
    <row r="79" spans="1:4">
      <c r="A79" s="4" t="s">
        <v>817</v>
      </c>
      <c r="B79" s="5" t="n">
        <v>41917</v>
      </c>
      <c r="C79" s="5" t="n">
        <v>47447</v>
      </c>
      <c r="D79" s="5" t="n">
        <v>45506</v>
      </c>
    </row>
    <row r="80" spans="1:4">
      <c r="A80" s="4" t="s">
        <v>149</v>
      </c>
      <c r="B80" s="5" t="n">
        <v>1971742</v>
      </c>
      <c r="C80" s="5" t="n">
        <v>1973686</v>
      </c>
      <c r="D80" s="5" t="n">
        <v>1945750</v>
      </c>
    </row>
    <row r="81" spans="1:4">
      <c r="A81" s="4" t="s">
        <v>625</v>
      </c>
    </row>
    <row r="82" spans="1:4">
      <c r="A82" s="3" t="s">
        <v>815</v>
      </c>
    </row>
    <row r="83" spans="1:4">
      <c r="A83" s="4" t="s">
        <v>816</v>
      </c>
      <c r="B83" s="5" t="n">
        <v>1064618</v>
      </c>
      <c r="C83" s="5" t="n">
        <v>1014588</v>
      </c>
      <c r="D83" s="5" t="n">
        <v>985183</v>
      </c>
    </row>
    <row r="84" spans="1:4">
      <c r="A84" s="4" t="s">
        <v>817</v>
      </c>
      <c r="B84" s="5" t="n">
        <v>22855</v>
      </c>
      <c r="C84" s="5" t="n">
        <v>25193</v>
      </c>
      <c r="D84" s="5" t="n">
        <v>24623</v>
      </c>
    </row>
    <row r="85" spans="1:4">
      <c r="A85" s="4" t="s">
        <v>149</v>
      </c>
      <c r="B85" s="5" t="n">
        <v>1094926</v>
      </c>
      <c r="C85" s="5" t="n">
        <v>1043435</v>
      </c>
      <c r="D85" s="5" t="n">
        <v>1013965</v>
      </c>
    </row>
    <row r="86" spans="1:4">
      <c r="A86" s="4" t="s">
        <v>637</v>
      </c>
    </row>
    <row r="87" spans="1:4">
      <c r="A87" s="3" t="s">
        <v>815</v>
      </c>
    </row>
    <row r="88" spans="1:4">
      <c r="A88" s="4" t="s">
        <v>816</v>
      </c>
      <c r="B88" s="5" t="n">
        <v>39523</v>
      </c>
      <c r="C88" s="5" t="n">
        <v>22692</v>
      </c>
      <c r="D88" s="5" t="n">
        <v>25169</v>
      </c>
    </row>
    <row r="89" spans="1:4">
      <c r="A89" s="4" t="s">
        <v>817</v>
      </c>
      <c r="B89" s="5" t="n">
        <v>7790</v>
      </c>
      <c r="C89" s="5" t="n">
        <v>9179</v>
      </c>
      <c r="D89" s="5" t="n">
        <v>8891</v>
      </c>
    </row>
    <row r="90" spans="1:4">
      <c r="A90" s="4" t="s">
        <v>149</v>
      </c>
      <c r="B90" s="5" t="n">
        <v>180718</v>
      </c>
      <c r="C90" s="5" t="n">
        <v>197506</v>
      </c>
      <c r="D90" s="5" t="n">
        <v>187370</v>
      </c>
    </row>
    <row r="91" spans="1:4">
      <c r="A91" s="4" t="s">
        <v>638</v>
      </c>
    </row>
    <row r="92" spans="1:4">
      <c r="A92" s="3" t="s">
        <v>815</v>
      </c>
    </row>
    <row r="93" spans="1:4">
      <c r="A93" s="4" t="s">
        <v>816</v>
      </c>
      <c r="B93" s="5" t="n">
        <v>682940</v>
      </c>
      <c r="C93" s="5" t="n">
        <v>717007</v>
      </c>
      <c r="D93" s="5" t="n">
        <v>728884</v>
      </c>
    </row>
    <row r="94" spans="1:4">
      <c r="A94" s="4" t="s">
        <v>817</v>
      </c>
      <c r="B94" s="5" t="n">
        <v>11272</v>
      </c>
      <c r="C94" s="5" t="n">
        <v>13075</v>
      </c>
      <c r="D94" s="5" t="n">
        <v>11992</v>
      </c>
    </row>
    <row r="95" spans="1:4">
      <c r="A95" s="4" t="s">
        <v>149</v>
      </c>
      <c r="B95" s="5" t="n">
        <v>696098</v>
      </c>
      <c r="C95" s="5" t="n">
        <v>732745</v>
      </c>
      <c r="D95" s="5" t="n">
        <v>744415</v>
      </c>
    </row>
    <row r="96" spans="1:4">
      <c r="A96" s="4" t="s">
        <v>655</v>
      </c>
    </row>
    <row r="97" spans="1:4">
      <c r="A97" s="3" t="s">
        <v>815</v>
      </c>
    </row>
    <row r="98" spans="1:4">
      <c r="A98" s="4" t="s">
        <v>816</v>
      </c>
      <c r="B98" s="5" t="n">
        <v>995714</v>
      </c>
      <c r="C98" s="5" t="n">
        <v>964374</v>
      </c>
      <c r="D98" s="5" t="n">
        <v>943368</v>
      </c>
    </row>
    <row r="99" spans="1:4">
      <c r="A99" s="4" t="s">
        <v>817</v>
      </c>
      <c r="B99" s="5" t="n">
        <v>269</v>
      </c>
      <c r="C99" s="5" t="n">
        <v>269</v>
      </c>
      <c r="D99" s="5" t="n">
        <v>255</v>
      </c>
    </row>
    <row r="100" spans="1:4">
      <c r="A100" s="4" t="s">
        <v>149</v>
      </c>
      <c r="B100" s="5" t="n">
        <v>996941</v>
      </c>
      <c r="C100" s="5" t="n">
        <v>965776</v>
      </c>
      <c r="D100" s="5" t="n">
        <v>947008</v>
      </c>
    </row>
    <row r="101" spans="1:4">
      <c r="A101" s="4" t="s">
        <v>818</v>
      </c>
    </row>
    <row r="102" spans="1:4">
      <c r="A102" s="3" t="s">
        <v>815</v>
      </c>
    </row>
    <row r="103" spans="1:4">
      <c r="A103" s="4" t="s">
        <v>819</v>
      </c>
      <c r="B103" s="5" t="n">
        <v>41167</v>
      </c>
      <c r="C103" s="5" t="n">
        <v>41991</v>
      </c>
      <c r="D103" s="5" t="n">
        <v>32750</v>
      </c>
    </row>
    <row r="104" spans="1:4">
      <c r="A104" s="4" t="s">
        <v>820</v>
      </c>
    </row>
    <row r="105" spans="1:4">
      <c r="A105" s="3" t="s">
        <v>815</v>
      </c>
    </row>
    <row r="106" spans="1:4">
      <c r="A106" s="4" t="s">
        <v>819</v>
      </c>
      <c r="B106" s="5" t="n">
        <v>8700</v>
      </c>
      <c r="C106" s="5" t="n">
        <v>16215</v>
      </c>
      <c r="D106" s="5" t="n">
        <v>4299</v>
      </c>
    </row>
    <row r="107" spans="1:4">
      <c r="A107" s="4" t="s">
        <v>821</v>
      </c>
    </row>
    <row r="108" spans="1:4">
      <c r="A108" s="3" t="s">
        <v>815</v>
      </c>
    </row>
    <row r="109" spans="1:4">
      <c r="A109" s="4" t="s">
        <v>819</v>
      </c>
      <c r="B109" s="5" t="n">
        <v>150</v>
      </c>
      <c r="C109" s="5" t="n">
        <v>0</v>
      </c>
      <c r="D109" s="5" t="n">
        <v>0</v>
      </c>
    </row>
    <row r="110" spans="1:4">
      <c r="A110" s="4" t="s">
        <v>822</v>
      </c>
    </row>
    <row r="111" spans="1:4">
      <c r="A111" s="3" t="s">
        <v>815</v>
      </c>
    </row>
    <row r="112" spans="1:4">
      <c r="A112" s="4" t="s">
        <v>819</v>
      </c>
      <c r="B112" s="5" t="n">
        <v>4908</v>
      </c>
      <c r="C112" s="5" t="n">
        <v>514</v>
      </c>
      <c r="D112" s="5" t="n">
        <v>2343</v>
      </c>
    </row>
    <row r="113" spans="1:4">
      <c r="A113" s="4" t="s">
        <v>823</v>
      </c>
    </row>
    <row r="114" spans="1:4">
      <c r="A114" s="3" t="s">
        <v>815</v>
      </c>
    </row>
    <row r="115" spans="1:4">
      <c r="A115" s="4" t="s">
        <v>819</v>
      </c>
      <c r="B115" s="5" t="n">
        <v>33</v>
      </c>
      <c r="C115" s="5" t="n">
        <v>398</v>
      </c>
      <c r="D115" s="5" t="n">
        <v>1748</v>
      </c>
    </row>
    <row r="116" spans="1:4">
      <c r="A116" s="4" t="s">
        <v>824</v>
      </c>
    </row>
    <row r="117" spans="1:4">
      <c r="A117" s="3" t="s">
        <v>815</v>
      </c>
    </row>
    <row r="118" spans="1:4">
      <c r="A118" s="4" t="s">
        <v>819</v>
      </c>
      <c r="B118" s="5" t="n">
        <v>3138</v>
      </c>
      <c r="C118" s="5" t="n">
        <v>0</v>
      </c>
      <c r="D118" s="5" t="n">
        <v>0</v>
      </c>
    </row>
    <row r="119" spans="1:4">
      <c r="A119" s="4" t="s">
        <v>825</v>
      </c>
    </row>
    <row r="120" spans="1:4">
      <c r="A120" s="3" t="s">
        <v>815</v>
      </c>
    </row>
    <row r="121" spans="1:4">
      <c r="A121" s="4" t="s">
        <v>819</v>
      </c>
      <c r="B121" s="5" t="n">
        <v>453</v>
      </c>
      <c r="C121" s="5" t="n">
        <v>15218</v>
      </c>
      <c r="D121" s="5" t="n">
        <v>156</v>
      </c>
    </row>
    <row r="122" spans="1:4">
      <c r="A122" s="4" t="s">
        <v>826</v>
      </c>
    </row>
    <row r="123" spans="1:4">
      <c r="A123" s="3" t="s">
        <v>815</v>
      </c>
    </row>
    <row r="124" spans="1:4">
      <c r="A124" s="4" t="s">
        <v>819</v>
      </c>
      <c r="B124" s="5" t="n">
        <v>18</v>
      </c>
      <c r="C124" s="5" t="n">
        <v>85</v>
      </c>
      <c r="D124" s="5" t="n">
        <v>52</v>
      </c>
    </row>
    <row r="125" spans="1:4">
      <c r="A125" s="4" t="s">
        <v>827</v>
      </c>
    </row>
    <row r="126" spans="1:4">
      <c r="A126" s="3" t="s">
        <v>815</v>
      </c>
    </row>
    <row r="127" spans="1:4">
      <c r="A127" s="4" t="s">
        <v>819</v>
      </c>
      <c r="B127" s="5" t="n">
        <v>867</v>
      </c>
      <c r="C127" s="5" t="n">
        <v>476</v>
      </c>
      <c r="D127" s="5" t="n">
        <v>1038</v>
      </c>
    </row>
    <row r="128" spans="1:4">
      <c r="A128" s="4" t="s">
        <v>828</v>
      </c>
    </row>
    <row r="129" spans="1:4">
      <c r="A129" s="3" t="s">
        <v>815</v>
      </c>
    </row>
    <row r="130" spans="1:4">
      <c r="A130" s="4" t="s">
        <v>819</v>
      </c>
      <c r="B130" s="5" t="n">
        <v>337</v>
      </c>
      <c r="C130" s="5" t="n">
        <v>200</v>
      </c>
      <c r="D130" s="5" t="n">
        <v>184</v>
      </c>
    </row>
    <row r="131" spans="1:4">
      <c r="A131" s="4" t="s">
        <v>829</v>
      </c>
    </row>
    <row r="132" spans="1:4">
      <c r="A132" s="3" t="s">
        <v>815</v>
      </c>
    </row>
    <row r="133" spans="1:4">
      <c r="A133" s="4" t="s">
        <v>819</v>
      </c>
      <c r="B133" s="5" t="n">
        <v>0</v>
      </c>
      <c r="C133" s="5" t="n">
        <v>0</v>
      </c>
      <c r="D133" s="5" t="n">
        <v>726</v>
      </c>
    </row>
    <row r="134" spans="1:4">
      <c r="A134" s="4" t="s">
        <v>830</v>
      </c>
    </row>
    <row r="135" spans="1:4">
      <c r="A135" s="3" t="s">
        <v>815</v>
      </c>
    </row>
    <row r="136" spans="1:4">
      <c r="A136" s="4" t="s">
        <v>819</v>
      </c>
      <c r="B136" s="5" t="n">
        <v>0</v>
      </c>
      <c r="C136" s="5" t="n">
        <v>254</v>
      </c>
      <c r="D136" s="5" t="n">
        <v>127</v>
      </c>
    </row>
    <row r="137" spans="1:4">
      <c r="A137" s="4" t="s">
        <v>831</v>
      </c>
    </row>
    <row r="138" spans="1:4">
      <c r="A138" s="3" t="s">
        <v>815</v>
      </c>
    </row>
    <row r="139" spans="1:4">
      <c r="A139" s="4" t="s">
        <v>819</v>
      </c>
      <c r="B139" s="5" t="n">
        <v>0</v>
      </c>
      <c r="C139" s="5" t="n">
        <v>22</v>
      </c>
      <c r="D139" s="5" t="n">
        <v>0</v>
      </c>
    </row>
    <row r="140" spans="1:4">
      <c r="A140" s="4" t="s">
        <v>832</v>
      </c>
    </row>
    <row r="141" spans="1:4">
      <c r="A141" s="3" t="s">
        <v>815</v>
      </c>
    </row>
    <row r="142" spans="1:4">
      <c r="A142" s="4" t="s">
        <v>819</v>
      </c>
      <c r="B142" s="5" t="n">
        <v>0</v>
      </c>
      <c r="C142" s="5" t="n">
        <v>0</v>
      </c>
      <c r="D142" s="5" t="n">
        <v>0</v>
      </c>
    </row>
    <row r="143" spans="1:4">
      <c r="A143" s="4" t="s">
        <v>833</v>
      </c>
    </row>
    <row r="144" spans="1:4">
      <c r="A144" s="3" t="s">
        <v>815</v>
      </c>
    </row>
    <row r="145" spans="1:4">
      <c r="A145" s="4" t="s">
        <v>819</v>
      </c>
      <c r="B145" s="5" t="n">
        <v>530</v>
      </c>
      <c r="C145" s="5" t="n">
        <v>0</v>
      </c>
      <c r="D145" s="5" t="n">
        <v>1</v>
      </c>
    </row>
    <row r="146" spans="1:4">
      <c r="A146" s="4" t="s">
        <v>834</v>
      </c>
    </row>
    <row r="147" spans="1:4">
      <c r="A147" s="3" t="s">
        <v>815</v>
      </c>
    </row>
    <row r="148" spans="1:4">
      <c r="A148" s="4" t="s">
        <v>819</v>
      </c>
      <c r="B148" s="5" t="n">
        <v>30700</v>
      </c>
      <c r="C148" s="5" t="n">
        <v>24619</v>
      </c>
      <c r="D148" s="5" t="n">
        <v>24117</v>
      </c>
    </row>
    <row r="149" spans="1:4">
      <c r="A149" s="4" t="s">
        <v>835</v>
      </c>
    </row>
    <row r="150" spans="1:4">
      <c r="A150" s="3" t="s">
        <v>815</v>
      </c>
    </row>
    <row r="151" spans="1:4">
      <c r="A151" s="4" t="s">
        <v>819</v>
      </c>
      <c r="B151" s="5" t="n">
        <v>5721</v>
      </c>
      <c r="C151" s="5" t="n">
        <v>3435</v>
      </c>
      <c r="D151" s="5" t="n">
        <v>3705</v>
      </c>
    </row>
    <row r="152" spans="1:4">
      <c r="A152" s="4" t="s">
        <v>836</v>
      </c>
    </row>
    <row r="153" spans="1:4">
      <c r="A153" s="3" t="s">
        <v>815</v>
      </c>
    </row>
    <row r="154" spans="1:4">
      <c r="A154" s="4" t="s">
        <v>819</v>
      </c>
      <c r="B154" s="5" t="n">
        <v>23370</v>
      </c>
      <c r="C154" s="5" t="n">
        <v>18978</v>
      </c>
      <c r="D154" s="5" t="n">
        <v>17346</v>
      </c>
    </row>
    <row r="155" spans="1:4">
      <c r="A155" s="4" t="s">
        <v>837</v>
      </c>
    </row>
    <row r="156" spans="1:4">
      <c r="A156" s="3" t="s">
        <v>815</v>
      </c>
    </row>
    <row r="157" spans="1:4">
      <c r="A157" s="4" t="s">
        <v>819</v>
      </c>
      <c r="B157" s="5" t="n">
        <v>1609</v>
      </c>
      <c r="C157" s="5" t="n">
        <v>2206</v>
      </c>
      <c r="D157" s="5" t="n">
        <v>3066</v>
      </c>
    </row>
    <row r="158" spans="1:4">
      <c r="A158" s="4" t="s">
        <v>838</v>
      </c>
    </row>
    <row r="159" spans="1:4">
      <c r="A159" s="3" t="s">
        <v>815</v>
      </c>
    </row>
    <row r="160" spans="1:4">
      <c r="A160" s="4" t="s">
        <v>819</v>
      </c>
      <c r="B160" s="5" t="n">
        <v>900</v>
      </c>
      <c r="C160" s="5" t="n">
        <v>681</v>
      </c>
      <c r="D160" s="5" t="n">
        <v>3296</v>
      </c>
    </row>
    <row r="161" spans="1:4">
      <c r="A161" s="4" t="s">
        <v>839</v>
      </c>
    </row>
    <row r="162" spans="1:4">
      <c r="A162" s="3" t="s">
        <v>815</v>
      </c>
    </row>
    <row r="163" spans="1:4">
      <c r="A163" s="4" t="s">
        <v>819</v>
      </c>
      <c r="B163" s="5" t="n">
        <v>17469</v>
      </c>
      <c r="C163" s="5" t="n">
        <v>19529</v>
      </c>
      <c r="D163" s="5" t="n">
        <v>22177</v>
      </c>
    </row>
    <row r="164" spans="1:4">
      <c r="A164" s="4" t="s">
        <v>840</v>
      </c>
    </row>
    <row r="165" spans="1:4">
      <c r="A165" s="3" t="s">
        <v>815</v>
      </c>
    </row>
    <row r="166" spans="1:4">
      <c r="A166" s="4" t="s">
        <v>819</v>
      </c>
      <c r="B166" s="5" t="n">
        <v>1725</v>
      </c>
      <c r="C166" s="5" t="n">
        <v>4841</v>
      </c>
      <c r="D166" s="5" t="n">
        <v>7854</v>
      </c>
    </row>
    <row r="167" spans="1:4">
      <c r="A167" s="4" t="s">
        <v>841</v>
      </c>
    </row>
    <row r="168" spans="1:4">
      <c r="A168" s="3" t="s">
        <v>815</v>
      </c>
    </row>
    <row r="169" spans="1:4">
      <c r="A169" s="4" t="s">
        <v>819</v>
      </c>
      <c r="B169" s="5" t="n">
        <v>0</v>
      </c>
      <c r="C169" s="5" t="n">
        <v>4204</v>
      </c>
      <c r="D169" s="5" t="n">
        <v>5039</v>
      </c>
    </row>
    <row r="170" spans="1:4">
      <c r="A170" s="4" t="s">
        <v>842</v>
      </c>
    </row>
    <row r="171" spans="1:4">
      <c r="A171" s="3" t="s">
        <v>815</v>
      </c>
    </row>
    <row r="172" spans="1:4">
      <c r="A172" s="4" t="s">
        <v>819</v>
      </c>
      <c r="B172" s="5" t="n">
        <v>1725</v>
      </c>
      <c r="C172" s="5" t="n">
        <v>486</v>
      </c>
      <c r="D172" s="5" t="n">
        <v>250</v>
      </c>
    </row>
    <row r="173" spans="1:4">
      <c r="A173" s="4" t="s">
        <v>843</v>
      </c>
    </row>
    <row r="174" spans="1:4">
      <c r="A174" s="3" t="s">
        <v>815</v>
      </c>
    </row>
    <row r="175" spans="1:4">
      <c r="A175" s="4" t="s">
        <v>819</v>
      </c>
      <c r="B175" s="5" t="n">
        <v>0</v>
      </c>
      <c r="C175" s="5" t="n">
        <v>0</v>
      </c>
      <c r="D175" s="5" t="n">
        <v>409</v>
      </c>
    </row>
    <row r="176" spans="1:4">
      <c r="A176" s="4" t="s">
        <v>844</v>
      </c>
    </row>
    <row r="177" spans="1:4">
      <c r="A177" s="3" t="s">
        <v>815</v>
      </c>
    </row>
    <row r="178" spans="1:4">
      <c r="A178" s="4" t="s">
        <v>819</v>
      </c>
      <c r="B178" s="5" t="n">
        <v>0</v>
      </c>
      <c r="C178" s="5" t="n">
        <v>73</v>
      </c>
      <c r="D178" s="5" t="n">
        <v>2156</v>
      </c>
    </row>
    <row r="179" spans="1:4">
      <c r="A179" s="4" t="s">
        <v>845</v>
      </c>
    </row>
    <row r="180" spans="1:4">
      <c r="A180" s="3" t="s">
        <v>815</v>
      </c>
    </row>
    <row r="181" spans="1:4">
      <c r="A181" s="4" t="s">
        <v>819</v>
      </c>
      <c r="B181" s="5" t="n">
        <v>0</v>
      </c>
      <c r="C181" s="5" t="n">
        <v>0</v>
      </c>
      <c r="D181" s="5" t="n">
        <v>0</v>
      </c>
    </row>
    <row r="182" spans="1:4">
      <c r="A182" s="4" t="s">
        <v>846</v>
      </c>
    </row>
    <row r="183" spans="1:4">
      <c r="A183" s="3" t="s">
        <v>815</v>
      </c>
    </row>
    <row r="184" spans="1:4">
      <c r="A184" s="4" t="s">
        <v>819</v>
      </c>
      <c r="B184" s="5" t="n">
        <v>0</v>
      </c>
      <c r="C184" s="5" t="n">
        <v>78</v>
      </c>
      <c r="D184" s="5" t="n">
        <v>0</v>
      </c>
    </row>
    <row r="185" spans="1:4">
      <c r="A185" s="4" t="s">
        <v>847</v>
      </c>
    </row>
    <row r="186" spans="1:4">
      <c r="A186" s="3" t="s">
        <v>815</v>
      </c>
    </row>
    <row r="187" spans="1:4">
      <c r="A187" s="4" t="s">
        <v>819</v>
      </c>
      <c r="B187" s="5" t="n">
        <v>45</v>
      </c>
      <c r="C187" s="5" t="n">
        <v>370</v>
      </c>
      <c r="D187" s="5" t="n">
        <v>0</v>
      </c>
    </row>
    <row r="188" spans="1:4">
      <c r="A188" s="4" t="s">
        <v>848</v>
      </c>
    </row>
    <row r="189" spans="1:4">
      <c r="A189" s="3" t="s">
        <v>815</v>
      </c>
    </row>
    <row r="190" spans="1:4">
      <c r="A190" s="4" t="s">
        <v>819</v>
      </c>
      <c r="B190" s="5" t="n">
        <v>0</v>
      </c>
      <c r="C190" s="5" t="n">
        <v>0</v>
      </c>
      <c r="D190" s="5" t="n">
        <v>0</v>
      </c>
    </row>
    <row r="191" spans="1:4">
      <c r="A191" s="4" t="s">
        <v>849</v>
      </c>
    </row>
    <row r="192" spans="1:4">
      <c r="A192" s="3" t="s">
        <v>815</v>
      </c>
    </row>
    <row r="193" spans="1:4">
      <c r="A193" s="4" t="s">
        <v>819</v>
      </c>
      <c r="B193" s="5" t="n">
        <v>0</v>
      </c>
      <c r="C193" s="5" t="n">
        <v>0</v>
      </c>
      <c r="D193" s="5" t="n">
        <v>0</v>
      </c>
    </row>
    <row r="194" spans="1:4">
      <c r="A194" s="4" t="s">
        <v>850</v>
      </c>
    </row>
    <row r="195" spans="1:4">
      <c r="A195" s="3" t="s">
        <v>815</v>
      </c>
    </row>
    <row r="196" spans="1:4">
      <c r="A196" s="4" t="s">
        <v>819</v>
      </c>
      <c r="B196" s="5" t="n">
        <v>0</v>
      </c>
      <c r="C196" s="5" t="n">
        <v>0</v>
      </c>
      <c r="D196" s="5" t="n">
        <v>0</v>
      </c>
    </row>
    <row r="197" spans="1:4">
      <c r="A197" s="4" t="s">
        <v>851</v>
      </c>
    </row>
    <row r="198" spans="1:4">
      <c r="A198" s="3" t="s">
        <v>815</v>
      </c>
    </row>
    <row r="199" spans="1:4">
      <c r="A199" s="4" t="s">
        <v>819</v>
      </c>
      <c r="B199" s="5" t="n">
        <v>0</v>
      </c>
      <c r="C199" s="5" t="n">
        <v>370</v>
      </c>
      <c r="D199" s="5" t="n">
        <v>0</v>
      </c>
    </row>
    <row r="200" spans="1:4">
      <c r="A200" s="4" t="s">
        <v>852</v>
      </c>
    </row>
    <row r="201" spans="1:4">
      <c r="A201" s="3" t="s">
        <v>815</v>
      </c>
    </row>
    <row r="202" spans="1:4">
      <c r="A202" s="4" t="s">
        <v>819</v>
      </c>
      <c r="B202" s="5" t="n">
        <v>0</v>
      </c>
      <c r="C202" s="5" t="n">
        <v>0</v>
      </c>
      <c r="D202" s="5" t="n">
        <v>0</v>
      </c>
    </row>
    <row r="203" spans="1:4">
      <c r="A203" s="4" t="s">
        <v>853</v>
      </c>
    </row>
    <row r="204" spans="1:4">
      <c r="A204" s="3" t="s">
        <v>815</v>
      </c>
    </row>
    <row r="205" spans="1:4">
      <c r="A205" s="4" t="s">
        <v>819</v>
      </c>
      <c r="B205" s="5" t="n">
        <v>45</v>
      </c>
      <c r="C205" s="5" t="n">
        <v>0</v>
      </c>
      <c r="D205" s="5" t="n">
        <v>0</v>
      </c>
    </row>
    <row r="206" spans="1:4">
      <c r="A206" s="4" t="s">
        <v>854</v>
      </c>
    </row>
    <row r="207" spans="1:4">
      <c r="A207" s="3" t="s">
        <v>815</v>
      </c>
    </row>
    <row r="208" spans="1:4">
      <c r="A208" s="4" t="s">
        <v>819</v>
      </c>
      <c r="B208" s="5" t="n">
        <v>15641</v>
      </c>
      <c r="C208" s="5" t="n">
        <v>14127</v>
      </c>
      <c r="D208" s="5" t="n">
        <v>14242</v>
      </c>
    </row>
    <row r="209" spans="1:4">
      <c r="A209" s="4" t="s">
        <v>855</v>
      </c>
    </row>
    <row r="210" spans="1:4">
      <c r="A210" s="3" t="s">
        <v>815</v>
      </c>
    </row>
    <row r="211" spans="1:4">
      <c r="A211" s="4" t="s">
        <v>819</v>
      </c>
      <c r="B211" s="5" t="n">
        <v>1732</v>
      </c>
      <c r="C211" s="5" t="n">
        <v>219</v>
      </c>
      <c r="D211" s="5" t="n">
        <v>454</v>
      </c>
    </row>
    <row r="212" spans="1:4">
      <c r="A212" s="4" t="s">
        <v>856</v>
      </c>
    </row>
    <row r="213" spans="1:4">
      <c r="A213" s="3" t="s">
        <v>815</v>
      </c>
    </row>
    <row r="214" spans="1:4">
      <c r="A214" s="4" t="s">
        <v>819</v>
      </c>
      <c r="B214" s="5" t="n">
        <v>13753</v>
      </c>
      <c r="C214" s="5" t="n">
        <v>13468</v>
      </c>
      <c r="D214" s="5" t="n">
        <v>13343</v>
      </c>
    </row>
    <row r="215" spans="1:4">
      <c r="A215" s="4" t="s">
        <v>857</v>
      </c>
    </row>
    <row r="216" spans="1:4">
      <c r="A216" s="3" t="s">
        <v>815</v>
      </c>
    </row>
    <row r="217" spans="1:4">
      <c r="A217" s="4" t="s">
        <v>819</v>
      </c>
      <c r="B217" s="5" t="n">
        <v>156</v>
      </c>
      <c r="C217" s="5" t="n">
        <v>440</v>
      </c>
      <c r="D217" s="5" t="n">
        <v>445</v>
      </c>
    </row>
    <row r="218" spans="1:4">
      <c r="A218" s="4" t="s">
        <v>858</v>
      </c>
    </row>
    <row r="219" spans="1:4">
      <c r="A219" s="3" t="s">
        <v>815</v>
      </c>
    </row>
    <row r="220" spans="1:4">
      <c r="A220" s="4" t="s">
        <v>819</v>
      </c>
      <c r="B220" s="5" t="n">
        <v>58</v>
      </c>
      <c r="C220" s="5" t="n">
        <v>191</v>
      </c>
      <c r="D220" s="5" t="n">
        <v>81</v>
      </c>
    </row>
    <row r="221" spans="1:4">
      <c r="A221" s="4" t="s">
        <v>859</v>
      </c>
    </row>
    <row r="222" spans="1:4">
      <c r="A222" s="3" t="s">
        <v>815</v>
      </c>
    </row>
    <row r="223" spans="1:4">
      <c r="A223" s="4" t="s">
        <v>819</v>
      </c>
      <c r="B223" s="5" t="n">
        <v>96800</v>
      </c>
      <c r="C223" s="5" t="n">
        <v>133822</v>
      </c>
      <c r="D223" s="5" t="n">
        <v>122874</v>
      </c>
    </row>
    <row r="224" spans="1:4">
      <c r="A224" s="4" t="s">
        <v>860</v>
      </c>
    </row>
    <row r="225" spans="1:4">
      <c r="A225" s="3" t="s">
        <v>815</v>
      </c>
    </row>
    <row r="226" spans="1:4">
      <c r="A226" s="4" t="s">
        <v>819</v>
      </c>
      <c r="B226" s="5" t="n">
        <v>0</v>
      </c>
      <c r="C226" s="5" t="n">
        <v>232</v>
      </c>
      <c r="D226" s="5" t="n">
        <v>30</v>
      </c>
    </row>
    <row r="227" spans="1:4">
      <c r="A227" s="4" t="s">
        <v>861</v>
      </c>
    </row>
    <row r="228" spans="1:4">
      <c r="A228" s="3" t="s">
        <v>815</v>
      </c>
    </row>
    <row r="229" spans="1:4">
      <c r="A229" s="4" t="s">
        <v>819</v>
      </c>
      <c r="B229" s="5" t="n">
        <v>0</v>
      </c>
      <c r="C229" s="5" t="n">
        <v>0</v>
      </c>
      <c r="D229" s="5" t="n">
        <v>0</v>
      </c>
    </row>
    <row r="230" spans="1:4">
      <c r="A230" s="4" t="s">
        <v>862</v>
      </c>
    </row>
    <row r="231" spans="1:4">
      <c r="A231" s="3" t="s">
        <v>815</v>
      </c>
    </row>
    <row r="232" spans="1:4">
      <c r="A232" s="4" t="s">
        <v>819</v>
      </c>
      <c r="B232" s="5" t="n">
        <v>0</v>
      </c>
      <c r="C232" s="5" t="n">
        <v>107</v>
      </c>
      <c r="D232" s="5" t="n">
        <v>0</v>
      </c>
    </row>
    <row r="233" spans="1:4">
      <c r="A233" s="4" t="s">
        <v>863</v>
      </c>
    </row>
    <row r="234" spans="1:4">
      <c r="A234" s="3" t="s">
        <v>815</v>
      </c>
    </row>
    <row r="235" spans="1:4">
      <c r="A235" s="4" t="s">
        <v>819</v>
      </c>
      <c r="B235" s="5" t="n">
        <v>0</v>
      </c>
      <c r="C235" s="5" t="n">
        <v>0</v>
      </c>
      <c r="D235" s="5" t="n">
        <v>30</v>
      </c>
    </row>
    <row r="236" spans="1:4">
      <c r="A236" s="4" t="s">
        <v>864</v>
      </c>
    </row>
    <row r="237" spans="1:4">
      <c r="A237" s="3" t="s">
        <v>815</v>
      </c>
    </row>
    <row r="238" spans="1:4">
      <c r="A238" s="4" t="s">
        <v>819</v>
      </c>
      <c r="B238" s="5" t="n">
        <v>0</v>
      </c>
      <c r="C238" s="5" t="n">
        <v>0</v>
      </c>
      <c r="D238" s="5" t="n">
        <v>0</v>
      </c>
    </row>
    <row r="239" spans="1:4">
      <c r="A239" s="4" t="s">
        <v>865</v>
      </c>
    </row>
    <row r="240" spans="1:4">
      <c r="A240" s="3" t="s">
        <v>815</v>
      </c>
    </row>
    <row r="241" spans="1:4">
      <c r="A241" s="4" t="s">
        <v>819</v>
      </c>
      <c r="B241" s="5" t="n">
        <v>0</v>
      </c>
      <c r="C241" s="5" t="n">
        <v>0</v>
      </c>
      <c r="D241" s="5" t="n">
        <v>0</v>
      </c>
    </row>
    <row r="242" spans="1:4">
      <c r="A242" s="4" t="s">
        <v>866</v>
      </c>
    </row>
    <row r="243" spans="1:4">
      <c r="A243" s="3" t="s">
        <v>815</v>
      </c>
    </row>
    <row r="244" spans="1:4">
      <c r="A244" s="4" t="s">
        <v>819</v>
      </c>
      <c r="B244" s="5" t="n">
        <v>0</v>
      </c>
      <c r="C244" s="5" t="n">
        <v>125</v>
      </c>
      <c r="D244" s="5" t="n">
        <v>0</v>
      </c>
    </row>
    <row r="245" spans="1:4">
      <c r="A245" s="4" t="s">
        <v>867</v>
      </c>
    </row>
    <row r="246" spans="1:4">
      <c r="A246" s="3" t="s">
        <v>815</v>
      </c>
    </row>
    <row r="247" spans="1:4">
      <c r="A247" s="4" t="s">
        <v>819</v>
      </c>
      <c r="B247" s="5" t="n">
        <v>397</v>
      </c>
      <c r="C247" s="5" t="n">
        <v>123</v>
      </c>
      <c r="D247" s="5" t="n">
        <v>187</v>
      </c>
    </row>
    <row r="248" spans="1:4">
      <c r="A248" s="4" t="s">
        <v>868</v>
      </c>
    </row>
    <row r="249" spans="1:4">
      <c r="A249" s="3" t="s">
        <v>815</v>
      </c>
    </row>
    <row r="250" spans="1:4">
      <c r="A250" s="4" t="s">
        <v>819</v>
      </c>
      <c r="B250" s="5" t="n">
        <v>0</v>
      </c>
      <c r="C250" s="5" t="n">
        <v>0</v>
      </c>
      <c r="D250" s="5" t="n">
        <v>0</v>
      </c>
    </row>
    <row r="251" spans="1:4">
      <c r="A251" s="4" t="s">
        <v>869</v>
      </c>
    </row>
    <row r="252" spans="1:4">
      <c r="A252" s="3" t="s">
        <v>815</v>
      </c>
    </row>
    <row r="253" spans="1:4">
      <c r="A253" s="4" t="s">
        <v>819</v>
      </c>
      <c r="B253" s="5" t="n">
        <v>0</v>
      </c>
      <c r="C253" s="5" t="n">
        <v>0</v>
      </c>
      <c r="D253" s="5" t="n">
        <v>0</v>
      </c>
    </row>
    <row r="254" spans="1:4">
      <c r="A254" s="4" t="s">
        <v>870</v>
      </c>
    </row>
    <row r="255" spans="1:4">
      <c r="A255" s="3" t="s">
        <v>815</v>
      </c>
    </row>
    <row r="256" spans="1:4">
      <c r="A256" s="4" t="s">
        <v>819</v>
      </c>
      <c r="B256" s="5" t="n">
        <v>0</v>
      </c>
      <c r="C256" s="5" t="n">
        <v>123</v>
      </c>
      <c r="D256" s="5" t="n">
        <v>0</v>
      </c>
    </row>
    <row r="257" spans="1:4">
      <c r="A257" s="4" t="s">
        <v>871</v>
      </c>
    </row>
    <row r="258" spans="1:4">
      <c r="A258" s="3" t="s">
        <v>815</v>
      </c>
    </row>
    <row r="259" spans="1:4">
      <c r="A259" s="4" t="s">
        <v>819</v>
      </c>
      <c r="B259" s="5" t="n">
        <v>0</v>
      </c>
      <c r="C259" s="5" t="n">
        <v>0</v>
      </c>
      <c r="D259" s="5" t="n">
        <v>0</v>
      </c>
    </row>
    <row r="260" spans="1:4">
      <c r="A260" s="4" t="s">
        <v>872</v>
      </c>
    </row>
    <row r="261" spans="1:4">
      <c r="A261" s="3" t="s">
        <v>815</v>
      </c>
    </row>
    <row r="262" spans="1:4">
      <c r="A262" s="4" t="s">
        <v>819</v>
      </c>
      <c r="B262" s="5" t="n">
        <v>0</v>
      </c>
      <c r="C262" s="5" t="n">
        <v>0</v>
      </c>
      <c r="D262" s="5" t="n">
        <v>0</v>
      </c>
    </row>
    <row r="263" spans="1:4">
      <c r="A263" s="4" t="s">
        <v>873</v>
      </c>
    </row>
    <row r="264" spans="1:4">
      <c r="A264" s="3" t="s">
        <v>815</v>
      </c>
    </row>
    <row r="265" spans="1:4">
      <c r="A265" s="4" t="s">
        <v>819</v>
      </c>
      <c r="B265" s="5" t="n">
        <v>397</v>
      </c>
      <c r="C265" s="5" t="n">
        <v>0</v>
      </c>
      <c r="D265" s="5" t="n">
        <v>187</v>
      </c>
    </row>
    <row r="266" spans="1:4">
      <c r="A266" s="4" t="s">
        <v>874</v>
      </c>
    </row>
    <row r="267" spans="1:4">
      <c r="A267" s="3" t="s">
        <v>815</v>
      </c>
    </row>
    <row r="268" spans="1:4">
      <c r="A268" s="4" t="s">
        <v>819</v>
      </c>
      <c r="B268" s="5" t="n">
        <v>96403</v>
      </c>
      <c r="C268" s="5" t="n">
        <v>133206</v>
      </c>
      <c r="D268" s="5" t="n">
        <v>122649</v>
      </c>
    </row>
    <row r="269" spans="1:4">
      <c r="A269" s="4" t="s">
        <v>875</v>
      </c>
    </row>
    <row r="270" spans="1:4">
      <c r="A270" s="3" t="s">
        <v>815</v>
      </c>
    </row>
    <row r="271" spans="1:4">
      <c r="A271" s="4" t="s">
        <v>819</v>
      </c>
      <c r="B271" s="5" t="n">
        <v>0</v>
      </c>
      <c r="C271" s="5" t="n">
        <v>0</v>
      </c>
      <c r="D271" s="5" t="n">
        <v>0</v>
      </c>
    </row>
    <row r="272" spans="1:4">
      <c r="A272" s="4" t="s">
        <v>876</v>
      </c>
    </row>
    <row r="273" spans="1:4">
      <c r="A273" s="3" t="s">
        <v>815</v>
      </c>
    </row>
    <row r="274" spans="1:4">
      <c r="A274" s="4" t="s">
        <v>819</v>
      </c>
      <c r="B274" s="5" t="n">
        <v>96282</v>
      </c>
      <c r="C274" s="5" t="n">
        <v>133189</v>
      </c>
      <c r="D274" s="5" t="n">
        <v>122621</v>
      </c>
    </row>
    <row r="275" spans="1:4">
      <c r="A275" s="4" t="s">
        <v>877</v>
      </c>
    </row>
    <row r="276" spans="1:4">
      <c r="A276" s="3" t="s">
        <v>815</v>
      </c>
    </row>
    <row r="277" spans="1:4">
      <c r="A277" s="4" t="s">
        <v>819</v>
      </c>
      <c r="B277" s="5" t="n">
        <v>121</v>
      </c>
      <c r="C277" s="5" t="n">
        <v>17</v>
      </c>
      <c r="D277" s="5" t="n">
        <v>28</v>
      </c>
    </row>
    <row r="278" spans="1:4">
      <c r="A278" s="4" t="s">
        <v>878</v>
      </c>
    </row>
    <row r="279" spans="1:4">
      <c r="A279" s="3" t="s">
        <v>815</v>
      </c>
    </row>
    <row r="280" spans="1:4">
      <c r="A280" s="4" t="s">
        <v>819</v>
      </c>
      <c r="B280" s="6" t="n">
        <v>0</v>
      </c>
      <c r="C280" s="6" t="n">
        <v>261</v>
      </c>
      <c r="D280" s="6"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880</v>
      </c>
      <c r="C1" s="2" t="s">
        <v>2</v>
      </c>
    </row>
    <row r="2" spans="1:3">
      <c r="A2" s="4" t="s">
        <v>881</v>
      </c>
    </row>
    <row r="3" spans="1:3">
      <c r="A3" s="3" t="s">
        <v>882</v>
      </c>
    </row>
    <row r="4" spans="1:3">
      <c r="A4" s="4" t="s">
        <v>883</v>
      </c>
      <c r="C4" s="6" t="n">
        <v>3100</v>
      </c>
    </row>
    <row r="5" spans="1:3">
      <c r="A5" s="4" t="s">
        <v>884</v>
      </c>
      <c r="C5" s="5" t="n">
        <v>3900</v>
      </c>
    </row>
    <row r="6" spans="1:3">
      <c r="A6" s="4" t="s">
        <v>885</v>
      </c>
      <c r="C6" s="5" t="n">
        <v>3300</v>
      </c>
    </row>
    <row r="7" spans="1:3">
      <c r="A7" s="4" t="s">
        <v>886</v>
      </c>
      <c r="C7" s="6" t="n">
        <v>339</v>
      </c>
    </row>
    <row r="8" spans="1:3">
      <c r="A8" s="4" t="s">
        <v>887</v>
      </c>
    </row>
    <row r="9" spans="1:3">
      <c r="A9" s="3" t="s">
        <v>882</v>
      </c>
    </row>
    <row r="10" spans="1:3">
      <c r="A10" s="4" t="s">
        <v>888</v>
      </c>
      <c r="C10" s="4" t="s">
        <v>889</v>
      </c>
    </row>
    <row r="11" spans="1:3">
      <c r="A11" s="4" t="s">
        <v>890</v>
      </c>
      <c r="C11" s="6" t="n">
        <v>14</v>
      </c>
    </row>
    <row r="12" spans="1:3">
      <c r="A12" s="4" t="s">
        <v>891</v>
      </c>
      <c r="C12" s="12" t="n">
        <v>6.7</v>
      </c>
    </row>
    <row r="13" spans="1:3">
      <c r="A13" s="4" t="s">
        <v>892</v>
      </c>
    </row>
    <row r="14" spans="1:3">
      <c r="A14" s="3" t="s">
        <v>882</v>
      </c>
    </row>
    <row r="15" spans="1:3">
      <c r="A15" s="4" t="s">
        <v>888</v>
      </c>
      <c r="B15" s="4" t="s">
        <v>893</v>
      </c>
    </row>
    <row r="16" spans="1:3">
      <c r="A16" s="4" t="s">
        <v>890</v>
      </c>
      <c r="B16" s="6" t="n">
        <v>944</v>
      </c>
    </row>
    <row r="17" spans="1:3">
      <c r="A17" s="4" t="s">
        <v>894</v>
      </c>
      <c r="B17" s="6" t="n">
        <v>242</v>
      </c>
    </row>
    <row r="18" spans="1:3">
      <c r="A18" s="4" t="s">
        <v>895</v>
      </c>
      <c r="B18" s="11" t="n">
        <v>7.2</v>
      </c>
    </row>
    <row r="19" spans="1:3">
      <c r="A19" s="4" t="s">
        <v>896</v>
      </c>
      <c r="B19" s="6" t="n">
        <v>7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7</v>
      </c>
      <c r="B1" s="2" t="s">
        <v>1</v>
      </c>
      <c r="D1" s="2" t="s">
        <v>898</v>
      </c>
    </row>
    <row r="2" spans="1:4">
      <c r="B2" s="2" t="s">
        <v>2</v>
      </c>
      <c r="C2" s="2" t="s">
        <v>29</v>
      </c>
      <c r="D2" s="2" t="s">
        <v>100</v>
      </c>
    </row>
    <row r="3" spans="1:4">
      <c r="A3" s="3" t="s">
        <v>899</v>
      </c>
    </row>
    <row r="4" spans="1:4">
      <c r="A4" s="4" t="s">
        <v>900</v>
      </c>
      <c r="B4" s="4" t="s">
        <v>377</v>
      </c>
      <c r="C4" s="4" t="s">
        <v>377</v>
      </c>
      <c r="D4" s="4" t="s">
        <v>377</v>
      </c>
    </row>
    <row r="5" spans="1:4">
      <c r="A5" s="4" t="s">
        <v>901</v>
      </c>
      <c r="B5" s="6" t="n">
        <v>0</v>
      </c>
      <c r="C5" s="6" t="n">
        <v>0</v>
      </c>
      <c r="D5" s="6" t="n">
        <v>0</v>
      </c>
    </row>
    <row r="6" spans="1:4">
      <c r="A6" s="4" t="s">
        <v>902</v>
      </c>
      <c r="B6" s="5" t="n">
        <v>0</v>
      </c>
      <c r="C6" s="5" t="n">
        <v>0</v>
      </c>
      <c r="D6" s="5" t="n">
        <v>0</v>
      </c>
    </row>
    <row r="7" spans="1:4">
      <c r="A7" s="3" t="s">
        <v>903</v>
      </c>
    </row>
    <row r="8" spans="1:4">
      <c r="A8" s="4" t="s">
        <v>904</v>
      </c>
      <c r="B8" s="5" t="n">
        <v>169095</v>
      </c>
      <c r="C8" s="5" t="n">
        <v>261868</v>
      </c>
      <c r="D8" s="5" t="n">
        <v>212525</v>
      </c>
    </row>
    <row r="9" spans="1:4">
      <c r="A9" s="4" t="s">
        <v>905</v>
      </c>
      <c r="B9" s="5" t="n">
        <v>169226</v>
      </c>
      <c r="C9" s="5" t="n">
        <v>265783</v>
      </c>
      <c r="D9" s="5" t="n">
        <v>215113</v>
      </c>
    </row>
    <row r="10" spans="1:4">
      <c r="A10" s="4" t="s">
        <v>906</v>
      </c>
      <c r="B10" s="6" t="n">
        <v>175866</v>
      </c>
      <c r="C10" s="6" t="n">
        <v>275643</v>
      </c>
      <c r="D10" s="6" t="n">
        <v>221378</v>
      </c>
    </row>
    <row r="11" spans="1:4">
      <c r="A11" s="4" t="s">
        <v>907</v>
      </c>
    </row>
    <row r="12" spans="1:4">
      <c r="A12" s="3" t="s">
        <v>899</v>
      </c>
    </row>
    <row r="13" spans="1:4">
      <c r="A13" s="4" t="s">
        <v>908</v>
      </c>
      <c r="B13" s="4" t="s">
        <v>379</v>
      </c>
      <c r="C13" s="4" t="s">
        <v>379</v>
      </c>
      <c r="D13" s="4" t="s">
        <v>379</v>
      </c>
    </row>
    <row r="14" spans="1:4">
      <c r="A14" s="4" t="s">
        <v>909</v>
      </c>
      <c r="B14" s="4" t="s">
        <v>377</v>
      </c>
      <c r="C14" s="4" t="s">
        <v>377</v>
      </c>
      <c r="D14" s="4" t="s">
        <v>377</v>
      </c>
    </row>
    <row r="15" spans="1:4">
      <c r="A15" s="3" t="s">
        <v>903</v>
      </c>
    </row>
    <row r="16" spans="1:4">
      <c r="A16" s="4" t="s">
        <v>910</v>
      </c>
      <c r="B16" s="6" t="n">
        <v>197752</v>
      </c>
      <c r="C16" s="6" t="n">
        <v>334337</v>
      </c>
      <c r="D16" s="6" t="n">
        <v>222919</v>
      </c>
    </row>
    <row r="17" spans="1:4">
      <c r="A17" s="4" t="s">
        <v>911</v>
      </c>
      <c r="B17" s="6" t="n">
        <v>5027</v>
      </c>
      <c r="C17" s="6" t="n">
        <v>9066</v>
      </c>
      <c r="D17" s="6" t="n">
        <v>6523</v>
      </c>
    </row>
    <row r="18" spans="1:4">
      <c r="A18" s="4" t="s">
        <v>912</v>
      </c>
    </row>
    <row r="19" spans="1:4">
      <c r="A19" s="3" t="s">
        <v>899</v>
      </c>
    </row>
    <row r="20" spans="1:4">
      <c r="A20" s="4" t="s">
        <v>913</v>
      </c>
      <c r="B20" s="4" t="s">
        <v>379</v>
      </c>
      <c r="C20" s="4" t="s">
        <v>379</v>
      </c>
      <c r="D20" s="4" t="s">
        <v>379</v>
      </c>
    </row>
    <row r="21" spans="1:4">
      <c r="A21" s="4" t="s">
        <v>914</v>
      </c>
      <c r="B21" s="4" t="s">
        <v>377</v>
      </c>
      <c r="C21" s="4" t="s">
        <v>377</v>
      </c>
      <c r="D21" s="4" t="s">
        <v>377</v>
      </c>
    </row>
    <row r="22" spans="1:4">
      <c r="A22" s="3" t="s">
        <v>903</v>
      </c>
    </row>
    <row r="23" spans="1:4">
      <c r="A23" s="4" t="s">
        <v>910</v>
      </c>
      <c r="B23" s="6" t="n">
        <v>330876</v>
      </c>
      <c r="C23" s="6" t="n">
        <v>524878</v>
      </c>
      <c r="D23" s="6" t="n">
        <v>380159</v>
      </c>
    </row>
    <row r="24" spans="1:4">
      <c r="A24" s="4" t="s">
        <v>911</v>
      </c>
      <c r="B24" s="6" t="n">
        <v>1613</v>
      </c>
      <c r="C24" s="6" t="n">
        <v>794</v>
      </c>
      <c r="D24" s="6" t="n">
        <v>-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v>
      </c>
      <c r="B1" s="2" t="s">
        <v>2</v>
      </c>
      <c r="C1" s="2" t="s">
        <v>100</v>
      </c>
      <c r="D1" s="2" t="s">
        <v>29</v>
      </c>
    </row>
    <row r="2" spans="1:4">
      <c r="A2" s="3" t="s">
        <v>140</v>
      </c>
    </row>
    <row r="3" spans="1:4">
      <c r="A3" s="4" t="s">
        <v>141</v>
      </c>
      <c r="B3" s="6" t="n">
        <v>382893</v>
      </c>
      <c r="C3" s="6" t="n">
        <v>480035</v>
      </c>
      <c r="D3" s="6" t="n">
        <v>489895</v>
      </c>
    </row>
    <row r="4" spans="1:4">
      <c r="A4" s="4" t="s">
        <v>142</v>
      </c>
      <c r="B4" s="6" t="n">
        <v>19794</v>
      </c>
      <c r="C4" s="6" t="n">
        <v>12648</v>
      </c>
      <c r="D4" s="6" t="n">
        <v>11738</v>
      </c>
    </row>
    <row r="5" spans="1:4">
      <c r="A5" s="3" t="s">
        <v>129</v>
      </c>
    </row>
    <row r="6" spans="1:4">
      <c r="A6" s="4" t="s">
        <v>143</v>
      </c>
      <c r="B6" s="9" t="n">
        <v>6e-05</v>
      </c>
      <c r="C6" s="9" t="n">
        <v>6e-05</v>
      </c>
      <c r="D6" s="9" t="n">
        <v>6e-05</v>
      </c>
    </row>
    <row r="7" spans="1:4">
      <c r="A7" s="4" t="s">
        <v>144</v>
      </c>
      <c r="B7" s="5" t="n">
        <v>2500000000</v>
      </c>
      <c r="C7" s="5" t="n">
        <v>2500000000</v>
      </c>
      <c r="D7" s="5" t="n">
        <v>2500000000</v>
      </c>
    </row>
    <row r="8" spans="1:4">
      <c r="A8" s="4" t="s">
        <v>145</v>
      </c>
      <c r="B8" s="5" t="n">
        <v>75308727</v>
      </c>
      <c r="C8" s="5" t="n">
        <v>75147686</v>
      </c>
      <c r="D8" s="5" t="n">
        <v>75129535</v>
      </c>
    </row>
    <row r="9" spans="1:4">
      <c r="A9" s="4" t="s">
        <v>146</v>
      </c>
      <c r="B9" s="5" t="n">
        <v>75308727</v>
      </c>
      <c r="C9" s="5" t="n">
        <v>75147686</v>
      </c>
      <c r="D9" s="5" t="n">
        <v>75129535</v>
      </c>
    </row>
    <row r="10" spans="1:4">
      <c r="A10" s="4" t="s">
        <v>147</v>
      </c>
      <c r="B10" s="5" t="n">
        <v>9874469</v>
      </c>
      <c r="C10" s="5" t="n">
        <v>9752749</v>
      </c>
      <c r="D10" s="5" t="n">
        <v>9672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28</v>
      </c>
      <c r="D1" s="2" t="s">
        <v>1</v>
      </c>
    </row>
    <row r="2" spans="1:5">
      <c r="B2" s="2" t="s">
        <v>2</v>
      </c>
      <c r="C2" s="2" t="s">
        <v>29</v>
      </c>
      <c r="D2" s="2" t="s">
        <v>2</v>
      </c>
      <c r="E2" s="2" t="s">
        <v>29</v>
      </c>
    </row>
    <row r="3" spans="1:5">
      <c r="A3" s="3" t="s">
        <v>916</v>
      </c>
    </row>
    <row r="4" spans="1:5">
      <c r="A4" s="4" t="s">
        <v>917</v>
      </c>
      <c r="B4" s="6" t="n">
        <v>9063</v>
      </c>
      <c r="C4" s="6" t="n">
        <v>12041</v>
      </c>
      <c r="D4" s="6" t="n">
        <v>28699</v>
      </c>
      <c r="E4" s="6" t="n">
        <v>32443</v>
      </c>
    </row>
    <row r="5" spans="1:5">
      <c r="A5" s="4" t="s">
        <v>918</v>
      </c>
      <c r="B5" s="5" t="n">
        <v>-2135</v>
      </c>
      <c r="C5" s="5" t="n">
        <v>-1492</v>
      </c>
      <c r="D5" s="5" t="n">
        <v>-2457</v>
      </c>
      <c r="E5" s="5" t="n">
        <v>3335</v>
      </c>
    </row>
    <row r="6" spans="1:5">
      <c r="A6" s="4" t="s">
        <v>919</v>
      </c>
      <c r="B6" s="5" t="n">
        <v>-2446</v>
      </c>
      <c r="C6" s="5" t="n">
        <v>-1927</v>
      </c>
      <c r="D6" s="5" t="n">
        <v>-1496</v>
      </c>
      <c r="E6" s="5" t="n">
        <v>-667</v>
      </c>
    </row>
    <row r="7" spans="1:5">
      <c r="A7" s="4" t="s">
        <v>920</v>
      </c>
      <c r="B7" s="5" t="n">
        <v>2768</v>
      </c>
      <c r="C7" s="5" t="n">
        <v>-293</v>
      </c>
      <c r="D7" s="5" t="n">
        <v>1871</v>
      </c>
      <c r="E7" s="5" t="n">
        <v>-4399</v>
      </c>
    </row>
    <row r="8" spans="1:5">
      <c r="A8" s="4" t="s">
        <v>921</v>
      </c>
      <c r="B8" s="5" t="n">
        <v>7250</v>
      </c>
      <c r="C8" s="5" t="n">
        <v>8329</v>
      </c>
      <c r="D8" s="5" t="n">
        <v>26617</v>
      </c>
      <c r="E8" s="5" t="n">
        <v>30712</v>
      </c>
    </row>
    <row r="9" spans="1:5">
      <c r="A9" s="4" t="s">
        <v>922</v>
      </c>
      <c r="B9" s="5" t="n">
        <v>16286</v>
      </c>
      <c r="C9" s="5" t="n">
        <v>16561</v>
      </c>
      <c r="D9" s="5" t="n">
        <v>49290</v>
      </c>
      <c r="E9" s="5" t="n">
        <v>49645</v>
      </c>
    </row>
    <row r="10" spans="1:5">
      <c r="A10" s="4" t="s">
        <v>923</v>
      </c>
      <c r="B10" s="6" t="n">
        <v>23536</v>
      </c>
      <c r="C10" s="6" t="n">
        <v>24890</v>
      </c>
      <c r="D10" s="6" t="n">
        <v>75907</v>
      </c>
      <c r="E10" s="6" t="n">
        <v>803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4</v>
      </c>
      <c r="B1" s="2" t="s">
        <v>28</v>
      </c>
      <c r="E1" s="2" t="s">
        <v>1</v>
      </c>
    </row>
    <row r="2" spans="1:6">
      <c r="B2" s="2" t="s">
        <v>385</v>
      </c>
      <c r="C2" s="2" t="s">
        <v>398</v>
      </c>
      <c r="D2" s="2" t="s">
        <v>399</v>
      </c>
      <c r="E2" s="2" t="s">
        <v>385</v>
      </c>
      <c r="F2" s="2" t="s">
        <v>399</v>
      </c>
    </row>
    <row r="3" spans="1:6">
      <c r="A3" s="3" t="s">
        <v>925</v>
      </c>
    </row>
    <row r="4" spans="1:6">
      <c r="A4" s="4" t="s">
        <v>926</v>
      </c>
      <c r="B4" s="5" t="n">
        <v>133538</v>
      </c>
      <c r="C4" s="5" t="n">
        <v>136528</v>
      </c>
      <c r="D4" s="5" t="n">
        <v>137359</v>
      </c>
      <c r="E4" s="5" t="n">
        <v>133538</v>
      </c>
      <c r="F4" s="5" t="n">
        <v>137359</v>
      </c>
    </row>
    <row r="5" spans="1:6">
      <c r="A5" s="4" t="s">
        <v>927</v>
      </c>
      <c r="B5" s="6" t="n">
        <v>21826773000</v>
      </c>
      <c r="C5" s="6" t="n">
        <v>22046632000</v>
      </c>
      <c r="D5" s="6" t="n">
        <v>22063121000</v>
      </c>
      <c r="E5" s="6" t="n">
        <v>21826773000</v>
      </c>
      <c r="F5" s="6" t="n">
        <v>22063121000</v>
      </c>
    </row>
    <row r="6" spans="1:6">
      <c r="A6" s="4" t="s">
        <v>928</v>
      </c>
      <c r="B6" s="4" t="s">
        <v>929</v>
      </c>
      <c r="C6" s="4" t="s">
        <v>435</v>
      </c>
      <c r="D6" s="4" t="s">
        <v>930</v>
      </c>
      <c r="E6" s="4" t="s">
        <v>929</v>
      </c>
      <c r="F6" s="4" t="s">
        <v>930</v>
      </c>
    </row>
    <row r="7" spans="1:6">
      <c r="A7" s="4" t="s">
        <v>931</v>
      </c>
      <c r="B7" s="4" t="s">
        <v>932</v>
      </c>
      <c r="C7" s="4" t="s">
        <v>933</v>
      </c>
      <c r="D7" s="4" t="s">
        <v>934</v>
      </c>
    </row>
    <row r="8" spans="1:6">
      <c r="A8" s="3" t="s">
        <v>935</v>
      </c>
    </row>
    <row r="9" spans="1:6">
      <c r="A9" s="4" t="s">
        <v>659</v>
      </c>
      <c r="B9" s="6" t="n">
        <v>278719000</v>
      </c>
      <c r="C9" s="6" t="n">
        <v>245858000</v>
      </c>
      <c r="D9" s="6" t="n">
        <v>245239000</v>
      </c>
      <c r="E9" s="6" t="n">
        <v>252867000</v>
      </c>
      <c r="F9" s="6" t="n">
        <v>247073000</v>
      </c>
    </row>
    <row r="10" spans="1:6">
      <c r="A10" s="4" t="s">
        <v>936</v>
      </c>
      <c r="B10" s="5" t="n">
        <v>8968000</v>
      </c>
      <c r="D10" s="5" t="n">
        <v>9925000</v>
      </c>
      <c r="E10" s="5" t="n">
        <v>28688000</v>
      </c>
      <c r="F10" s="5" t="n">
        <v>29439000</v>
      </c>
    </row>
    <row r="11" spans="1:6">
      <c r="A11" s="4" t="s">
        <v>937</v>
      </c>
      <c r="B11" s="5" t="n">
        <v>-8986000</v>
      </c>
      <c r="D11" s="5" t="n">
        <v>-8667000</v>
      </c>
      <c r="E11" s="5" t="n">
        <v>-25783000</v>
      </c>
      <c r="F11" s="5" t="n">
        <v>-24928000</v>
      </c>
    </row>
    <row r="12" spans="1:6">
      <c r="A12" s="4" t="s">
        <v>938</v>
      </c>
      <c r="B12" s="5" t="n">
        <v>5972000</v>
      </c>
      <c r="D12" s="5" t="n">
        <v>-639000</v>
      </c>
      <c r="E12" s="5" t="n">
        <v>28901000</v>
      </c>
      <c r="F12" s="5" t="n">
        <v>-5726000</v>
      </c>
    </row>
    <row r="13" spans="1:6">
      <c r="A13" s="4" t="s">
        <v>663</v>
      </c>
      <c r="B13" s="6" t="n">
        <v>284673000</v>
      </c>
      <c r="C13" s="6" t="n">
        <v>252867000</v>
      </c>
      <c r="D13" s="6" t="n">
        <v>245858000</v>
      </c>
      <c r="E13" s="6" t="n">
        <v>284673000</v>
      </c>
      <c r="F13" s="6" t="n">
        <v>245858000</v>
      </c>
    </row>
    <row r="14" spans="1:6">
      <c r="A14" s="3" t="s">
        <v>939</v>
      </c>
    </row>
    <row r="15" spans="1:6">
      <c r="A15" s="4" t="s">
        <v>940</v>
      </c>
      <c r="B15" s="4" t="s">
        <v>941</v>
      </c>
      <c r="C15" s="4" t="s">
        <v>942</v>
      </c>
      <c r="D15" s="4" t="s">
        <v>942</v>
      </c>
    </row>
    <row r="16" spans="1:6">
      <c r="A16" s="4" t="s">
        <v>943</v>
      </c>
      <c r="B16" s="4" t="s">
        <v>944</v>
      </c>
      <c r="C16" s="4" t="s">
        <v>945</v>
      </c>
      <c r="D16" s="4" t="s">
        <v>946</v>
      </c>
    </row>
    <row r="17" spans="1:6">
      <c r="A17" s="4" t="s">
        <v>947</v>
      </c>
      <c r="B17" s="4" t="s">
        <v>948</v>
      </c>
      <c r="C17" s="4" t="s">
        <v>949</v>
      </c>
      <c r="D17" s="4" t="s">
        <v>950</v>
      </c>
    </row>
    <row r="18" spans="1:6">
      <c r="A18" s="4" t="s">
        <v>951</v>
      </c>
      <c r="B18" s="6" t="n">
        <v>66</v>
      </c>
      <c r="C18" s="6" t="n">
        <v>65</v>
      </c>
      <c r="D18" s="6" t="n">
        <v>65</v>
      </c>
    </row>
    <row r="19" spans="1:6">
      <c r="A19" s="4" t="s">
        <v>952</v>
      </c>
      <c r="B19" s="5" t="n">
        <v>92</v>
      </c>
      <c r="C19" s="5" t="n">
        <v>88</v>
      </c>
      <c r="D19" s="5" t="n">
        <v>120</v>
      </c>
    </row>
    <row r="20" spans="1:6">
      <c r="A20" s="4" t="s">
        <v>953</v>
      </c>
      <c r="B20" s="5" t="n">
        <v>150</v>
      </c>
      <c r="C20" s="5" t="n">
        <v>150</v>
      </c>
      <c r="D20" s="5" t="n">
        <v>150</v>
      </c>
    </row>
    <row r="21" spans="1:6">
      <c r="A21" s="4" t="s">
        <v>954</v>
      </c>
      <c r="B21" s="5" t="n">
        <v>500</v>
      </c>
      <c r="C21" s="5" t="n">
        <v>500</v>
      </c>
      <c r="D21" s="5" t="n">
        <v>500</v>
      </c>
    </row>
    <row r="22" spans="1:6">
      <c r="A22" s="4" t="s">
        <v>955</v>
      </c>
      <c r="B22" s="5" t="n">
        <v>1000</v>
      </c>
      <c r="C22" s="5" t="n">
        <v>1000</v>
      </c>
      <c r="D22" s="5" t="n">
        <v>1000</v>
      </c>
    </row>
    <row r="23" spans="1:6">
      <c r="A23" s="4" t="s">
        <v>956</v>
      </c>
      <c r="B23" s="6" t="n">
        <v>4000</v>
      </c>
      <c r="C23" s="6" t="n">
        <v>4000</v>
      </c>
      <c r="D23" s="6" t="n">
        <v>4000</v>
      </c>
    </row>
    <row r="24" spans="1:6">
      <c r="A24" s="4" t="s">
        <v>957</v>
      </c>
      <c r="B24" s="4" t="s">
        <v>958</v>
      </c>
      <c r="C24" s="4" t="s">
        <v>503</v>
      </c>
      <c r="D24" s="4" t="s">
        <v>959</v>
      </c>
    </row>
    <row r="25" spans="1:6">
      <c r="A25" s="4" t="s">
        <v>960</v>
      </c>
      <c r="B25" s="5" t="n">
        <v>105</v>
      </c>
      <c r="C25" s="5" t="n">
        <v>105</v>
      </c>
      <c r="D25" s="5" t="n">
        <v>105</v>
      </c>
      <c r="E25" s="5" t="n">
        <v>105</v>
      </c>
      <c r="F25" s="5" t="n">
        <v>10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385</v>
      </c>
    </row>
    <row r="2" spans="1:2">
      <c r="A2" s="3" t="s">
        <v>962</v>
      </c>
    </row>
    <row r="3" spans="1:2">
      <c r="A3" s="4" t="s">
        <v>816</v>
      </c>
      <c r="B3" s="6" t="n">
        <v>21256771</v>
      </c>
    </row>
    <row r="4" spans="1:2">
      <c r="A4" s="4" t="s">
        <v>963</v>
      </c>
      <c r="B4" s="5" t="n">
        <v>427155</v>
      </c>
    </row>
    <row r="5" spans="1:2">
      <c r="A5" s="4" t="s">
        <v>964</v>
      </c>
      <c r="B5" s="5" t="n">
        <v>84481</v>
      </c>
    </row>
    <row r="6" spans="1:2">
      <c r="A6" s="4" t="s">
        <v>965</v>
      </c>
      <c r="B6" s="5" t="n">
        <v>58366</v>
      </c>
    </row>
    <row r="7" spans="1:2">
      <c r="A7" s="4" t="s">
        <v>149</v>
      </c>
      <c r="B7" s="5" t="n">
        <v>21826773</v>
      </c>
    </row>
    <row r="8" spans="1:2">
      <c r="A8" s="4" t="s">
        <v>966</v>
      </c>
    </row>
    <row r="9" spans="1:2">
      <c r="A9" s="3" t="s">
        <v>962</v>
      </c>
    </row>
    <row r="10" spans="1:2">
      <c r="A10" s="4" t="s">
        <v>816</v>
      </c>
      <c r="B10" s="5" t="n">
        <v>7804568</v>
      </c>
    </row>
    <row r="11" spans="1:2">
      <c r="A11" s="4" t="s">
        <v>963</v>
      </c>
      <c r="B11" s="5" t="n">
        <v>84339</v>
      </c>
    </row>
    <row r="12" spans="1:2">
      <c r="A12" s="4" t="s">
        <v>964</v>
      </c>
      <c r="B12" s="5" t="n">
        <v>14825</v>
      </c>
    </row>
    <row r="13" spans="1:2">
      <c r="A13" s="4" t="s">
        <v>965</v>
      </c>
      <c r="B13" s="5" t="n">
        <v>22326</v>
      </c>
    </row>
    <row r="14" spans="1:2">
      <c r="A14" s="4" t="s">
        <v>149</v>
      </c>
      <c r="B14" s="5" t="n">
        <v>7926058</v>
      </c>
    </row>
    <row r="15" spans="1:2">
      <c r="A15" s="4" t="s">
        <v>967</v>
      </c>
    </row>
    <row r="16" spans="1:2">
      <c r="A16" s="3" t="s">
        <v>962</v>
      </c>
    </row>
    <row r="17" spans="1:2">
      <c r="A17" s="4" t="s">
        <v>816</v>
      </c>
      <c r="B17" s="5" t="n">
        <v>6495003</v>
      </c>
    </row>
    <row r="18" spans="1:2">
      <c r="A18" s="4" t="s">
        <v>963</v>
      </c>
      <c r="B18" s="5" t="n">
        <v>91699</v>
      </c>
    </row>
    <row r="19" spans="1:2">
      <c r="A19" s="4" t="s">
        <v>964</v>
      </c>
      <c r="B19" s="5" t="n">
        <v>14698</v>
      </c>
    </row>
    <row r="20" spans="1:2">
      <c r="A20" s="4" t="s">
        <v>965</v>
      </c>
      <c r="B20" s="5" t="n">
        <v>17281</v>
      </c>
    </row>
    <row r="21" spans="1:2">
      <c r="A21" s="4" t="s">
        <v>149</v>
      </c>
      <c r="B21" s="5" t="n">
        <v>6618681</v>
      </c>
    </row>
    <row r="22" spans="1:2">
      <c r="A22" s="4" t="s">
        <v>968</v>
      </c>
    </row>
    <row r="23" spans="1:2">
      <c r="A23" s="3" t="s">
        <v>962</v>
      </c>
    </row>
    <row r="24" spans="1:2">
      <c r="A24" s="4" t="s">
        <v>816</v>
      </c>
      <c r="B24" s="5" t="n">
        <v>6569093</v>
      </c>
    </row>
    <row r="25" spans="1:2">
      <c r="A25" s="4" t="s">
        <v>963</v>
      </c>
      <c r="B25" s="5" t="n">
        <v>245827</v>
      </c>
    </row>
    <row r="26" spans="1:2">
      <c r="A26" s="4" t="s">
        <v>964</v>
      </c>
      <c r="B26" s="5" t="n">
        <v>54429</v>
      </c>
    </row>
    <row r="27" spans="1:2">
      <c r="A27" s="4" t="s">
        <v>965</v>
      </c>
      <c r="B27" s="5" t="n">
        <v>16867</v>
      </c>
    </row>
    <row r="28" spans="1:2">
      <c r="A28" s="4" t="s">
        <v>149</v>
      </c>
      <c r="B28" s="5" t="n">
        <v>6886216</v>
      </c>
    </row>
    <row r="29" spans="1:2">
      <c r="A29" s="4" t="s">
        <v>969</v>
      </c>
    </row>
    <row r="30" spans="1:2">
      <c r="A30" s="3" t="s">
        <v>962</v>
      </c>
    </row>
    <row r="31" spans="1:2">
      <c r="A31" s="4" t="s">
        <v>816</v>
      </c>
      <c r="B31" s="5" t="n">
        <v>388107</v>
      </c>
    </row>
    <row r="32" spans="1:2">
      <c r="A32" s="4" t="s">
        <v>963</v>
      </c>
      <c r="B32" s="5" t="n">
        <v>5290</v>
      </c>
    </row>
    <row r="33" spans="1:2">
      <c r="A33" s="4" t="s">
        <v>964</v>
      </c>
      <c r="B33" s="5" t="n">
        <v>529</v>
      </c>
    </row>
    <row r="34" spans="1:2">
      <c r="A34" s="4" t="s">
        <v>965</v>
      </c>
      <c r="B34" s="5" t="n">
        <v>1892</v>
      </c>
    </row>
    <row r="35" spans="1:2">
      <c r="A35" s="4" t="s">
        <v>149</v>
      </c>
      <c r="B35" s="6" t="n">
        <v>395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970</v>
      </c>
      <c r="B1" s="2" t="s">
        <v>1</v>
      </c>
    </row>
    <row r="2" spans="1:2">
      <c r="B2" s="2" t="s">
        <v>971</v>
      </c>
    </row>
    <row r="3" spans="1:2">
      <c r="A3" s="4" t="s">
        <v>972</v>
      </c>
    </row>
    <row r="4" spans="1:2">
      <c r="A4" s="3" t="s">
        <v>973</v>
      </c>
    </row>
    <row r="5" spans="1:2">
      <c r="A5" s="4" t="s">
        <v>974</v>
      </c>
      <c r="B5" s="5" t="n">
        <v>2</v>
      </c>
    </row>
    <row r="6" spans="1:2">
      <c r="A6" s="4" t="s">
        <v>975</v>
      </c>
      <c r="B6" s="6" t="n">
        <v>3400000</v>
      </c>
    </row>
    <row r="7" spans="1:2">
      <c r="A7" s="4" t="s">
        <v>976</v>
      </c>
    </row>
    <row r="8" spans="1:2">
      <c r="A8" s="3" t="s">
        <v>973</v>
      </c>
    </row>
    <row r="9" spans="1:2">
      <c r="A9" s="4" t="s">
        <v>977</v>
      </c>
      <c r="B9" s="5" t="n">
        <v>40000000</v>
      </c>
    </row>
    <row r="10" spans="1:2">
      <c r="A10" s="4" t="s">
        <v>978</v>
      </c>
      <c r="B10" s="5" t="n">
        <v>1067721</v>
      </c>
    </row>
    <row r="11" spans="1:2">
      <c r="A11" s="4" t="s">
        <v>979</v>
      </c>
      <c r="B11" s="6" t="n">
        <v>600000</v>
      </c>
    </row>
    <row r="12" spans="1:2">
      <c r="A12" s="4" t="s">
        <v>980</v>
      </c>
    </row>
    <row r="13" spans="1:2">
      <c r="A13" s="3" t="s">
        <v>973</v>
      </c>
    </row>
    <row r="14" spans="1:2">
      <c r="A14" s="4" t="s">
        <v>981</v>
      </c>
      <c r="B14" s="5" t="n">
        <v>2</v>
      </c>
    </row>
    <row r="15" spans="1:2">
      <c r="A15" s="4" t="s">
        <v>982</v>
      </c>
      <c r="B15" s="6" t="n">
        <v>8000000</v>
      </c>
    </row>
    <row r="16" spans="1:2">
      <c r="A16" s="4" t="s">
        <v>983</v>
      </c>
    </row>
    <row r="17" spans="1:2">
      <c r="A17" s="3" t="s">
        <v>973</v>
      </c>
    </row>
    <row r="18" spans="1:2">
      <c r="A18" s="4" t="s">
        <v>981</v>
      </c>
      <c r="B18" s="5" t="n">
        <v>19</v>
      </c>
    </row>
    <row r="19" spans="1:2">
      <c r="A19" s="4" t="s">
        <v>984</v>
      </c>
    </row>
    <row r="20" spans="1:2">
      <c r="A20" s="3" t="s">
        <v>973</v>
      </c>
    </row>
    <row r="21" spans="1:2">
      <c r="A21" s="4" t="s">
        <v>977</v>
      </c>
      <c r="B21" s="6" t="n">
        <v>60000000</v>
      </c>
    </row>
    <row r="22" spans="1:2">
      <c r="A22" s="4" t="s">
        <v>985</v>
      </c>
      <c r="B22" s="5" t="n">
        <v>2</v>
      </c>
    </row>
    <row r="23" spans="1:2">
      <c r="A23" s="4" t="s">
        <v>986</v>
      </c>
      <c r="B23" s="5" t="n">
        <v>2</v>
      </c>
    </row>
    <row r="24" spans="1:2">
      <c r="A24" s="4" t="s">
        <v>987</v>
      </c>
    </row>
    <row r="25" spans="1:2">
      <c r="A25" s="3" t="s">
        <v>988</v>
      </c>
    </row>
    <row r="26" spans="1:2">
      <c r="A26" s="4" t="s">
        <v>989</v>
      </c>
      <c r="B26" s="5" t="n">
        <v>252233</v>
      </c>
    </row>
    <row r="27" spans="1:2">
      <c r="A27" s="4" t="s">
        <v>990</v>
      </c>
      <c r="B27" s="5" t="n">
        <v>4110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100</v>
      </c>
      <c r="D1" s="2" t="s">
        <v>29</v>
      </c>
    </row>
    <row r="2" spans="1:4">
      <c r="A2" s="4" t="s">
        <v>992</v>
      </c>
    </row>
    <row r="3" spans="1:4">
      <c r="A3" s="3" t="s">
        <v>993</v>
      </c>
    </row>
    <row r="4" spans="1:4">
      <c r="A4" s="4" t="s">
        <v>994</v>
      </c>
      <c r="B4" s="6" t="n">
        <v>0</v>
      </c>
      <c r="C4" s="6" t="n">
        <v>10000</v>
      </c>
      <c r="D4" s="6" t="n">
        <v>10000</v>
      </c>
    </row>
    <row r="5" spans="1:4">
      <c r="A5" s="4" t="s">
        <v>995</v>
      </c>
      <c r="B5" s="5" t="n">
        <v>62188</v>
      </c>
      <c r="C5" s="5" t="n">
        <v>52852</v>
      </c>
      <c r="D5" s="5" t="n">
        <v>65247</v>
      </c>
    </row>
    <row r="6" spans="1:4">
      <c r="A6" s="4" t="s">
        <v>996</v>
      </c>
    </row>
    <row r="7" spans="1:4">
      <c r="A7" s="3" t="s">
        <v>993</v>
      </c>
    </row>
    <row r="8" spans="1:4">
      <c r="A8" s="4" t="s">
        <v>994</v>
      </c>
      <c r="B8" s="5" t="n">
        <v>0</v>
      </c>
      <c r="C8" s="5" t="n">
        <v>0</v>
      </c>
      <c r="D8" s="5" t="n">
        <v>0</v>
      </c>
    </row>
    <row r="9" spans="1:4">
      <c r="A9" s="4" t="s">
        <v>997</v>
      </c>
    </row>
    <row r="10" spans="1:4">
      <c r="A10" s="3" t="s">
        <v>993</v>
      </c>
    </row>
    <row r="11" spans="1:4">
      <c r="A11" s="4" t="s">
        <v>994</v>
      </c>
      <c r="B11" s="5" t="n">
        <v>0</v>
      </c>
      <c r="C11" s="5" t="n">
        <v>10000</v>
      </c>
      <c r="D11" s="5" t="n">
        <v>10000</v>
      </c>
    </row>
    <row r="12" spans="1:4">
      <c r="A12" s="4" t="s">
        <v>995</v>
      </c>
      <c r="B12" s="5" t="n">
        <v>62188</v>
      </c>
      <c r="C12" s="5" t="n">
        <v>52852</v>
      </c>
      <c r="D12" s="5" t="n">
        <v>65247</v>
      </c>
    </row>
    <row r="13" spans="1:4">
      <c r="A13" s="4" t="s">
        <v>998</v>
      </c>
    </row>
    <row r="14" spans="1:4">
      <c r="A14" s="3" t="s">
        <v>993</v>
      </c>
    </row>
    <row r="15" spans="1:4">
      <c r="A15" s="4" t="s">
        <v>994</v>
      </c>
      <c r="B15" s="5" t="n">
        <v>0</v>
      </c>
      <c r="C15" s="5" t="n">
        <v>0</v>
      </c>
      <c r="D15" s="5" t="n">
        <v>0</v>
      </c>
    </row>
    <row r="16" spans="1:4">
      <c r="A16" s="4" t="s">
        <v>995</v>
      </c>
      <c r="B16" s="5" t="n">
        <v>0</v>
      </c>
      <c r="C16" s="5" t="n">
        <v>0</v>
      </c>
      <c r="D16" s="5" t="n">
        <v>0</v>
      </c>
    </row>
    <row r="17" spans="1:4">
      <c r="A17" s="4" t="s">
        <v>999</v>
      </c>
    </row>
    <row r="18" spans="1:4">
      <c r="A18" s="3" t="s">
        <v>993</v>
      </c>
    </row>
    <row r="19" spans="1:4">
      <c r="A19" s="4" t="s">
        <v>994</v>
      </c>
      <c r="B19" s="5" t="n">
        <v>28680</v>
      </c>
      <c r="C19" s="5" t="n">
        <v>26787</v>
      </c>
      <c r="D19" s="5" t="n">
        <v>42358</v>
      </c>
    </row>
    <row r="20" spans="1:4">
      <c r="A20" s="4" t="s">
        <v>995</v>
      </c>
      <c r="B20" s="5" t="n">
        <v>206335</v>
      </c>
      <c r="C20" s="5" t="n">
        <v>191903</v>
      </c>
      <c r="D20" s="5" t="n">
        <v>177941</v>
      </c>
    </row>
    <row r="21" spans="1:4">
      <c r="A21" s="4" t="s">
        <v>1000</v>
      </c>
    </row>
    <row r="22" spans="1:4">
      <c r="A22" s="3" t="s">
        <v>993</v>
      </c>
    </row>
    <row r="23" spans="1:4">
      <c r="A23" s="4" t="s">
        <v>994</v>
      </c>
      <c r="B23" s="5" t="n">
        <v>11535</v>
      </c>
      <c r="C23" s="5" t="n">
        <v>14783</v>
      </c>
      <c r="D23" s="5" t="n">
        <v>15621</v>
      </c>
    </row>
    <row r="24" spans="1:4">
      <c r="A24" s="4" t="s">
        <v>1001</v>
      </c>
    </row>
    <row r="25" spans="1:4">
      <c r="A25" s="3" t="s">
        <v>993</v>
      </c>
    </row>
    <row r="26" spans="1:4">
      <c r="A26" s="4" t="s">
        <v>994</v>
      </c>
      <c r="B26" s="5" t="n">
        <v>0</v>
      </c>
      <c r="C26" s="5" t="n">
        <v>10964</v>
      </c>
      <c r="D26" s="5" t="n">
        <v>11119</v>
      </c>
    </row>
    <row r="27" spans="1:4">
      <c r="A27" s="4" t="s">
        <v>995</v>
      </c>
      <c r="B27" s="5" t="n">
        <v>158429</v>
      </c>
      <c r="C27" s="5" t="n">
        <v>153506</v>
      </c>
      <c r="D27" s="5" t="n">
        <v>145479</v>
      </c>
    </row>
    <row r="28" spans="1:4">
      <c r="A28" s="4" t="s">
        <v>1002</v>
      </c>
    </row>
    <row r="29" spans="1:4">
      <c r="A29" s="3" t="s">
        <v>993</v>
      </c>
    </row>
    <row r="30" spans="1:4">
      <c r="A30" s="4" t="s">
        <v>994</v>
      </c>
      <c r="B30" s="5" t="n">
        <v>17145</v>
      </c>
      <c r="C30" s="5" t="n">
        <v>1040</v>
      </c>
      <c r="D30" s="5" t="n">
        <v>15618</v>
      </c>
    </row>
    <row r="31" spans="1:4">
      <c r="A31" s="4" t="s">
        <v>995</v>
      </c>
      <c r="B31" s="5" t="n">
        <v>47906</v>
      </c>
      <c r="C31" s="5" t="n">
        <v>38397</v>
      </c>
      <c r="D31" s="5" t="n">
        <v>32462</v>
      </c>
    </row>
    <row r="32" spans="1:4">
      <c r="A32" s="4" t="s">
        <v>1003</v>
      </c>
    </row>
    <row r="33" spans="1:4">
      <c r="A33" s="3" t="s">
        <v>993</v>
      </c>
    </row>
    <row r="34" spans="1:4">
      <c r="A34" s="4" t="s">
        <v>994</v>
      </c>
      <c r="B34" s="5" t="n">
        <v>1358</v>
      </c>
      <c r="C34" s="5" t="n">
        <v>0</v>
      </c>
      <c r="D34" s="5" t="n">
        <v>1588</v>
      </c>
    </row>
    <row r="35" spans="1:4">
      <c r="A35" s="4" t="s">
        <v>995</v>
      </c>
      <c r="B35" s="5" t="n">
        <v>70660</v>
      </c>
      <c r="C35" s="5" t="n">
        <v>70827</v>
      </c>
      <c r="D35" s="5" t="n">
        <v>75021</v>
      </c>
    </row>
    <row r="36" spans="1:4">
      <c r="A36" s="4" t="s">
        <v>1004</v>
      </c>
    </row>
    <row r="37" spans="1:4">
      <c r="A37" s="3" t="s">
        <v>993</v>
      </c>
    </row>
    <row r="38" spans="1:4">
      <c r="A38" s="4" t="s">
        <v>994</v>
      </c>
      <c r="B38" s="5" t="n">
        <v>0</v>
      </c>
      <c r="C38" s="5" t="n">
        <v>0</v>
      </c>
      <c r="D38" s="5" t="n">
        <v>0</v>
      </c>
    </row>
    <row r="39" spans="1:4">
      <c r="A39" s="4" t="s">
        <v>1005</v>
      </c>
    </row>
    <row r="40" spans="1:4">
      <c r="A40" s="3" t="s">
        <v>993</v>
      </c>
    </row>
    <row r="41" spans="1:4">
      <c r="A41" s="4" t="s">
        <v>994</v>
      </c>
      <c r="B41" s="5" t="n">
        <v>0</v>
      </c>
      <c r="C41" s="5" t="n">
        <v>0</v>
      </c>
      <c r="D41" s="5" t="n">
        <v>0</v>
      </c>
    </row>
    <row r="42" spans="1:4">
      <c r="A42" s="4" t="s">
        <v>995</v>
      </c>
      <c r="B42" s="5" t="n">
        <v>54460</v>
      </c>
      <c r="C42" s="5" t="n">
        <v>47859</v>
      </c>
      <c r="D42" s="5" t="n">
        <v>61364</v>
      </c>
    </row>
    <row r="43" spans="1:4">
      <c r="A43" s="4" t="s">
        <v>1006</v>
      </c>
    </row>
    <row r="44" spans="1:4">
      <c r="A44" s="3" t="s">
        <v>993</v>
      </c>
    </row>
    <row r="45" spans="1:4">
      <c r="A45" s="4" t="s">
        <v>994</v>
      </c>
      <c r="B45" s="5" t="n">
        <v>1358</v>
      </c>
      <c r="C45" s="5" t="n">
        <v>0</v>
      </c>
      <c r="D45" s="5" t="n">
        <v>1588</v>
      </c>
    </row>
    <row r="46" spans="1:4">
      <c r="A46" s="4" t="s">
        <v>995</v>
      </c>
      <c r="B46" s="5" t="n">
        <v>16200</v>
      </c>
      <c r="C46" s="5" t="n">
        <v>22968</v>
      </c>
      <c r="D46" s="5" t="n">
        <v>13657</v>
      </c>
    </row>
    <row r="47" spans="1:4">
      <c r="A47" s="4" t="s">
        <v>1007</v>
      </c>
    </row>
    <row r="48" spans="1:4">
      <c r="A48" s="3" t="s">
        <v>993</v>
      </c>
    </row>
    <row r="49" spans="1:4">
      <c r="A49" s="4" t="s">
        <v>994</v>
      </c>
      <c r="B49" s="5" t="n">
        <v>0</v>
      </c>
      <c r="C49" s="5" t="n">
        <v>10964</v>
      </c>
      <c r="D49" s="5" t="n">
        <v>14067</v>
      </c>
    </row>
    <row r="50" spans="1:4">
      <c r="A50" s="4" t="s">
        <v>995</v>
      </c>
      <c r="B50" s="5" t="n">
        <v>0</v>
      </c>
      <c r="C50" s="5" t="n">
        <v>0</v>
      </c>
      <c r="D50" s="5" t="n">
        <v>0</v>
      </c>
    </row>
    <row r="51" spans="1:4">
      <c r="A51" s="4" t="s">
        <v>1008</v>
      </c>
    </row>
    <row r="52" spans="1:4">
      <c r="A52" s="3" t="s">
        <v>993</v>
      </c>
    </row>
    <row r="53" spans="1:4">
      <c r="A53" s="4" t="s">
        <v>994</v>
      </c>
      <c r="B53" s="5" t="n">
        <v>0</v>
      </c>
      <c r="C53" s="5" t="n">
        <v>0</v>
      </c>
      <c r="D53" s="5" t="n">
        <v>0</v>
      </c>
    </row>
    <row r="54" spans="1:4">
      <c r="A54" s="4" t="s">
        <v>1009</v>
      </c>
    </row>
    <row r="55" spans="1:4">
      <c r="A55" s="3" t="s">
        <v>993</v>
      </c>
    </row>
    <row r="56" spans="1:4">
      <c r="A56" s="4" t="s">
        <v>994</v>
      </c>
      <c r="B56" s="5" t="n">
        <v>0</v>
      </c>
      <c r="C56" s="5" t="n">
        <v>10964</v>
      </c>
      <c r="D56" s="5" t="n">
        <v>10963</v>
      </c>
    </row>
    <row r="57" spans="1:4">
      <c r="A57" s="4" t="s">
        <v>995</v>
      </c>
      <c r="B57" s="5" t="n">
        <v>0</v>
      </c>
      <c r="C57" s="5" t="n">
        <v>0</v>
      </c>
      <c r="D57" s="5" t="n">
        <v>0</v>
      </c>
    </row>
    <row r="58" spans="1:4">
      <c r="A58" s="4" t="s">
        <v>1010</v>
      </c>
    </row>
    <row r="59" spans="1:4">
      <c r="A59" s="3" t="s">
        <v>993</v>
      </c>
    </row>
    <row r="60" spans="1:4">
      <c r="A60" s="4" t="s">
        <v>994</v>
      </c>
      <c r="B60" s="5" t="n">
        <v>0</v>
      </c>
      <c r="C60" s="5" t="n">
        <v>0</v>
      </c>
      <c r="D60" s="5" t="n">
        <v>3104</v>
      </c>
    </row>
    <row r="61" spans="1:4">
      <c r="A61" s="4" t="s">
        <v>995</v>
      </c>
      <c r="B61" s="5" t="n">
        <v>0</v>
      </c>
      <c r="C61" s="5" t="n">
        <v>0</v>
      </c>
      <c r="D61" s="5" t="n">
        <v>0</v>
      </c>
    </row>
    <row r="62" spans="1:4">
      <c r="A62" s="4" t="s">
        <v>156</v>
      </c>
    </row>
    <row r="63" spans="1:4">
      <c r="A63" s="3" t="s">
        <v>993</v>
      </c>
    </row>
    <row r="64" spans="1:4">
      <c r="A64" s="4" t="s">
        <v>994</v>
      </c>
      <c r="B64" s="5" t="n">
        <v>10728</v>
      </c>
      <c r="C64" s="5" t="n">
        <v>22967</v>
      </c>
      <c r="D64" s="5" t="n">
        <v>25625</v>
      </c>
    </row>
    <row r="65" spans="1:4">
      <c r="A65" s="4" t="s">
        <v>995</v>
      </c>
      <c r="B65" s="5" t="n">
        <v>0</v>
      </c>
      <c r="C65" s="5" t="n">
        <v>0</v>
      </c>
      <c r="D65" s="5" t="n">
        <v>0</v>
      </c>
    </row>
    <row r="66" spans="1:4">
      <c r="A66" s="4" t="s">
        <v>1011</v>
      </c>
    </row>
    <row r="67" spans="1:4">
      <c r="A67" s="3" t="s">
        <v>993</v>
      </c>
    </row>
    <row r="68" spans="1:4">
      <c r="A68" s="4" t="s">
        <v>994</v>
      </c>
      <c r="B68" s="5" t="n">
        <v>8693</v>
      </c>
      <c r="C68" s="5" t="n">
        <v>11927</v>
      </c>
      <c r="D68" s="5" t="n">
        <v>12806</v>
      </c>
    </row>
    <row r="69" spans="1:4">
      <c r="A69" s="4" t="s">
        <v>1012</v>
      </c>
    </row>
    <row r="70" spans="1:4">
      <c r="A70" s="3" t="s">
        <v>993</v>
      </c>
    </row>
    <row r="71" spans="1:4">
      <c r="A71" s="4" t="s">
        <v>994</v>
      </c>
      <c r="B71" s="5" t="n">
        <v>0</v>
      </c>
      <c r="C71" s="5" t="n">
        <v>10000</v>
      </c>
      <c r="D71" s="5" t="n">
        <v>10000</v>
      </c>
    </row>
    <row r="72" spans="1:4">
      <c r="A72" s="4" t="s">
        <v>995</v>
      </c>
      <c r="B72" s="5" t="n">
        <v>0</v>
      </c>
      <c r="C72" s="5" t="n">
        <v>0</v>
      </c>
      <c r="D72" s="5" t="n">
        <v>0</v>
      </c>
    </row>
    <row r="73" spans="1:4">
      <c r="A73" s="4" t="s">
        <v>1013</v>
      </c>
    </row>
    <row r="74" spans="1:4">
      <c r="A74" s="3" t="s">
        <v>993</v>
      </c>
    </row>
    <row r="75" spans="1:4">
      <c r="A75" s="4" t="s">
        <v>994</v>
      </c>
      <c r="B75" s="5" t="n">
        <v>2035</v>
      </c>
      <c r="C75" s="5" t="n">
        <v>1040</v>
      </c>
      <c r="D75" s="5" t="n">
        <v>2819</v>
      </c>
    </row>
    <row r="76" spans="1:4">
      <c r="A76" s="4" t="s">
        <v>995</v>
      </c>
      <c r="B76" s="6" t="n">
        <v>0</v>
      </c>
      <c r="C76" s="6" t="n">
        <v>0</v>
      </c>
      <c r="D7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014</v>
      </c>
      <c r="B1" s="2" t="s">
        <v>1015</v>
      </c>
      <c r="C1" s="2" t="s">
        <v>2</v>
      </c>
      <c r="D1" s="2" t="s">
        <v>29</v>
      </c>
      <c r="E1" s="2" t="s">
        <v>2</v>
      </c>
      <c r="G1" s="2" t="s">
        <v>29</v>
      </c>
      <c r="I1" s="2" t="s">
        <v>100</v>
      </c>
    </row>
    <row r="2" spans="1:9">
      <c r="A2" s="4" t="s">
        <v>1016</v>
      </c>
      <c r="C2" s="8" t="n">
        <v>0.5</v>
      </c>
      <c r="D2" s="8" t="n">
        <v>0.44</v>
      </c>
      <c r="E2" s="8" t="n">
        <v>1.4</v>
      </c>
      <c r="G2" s="8" t="n">
        <v>1.32</v>
      </c>
    </row>
    <row r="3" spans="1:9">
      <c r="A3" s="3" t="s">
        <v>1017</v>
      </c>
    </row>
    <row r="4" spans="1:9">
      <c r="A4" s="4" t="s">
        <v>1018</v>
      </c>
      <c r="E4" s="6" t="n">
        <v>-36174</v>
      </c>
      <c r="G4" s="6" t="n">
        <v>-10967</v>
      </c>
    </row>
    <row r="5" spans="1:9">
      <c r="A5" s="4" t="s">
        <v>170</v>
      </c>
      <c r="I5" s="6" t="n">
        <v>-2709</v>
      </c>
    </row>
    <row r="6" spans="1:9">
      <c r="A6" s="4" t="s">
        <v>87</v>
      </c>
      <c r="C6" s="6" t="n">
        <v>-35941</v>
      </c>
      <c r="D6" s="6" t="n">
        <v>512</v>
      </c>
      <c r="E6" s="5" t="n">
        <v>-166464</v>
      </c>
      <c r="G6" s="5" t="n">
        <v>33881</v>
      </c>
    </row>
    <row r="7" spans="1:9">
      <c r="A7" s="3" t="s">
        <v>88</v>
      </c>
    </row>
    <row r="8" spans="1:9">
      <c r="A8" s="4" t="s">
        <v>89</v>
      </c>
      <c r="C8" s="5" t="n">
        <v>-250</v>
      </c>
      <c r="D8" s="5" t="n">
        <v>-2487</v>
      </c>
      <c r="E8" s="5" t="n">
        <v>802</v>
      </c>
      <c r="G8" s="5" t="n">
        <v>-4916</v>
      </c>
    </row>
    <row r="9" spans="1:9">
      <c r="A9" s="4" t="s">
        <v>1019</v>
      </c>
      <c r="C9" s="5" t="n">
        <v>-36191</v>
      </c>
      <c r="D9" s="5" t="n">
        <v>-1975</v>
      </c>
      <c r="E9" s="5" t="n">
        <v>-165662</v>
      </c>
      <c r="G9" s="5" t="n">
        <v>28965</v>
      </c>
    </row>
    <row r="10" spans="1:9">
      <c r="A10" s="4" t="s">
        <v>69</v>
      </c>
      <c r="C10" s="5" t="n">
        <v>-9134</v>
      </c>
      <c r="D10" s="5" t="n">
        <v>-768</v>
      </c>
      <c r="E10" s="5" t="n">
        <v>-42183</v>
      </c>
      <c r="F10" s="4" t="s">
        <v>91</v>
      </c>
      <c r="G10" s="5" t="n">
        <v>11241</v>
      </c>
      <c r="H10" s="4" t="s">
        <v>92</v>
      </c>
    </row>
    <row r="11" spans="1:9">
      <c r="A11" s="4" t="s">
        <v>93</v>
      </c>
      <c r="C11" s="5" t="n">
        <v>-27057</v>
      </c>
      <c r="D11" s="5" t="n">
        <v>-1207</v>
      </c>
      <c r="E11" s="5" t="n">
        <v>-123479</v>
      </c>
      <c r="G11" s="5" t="n">
        <v>17724</v>
      </c>
    </row>
    <row r="12" spans="1:9">
      <c r="A12" s="4" t="s">
        <v>1020</v>
      </c>
      <c r="C12" s="5" t="n">
        <v>-162362</v>
      </c>
      <c r="D12" s="5" t="n">
        <v>6757</v>
      </c>
      <c r="E12" s="5" t="n">
        <v>-162362</v>
      </c>
      <c r="G12" s="5" t="n">
        <v>6757</v>
      </c>
    </row>
    <row r="13" spans="1:9">
      <c r="A13" s="4" t="s">
        <v>1021</v>
      </c>
    </row>
    <row r="14" spans="1:9">
      <c r="A14" s="3" t="s">
        <v>1017</v>
      </c>
    </row>
    <row r="15" spans="1:9">
      <c r="A15" s="4" t="s">
        <v>1018</v>
      </c>
      <c r="E15" s="5" t="n">
        <v>-35385</v>
      </c>
      <c r="G15" s="5" t="n">
        <v>-9087</v>
      </c>
    </row>
    <row r="16" spans="1:9">
      <c r="A16" s="4" t="s">
        <v>170</v>
      </c>
      <c r="I16" s="5" t="n">
        <v>-2709</v>
      </c>
    </row>
    <row r="17" spans="1:9">
      <c r="A17" s="4" t="s">
        <v>87</v>
      </c>
      <c r="E17" s="5" t="n">
        <v>-166464</v>
      </c>
      <c r="G17" s="5" t="n">
        <v>33876</v>
      </c>
    </row>
    <row r="18" spans="1:9">
      <c r="A18" s="3" t="s">
        <v>88</v>
      </c>
    </row>
    <row r="19" spans="1:9">
      <c r="A19" s="4" t="s">
        <v>89</v>
      </c>
      <c r="E19" s="5" t="n">
        <v>802</v>
      </c>
      <c r="G19" s="5" t="n">
        <v>-4916</v>
      </c>
    </row>
    <row r="20" spans="1:9">
      <c r="A20" s="4" t="s">
        <v>1019</v>
      </c>
      <c r="E20" s="5" t="n">
        <v>-165662</v>
      </c>
      <c r="G20" s="5" t="n">
        <v>28960</v>
      </c>
    </row>
    <row r="21" spans="1:9">
      <c r="A21" s="4" t="s">
        <v>69</v>
      </c>
      <c r="E21" s="5" t="n">
        <v>-42183</v>
      </c>
      <c r="F21" s="4" t="s">
        <v>91</v>
      </c>
      <c r="G21" s="5" t="n">
        <v>11239</v>
      </c>
      <c r="H21" s="4" t="s">
        <v>92</v>
      </c>
    </row>
    <row r="22" spans="1:9">
      <c r="A22" s="4" t="s">
        <v>93</v>
      </c>
      <c r="E22" s="5" t="n">
        <v>-123479</v>
      </c>
      <c r="G22" s="5" t="n">
        <v>17721</v>
      </c>
    </row>
    <row r="23" spans="1:9">
      <c r="A23" s="4" t="s">
        <v>1020</v>
      </c>
      <c r="C23" s="5" t="n">
        <v>-161573</v>
      </c>
      <c r="D23" s="5" t="n">
        <v>8634</v>
      </c>
      <c r="E23" s="5" t="n">
        <v>-161573</v>
      </c>
      <c r="G23" s="5" t="n">
        <v>8634</v>
      </c>
    </row>
    <row r="24" spans="1:9">
      <c r="A24" s="4" t="s">
        <v>1022</v>
      </c>
    </row>
    <row r="25" spans="1:9">
      <c r="A25" s="3" t="s">
        <v>1017</v>
      </c>
    </row>
    <row r="26" spans="1:9">
      <c r="A26" s="4" t="s">
        <v>1018</v>
      </c>
      <c r="E26" s="5" t="n">
        <v>-789</v>
      </c>
      <c r="G26" s="5" t="n">
        <v>-1880</v>
      </c>
    </row>
    <row r="27" spans="1:9">
      <c r="A27" s="4" t="s">
        <v>170</v>
      </c>
      <c r="I27" s="6" t="n">
        <v>0</v>
      </c>
    </row>
    <row r="28" spans="1:9">
      <c r="A28" s="4" t="s">
        <v>87</v>
      </c>
      <c r="E28" s="5" t="n">
        <v>0</v>
      </c>
      <c r="G28" s="5" t="n">
        <v>5</v>
      </c>
    </row>
    <row r="29" spans="1:9">
      <c r="A29" s="3" t="s">
        <v>88</v>
      </c>
    </row>
    <row r="30" spans="1:9">
      <c r="A30" s="4" t="s">
        <v>89</v>
      </c>
      <c r="E30" s="5" t="n">
        <v>0</v>
      </c>
      <c r="G30" s="5" t="n">
        <v>0</v>
      </c>
    </row>
    <row r="31" spans="1:9">
      <c r="A31" s="4" t="s">
        <v>1019</v>
      </c>
      <c r="E31" s="5" t="n">
        <v>0</v>
      </c>
      <c r="G31" s="5" t="n">
        <v>5</v>
      </c>
    </row>
    <row r="32" spans="1:9">
      <c r="A32" s="4" t="s">
        <v>69</v>
      </c>
      <c r="E32" s="5" t="n">
        <v>0</v>
      </c>
      <c r="F32" s="4" t="s">
        <v>91</v>
      </c>
      <c r="G32" s="5" t="n">
        <v>2</v>
      </c>
      <c r="H32" s="4" t="s">
        <v>92</v>
      </c>
    </row>
    <row r="33" spans="1:9">
      <c r="A33" s="4" t="s">
        <v>93</v>
      </c>
      <c r="E33" s="5" t="n">
        <v>0</v>
      </c>
      <c r="G33" s="5" t="n">
        <v>3</v>
      </c>
    </row>
    <row r="34" spans="1:9">
      <c r="A34" s="4" t="s">
        <v>1020</v>
      </c>
      <c r="C34" s="6" t="n">
        <v>-789</v>
      </c>
      <c r="D34" s="6" t="n">
        <v>-1877</v>
      </c>
      <c r="E34" s="6" t="n">
        <v>-789</v>
      </c>
      <c r="G34" s="6" t="n">
        <v>-1877</v>
      </c>
    </row>
    <row r="35" spans="1:9">
      <c r="A35" s="4" t="s">
        <v>1023</v>
      </c>
    </row>
    <row r="36" spans="1:9">
      <c r="A36" s="4" t="s">
        <v>1024</v>
      </c>
      <c r="B36" s="4" t="s">
        <v>1025</v>
      </c>
    </row>
    <row r="37" spans="1:9">
      <c r="A37" s="4" t="s">
        <v>1016</v>
      </c>
      <c r="B37" s="8" t="n">
        <v>0.5</v>
      </c>
    </row>
    <row r="38" spans="1:9">
      <c r="A38" s="4" t="s">
        <v>1026</v>
      </c>
      <c r="B38" s="4" t="s">
        <v>1027</v>
      </c>
    </row>
    <row r="39" spans="1:9">
      <c r="A39" s="4" t="s">
        <v>1028</v>
      </c>
      <c r="B39" s="4" t="s">
        <v>1029</v>
      </c>
    </row>
    <row r="40" spans="1:9"/>
    <row r="41" spans="1:9">
      <c r="A41" s="4" t="s">
        <v>91</v>
      </c>
      <c r="B41" s="4" t="s">
        <v>97</v>
      </c>
    </row>
    <row r="42" spans="1:9">
      <c r="A42" s="4" t="s">
        <v>92</v>
      </c>
      <c r="B42" s="4" t="s">
        <v>98</v>
      </c>
    </row>
  </sheetData>
  <mergeCells count="5">
    <mergeCell ref="E1:F1"/>
    <mergeCell ref="G1:H1"/>
    <mergeCell ref="A40:I40"/>
    <mergeCell ref="B41:I41"/>
    <mergeCell ref="B42:I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28</v>
      </c>
      <c r="D1" s="2" t="s">
        <v>1</v>
      </c>
    </row>
    <row r="2" spans="1:5">
      <c r="B2" s="2" t="s">
        <v>2</v>
      </c>
      <c r="C2" s="2" t="s">
        <v>29</v>
      </c>
      <c r="D2" s="2" t="s">
        <v>2</v>
      </c>
      <c r="E2" s="2" t="s">
        <v>29</v>
      </c>
    </row>
    <row r="3" spans="1:5">
      <c r="A3" s="3" t="s">
        <v>1031</v>
      </c>
    </row>
    <row r="4" spans="1:5">
      <c r="A4" s="4" t="s">
        <v>1032</v>
      </c>
      <c r="B4" s="6" t="n">
        <v>117256</v>
      </c>
      <c r="C4" s="6" t="n">
        <v>85649</v>
      </c>
      <c r="D4" s="6" t="n">
        <v>337190</v>
      </c>
      <c r="E4" s="6" t="n">
        <v>262152</v>
      </c>
    </row>
    <row r="5" spans="1:5">
      <c r="A5" s="4" t="s">
        <v>1033</v>
      </c>
      <c r="B5" s="5" t="n">
        <v>963</v>
      </c>
      <c r="C5" s="5" t="n">
        <v>888</v>
      </c>
      <c r="D5" s="5" t="n">
        <v>2940</v>
      </c>
      <c r="E5" s="5" t="n">
        <v>2817</v>
      </c>
    </row>
    <row r="6" spans="1:5">
      <c r="A6" s="4" t="s">
        <v>1034</v>
      </c>
      <c r="B6" s="5" t="n">
        <v>116293</v>
      </c>
      <c r="C6" s="5" t="n">
        <v>84761</v>
      </c>
      <c r="D6" s="5" t="n">
        <v>334250</v>
      </c>
      <c r="E6" s="5" t="n">
        <v>259335</v>
      </c>
    </row>
    <row r="7" spans="1:5">
      <c r="A7" s="4" t="s">
        <v>1035</v>
      </c>
      <c r="B7" s="5" t="n">
        <v>1</v>
      </c>
      <c r="C7" s="5" t="n">
        <v>1</v>
      </c>
      <c r="D7" s="5" t="n">
        <v>1</v>
      </c>
      <c r="E7" s="5" t="n">
        <v>2</v>
      </c>
    </row>
    <row r="8" spans="1:5">
      <c r="A8" s="4" t="s">
        <v>1036</v>
      </c>
      <c r="B8" s="6" t="n">
        <v>116294</v>
      </c>
      <c r="C8" s="6" t="n">
        <v>84762</v>
      </c>
      <c r="D8" s="6" t="n">
        <v>334251</v>
      </c>
      <c r="E8" s="6" t="n">
        <v>259337</v>
      </c>
    </row>
    <row r="9" spans="1:5">
      <c r="A9" s="3" t="s">
        <v>1037</v>
      </c>
    </row>
    <row r="10" spans="1:5">
      <c r="A10" s="4" t="s">
        <v>1038</v>
      </c>
      <c r="B10" s="5" t="n">
        <v>65438849</v>
      </c>
      <c r="C10" s="5" t="n">
        <v>65423258</v>
      </c>
      <c r="D10" s="5" t="n">
        <v>65455306</v>
      </c>
      <c r="E10" s="5" t="n">
        <v>65432313</v>
      </c>
    </row>
    <row r="11" spans="1:5">
      <c r="A11" s="4" t="s">
        <v>1039</v>
      </c>
      <c r="B11" s="5" t="n">
        <v>537754</v>
      </c>
      <c r="C11" s="5" t="n">
        <v>680436</v>
      </c>
      <c r="D11" s="5" t="n">
        <v>571987</v>
      </c>
      <c r="E11" s="5" t="n">
        <v>702922</v>
      </c>
    </row>
    <row r="12" spans="1:5">
      <c r="A12" s="4" t="s">
        <v>1040</v>
      </c>
      <c r="B12" s="5" t="n">
        <v>64901095</v>
      </c>
      <c r="C12" s="5" t="n">
        <v>64742822</v>
      </c>
      <c r="D12" s="5" t="n">
        <v>64883319</v>
      </c>
      <c r="E12" s="5" t="n">
        <v>64729391</v>
      </c>
    </row>
    <row r="13" spans="1:5">
      <c r="A13" s="4" t="s">
        <v>1041</v>
      </c>
      <c r="B13" s="5" t="n">
        <v>33256</v>
      </c>
      <c r="C13" s="5" t="n">
        <v>62350</v>
      </c>
      <c r="D13" s="5" t="n">
        <v>36409</v>
      </c>
      <c r="E13" s="5" t="n">
        <v>64502</v>
      </c>
    </row>
    <row r="14" spans="1:5">
      <c r="A14" s="4" t="s">
        <v>1042</v>
      </c>
      <c r="B14" s="5" t="n">
        <v>64934351</v>
      </c>
      <c r="C14" s="5" t="n">
        <v>64805172</v>
      </c>
      <c r="D14" s="5" t="n">
        <v>64919728</v>
      </c>
      <c r="E14" s="5" t="n">
        <v>64793893</v>
      </c>
    </row>
    <row r="15" spans="1:5">
      <c r="A15" s="4" t="s">
        <v>1043</v>
      </c>
      <c r="B15" s="8" t="n">
        <v>1.79</v>
      </c>
      <c r="C15" s="8" t="n">
        <v>1.31</v>
      </c>
      <c r="D15" s="8" t="n">
        <v>5.15</v>
      </c>
      <c r="E15" s="8" t="n">
        <v>4.01</v>
      </c>
    </row>
    <row r="16" spans="1:5">
      <c r="A16" s="4" t="s">
        <v>1044</v>
      </c>
      <c r="B16" s="8" t="n">
        <v>1.79</v>
      </c>
      <c r="C16" s="8" t="n">
        <v>1.31</v>
      </c>
      <c r="D16" s="8" t="n">
        <v>5.15</v>
      </c>
      <c r="E16" s="6" t="n">
        <v>4</v>
      </c>
    </row>
    <row r="17" spans="1:5">
      <c r="A17" s="4" t="s">
        <v>1045</v>
      </c>
      <c r="B17" s="5" t="n">
        <v>0</v>
      </c>
      <c r="C17" s="5" t="n">
        <v>0</v>
      </c>
      <c r="D17" s="5" t="n">
        <v>0</v>
      </c>
      <c r="E17"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46</v>
      </c>
      <c r="B1" s="2" t="s">
        <v>28</v>
      </c>
      <c r="D1" s="2" t="s">
        <v>1</v>
      </c>
    </row>
    <row r="2" spans="1:5">
      <c r="B2" s="2" t="s">
        <v>2</v>
      </c>
      <c r="C2" s="2" t="s">
        <v>29</v>
      </c>
      <c r="D2" s="2" t="s">
        <v>2</v>
      </c>
      <c r="E2" s="2" t="s">
        <v>29</v>
      </c>
    </row>
    <row r="3" spans="1:5">
      <c r="A3" s="3" t="s">
        <v>1047</v>
      </c>
    </row>
    <row r="4" spans="1:5">
      <c r="A4" s="4" t="s">
        <v>1048</v>
      </c>
      <c r="B4" s="6" t="n">
        <v>240883</v>
      </c>
      <c r="C4" s="6" t="n">
        <v>218452</v>
      </c>
      <c r="D4" s="6" t="n">
        <v>699181</v>
      </c>
      <c r="E4" s="6" t="n">
        <v>624838</v>
      </c>
    </row>
    <row r="5" spans="1:5">
      <c r="A5" s="4" t="s">
        <v>1049</v>
      </c>
      <c r="B5" s="5" t="n">
        <v>0</v>
      </c>
      <c r="C5" s="5" t="n">
        <v>0</v>
      </c>
      <c r="D5" s="5" t="n">
        <v>0</v>
      </c>
      <c r="E5" s="5" t="n">
        <v>0</v>
      </c>
    </row>
    <row r="6" spans="1:5">
      <c r="A6" s="4" t="s">
        <v>45</v>
      </c>
      <c r="B6" s="5" t="n">
        <v>240883</v>
      </c>
      <c r="C6" s="5" t="n">
        <v>218452</v>
      </c>
      <c r="D6" s="5" t="n">
        <v>699181</v>
      </c>
      <c r="E6" s="5" t="n">
        <v>624838</v>
      </c>
    </row>
    <row r="7" spans="1:5">
      <c r="A7" s="4" t="s">
        <v>46</v>
      </c>
      <c r="B7" s="5" t="n">
        <v>4000</v>
      </c>
      <c r="C7" s="5" t="n">
        <v>0</v>
      </c>
      <c r="D7" s="5" t="n">
        <v>-1000</v>
      </c>
      <c r="E7" s="5" t="n">
        <v>0</v>
      </c>
    </row>
    <row r="8" spans="1:5">
      <c r="A8" s="4" t="s">
        <v>47</v>
      </c>
      <c r="B8" s="5" t="n">
        <v>236883</v>
      </c>
      <c r="C8" s="5" t="n">
        <v>218452</v>
      </c>
      <c r="D8" s="5" t="n">
        <v>700181</v>
      </c>
      <c r="E8" s="5" t="n">
        <v>624838</v>
      </c>
    </row>
    <row r="9" spans="1:5">
      <c r="A9" s="4" t="s">
        <v>1050</v>
      </c>
      <c r="B9" s="5" t="n">
        <v>167941</v>
      </c>
      <c r="C9" s="5" t="n">
        <v>175710</v>
      </c>
      <c r="D9" s="5" t="n">
        <v>480329</v>
      </c>
      <c r="E9" s="5" t="n">
        <v>528258</v>
      </c>
    </row>
    <row r="10" spans="1:5">
      <c r="A10" s="4" t="s">
        <v>1051</v>
      </c>
      <c r="B10" s="5" t="n">
        <v>252617</v>
      </c>
      <c r="C10" s="5" t="n">
        <v>265934</v>
      </c>
      <c r="D10" s="5" t="n">
        <v>743523</v>
      </c>
      <c r="E10" s="5" t="n">
        <v>761530</v>
      </c>
    </row>
    <row r="11" spans="1:5">
      <c r="A11" s="4" t="s">
        <v>1052</v>
      </c>
      <c r="B11" s="5" t="n">
        <v>152207</v>
      </c>
      <c r="C11" s="5" t="n">
        <v>128228</v>
      </c>
      <c r="D11" s="5" t="n">
        <v>436987</v>
      </c>
      <c r="E11" s="5" t="n">
        <v>391566</v>
      </c>
    </row>
    <row r="12" spans="1:5">
      <c r="A12" s="4" t="s">
        <v>1053</v>
      </c>
      <c r="B12" s="5" t="n">
        <v>0</v>
      </c>
      <c r="C12" s="5" t="n">
        <v>0</v>
      </c>
      <c r="D12" s="5" t="n">
        <v>0</v>
      </c>
      <c r="E12" s="5" t="n">
        <v>0</v>
      </c>
    </row>
    <row r="13" spans="1:5">
      <c r="A13" s="4" t="s">
        <v>52</v>
      </c>
      <c r="B13" s="5" t="n">
        <v>0</v>
      </c>
      <c r="C13" s="5" t="n">
        <v>0</v>
      </c>
      <c r="D13" s="5" t="n">
        <v>0</v>
      </c>
      <c r="E13" s="5" t="n">
        <v>0</v>
      </c>
    </row>
    <row r="14" spans="1:5">
      <c r="A14" s="4" t="s">
        <v>1054</v>
      </c>
      <c r="B14" s="5" t="n">
        <v>0</v>
      </c>
      <c r="C14" s="5" t="n">
        <v>0</v>
      </c>
      <c r="D14" s="5" t="n">
        <v>0</v>
      </c>
      <c r="E14" s="5" t="n">
        <v>0</v>
      </c>
    </row>
    <row r="15" spans="1:5">
      <c r="A15" s="4" t="s">
        <v>1055</v>
      </c>
      <c r="B15" s="5" t="n">
        <v>0</v>
      </c>
      <c r="C15" s="5" t="n">
        <v>0</v>
      </c>
      <c r="D15" s="5" t="n">
        <v>0</v>
      </c>
      <c r="E15" s="5" t="n">
        <v>0</v>
      </c>
    </row>
    <row r="16" spans="1:5">
      <c r="A16" s="4" t="s">
        <v>68</v>
      </c>
      <c r="B16" s="5" t="n">
        <v>152207</v>
      </c>
      <c r="C16" s="5" t="n">
        <v>128228</v>
      </c>
      <c r="D16" s="5" t="n">
        <v>436987</v>
      </c>
      <c r="E16" s="5" t="n">
        <v>391566</v>
      </c>
    </row>
    <row r="17" spans="1:5">
      <c r="A17" s="4" t="s">
        <v>69</v>
      </c>
      <c r="B17" s="5" t="n">
        <v>34662</v>
      </c>
      <c r="C17" s="5" t="n">
        <v>42438</v>
      </c>
      <c r="D17" s="5" t="n">
        <v>98940</v>
      </c>
      <c r="E17" s="5" t="n">
        <v>128246</v>
      </c>
    </row>
    <row r="18" spans="1:5">
      <c r="A18" s="4" t="s">
        <v>70</v>
      </c>
      <c r="B18" s="5" t="n">
        <v>117545</v>
      </c>
      <c r="C18" s="5" t="n">
        <v>85790</v>
      </c>
      <c r="D18" s="5" t="n">
        <v>338047</v>
      </c>
      <c r="E18" s="5" t="n">
        <v>263320</v>
      </c>
    </row>
    <row r="19" spans="1:5">
      <c r="A19" s="4" t="s">
        <v>71</v>
      </c>
      <c r="B19" s="5" t="n">
        <v>289</v>
      </c>
      <c r="C19" s="5" t="n">
        <v>141</v>
      </c>
      <c r="D19" s="5" t="n">
        <v>857</v>
      </c>
      <c r="E19" s="5" t="n">
        <v>1168</v>
      </c>
    </row>
    <row r="20" spans="1:5">
      <c r="A20" s="4" t="s">
        <v>1032</v>
      </c>
      <c r="B20" s="5" t="n">
        <v>117256</v>
      </c>
      <c r="C20" s="5" t="n">
        <v>85649</v>
      </c>
      <c r="D20" s="5" t="n">
        <v>337190</v>
      </c>
      <c r="E20" s="5" t="n">
        <v>262152</v>
      </c>
    </row>
    <row r="21" spans="1:5">
      <c r="A21" s="4" t="s">
        <v>1056</v>
      </c>
      <c r="B21" s="5" t="n">
        <v>33695817</v>
      </c>
      <c r="C21" s="5" t="n">
        <v>33008170</v>
      </c>
      <c r="D21" s="5" t="n">
        <v>33775495</v>
      </c>
      <c r="E21" s="5" t="n">
        <v>32777438</v>
      </c>
    </row>
    <row r="22" spans="1:5">
      <c r="A22" s="4" t="s">
        <v>1057</v>
      </c>
    </row>
    <row r="23" spans="1:5">
      <c r="A23" s="3" t="s">
        <v>1047</v>
      </c>
    </row>
    <row r="24" spans="1:5">
      <c r="A24" s="4" t="s">
        <v>1048</v>
      </c>
      <c r="B24" s="5" t="n">
        <v>187417</v>
      </c>
      <c r="C24" s="5" t="n">
        <v>160572</v>
      </c>
      <c r="D24" s="5" t="n">
        <v>529958</v>
      </c>
      <c r="E24" s="5" t="n">
        <v>462325</v>
      </c>
    </row>
    <row r="25" spans="1:5">
      <c r="A25" s="4" t="s">
        <v>1049</v>
      </c>
      <c r="B25" s="5" t="n">
        <v>-42270</v>
      </c>
      <c r="C25" s="5" t="n">
        <v>-25460</v>
      </c>
      <c r="D25" s="5" t="n">
        <v>-107715</v>
      </c>
      <c r="E25" s="5" t="n">
        <v>-65291</v>
      </c>
    </row>
    <row r="26" spans="1:5">
      <c r="A26" s="4" t="s">
        <v>45</v>
      </c>
      <c r="B26" s="5" t="n">
        <v>145147</v>
      </c>
      <c r="C26" s="5" t="n">
        <v>135112</v>
      </c>
      <c r="D26" s="5" t="n">
        <v>422243</v>
      </c>
      <c r="E26" s="5" t="n">
        <v>397034</v>
      </c>
    </row>
    <row r="27" spans="1:5">
      <c r="A27" s="4" t="s">
        <v>46</v>
      </c>
      <c r="B27" s="5" t="n">
        <v>8047</v>
      </c>
      <c r="C27" s="5" t="n">
        <v>3217</v>
      </c>
      <c r="D27" s="5" t="n">
        <v>18781</v>
      </c>
      <c r="E27" s="5" t="n">
        <v>2982</v>
      </c>
    </row>
    <row r="28" spans="1:5">
      <c r="A28" s="4" t="s">
        <v>47</v>
      </c>
      <c r="B28" s="5" t="n">
        <v>137100</v>
      </c>
      <c r="C28" s="5" t="n">
        <v>131895</v>
      </c>
      <c r="D28" s="5" t="n">
        <v>403462</v>
      </c>
      <c r="E28" s="5" t="n">
        <v>394052</v>
      </c>
    </row>
    <row r="29" spans="1:5">
      <c r="A29" s="4" t="s">
        <v>1050</v>
      </c>
      <c r="B29" s="5" t="n">
        <v>40522</v>
      </c>
      <c r="C29" s="5" t="n">
        <v>54670</v>
      </c>
      <c r="D29" s="5" t="n">
        <v>123244</v>
      </c>
      <c r="E29" s="5" t="n">
        <v>157868</v>
      </c>
    </row>
    <row r="30" spans="1:5">
      <c r="A30" s="4" t="s">
        <v>1051</v>
      </c>
      <c r="B30" s="5" t="n">
        <v>49136</v>
      </c>
      <c r="C30" s="5" t="n">
        <v>57345</v>
      </c>
      <c r="D30" s="5" t="n">
        <v>143085</v>
      </c>
      <c r="E30" s="5" t="n">
        <v>169761</v>
      </c>
    </row>
    <row r="31" spans="1:5">
      <c r="A31" s="4" t="s">
        <v>1052</v>
      </c>
      <c r="B31" s="5" t="n">
        <v>128486</v>
      </c>
      <c r="C31" s="5" t="n">
        <v>129220</v>
      </c>
      <c r="D31" s="5" t="n">
        <v>383621</v>
      </c>
      <c r="E31" s="5" t="n">
        <v>382159</v>
      </c>
    </row>
    <row r="32" spans="1:5">
      <c r="A32" s="4" t="s">
        <v>1053</v>
      </c>
      <c r="B32" s="5" t="n">
        <v>-3</v>
      </c>
      <c r="C32" s="5" t="n">
        <v>4</v>
      </c>
      <c r="D32" s="5" t="n">
        <v>13</v>
      </c>
      <c r="E32" s="5" t="n">
        <v>46</v>
      </c>
    </row>
    <row r="33" spans="1:5">
      <c r="A33" s="4" t="s">
        <v>52</v>
      </c>
      <c r="B33" s="5" t="n">
        <v>0</v>
      </c>
      <c r="C33" s="5" t="n">
        <v>0</v>
      </c>
      <c r="D33" s="5" t="n">
        <v>0</v>
      </c>
      <c r="E33" s="5" t="n">
        <v>0</v>
      </c>
    </row>
    <row r="34" spans="1:5">
      <c r="A34" s="4" t="s">
        <v>1054</v>
      </c>
      <c r="B34" s="5" t="n">
        <v>-1869</v>
      </c>
      <c r="C34" s="5" t="n">
        <v>-4126</v>
      </c>
      <c r="D34" s="5" t="n">
        <v>-6102</v>
      </c>
      <c r="E34" s="5" t="n">
        <v>-2728</v>
      </c>
    </row>
    <row r="35" spans="1:5">
      <c r="A35" s="4" t="s">
        <v>1055</v>
      </c>
      <c r="B35" s="5" t="n">
        <v>11027</v>
      </c>
      <c r="C35" s="5" t="n">
        <v>8733</v>
      </c>
      <c r="D35" s="5" t="n">
        <v>34802</v>
      </c>
      <c r="E35" s="5" t="n">
        <v>26407</v>
      </c>
    </row>
    <row r="36" spans="1:5">
      <c r="A36" s="4" t="s">
        <v>68</v>
      </c>
      <c r="B36" s="5" t="n">
        <v>115587</v>
      </c>
      <c r="C36" s="5" t="n">
        <v>116365</v>
      </c>
      <c r="D36" s="5" t="n">
        <v>342730</v>
      </c>
      <c r="E36" s="5" t="n">
        <v>353070</v>
      </c>
    </row>
    <row r="37" spans="1:5">
      <c r="A37" s="4" t="s">
        <v>69</v>
      </c>
      <c r="B37" s="5" t="n">
        <v>30623</v>
      </c>
      <c r="C37" s="5" t="n">
        <v>47755</v>
      </c>
      <c r="D37" s="5" t="n">
        <v>90943</v>
      </c>
      <c r="E37" s="5" t="n">
        <v>144704</v>
      </c>
    </row>
    <row r="38" spans="1:5">
      <c r="A38" s="4" t="s">
        <v>70</v>
      </c>
      <c r="B38" s="5" t="n">
        <v>84964</v>
      </c>
      <c r="C38" s="5" t="n">
        <v>68610</v>
      </c>
      <c r="D38" s="5" t="n">
        <v>251787</v>
      </c>
      <c r="E38" s="5" t="n">
        <v>208366</v>
      </c>
    </row>
    <row r="39" spans="1:5">
      <c r="A39" s="4" t="s">
        <v>71</v>
      </c>
      <c r="B39" s="5" t="n">
        <v>0</v>
      </c>
      <c r="C39" s="5" t="n">
        <v>0</v>
      </c>
      <c r="D39" s="5" t="n">
        <v>0</v>
      </c>
      <c r="E39" s="5" t="n">
        <v>0</v>
      </c>
    </row>
    <row r="40" spans="1:5">
      <c r="A40" s="4" t="s">
        <v>1032</v>
      </c>
      <c r="B40" s="5" t="n">
        <v>84964</v>
      </c>
      <c r="C40" s="5" t="n">
        <v>68610</v>
      </c>
      <c r="D40" s="5" t="n">
        <v>251787</v>
      </c>
      <c r="E40" s="5" t="n">
        <v>208366</v>
      </c>
    </row>
    <row r="41" spans="1:5">
      <c r="A41" s="4" t="s">
        <v>1056</v>
      </c>
      <c r="B41" s="5" t="n">
        <v>18499979</v>
      </c>
      <c r="C41" s="5" t="n">
        <v>17780494</v>
      </c>
      <c r="D41" s="5" t="n">
        <v>18124571</v>
      </c>
      <c r="E41" s="5" t="n">
        <v>17738224</v>
      </c>
    </row>
    <row r="42" spans="1:5">
      <c r="A42" s="4" t="s">
        <v>1058</v>
      </c>
    </row>
    <row r="43" spans="1:5">
      <c r="A43" s="3" t="s">
        <v>1047</v>
      </c>
    </row>
    <row r="44" spans="1:5">
      <c r="A44" s="4" t="s">
        <v>1048</v>
      </c>
      <c r="B44" s="5" t="n">
        <v>21075</v>
      </c>
      <c r="C44" s="5" t="n">
        <v>21965</v>
      </c>
      <c r="D44" s="5" t="n">
        <v>64574</v>
      </c>
      <c r="E44" s="5" t="n">
        <v>61313</v>
      </c>
    </row>
    <row r="45" spans="1:5">
      <c r="A45" s="4" t="s">
        <v>1049</v>
      </c>
      <c r="B45" s="5" t="n">
        <v>19039</v>
      </c>
      <c r="C45" s="5" t="n">
        <v>13981</v>
      </c>
      <c r="D45" s="5" t="n">
        <v>51811</v>
      </c>
      <c r="E45" s="5" t="n">
        <v>39845</v>
      </c>
    </row>
    <row r="46" spans="1:5">
      <c r="A46" s="4" t="s">
        <v>45</v>
      </c>
      <c r="B46" s="5" t="n">
        <v>40114</v>
      </c>
      <c r="C46" s="5" t="n">
        <v>35946</v>
      </c>
      <c r="D46" s="5" t="n">
        <v>116385</v>
      </c>
      <c r="E46" s="5" t="n">
        <v>101158</v>
      </c>
    </row>
    <row r="47" spans="1:5">
      <c r="A47" s="4" t="s">
        <v>46</v>
      </c>
      <c r="B47" s="5" t="n">
        <v>1451</v>
      </c>
      <c r="C47" s="5" t="n">
        <v>1316</v>
      </c>
      <c r="D47" s="5" t="n">
        <v>3890</v>
      </c>
      <c r="E47" s="5" t="n">
        <v>3515</v>
      </c>
    </row>
    <row r="48" spans="1:5">
      <c r="A48" s="4" t="s">
        <v>47</v>
      </c>
      <c r="B48" s="5" t="n">
        <v>38663</v>
      </c>
      <c r="C48" s="5" t="n">
        <v>34630</v>
      </c>
      <c r="D48" s="5" t="n">
        <v>112495</v>
      </c>
      <c r="E48" s="5" t="n">
        <v>97643</v>
      </c>
    </row>
    <row r="49" spans="1:5">
      <c r="A49" s="4" t="s">
        <v>1050</v>
      </c>
      <c r="B49" s="5" t="n">
        <v>44023</v>
      </c>
      <c r="C49" s="5" t="n">
        <v>44968</v>
      </c>
      <c r="D49" s="5" t="n">
        <v>135292</v>
      </c>
      <c r="E49" s="5" t="n">
        <v>140847</v>
      </c>
    </row>
    <row r="50" spans="1:5">
      <c r="A50" s="4" t="s">
        <v>1051</v>
      </c>
      <c r="B50" s="5" t="n">
        <v>53187</v>
      </c>
      <c r="C50" s="5" t="n">
        <v>56147</v>
      </c>
      <c r="D50" s="5" t="n">
        <v>158947</v>
      </c>
      <c r="E50" s="5" t="n">
        <v>164138</v>
      </c>
    </row>
    <row r="51" spans="1:5">
      <c r="A51" s="4" t="s">
        <v>1052</v>
      </c>
      <c r="B51" s="5" t="n">
        <v>29499</v>
      </c>
      <c r="C51" s="5" t="n">
        <v>23451</v>
      </c>
      <c r="D51" s="5" t="n">
        <v>88840</v>
      </c>
      <c r="E51" s="5" t="n">
        <v>74352</v>
      </c>
    </row>
    <row r="52" spans="1:5">
      <c r="A52" s="4" t="s">
        <v>1053</v>
      </c>
      <c r="B52" s="5" t="n">
        <v>-7228</v>
      </c>
      <c r="C52" s="5" t="n">
        <v>1686</v>
      </c>
      <c r="D52" s="5" t="n">
        <v>-36901</v>
      </c>
      <c r="E52" s="5" t="n">
        <v>5242</v>
      </c>
    </row>
    <row r="53" spans="1:5">
      <c r="A53" s="4" t="s">
        <v>52</v>
      </c>
      <c r="B53" s="5" t="n">
        <v>5972</v>
      </c>
      <c r="C53" s="5" t="n">
        <v>-639</v>
      </c>
      <c r="D53" s="5" t="n">
        <v>28901</v>
      </c>
      <c r="E53" s="5" t="n">
        <v>-5726</v>
      </c>
    </row>
    <row r="54" spans="1:5">
      <c r="A54" s="4" t="s">
        <v>1054</v>
      </c>
      <c r="B54" s="5" t="n">
        <v>-87</v>
      </c>
      <c r="C54" s="5" t="n">
        <v>292</v>
      </c>
      <c r="D54" s="5" t="n">
        <v>-21</v>
      </c>
      <c r="E54" s="5" t="n">
        <v>253</v>
      </c>
    </row>
    <row r="55" spans="1:5">
      <c r="A55" s="4" t="s">
        <v>1055</v>
      </c>
      <c r="B55" s="5" t="n">
        <v>15863</v>
      </c>
      <c r="C55" s="5" t="n">
        <v>16920</v>
      </c>
      <c r="D55" s="5" t="n">
        <v>47760</v>
      </c>
      <c r="E55" s="5" t="n">
        <v>50577</v>
      </c>
    </row>
    <row r="56" spans="1:5">
      <c r="A56" s="4" t="s">
        <v>68</v>
      </c>
      <c r="B56" s="5" t="n">
        <v>12293</v>
      </c>
      <c r="C56" s="5" t="n">
        <v>7870</v>
      </c>
      <c r="D56" s="5" t="n">
        <v>33059</v>
      </c>
      <c r="E56" s="5" t="n">
        <v>23544</v>
      </c>
    </row>
    <row r="57" spans="1:5">
      <c r="A57" s="4" t="s">
        <v>69</v>
      </c>
      <c r="B57" s="5" t="n">
        <v>3131</v>
      </c>
      <c r="C57" s="5" t="n">
        <v>3061</v>
      </c>
      <c r="D57" s="5" t="n">
        <v>8421</v>
      </c>
      <c r="E57" s="5" t="n">
        <v>9159</v>
      </c>
    </row>
    <row r="58" spans="1:5">
      <c r="A58" s="4" t="s">
        <v>70</v>
      </c>
      <c r="B58" s="5" t="n">
        <v>9162</v>
      </c>
      <c r="C58" s="5" t="n">
        <v>4809</v>
      </c>
      <c r="D58" s="5" t="n">
        <v>24638</v>
      </c>
      <c r="E58" s="5" t="n">
        <v>14385</v>
      </c>
    </row>
    <row r="59" spans="1:5">
      <c r="A59" s="4" t="s">
        <v>71</v>
      </c>
      <c r="B59" s="5" t="n">
        <v>0</v>
      </c>
      <c r="C59" s="5" t="n">
        <v>0</v>
      </c>
      <c r="D59" s="5" t="n">
        <v>0</v>
      </c>
      <c r="E59" s="5" t="n">
        <v>0</v>
      </c>
    </row>
    <row r="60" spans="1:5">
      <c r="A60" s="4" t="s">
        <v>1032</v>
      </c>
      <c r="B60" s="5" t="n">
        <v>9162</v>
      </c>
      <c r="C60" s="5" t="n">
        <v>4809</v>
      </c>
      <c r="D60" s="5" t="n">
        <v>24638</v>
      </c>
      <c r="E60" s="5" t="n">
        <v>14385</v>
      </c>
    </row>
    <row r="61" spans="1:5">
      <c r="A61" s="4" t="s">
        <v>1056</v>
      </c>
      <c r="B61" s="5" t="n">
        <v>8323542</v>
      </c>
      <c r="C61" s="5" t="n">
        <v>8683998</v>
      </c>
      <c r="D61" s="5" t="n">
        <v>8381204</v>
      </c>
      <c r="E61" s="5" t="n">
        <v>8469201</v>
      </c>
    </row>
    <row r="62" spans="1:5">
      <c r="A62" s="4" t="s">
        <v>1059</v>
      </c>
    </row>
    <row r="63" spans="1:5">
      <c r="A63" s="3" t="s">
        <v>1047</v>
      </c>
    </row>
    <row r="64" spans="1:5">
      <c r="A64" s="4" t="s">
        <v>1048</v>
      </c>
      <c r="B64" s="5" t="n">
        <v>23131</v>
      </c>
      <c r="C64" s="5" t="n">
        <v>11170</v>
      </c>
      <c r="D64" s="5" t="n">
        <v>57612</v>
      </c>
      <c r="E64" s="5" t="n">
        <v>33130</v>
      </c>
    </row>
    <row r="65" spans="1:5">
      <c r="A65" s="4" t="s">
        <v>1049</v>
      </c>
      <c r="B65" s="5" t="n">
        <v>6267</v>
      </c>
      <c r="C65" s="5" t="n">
        <v>9604</v>
      </c>
      <c r="D65" s="5" t="n">
        <v>26431</v>
      </c>
      <c r="E65" s="5" t="n">
        <v>28784</v>
      </c>
    </row>
    <row r="66" spans="1:5">
      <c r="A66" s="4" t="s">
        <v>45</v>
      </c>
      <c r="B66" s="5" t="n">
        <v>29398</v>
      </c>
      <c r="C66" s="5" t="n">
        <v>20774</v>
      </c>
      <c r="D66" s="5" t="n">
        <v>84043</v>
      </c>
      <c r="E66" s="5" t="n">
        <v>61914</v>
      </c>
    </row>
    <row r="67" spans="1:5">
      <c r="A67" s="4" t="s">
        <v>46</v>
      </c>
      <c r="B67" s="5" t="n">
        <v>-84</v>
      </c>
      <c r="C67" s="5" t="n">
        <v>-623</v>
      </c>
      <c r="D67" s="5" t="n">
        <v>-236</v>
      </c>
      <c r="E67" s="5" t="n">
        <v>-676</v>
      </c>
    </row>
    <row r="68" spans="1:5">
      <c r="A68" s="4" t="s">
        <v>47</v>
      </c>
      <c r="B68" s="5" t="n">
        <v>29482</v>
      </c>
      <c r="C68" s="5" t="n">
        <v>21397</v>
      </c>
      <c r="D68" s="5" t="n">
        <v>84279</v>
      </c>
      <c r="E68" s="5" t="n">
        <v>62590</v>
      </c>
    </row>
    <row r="69" spans="1:5">
      <c r="A69" s="4" t="s">
        <v>1050</v>
      </c>
      <c r="B69" s="5" t="n">
        <v>83357</v>
      </c>
      <c r="C69" s="5" t="n">
        <v>75707</v>
      </c>
      <c r="D69" s="5" t="n">
        <v>228766</v>
      </c>
      <c r="E69" s="5" t="n">
        <v>225434</v>
      </c>
    </row>
    <row r="70" spans="1:5">
      <c r="A70" s="4" t="s">
        <v>1051</v>
      </c>
      <c r="B70" s="5" t="n">
        <v>62255</v>
      </c>
      <c r="C70" s="5" t="n">
        <v>61792</v>
      </c>
      <c r="D70" s="5" t="n">
        <v>186549</v>
      </c>
      <c r="E70" s="5" t="n">
        <v>182816</v>
      </c>
    </row>
    <row r="71" spans="1:5">
      <c r="A71" s="4" t="s">
        <v>1052</v>
      </c>
      <c r="B71" s="5" t="n">
        <v>50584</v>
      </c>
      <c r="C71" s="5" t="n">
        <v>35312</v>
      </c>
      <c r="D71" s="5" t="n">
        <v>126496</v>
      </c>
      <c r="E71" s="5" t="n">
        <v>105208</v>
      </c>
    </row>
    <row r="72" spans="1:5">
      <c r="A72" s="4" t="s">
        <v>1053</v>
      </c>
      <c r="B72" s="5" t="n">
        <v>7</v>
      </c>
      <c r="C72" s="5" t="n">
        <v>0</v>
      </c>
      <c r="D72" s="5" t="n">
        <v>7</v>
      </c>
      <c r="E72" s="5" t="n">
        <v>0</v>
      </c>
    </row>
    <row r="73" spans="1:5">
      <c r="A73" s="4" t="s">
        <v>52</v>
      </c>
      <c r="B73" s="5" t="n">
        <v>0</v>
      </c>
      <c r="C73" s="5" t="n">
        <v>0</v>
      </c>
      <c r="D73" s="5" t="n">
        <v>0</v>
      </c>
      <c r="E73" s="5" t="n">
        <v>0</v>
      </c>
    </row>
    <row r="74" spans="1:5">
      <c r="A74" s="4" t="s">
        <v>1054</v>
      </c>
      <c r="B74" s="5" t="n">
        <v>0</v>
      </c>
      <c r="C74" s="5" t="n">
        <v>0</v>
      </c>
      <c r="D74" s="5" t="n">
        <v>0</v>
      </c>
      <c r="E74" s="5" t="n">
        <v>0</v>
      </c>
    </row>
    <row r="75" spans="1:5">
      <c r="A75" s="4" t="s">
        <v>1055</v>
      </c>
      <c r="B75" s="5" t="n">
        <v>11126</v>
      </c>
      <c r="C75" s="5" t="n">
        <v>9819</v>
      </c>
      <c r="D75" s="5" t="n">
        <v>33223</v>
      </c>
      <c r="E75" s="5" t="n">
        <v>30438</v>
      </c>
    </row>
    <row r="76" spans="1:5">
      <c r="A76" s="4" t="s">
        <v>68</v>
      </c>
      <c r="B76" s="5" t="n">
        <v>39465</v>
      </c>
      <c r="C76" s="5" t="n">
        <v>25493</v>
      </c>
      <c r="D76" s="5" t="n">
        <v>93280</v>
      </c>
      <c r="E76" s="5" t="n">
        <v>74770</v>
      </c>
    </row>
    <row r="77" spans="1:5">
      <c r="A77" s="4" t="s">
        <v>69</v>
      </c>
      <c r="B77" s="5" t="n">
        <v>10134</v>
      </c>
      <c r="C77" s="5" t="n">
        <v>10021</v>
      </c>
      <c r="D77" s="5" t="n">
        <v>23982</v>
      </c>
      <c r="E77" s="5" t="n">
        <v>29450</v>
      </c>
    </row>
    <row r="78" spans="1:5">
      <c r="A78" s="4" t="s">
        <v>70</v>
      </c>
      <c r="B78" s="5" t="n">
        <v>29331</v>
      </c>
      <c r="C78" s="5" t="n">
        <v>15472</v>
      </c>
      <c r="D78" s="5" t="n">
        <v>69298</v>
      </c>
      <c r="E78" s="5" t="n">
        <v>45320</v>
      </c>
    </row>
    <row r="79" spans="1:5">
      <c r="A79" s="4" t="s">
        <v>71</v>
      </c>
      <c r="B79" s="5" t="n">
        <v>0</v>
      </c>
      <c r="C79" s="5" t="n">
        <v>0</v>
      </c>
      <c r="D79" s="5" t="n">
        <v>0</v>
      </c>
      <c r="E79" s="5" t="n">
        <v>0</v>
      </c>
    </row>
    <row r="80" spans="1:5">
      <c r="A80" s="4" t="s">
        <v>1032</v>
      </c>
      <c r="B80" s="5" t="n">
        <v>29331</v>
      </c>
      <c r="C80" s="5" t="n">
        <v>15472</v>
      </c>
      <c r="D80" s="5" t="n">
        <v>69298</v>
      </c>
      <c r="E80" s="5" t="n">
        <v>45320</v>
      </c>
    </row>
    <row r="81" spans="1:5">
      <c r="A81" s="4" t="s">
        <v>1056</v>
      </c>
      <c r="B81" s="5" t="n">
        <v>8498363</v>
      </c>
      <c r="C81" s="5" t="n">
        <v>6992021</v>
      </c>
      <c r="D81" s="5" t="n">
        <v>8364712</v>
      </c>
      <c r="E81" s="5" t="n">
        <v>6971369</v>
      </c>
    </row>
    <row r="82" spans="1:5">
      <c r="A82" s="4" t="s">
        <v>1060</v>
      </c>
    </row>
    <row r="83" spans="1:5">
      <c r="A83" s="3" t="s">
        <v>1047</v>
      </c>
    </row>
    <row r="84" spans="1:5">
      <c r="A84" s="4" t="s">
        <v>1048</v>
      </c>
      <c r="B84" s="5" t="n">
        <v>9260</v>
      </c>
      <c r="C84" s="5" t="n">
        <v>24745</v>
      </c>
      <c r="D84" s="5" t="n">
        <v>47037</v>
      </c>
      <c r="E84" s="5" t="n">
        <v>68070</v>
      </c>
    </row>
    <row r="85" spans="1:5">
      <c r="A85" s="4" t="s">
        <v>1049</v>
      </c>
      <c r="B85" s="5" t="n">
        <v>16964</v>
      </c>
      <c r="C85" s="5" t="n">
        <v>1875</v>
      </c>
      <c r="D85" s="5" t="n">
        <v>29473</v>
      </c>
      <c r="E85" s="5" t="n">
        <v>-3338</v>
      </c>
    </row>
    <row r="86" spans="1:5">
      <c r="A86" s="4" t="s">
        <v>45</v>
      </c>
      <c r="B86" s="5" t="n">
        <v>26224</v>
      </c>
      <c r="C86" s="5" t="n">
        <v>26620</v>
      </c>
      <c r="D86" s="5" t="n">
        <v>76510</v>
      </c>
      <c r="E86" s="5" t="n">
        <v>64732</v>
      </c>
    </row>
    <row r="87" spans="1:5">
      <c r="A87" s="4" t="s">
        <v>46</v>
      </c>
      <c r="B87" s="5" t="n">
        <v>-5414</v>
      </c>
      <c r="C87" s="5" t="n">
        <v>-3910</v>
      </c>
      <c r="D87" s="5" t="n">
        <v>-23435</v>
      </c>
      <c r="E87" s="5" t="n">
        <v>-5821</v>
      </c>
    </row>
    <row r="88" spans="1:5">
      <c r="A88" s="4" t="s">
        <v>47</v>
      </c>
      <c r="B88" s="5" t="n">
        <v>31638</v>
      </c>
      <c r="C88" s="5" t="n">
        <v>30530</v>
      </c>
      <c r="D88" s="5" t="n">
        <v>99945</v>
      </c>
      <c r="E88" s="5" t="n">
        <v>70553</v>
      </c>
    </row>
    <row r="89" spans="1:5">
      <c r="A89" s="4" t="s">
        <v>1050</v>
      </c>
      <c r="B89" s="5" t="n">
        <v>39</v>
      </c>
      <c r="C89" s="5" t="n">
        <v>365</v>
      </c>
      <c r="D89" s="5" t="n">
        <v>-6973</v>
      </c>
      <c r="E89" s="5" t="n">
        <v>4109</v>
      </c>
    </row>
    <row r="90" spans="1:5">
      <c r="A90" s="4" t="s">
        <v>1051</v>
      </c>
      <c r="B90" s="5" t="n">
        <v>88039</v>
      </c>
      <c r="C90" s="5" t="n">
        <v>90650</v>
      </c>
      <c r="D90" s="5" t="n">
        <v>254942</v>
      </c>
      <c r="E90" s="5" t="n">
        <v>244815</v>
      </c>
    </row>
    <row r="91" spans="1:5">
      <c r="A91" s="4" t="s">
        <v>1052</v>
      </c>
      <c r="B91" s="5" t="n">
        <v>-56362</v>
      </c>
      <c r="C91" s="5" t="n">
        <v>-59755</v>
      </c>
      <c r="D91" s="5" t="n">
        <v>-161970</v>
      </c>
      <c r="E91" s="5" t="n">
        <v>-170153</v>
      </c>
    </row>
    <row r="92" spans="1:5">
      <c r="A92" s="4" t="s">
        <v>1053</v>
      </c>
      <c r="B92" s="5" t="n">
        <v>7224</v>
      </c>
      <c r="C92" s="5" t="n">
        <v>-1690</v>
      </c>
      <c r="D92" s="5" t="n">
        <v>36881</v>
      </c>
      <c r="E92" s="5" t="n">
        <v>-5288</v>
      </c>
    </row>
    <row r="93" spans="1:5">
      <c r="A93" s="4" t="s">
        <v>52</v>
      </c>
      <c r="B93" s="5" t="n">
        <v>-5972</v>
      </c>
      <c r="C93" s="5" t="n">
        <v>639</v>
      </c>
      <c r="D93" s="5" t="n">
        <v>-28901</v>
      </c>
      <c r="E93" s="5" t="n">
        <v>5726</v>
      </c>
    </row>
    <row r="94" spans="1:5">
      <c r="A94" s="4" t="s">
        <v>1054</v>
      </c>
      <c r="B94" s="5" t="n">
        <v>1956</v>
      </c>
      <c r="C94" s="5" t="n">
        <v>3834</v>
      </c>
      <c r="D94" s="5" t="n">
        <v>6123</v>
      </c>
      <c r="E94" s="5" t="n">
        <v>2475</v>
      </c>
    </row>
    <row r="95" spans="1:5">
      <c r="A95" s="4" t="s">
        <v>1055</v>
      </c>
      <c r="B95" s="5" t="n">
        <v>-38016</v>
      </c>
      <c r="C95" s="5" t="n">
        <v>-35472</v>
      </c>
      <c r="D95" s="5" t="n">
        <v>-115785</v>
      </c>
      <c r="E95" s="5" t="n">
        <v>-107422</v>
      </c>
    </row>
    <row r="96" spans="1:5">
      <c r="A96" s="4" t="s">
        <v>68</v>
      </c>
      <c r="B96" s="5" t="n">
        <v>-15138</v>
      </c>
      <c r="C96" s="5" t="n">
        <v>-21500</v>
      </c>
      <c r="D96" s="5" t="n">
        <v>-32082</v>
      </c>
      <c r="E96" s="5" t="n">
        <v>-59818</v>
      </c>
    </row>
    <row r="97" spans="1:5">
      <c r="A97" s="4" t="s">
        <v>69</v>
      </c>
      <c r="B97" s="5" t="n">
        <v>-9226</v>
      </c>
      <c r="C97" s="5" t="n">
        <v>-18399</v>
      </c>
      <c r="D97" s="5" t="n">
        <v>-24406</v>
      </c>
      <c r="E97" s="5" t="n">
        <v>-55067</v>
      </c>
    </row>
    <row r="98" spans="1:5">
      <c r="A98" s="4" t="s">
        <v>70</v>
      </c>
      <c r="B98" s="5" t="n">
        <v>-5912</v>
      </c>
      <c r="C98" s="5" t="n">
        <v>-3101</v>
      </c>
      <c r="D98" s="5" t="n">
        <v>-7676</v>
      </c>
      <c r="E98" s="5" t="n">
        <v>-4751</v>
      </c>
    </row>
    <row r="99" spans="1:5">
      <c r="A99" s="4" t="s">
        <v>71</v>
      </c>
      <c r="B99" s="5" t="n">
        <v>289</v>
      </c>
      <c r="C99" s="5" t="n">
        <v>141</v>
      </c>
      <c r="D99" s="5" t="n">
        <v>857</v>
      </c>
      <c r="E99" s="5" t="n">
        <v>1168</v>
      </c>
    </row>
    <row r="100" spans="1:5">
      <c r="A100" s="4" t="s">
        <v>1032</v>
      </c>
      <c r="B100" s="5" t="n">
        <v>-6201</v>
      </c>
      <c r="C100" s="5" t="n">
        <v>-3242</v>
      </c>
      <c r="D100" s="5" t="n">
        <v>-8533</v>
      </c>
      <c r="E100" s="5" t="n">
        <v>-5919</v>
      </c>
    </row>
    <row r="101" spans="1:5">
      <c r="A101" s="4" t="s">
        <v>1056</v>
      </c>
      <c r="B101" s="6" t="n">
        <v>-1626067</v>
      </c>
      <c r="C101" s="6" t="n">
        <v>-448343</v>
      </c>
      <c r="D101" s="6" t="n">
        <v>-1094992</v>
      </c>
      <c r="E101" s="6" t="n">
        <v>-4013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1</v>
      </c>
      <c r="C1" s="2" t="s">
        <v>28</v>
      </c>
      <c r="E1" s="2" t="s">
        <v>1</v>
      </c>
    </row>
    <row r="2" spans="1:6">
      <c r="C2" s="2" t="s">
        <v>2</v>
      </c>
      <c r="D2" s="2" t="s">
        <v>29</v>
      </c>
      <c r="E2" s="2" t="s">
        <v>2</v>
      </c>
      <c r="F2" s="2" t="s">
        <v>29</v>
      </c>
    </row>
    <row r="3" spans="1:6">
      <c r="A3" s="3" t="s">
        <v>1062</v>
      </c>
    </row>
    <row r="4" spans="1:6">
      <c r="A4" s="4" t="s">
        <v>48</v>
      </c>
      <c r="C4" s="6" t="n">
        <v>167510</v>
      </c>
      <c r="D4" s="6" t="n">
        <v>173451</v>
      </c>
      <c r="E4" s="6" t="n">
        <v>484349</v>
      </c>
      <c r="F4" s="6" t="n">
        <v>515287</v>
      </c>
    </row>
    <row r="5" spans="1:6">
      <c r="A5" s="4" t="s">
        <v>1063</v>
      </c>
    </row>
    <row r="6" spans="1:6">
      <c r="A6" s="3" t="s">
        <v>1062</v>
      </c>
    </row>
    <row r="7" spans="1:6">
      <c r="A7" s="4" t="s">
        <v>48</v>
      </c>
      <c r="C7" s="5" t="n">
        <v>167510</v>
      </c>
      <c r="E7" s="5" t="n">
        <v>484349</v>
      </c>
    </row>
    <row r="8" spans="1:6">
      <c r="A8" s="4" t="s">
        <v>1064</v>
      </c>
      <c r="B8" s="4" t="s">
        <v>91</v>
      </c>
      <c r="C8" s="5" t="n">
        <v>48342</v>
      </c>
      <c r="E8" s="5" t="n">
        <v>159235</v>
      </c>
    </row>
    <row r="9" spans="1:6">
      <c r="A9" s="4" t="s">
        <v>1065</v>
      </c>
      <c r="B9" s="4" t="s">
        <v>92</v>
      </c>
      <c r="C9" s="5" t="n">
        <v>119168</v>
      </c>
      <c r="E9" s="5" t="n">
        <v>325114</v>
      </c>
    </row>
    <row r="10" spans="1:6">
      <c r="A10" s="4" t="s">
        <v>78</v>
      </c>
    </row>
    <row r="11" spans="1:6">
      <c r="A11" s="3" t="s">
        <v>1062</v>
      </c>
    </row>
    <row r="12" spans="1:6">
      <c r="A12" s="4" t="s">
        <v>48</v>
      </c>
      <c r="C12" s="5" t="n">
        <v>23086</v>
      </c>
      <c r="D12" s="5" t="n">
        <v>33169</v>
      </c>
      <c r="E12" s="5" t="n">
        <v>80222</v>
      </c>
      <c r="F12" s="5" t="n">
        <v>98556</v>
      </c>
    </row>
    <row r="13" spans="1:6">
      <c r="A13" s="4" t="s">
        <v>1064</v>
      </c>
      <c r="B13" s="4" t="s">
        <v>91</v>
      </c>
      <c r="C13" s="5" t="n">
        <v>14755</v>
      </c>
      <c r="E13" s="5" t="n">
        <v>55550</v>
      </c>
    </row>
    <row r="14" spans="1:6">
      <c r="A14" s="4" t="s">
        <v>1065</v>
      </c>
      <c r="B14" s="4" t="s">
        <v>92</v>
      </c>
      <c r="C14" s="5" t="n">
        <v>8331</v>
      </c>
      <c r="E14" s="5" t="n">
        <v>24672</v>
      </c>
    </row>
    <row r="15" spans="1:6">
      <c r="A15" s="4" t="s">
        <v>1066</v>
      </c>
    </row>
    <row r="16" spans="1:6">
      <c r="A16" s="3" t="s">
        <v>1062</v>
      </c>
    </row>
    <row r="17" spans="1:6">
      <c r="A17" s="4" t="s">
        <v>48</v>
      </c>
      <c r="C17" s="5" t="n">
        <v>4830</v>
      </c>
      <c r="E17" s="5" t="n">
        <v>21562</v>
      </c>
    </row>
    <row r="18" spans="1:6">
      <c r="A18" s="4" t="s">
        <v>1064</v>
      </c>
      <c r="B18" s="4" t="s">
        <v>91</v>
      </c>
      <c r="C18" s="5" t="n">
        <v>4830</v>
      </c>
      <c r="E18" s="5" t="n">
        <v>21562</v>
      </c>
    </row>
    <row r="19" spans="1:6">
      <c r="A19" s="4" t="s">
        <v>1065</v>
      </c>
      <c r="B19" s="4" t="s">
        <v>92</v>
      </c>
      <c r="C19" s="5" t="n">
        <v>0</v>
      </c>
      <c r="E19" s="5" t="n">
        <v>0</v>
      </c>
    </row>
    <row r="20" spans="1:6">
      <c r="A20" s="4" t="s">
        <v>1067</v>
      </c>
    </row>
    <row r="21" spans="1:6">
      <c r="A21" s="3" t="s">
        <v>1062</v>
      </c>
    </row>
    <row r="22" spans="1:6">
      <c r="A22" s="4" t="s">
        <v>48</v>
      </c>
      <c r="C22" s="5" t="n">
        <v>8514</v>
      </c>
      <c r="E22" s="5" t="n">
        <v>29216</v>
      </c>
    </row>
    <row r="23" spans="1:6">
      <c r="A23" s="4" t="s">
        <v>1064</v>
      </c>
      <c r="B23" s="4" t="s">
        <v>91</v>
      </c>
      <c r="C23" s="5" t="n">
        <v>8514</v>
      </c>
      <c r="E23" s="5" t="n">
        <v>29216</v>
      </c>
    </row>
    <row r="24" spans="1:6">
      <c r="A24" s="4" t="s">
        <v>1065</v>
      </c>
      <c r="B24" s="4" t="s">
        <v>92</v>
      </c>
      <c r="C24" s="5" t="n">
        <v>0</v>
      </c>
      <c r="E24" s="5" t="n">
        <v>0</v>
      </c>
    </row>
    <row r="25" spans="1:6">
      <c r="A25" s="4" t="s">
        <v>1068</v>
      </c>
    </row>
    <row r="26" spans="1:6">
      <c r="A26" s="3" t="s">
        <v>1062</v>
      </c>
    </row>
    <row r="27" spans="1:6">
      <c r="A27" s="4" t="s">
        <v>48</v>
      </c>
      <c r="C27" s="5" t="n">
        <v>4495</v>
      </c>
      <c r="E27" s="5" t="n">
        <v>14060</v>
      </c>
    </row>
    <row r="28" spans="1:6">
      <c r="A28" s="4" t="s">
        <v>1064</v>
      </c>
      <c r="B28" s="4" t="s">
        <v>91</v>
      </c>
      <c r="C28" s="5" t="n">
        <v>0</v>
      </c>
      <c r="E28" s="5" t="n">
        <v>0</v>
      </c>
    </row>
    <row r="29" spans="1:6">
      <c r="A29" s="4" t="s">
        <v>1065</v>
      </c>
      <c r="B29" s="4" t="s">
        <v>92</v>
      </c>
      <c r="C29" s="5" t="n">
        <v>4495</v>
      </c>
      <c r="E29" s="5" t="n">
        <v>14060</v>
      </c>
    </row>
    <row r="30" spans="1:6">
      <c r="A30" s="4" t="s">
        <v>1069</v>
      </c>
    </row>
    <row r="31" spans="1:6">
      <c r="A31" s="3" t="s">
        <v>1062</v>
      </c>
    </row>
    <row r="32" spans="1:6">
      <c r="A32" s="4" t="s">
        <v>48</v>
      </c>
      <c r="C32" s="5" t="n">
        <v>5247</v>
      </c>
      <c r="E32" s="5" t="n">
        <v>15384</v>
      </c>
    </row>
    <row r="33" spans="1:6">
      <c r="A33" s="4" t="s">
        <v>1064</v>
      </c>
      <c r="B33" s="4" t="s">
        <v>91</v>
      </c>
      <c r="C33" s="5" t="n">
        <v>1411</v>
      </c>
      <c r="E33" s="5" t="n">
        <v>4772</v>
      </c>
    </row>
    <row r="34" spans="1:6">
      <c r="A34" s="4" t="s">
        <v>1065</v>
      </c>
      <c r="B34" s="4" t="s">
        <v>92</v>
      </c>
      <c r="C34" s="5" t="n">
        <v>3836</v>
      </c>
      <c r="E34" s="5" t="n">
        <v>10612</v>
      </c>
    </row>
    <row r="35" spans="1:6">
      <c r="A35" s="4" t="s">
        <v>79</v>
      </c>
    </row>
    <row r="36" spans="1:6">
      <c r="A36" s="3" t="s">
        <v>1062</v>
      </c>
    </row>
    <row r="37" spans="1:6">
      <c r="A37" s="4" t="s">
        <v>48</v>
      </c>
      <c r="C37" s="5" t="n">
        <v>21396</v>
      </c>
      <c r="D37" s="5" t="n">
        <v>32844</v>
      </c>
      <c r="E37" s="5" t="n">
        <v>63361</v>
      </c>
      <c r="F37" s="5" t="n">
        <v>90452</v>
      </c>
    </row>
    <row r="38" spans="1:6">
      <c r="A38" s="4" t="s">
        <v>1064</v>
      </c>
      <c r="B38" s="4" t="s">
        <v>91</v>
      </c>
      <c r="C38" s="5" t="n">
        <v>0</v>
      </c>
      <c r="E38" s="5" t="n">
        <v>0</v>
      </c>
    </row>
    <row r="39" spans="1:6">
      <c r="A39" s="4" t="s">
        <v>1065</v>
      </c>
      <c r="B39" s="4" t="s">
        <v>92</v>
      </c>
      <c r="C39" s="5" t="n">
        <v>21396</v>
      </c>
      <c r="E39" s="5" t="n">
        <v>63361</v>
      </c>
    </row>
    <row r="40" spans="1:6">
      <c r="A40" s="4" t="s">
        <v>1070</v>
      </c>
    </row>
    <row r="41" spans="1:6">
      <c r="A41" s="3" t="s">
        <v>1062</v>
      </c>
    </row>
    <row r="42" spans="1:6">
      <c r="A42" s="4" t="s">
        <v>48</v>
      </c>
      <c r="C42" s="5" t="n">
        <v>19387</v>
      </c>
      <c r="E42" s="5" t="n">
        <v>57596</v>
      </c>
    </row>
    <row r="43" spans="1:6">
      <c r="A43" s="4" t="s">
        <v>1064</v>
      </c>
      <c r="B43" s="4" t="s">
        <v>91</v>
      </c>
      <c r="C43" s="5" t="n">
        <v>0</v>
      </c>
      <c r="E43" s="5" t="n">
        <v>0</v>
      </c>
    </row>
    <row r="44" spans="1:6">
      <c r="A44" s="4" t="s">
        <v>1065</v>
      </c>
      <c r="B44" s="4" t="s">
        <v>92</v>
      </c>
      <c r="C44" s="5" t="n">
        <v>19387</v>
      </c>
      <c r="E44" s="5" t="n">
        <v>57596</v>
      </c>
    </row>
    <row r="45" spans="1:6">
      <c r="A45" s="4" t="s">
        <v>1071</v>
      </c>
    </row>
    <row r="46" spans="1:6">
      <c r="A46" s="3" t="s">
        <v>1062</v>
      </c>
    </row>
    <row r="47" spans="1:6">
      <c r="A47" s="4" t="s">
        <v>48</v>
      </c>
      <c r="C47" s="5" t="n">
        <v>2009</v>
      </c>
      <c r="E47" s="5" t="n">
        <v>5765</v>
      </c>
    </row>
    <row r="48" spans="1:6">
      <c r="A48" s="4" t="s">
        <v>1064</v>
      </c>
      <c r="B48" s="4" t="s">
        <v>91</v>
      </c>
      <c r="C48" s="5" t="n">
        <v>0</v>
      </c>
      <c r="E48" s="5" t="n">
        <v>0</v>
      </c>
    </row>
    <row r="49" spans="1:6">
      <c r="A49" s="4" t="s">
        <v>1065</v>
      </c>
      <c r="B49" s="4" t="s">
        <v>92</v>
      </c>
      <c r="C49" s="5" t="n">
        <v>2009</v>
      </c>
      <c r="E49" s="5" t="n">
        <v>5765</v>
      </c>
    </row>
    <row r="50" spans="1:6">
      <c r="A50" s="4" t="s">
        <v>80</v>
      </c>
    </row>
    <row r="51" spans="1:6">
      <c r="A51" s="3" t="s">
        <v>1062</v>
      </c>
    </row>
    <row r="52" spans="1:6">
      <c r="A52" s="4" t="s">
        <v>48</v>
      </c>
      <c r="C52" s="5" t="n">
        <v>57514</v>
      </c>
      <c r="D52" s="5" t="n">
        <v>40687</v>
      </c>
      <c r="E52" s="5" t="n">
        <v>141045</v>
      </c>
      <c r="F52" s="5" t="n">
        <v>121126</v>
      </c>
    </row>
    <row r="53" spans="1:6">
      <c r="A53" s="4" t="s">
        <v>1064</v>
      </c>
      <c r="B53" s="4" t="s">
        <v>91</v>
      </c>
      <c r="C53" s="5" t="n">
        <v>0</v>
      </c>
      <c r="E53" s="5" t="n">
        <v>0</v>
      </c>
    </row>
    <row r="54" spans="1:6">
      <c r="A54" s="4" t="s">
        <v>1065</v>
      </c>
      <c r="B54" s="4" t="s">
        <v>92</v>
      </c>
      <c r="C54" s="5" t="n">
        <v>57514</v>
      </c>
      <c r="E54" s="5" t="n">
        <v>141045</v>
      </c>
    </row>
    <row r="55" spans="1:6">
      <c r="A55" s="4" t="s">
        <v>1072</v>
      </c>
    </row>
    <row r="56" spans="1:6">
      <c r="A56" s="3" t="s">
        <v>1062</v>
      </c>
    </row>
    <row r="57" spans="1:6">
      <c r="A57" s="4" t="s">
        <v>48</v>
      </c>
      <c r="C57" s="5" t="n">
        <v>35528</v>
      </c>
      <c r="E57" s="5" t="n">
        <v>75568</v>
      </c>
    </row>
    <row r="58" spans="1:6">
      <c r="A58" s="4" t="s">
        <v>1064</v>
      </c>
      <c r="B58" s="4" t="s">
        <v>91</v>
      </c>
      <c r="C58" s="5" t="n">
        <v>0</v>
      </c>
      <c r="E58" s="5" t="n">
        <v>0</v>
      </c>
    </row>
    <row r="59" spans="1:6">
      <c r="A59" s="4" t="s">
        <v>1065</v>
      </c>
      <c r="B59" s="4" t="s">
        <v>92</v>
      </c>
      <c r="C59" s="5" t="n">
        <v>35528</v>
      </c>
      <c r="E59" s="5" t="n">
        <v>75568</v>
      </c>
    </row>
    <row r="60" spans="1:6">
      <c r="A60" s="4" t="s">
        <v>1073</v>
      </c>
    </row>
    <row r="61" spans="1:6">
      <c r="A61" s="3" t="s">
        <v>1062</v>
      </c>
    </row>
    <row r="62" spans="1:6">
      <c r="A62" s="4" t="s">
        <v>48</v>
      </c>
      <c r="C62" s="5" t="n">
        <v>5741</v>
      </c>
      <c r="E62" s="5" t="n">
        <v>16317</v>
      </c>
    </row>
    <row r="63" spans="1:6">
      <c r="A63" s="4" t="s">
        <v>1064</v>
      </c>
      <c r="B63" s="4" t="s">
        <v>91</v>
      </c>
      <c r="C63" s="5" t="n">
        <v>0</v>
      </c>
      <c r="E63" s="5" t="n">
        <v>0</v>
      </c>
    </row>
    <row r="64" spans="1:6">
      <c r="A64" s="4" t="s">
        <v>1065</v>
      </c>
      <c r="B64" s="4" t="s">
        <v>92</v>
      </c>
      <c r="C64" s="5" t="n">
        <v>5741</v>
      </c>
      <c r="E64" s="5" t="n">
        <v>16317</v>
      </c>
    </row>
    <row r="65" spans="1:6">
      <c r="A65" s="4" t="s">
        <v>1074</v>
      </c>
    </row>
    <row r="66" spans="1:6">
      <c r="A66" s="3" t="s">
        <v>1062</v>
      </c>
    </row>
    <row r="67" spans="1:6">
      <c r="A67" s="4" t="s">
        <v>48</v>
      </c>
      <c r="C67" s="5" t="n">
        <v>11056</v>
      </c>
      <c r="E67" s="5" t="n">
        <v>33545</v>
      </c>
    </row>
    <row r="68" spans="1:6">
      <c r="A68" s="4" t="s">
        <v>1064</v>
      </c>
      <c r="B68" s="4" t="s">
        <v>91</v>
      </c>
      <c r="C68" s="5" t="n">
        <v>0</v>
      </c>
      <c r="E68" s="5" t="n">
        <v>0</v>
      </c>
    </row>
    <row r="69" spans="1:6">
      <c r="A69" s="4" t="s">
        <v>1065</v>
      </c>
      <c r="B69" s="4" t="s">
        <v>92</v>
      </c>
      <c r="C69" s="5" t="n">
        <v>11056</v>
      </c>
      <c r="E69" s="5" t="n">
        <v>33545</v>
      </c>
    </row>
    <row r="70" spans="1:6">
      <c r="A70" s="4" t="s">
        <v>1075</v>
      </c>
    </row>
    <row r="71" spans="1:6">
      <c r="A71" s="3" t="s">
        <v>1062</v>
      </c>
    </row>
    <row r="72" spans="1:6">
      <c r="A72" s="4" t="s">
        <v>48</v>
      </c>
      <c r="C72" s="5" t="n">
        <v>5189</v>
      </c>
      <c r="E72" s="5" t="n">
        <v>15615</v>
      </c>
    </row>
    <row r="73" spans="1:6">
      <c r="A73" s="4" t="s">
        <v>1064</v>
      </c>
      <c r="B73" s="4" t="s">
        <v>91</v>
      </c>
      <c r="C73" s="5" t="n">
        <v>0</v>
      </c>
      <c r="E73" s="5" t="n">
        <v>0</v>
      </c>
    </row>
    <row r="74" spans="1:6">
      <c r="A74" s="4" t="s">
        <v>1065</v>
      </c>
      <c r="B74" s="4" t="s">
        <v>92</v>
      </c>
      <c r="C74" s="5" t="n">
        <v>5189</v>
      </c>
      <c r="E74" s="5" t="n">
        <v>15615</v>
      </c>
    </row>
    <row r="75" spans="1:6">
      <c r="A75" s="4" t="s">
        <v>81</v>
      </c>
    </row>
    <row r="76" spans="1:6">
      <c r="A76" s="3" t="s">
        <v>1062</v>
      </c>
    </row>
    <row r="77" spans="1:6">
      <c r="A77" s="4" t="s">
        <v>48</v>
      </c>
      <c r="C77" s="5" t="n">
        <v>27765</v>
      </c>
      <c r="D77" s="5" t="n">
        <v>28191</v>
      </c>
      <c r="E77" s="5" t="n">
        <v>82753</v>
      </c>
      <c r="F77" s="5" t="n">
        <v>84390</v>
      </c>
    </row>
    <row r="78" spans="1:6">
      <c r="A78" s="4" t="s">
        <v>1064</v>
      </c>
      <c r="B78" s="4" t="s">
        <v>91</v>
      </c>
      <c r="C78" s="5" t="n">
        <v>0</v>
      </c>
      <c r="E78" s="5" t="n">
        <v>0</v>
      </c>
    </row>
    <row r="79" spans="1:6">
      <c r="A79" s="4" t="s">
        <v>1065</v>
      </c>
      <c r="B79" s="4" t="s">
        <v>92</v>
      </c>
      <c r="C79" s="5" t="n">
        <v>27765</v>
      </c>
      <c r="E79" s="5" t="n">
        <v>82753</v>
      </c>
    </row>
    <row r="80" spans="1:6">
      <c r="A80" s="4" t="s">
        <v>1076</v>
      </c>
    </row>
    <row r="81" spans="1:6">
      <c r="A81" s="3" t="s">
        <v>1062</v>
      </c>
    </row>
    <row r="82" spans="1:6">
      <c r="A82" s="4" t="s">
        <v>48</v>
      </c>
      <c r="C82" s="5" t="n">
        <v>11244</v>
      </c>
      <c r="E82" s="5" t="n">
        <v>35036</v>
      </c>
    </row>
    <row r="83" spans="1:6">
      <c r="A83" s="4" t="s">
        <v>1064</v>
      </c>
      <c r="B83" s="4" t="s">
        <v>91</v>
      </c>
      <c r="C83" s="5" t="n">
        <v>0</v>
      </c>
      <c r="E83" s="5" t="n">
        <v>0</v>
      </c>
    </row>
    <row r="84" spans="1:6">
      <c r="A84" s="4" t="s">
        <v>1065</v>
      </c>
      <c r="B84" s="4" t="s">
        <v>92</v>
      </c>
      <c r="C84" s="5" t="n">
        <v>11244</v>
      </c>
      <c r="E84" s="5" t="n">
        <v>35036</v>
      </c>
    </row>
    <row r="85" spans="1:6">
      <c r="A85" s="4" t="s">
        <v>1077</v>
      </c>
    </row>
    <row r="86" spans="1:6">
      <c r="A86" s="3" t="s">
        <v>1062</v>
      </c>
    </row>
    <row r="87" spans="1:6">
      <c r="A87" s="4" t="s">
        <v>48</v>
      </c>
      <c r="C87" s="5" t="n">
        <v>9541</v>
      </c>
      <c r="E87" s="5" t="n">
        <v>27057</v>
      </c>
    </row>
    <row r="88" spans="1:6">
      <c r="A88" s="4" t="s">
        <v>1064</v>
      </c>
      <c r="B88" s="4" t="s">
        <v>91</v>
      </c>
      <c r="C88" s="5" t="n">
        <v>0</v>
      </c>
      <c r="E88" s="5" t="n">
        <v>0</v>
      </c>
    </row>
    <row r="89" spans="1:6">
      <c r="A89" s="4" t="s">
        <v>1065</v>
      </c>
      <c r="B89" s="4" t="s">
        <v>92</v>
      </c>
      <c r="C89" s="5" t="n">
        <v>9541</v>
      </c>
      <c r="E89" s="5" t="n">
        <v>27057</v>
      </c>
    </row>
    <row r="90" spans="1:6">
      <c r="A90" s="4" t="s">
        <v>1078</v>
      </c>
    </row>
    <row r="91" spans="1:6">
      <c r="A91" s="3" t="s">
        <v>1062</v>
      </c>
    </row>
    <row r="92" spans="1:6">
      <c r="A92" s="4" t="s">
        <v>48</v>
      </c>
      <c r="C92" s="5" t="n">
        <v>5254</v>
      </c>
      <c r="E92" s="5" t="n">
        <v>15515</v>
      </c>
    </row>
    <row r="93" spans="1:6">
      <c r="A93" s="4" t="s">
        <v>1064</v>
      </c>
      <c r="B93" s="4" t="s">
        <v>91</v>
      </c>
      <c r="C93" s="5" t="n">
        <v>0</v>
      </c>
      <c r="E93" s="5" t="n">
        <v>0</v>
      </c>
    </row>
    <row r="94" spans="1:6">
      <c r="A94" s="4" t="s">
        <v>1065</v>
      </c>
      <c r="B94" s="4" t="s">
        <v>92</v>
      </c>
      <c r="C94" s="5" t="n">
        <v>5254</v>
      </c>
      <c r="E94" s="5" t="n">
        <v>15515</v>
      </c>
    </row>
    <row r="95" spans="1:6">
      <c r="A95" s="4" t="s">
        <v>1079</v>
      </c>
    </row>
    <row r="96" spans="1:6">
      <c r="A96" s="3" t="s">
        <v>1062</v>
      </c>
    </row>
    <row r="97" spans="1:6">
      <c r="A97" s="4" t="s">
        <v>48</v>
      </c>
      <c r="C97" s="5" t="n">
        <v>1726</v>
      </c>
      <c r="E97" s="5" t="n">
        <v>5145</v>
      </c>
    </row>
    <row r="98" spans="1:6">
      <c r="A98" s="4" t="s">
        <v>1064</v>
      </c>
      <c r="B98" s="4" t="s">
        <v>91</v>
      </c>
      <c r="C98" s="5" t="n">
        <v>0</v>
      </c>
      <c r="E98" s="5" t="n">
        <v>0</v>
      </c>
    </row>
    <row r="99" spans="1:6">
      <c r="A99" s="4" t="s">
        <v>1065</v>
      </c>
      <c r="B99" s="4" t="s">
        <v>92</v>
      </c>
      <c r="C99" s="5" t="n">
        <v>1726</v>
      </c>
      <c r="E99" s="5" t="n">
        <v>5145</v>
      </c>
    </row>
    <row r="100" spans="1:6">
      <c r="A100" s="4" t="s">
        <v>82</v>
      </c>
    </row>
    <row r="101" spans="1:6">
      <c r="A101" s="3" t="s">
        <v>1062</v>
      </c>
    </row>
    <row r="102" spans="1:6">
      <c r="A102" s="4" t="s">
        <v>48</v>
      </c>
      <c r="C102" s="5" t="n">
        <v>23536</v>
      </c>
      <c r="D102" s="5" t="n">
        <v>24890</v>
      </c>
      <c r="E102" s="5" t="n">
        <v>75907</v>
      </c>
      <c r="F102" s="5" t="n">
        <v>80357</v>
      </c>
    </row>
    <row r="103" spans="1:6">
      <c r="A103" s="4" t="s">
        <v>1064</v>
      </c>
      <c r="B103" s="4" t="s">
        <v>91</v>
      </c>
      <c r="C103" s="5" t="n">
        <v>23536</v>
      </c>
      <c r="E103" s="5" t="n">
        <v>75907</v>
      </c>
    </row>
    <row r="104" spans="1:6">
      <c r="A104" s="4" t="s">
        <v>1065</v>
      </c>
      <c r="B104" s="4" t="s">
        <v>92</v>
      </c>
      <c r="C104" s="5" t="n">
        <v>0</v>
      </c>
      <c r="E104" s="5" t="n">
        <v>0</v>
      </c>
    </row>
    <row r="105" spans="1:6">
      <c r="A105" s="4" t="s">
        <v>1080</v>
      </c>
    </row>
    <row r="106" spans="1:6">
      <c r="A106" s="3" t="s">
        <v>1062</v>
      </c>
    </row>
    <row r="107" spans="1:6">
      <c r="A107" s="4" t="s">
        <v>48</v>
      </c>
      <c r="C107" s="5" t="n">
        <v>7250</v>
      </c>
      <c r="E107" s="5" t="n">
        <v>26617</v>
      </c>
    </row>
    <row r="108" spans="1:6">
      <c r="A108" s="4" t="s">
        <v>1064</v>
      </c>
      <c r="B108" s="4" t="s">
        <v>91</v>
      </c>
      <c r="C108" s="5" t="n">
        <v>7250</v>
      </c>
      <c r="E108" s="5" t="n">
        <v>26617</v>
      </c>
    </row>
    <row r="109" spans="1:6">
      <c r="A109" s="4" t="s">
        <v>1065</v>
      </c>
      <c r="B109" s="4" t="s">
        <v>92</v>
      </c>
      <c r="C109" s="5" t="n">
        <v>0</v>
      </c>
      <c r="E109" s="5" t="n">
        <v>0</v>
      </c>
    </row>
    <row r="110" spans="1:6">
      <c r="A110" s="4" t="s">
        <v>1081</v>
      </c>
    </row>
    <row r="111" spans="1:6">
      <c r="A111" s="3" t="s">
        <v>1062</v>
      </c>
    </row>
    <row r="112" spans="1:6">
      <c r="A112" s="4" t="s">
        <v>48</v>
      </c>
      <c r="C112" s="5" t="n">
        <v>16286</v>
      </c>
      <c r="E112" s="5" t="n">
        <v>49290</v>
      </c>
    </row>
    <row r="113" spans="1:6">
      <c r="A113" s="4" t="s">
        <v>1064</v>
      </c>
      <c r="B113" s="4" t="s">
        <v>91</v>
      </c>
      <c r="C113" s="5" t="n">
        <v>16286</v>
      </c>
      <c r="E113" s="5" t="n">
        <v>49290</v>
      </c>
    </row>
    <row r="114" spans="1:6">
      <c r="A114" s="4" t="s">
        <v>1065</v>
      </c>
      <c r="B114" s="4" t="s">
        <v>92</v>
      </c>
      <c r="C114" s="5" t="n">
        <v>0</v>
      </c>
      <c r="E114" s="5" t="n">
        <v>0</v>
      </c>
    </row>
    <row r="115" spans="1:6">
      <c r="A115" s="4" t="s">
        <v>83</v>
      </c>
    </row>
    <row r="116" spans="1:6">
      <c r="A116" s="3" t="s">
        <v>1062</v>
      </c>
    </row>
    <row r="117" spans="1:6">
      <c r="A117" s="4" t="s">
        <v>48</v>
      </c>
      <c r="C117" s="5" t="n">
        <v>14213</v>
      </c>
      <c r="D117" s="6" t="n">
        <v>13670</v>
      </c>
      <c r="E117" s="5" t="n">
        <v>41061</v>
      </c>
      <c r="F117" s="6" t="n">
        <v>40406</v>
      </c>
    </row>
    <row r="118" spans="1:6">
      <c r="A118" s="4" t="s">
        <v>1064</v>
      </c>
      <c r="B118" s="4" t="s">
        <v>91</v>
      </c>
      <c r="C118" s="5" t="n">
        <v>10051</v>
      </c>
      <c r="E118" s="5" t="n">
        <v>27778</v>
      </c>
    </row>
    <row r="119" spans="1:6">
      <c r="A119" s="4" t="s">
        <v>1065</v>
      </c>
      <c r="B119" s="4" t="s">
        <v>92</v>
      </c>
      <c r="C119" s="5" t="n">
        <v>4162</v>
      </c>
      <c r="E119" s="5" t="n">
        <v>13283</v>
      </c>
    </row>
    <row r="120" spans="1:6">
      <c r="A120" s="4" t="s">
        <v>1082</v>
      </c>
    </row>
    <row r="121" spans="1:6">
      <c r="A121" s="3" t="s">
        <v>1062</v>
      </c>
    </row>
    <row r="122" spans="1:6">
      <c r="A122" s="4" t="s">
        <v>48</v>
      </c>
      <c r="C122" s="5" t="n">
        <v>39391</v>
      </c>
      <c r="E122" s="5" t="n">
        <v>122282</v>
      </c>
    </row>
    <row r="123" spans="1:6">
      <c r="A123" s="4" t="s">
        <v>1083</v>
      </c>
    </row>
    <row r="124" spans="1:6">
      <c r="A124" s="3" t="s">
        <v>1062</v>
      </c>
    </row>
    <row r="125" spans="1:6">
      <c r="A125" s="4" t="s">
        <v>48</v>
      </c>
      <c r="C125" s="5" t="n">
        <v>3115</v>
      </c>
      <c r="E125" s="5" t="n">
        <v>11993</v>
      </c>
    </row>
    <row r="126" spans="1:6">
      <c r="A126" s="4" t="s">
        <v>1084</v>
      </c>
    </row>
    <row r="127" spans="1:6">
      <c r="A127" s="3" t="s">
        <v>1062</v>
      </c>
    </row>
    <row r="128" spans="1:6">
      <c r="A128" s="4" t="s">
        <v>48</v>
      </c>
      <c r="C128" s="5" t="n">
        <v>0</v>
      </c>
      <c r="E128" s="5" t="n">
        <v>0</v>
      </c>
    </row>
    <row r="129" spans="1:6">
      <c r="A129" s="4" t="s">
        <v>1085</v>
      </c>
    </row>
    <row r="130" spans="1:6">
      <c r="A130" s="3" t="s">
        <v>1062</v>
      </c>
    </row>
    <row r="131" spans="1:6">
      <c r="A131" s="4" t="s">
        <v>48</v>
      </c>
      <c r="C131" s="5" t="n">
        <v>1350</v>
      </c>
      <c r="E131" s="5" t="n">
        <v>6264</v>
      </c>
    </row>
    <row r="132" spans="1:6">
      <c r="A132" s="4" t="s">
        <v>1086</v>
      </c>
    </row>
    <row r="133" spans="1:6">
      <c r="A133" s="3" t="s">
        <v>1062</v>
      </c>
    </row>
    <row r="134" spans="1:6">
      <c r="A134" s="4" t="s">
        <v>48</v>
      </c>
      <c r="C134" s="5" t="n">
        <v>0</v>
      </c>
      <c r="E134" s="5" t="n">
        <v>0</v>
      </c>
    </row>
    <row r="135" spans="1:6">
      <c r="A135" s="4" t="s">
        <v>1087</v>
      </c>
    </row>
    <row r="136" spans="1:6">
      <c r="A136" s="3" t="s">
        <v>1062</v>
      </c>
    </row>
    <row r="137" spans="1:6">
      <c r="A137" s="4" t="s">
        <v>48</v>
      </c>
      <c r="C137" s="5" t="n">
        <v>1765</v>
      </c>
      <c r="E137" s="5" t="n">
        <v>5729</v>
      </c>
    </row>
    <row r="138" spans="1:6">
      <c r="A138" s="4" t="s">
        <v>1088</v>
      </c>
    </row>
    <row r="139" spans="1:6">
      <c r="A139" s="3" t="s">
        <v>1062</v>
      </c>
    </row>
    <row r="140" spans="1:6">
      <c r="A140" s="4" t="s">
        <v>48</v>
      </c>
      <c r="C140" s="5" t="n">
        <v>20392</v>
      </c>
      <c r="E140" s="5" t="n">
        <v>60367</v>
      </c>
    </row>
    <row r="141" spans="1:6">
      <c r="A141" s="4" t="s">
        <v>1089</v>
      </c>
    </row>
    <row r="142" spans="1:6">
      <c r="A142" s="3" t="s">
        <v>1062</v>
      </c>
    </row>
    <row r="143" spans="1:6">
      <c r="A143" s="4" t="s">
        <v>48</v>
      </c>
      <c r="C143" s="5" t="n">
        <v>18397</v>
      </c>
      <c r="E143" s="5" t="n">
        <v>54647</v>
      </c>
    </row>
    <row r="144" spans="1:6">
      <c r="A144" s="4" t="s">
        <v>1090</v>
      </c>
    </row>
    <row r="145" spans="1:6">
      <c r="A145" s="3" t="s">
        <v>1062</v>
      </c>
    </row>
    <row r="146" spans="1:6">
      <c r="A146" s="4" t="s">
        <v>48</v>
      </c>
      <c r="C146" s="5" t="n">
        <v>1995</v>
      </c>
      <c r="E146" s="5" t="n">
        <v>5720</v>
      </c>
    </row>
    <row r="147" spans="1:6">
      <c r="A147" s="4" t="s">
        <v>1091</v>
      </c>
    </row>
    <row r="148" spans="1:6">
      <c r="A148" s="3" t="s">
        <v>1062</v>
      </c>
    </row>
    <row r="149" spans="1:6">
      <c r="A149" s="4" t="s">
        <v>48</v>
      </c>
      <c r="C149" s="5" t="n">
        <v>0</v>
      </c>
      <c r="E149" s="5" t="n">
        <v>0</v>
      </c>
    </row>
    <row r="150" spans="1:6">
      <c r="A150" s="4" t="s">
        <v>1092</v>
      </c>
    </row>
    <row r="151" spans="1:6">
      <c r="A151" s="3" t="s">
        <v>1062</v>
      </c>
    </row>
    <row r="152" spans="1:6">
      <c r="A152" s="4" t="s">
        <v>48</v>
      </c>
      <c r="C152" s="5" t="n">
        <v>0</v>
      </c>
      <c r="E152" s="5" t="n">
        <v>0</v>
      </c>
    </row>
    <row r="153" spans="1:6">
      <c r="A153" s="4" t="s">
        <v>1093</v>
      </c>
    </row>
    <row r="154" spans="1:6">
      <c r="A154" s="3" t="s">
        <v>1062</v>
      </c>
    </row>
    <row r="155" spans="1:6">
      <c r="A155" s="4" t="s">
        <v>48</v>
      </c>
      <c r="C155" s="5" t="n">
        <v>0</v>
      </c>
      <c r="E155" s="5" t="n">
        <v>0</v>
      </c>
    </row>
    <row r="156" spans="1:6">
      <c r="A156" s="4" t="s">
        <v>1094</v>
      </c>
    </row>
    <row r="157" spans="1:6">
      <c r="A157" s="3" t="s">
        <v>1062</v>
      </c>
    </row>
    <row r="158" spans="1:6">
      <c r="A158" s="4" t="s">
        <v>48</v>
      </c>
      <c r="C158" s="5" t="n">
        <v>0</v>
      </c>
      <c r="E158" s="5" t="n">
        <v>0</v>
      </c>
    </row>
    <row r="159" spans="1:6">
      <c r="A159" s="4" t="s">
        <v>1095</v>
      </c>
    </row>
    <row r="160" spans="1:6">
      <c r="A160" s="3" t="s">
        <v>1062</v>
      </c>
    </row>
    <row r="161" spans="1:6">
      <c r="A161" s="4" t="s">
        <v>48</v>
      </c>
      <c r="C161" s="5" t="n">
        <v>0</v>
      </c>
      <c r="E161" s="5" t="n">
        <v>0</v>
      </c>
    </row>
    <row r="162" spans="1:6">
      <c r="A162" s="4" t="s">
        <v>1096</v>
      </c>
    </row>
    <row r="163" spans="1:6">
      <c r="A163" s="3" t="s">
        <v>1062</v>
      </c>
    </row>
    <row r="164" spans="1:6">
      <c r="A164" s="4" t="s">
        <v>48</v>
      </c>
      <c r="C164" s="5" t="n">
        <v>10424</v>
      </c>
      <c r="E164" s="5" t="n">
        <v>32543</v>
      </c>
    </row>
    <row r="165" spans="1:6">
      <c r="A165" s="4" t="s">
        <v>1097</v>
      </c>
    </row>
    <row r="166" spans="1:6">
      <c r="A166" s="3" t="s">
        <v>1062</v>
      </c>
    </row>
    <row r="167" spans="1:6">
      <c r="A167" s="4" t="s">
        <v>48</v>
      </c>
      <c r="C167" s="5" t="n">
        <v>10294</v>
      </c>
      <c r="E167" s="5" t="n">
        <v>32150</v>
      </c>
    </row>
    <row r="168" spans="1:6">
      <c r="A168" s="4" t="s">
        <v>1098</v>
      </c>
    </row>
    <row r="169" spans="1:6">
      <c r="A169" s="3" t="s">
        <v>1062</v>
      </c>
    </row>
    <row r="170" spans="1:6">
      <c r="A170" s="4" t="s">
        <v>48</v>
      </c>
      <c r="C170" s="5" t="n">
        <v>95</v>
      </c>
      <c r="E170" s="5" t="n">
        <v>283</v>
      </c>
    </row>
    <row r="171" spans="1:6">
      <c r="A171" s="4" t="s">
        <v>1099</v>
      </c>
    </row>
    <row r="172" spans="1:6">
      <c r="A172" s="3" t="s">
        <v>1062</v>
      </c>
    </row>
    <row r="173" spans="1:6">
      <c r="A173" s="4" t="s">
        <v>48</v>
      </c>
      <c r="C173" s="5" t="n">
        <v>0</v>
      </c>
      <c r="E173" s="5" t="n">
        <v>0</v>
      </c>
    </row>
    <row r="174" spans="1:6">
      <c r="A174" s="4" t="s">
        <v>1100</v>
      </c>
    </row>
    <row r="175" spans="1:6">
      <c r="A175" s="3" t="s">
        <v>1062</v>
      </c>
    </row>
    <row r="176" spans="1:6">
      <c r="A176" s="4" t="s">
        <v>48</v>
      </c>
      <c r="C176" s="5" t="n">
        <v>35</v>
      </c>
      <c r="E176" s="5" t="n">
        <v>110</v>
      </c>
    </row>
    <row r="177" spans="1:6">
      <c r="A177" s="4" t="s">
        <v>1101</v>
      </c>
    </row>
    <row r="178" spans="1:6">
      <c r="A178" s="3" t="s">
        <v>1062</v>
      </c>
    </row>
    <row r="179" spans="1:6">
      <c r="A179" s="4" t="s">
        <v>48</v>
      </c>
      <c r="C179" s="5" t="n">
        <v>0</v>
      </c>
      <c r="E179" s="5" t="n">
        <v>0</v>
      </c>
    </row>
    <row r="180" spans="1:6">
      <c r="A180" s="4" t="s">
        <v>1102</v>
      </c>
    </row>
    <row r="181" spans="1:6">
      <c r="A181" s="3" t="s">
        <v>1062</v>
      </c>
    </row>
    <row r="182" spans="1:6">
      <c r="A182" s="4" t="s">
        <v>48</v>
      </c>
      <c r="C182" s="5" t="n">
        <v>0</v>
      </c>
      <c r="E182" s="5" t="n">
        <v>0</v>
      </c>
    </row>
    <row r="183" spans="1:6">
      <c r="A183" s="4" t="s">
        <v>1103</v>
      </c>
    </row>
    <row r="184" spans="1:6">
      <c r="A184" s="3" t="s">
        <v>1062</v>
      </c>
    </row>
    <row r="185" spans="1:6">
      <c r="A185" s="4" t="s">
        <v>48</v>
      </c>
      <c r="C185" s="5" t="n">
        <v>0</v>
      </c>
      <c r="E185" s="5" t="n">
        <v>0</v>
      </c>
    </row>
    <row r="186" spans="1:6">
      <c r="A186" s="4" t="s">
        <v>1104</v>
      </c>
    </row>
    <row r="187" spans="1:6">
      <c r="A187" s="3" t="s">
        <v>1062</v>
      </c>
    </row>
    <row r="188" spans="1:6">
      <c r="A188" s="4" t="s">
        <v>48</v>
      </c>
      <c r="C188" s="5" t="n">
        <v>5460</v>
      </c>
      <c r="E188" s="5" t="n">
        <v>17379</v>
      </c>
    </row>
    <row r="189" spans="1:6">
      <c r="A189" s="4" t="s">
        <v>1105</v>
      </c>
    </row>
    <row r="190" spans="1:6">
      <c r="A190" s="3" t="s">
        <v>1062</v>
      </c>
    </row>
    <row r="191" spans="1:6">
      <c r="A191" s="4" t="s">
        <v>48</v>
      </c>
      <c r="C191" s="5" t="n">
        <v>44038</v>
      </c>
      <c r="E191" s="5" t="n">
        <v>135334</v>
      </c>
    </row>
    <row r="192" spans="1:6">
      <c r="A192" s="4" t="s">
        <v>1106</v>
      </c>
    </row>
    <row r="193" spans="1:6">
      <c r="A193" s="3" t="s">
        <v>1062</v>
      </c>
    </row>
    <row r="194" spans="1:6">
      <c r="A194" s="4" t="s">
        <v>48</v>
      </c>
      <c r="C194" s="5" t="n">
        <v>0</v>
      </c>
      <c r="E194" s="5" t="n">
        <v>0</v>
      </c>
    </row>
    <row r="195" spans="1:6">
      <c r="A195" s="4" t="s">
        <v>1107</v>
      </c>
    </row>
    <row r="196" spans="1:6">
      <c r="A196" s="3" t="s">
        <v>1062</v>
      </c>
    </row>
    <row r="197" spans="1:6">
      <c r="A197" s="4" t="s">
        <v>48</v>
      </c>
      <c r="C197" s="5" t="n">
        <v>0</v>
      </c>
      <c r="E197" s="5" t="n">
        <v>0</v>
      </c>
    </row>
    <row r="198" spans="1:6">
      <c r="A198" s="4" t="s">
        <v>1108</v>
      </c>
    </row>
    <row r="199" spans="1:6">
      <c r="A199" s="3" t="s">
        <v>1062</v>
      </c>
    </row>
    <row r="200" spans="1:6">
      <c r="A200" s="4" t="s">
        <v>48</v>
      </c>
      <c r="C200" s="5" t="n">
        <v>0</v>
      </c>
      <c r="E200" s="5" t="n">
        <v>0</v>
      </c>
    </row>
    <row r="201" spans="1:6">
      <c r="A201" s="4" t="s">
        <v>1109</v>
      </c>
    </row>
    <row r="202" spans="1:6">
      <c r="A202" s="3" t="s">
        <v>1062</v>
      </c>
    </row>
    <row r="203" spans="1:6">
      <c r="A203" s="4" t="s">
        <v>48</v>
      </c>
      <c r="C203" s="5" t="n">
        <v>0</v>
      </c>
      <c r="E203" s="5" t="n">
        <v>0</v>
      </c>
    </row>
    <row r="204" spans="1:6">
      <c r="A204" s="4" t="s">
        <v>1110</v>
      </c>
    </row>
    <row r="205" spans="1:6">
      <c r="A205" s="3" t="s">
        <v>1062</v>
      </c>
    </row>
    <row r="206" spans="1:6">
      <c r="A206" s="4" t="s">
        <v>48</v>
      </c>
      <c r="C206" s="5" t="n">
        <v>0</v>
      </c>
      <c r="E206" s="5" t="n">
        <v>0</v>
      </c>
    </row>
    <row r="207" spans="1:6">
      <c r="A207" s="4" t="s">
        <v>1111</v>
      </c>
    </row>
    <row r="208" spans="1:6">
      <c r="A208" s="3" t="s">
        <v>1062</v>
      </c>
    </row>
    <row r="209" spans="1:6">
      <c r="A209" s="4" t="s">
        <v>48</v>
      </c>
      <c r="C209" s="5" t="n">
        <v>1023</v>
      </c>
      <c r="E209" s="5" t="n">
        <v>3050</v>
      </c>
    </row>
    <row r="210" spans="1:6">
      <c r="A210" s="4" t="s">
        <v>1112</v>
      </c>
    </row>
    <row r="211" spans="1:6">
      <c r="A211" s="3" t="s">
        <v>1062</v>
      </c>
    </row>
    <row r="212" spans="1:6">
      <c r="A212" s="4" t="s">
        <v>48</v>
      </c>
      <c r="C212" s="5" t="n">
        <v>1009</v>
      </c>
      <c r="E212" s="5" t="n">
        <v>3005</v>
      </c>
    </row>
    <row r="213" spans="1:6">
      <c r="A213" s="4" t="s">
        <v>1113</v>
      </c>
    </row>
    <row r="214" spans="1:6">
      <c r="A214" s="3" t="s">
        <v>1062</v>
      </c>
    </row>
    <row r="215" spans="1:6">
      <c r="A215" s="4" t="s">
        <v>48</v>
      </c>
      <c r="C215" s="5" t="n">
        <v>14</v>
      </c>
      <c r="E215" s="5" t="n">
        <v>45</v>
      </c>
    </row>
    <row r="216" spans="1:6">
      <c r="A216" s="4" t="s">
        <v>1114</v>
      </c>
    </row>
    <row r="217" spans="1:6">
      <c r="A217" s="3" t="s">
        <v>1062</v>
      </c>
    </row>
    <row r="218" spans="1:6">
      <c r="A218" s="4" t="s">
        <v>48</v>
      </c>
      <c r="C218" s="5" t="n">
        <v>0</v>
      </c>
      <c r="E218" s="5" t="n">
        <v>0</v>
      </c>
    </row>
    <row r="219" spans="1:6">
      <c r="A219" s="4" t="s">
        <v>1115</v>
      </c>
    </row>
    <row r="220" spans="1:6">
      <c r="A220" s="3" t="s">
        <v>1062</v>
      </c>
    </row>
    <row r="221" spans="1:6">
      <c r="A221" s="4" t="s">
        <v>48</v>
      </c>
      <c r="C221" s="5" t="n">
        <v>0</v>
      </c>
      <c r="E221" s="5" t="n">
        <v>0</v>
      </c>
    </row>
    <row r="222" spans="1:6">
      <c r="A222" s="4" t="s">
        <v>1116</v>
      </c>
    </row>
    <row r="223" spans="1:6">
      <c r="A223" s="3" t="s">
        <v>1062</v>
      </c>
    </row>
    <row r="224" spans="1:6">
      <c r="A224" s="4" t="s">
        <v>48</v>
      </c>
      <c r="C224" s="5" t="n">
        <v>0</v>
      </c>
      <c r="E224" s="5" t="n">
        <v>0</v>
      </c>
    </row>
    <row r="225" spans="1:6">
      <c r="A225" s="4" t="s">
        <v>1117</v>
      </c>
    </row>
    <row r="226" spans="1:6">
      <c r="A226" s="3" t="s">
        <v>1062</v>
      </c>
    </row>
    <row r="227" spans="1:6">
      <c r="A227" s="4" t="s">
        <v>48</v>
      </c>
      <c r="C227" s="5" t="n">
        <v>0</v>
      </c>
      <c r="E227" s="5" t="n">
        <v>0</v>
      </c>
    </row>
    <row r="228" spans="1:6">
      <c r="A228" s="4" t="s">
        <v>1118</v>
      </c>
    </row>
    <row r="229" spans="1:6">
      <c r="A229" s="3" t="s">
        <v>1062</v>
      </c>
    </row>
    <row r="230" spans="1:6">
      <c r="A230" s="4" t="s">
        <v>48</v>
      </c>
      <c r="C230" s="5" t="n">
        <v>0</v>
      </c>
      <c r="E230" s="5" t="n">
        <v>0</v>
      </c>
    </row>
    <row r="231" spans="1:6">
      <c r="A231" s="4" t="s">
        <v>1119</v>
      </c>
    </row>
    <row r="232" spans="1:6">
      <c r="A232" s="3" t="s">
        <v>1062</v>
      </c>
    </row>
    <row r="233" spans="1:6">
      <c r="A233" s="4" t="s">
        <v>48</v>
      </c>
      <c r="C233" s="5" t="n">
        <v>16694</v>
      </c>
      <c r="E233" s="5" t="n">
        <v>48220</v>
      </c>
    </row>
    <row r="234" spans="1:6">
      <c r="A234" s="4" t="s">
        <v>1120</v>
      </c>
    </row>
    <row r="235" spans="1:6">
      <c r="A235" s="3" t="s">
        <v>1062</v>
      </c>
    </row>
    <row r="236" spans="1:6">
      <c r="A236" s="4" t="s">
        <v>48</v>
      </c>
      <c r="C236" s="5" t="n">
        <v>366</v>
      </c>
      <c r="E236" s="5" t="n">
        <v>1087</v>
      </c>
    </row>
    <row r="237" spans="1:6">
      <c r="A237" s="4" t="s">
        <v>1121</v>
      </c>
    </row>
    <row r="238" spans="1:6">
      <c r="A238" s="3" t="s">
        <v>1062</v>
      </c>
    </row>
    <row r="239" spans="1:6">
      <c r="A239" s="4" t="s">
        <v>48</v>
      </c>
      <c r="C239" s="5" t="n">
        <v>9413</v>
      </c>
      <c r="E239" s="5" t="n">
        <v>26665</v>
      </c>
    </row>
    <row r="240" spans="1:6">
      <c r="A240" s="4" t="s">
        <v>1122</v>
      </c>
    </row>
    <row r="241" spans="1:6">
      <c r="A241" s="3" t="s">
        <v>1062</v>
      </c>
    </row>
    <row r="242" spans="1:6">
      <c r="A242" s="4" t="s">
        <v>48</v>
      </c>
      <c r="C242" s="5" t="n">
        <v>5254</v>
      </c>
      <c r="E242" s="5" t="n">
        <v>15515</v>
      </c>
    </row>
    <row r="243" spans="1:6">
      <c r="A243" s="4" t="s">
        <v>1123</v>
      </c>
    </row>
    <row r="244" spans="1:6">
      <c r="A244" s="3" t="s">
        <v>1062</v>
      </c>
    </row>
    <row r="245" spans="1:6">
      <c r="A245" s="4" t="s">
        <v>48</v>
      </c>
      <c r="C245" s="5" t="n">
        <v>1661</v>
      </c>
      <c r="E245" s="5" t="n">
        <v>4953</v>
      </c>
    </row>
    <row r="246" spans="1:6">
      <c r="A246" s="4" t="s">
        <v>1124</v>
      </c>
    </row>
    <row r="247" spans="1:6">
      <c r="A247" s="3" t="s">
        <v>1062</v>
      </c>
    </row>
    <row r="248" spans="1:6">
      <c r="A248" s="4" t="s">
        <v>48</v>
      </c>
      <c r="C248" s="5" t="n">
        <v>23998</v>
      </c>
      <c r="E248" s="5" t="n">
        <v>77294</v>
      </c>
    </row>
    <row r="249" spans="1:6">
      <c r="A249" s="4" t="s">
        <v>1125</v>
      </c>
    </row>
    <row r="250" spans="1:6">
      <c r="A250" s="3" t="s">
        <v>1062</v>
      </c>
    </row>
    <row r="251" spans="1:6">
      <c r="A251" s="4" t="s">
        <v>48</v>
      </c>
      <c r="C251" s="5" t="n">
        <v>7250</v>
      </c>
      <c r="E251" s="5" t="n">
        <v>26617</v>
      </c>
    </row>
    <row r="252" spans="1:6">
      <c r="A252" s="4" t="s">
        <v>1126</v>
      </c>
    </row>
    <row r="253" spans="1:6">
      <c r="A253" s="3" t="s">
        <v>1062</v>
      </c>
    </row>
    <row r="254" spans="1:6">
      <c r="A254" s="4" t="s">
        <v>48</v>
      </c>
      <c r="C254" s="5" t="n">
        <v>16748</v>
      </c>
      <c r="E254" s="5" t="n">
        <v>50677</v>
      </c>
    </row>
    <row r="255" spans="1:6">
      <c r="A255" s="4" t="s">
        <v>1127</v>
      </c>
    </row>
    <row r="256" spans="1:6">
      <c r="A256" s="3" t="s">
        <v>1062</v>
      </c>
    </row>
    <row r="257" spans="1:6">
      <c r="A257" s="4" t="s">
        <v>48</v>
      </c>
      <c r="C257" s="5" t="n">
        <v>2323</v>
      </c>
      <c r="E257" s="5" t="n">
        <v>6770</v>
      </c>
    </row>
    <row r="258" spans="1:6">
      <c r="A258" s="4" t="s">
        <v>1128</v>
      </c>
    </row>
    <row r="259" spans="1:6">
      <c r="A259" s="3" t="s">
        <v>1062</v>
      </c>
    </row>
    <row r="260" spans="1:6">
      <c r="A260" s="4" t="s">
        <v>48</v>
      </c>
      <c r="C260" s="5" t="n">
        <v>83562</v>
      </c>
      <c r="E260" s="5" t="n">
        <v>228858</v>
      </c>
    </row>
    <row r="261" spans="1:6">
      <c r="A261" s="4" t="s">
        <v>1129</v>
      </c>
    </row>
    <row r="262" spans="1:6">
      <c r="A262" s="3" t="s">
        <v>1062</v>
      </c>
    </row>
    <row r="263" spans="1:6">
      <c r="A263" s="4" t="s">
        <v>48</v>
      </c>
      <c r="C263" s="5" t="n">
        <v>19815</v>
      </c>
      <c r="E263" s="5" t="n">
        <v>67034</v>
      </c>
    </row>
    <row r="264" spans="1:6">
      <c r="A264" s="4" t="s">
        <v>1130</v>
      </c>
    </row>
    <row r="265" spans="1:6">
      <c r="A265" s="3" t="s">
        <v>1062</v>
      </c>
    </row>
    <row r="266" spans="1:6">
      <c r="A266" s="4" t="s">
        <v>48</v>
      </c>
      <c r="C266" s="5" t="n">
        <v>4830</v>
      </c>
      <c r="E266" s="5" t="n">
        <v>21562</v>
      </c>
    </row>
    <row r="267" spans="1:6">
      <c r="A267" s="4" t="s">
        <v>1131</v>
      </c>
    </row>
    <row r="268" spans="1:6">
      <c r="A268" s="3" t="s">
        <v>1062</v>
      </c>
    </row>
    <row r="269" spans="1:6">
      <c r="A269" s="4" t="s">
        <v>48</v>
      </c>
      <c r="C269" s="5" t="n">
        <v>6935</v>
      </c>
      <c r="E269" s="5" t="n">
        <v>21511</v>
      </c>
    </row>
    <row r="270" spans="1:6">
      <c r="A270" s="4" t="s">
        <v>1132</v>
      </c>
    </row>
    <row r="271" spans="1:6">
      <c r="A271" s="3" t="s">
        <v>1062</v>
      </c>
    </row>
    <row r="272" spans="1:6">
      <c r="A272" s="4" t="s">
        <v>48</v>
      </c>
      <c r="C272" s="5" t="n">
        <v>4568</v>
      </c>
      <c r="E272" s="5" t="n">
        <v>14306</v>
      </c>
    </row>
    <row r="273" spans="1:6">
      <c r="A273" s="4" t="s">
        <v>1133</v>
      </c>
    </row>
    <row r="274" spans="1:6">
      <c r="A274" s="3" t="s">
        <v>1062</v>
      </c>
    </row>
    <row r="275" spans="1:6">
      <c r="A275" s="4" t="s">
        <v>48</v>
      </c>
      <c r="C275" s="5" t="n">
        <v>3482</v>
      </c>
      <c r="E275" s="5" t="n">
        <v>9655</v>
      </c>
    </row>
    <row r="276" spans="1:6">
      <c r="A276" s="4" t="s">
        <v>1134</v>
      </c>
    </row>
    <row r="277" spans="1:6">
      <c r="A277" s="3" t="s">
        <v>1062</v>
      </c>
    </row>
    <row r="278" spans="1:6">
      <c r="A278" s="4" t="s">
        <v>48</v>
      </c>
      <c r="C278" s="5" t="n">
        <v>-21</v>
      </c>
      <c r="E278" s="5" t="n">
        <v>-61</v>
      </c>
    </row>
    <row r="279" spans="1:6">
      <c r="A279" s="4" t="s">
        <v>1135</v>
      </c>
    </row>
    <row r="280" spans="1:6">
      <c r="A280" s="3" t="s">
        <v>1062</v>
      </c>
    </row>
    <row r="281" spans="1:6">
      <c r="A281" s="4" t="s">
        <v>48</v>
      </c>
      <c r="C281" s="5" t="n">
        <v>-21</v>
      </c>
      <c r="E281" s="5" t="n">
        <v>-61</v>
      </c>
    </row>
    <row r="282" spans="1:6">
      <c r="A282" s="4" t="s">
        <v>1136</v>
      </c>
    </row>
    <row r="283" spans="1:6">
      <c r="A283" s="3" t="s">
        <v>1062</v>
      </c>
    </row>
    <row r="284" spans="1:6">
      <c r="A284" s="4" t="s">
        <v>48</v>
      </c>
      <c r="C284" s="5" t="n">
        <v>0</v>
      </c>
      <c r="E284" s="5" t="n">
        <v>0</v>
      </c>
    </row>
    <row r="285" spans="1:6">
      <c r="A285" s="4" t="s">
        <v>1137</v>
      </c>
    </row>
    <row r="286" spans="1:6">
      <c r="A286" s="3" t="s">
        <v>1062</v>
      </c>
    </row>
    <row r="287" spans="1:6">
      <c r="A287" s="4" t="s">
        <v>48</v>
      </c>
      <c r="C287" s="5" t="n">
        <v>57561</v>
      </c>
      <c r="E287" s="5" t="n">
        <v>141190</v>
      </c>
    </row>
    <row r="288" spans="1:6">
      <c r="A288" s="4" t="s">
        <v>1138</v>
      </c>
    </row>
    <row r="289" spans="1:6">
      <c r="A289" s="3" t="s">
        <v>1062</v>
      </c>
    </row>
    <row r="290" spans="1:6">
      <c r="A290" s="4" t="s">
        <v>48</v>
      </c>
      <c r="C290" s="5" t="n">
        <v>35528</v>
      </c>
      <c r="E290" s="5" t="n">
        <v>75568</v>
      </c>
    </row>
    <row r="291" spans="1:6">
      <c r="A291" s="4" t="s">
        <v>1139</v>
      </c>
    </row>
    <row r="292" spans="1:6">
      <c r="A292" s="3" t="s">
        <v>1062</v>
      </c>
    </row>
    <row r="293" spans="1:6">
      <c r="A293" s="4" t="s">
        <v>48</v>
      </c>
      <c r="C293" s="5" t="n">
        <v>5741</v>
      </c>
      <c r="E293" s="5" t="n">
        <v>16317</v>
      </c>
    </row>
    <row r="294" spans="1:6">
      <c r="A294" s="4" t="s">
        <v>1140</v>
      </c>
    </row>
    <row r="295" spans="1:6">
      <c r="A295" s="3" t="s">
        <v>1062</v>
      </c>
    </row>
    <row r="296" spans="1:6">
      <c r="A296" s="4" t="s">
        <v>48</v>
      </c>
      <c r="C296" s="5" t="n">
        <v>11056</v>
      </c>
      <c r="E296" s="5" t="n">
        <v>33545</v>
      </c>
    </row>
    <row r="297" spans="1:6">
      <c r="A297" s="4" t="s">
        <v>1141</v>
      </c>
    </row>
    <row r="298" spans="1:6">
      <c r="A298" s="3" t="s">
        <v>1062</v>
      </c>
    </row>
    <row r="299" spans="1:6">
      <c r="A299" s="4" t="s">
        <v>48</v>
      </c>
      <c r="C299" s="5" t="n">
        <v>5236</v>
      </c>
      <c r="E299" s="5" t="n">
        <v>15760</v>
      </c>
    </row>
    <row r="300" spans="1:6">
      <c r="A300" s="4" t="s">
        <v>1142</v>
      </c>
    </row>
    <row r="301" spans="1:6">
      <c r="A301" s="3" t="s">
        <v>1062</v>
      </c>
    </row>
    <row r="302" spans="1:6">
      <c r="A302" s="4" t="s">
        <v>48</v>
      </c>
      <c r="C302" s="5" t="n">
        <v>639</v>
      </c>
      <c r="E302" s="5" t="n">
        <v>1970</v>
      </c>
    </row>
    <row r="303" spans="1:6">
      <c r="A303" s="4" t="s">
        <v>1143</v>
      </c>
    </row>
    <row r="304" spans="1:6">
      <c r="A304" s="3" t="s">
        <v>1062</v>
      </c>
    </row>
    <row r="305" spans="1:6">
      <c r="A305" s="4" t="s">
        <v>48</v>
      </c>
      <c r="C305" s="5" t="n">
        <v>587</v>
      </c>
      <c r="E305" s="5" t="n">
        <v>1802</v>
      </c>
    </row>
    <row r="306" spans="1:6">
      <c r="A306" s="4" t="s">
        <v>1144</v>
      </c>
    </row>
    <row r="307" spans="1:6">
      <c r="A307" s="3" t="s">
        <v>1062</v>
      </c>
    </row>
    <row r="308" spans="1:6">
      <c r="A308" s="4" t="s">
        <v>48</v>
      </c>
      <c r="C308" s="5" t="n">
        <v>30</v>
      </c>
      <c r="E308" s="5" t="n">
        <v>96</v>
      </c>
    </row>
    <row r="309" spans="1:6">
      <c r="A309" s="4" t="s">
        <v>1145</v>
      </c>
    </row>
    <row r="310" spans="1:6">
      <c r="A310" s="3" t="s">
        <v>1062</v>
      </c>
    </row>
    <row r="311" spans="1:6">
      <c r="A311" s="4" t="s">
        <v>48</v>
      </c>
      <c r="C311" s="5" t="n">
        <v>0</v>
      </c>
      <c r="E311" s="5" t="n">
        <v>0</v>
      </c>
    </row>
    <row r="312" spans="1:6">
      <c r="A312" s="4" t="s">
        <v>1146</v>
      </c>
    </row>
    <row r="313" spans="1:6">
      <c r="A313" s="3" t="s">
        <v>1062</v>
      </c>
    </row>
    <row r="314" spans="1:6">
      <c r="A314" s="4" t="s">
        <v>48</v>
      </c>
      <c r="C314" s="5" t="n">
        <v>22</v>
      </c>
      <c r="E314" s="5" t="n">
        <v>72</v>
      </c>
    </row>
    <row r="315" spans="1:6">
      <c r="A315" s="4" t="s">
        <v>1147</v>
      </c>
    </row>
    <row r="316" spans="1:6">
      <c r="A316" s="3" t="s">
        <v>1062</v>
      </c>
    </row>
    <row r="317" spans="1:6">
      <c r="A317" s="4" t="s">
        <v>48</v>
      </c>
      <c r="C317" s="5" t="n">
        <v>0</v>
      </c>
      <c r="E317" s="5" t="n">
        <v>0</v>
      </c>
    </row>
    <row r="318" spans="1:6">
      <c r="A318" s="4" t="s">
        <v>1148</v>
      </c>
    </row>
    <row r="319" spans="1:6">
      <c r="A319" s="3" t="s">
        <v>1062</v>
      </c>
    </row>
    <row r="320" spans="1:6">
      <c r="A320" s="4" t="s">
        <v>48</v>
      </c>
      <c r="C320" s="5" t="n">
        <v>0</v>
      </c>
      <c r="E320" s="5" t="n">
        <v>0</v>
      </c>
    </row>
    <row r="321" spans="1:6">
      <c r="A321" s="4" t="s">
        <v>1149</v>
      </c>
    </row>
    <row r="322" spans="1:6">
      <c r="A322" s="3" t="s">
        <v>1062</v>
      </c>
    </row>
    <row r="323" spans="1:6">
      <c r="A323" s="4" t="s">
        <v>48</v>
      </c>
      <c r="C323" s="5" t="n">
        <v>0</v>
      </c>
      <c r="E323" s="5" t="n">
        <v>0</v>
      </c>
    </row>
    <row r="324" spans="1:6">
      <c r="A324" s="4" t="s">
        <v>1150</v>
      </c>
    </row>
    <row r="325" spans="1:6">
      <c r="A325" s="3" t="s">
        <v>1062</v>
      </c>
    </row>
    <row r="326" spans="1:6">
      <c r="A326" s="4" t="s">
        <v>48</v>
      </c>
      <c r="C326" s="5" t="n">
        <v>5568</v>
      </c>
      <c r="E326" s="5" t="n">
        <v>18725</v>
      </c>
    </row>
    <row r="327" spans="1:6">
      <c r="A327" s="4" t="s">
        <v>1151</v>
      </c>
    </row>
    <row r="328" spans="1:6">
      <c r="A328" s="3" t="s">
        <v>1062</v>
      </c>
    </row>
    <row r="329" spans="1:6">
      <c r="A329" s="4" t="s">
        <v>48</v>
      </c>
      <c r="C329" s="5" t="n">
        <v>519</v>
      </c>
      <c r="E329" s="5" t="n">
        <v>-2125</v>
      </c>
    </row>
    <row r="330" spans="1:6">
      <c r="A330" s="4" t="s">
        <v>1152</v>
      </c>
    </row>
    <row r="331" spans="1:6">
      <c r="A331" s="3" t="s">
        <v>1062</v>
      </c>
    </row>
    <row r="332" spans="1:6">
      <c r="A332" s="4" t="s">
        <v>48</v>
      </c>
      <c r="C332" s="5" t="n">
        <v>156</v>
      </c>
      <c r="E332" s="5" t="n">
        <v>1195</v>
      </c>
    </row>
    <row r="333" spans="1:6">
      <c r="A333" s="4" t="s">
        <v>1153</v>
      </c>
    </row>
    <row r="334" spans="1:6">
      <c r="A334" s="3" t="s">
        <v>1062</v>
      </c>
    </row>
    <row r="335" spans="1:6">
      <c r="A335" s="4" t="s">
        <v>48</v>
      </c>
      <c r="C335" s="5" t="n">
        <v>0</v>
      </c>
      <c r="E335" s="5" t="n">
        <v>0</v>
      </c>
    </row>
    <row r="336" spans="1:6">
      <c r="A336" s="4" t="s">
        <v>1154</v>
      </c>
    </row>
    <row r="337" spans="1:6">
      <c r="A337" s="3" t="s">
        <v>1062</v>
      </c>
    </row>
    <row r="338" spans="1:6">
      <c r="A338" s="4" t="s">
        <v>48</v>
      </c>
      <c r="C338" s="5" t="n">
        <v>229</v>
      </c>
      <c r="E338" s="5" t="n">
        <v>1441</v>
      </c>
    </row>
    <row r="339" spans="1:6">
      <c r="A339" s="4" t="s">
        <v>1155</v>
      </c>
    </row>
    <row r="340" spans="1:6">
      <c r="A340" s="3" t="s">
        <v>1062</v>
      </c>
    </row>
    <row r="341" spans="1:6">
      <c r="A341" s="4" t="s">
        <v>48</v>
      </c>
      <c r="C341" s="5" t="n">
        <v>-73</v>
      </c>
      <c r="E341" s="5" t="n">
        <v>-246</v>
      </c>
    </row>
    <row r="342" spans="1:6">
      <c r="A342" s="4" t="s">
        <v>1156</v>
      </c>
    </row>
    <row r="343" spans="1:6">
      <c r="A343" s="3" t="s">
        <v>1062</v>
      </c>
    </row>
    <row r="344" spans="1:6">
      <c r="A344" s="4" t="s">
        <v>48</v>
      </c>
      <c r="C344" s="5" t="n">
        <v>0</v>
      </c>
      <c r="E344" s="5" t="n">
        <v>0</v>
      </c>
    </row>
    <row r="345" spans="1:6">
      <c r="A345" s="4" t="s">
        <v>1157</v>
      </c>
    </row>
    <row r="346" spans="1:6">
      <c r="A346" s="3" t="s">
        <v>1062</v>
      </c>
    </row>
    <row r="347" spans="1:6">
      <c r="A347" s="4" t="s">
        <v>48</v>
      </c>
      <c r="C347" s="5" t="n">
        <v>2</v>
      </c>
      <c r="E347" s="5" t="n">
        <v>5</v>
      </c>
    </row>
    <row r="348" spans="1:6">
      <c r="A348" s="4" t="s">
        <v>1158</v>
      </c>
    </row>
    <row r="349" spans="1:6">
      <c r="A349" s="3" t="s">
        <v>1062</v>
      </c>
    </row>
    <row r="350" spans="1:6">
      <c r="A350" s="4" t="s">
        <v>48</v>
      </c>
      <c r="C350" s="5" t="n">
        <v>2</v>
      </c>
      <c r="E350" s="5" t="n">
        <v>5</v>
      </c>
    </row>
    <row r="351" spans="1:6">
      <c r="A351" s="4" t="s">
        <v>1159</v>
      </c>
    </row>
    <row r="352" spans="1:6">
      <c r="A352" s="3" t="s">
        <v>1062</v>
      </c>
    </row>
    <row r="353" spans="1:6">
      <c r="A353" s="4" t="s">
        <v>48</v>
      </c>
      <c r="C353" s="5" t="n">
        <v>0</v>
      </c>
      <c r="E353" s="5" t="n">
        <v>0</v>
      </c>
    </row>
    <row r="354" spans="1:6">
      <c r="A354" s="4" t="s">
        <v>1160</v>
      </c>
    </row>
    <row r="355" spans="1:6">
      <c r="A355" s="3" t="s">
        <v>1062</v>
      </c>
    </row>
    <row r="356" spans="1:6">
      <c r="A356" s="4" t="s">
        <v>48</v>
      </c>
      <c r="C356" s="5" t="n">
        <v>-47</v>
      </c>
      <c r="E356" s="5" t="n">
        <v>-145</v>
      </c>
    </row>
    <row r="357" spans="1:6">
      <c r="A357" s="4" t="s">
        <v>1161</v>
      </c>
    </row>
    <row r="358" spans="1:6">
      <c r="A358" s="3" t="s">
        <v>1062</v>
      </c>
    </row>
    <row r="359" spans="1:6">
      <c r="A359" s="4" t="s">
        <v>48</v>
      </c>
      <c r="C359" s="5" t="n">
        <v>0</v>
      </c>
      <c r="E359" s="5" t="n">
        <v>0</v>
      </c>
    </row>
    <row r="360" spans="1:6">
      <c r="A360" s="4" t="s">
        <v>1162</v>
      </c>
    </row>
    <row r="361" spans="1:6">
      <c r="A361" s="3" t="s">
        <v>1062</v>
      </c>
    </row>
    <row r="362" spans="1:6">
      <c r="A362" s="4" t="s">
        <v>48</v>
      </c>
      <c r="C362" s="5" t="n">
        <v>0</v>
      </c>
      <c r="E362" s="5" t="n">
        <v>0</v>
      </c>
    </row>
    <row r="363" spans="1:6">
      <c r="A363" s="4" t="s">
        <v>1163</v>
      </c>
    </row>
    <row r="364" spans="1:6">
      <c r="A364" s="3" t="s">
        <v>1062</v>
      </c>
    </row>
    <row r="365" spans="1:6">
      <c r="A365" s="4" t="s">
        <v>48</v>
      </c>
      <c r="C365" s="5" t="n">
        <v>0</v>
      </c>
      <c r="E365" s="5" t="n">
        <v>0</v>
      </c>
    </row>
    <row r="366" spans="1:6">
      <c r="A366" s="4" t="s">
        <v>1164</v>
      </c>
    </row>
    <row r="367" spans="1:6">
      <c r="A367" s="3" t="s">
        <v>1062</v>
      </c>
    </row>
    <row r="368" spans="1:6">
      <c r="A368" s="4" t="s">
        <v>48</v>
      </c>
      <c r="C368" s="5" t="n">
        <v>-47</v>
      </c>
      <c r="E368" s="5" t="n">
        <v>-145</v>
      </c>
    </row>
    <row r="369" spans="1:6">
      <c r="A369" s="4" t="s">
        <v>1165</v>
      </c>
    </row>
    <row r="370" spans="1:6">
      <c r="A370" s="3" t="s">
        <v>1062</v>
      </c>
    </row>
    <row r="371" spans="1:6">
      <c r="A371" s="4" t="s">
        <v>48</v>
      </c>
      <c r="C371" s="5" t="n">
        <v>8</v>
      </c>
      <c r="E371" s="5" t="n">
        <v>20</v>
      </c>
    </row>
    <row r="372" spans="1:6">
      <c r="A372" s="4" t="s">
        <v>1166</v>
      </c>
    </row>
    <row r="373" spans="1:6">
      <c r="A373" s="3" t="s">
        <v>1062</v>
      </c>
    </row>
    <row r="374" spans="1:6">
      <c r="A374" s="4" t="s">
        <v>48</v>
      </c>
      <c r="C374" s="5" t="n">
        <v>-3</v>
      </c>
      <c r="E374" s="5" t="n">
        <v>-3</v>
      </c>
    </row>
    <row r="375" spans="1:6">
      <c r="A375" s="4" t="s">
        <v>1167</v>
      </c>
    </row>
    <row r="376" spans="1:6">
      <c r="A376" s="3" t="s">
        <v>1062</v>
      </c>
    </row>
    <row r="377" spans="1:6">
      <c r="A377" s="4" t="s">
        <v>48</v>
      </c>
      <c r="C377" s="5" t="n">
        <v>3</v>
      </c>
      <c r="E377" s="5" t="n">
        <v>13</v>
      </c>
    </row>
    <row r="378" spans="1:6">
      <c r="A378" s="4" t="s">
        <v>1168</v>
      </c>
    </row>
    <row r="379" spans="1:6">
      <c r="A379" s="3" t="s">
        <v>1062</v>
      </c>
    </row>
    <row r="380" spans="1:6">
      <c r="A380" s="4" t="s">
        <v>48</v>
      </c>
      <c r="C380" s="5" t="n">
        <v>0</v>
      </c>
      <c r="E380" s="5" t="n">
        <v>0</v>
      </c>
    </row>
    <row r="381" spans="1:6">
      <c r="A381" s="4" t="s">
        <v>1169</v>
      </c>
    </row>
    <row r="382" spans="1:6">
      <c r="A382" s="3" t="s">
        <v>1062</v>
      </c>
    </row>
    <row r="383" spans="1:6">
      <c r="A383" s="4" t="s">
        <v>48</v>
      </c>
      <c r="C383" s="5" t="n">
        <v>8</v>
      </c>
      <c r="E383" s="5" t="n">
        <v>10</v>
      </c>
    </row>
    <row r="384" spans="1:6">
      <c r="A384" s="4" t="s">
        <v>1170</v>
      </c>
    </row>
    <row r="385" spans="1:6">
      <c r="A385" s="3" t="s">
        <v>1062</v>
      </c>
    </row>
    <row r="386" spans="1:6">
      <c r="A386" s="4" t="s">
        <v>48</v>
      </c>
      <c r="C386" s="5" t="n">
        <v>-462</v>
      </c>
      <c r="E386" s="5" t="n">
        <v>-1387</v>
      </c>
    </row>
    <row r="387" spans="1:6">
      <c r="A387" s="4" t="s">
        <v>1171</v>
      </c>
    </row>
    <row r="388" spans="1:6">
      <c r="A388" s="3" t="s">
        <v>1062</v>
      </c>
    </row>
    <row r="389" spans="1:6">
      <c r="A389" s="4" t="s">
        <v>48</v>
      </c>
      <c r="C389" s="5" t="n">
        <v>0</v>
      </c>
      <c r="E389" s="5" t="n">
        <v>0</v>
      </c>
    </row>
    <row r="390" spans="1:6">
      <c r="A390" s="4" t="s">
        <v>1172</v>
      </c>
    </row>
    <row r="391" spans="1:6">
      <c r="A391" s="3" t="s">
        <v>1062</v>
      </c>
    </row>
    <row r="392" spans="1:6">
      <c r="A392" s="4" t="s">
        <v>48</v>
      </c>
      <c r="C392" s="5" t="n">
        <v>-462</v>
      </c>
      <c r="E392" s="5" t="n">
        <v>-1387</v>
      </c>
    </row>
    <row r="393" spans="1:6">
      <c r="A393" s="4" t="s">
        <v>1173</v>
      </c>
    </row>
    <row r="394" spans="1:6">
      <c r="A394" s="3" t="s">
        <v>1062</v>
      </c>
    </row>
    <row r="395" spans="1:6">
      <c r="A395" s="4" t="s">
        <v>48</v>
      </c>
      <c r="C395" s="6" t="n">
        <v>862</v>
      </c>
      <c r="E395" s="6" t="n">
        <v>-1813</v>
      </c>
    </row>
    <row r="396" spans="1:6"/>
    <row r="397" spans="1:6">
      <c r="A397" s="4" t="s">
        <v>91</v>
      </c>
      <c r="B397" s="4" t="s">
        <v>1174</v>
      </c>
    </row>
    <row r="398" spans="1:6">
      <c r="A398" s="4" t="s">
        <v>92</v>
      </c>
      <c r="B398" s="4" t="s">
        <v>1175</v>
      </c>
    </row>
  </sheetData>
  <mergeCells count="6">
    <mergeCell ref="A1:B2"/>
    <mergeCell ref="C1:D1"/>
    <mergeCell ref="E1:F1"/>
    <mergeCell ref="A396:E396"/>
    <mergeCell ref="B397:E397"/>
    <mergeCell ref="B398:E39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1176</v>
      </c>
      <c r="B1" s="2" t="s">
        <v>2</v>
      </c>
      <c r="D1" s="2" t="s">
        <v>3</v>
      </c>
      <c r="E1" s="2" t="s">
        <v>100</v>
      </c>
      <c r="G1" s="2" t="s">
        <v>29</v>
      </c>
      <c r="I1" s="2" t="s">
        <v>676</v>
      </c>
      <c r="J1" s="2" t="s">
        <v>677</v>
      </c>
    </row>
    <row r="2" spans="1:10">
      <c r="A2" s="3" t="s">
        <v>1177</v>
      </c>
    </row>
    <row r="3" spans="1:10">
      <c r="A3" s="4" t="s">
        <v>33</v>
      </c>
      <c r="B3" s="6" t="n">
        <v>1613400</v>
      </c>
      <c r="E3" s="6" t="n">
        <v>462676</v>
      </c>
      <c r="G3" s="6" t="n">
        <v>614117</v>
      </c>
    </row>
    <row r="4" spans="1:10">
      <c r="A4" s="4" t="s">
        <v>35</v>
      </c>
      <c r="B4" s="5" t="n">
        <v>8072014</v>
      </c>
      <c r="E4" s="5" t="n">
        <v>8321578</v>
      </c>
      <c r="G4" s="5" t="n">
        <v>8383199</v>
      </c>
    </row>
    <row r="5" spans="1:10">
      <c r="A5" s="4" t="s">
        <v>36</v>
      </c>
      <c r="B5" s="5" t="n">
        <v>452150</v>
      </c>
      <c r="E5" s="5" t="n">
        <v>755054</v>
      </c>
      <c r="G5" s="5" t="n">
        <v>819531</v>
      </c>
    </row>
    <row r="6" spans="1:10">
      <c r="A6" s="4" t="s">
        <v>109</v>
      </c>
      <c r="B6" s="5" t="n">
        <v>284673</v>
      </c>
      <c r="D6" s="6" t="n">
        <v>278719</v>
      </c>
      <c r="E6" s="5" t="n">
        <v>252867</v>
      </c>
      <c r="G6" s="5" t="n">
        <v>245858</v>
      </c>
      <c r="I6" s="6" t="n">
        <v>245239</v>
      </c>
      <c r="J6" s="6" t="n">
        <v>247073</v>
      </c>
    </row>
    <row r="7" spans="1:10">
      <c r="A7" s="4" t="s">
        <v>545</v>
      </c>
      <c r="B7" s="5" t="n">
        <v>349481</v>
      </c>
      <c r="E7" s="5" t="n">
        <v>220502</v>
      </c>
      <c r="G7" s="5" t="n">
        <v>352559</v>
      </c>
    </row>
    <row r="8" spans="1:10">
      <c r="A8" s="3" t="s">
        <v>1178</v>
      </c>
    </row>
    <row r="9" spans="1:10">
      <c r="A9" s="4" t="s">
        <v>1179</v>
      </c>
      <c r="B9" s="5" t="n">
        <v>252387</v>
      </c>
      <c r="E9" s="5" t="n">
        <v>171963</v>
      </c>
      <c r="G9" s="5" t="n">
        <v>336327</v>
      </c>
    </row>
    <row r="10" spans="1:10">
      <c r="A10" s="4" t="s">
        <v>394</v>
      </c>
    </row>
    <row r="11" spans="1:10">
      <c r="A11" s="3" t="s">
        <v>1177</v>
      </c>
    </row>
    <row r="12" spans="1:10">
      <c r="A12" s="4" t="s">
        <v>33</v>
      </c>
      <c r="B12" s="5" t="n">
        <v>80692</v>
      </c>
      <c r="E12" s="5" t="n">
        <v>21196</v>
      </c>
      <c r="G12" s="5" t="n">
        <v>30162</v>
      </c>
    </row>
    <row r="13" spans="1:10">
      <c r="A13" s="4" t="s">
        <v>392</v>
      </c>
    </row>
    <row r="14" spans="1:10">
      <c r="A14" s="3" t="s">
        <v>1177</v>
      </c>
    </row>
    <row r="15" spans="1:10">
      <c r="A15" s="4" t="s">
        <v>33</v>
      </c>
      <c r="B15" s="5" t="n">
        <v>1378450</v>
      </c>
      <c r="E15" s="5" t="n">
        <v>392673</v>
      </c>
      <c r="G15" s="5" t="n">
        <v>516760</v>
      </c>
    </row>
    <row r="16" spans="1:10">
      <c r="A16" s="4" t="s">
        <v>35</v>
      </c>
      <c r="B16" s="5" t="n">
        <v>5132352</v>
      </c>
      <c r="E16" s="5" t="n">
        <v>5309152</v>
      </c>
      <c r="G16" s="5" t="n">
        <v>5326384</v>
      </c>
    </row>
    <row r="17" spans="1:10">
      <c r="A17" s="4" t="s">
        <v>36</v>
      </c>
      <c r="B17" s="5" t="n">
        <v>452150</v>
      </c>
      <c r="E17" s="5" t="n">
        <v>755054</v>
      </c>
      <c r="G17" s="5" t="n">
        <v>819531</v>
      </c>
    </row>
    <row r="18" spans="1:10">
      <c r="A18" s="4" t="s">
        <v>393</v>
      </c>
    </row>
    <row r="19" spans="1:10">
      <c r="A19" s="3" t="s">
        <v>1177</v>
      </c>
    </row>
    <row r="20" spans="1:10">
      <c r="A20" s="4" t="s">
        <v>33</v>
      </c>
      <c r="B20" s="5" t="n">
        <v>41345</v>
      </c>
      <c r="E20" s="5" t="n">
        <v>13559</v>
      </c>
      <c r="G20" s="5" t="n">
        <v>56148</v>
      </c>
    </row>
    <row r="21" spans="1:10">
      <c r="A21" s="4" t="s">
        <v>35</v>
      </c>
      <c r="B21" s="5" t="n">
        <v>4349</v>
      </c>
      <c r="E21" s="5" t="n">
        <v>27080</v>
      </c>
      <c r="G21" s="5" t="n">
        <v>28368</v>
      </c>
    </row>
    <row r="22" spans="1:10">
      <c r="A22" s="4" t="s">
        <v>395</v>
      </c>
    </row>
    <row r="23" spans="1:10">
      <c r="A23" s="3" t="s">
        <v>1177</v>
      </c>
    </row>
    <row r="24" spans="1:10">
      <c r="A24" s="4" t="s">
        <v>33</v>
      </c>
      <c r="B24" s="5" t="n">
        <v>72309</v>
      </c>
      <c r="E24" s="5" t="n">
        <v>23885</v>
      </c>
      <c r="G24" s="5" t="n">
        <v>0</v>
      </c>
    </row>
    <row r="25" spans="1:10">
      <c r="A25" s="4" t="s">
        <v>508</v>
      </c>
    </row>
    <row r="26" spans="1:10">
      <c r="A26" s="3" t="s">
        <v>1177</v>
      </c>
    </row>
    <row r="27" spans="1:10">
      <c r="A27" s="4" t="s">
        <v>35</v>
      </c>
      <c r="B27" s="5" t="n">
        <v>490</v>
      </c>
      <c r="E27" s="5" t="n">
        <v>1000</v>
      </c>
      <c r="G27" s="5" t="n">
        <v>999</v>
      </c>
    </row>
    <row r="28" spans="1:10">
      <c r="A28" s="4" t="s">
        <v>529</v>
      </c>
    </row>
    <row r="29" spans="1:10">
      <c r="A29" s="3" t="s">
        <v>1177</v>
      </c>
    </row>
    <row r="30" spans="1:10">
      <c r="A30" s="4" t="s">
        <v>35</v>
      </c>
      <c r="B30" s="5" t="n">
        <v>74685</v>
      </c>
      <c r="E30" s="5" t="n">
        <v>93221</v>
      </c>
      <c r="G30" s="5" t="n">
        <v>99994</v>
      </c>
    </row>
    <row r="31" spans="1:10">
      <c r="A31" s="4" t="s">
        <v>516</v>
      </c>
    </row>
    <row r="32" spans="1:10">
      <c r="A32" s="3" t="s">
        <v>1177</v>
      </c>
    </row>
    <row r="33" spans="1:10">
      <c r="A33" s="4" t="s">
        <v>35</v>
      </c>
      <c r="B33" s="5" t="n">
        <v>2834691</v>
      </c>
      <c r="E33" s="5" t="n">
        <v>2834961</v>
      </c>
      <c r="G33" s="5" t="n">
        <v>2889346</v>
      </c>
    </row>
    <row r="34" spans="1:10">
      <c r="A34" s="4" t="s">
        <v>396</v>
      </c>
    </row>
    <row r="35" spans="1:10">
      <c r="A35" s="3" t="s">
        <v>1177</v>
      </c>
    </row>
    <row r="36" spans="1:10">
      <c r="A36" s="4" t="s">
        <v>33</v>
      </c>
      <c r="B36" s="5" t="n">
        <v>40604</v>
      </c>
      <c r="E36" s="5" t="n">
        <v>11363</v>
      </c>
      <c r="G36" s="5" t="n">
        <v>11047</v>
      </c>
    </row>
    <row r="37" spans="1:10">
      <c r="A37" s="4" t="s">
        <v>35</v>
      </c>
      <c r="B37" s="5" t="n">
        <v>25447</v>
      </c>
      <c r="E37" s="5" t="n">
        <v>25481</v>
      </c>
      <c r="G37" s="5" t="n">
        <v>4153</v>
      </c>
    </row>
    <row r="38" spans="1:10">
      <c r="A38" s="4" t="s">
        <v>533</v>
      </c>
    </row>
    <row r="39" spans="1:10">
      <c r="A39" s="3" t="s">
        <v>1177</v>
      </c>
    </row>
    <row r="40" spans="1:10">
      <c r="A40" s="4" t="s">
        <v>35</v>
      </c>
      <c r="E40" s="5" t="n">
        <v>15767</v>
      </c>
      <c r="G40" s="5" t="n">
        <v>16245</v>
      </c>
    </row>
    <row r="41" spans="1:10">
      <c r="A41" s="4" t="s">
        <v>534</v>
      </c>
    </row>
    <row r="42" spans="1:10">
      <c r="A42" s="3" t="s">
        <v>1177</v>
      </c>
    </row>
    <row r="43" spans="1:10">
      <c r="A43" s="4" t="s">
        <v>35</v>
      </c>
      <c r="E43" s="5" t="n">
        <v>14916</v>
      </c>
      <c r="G43" s="5" t="n">
        <v>17710</v>
      </c>
    </row>
    <row r="44" spans="1:10">
      <c r="A44" s="4" t="s">
        <v>1180</v>
      </c>
    </row>
    <row r="45" spans="1:10">
      <c r="A45" s="3" t="s">
        <v>1177</v>
      </c>
    </row>
    <row r="46" spans="1:10">
      <c r="A46" s="4" t="s">
        <v>33</v>
      </c>
      <c r="B46" s="5" t="n">
        <v>1613400</v>
      </c>
      <c r="E46" s="5" t="n">
        <v>462676</v>
      </c>
      <c r="G46" s="5" t="n">
        <v>614117</v>
      </c>
    </row>
    <row r="47" spans="1:10">
      <c r="A47" s="4" t="s">
        <v>35</v>
      </c>
      <c r="B47" s="5" t="n">
        <v>8072014</v>
      </c>
      <c r="E47" s="5" t="n">
        <v>8321578</v>
      </c>
      <c r="G47" s="5" t="n">
        <v>8383199</v>
      </c>
    </row>
    <row r="48" spans="1:10">
      <c r="A48" s="4" t="s">
        <v>32</v>
      </c>
      <c r="B48" s="5" t="n">
        <v>175866</v>
      </c>
      <c r="E48" s="5" t="n">
        <v>221378</v>
      </c>
      <c r="G48" s="5" t="n">
        <v>275643</v>
      </c>
    </row>
    <row r="49" spans="1:10">
      <c r="A49" s="4" t="s">
        <v>109</v>
      </c>
      <c r="B49" s="5" t="n">
        <v>284673</v>
      </c>
      <c r="C49" s="4" t="s">
        <v>91</v>
      </c>
      <c r="E49" s="5" t="n">
        <v>252867</v>
      </c>
      <c r="F49" s="4" t="s">
        <v>92</v>
      </c>
      <c r="G49" s="5" t="n">
        <v>245858</v>
      </c>
      <c r="H49" s="4" t="s">
        <v>455</v>
      </c>
    </row>
    <row r="50" spans="1:10">
      <c r="A50" s="4" t="s">
        <v>545</v>
      </c>
      <c r="B50" s="5" t="n">
        <v>349481</v>
      </c>
      <c r="C50" s="4" t="s">
        <v>522</v>
      </c>
      <c r="E50" s="5" t="n">
        <v>220502</v>
      </c>
      <c r="F50" s="4" t="s">
        <v>530</v>
      </c>
      <c r="G50" s="5" t="n">
        <v>352559</v>
      </c>
      <c r="H50" s="4" t="s">
        <v>531</v>
      </c>
    </row>
    <row r="51" spans="1:10">
      <c r="A51" s="3" t="s">
        <v>1178</v>
      </c>
    </row>
    <row r="52" spans="1:10">
      <c r="A52" s="4" t="s">
        <v>1179</v>
      </c>
      <c r="B52" s="5" t="n">
        <v>252387</v>
      </c>
      <c r="C52" s="4" t="s">
        <v>522</v>
      </c>
      <c r="E52" s="5" t="n">
        <v>171963</v>
      </c>
      <c r="F52" s="4" t="s">
        <v>530</v>
      </c>
      <c r="G52" s="5" t="n">
        <v>336327</v>
      </c>
      <c r="H52" s="4" t="s">
        <v>531</v>
      </c>
    </row>
    <row r="53" spans="1:10">
      <c r="A53" s="4" t="s">
        <v>1181</v>
      </c>
    </row>
    <row r="54" spans="1:10">
      <c r="A54" s="3" t="s">
        <v>1177</v>
      </c>
    </row>
    <row r="55" spans="1:10">
      <c r="A55" s="4" t="s">
        <v>33</v>
      </c>
      <c r="B55" s="5" t="n">
        <v>80692</v>
      </c>
      <c r="E55" s="5" t="n">
        <v>21196</v>
      </c>
      <c r="G55" s="5" t="n">
        <v>30162</v>
      </c>
    </row>
    <row r="56" spans="1:10">
      <c r="A56" s="4" t="s">
        <v>1182</v>
      </c>
    </row>
    <row r="57" spans="1:10">
      <c r="A57" s="3" t="s">
        <v>1177</v>
      </c>
    </row>
    <row r="58" spans="1:10">
      <c r="A58" s="4" t="s">
        <v>33</v>
      </c>
      <c r="B58" s="5" t="n">
        <v>1378450</v>
      </c>
      <c r="E58" s="5" t="n">
        <v>392673</v>
      </c>
      <c r="G58" s="5" t="n">
        <v>516760</v>
      </c>
    </row>
    <row r="59" spans="1:10">
      <c r="A59" s="4" t="s">
        <v>35</v>
      </c>
      <c r="B59" s="5" t="n">
        <v>5132352</v>
      </c>
      <c r="E59" s="5" t="n">
        <v>5309152</v>
      </c>
      <c r="G59" s="5" t="n">
        <v>5326384</v>
      </c>
    </row>
    <row r="60" spans="1:10">
      <c r="A60" s="4" t="s">
        <v>36</v>
      </c>
      <c r="B60" s="5" t="n">
        <v>452150</v>
      </c>
      <c r="E60" s="5" t="n">
        <v>755054</v>
      </c>
      <c r="G60" s="5" t="n">
        <v>819531</v>
      </c>
    </row>
    <row r="61" spans="1:10">
      <c r="A61" s="4" t="s">
        <v>1183</v>
      </c>
    </row>
    <row r="62" spans="1:10">
      <c r="A62" s="3" t="s">
        <v>1177</v>
      </c>
    </row>
    <row r="63" spans="1:10">
      <c r="A63" s="4" t="s">
        <v>33</v>
      </c>
      <c r="B63" s="5" t="n">
        <v>41345</v>
      </c>
      <c r="E63" s="5" t="n">
        <v>13559</v>
      </c>
      <c r="G63" s="5" t="n">
        <v>56148</v>
      </c>
    </row>
    <row r="64" spans="1:10">
      <c r="A64" s="4" t="s">
        <v>35</v>
      </c>
      <c r="B64" s="5" t="n">
        <v>4349</v>
      </c>
      <c r="E64" s="5" t="n">
        <v>27080</v>
      </c>
      <c r="G64" s="5" t="n">
        <v>28368</v>
      </c>
    </row>
    <row r="65" spans="1:10">
      <c r="A65" s="4" t="s">
        <v>1184</v>
      </c>
    </row>
    <row r="66" spans="1:10">
      <c r="A66" s="3" t="s">
        <v>1177</v>
      </c>
    </row>
    <row r="67" spans="1:10">
      <c r="A67" s="4" t="s">
        <v>33</v>
      </c>
      <c r="B67" s="5" t="n">
        <v>72309</v>
      </c>
      <c r="E67" s="5" t="n">
        <v>23885</v>
      </c>
    </row>
    <row r="68" spans="1:10">
      <c r="A68" s="4" t="s">
        <v>1185</v>
      </c>
    </row>
    <row r="69" spans="1:10">
      <c r="A69" s="3" t="s">
        <v>1177</v>
      </c>
    </row>
    <row r="70" spans="1:10">
      <c r="A70" s="4" t="s">
        <v>35</v>
      </c>
      <c r="B70" s="5" t="n">
        <v>490</v>
      </c>
      <c r="E70" s="5" t="n">
        <v>1000</v>
      </c>
      <c r="G70" s="5" t="n">
        <v>999</v>
      </c>
    </row>
    <row r="71" spans="1:10">
      <c r="A71" s="4" t="s">
        <v>1186</v>
      </c>
    </row>
    <row r="72" spans="1:10">
      <c r="A72" s="3" t="s">
        <v>1177</v>
      </c>
    </row>
    <row r="73" spans="1:10">
      <c r="A73" s="4" t="s">
        <v>35</v>
      </c>
      <c r="B73" s="5" t="n">
        <v>74685</v>
      </c>
      <c r="E73" s="5" t="n">
        <v>93221</v>
      </c>
      <c r="G73" s="5" t="n">
        <v>99994</v>
      </c>
    </row>
    <row r="74" spans="1:10">
      <c r="A74" s="4" t="s">
        <v>1187</v>
      </c>
    </row>
    <row r="75" spans="1:10">
      <c r="A75" s="3" t="s">
        <v>1177</v>
      </c>
    </row>
    <row r="76" spans="1:10">
      <c r="A76" s="4" t="s">
        <v>35</v>
      </c>
      <c r="B76" s="5" t="n">
        <v>2834691</v>
      </c>
      <c r="E76" s="5" t="n">
        <v>2834961</v>
      </c>
      <c r="G76" s="5" t="n">
        <v>2889346</v>
      </c>
    </row>
    <row r="77" spans="1:10">
      <c r="A77" s="4" t="s">
        <v>1188</v>
      </c>
    </row>
    <row r="78" spans="1:10">
      <c r="A78" s="3" t="s">
        <v>1177</v>
      </c>
    </row>
    <row r="79" spans="1:10">
      <c r="A79" s="4" t="s">
        <v>33</v>
      </c>
      <c r="B79" s="5" t="n">
        <v>40604</v>
      </c>
      <c r="E79" s="5" t="n">
        <v>11363</v>
      </c>
      <c r="G79" s="5" t="n">
        <v>11047</v>
      </c>
    </row>
    <row r="80" spans="1:10">
      <c r="A80" s="4" t="s">
        <v>35</v>
      </c>
      <c r="B80" s="5" t="n">
        <v>25447</v>
      </c>
      <c r="E80" s="5" t="n">
        <v>25481</v>
      </c>
      <c r="G80" s="5" t="n">
        <v>4153</v>
      </c>
    </row>
    <row r="81" spans="1:10">
      <c r="A81" s="4" t="s">
        <v>1189</v>
      </c>
    </row>
    <row r="82" spans="1:10">
      <c r="A82" s="3" t="s">
        <v>1177</v>
      </c>
    </row>
    <row r="83" spans="1:10">
      <c r="A83" s="4" t="s">
        <v>35</v>
      </c>
      <c r="E83" s="5" t="n">
        <v>15767</v>
      </c>
      <c r="G83" s="5" t="n">
        <v>16245</v>
      </c>
    </row>
    <row r="84" spans="1:10">
      <c r="A84" s="4" t="s">
        <v>1190</v>
      </c>
    </row>
    <row r="85" spans="1:10">
      <c r="A85" s="3" t="s">
        <v>1177</v>
      </c>
    </row>
    <row r="86" spans="1:10">
      <c r="A86" s="4" t="s">
        <v>35</v>
      </c>
      <c r="E86" s="5" t="n">
        <v>14916</v>
      </c>
      <c r="G86" s="5" t="n">
        <v>17710</v>
      </c>
    </row>
    <row r="87" spans="1:10">
      <c r="A87" s="4" t="s">
        <v>1191</v>
      </c>
    </row>
    <row r="88" spans="1:10">
      <c r="A88" s="3" t="s">
        <v>1177</v>
      </c>
    </row>
    <row r="89" spans="1:10">
      <c r="A89" s="4" t="s">
        <v>33</v>
      </c>
      <c r="B89" s="5" t="n">
        <v>0</v>
      </c>
      <c r="E89" s="5" t="n">
        <v>0</v>
      </c>
      <c r="G89" s="5" t="n">
        <v>0</v>
      </c>
    </row>
    <row r="90" spans="1:10">
      <c r="A90" s="4" t="s">
        <v>35</v>
      </c>
      <c r="B90" s="5" t="n">
        <v>490</v>
      </c>
      <c r="E90" s="5" t="n">
        <v>1000</v>
      </c>
      <c r="G90" s="5" t="n">
        <v>3577</v>
      </c>
    </row>
    <row r="91" spans="1:10">
      <c r="A91" s="4" t="s">
        <v>32</v>
      </c>
      <c r="B91" s="5" t="n">
        <v>0</v>
      </c>
      <c r="E91" s="5" t="n">
        <v>0</v>
      </c>
      <c r="G91" s="5" t="n">
        <v>0</v>
      </c>
    </row>
    <row r="92" spans="1:10">
      <c r="A92" s="4" t="s">
        <v>109</v>
      </c>
      <c r="B92" s="5" t="n">
        <v>0</v>
      </c>
      <c r="C92" s="4" t="s">
        <v>91</v>
      </c>
      <c r="E92" s="5" t="n">
        <v>0</v>
      </c>
      <c r="F92" s="4" t="s">
        <v>92</v>
      </c>
      <c r="G92" s="5" t="n">
        <v>0</v>
      </c>
      <c r="H92" s="4" t="s">
        <v>455</v>
      </c>
    </row>
    <row r="93" spans="1:10">
      <c r="A93" s="4" t="s">
        <v>545</v>
      </c>
      <c r="B93" s="5" t="n">
        <v>26196</v>
      </c>
      <c r="C93" s="4" t="s">
        <v>522</v>
      </c>
      <c r="E93" s="5" t="n">
        <v>8179</v>
      </c>
      <c r="F93" s="4" t="s">
        <v>530</v>
      </c>
      <c r="G93" s="5" t="n">
        <v>8498</v>
      </c>
      <c r="H93" s="4" t="s">
        <v>531</v>
      </c>
    </row>
    <row r="94" spans="1:10">
      <c r="A94" s="3" t="s">
        <v>1178</v>
      </c>
    </row>
    <row r="95" spans="1:10">
      <c r="A95" s="4" t="s">
        <v>1179</v>
      </c>
      <c r="B95" s="5" t="n">
        <v>17872</v>
      </c>
      <c r="C95" s="4" t="s">
        <v>522</v>
      </c>
      <c r="E95" s="5" t="n">
        <v>0</v>
      </c>
      <c r="F95" s="4" t="s">
        <v>530</v>
      </c>
      <c r="G95" s="5" t="n">
        <v>6903</v>
      </c>
      <c r="H95" s="4" t="s">
        <v>531</v>
      </c>
    </row>
    <row r="96" spans="1:10">
      <c r="A96" s="4" t="s">
        <v>1192</v>
      </c>
    </row>
    <row r="97" spans="1:10">
      <c r="A97" s="3" t="s">
        <v>1177</v>
      </c>
    </row>
    <row r="98" spans="1:10">
      <c r="A98" s="4" t="s">
        <v>33</v>
      </c>
      <c r="B98" s="5" t="n">
        <v>0</v>
      </c>
      <c r="E98" s="5" t="n">
        <v>0</v>
      </c>
      <c r="G98" s="5" t="n">
        <v>0</v>
      </c>
    </row>
    <row r="99" spans="1:10">
      <c r="A99" s="4" t="s">
        <v>1193</v>
      </c>
    </row>
    <row r="100" spans="1:10">
      <c r="A100" s="3" t="s">
        <v>1177</v>
      </c>
    </row>
    <row r="101" spans="1:10">
      <c r="A101" s="4" t="s">
        <v>33</v>
      </c>
      <c r="B101" s="5" t="n">
        <v>0</v>
      </c>
      <c r="E101" s="5" t="n">
        <v>0</v>
      </c>
      <c r="G101" s="5" t="n">
        <v>0</v>
      </c>
    </row>
    <row r="102" spans="1:10">
      <c r="A102" s="4" t="s">
        <v>35</v>
      </c>
      <c r="B102" s="5" t="n">
        <v>0</v>
      </c>
      <c r="E102" s="5" t="n">
        <v>0</v>
      </c>
      <c r="G102" s="5" t="n">
        <v>0</v>
      </c>
    </row>
    <row r="103" spans="1:10">
      <c r="A103" s="4" t="s">
        <v>36</v>
      </c>
      <c r="B103" s="5" t="n">
        <v>0</v>
      </c>
      <c r="E103" s="5" t="n">
        <v>0</v>
      </c>
      <c r="G103" s="5" t="n">
        <v>0</v>
      </c>
    </row>
    <row r="104" spans="1:10">
      <c r="A104" s="4" t="s">
        <v>1194</v>
      </c>
    </row>
    <row r="105" spans="1:10">
      <c r="A105" s="3" t="s">
        <v>1177</v>
      </c>
    </row>
    <row r="106" spans="1:10">
      <c r="A106" s="4" t="s">
        <v>33</v>
      </c>
      <c r="B106" s="5" t="n">
        <v>0</v>
      </c>
      <c r="E106" s="5" t="n">
        <v>0</v>
      </c>
      <c r="G106" s="5" t="n">
        <v>0</v>
      </c>
    </row>
    <row r="107" spans="1:10">
      <c r="A107" s="4" t="s">
        <v>35</v>
      </c>
      <c r="B107" s="5" t="n">
        <v>0</v>
      </c>
      <c r="E107" s="5" t="n">
        <v>0</v>
      </c>
      <c r="G107" s="5" t="n">
        <v>0</v>
      </c>
    </row>
    <row r="108" spans="1:10">
      <c r="A108" s="4" t="s">
        <v>1195</v>
      </c>
    </row>
    <row r="109" spans="1:10">
      <c r="A109" s="3" t="s">
        <v>1177</v>
      </c>
    </row>
    <row r="110" spans="1:10">
      <c r="A110" s="4" t="s">
        <v>33</v>
      </c>
      <c r="B110" s="5" t="n">
        <v>0</v>
      </c>
      <c r="E110" s="5" t="n">
        <v>0</v>
      </c>
    </row>
    <row r="111" spans="1:10">
      <c r="A111" s="4" t="s">
        <v>1196</v>
      </c>
    </row>
    <row r="112" spans="1:10">
      <c r="A112" s="3" t="s">
        <v>1177</v>
      </c>
    </row>
    <row r="113" spans="1:10">
      <c r="A113" s="4" t="s">
        <v>35</v>
      </c>
      <c r="B113" s="5" t="n">
        <v>490</v>
      </c>
      <c r="E113" s="5" t="n">
        <v>1000</v>
      </c>
      <c r="G113" s="5" t="n">
        <v>999</v>
      </c>
    </row>
    <row r="114" spans="1:10">
      <c r="A114" s="4" t="s">
        <v>1197</v>
      </c>
    </row>
    <row r="115" spans="1:10">
      <c r="A115" s="3" t="s">
        <v>1177</v>
      </c>
    </row>
    <row r="116" spans="1:10">
      <c r="A116" s="4" t="s">
        <v>35</v>
      </c>
      <c r="B116" s="5" t="n">
        <v>0</v>
      </c>
      <c r="E116" s="5" t="n">
        <v>0</v>
      </c>
      <c r="G116" s="5" t="n">
        <v>0</v>
      </c>
    </row>
    <row r="117" spans="1:10">
      <c r="A117" s="4" t="s">
        <v>1198</v>
      </c>
    </row>
    <row r="118" spans="1:10">
      <c r="A118" s="3" t="s">
        <v>1177</v>
      </c>
    </row>
    <row r="119" spans="1:10">
      <c r="A119" s="4" t="s">
        <v>35</v>
      </c>
      <c r="B119" s="5" t="n">
        <v>0</v>
      </c>
      <c r="E119" s="5" t="n">
        <v>0</v>
      </c>
      <c r="G119" s="5" t="n">
        <v>0</v>
      </c>
    </row>
    <row r="120" spans="1:10">
      <c r="A120" s="4" t="s">
        <v>1199</v>
      </c>
    </row>
    <row r="121" spans="1:10">
      <c r="A121" s="3" t="s">
        <v>1177</v>
      </c>
    </row>
    <row r="122" spans="1:10">
      <c r="A122" s="4" t="s">
        <v>33</v>
      </c>
      <c r="B122" s="5" t="n">
        <v>0</v>
      </c>
      <c r="E122" s="5" t="n">
        <v>0</v>
      </c>
      <c r="G122" s="5" t="n">
        <v>0</v>
      </c>
    </row>
    <row r="123" spans="1:10">
      <c r="A123" s="4" t="s">
        <v>35</v>
      </c>
      <c r="B123" s="5" t="n">
        <v>0</v>
      </c>
      <c r="E123" s="5" t="n">
        <v>0</v>
      </c>
      <c r="G123" s="5" t="n">
        <v>0</v>
      </c>
    </row>
    <row r="124" spans="1:10">
      <c r="A124" s="4" t="s">
        <v>1200</v>
      </c>
    </row>
    <row r="125" spans="1:10">
      <c r="A125" s="3" t="s">
        <v>1177</v>
      </c>
    </row>
    <row r="126" spans="1:10">
      <c r="A126" s="4" t="s">
        <v>35</v>
      </c>
      <c r="E126" s="5" t="n">
        <v>0</v>
      </c>
      <c r="G126" s="5" t="n">
        <v>0</v>
      </c>
    </row>
    <row r="127" spans="1:10">
      <c r="A127" s="4" t="s">
        <v>1201</v>
      </c>
    </row>
    <row r="128" spans="1:10">
      <c r="A128" s="3" t="s">
        <v>1177</v>
      </c>
    </row>
    <row r="129" spans="1:10">
      <c r="A129" s="4" t="s">
        <v>35</v>
      </c>
      <c r="E129" s="5" t="n">
        <v>0</v>
      </c>
      <c r="G129" s="5" t="n">
        <v>2578</v>
      </c>
    </row>
    <row r="130" spans="1:10">
      <c r="A130" s="4" t="s">
        <v>1202</v>
      </c>
    </row>
    <row r="131" spans="1:10">
      <c r="A131" s="3" t="s">
        <v>1177</v>
      </c>
    </row>
    <row r="132" spans="1:10">
      <c r="A132" s="4" t="s">
        <v>33</v>
      </c>
      <c r="B132" s="5" t="n">
        <v>1613400</v>
      </c>
      <c r="E132" s="5" t="n">
        <v>462676</v>
      </c>
      <c r="G132" s="5" t="n">
        <v>614117</v>
      </c>
    </row>
    <row r="133" spans="1:10">
      <c r="A133" s="4" t="s">
        <v>35</v>
      </c>
      <c r="B133" s="5" t="n">
        <v>8071052</v>
      </c>
      <c r="E133" s="5" t="n">
        <v>8315304</v>
      </c>
      <c r="G133" s="5" t="n">
        <v>8370684</v>
      </c>
    </row>
    <row r="134" spans="1:10">
      <c r="A134" s="4" t="s">
        <v>32</v>
      </c>
      <c r="B134" s="5" t="n">
        <v>159028</v>
      </c>
      <c r="E134" s="5" t="n">
        <v>209079</v>
      </c>
      <c r="G134" s="5" t="n">
        <v>263543</v>
      </c>
    </row>
    <row r="135" spans="1:10">
      <c r="A135" s="4" t="s">
        <v>109</v>
      </c>
      <c r="B135" s="5" t="n">
        <v>0</v>
      </c>
      <c r="C135" s="4" t="s">
        <v>91</v>
      </c>
      <c r="E135" s="5" t="n">
        <v>0</v>
      </c>
      <c r="F135" s="4" t="s">
        <v>92</v>
      </c>
      <c r="G135" s="5" t="n">
        <v>0</v>
      </c>
      <c r="H135" s="4" t="s">
        <v>455</v>
      </c>
    </row>
    <row r="136" spans="1:10">
      <c r="A136" s="4" t="s">
        <v>545</v>
      </c>
      <c r="B136" s="5" t="n">
        <v>323285</v>
      </c>
      <c r="C136" s="4" t="s">
        <v>522</v>
      </c>
      <c r="E136" s="5" t="n">
        <v>212323</v>
      </c>
      <c r="F136" s="4" t="s">
        <v>530</v>
      </c>
      <c r="G136" s="5" t="n">
        <v>344061</v>
      </c>
      <c r="H136" s="4" t="s">
        <v>531</v>
      </c>
    </row>
    <row r="137" spans="1:10">
      <c r="A137" s="3" t="s">
        <v>1178</v>
      </c>
    </row>
    <row r="138" spans="1:10">
      <c r="A138" s="4" t="s">
        <v>1179</v>
      </c>
      <c r="B138" s="5" t="n">
        <v>234515</v>
      </c>
      <c r="C138" s="4" t="s">
        <v>522</v>
      </c>
      <c r="E138" s="5" t="n">
        <v>171963</v>
      </c>
      <c r="F138" s="4" t="s">
        <v>530</v>
      </c>
      <c r="G138" s="5" t="n">
        <v>329424</v>
      </c>
      <c r="H138" s="4" t="s">
        <v>531</v>
      </c>
    </row>
    <row r="139" spans="1:10">
      <c r="A139" s="4" t="s">
        <v>1203</v>
      </c>
    </row>
    <row r="140" spans="1:10">
      <c r="A140" s="3" t="s">
        <v>1177</v>
      </c>
    </row>
    <row r="141" spans="1:10">
      <c r="A141" s="4" t="s">
        <v>33</v>
      </c>
      <c r="B141" s="5" t="n">
        <v>80692</v>
      </c>
      <c r="E141" s="5" t="n">
        <v>21196</v>
      </c>
      <c r="G141" s="5" t="n">
        <v>30162</v>
      </c>
    </row>
    <row r="142" spans="1:10">
      <c r="A142" s="4" t="s">
        <v>1204</v>
      </c>
    </row>
    <row r="143" spans="1:10">
      <c r="A143" s="3" t="s">
        <v>1177</v>
      </c>
    </row>
    <row r="144" spans="1:10">
      <c r="A144" s="4" t="s">
        <v>33</v>
      </c>
      <c r="B144" s="5" t="n">
        <v>1378450</v>
      </c>
      <c r="E144" s="5" t="n">
        <v>392673</v>
      </c>
      <c r="G144" s="5" t="n">
        <v>516760</v>
      </c>
    </row>
    <row r="145" spans="1:10">
      <c r="A145" s="4" t="s">
        <v>35</v>
      </c>
      <c r="B145" s="5" t="n">
        <v>5132352</v>
      </c>
      <c r="E145" s="5" t="n">
        <v>5309152</v>
      </c>
      <c r="G145" s="5" t="n">
        <v>5326384</v>
      </c>
    </row>
    <row r="146" spans="1:10">
      <c r="A146" s="4" t="s">
        <v>36</v>
      </c>
      <c r="B146" s="5" t="n">
        <v>452150</v>
      </c>
      <c r="E146" s="5" t="n">
        <v>755054</v>
      </c>
      <c r="G146" s="5" t="n">
        <v>819531</v>
      </c>
    </row>
    <row r="147" spans="1:10">
      <c r="A147" s="4" t="s">
        <v>1205</v>
      </c>
    </row>
    <row r="148" spans="1:10">
      <c r="A148" s="3" t="s">
        <v>1177</v>
      </c>
    </row>
    <row r="149" spans="1:10">
      <c r="A149" s="4" t="s">
        <v>33</v>
      </c>
      <c r="B149" s="5" t="n">
        <v>41345</v>
      </c>
      <c r="E149" s="5" t="n">
        <v>13559</v>
      </c>
      <c r="G149" s="5" t="n">
        <v>56148</v>
      </c>
    </row>
    <row r="150" spans="1:10">
      <c r="A150" s="4" t="s">
        <v>35</v>
      </c>
      <c r="B150" s="5" t="n">
        <v>4349</v>
      </c>
      <c r="E150" s="5" t="n">
        <v>22278</v>
      </c>
      <c r="G150" s="5" t="n">
        <v>23583</v>
      </c>
    </row>
    <row r="151" spans="1:10">
      <c r="A151" s="4" t="s">
        <v>1206</v>
      </c>
    </row>
    <row r="152" spans="1:10">
      <c r="A152" s="3" t="s">
        <v>1177</v>
      </c>
    </row>
    <row r="153" spans="1:10">
      <c r="A153" s="4" t="s">
        <v>33</v>
      </c>
      <c r="B153" s="5" t="n">
        <v>72309</v>
      </c>
      <c r="E153" s="5" t="n">
        <v>23885</v>
      </c>
    </row>
    <row r="154" spans="1:10">
      <c r="A154" s="4" t="s">
        <v>1207</v>
      </c>
    </row>
    <row r="155" spans="1:10">
      <c r="A155" s="3" t="s">
        <v>1177</v>
      </c>
    </row>
    <row r="156" spans="1:10">
      <c r="A156" s="4" t="s">
        <v>35</v>
      </c>
      <c r="B156" s="5" t="n">
        <v>0</v>
      </c>
      <c r="E156" s="5" t="n">
        <v>0</v>
      </c>
      <c r="G156" s="5" t="n">
        <v>0</v>
      </c>
    </row>
    <row r="157" spans="1:10">
      <c r="A157" s="4" t="s">
        <v>1208</v>
      </c>
    </row>
    <row r="158" spans="1:10">
      <c r="A158" s="3" t="s">
        <v>1177</v>
      </c>
    </row>
    <row r="159" spans="1:10">
      <c r="A159" s="4" t="s">
        <v>35</v>
      </c>
      <c r="B159" s="5" t="n">
        <v>74685</v>
      </c>
      <c r="E159" s="5" t="n">
        <v>93221</v>
      </c>
      <c r="G159" s="5" t="n">
        <v>99994</v>
      </c>
    </row>
    <row r="160" spans="1:10">
      <c r="A160" s="4" t="s">
        <v>1209</v>
      </c>
    </row>
    <row r="161" spans="1:10">
      <c r="A161" s="3" t="s">
        <v>1177</v>
      </c>
    </row>
    <row r="162" spans="1:10">
      <c r="A162" s="4" t="s">
        <v>35</v>
      </c>
      <c r="B162" s="5" t="n">
        <v>2834691</v>
      </c>
      <c r="E162" s="5" t="n">
        <v>2834961</v>
      </c>
      <c r="G162" s="5" t="n">
        <v>2889346</v>
      </c>
    </row>
    <row r="163" spans="1:10">
      <c r="A163" s="4" t="s">
        <v>1210</v>
      </c>
    </row>
    <row r="164" spans="1:10">
      <c r="A164" s="3" t="s">
        <v>1177</v>
      </c>
    </row>
    <row r="165" spans="1:10">
      <c r="A165" s="4" t="s">
        <v>33</v>
      </c>
      <c r="B165" s="5" t="n">
        <v>40604</v>
      </c>
      <c r="E165" s="5" t="n">
        <v>11363</v>
      </c>
      <c r="G165" s="5" t="n">
        <v>11047</v>
      </c>
    </row>
    <row r="166" spans="1:10">
      <c r="A166" s="4" t="s">
        <v>35</v>
      </c>
      <c r="B166" s="5" t="n">
        <v>24975</v>
      </c>
      <c r="E166" s="5" t="n">
        <v>25009</v>
      </c>
      <c r="G166" s="5" t="n">
        <v>0</v>
      </c>
    </row>
    <row r="167" spans="1:10">
      <c r="A167" s="4" t="s">
        <v>1211</v>
      </c>
    </row>
    <row r="168" spans="1:10">
      <c r="A168" s="3" t="s">
        <v>1177</v>
      </c>
    </row>
    <row r="169" spans="1:10">
      <c r="A169" s="4" t="s">
        <v>35</v>
      </c>
      <c r="E169" s="5" t="n">
        <v>15767</v>
      </c>
      <c r="G169" s="5" t="n">
        <v>16245</v>
      </c>
    </row>
    <row r="170" spans="1:10">
      <c r="A170" s="4" t="s">
        <v>1212</v>
      </c>
    </row>
    <row r="171" spans="1:10">
      <c r="A171" s="3" t="s">
        <v>1177</v>
      </c>
    </row>
    <row r="172" spans="1:10">
      <c r="A172" s="4" t="s">
        <v>35</v>
      </c>
      <c r="E172" s="5" t="n">
        <v>14916</v>
      </c>
      <c r="G172" s="5" t="n">
        <v>15132</v>
      </c>
    </row>
    <row r="173" spans="1:10">
      <c r="A173" s="4" t="s">
        <v>1213</v>
      </c>
    </row>
    <row r="174" spans="1:10">
      <c r="A174" s="3" t="s">
        <v>1177</v>
      </c>
    </row>
    <row r="175" spans="1:10">
      <c r="A175" s="4" t="s">
        <v>33</v>
      </c>
      <c r="B175" s="5" t="n">
        <v>0</v>
      </c>
      <c r="E175" s="5" t="n">
        <v>0</v>
      </c>
      <c r="G175" s="5" t="n">
        <v>0</v>
      </c>
    </row>
    <row r="176" spans="1:10">
      <c r="A176" s="4" t="s">
        <v>35</v>
      </c>
      <c r="B176" s="5" t="n">
        <v>472</v>
      </c>
      <c r="E176" s="5" t="n">
        <v>5274</v>
      </c>
      <c r="G176" s="5" t="n">
        <v>8938</v>
      </c>
    </row>
    <row r="177" spans="1:10">
      <c r="A177" s="4" t="s">
        <v>32</v>
      </c>
      <c r="B177" s="5" t="n">
        <v>16838</v>
      </c>
      <c r="E177" s="5" t="n">
        <v>12299</v>
      </c>
      <c r="G177" s="5" t="n">
        <v>12100</v>
      </c>
    </row>
    <row r="178" spans="1:10">
      <c r="A178" s="4" t="s">
        <v>109</v>
      </c>
      <c r="B178" s="5" t="n">
        <v>284673</v>
      </c>
      <c r="C178" s="4" t="s">
        <v>91</v>
      </c>
      <c r="E178" s="5" t="n">
        <v>252867</v>
      </c>
      <c r="F178" s="4" t="s">
        <v>92</v>
      </c>
      <c r="G178" s="5" t="n">
        <v>245858</v>
      </c>
      <c r="H178" s="4" t="s">
        <v>455</v>
      </c>
    </row>
    <row r="179" spans="1:10">
      <c r="A179" s="4" t="s">
        <v>545</v>
      </c>
      <c r="B179" s="5" t="n">
        <v>0</v>
      </c>
      <c r="C179" s="4" t="s">
        <v>522</v>
      </c>
      <c r="E179" s="5" t="n">
        <v>0</v>
      </c>
      <c r="F179" s="4" t="s">
        <v>530</v>
      </c>
      <c r="G179" s="5" t="n">
        <v>0</v>
      </c>
      <c r="H179" s="4" t="s">
        <v>531</v>
      </c>
    </row>
    <row r="180" spans="1:10">
      <c r="A180" s="3" t="s">
        <v>1178</v>
      </c>
    </row>
    <row r="181" spans="1:10">
      <c r="A181" s="4" t="s">
        <v>1179</v>
      </c>
      <c r="B181" s="5" t="n">
        <v>0</v>
      </c>
      <c r="C181" s="4" t="s">
        <v>522</v>
      </c>
      <c r="E181" s="5" t="n">
        <v>0</v>
      </c>
      <c r="F181" s="4" t="s">
        <v>530</v>
      </c>
      <c r="G181" s="5" t="n">
        <v>0</v>
      </c>
      <c r="H181" s="4" t="s">
        <v>531</v>
      </c>
    </row>
    <row r="182" spans="1:10">
      <c r="A182" s="4" t="s">
        <v>1214</v>
      </c>
    </row>
    <row r="183" spans="1:10">
      <c r="A183" s="3" t="s">
        <v>1177</v>
      </c>
    </row>
    <row r="184" spans="1:10">
      <c r="A184" s="4" t="s">
        <v>33</v>
      </c>
      <c r="B184" s="5" t="n">
        <v>0</v>
      </c>
      <c r="E184" s="5" t="n">
        <v>0</v>
      </c>
      <c r="G184" s="5" t="n">
        <v>0</v>
      </c>
    </row>
    <row r="185" spans="1:10">
      <c r="A185" s="4" t="s">
        <v>1215</v>
      </c>
    </row>
    <row r="186" spans="1:10">
      <c r="A186" s="3" t="s">
        <v>1177</v>
      </c>
    </row>
    <row r="187" spans="1:10">
      <c r="A187" s="4" t="s">
        <v>33</v>
      </c>
      <c r="B187" s="5" t="n">
        <v>0</v>
      </c>
      <c r="E187" s="5" t="n">
        <v>0</v>
      </c>
      <c r="G187" s="5" t="n">
        <v>0</v>
      </c>
    </row>
    <row r="188" spans="1:10">
      <c r="A188" s="4" t="s">
        <v>35</v>
      </c>
      <c r="B188" s="5" t="n">
        <v>0</v>
      </c>
      <c r="E188" s="5" t="n">
        <v>0</v>
      </c>
      <c r="G188" s="5" t="n">
        <v>0</v>
      </c>
    </row>
    <row r="189" spans="1:10">
      <c r="A189" s="4" t="s">
        <v>36</v>
      </c>
      <c r="B189" s="5" t="n">
        <v>0</v>
      </c>
      <c r="E189" s="5" t="n">
        <v>0</v>
      </c>
      <c r="G189" s="5" t="n">
        <v>0</v>
      </c>
    </row>
    <row r="190" spans="1:10">
      <c r="A190" s="4" t="s">
        <v>1216</v>
      </c>
    </row>
    <row r="191" spans="1:10">
      <c r="A191" s="3" t="s">
        <v>1177</v>
      </c>
    </row>
    <row r="192" spans="1:10">
      <c r="A192" s="4" t="s">
        <v>33</v>
      </c>
      <c r="B192" s="5" t="n">
        <v>0</v>
      </c>
      <c r="E192" s="5" t="n">
        <v>0</v>
      </c>
      <c r="G192" s="5" t="n">
        <v>0</v>
      </c>
    </row>
    <row r="193" spans="1:10">
      <c r="A193" s="4" t="s">
        <v>35</v>
      </c>
      <c r="B193" s="4" t="s">
        <v>1217</v>
      </c>
      <c r="E193" s="5" t="n">
        <v>4802</v>
      </c>
      <c r="G193" s="5" t="n">
        <v>4785</v>
      </c>
    </row>
    <row r="194" spans="1:10">
      <c r="A194" s="4" t="s">
        <v>1218</v>
      </c>
    </row>
    <row r="195" spans="1:10">
      <c r="A195" s="3" t="s">
        <v>1177</v>
      </c>
    </row>
    <row r="196" spans="1:10">
      <c r="A196" s="4" t="s">
        <v>33</v>
      </c>
      <c r="B196" s="5" t="n">
        <v>0</v>
      </c>
      <c r="E196" s="5" t="n">
        <v>0</v>
      </c>
    </row>
    <row r="197" spans="1:10">
      <c r="A197" s="4" t="s">
        <v>1219</v>
      </c>
    </row>
    <row r="198" spans="1:10">
      <c r="A198" s="3" t="s">
        <v>1177</v>
      </c>
    </row>
    <row r="199" spans="1:10">
      <c r="A199" s="4" t="s">
        <v>35</v>
      </c>
      <c r="B199" s="5" t="n">
        <v>0</v>
      </c>
      <c r="E199" s="5" t="n">
        <v>0</v>
      </c>
      <c r="G199" s="5" t="n">
        <v>0</v>
      </c>
    </row>
    <row r="200" spans="1:10">
      <c r="A200" s="4" t="s">
        <v>1220</v>
      </c>
    </row>
    <row r="201" spans="1:10">
      <c r="A201" s="3" t="s">
        <v>1177</v>
      </c>
    </row>
    <row r="202" spans="1:10">
      <c r="A202" s="4" t="s">
        <v>35</v>
      </c>
      <c r="B202" s="5" t="n">
        <v>0</v>
      </c>
      <c r="E202" s="5" t="n">
        <v>0</v>
      </c>
      <c r="G202" s="5" t="n">
        <v>0</v>
      </c>
    </row>
    <row r="203" spans="1:10">
      <c r="A203" s="4" t="s">
        <v>1221</v>
      </c>
    </row>
    <row r="204" spans="1:10">
      <c r="A204" s="3" t="s">
        <v>1177</v>
      </c>
    </row>
    <row r="205" spans="1:10">
      <c r="A205" s="4" t="s">
        <v>35</v>
      </c>
      <c r="B205" s="5" t="n">
        <v>0</v>
      </c>
      <c r="E205" s="5" t="n">
        <v>0</v>
      </c>
      <c r="G205" s="5" t="n">
        <v>0</v>
      </c>
    </row>
    <row r="206" spans="1:10">
      <c r="A206" s="4" t="s">
        <v>1222</v>
      </c>
    </row>
    <row r="207" spans="1:10">
      <c r="A207" s="3" t="s">
        <v>1177</v>
      </c>
    </row>
    <row r="208" spans="1:10">
      <c r="A208" s="4" t="s">
        <v>33</v>
      </c>
      <c r="B208" s="5" t="n">
        <v>0</v>
      </c>
      <c r="E208" s="5" t="n">
        <v>0</v>
      </c>
      <c r="G208" s="5" t="n">
        <v>0</v>
      </c>
    </row>
    <row r="209" spans="1:10">
      <c r="A209" s="4" t="s">
        <v>35</v>
      </c>
      <c r="B209" s="6" t="n">
        <v>472</v>
      </c>
      <c r="E209" s="5" t="n">
        <v>472</v>
      </c>
      <c r="G209" s="5" t="n">
        <v>4153</v>
      </c>
    </row>
    <row r="210" spans="1:10">
      <c r="A210" s="4" t="s">
        <v>1223</v>
      </c>
    </row>
    <row r="211" spans="1:10">
      <c r="A211" s="3" t="s">
        <v>1177</v>
      </c>
    </row>
    <row r="212" spans="1:10">
      <c r="A212" s="4" t="s">
        <v>35</v>
      </c>
      <c r="E212" s="5" t="n">
        <v>0</v>
      </c>
      <c r="G212" s="5" t="n">
        <v>0</v>
      </c>
    </row>
    <row r="213" spans="1:10">
      <c r="A213" s="4" t="s">
        <v>1224</v>
      </c>
    </row>
    <row r="214" spans="1:10">
      <c r="A214" s="3" t="s">
        <v>1177</v>
      </c>
    </row>
    <row r="215" spans="1:10">
      <c r="A215" s="4" t="s">
        <v>35</v>
      </c>
      <c r="E215" s="6" t="n">
        <v>0</v>
      </c>
      <c r="G215" s="6" t="n">
        <v>0</v>
      </c>
    </row>
    <row r="216" spans="1:10"/>
    <row r="217" spans="1:10">
      <c r="A217" s="4" t="s">
        <v>91</v>
      </c>
      <c r="B217" s="4" t="s">
        <v>1225</v>
      </c>
    </row>
    <row r="218" spans="1:10">
      <c r="A218" s="4" t="s">
        <v>92</v>
      </c>
      <c r="B218" s="4" t="s">
        <v>1225</v>
      </c>
    </row>
    <row r="219" spans="1:10">
      <c r="A219" s="4" t="s">
        <v>455</v>
      </c>
      <c r="B219" s="4" t="s">
        <v>1225</v>
      </c>
    </row>
    <row r="220" spans="1:10">
      <c r="A220" s="4" t="s">
        <v>522</v>
      </c>
      <c r="B220" s="4" t="s">
        <v>1226</v>
      </c>
    </row>
    <row r="221" spans="1:10">
      <c r="A221" s="4" t="s">
        <v>530</v>
      </c>
      <c r="B221" s="4" t="s">
        <v>1227</v>
      </c>
    </row>
    <row r="222" spans="1:10">
      <c r="A222" s="4" t="s">
        <v>531</v>
      </c>
      <c r="B222" s="4" t="s">
        <v>1228</v>
      </c>
    </row>
  </sheetData>
  <mergeCells count="10">
    <mergeCell ref="B1:C1"/>
    <mergeCell ref="E1:F1"/>
    <mergeCell ref="G1:H1"/>
    <mergeCell ref="A216:J216"/>
    <mergeCell ref="B217:J217"/>
    <mergeCell ref="B218:J218"/>
    <mergeCell ref="B219:J219"/>
    <mergeCell ref="B220:J220"/>
    <mergeCell ref="B221:J221"/>
    <mergeCell ref="B222:J2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48</v>
      </c>
      <c r="B1" s="2" t="s">
        <v>149</v>
      </c>
      <c r="C1" s="2" t="s">
        <v>150</v>
      </c>
      <c r="D1" s="2" t="s">
        <v>151</v>
      </c>
      <c r="E1" s="2" t="s">
        <v>152</v>
      </c>
      <c r="F1" s="2" t="s">
        <v>153</v>
      </c>
      <c r="G1" s="2" t="s">
        <v>154</v>
      </c>
      <c r="H1" s="2" t="s">
        <v>155</v>
      </c>
      <c r="I1" s="2" t="s">
        <v>156</v>
      </c>
    </row>
    <row r="2" spans="1:9">
      <c r="A2" s="4" t="s">
        <v>157</v>
      </c>
      <c r="C2" s="5" t="n">
        <v>74993</v>
      </c>
      <c r="F2" s="5" t="n">
        <v>9656</v>
      </c>
    </row>
    <row r="3" spans="1:9">
      <c r="A3" s="4" t="s">
        <v>158</v>
      </c>
      <c r="B3" s="6" t="n">
        <v>3306357</v>
      </c>
      <c r="C3" s="6" t="n">
        <v>4</v>
      </c>
      <c r="D3" s="6" t="n">
        <v>1006535</v>
      </c>
      <c r="E3" s="6" t="n">
        <v>2823334</v>
      </c>
      <c r="F3" s="6" t="n">
        <v>-544052</v>
      </c>
      <c r="G3" s="6" t="n">
        <v>-10967</v>
      </c>
      <c r="H3" s="6" t="n">
        <v>3274854</v>
      </c>
      <c r="I3" s="6" t="n">
        <v>31503</v>
      </c>
    </row>
    <row r="4" spans="1:9">
      <c r="A4" s="4" t="s">
        <v>70</v>
      </c>
      <c r="B4" s="5" t="n">
        <v>263320</v>
      </c>
      <c r="E4" s="5" t="n">
        <v>262152</v>
      </c>
      <c r="H4" s="5" t="n">
        <v>262152</v>
      </c>
      <c r="I4" s="5" t="n">
        <v>1168</v>
      </c>
    </row>
    <row r="5" spans="1:9">
      <c r="A5" s="4" t="s">
        <v>159</v>
      </c>
      <c r="B5" s="5" t="n">
        <v>17724</v>
      </c>
      <c r="G5" s="5" t="n">
        <v>17724</v>
      </c>
      <c r="H5" s="5" t="n">
        <v>17724</v>
      </c>
    </row>
    <row r="6" spans="1:9">
      <c r="A6" s="4" t="s">
        <v>160</v>
      </c>
      <c r="C6" s="5" t="n">
        <v>80</v>
      </c>
    </row>
    <row r="7" spans="1:9">
      <c r="A7" s="4" t="s">
        <v>161</v>
      </c>
      <c r="B7" s="5" t="n">
        <v>4564</v>
      </c>
      <c r="D7" s="5" t="n">
        <v>4564</v>
      </c>
      <c r="H7" s="5" t="n">
        <v>4564</v>
      </c>
    </row>
    <row r="8" spans="1:9">
      <c r="A8" s="4" t="s">
        <v>162</v>
      </c>
      <c r="C8" s="5" t="n">
        <v>57</v>
      </c>
    </row>
    <row r="9" spans="1:9">
      <c r="A9" s="4" t="s">
        <v>163</v>
      </c>
      <c r="F9" s="5" t="n">
        <v>17</v>
      </c>
    </row>
    <row r="10" spans="1:9">
      <c r="A10" s="4" t="s">
        <v>164</v>
      </c>
      <c r="B10" s="5" t="n">
        <v>-1389</v>
      </c>
      <c r="F10" s="6" t="n">
        <v>-1389</v>
      </c>
      <c r="H10" s="5" t="n">
        <v>-1389</v>
      </c>
    </row>
    <row r="11" spans="1:9">
      <c r="A11" s="4" t="s">
        <v>165</v>
      </c>
      <c r="B11" s="5" t="n">
        <v>17390</v>
      </c>
      <c r="D11" s="5" t="n">
        <v>17390</v>
      </c>
      <c r="H11" s="5" t="n">
        <v>17390</v>
      </c>
    </row>
    <row r="12" spans="1:9">
      <c r="A12" s="4" t="s">
        <v>166</v>
      </c>
      <c r="B12" s="5" t="n">
        <v>-86481</v>
      </c>
      <c r="E12" s="5" t="n">
        <v>-86481</v>
      </c>
      <c r="H12" s="5" t="n">
        <v>-86481</v>
      </c>
    </row>
    <row r="13" spans="1:9">
      <c r="A13" s="4" t="s">
        <v>167</v>
      </c>
      <c r="B13" s="5" t="n">
        <v>-7046</v>
      </c>
      <c r="I13" s="5" t="n">
        <v>-7046</v>
      </c>
    </row>
    <row r="14" spans="1:9">
      <c r="A14" s="4" t="s">
        <v>168</v>
      </c>
      <c r="C14" s="5" t="n">
        <v>75130</v>
      </c>
      <c r="F14" s="5" t="n">
        <v>9673</v>
      </c>
    </row>
    <row r="15" spans="1:9">
      <c r="A15" s="4" t="s">
        <v>169</v>
      </c>
      <c r="B15" s="5" t="n">
        <v>3514439</v>
      </c>
      <c r="C15" s="6" t="n">
        <v>4</v>
      </c>
      <c r="D15" s="5" t="n">
        <v>1028489</v>
      </c>
      <c r="E15" s="5" t="n">
        <v>2999005</v>
      </c>
      <c r="F15" s="6" t="n">
        <v>-545441</v>
      </c>
      <c r="G15" s="5" t="n">
        <v>6757</v>
      </c>
      <c r="H15" s="5" t="n">
        <v>3488814</v>
      </c>
      <c r="I15" s="5" t="n">
        <v>25625</v>
      </c>
    </row>
    <row r="16" spans="1:9">
      <c r="A16" s="4" t="s">
        <v>170</v>
      </c>
      <c r="B16" s="5" t="n">
        <v>-2709</v>
      </c>
      <c r="E16" s="5" t="n">
        <v>2709</v>
      </c>
      <c r="G16" s="5" t="n">
        <v>-2709</v>
      </c>
    </row>
    <row r="17" spans="1:9">
      <c r="A17" s="4" t="s">
        <v>171</v>
      </c>
      <c r="B17" s="5" t="n">
        <v>3518334</v>
      </c>
      <c r="C17" s="6" t="n">
        <v>4</v>
      </c>
      <c r="D17" s="5" t="n">
        <v>1035895</v>
      </c>
      <c r="E17" s="5" t="n">
        <v>3051196</v>
      </c>
      <c r="F17" s="6" t="n">
        <v>-552845</v>
      </c>
      <c r="G17" s="5" t="n">
        <v>-38883</v>
      </c>
      <c r="H17" s="5" t="n">
        <v>3495367</v>
      </c>
      <c r="I17" s="5" t="n">
        <v>22967</v>
      </c>
    </row>
    <row r="18" spans="1:9">
      <c r="A18" s="4" t="s">
        <v>172</v>
      </c>
      <c r="C18" s="5" t="n">
        <v>75148</v>
      </c>
      <c r="F18" s="5" t="n">
        <v>9753</v>
      </c>
    </row>
    <row r="19" spans="1:9">
      <c r="A19" s="4" t="s">
        <v>173</v>
      </c>
      <c r="B19" s="5" t="n">
        <v>3518334</v>
      </c>
      <c r="C19" s="6" t="n">
        <v>4</v>
      </c>
      <c r="D19" s="5" t="n">
        <v>1035895</v>
      </c>
      <c r="E19" s="5" t="n">
        <v>3048487</v>
      </c>
      <c r="F19" s="6" t="n">
        <v>-552845</v>
      </c>
      <c r="G19" s="5" t="n">
        <v>-36174</v>
      </c>
      <c r="H19" s="5" t="n">
        <v>3495367</v>
      </c>
      <c r="I19" s="5" t="n">
        <v>22967</v>
      </c>
    </row>
    <row r="20" spans="1:9">
      <c r="A20" s="4" t="s">
        <v>70</v>
      </c>
      <c r="B20" s="5" t="n">
        <v>338047</v>
      </c>
      <c r="E20" s="5" t="n">
        <v>337190</v>
      </c>
      <c r="H20" s="5" t="n">
        <v>337190</v>
      </c>
      <c r="I20" s="5" t="n">
        <v>857</v>
      </c>
    </row>
    <row r="21" spans="1:9">
      <c r="A21" s="4" t="s">
        <v>159</v>
      </c>
      <c r="B21" s="5" t="n">
        <v>-123479</v>
      </c>
      <c r="G21" s="5" t="n">
        <v>-123479</v>
      </c>
      <c r="H21" s="5" t="n">
        <v>-123479</v>
      </c>
    </row>
    <row r="22" spans="1:9">
      <c r="A22" s="4" t="s">
        <v>174</v>
      </c>
      <c r="F22" s="5" t="n">
        <v>90</v>
      </c>
    </row>
    <row r="23" spans="1:9">
      <c r="A23" s="4" t="s">
        <v>175</v>
      </c>
      <c r="B23" s="5" t="n">
        <v>-8408</v>
      </c>
      <c r="F23" s="6" t="n">
        <v>-8408</v>
      </c>
      <c r="H23" s="5" t="n">
        <v>-8408</v>
      </c>
    </row>
    <row r="24" spans="1:9">
      <c r="A24" s="4" t="s">
        <v>160</v>
      </c>
      <c r="C24" s="5" t="n">
        <v>49</v>
      </c>
    </row>
    <row r="25" spans="1:9">
      <c r="A25" s="4" t="s">
        <v>161</v>
      </c>
      <c r="B25" s="5" t="n">
        <v>2560</v>
      </c>
      <c r="D25" s="5" t="n">
        <v>2560</v>
      </c>
      <c r="H25" s="5" t="n">
        <v>2560</v>
      </c>
    </row>
    <row r="26" spans="1:9">
      <c r="A26" s="4" t="s">
        <v>162</v>
      </c>
      <c r="C26" s="5" t="n">
        <v>112</v>
      </c>
    </row>
    <row r="27" spans="1:9">
      <c r="A27" s="4" t="s">
        <v>163</v>
      </c>
      <c r="F27" s="5" t="n">
        <v>31</v>
      </c>
    </row>
    <row r="28" spans="1:9">
      <c r="A28" s="4" t="s">
        <v>164</v>
      </c>
      <c r="B28" s="5" t="n">
        <v>-2870</v>
      </c>
      <c r="F28" s="6" t="n">
        <v>-2870</v>
      </c>
      <c r="H28" s="5" t="n">
        <v>-2870</v>
      </c>
    </row>
    <row r="29" spans="1:9">
      <c r="A29" s="4" t="s">
        <v>165</v>
      </c>
      <c r="B29" s="5" t="n">
        <v>5975</v>
      </c>
      <c r="D29" s="5" t="n">
        <v>5975</v>
      </c>
      <c r="H29" s="5" t="n">
        <v>5975</v>
      </c>
    </row>
    <row r="30" spans="1:9">
      <c r="A30" s="4" t="s">
        <v>166</v>
      </c>
      <c r="B30" s="5" t="n">
        <v>-91303</v>
      </c>
      <c r="E30" s="5" t="n">
        <v>-91303</v>
      </c>
      <c r="H30" s="5" t="n">
        <v>-91303</v>
      </c>
    </row>
    <row r="31" spans="1:9">
      <c r="A31" s="4" t="s">
        <v>176</v>
      </c>
      <c r="B31" s="5" t="n">
        <v>-10000</v>
      </c>
      <c r="I31" s="5" t="n">
        <v>-10000</v>
      </c>
    </row>
    <row r="32" spans="1:9">
      <c r="A32" s="4" t="s">
        <v>167</v>
      </c>
      <c r="B32" s="5" t="n">
        <v>-3096</v>
      </c>
      <c r="I32" s="5" t="n">
        <v>-3096</v>
      </c>
    </row>
    <row r="33" spans="1:9">
      <c r="A33" s="4" t="s">
        <v>177</v>
      </c>
      <c r="C33" s="5" t="n">
        <v>75309</v>
      </c>
      <c r="F33" s="5" t="n">
        <v>9874</v>
      </c>
    </row>
    <row r="34" spans="1:9">
      <c r="A34" s="4" t="s">
        <v>178</v>
      </c>
      <c r="B34" s="6" t="n">
        <v>3625760</v>
      </c>
      <c r="C34" s="6" t="n">
        <v>4</v>
      </c>
      <c r="D34" s="6" t="n">
        <v>1044430</v>
      </c>
      <c r="E34" s="6" t="n">
        <v>3297083</v>
      </c>
      <c r="F34" s="6" t="n">
        <v>-564123</v>
      </c>
      <c r="G34" s="6" t="n">
        <v>-162362</v>
      </c>
      <c r="H34" s="6" t="n">
        <v>3615032</v>
      </c>
      <c r="I34" s="6" t="n">
        <v>10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29</v>
      </c>
      <c r="B1" s="2" t="s">
        <v>28</v>
      </c>
      <c r="F1" s="2" t="s">
        <v>1</v>
      </c>
    </row>
    <row r="2" spans="1:9">
      <c r="B2" s="2" t="s">
        <v>2</v>
      </c>
      <c r="D2" s="2" t="s">
        <v>29</v>
      </c>
      <c r="F2" s="2" t="s">
        <v>2</v>
      </c>
      <c r="H2" s="2" t="s">
        <v>29</v>
      </c>
    </row>
    <row r="3" spans="1:9">
      <c r="A3" s="4" t="s">
        <v>1230</v>
      </c>
    </row>
    <row r="4" spans="1:9">
      <c r="A4" s="3" t="s">
        <v>1231</v>
      </c>
    </row>
    <row r="5" spans="1:9">
      <c r="A5" s="4" t="s">
        <v>1232</v>
      </c>
      <c r="B5" s="6" t="n">
        <v>2030</v>
      </c>
      <c r="D5" s="6" t="n">
        <v>4655</v>
      </c>
      <c r="F5" s="6" t="n">
        <v>4802</v>
      </c>
      <c r="H5" s="6" t="n">
        <v>5789</v>
      </c>
    </row>
    <row r="6" spans="1:9">
      <c r="A6" s="4" t="s">
        <v>1233</v>
      </c>
      <c r="B6" s="5" t="n">
        <v>0</v>
      </c>
      <c r="C6" s="4" t="s">
        <v>91</v>
      </c>
      <c r="D6" s="5" t="n">
        <v>0</v>
      </c>
      <c r="E6" s="4" t="s">
        <v>92</v>
      </c>
      <c r="F6" s="5" t="n">
        <v>0</v>
      </c>
      <c r="G6" s="4" t="s">
        <v>91</v>
      </c>
      <c r="H6" s="5" t="n">
        <v>0</v>
      </c>
      <c r="I6" s="4" t="s">
        <v>92</v>
      </c>
    </row>
    <row r="7" spans="1:9">
      <c r="A7" s="4" t="s">
        <v>1234</v>
      </c>
      <c r="B7" s="5" t="n">
        <v>0</v>
      </c>
      <c r="D7" s="5" t="n">
        <v>0</v>
      </c>
      <c r="F7" s="5" t="n">
        <v>0</v>
      </c>
      <c r="H7" s="5" t="n">
        <v>0</v>
      </c>
    </row>
    <row r="8" spans="1:9">
      <c r="A8" s="4" t="s">
        <v>1235</v>
      </c>
      <c r="B8" s="5" t="n">
        <v>0</v>
      </c>
      <c r="D8" s="5" t="n">
        <v>0</v>
      </c>
      <c r="F8" s="5" t="n">
        <v>0</v>
      </c>
      <c r="H8" s="5" t="n">
        <v>0</v>
      </c>
    </row>
    <row r="9" spans="1:9">
      <c r="A9" s="4" t="s">
        <v>1236</v>
      </c>
      <c r="B9" s="5" t="n">
        <v>-2050</v>
      </c>
      <c r="D9" s="4" t="s">
        <v>1217</v>
      </c>
      <c r="F9" s="5" t="n">
        <v>-5095</v>
      </c>
      <c r="H9" s="5" t="n">
        <v>-1100</v>
      </c>
    </row>
    <row r="10" spans="1:9">
      <c r="A10" s="4" t="s">
        <v>159</v>
      </c>
      <c r="B10" s="5" t="n">
        <v>20</v>
      </c>
      <c r="D10" s="5" t="n">
        <v>130</v>
      </c>
      <c r="F10" s="5" t="n">
        <v>293</v>
      </c>
      <c r="H10" s="5" t="n">
        <v>96</v>
      </c>
    </row>
    <row r="11" spans="1:9">
      <c r="A11" s="4" t="s">
        <v>1237</v>
      </c>
      <c r="B11" s="5" t="n">
        <v>0</v>
      </c>
      <c r="D11" s="5" t="n">
        <v>4785</v>
      </c>
      <c r="F11" s="5" t="n">
        <v>0</v>
      </c>
      <c r="H11" s="5" t="n">
        <v>4785</v>
      </c>
    </row>
    <row r="12" spans="1:9">
      <c r="A12" s="4" t="s">
        <v>1238</v>
      </c>
    </row>
    <row r="13" spans="1:9">
      <c r="A13" s="3" t="s">
        <v>1231</v>
      </c>
    </row>
    <row r="14" spans="1:9">
      <c r="A14" s="4" t="s">
        <v>1239</v>
      </c>
      <c r="B14" s="5" t="n">
        <v>0</v>
      </c>
      <c r="D14" s="5" t="n">
        <v>0</v>
      </c>
      <c r="F14" s="5" t="n">
        <v>0</v>
      </c>
      <c r="H14" s="5" t="n">
        <v>0</v>
      </c>
    </row>
    <row r="15" spans="1:9">
      <c r="A15" s="4" t="s">
        <v>1240</v>
      </c>
    </row>
    <row r="16" spans="1:9">
      <c r="A16" s="3" t="s">
        <v>1231</v>
      </c>
    </row>
    <row r="17" spans="1:9">
      <c r="A17" s="4" t="s">
        <v>1232</v>
      </c>
      <c r="B17" s="5" t="n">
        <v>471</v>
      </c>
      <c r="D17" s="5" t="n">
        <v>4152</v>
      </c>
      <c r="F17" s="5" t="n">
        <v>472</v>
      </c>
      <c r="H17" s="5" t="n">
        <v>4152</v>
      </c>
    </row>
    <row r="18" spans="1:9">
      <c r="A18" s="4" t="s">
        <v>1233</v>
      </c>
      <c r="B18" s="5" t="n">
        <v>0</v>
      </c>
      <c r="C18" s="4" t="s">
        <v>91</v>
      </c>
      <c r="D18" s="5" t="n">
        <v>0</v>
      </c>
      <c r="E18" s="4" t="s">
        <v>92</v>
      </c>
      <c r="F18" s="5" t="n">
        <v>0</v>
      </c>
      <c r="G18" s="4" t="s">
        <v>91</v>
      </c>
      <c r="H18" s="5" t="n">
        <v>0</v>
      </c>
      <c r="I18" s="4" t="s">
        <v>92</v>
      </c>
    </row>
    <row r="19" spans="1:9">
      <c r="A19" s="4" t="s">
        <v>1234</v>
      </c>
      <c r="B19" s="5" t="n">
        <v>0</v>
      </c>
      <c r="D19" s="5" t="n">
        <v>0</v>
      </c>
      <c r="F19" s="5" t="n">
        <v>0</v>
      </c>
      <c r="H19" s="5" t="n">
        <v>0</v>
      </c>
    </row>
    <row r="20" spans="1:9">
      <c r="A20" s="4" t="s">
        <v>1235</v>
      </c>
      <c r="B20" s="5" t="n">
        <v>0</v>
      </c>
      <c r="D20" s="5" t="n">
        <v>0</v>
      </c>
      <c r="F20" s="5" t="n">
        <v>0</v>
      </c>
      <c r="H20" s="5" t="n">
        <v>0</v>
      </c>
    </row>
    <row r="21" spans="1:9">
      <c r="A21" s="4" t="s">
        <v>1236</v>
      </c>
      <c r="B21" s="5" t="n">
        <v>0</v>
      </c>
      <c r="D21" s="5" t="n">
        <v>0</v>
      </c>
      <c r="F21" s="5" t="n">
        <v>0</v>
      </c>
      <c r="H21" s="5" t="n">
        <v>0</v>
      </c>
    </row>
    <row r="22" spans="1:9">
      <c r="A22" s="4" t="s">
        <v>159</v>
      </c>
      <c r="B22" s="5" t="n">
        <v>1</v>
      </c>
      <c r="D22" s="5" t="n">
        <v>1</v>
      </c>
      <c r="F22" s="4" t="s">
        <v>1217</v>
      </c>
      <c r="H22" s="5" t="n">
        <v>1</v>
      </c>
    </row>
    <row r="23" spans="1:9">
      <c r="A23" s="4" t="s">
        <v>1237</v>
      </c>
      <c r="B23" s="5" t="n">
        <v>472</v>
      </c>
      <c r="D23" s="5" t="n">
        <v>4153</v>
      </c>
      <c r="F23" s="5" t="n">
        <v>472</v>
      </c>
      <c r="H23" s="5" t="n">
        <v>4153</v>
      </c>
    </row>
    <row r="24" spans="1:9">
      <c r="A24" s="4" t="s">
        <v>1241</v>
      </c>
    </row>
    <row r="25" spans="1:9">
      <c r="A25" s="3" t="s">
        <v>1231</v>
      </c>
    </row>
    <row r="26" spans="1:9">
      <c r="A26" s="4" t="s">
        <v>1239</v>
      </c>
      <c r="B26" s="5" t="n">
        <v>0</v>
      </c>
      <c r="D26" s="5" t="n">
        <v>0</v>
      </c>
      <c r="F26" s="5" t="n">
        <v>0</v>
      </c>
      <c r="H26" s="5" t="n">
        <v>0</v>
      </c>
    </row>
    <row r="27" spans="1:9">
      <c r="A27" s="4" t="s">
        <v>1242</v>
      </c>
    </row>
    <row r="28" spans="1:9">
      <c r="A28" s="3" t="s">
        <v>1231</v>
      </c>
    </row>
    <row r="29" spans="1:9">
      <c r="A29" s="4" t="s">
        <v>1232</v>
      </c>
      <c r="B29" s="5" t="n">
        <v>14243</v>
      </c>
      <c r="D29" s="5" t="n">
        <v>12735</v>
      </c>
      <c r="F29" s="5" t="n">
        <v>12299</v>
      </c>
      <c r="H29" s="5" t="n">
        <v>11617</v>
      </c>
    </row>
    <row r="30" spans="1:9">
      <c r="A30" s="4" t="s">
        <v>1233</v>
      </c>
      <c r="B30" s="5" t="n">
        <v>2862</v>
      </c>
      <c r="C30" s="4" t="s">
        <v>91</v>
      </c>
      <c r="D30" s="5" t="n">
        <v>176</v>
      </c>
      <c r="E30" s="4" t="s">
        <v>92</v>
      </c>
      <c r="F30" s="5" t="n">
        <v>5603</v>
      </c>
      <c r="G30" s="4" t="s">
        <v>91</v>
      </c>
      <c r="H30" s="5" t="n">
        <v>2916</v>
      </c>
      <c r="I30" s="4" t="s">
        <v>92</v>
      </c>
    </row>
    <row r="31" spans="1:9">
      <c r="A31" s="4" t="s">
        <v>1234</v>
      </c>
      <c r="B31" s="5" t="n">
        <v>0</v>
      </c>
      <c r="D31" s="5" t="n">
        <v>0</v>
      </c>
      <c r="F31" s="5" t="n">
        <v>0</v>
      </c>
      <c r="H31" s="5" t="n">
        <v>0</v>
      </c>
    </row>
    <row r="32" spans="1:9">
      <c r="A32" s="4" t="s">
        <v>1235</v>
      </c>
      <c r="B32" s="5" t="n">
        <v>-143</v>
      </c>
      <c r="D32" s="5" t="n">
        <v>-847</v>
      </c>
      <c r="F32" s="5" t="n">
        <v>-853</v>
      </c>
      <c r="H32" s="5" t="n">
        <v>-2549</v>
      </c>
    </row>
    <row r="33" spans="1:9">
      <c r="A33" s="4" t="s">
        <v>1236</v>
      </c>
      <c r="B33" s="5" t="n">
        <v>0</v>
      </c>
      <c r="D33" s="5" t="n">
        <v>0</v>
      </c>
      <c r="F33" s="5" t="n">
        <v>0</v>
      </c>
      <c r="H33" s="5" t="n">
        <v>0</v>
      </c>
    </row>
    <row r="34" spans="1:9">
      <c r="A34" s="4" t="s">
        <v>159</v>
      </c>
      <c r="B34" s="5" t="n">
        <v>0</v>
      </c>
      <c r="D34" s="5" t="n">
        <v>0</v>
      </c>
      <c r="F34" s="5" t="n">
        <v>0</v>
      </c>
      <c r="H34" s="5" t="n">
        <v>0</v>
      </c>
    </row>
    <row r="35" spans="1:9">
      <c r="A35" s="4" t="s">
        <v>1237</v>
      </c>
      <c r="B35" s="5" t="n">
        <v>16838</v>
      </c>
      <c r="D35" s="5" t="n">
        <v>12100</v>
      </c>
      <c r="F35" s="5" t="n">
        <v>16838</v>
      </c>
      <c r="H35" s="5" t="n">
        <v>12100</v>
      </c>
    </row>
    <row r="36" spans="1:9">
      <c r="A36" s="4" t="s">
        <v>1243</v>
      </c>
    </row>
    <row r="37" spans="1:9">
      <c r="A37" s="3" t="s">
        <v>1231</v>
      </c>
    </row>
    <row r="38" spans="1:9">
      <c r="A38" s="4" t="s">
        <v>1239</v>
      </c>
      <c r="B38" s="6" t="n">
        <v>-124</v>
      </c>
      <c r="D38" s="6" t="n">
        <v>36</v>
      </c>
      <c r="F38" s="6" t="n">
        <v>-211</v>
      </c>
      <c r="H38" s="6" t="n">
        <v>116</v>
      </c>
    </row>
    <row r="39" spans="1:9"/>
    <row r="40" spans="1:9">
      <c r="A40" s="4" t="s">
        <v>91</v>
      </c>
      <c r="B40" s="5" t="n">
        <v>1</v>
      </c>
    </row>
    <row r="41" spans="1:9">
      <c r="A41" s="4" t="s">
        <v>92</v>
      </c>
      <c r="B41" s="5" t="n">
        <v>1</v>
      </c>
    </row>
  </sheetData>
  <mergeCells count="10">
    <mergeCell ref="A1:A2"/>
    <mergeCell ref="B1:E1"/>
    <mergeCell ref="F1:I1"/>
    <mergeCell ref="B2:C2"/>
    <mergeCell ref="D2:E2"/>
    <mergeCell ref="F2:G2"/>
    <mergeCell ref="H2:I2"/>
    <mergeCell ref="A39:I39"/>
    <mergeCell ref="B40:I40"/>
    <mergeCell ref="B41:I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244</v>
      </c>
      <c r="B1" s="2" t="s">
        <v>385</v>
      </c>
      <c r="D1" s="2" t="s">
        <v>398</v>
      </c>
      <c r="F1" s="2" t="s">
        <v>399</v>
      </c>
    </row>
    <row r="2" spans="1:7">
      <c r="A2" s="3" t="s">
        <v>1245</v>
      </c>
    </row>
    <row r="3" spans="1:7">
      <c r="A3" s="4" t="s">
        <v>35</v>
      </c>
      <c r="B3" s="6" t="n">
        <v>8072014</v>
      </c>
      <c r="D3" s="6" t="n">
        <v>8321578</v>
      </c>
      <c r="F3" s="6" t="n">
        <v>8383199</v>
      </c>
    </row>
    <row r="4" spans="1:7">
      <c r="A4" s="4" t="s">
        <v>393</v>
      </c>
    </row>
    <row r="5" spans="1:7">
      <c r="A5" s="3" t="s">
        <v>1245</v>
      </c>
    </row>
    <row r="6" spans="1:7">
      <c r="A6" s="4" t="s">
        <v>35</v>
      </c>
      <c r="B6" s="5" t="n">
        <v>4349</v>
      </c>
      <c r="D6" s="5" t="n">
        <v>27080</v>
      </c>
      <c r="F6" s="5" t="n">
        <v>28368</v>
      </c>
    </row>
    <row r="7" spans="1:7">
      <c r="A7" s="4" t="s">
        <v>396</v>
      </c>
    </row>
    <row r="8" spans="1:7">
      <c r="A8" s="3" t="s">
        <v>1245</v>
      </c>
    </row>
    <row r="9" spans="1:7">
      <c r="A9" s="4" t="s">
        <v>35</v>
      </c>
      <c r="B9" s="5" t="n">
        <v>25447</v>
      </c>
      <c r="D9" s="5" t="n">
        <v>25481</v>
      </c>
      <c r="F9" s="5" t="n">
        <v>4153</v>
      </c>
    </row>
    <row r="10" spans="1:7">
      <c r="A10" s="4" t="s">
        <v>1180</v>
      </c>
    </row>
    <row r="11" spans="1:7">
      <c r="A11" s="3" t="s">
        <v>1245</v>
      </c>
    </row>
    <row r="12" spans="1:7">
      <c r="A12" s="4" t="s">
        <v>35</v>
      </c>
      <c r="B12" s="5" t="n">
        <v>8072014</v>
      </c>
      <c r="D12" s="5" t="n">
        <v>8321578</v>
      </c>
      <c r="F12" s="5" t="n">
        <v>8383199</v>
      </c>
    </row>
    <row r="13" spans="1:7">
      <c r="A13" s="4" t="s">
        <v>32</v>
      </c>
      <c r="B13" s="5" t="n">
        <v>175866</v>
      </c>
      <c r="D13" s="5" t="n">
        <v>221378</v>
      </c>
      <c r="F13" s="5" t="n">
        <v>275643</v>
      </c>
    </row>
    <row r="14" spans="1:7">
      <c r="A14" s="4" t="s">
        <v>1183</v>
      </c>
    </row>
    <row r="15" spans="1:7">
      <c r="A15" s="3" t="s">
        <v>1245</v>
      </c>
    </row>
    <row r="16" spans="1:7">
      <c r="A16" s="4" t="s">
        <v>35</v>
      </c>
      <c r="B16" s="5" t="n">
        <v>4349</v>
      </c>
      <c r="D16" s="5" t="n">
        <v>27080</v>
      </c>
      <c r="F16" s="5" t="n">
        <v>28368</v>
      </c>
    </row>
    <row r="17" spans="1:7">
      <c r="A17" s="4" t="s">
        <v>1188</v>
      </c>
    </row>
    <row r="18" spans="1:7">
      <c r="A18" s="3" t="s">
        <v>1245</v>
      </c>
    </row>
    <row r="19" spans="1:7">
      <c r="A19" s="4" t="s">
        <v>35</v>
      </c>
      <c r="B19" s="5" t="n">
        <v>25447</v>
      </c>
      <c r="D19" s="5" t="n">
        <v>25481</v>
      </c>
      <c r="F19" s="5" t="n">
        <v>4153</v>
      </c>
    </row>
    <row r="20" spans="1:7">
      <c r="A20" s="4" t="s">
        <v>1213</v>
      </c>
    </row>
    <row r="21" spans="1:7">
      <c r="A21" s="3" t="s">
        <v>1245</v>
      </c>
    </row>
    <row r="22" spans="1:7">
      <c r="A22" s="4" t="s">
        <v>35</v>
      </c>
      <c r="B22" s="5" t="n">
        <v>472</v>
      </c>
      <c r="D22" s="5" t="n">
        <v>5274</v>
      </c>
      <c r="F22" s="5" t="n">
        <v>8938</v>
      </c>
    </row>
    <row r="23" spans="1:7">
      <c r="A23" s="4" t="s">
        <v>32</v>
      </c>
      <c r="B23" s="5" t="n">
        <v>16838</v>
      </c>
      <c r="D23" s="5" t="n">
        <v>12299</v>
      </c>
      <c r="F23" s="5" t="n">
        <v>12100</v>
      </c>
    </row>
    <row r="24" spans="1:7">
      <c r="A24" s="4" t="s">
        <v>1216</v>
      </c>
    </row>
    <row r="25" spans="1:7">
      <c r="A25" s="3" t="s">
        <v>1245</v>
      </c>
    </row>
    <row r="26" spans="1:7">
      <c r="A26" s="4" t="s">
        <v>35</v>
      </c>
      <c r="B26" s="4" t="s">
        <v>1217</v>
      </c>
      <c r="D26" s="5" t="n">
        <v>4802</v>
      </c>
      <c r="F26" s="5" t="n">
        <v>4785</v>
      </c>
    </row>
    <row r="27" spans="1:7">
      <c r="A27" s="4" t="s">
        <v>1222</v>
      </c>
    </row>
    <row r="28" spans="1:7">
      <c r="A28" s="3" t="s">
        <v>1245</v>
      </c>
    </row>
    <row r="29" spans="1:7">
      <c r="A29" s="4" t="s">
        <v>35</v>
      </c>
      <c r="B29" s="6" t="n">
        <v>472</v>
      </c>
      <c r="D29" s="6" t="n">
        <v>472</v>
      </c>
      <c r="F29" s="6" t="n">
        <v>4153</v>
      </c>
    </row>
    <row r="30" spans="1:7">
      <c r="A30" s="4" t="s">
        <v>1246</v>
      </c>
    </row>
    <row r="31" spans="1:7">
      <c r="A31" s="3" t="s">
        <v>1245</v>
      </c>
    </row>
    <row r="32" spans="1:7">
      <c r="A32" s="4" t="s">
        <v>1247</v>
      </c>
      <c r="D32" s="5" t="n">
        <v>372</v>
      </c>
      <c r="F32" s="5" t="n">
        <v>352</v>
      </c>
    </row>
    <row r="33" spans="1:7">
      <c r="A33" s="4" t="s">
        <v>1248</v>
      </c>
      <c r="B33" s="5" t="n">
        <v>413</v>
      </c>
      <c r="D33" s="5" t="n">
        <v>466</v>
      </c>
      <c r="F33" s="5" t="n">
        <v>467</v>
      </c>
    </row>
    <row r="34" spans="1:7">
      <c r="A34" s="4" t="s">
        <v>1249</v>
      </c>
    </row>
    <row r="35" spans="1:7">
      <c r="A35" s="3" t="s">
        <v>1245</v>
      </c>
    </row>
    <row r="36" spans="1:7">
      <c r="A36" s="4" t="s">
        <v>1250</v>
      </c>
      <c r="B36" s="4" t="s">
        <v>1251</v>
      </c>
      <c r="D36" s="4" t="s">
        <v>1251</v>
      </c>
      <c r="F36" s="4" t="s">
        <v>1251</v>
      </c>
    </row>
    <row r="37" spans="1:7">
      <c r="A37" s="4" t="s">
        <v>1252</v>
      </c>
    </row>
    <row r="38" spans="1:7">
      <c r="A38" s="3" t="s">
        <v>1245</v>
      </c>
    </row>
    <row r="39" spans="1:7">
      <c r="A39" s="4" t="s">
        <v>1253</v>
      </c>
      <c r="B39" s="4" t="s">
        <v>1254</v>
      </c>
      <c r="D39" s="4" t="s">
        <v>1255</v>
      </c>
      <c r="F39" s="4" t="s">
        <v>1256</v>
      </c>
    </row>
    <row r="40" spans="1:7">
      <c r="A40" s="4" t="s">
        <v>1257</v>
      </c>
    </row>
    <row r="41" spans="1:7">
      <c r="A41" s="3" t="s">
        <v>1245</v>
      </c>
    </row>
    <row r="42" spans="1:7">
      <c r="A42" s="4" t="s">
        <v>35</v>
      </c>
      <c r="D42" s="6" t="n">
        <v>4802</v>
      </c>
      <c r="F42" s="6" t="n">
        <v>4785</v>
      </c>
    </row>
    <row r="43" spans="1:7">
      <c r="A43" s="4" t="s">
        <v>1258</v>
      </c>
    </row>
    <row r="44" spans="1:7">
      <c r="A44" s="3" t="s">
        <v>1245</v>
      </c>
    </row>
    <row r="45" spans="1:7">
      <c r="A45" s="4" t="s">
        <v>35</v>
      </c>
      <c r="B45" s="6" t="n">
        <v>472</v>
      </c>
      <c r="D45" s="5" t="n">
        <v>472</v>
      </c>
      <c r="F45" s="5" t="n">
        <v>4153</v>
      </c>
    </row>
    <row r="46" spans="1:7">
      <c r="A46" s="4" t="s">
        <v>1259</v>
      </c>
    </row>
    <row r="47" spans="1:7">
      <c r="A47" s="3" t="s">
        <v>1245</v>
      </c>
    </row>
    <row r="48" spans="1:7">
      <c r="A48" s="4" t="s">
        <v>32</v>
      </c>
      <c r="B48" s="6" t="n">
        <v>16838</v>
      </c>
      <c r="D48" s="6" t="n">
        <v>12299</v>
      </c>
      <c r="F48" s="6" t="n">
        <v>12100</v>
      </c>
    </row>
    <row r="49" spans="1:7">
      <c r="A49" s="4" t="s">
        <v>1260</v>
      </c>
    </row>
    <row r="50" spans="1:7">
      <c r="A50" s="3" t="s">
        <v>1245</v>
      </c>
    </row>
    <row r="51" spans="1:7">
      <c r="A51" s="4" t="s">
        <v>1261</v>
      </c>
      <c r="B51" s="4" t="s">
        <v>509</v>
      </c>
      <c r="C51" s="4" t="s">
        <v>91</v>
      </c>
      <c r="D51" s="4" t="s">
        <v>1262</v>
      </c>
      <c r="E51" s="4" t="s">
        <v>92</v>
      </c>
      <c r="F51" s="4" t="s">
        <v>1262</v>
      </c>
      <c r="G51" s="4" t="s">
        <v>455</v>
      </c>
    </row>
    <row r="52" spans="1:7">
      <c r="A52" s="4" t="s">
        <v>1263</v>
      </c>
      <c r="B52" s="4" t="s">
        <v>509</v>
      </c>
      <c r="C52" s="4" t="s">
        <v>522</v>
      </c>
      <c r="D52" s="4" t="s">
        <v>1264</v>
      </c>
      <c r="E52" s="4" t="s">
        <v>530</v>
      </c>
      <c r="F52" s="4" t="s">
        <v>1265</v>
      </c>
      <c r="G52" s="4" t="s">
        <v>531</v>
      </c>
    </row>
    <row r="53" spans="1:7">
      <c r="A53" s="4" t="s">
        <v>1266</v>
      </c>
    </row>
    <row r="54" spans="1:7">
      <c r="A54" s="3" t="s">
        <v>1245</v>
      </c>
    </row>
    <row r="55" spans="1:7">
      <c r="A55" s="4" t="s">
        <v>1261</v>
      </c>
      <c r="B55" s="4" t="s">
        <v>1267</v>
      </c>
      <c r="C55" s="4" t="s">
        <v>91</v>
      </c>
      <c r="D55" s="4" t="s">
        <v>1268</v>
      </c>
      <c r="E55" s="4" t="s">
        <v>92</v>
      </c>
      <c r="F55" s="4" t="s">
        <v>1269</v>
      </c>
      <c r="G55" s="4" t="s">
        <v>455</v>
      </c>
    </row>
    <row r="56" spans="1:7">
      <c r="A56" s="4" t="s">
        <v>1263</v>
      </c>
      <c r="B56" s="4" t="s">
        <v>1270</v>
      </c>
      <c r="C56" s="4" t="s">
        <v>522</v>
      </c>
      <c r="D56" s="4" t="s">
        <v>1271</v>
      </c>
      <c r="E56" s="4" t="s">
        <v>530</v>
      </c>
      <c r="F56" s="4" t="s">
        <v>1272</v>
      </c>
      <c r="G56" s="4" t="s">
        <v>531</v>
      </c>
    </row>
    <row r="57" spans="1:7">
      <c r="A57" s="4" t="s">
        <v>1273</v>
      </c>
    </row>
    <row r="58" spans="1:7">
      <c r="A58" s="3" t="s">
        <v>1245</v>
      </c>
    </row>
    <row r="59" spans="1:7">
      <c r="A59" s="4" t="s">
        <v>1261</v>
      </c>
      <c r="B59" s="4" t="s">
        <v>509</v>
      </c>
      <c r="C59" s="4" t="s">
        <v>91</v>
      </c>
      <c r="D59" s="4" t="s">
        <v>1274</v>
      </c>
      <c r="E59" s="4" t="s">
        <v>92</v>
      </c>
      <c r="F59" s="4" t="s">
        <v>1275</v>
      </c>
      <c r="G59" s="4" t="s">
        <v>455</v>
      </c>
    </row>
    <row r="60" spans="1:7">
      <c r="A60" s="4" t="s">
        <v>1263</v>
      </c>
      <c r="B60" s="4" t="s">
        <v>509</v>
      </c>
      <c r="C60" s="4" t="s">
        <v>522</v>
      </c>
      <c r="D60" s="4" t="s">
        <v>1264</v>
      </c>
      <c r="E60" s="4" t="s">
        <v>530</v>
      </c>
      <c r="F60" s="4" t="s">
        <v>1265</v>
      </c>
      <c r="G60" s="4" t="s">
        <v>531</v>
      </c>
    </row>
    <row r="61" spans="1:7">
      <c r="A61" s="4" t="s">
        <v>1276</v>
      </c>
    </row>
    <row r="62" spans="1:7">
      <c r="A62" s="3" t="s">
        <v>1245</v>
      </c>
    </row>
    <row r="63" spans="1:7">
      <c r="A63" s="4" t="s">
        <v>1261</v>
      </c>
      <c r="B63" s="4" t="s">
        <v>1267</v>
      </c>
      <c r="C63" s="4" t="s">
        <v>91</v>
      </c>
      <c r="D63" s="4" t="s">
        <v>1268</v>
      </c>
      <c r="E63" s="4" t="s">
        <v>92</v>
      </c>
      <c r="F63" s="4" t="s">
        <v>1269</v>
      </c>
      <c r="G63" s="4" t="s">
        <v>455</v>
      </c>
    </row>
    <row r="64" spans="1:7">
      <c r="A64" s="4" t="s">
        <v>1263</v>
      </c>
      <c r="B64" s="4" t="s">
        <v>1270</v>
      </c>
      <c r="C64" s="4" t="s">
        <v>522</v>
      </c>
      <c r="D64" s="4" t="s">
        <v>1271</v>
      </c>
      <c r="E64" s="4" t="s">
        <v>530</v>
      </c>
      <c r="F64" s="4" t="s">
        <v>1277</v>
      </c>
      <c r="G64" s="4" t="s">
        <v>531</v>
      </c>
    </row>
    <row r="65" spans="1:7">
      <c r="A65" s="4" t="s">
        <v>1278</v>
      </c>
    </row>
    <row r="66" spans="1:7">
      <c r="A66" s="3" t="s">
        <v>1245</v>
      </c>
    </row>
    <row r="67" spans="1:7">
      <c r="A67" s="4" t="s">
        <v>1261</v>
      </c>
      <c r="B67" s="4" t="s">
        <v>509</v>
      </c>
      <c r="C67" s="4" t="s">
        <v>91</v>
      </c>
      <c r="D67" s="4" t="s">
        <v>1279</v>
      </c>
      <c r="E67" s="4" t="s">
        <v>92</v>
      </c>
      <c r="F67" s="4" t="s">
        <v>1280</v>
      </c>
      <c r="G67" s="4" t="s">
        <v>455</v>
      </c>
    </row>
    <row r="68" spans="1:7">
      <c r="A68" s="4" t="s">
        <v>1263</v>
      </c>
      <c r="B68" s="4" t="s">
        <v>509</v>
      </c>
      <c r="C68" s="4" t="s">
        <v>522</v>
      </c>
      <c r="D68" s="4" t="s">
        <v>1264</v>
      </c>
      <c r="E68" s="4" t="s">
        <v>530</v>
      </c>
      <c r="F68" s="4" t="s">
        <v>1265</v>
      </c>
      <c r="G68" s="4" t="s">
        <v>531</v>
      </c>
    </row>
    <row r="69" spans="1:7">
      <c r="A69" s="4" t="s">
        <v>1281</v>
      </c>
    </row>
    <row r="70" spans="1:7">
      <c r="A70" s="3" t="s">
        <v>1245</v>
      </c>
    </row>
    <row r="71" spans="1:7">
      <c r="A71" s="4" t="s">
        <v>1261</v>
      </c>
      <c r="B71" s="4" t="s">
        <v>1267</v>
      </c>
      <c r="C71" s="4" t="s">
        <v>91</v>
      </c>
      <c r="D71" s="4" t="s">
        <v>1268</v>
      </c>
      <c r="E71" s="4" t="s">
        <v>92</v>
      </c>
      <c r="F71" s="4" t="s">
        <v>1269</v>
      </c>
      <c r="G71" s="4" t="s">
        <v>455</v>
      </c>
    </row>
    <row r="72" spans="1:7">
      <c r="A72" s="4" t="s">
        <v>1263</v>
      </c>
      <c r="B72" s="4" t="s">
        <v>1270</v>
      </c>
      <c r="C72" s="4" t="s">
        <v>522</v>
      </c>
      <c r="D72" s="4" t="s">
        <v>1271</v>
      </c>
      <c r="E72" s="4" t="s">
        <v>530</v>
      </c>
      <c r="F72" s="4" t="s">
        <v>1282</v>
      </c>
      <c r="G72" s="4" t="s">
        <v>531</v>
      </c>
    </row>
    <row r="73" spans="1:7"/>
    <row r="74" spans="1:7">
      <c r="A74" s="4" t="s">
        <v>91</v>
      </c>
      <c r="B74" s="4" t="s">
        <v>1283</v>
      </c>
    </row>
    <row r="75" spans="1:7">
      <c r="A75" s="4" t="s">
        <v>92</v>
      </c>
      <c r="B75" s="4" t="s">
        <v>1283</v>
      </c>
    </row>
    <row r="76" spans="1:7">
      <c r="A76" s="4" t="s">
        <v>455</v>
      </c>
      <c r="B76" s="4" t="s">
        <v>1283</v>
      </c>
    </row>
    <row r="77" spans="1:7">
      <c r="A77" s="4" t="s">
        <v>522</v>
      </c>
      <c r="B77" s="4" t="s">
        <v>1284</v>
      </c>
    </row>
    <row r="78" spans="1:7">
      <c r="A78" s="4" t="s">
        <v>530</v>
      </c>
      <c r="B78" s="4" t="s">
        <v>1284</v>
      </c>
    </row>
    <row r="79" spans="1:7">
      <c r="A79" s="4" t="s">
        <v>531</v>
      </c>
      <c r="B79" s="4" t="s">
        <v>1284</v>
      </c>
    </row>
  </sheetData>
  <mergeCells count="10">
    <mergeCell ref="B1:C1"/>
    <mergeCell ref="D1:E1"/>
    <mergeCell ref="F1:G1"/>
    <mergeCell ref="A73:G73"/>
    <mergeCell ref="B74:G74"/>
    <mergeCell ref="B75:G75"/>
    <mergeCell ref="B76:G76"/>
    <mergeCell ref="B77:G77"/>
    <mergeCell ref="B78:G78"/>
    <mergeCell ref="B79:G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5</v>
      </c>
      <c r="B1" s="2" t="s">
        <v>28</v>
      </c>
      <c r="D1" s="2" t="s">
        <v>1</v>
      </c>
    </row>
    <row r="2" spans="1:5">
      <c r="B2" s="2" t="s">
        <v>2</v>
      </c>
      <c r="C2" s="2" t="s">
        <v>29</v>
      </c>
      <c r="D2" s="2" t="s">
        <v>2</v>
      </c>
      <c r="E2" s="2" t="s">
        <v>29</v>
      </c>
    </row>
    <row r="3" spans="1:5">
      <c r="A3" s="4" t="s">
        <v>1286</v>
      </c>
    </row>
    <row r="4" spans="1:5">
      <c r="A4" s="3" t="s">
        <v>1287</v>
      </c>
    </row>
    <row r="5" spans="1:5">
      <c r="A5" s="4" t="s">
        <v>1288</v>
      </c>
      <c r="B5" s="6" t="n">
        <v>9086</v>
      </c>
      <c r="C5" s="6" t="n">
        <v>4397</v>
      </c>
      <c r="D5" s="6" t="n">
        <v>16279</v>
      </c>
      <c r="E5" s="6" t="n">
        <v>5058</v>
      </c>
    </row>
    <row r="6" spans="1:5">
      <c r="A6" s="4" t="s">
        <v>1289</v>
      </c>
      <c r="B6" s="5" t="n">
        <v>0</v>
      </c>
      <c r="C6" s="5" t="n">
        <v>0</v>
      </c>
      <c r="D6" s="5" t="n">
        <v>0</v>
      </c>
      <c r="E6" s="5" t="n">
        <v>0</v>
      </c>
    </row>
    <row r="7" spans="1:5">
      <c r="A7" s="4" t="s">
        <v>1290</v>
      </c>
    </row>
    <row r="8" spans="1:5">
      <c r="A8" s="3" t="s">
        <v>1287</v>
      </c>
    </row>
    <row r="9" spans="1:5">
      <c r="A9" s="4" t="s">
        <v>1288</v>
      </c>
      <c r="B9" s="5" t="n">
        <v>0</v>
      </c>
      <c r="C9" s="5" t="n">
        <v>0</v>
      </c>
      <c r="D9" s="5" t="n">
        <v>0</v>
      </c>
      <c r="E9" s="5" t="n">
        <v>0</v>
      </c>
    </row>
    <row r="10" spans="1:5">
      <c r="A10" s="4" t="s">
        <v>1289</v>
      </c>
      <c r="B10" s="5" t="n">
        <v>2161</v>
      </c>
      <c r="C10" s="5" t="n">
        <v>4683</v>
      </c>
      <c r="D10" s="5" t="n">
        <v>7388</v>
      </c>
      <c r="E10" s="5" t="n">
        <v>4915</v>
      </c>
    </row>
    <row r="11" spans="1:5">
      <c r="A11" s="4" t="s">
        <v>1291</v>
      </c>
    </row>
    <row r="12" spans="1:5">
      <c r="A12" s="3" t="s">
        <v>1287</v>
      </c>
    </row>
    <row r="13" spans="1:5">
      <c r="A13" s="4" t="s">
        <v>1292</v>
      </c>
      <c r="B13" s="5" t="n">
        <v>0</v>
      </c>
      <c r="C13" s="5" t="n">
        <v>0</v>
      </c>
      <c r="D13" s="5" t="n">
        <v>0</v>
      </c>
      <c r="E13" s="5" t="n">
        <v>0</v>
      </c>
    </row>
    <row r="14" spans="1:5">
      <c r="A14" s="4" t="s">
        <v>1293</v>
      </c>
    </row>
    <row r="15" spans="1:5">
      <c r="A15" s="3" t="s">
        <v>1287</v>
      </c>
    </row>
    <row r="16" spans="1:5">
      <c r="A16" s="4" t="s">
        <v>1292</v>
      </c>
      <c r="B16" s="5" t="n">
        <v>0</v>
      </c>
      <c r="C16" s="5" t="n">
        <v>0</v>
      </c>
      <c r="D16" s="5" t="n">
        <v>0</v>
      </c>
      <c r="E16" s="5" t="n">
        <v>0</v>
      </c>
    </row>
    <row r="17" spans="1:5">
      <c r="A17" s="4" t="s">
        <v>1294</v>
      </c>
    </row>
    <row r="18" spans="1:5">
      <c r="A18" s="3" t="s">
        <v>1287</v>
      </c>
    </row>
    <row r="19" spans="1:5">
      <c r="A19" s="4" t="s">
        <v>1292</v>
      </c>
      <c r="B19" s="5" t="n">
        <v>1065</v>
      </c>
      <c r="C19" s="5" t="n">
        <v>423</v>
      </c>
      <c r="D19" s="5" t="n">
        <v>1065</v>
      </c>
      <c r="E19" s="5" t="n">
        <v>423</v>
      </c>
    </row>
    <row r="20" spans="1:5">
      <c r="A20" s="4" t="s">
        <v>1295</v>
      </c>
    </row>
    <row r="21" spans="1:5">
      <c r="A21" s="3" t="s">
        <v>1287</v>
      </c>
    </row>
    <row r="22" spans="1:5">
      <c r="A22" s="4" t="s">
        <v>1292</v>
      </c>
      <c r="B22" s="5" t="n">
        <v>4608</v>
      </c>
      <c r="C22" s="5" t="n">
        <v>4392</v>
      </c>
      <c r="D22" s="5" t="n">
        <v>4608</v>
      </c>
      <c r="E22" s="5" t="n">
        <v>4392</v>
      </c>
    </row>
    <row r="23" spans="1:5">
      <c r="A23" s="4" t="s">
        <v>1296</v>
      </c>
    </row>
    <row r="24" spans="1:5">
      <c r="A24" s="3" t="s">
        <v>1287</v>
      </c>
    </row>
    <row r="25" spans="1:5">
      <c r="A25" s="4" t="s">
        <v>1292</v>
      </c>
      <c r="B25" s="5" t="n">
        <v>24428</v>
      </c>
      <c r="C25" s="5" t="n">
        <v>10960</v>
      </c>
      <c r="D25" s="5" t="n">
        <v>24428</v>
      </c>
      <c r="E25" s="5" t="n">
        <v>10960</v>
      </c>
    </row>
    <row r="26" spans="1:5">
      <c r="A26" s="4" t="s">
        <v>1297</v>
      </c>
    </row>
    <row r="27" spans="1:5">
      <c r="A27" s="3" t="s">
        <v>1287</v>
      </c>
    </row>
    <row r="28" spans="1:5">
      <c r="A28" s="4" t="s">
        <v>1292</v>
      </c>
      <c r="B28" s="5" t="n">
        <v>6545</v>
      </c>
      <c r="C28" s="5" t="n">
        <v>6845</v>
      </c>
      <c r="D28" s="5" t="n">
        <v>6545</v>
      </c>
      <c r="E28" s="5" t="n">
        <v>6845</v>
      </c>
    </row>
    <row r="29" spans="1:5">
      <c r="A29" s="4" t="s">
        <v>1298</v>
      </c>
    </row>
    <row r="30" spans="1:5">
      <c r="A30" s="3" t="s">
        <v>1287</v>
      </c>
    </row>
    <row r="31" spans="1:5">
      <c r="A31" s="4" t="s">
        <v>1292</v>
      </c>
      <c r="B31" s="5" t="n">
        <v>24428</v>
      </c>
      <c r="D31" s="5" t="n">
        <v>24428</v>
      </c>
    </row>
    <row r="32" spans="1:5">
      <c r="A32" s="4" t="s">
        <v>1299</v>
      </c>
    </row>
    <row r="33" spans="1:5">
      <c r="A33" s="3" t="s">
        <v>1287</v>
      </c>
    </row>
    <row r="34" spans="1:5">
      <c r="A34" s="4" t="s">
        <v>1292</v>
      </c>
      <c r="C34" s="5" t="n">
        <v>10960</v>
      </c>
      <c r="E34" s="5" t="n">
        <v>10960</v>
      </c>
    </row>
    <row r="35" spans="1:5">
      <c r="A35" s="4" t="s">
        <v>1300</v>
      </c>
    </row>
    <row r="36" spans="1:5">
      <c r="A36" s="3" t="s">
        <v>1287</v>
      </c>
    </row>
    <row r="37" spans="1:5">
      <c r="A37" s="4" t="s">
        <v>1292</v>
      </c>
      <c r="B37" s="6" t="n">
        <v>6545</v>
      </c>
      <c r="C37" s="6" t="n">
        <v>6845</v>
      </c>
      <c r="D37" s="6" t="n">
        <v>6545</v>
      </c>
      <c r="E37" s="6" t="n">
        <v>68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1301</v>
      </c>
      <c r="C1" s="2" t="s">
        <v>2</v>
      </c>
      <c r="D1" s="2" t="s">
        <v>29</v>
      </c>
    </row>
    <row r="2" spans="1:4">
      <c r="A2" s="4" t="s">
        <v>1286</v>
      </c>
    </row>
    <row r="3" spans="1:4">
      <c r="A3" s="3" t="s">
        <v>1245</v>
      </c>
    </row>
    <row r="4" spans="1:4">
      <c r="A4" s="4" t="s">
        <v>1292</v>
      </c>
      <c r="C4" s="6" t="n">
        <v>24428</v>
      </c>
      <c r="D4" s="6" t="n">
        <v>10960</v>
      </c>
    </row>
    <row r="5" spans="1:4">
      <c r="A5" s="4" t="s">
        <v>1290</v>
      </c>
    </row>
    <row r="6" spans="1:4">
      <c r="A6" s="3" t="s">
        <v>1245</v>
      </c>
    </row>
    <row r="7" spans="1:4">
      <c r="A7" s="4" t="s">
        <v>1292</v>
      </c>
      <c r="C7" s="5" t="n">
        <v>6545</v>
      </c>
      <c r="D7" s="5" t="n">
        <v>6845</v>
      </c>
    </row>
    <row r="8" spans="1:4">
      <c r="A8" s="4" t="s">
        <v>1302</v>
      </c>
    </row>
    <row r="9" spans="1:4">
      <c r="A9" s="3" t="s">
        <v>1245</v>
      </c>
    </row>
    <row r="10" spans="1:4">
      <c r="A10" s="4" t="s">
        <v>1292</v>
      </c>
      <c r="C10" s="5" t="n">
        <v>24428</v>
      </c>
    </row>
    <row r="11" spans="1:4">
      <c r="A11" s="4" t="s">
        <v>1303</v>
      </c>
    </row>
    <row r="12" spans="1:4">
      <c r="A12" s="3" t="s">
        <v>1245</v>
      </c>
    </row>
    <row r="13" spans="1:4">
      <c r="A13" s="4" t="s">
        <v>1292</v>
      </c>
      <c r="D13" s="5" t="n">
        <v>10960</v>
      </c>
    </row>
    <row r="14" spans="1:4">
      <c r="A14" s="4" t="s">
        <v>1304</v>
      </c>
    </row>
    <row r="15" spans="1:4">
      <c r="A15" s="3" t="s">
        <v>1245</v>
      </c>
    </row>
    <row r="16" spans="1:4">
      <c r="A16" s="4" t="s">
        <v>1292</v>
      </c>
      <c r="C16" s="6" t="n">
        <v>6545</v>
      </c>
      <c r="D16" s="6" t="n">
        <v>6845</v>
      </c>
    </row>
    <row r="17" spans="1:4">
      <c r="A17" s="4" t="s">
        <v>1305</v>
      </c>
    </row>
    <row r="18" spans="1:4">
      <c r="A18" s="3" t="s">
        <v>1245</v>
      </c>
    </row>
    <row r="19" spans="1:4">
      <c r="A19" s="4" t="s">
        <v>1306</v>
      </c>
      <c r="B19" s="4" t="s">
        <v>91</v>
      </c>
      <c r="C19" s="4" t="s">
        <v>1307</v>
      </c>
      <c r="D19" s="4" t="s">
        <v>1308</v>
      </c>
    </row>
    <row r="20" spans="1:4">
      <c r="A20" s="4" t="s">
        <v>1309</v>
      </c>
    </row>
    <row r="21" spans="1:4">
      <c r="A21" s="3" t="s">
        <v>1245</v>
      </c>
    </row>
    <row r="22" spans="1:4">
      <c r="A22" s="4" t="s">
        <v>1306</v>
      </c>
      <c r="B22" s="4" t="s">
        <v>91</v>
      </c>
      <c r="C22" s="4" t="s">
        <v>1310</v>
      </c>
      <c r="D22" s="4" t="s">
        <v>1311</v>
      </c>
    </row>
    <row r="23" spans="1:4">
      <c r="A23" s="4" t="s">
        <v>1312</v>
      </c>
    </row>
    <row r="24" spans="1:4">
      <c r="A24" s="3" t="s">
        <v>1245</v>
      </c>
    </row>
    <row r="25" spans="1:4">
      <c r="A25" s="4" t="s">
        <v>1306</v>
      </c>
      <c r="B25" s="4" t="s">
        <v>91</v>
      </c>
      <c r="C25" s="4" t="s">
        <v>1313</v>
      </c>
      <c r="D25" s="4" t="s">
        <v>1314</v>
      </c>
    </row>
    <row r="26" spans="1:4"/>
    <row r="27" spans="1:4">
      <c r="A27" s="4" t="s">
        <v>91</v>
      </c>
      <c r="B27" s="4" t="s">
        <v>1315</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6</v>
      </c>
      <c r="B1" s="2" t="s">
        <v>2</v>
      </c>
      <c r="C1" s="2" t="s">
        <v>3</v>
      </c>
      <c r="D1" s="2" t="s">
        <v>100</v>
      </c>
      <c r="E1" s="2" t="s">
        <v>29</v>
      </c>
      <c r="F1" s="2" t="s">
        <v>676</v>
      </c>
      <c r="G1" s="2" t="s">
        <v>677</v>
      </c>
    </row>
    <row r="2" spans="1:7">
      <c r="A2" s="3" t="s">
        <v>1317</v>
      </c>
    </row>
    <row r="3" spans="1:7">
      <c r="A3" s="4" t="s">
        <v>33</v>
      </c>
      <c r="B3" s="6" t="n">
        <v>1613400</v>
      </c>
      <c r="D3" s="6" t="n">
        <v>462676</v>
      </c>
      <c r="E3" s="6" t="n">
        <v>614117</v>
      </c>
    </row>
    <row r="4" spans="1:7">
      <c r="A4" s="4" t="s">
        <v>34</v>
      </c>
      <c r="B4" s="5" t="n">
        <v>374039</v>
      </c>
      <c r="D4" s="5" t="n">
        <v>461793</v>
      </c>
      <c r="E4" s="5" t="n">
        <v>466562</v>
      </c>
    </row>
    <row r="5" spans="1:7">
      <c r="A5" s="4" t="s">
        <v>35</v>
      </c>
      <c r="B5" s="5" t="n">
        <v>8072014</v>
      </c>
      <c r="D5" s="5" t="n">
        <v>8321578</v>
      </c>
      <c r="E5" s="5" t="n">
        <v>8383199</v>
      </c>
    </row>
    <row r="6" spans="1:7">
      <c r="A6" s="4" t="s">
        <v>36</v>
      </c>
      <c r="B6" s="5" t="n">
        <v>452150</v>
      </c>
      <c r="D6" s="5" t="n">
        <v>755054</v>
      </c>
      <c r="E6" s="5" t="n">
        <v>819531</v>
      </c>
    </row>
    <row r="7" spans="1:7">
      <c r="A7" s="4" t="s">
        <v>32</v>
      </c>
      <c r="B7" s="5" t="n">
        <v>175866</v>
      </c>
      <c r="D7" s="5" t="n">
        <v>221378</v>
      </c>
      <c r="E7" s="5" t="n">
        <v>275643</v>
      </c>
    </row>
    <row r="8" spans="1:7">
      <c r="A8" s="4" t="s">
        <v>31</v>
      </c>
      <c r="B8" s="5" t="n">
        <v>18349459</v>
      </c>
      <c r="D8" s="5" t="n">
        <v>17153424</v>
      </c>
      <c r="E8" s="5" t="n">
        <v>17206834</v>
      </c>
    </row>
    <row r="9" spans="1:7">
      <c r="A9" s="4" t="s">
        <v>103</v>
      </c>
      <c r="B9" s="5" t="n">
        <v>-210569</v>
      </c>
      <c r="C9" s="6" t="n">
        <v>-215142</v>
      </c>
      <c r="D9" s="5" t="n">
        <v>-230682</v>
      </c>
      <c r="E9" s="5" t="n">
        <v>-247703</v>
      </c>
      <c r="F9" s="6" t="n">
        <v>-250061</v>
      </c>
      <c r="G9" s="6" t="n">
        <v>-246159</v>
      </c>
    </row>
    <row r="10" spans="1:7">
      <c r="A10" s="4" t="s">
        <v>104</v>
      </c>
      <c r="B10" s="5" t="n">
        <v>18138890</v>
      </c>
      <c r="D10" s="5" t="n">
        <v>16922742</v>
      </c>
      <c r="E10" s="5" t="n">
        <v>16959131</v>
      </c>
    </row>
    <row r="11" spans="1:7">
      <c r="A11" s="4" t="s">
        <v>109</v>
      </c>
      <c r="B11" s="5" t="n">
        <v>284673</v>
      </c>
      <c r="C11" s="5" t="n">
        <v>278719</v>
      </c>
      <c r="D11" s="5" t="n">
        <v>252867</v>
      </c>
      <c r="E11" s="5" t="n">
        <v>245858</v>
      </c>
      <c r="F11" s="5" t="n">
        <v>245239</v>
      </c>
      <c r="G11" s="5" t="n">
        <v>247073</v>
      </c>
    </row>
    <row r="12" spans="1:7">
      <c r="A12" s="4" t="s">
        <v>545</v>
      </c>
      <c r="B12" s="5" t="n">
        <v>349481</v>
      </c>
      <c r="D12" s="5" t="n">
        <v>220502</v>
      </c>
      <c r="E12" s="5" t="n">
        <v>352559</v>
      </c>
    </row>
    <row r="13" spans="1:7">
      <c r="A13" s="4" t="s">
        <v>1318</v>
      </c>
      <c r="B13" s="5" t="n">
        <v>2075846</v>
      </c>
      <c r="D13" s="5" t="n">
        <v>2098416</v>
      </c>
      <c r="E13" s="5" t="n">
        <v>2172289</v>
      </c>
    </row>
    <row r="14" spans="1:7">
      <c r="A14" s="4" t="s">
        <v>43</v>
      </c>
      <c r="B14" s="5" t="n">
        <v>144707</v>
      </c>
      <c r="D14" s="5" t="n">
        <v>144677</v>
      </c>
      <c r="E14" s="5" t="n">
        <v>144668</v>
      </c>
    </row>
    <row r="15" spans="1:7">
      <c r="A15" s="4" t="s">
        <v>1179</v>
      </c>
      <c r="B15" s="5" t="n">
        <v>252387</v>
      </c>
      <c r="D15" s="5" t="n">
        <v>171963</v>
      </c>
      <c r="E15" s="5" t="n">
        <v>336327</v>
      </c>
    </row>
    <row r="16" spans="1:7">
      <c r="A16" s="4" t="s">
        <v>597</v>
      </c>
    </row>
    <row r="17" spans="1:7">
      <c r="A17" s="3" t="s">
        <v>1317</v>
      </c>
    </row>
    <row r="18" spans="1:7">
      <c r="A18" s="4" t="s">
        <v>31</v>
      </c>
      <c r="B18" s="5" t="n">
        <v>11576101</v>
      </c>
      <c r="D18" s="5" t="n">
        <v>10733975</v>
      </c>
      <c r="E18" s="5" t="n">
        <v>10795934</v>
      </c>
    </row>
    <row r="19" spans="1:7">
      <c r="A19" s="4" t="s">
        <v>103</v>
      </c>
      <c r="B19" s="5" t="n">
        <v>-104098</v>
      </c>
      <c r="C19" s="5" t="n">
        <v>-113722</v>
      </c>
      <c r="D19" s="5" t="n">
        <v>-124269</v>
      </c>
      <c r="E19" s="5" t="n">
        <v>-136801</v>
      </c>
      <c r="F19" s="5" t="n">
        <v>-137742</v>
      </c>
      <c r="G19" s="5" t="n">
        <v>-140213</v>
      </c>
    </row>
    <row r="20" spans="1:7">
      <c r="A20" s="4" t="s">
        <v>617</v>
      </c>
    </row>
    <row r="21" spans="1:7">
      <c r="A21" s="3" t="s">
        <v>1317</v>
      </c>
    </row>
    <row r="22" spans="1:7">
      <c r="A22" s="4" t="s">
        <v>31</v>
      </c>
      <c r="B22" s="5" t="n">
        <v>3804675</v>
      </c>
      <c r="D22" s="5" t="n">
        <v>3479987</v>
      </c>
      <c r="E22" s="5" t="n">
        <v>3518142</v>
      </c>
    </row>
    <row r="23" spans="1:7">
      <c r="A23" s="4" t="s">
        <v>103</v>
      </c>
      <c r="B23" s="5" t="n">
        <v>-60189</v>
      </c>
      <c r="C23" s="5" t="n">
        <v>-58758</v>
      </c>
      <c r="D23" s="5" t="n">
        <v>-56621</v>
      </c>
      <c r="E23" s="5" t="n">
        <v>-56405</v>
      </c>
      <c r="F23" s="5" t="n">
        <v>-58580</v>
      </c>
      <c r="G23" s="5" t="n">
        <v>-50749</v>
      </c>
    </row>
    <row r="24" spans="1:7">
      <c r="A24" s="4" t="s">
        <v>624</v>
      </c>
    </row>
    <row r="25" spans="1:7">
      <c r="A25" s="3" t="s">
        <v>1317</v>
      </c>
    </row>
    <row r="26" spans="1:7">
      <c r="A26" s="4" t="s">
        <v>31</v>
      </c>
      <c r="B26" s="5" t="n">
        <v>1971742</v>
      </c>
      <c r="D26" s="5" t="n">
        <v>1973686</v>
      </c>
      <c r="E26" s="5" t="n">
        <v>1945750</v>
      </c>
    </row>
    <row r="27" spans="1:7">
      <c r="A27" s="4" t="s">
        <v>103</v>
      </c>
      <c r="B27" s="5" t="n">
        <v>-18683</v>
      </c>
      <c r="C27" s="5" t="n">
        <v>-18544</v>
      </c>
      <c r="D27" s="5" t="n">
        <v>-18451</v>
      </c>
      <c r="E27" s="5" t="n">
        <v>-18393</v>
      </c>
      <c r="F27" s="5" t="n">
        <v>-18259</v>
      </c>
      <c r="G27" s="5" t="n">
        <v>-18224</v>
      </c>
    </row>
    <row r="28" spans="1:7">
      <c r="A28" s="4" t="s">
        <v>655</v>
      </c>
    </row>
    <row r="29" spans="1:7">
      <c r="A29" s="3" t="s">
        <v>1317</v>
      </c>
    </row>
    <row r="30" spans="1:7">
      <c r="A30" s="4" t="s">
        <v>31</v>
      </c>
      <c r="B30" s="5" t="n">
        <v>996941</v>
      </c>
      <c r="D30" s="5" t="n">
        <v>965776</v>
      </c>
      <c r="E30" s="5" t="n">
        <v>947008</v>
      </c>
    </row>
    <row r="31" spans="1:7">
      <c r="A31" s="4" t="s">
        <v>103</v>
      </c>
      <c r="B31" s="5" t="n">
        <v>-8709</v>
      </c>
      <c r="C31" s="6" t="n">
        <v>-8646</v>
      </c>
      <c r="D31" s="5" t="n">
        <v>-9124</v>
      </c>
      <c r="E31" s="5" t="n">
        <v>-8026</v>
      </c>
      <c r="F31" s="6" t="n">
        <v>-8106</v>
      </c>
      <c r="G31" s="6" t="n">
        <v>-8773</v>
      </c>
    </row>
    <row r="32" spans="1:7">
      <c r="A32" s="4" t="s">
        <v>394</v>
      </c>
    </row>
    <row r="33" spans="1:7">
      <c r="A33" s="3" t="s">
        <v>1317</v>
      </c>
    </row>
    <row r="34" spans="1:7">
      <c r="A34" s="4" t="s">
        <v>33</v>
      </c>
      <c r="B34" s="5" t="n">
        <v>80692</v>
      </c>
      <c r="D34" s="5" t="n">
        <v>21196</v>
      </c>
      <c r="E34" s="5" t="n">
        <v>30162</v>
      </c>
    </row>
    <row r="35" spans="1:7">
      <c r="A35" s="4" t="s">
        <v>392</v>
      </c>
    </row>
    <row r="36" spans="1:7">
      <c r="A36" s="3" t="s">
        <v>1317</v>
      </c>
    </row>
    <row r="37" spans="1:7">
      <c r="A37" s="4" t="s">
        <v>33</v>
      </c>
      <c r="B37" s="5" t="n">
        <v>1378450</v>
      </c>
      <c r="D37" s="5" t="n">
        <v>392673</v>
      </c>
      <c r="E37" s="5" t="n">
        <v>516760</v>
      </c>
    </row>
    <row r="38" spans="1:7">
      <c r="A38" s="4" t="s">
        <v>34</v>
      </c>
      <c r="B38" s="5" t="n">
        <v>13234</v>
      </c>
      <c r="D38" s="5" t="n">
        <v>15891</v>
      </c>
      <c r="E38" s="5" t="n">
        <v>16926</v>
      </c>
    </row>
    <row r="39" spans="1:7">
      <c r="A39" s="4" t="s">
        <v>35</v>
      </c>
      <c r="B39" s="5" t="n">
        <v>5132352</v>
      </c>
      <c r="D39" s="5" t="n">
        <v>5309152</v>
      </c>
      <c r="E39" s="5" t="n">
        <v>5326384</v>
      </c>
    </row>
    <row r="40" spans="1:7">
      <c r="A40" s="4" t="s">
        <v>36</v>
      </c>
      <c r="B40" s="5" t="n">
        <v>452150</v>
      </c>
      <c r="D40" s="5" t="n">
        <v>755054</v>
      </c>
      <c r="E40" s="5" t="n">
        <v>819531</v>
      </c>
    </row>
    <row r="41" spans="1:7">
      <c r="A41" s="4" t="s">
        <v>393</v>
      </c>
    </row>
    <row r="42" spans="1:7">
      <c r="A42" s="3" t="s">
        <v>1317</v>
      </c>
    </row>
    <row r="43" spans="1:7">
      <c r="A43" s="4" t="s">
        <v>33</v>
      </c>
      <c r="B43" s="5" t="n">
        <v>41345</v>
      </c>
      <c r="D43" s="5" t="n">
        <v>13559</v>
      </c>
      <c r="E43" s="5" t="n">
        <v>56148</v>
      </c>
    </row>
    <row r="44" spans="1:7">
      <c r="A44" s="4" t="s">
        <v>34</v>
      </c>
      <c r="B44" s="5" t="n">
        <v>157723</v>
      </c>
      <c r="D44" s="5" t="n">
        <v>228186</v>
      </c>
      <c r="E44" s="5" t="n">
        <v>246000</v>
      </c>
    </row>
    <row r="45" spans="1:7">
      <c r="A45" s="4" t="s">
        <v>35</v>
      </c>
      <c r="B45" s="5" t="n">
        <v>4349</v>
      </c>
      <c r="D45" s="5" t="n">
        <v>27080</v>
      </c>
      <c r="E45" s="5" t="n">
        <v>28368</v>
      </c>
    </row>
    <row r="46" spans="1:7">
      <c r="A46" s="4" t="s">
        <v>508</v>
      </c>
    </row>
    <row r="47" spans="1:7">
      <c r="A47" s="3" t="s">
        <v>1317</v>
      </c>
    </row>
    <row r="48" spans="1:7">
      <c r="A48" s="4" t="s">
        <v>35</v>
      </c>
      <c r="B48" s="5" t="n">
        <v>490</v>
      </c>
      <c r="D48" s="5" t="n">
        <v>1000</v>
      </c>
      <c r="E48" s="5" t="n">
        <v>999</v>
      </c>
    </row>
    <row r="49" spans="1:7">
      <c r="A49" s="4" t="s">
        <v>529</v>
      </c>
    </row>
    <row r="50" spans="1:7">
      <c r="A50" s="3" t="s">
        <v>1317</v>
      </c>
    </row>
    <row r="51" spans="1:7">
      <c r="A51" s="4" t="s">
        <v>35</v>
      </c>
      <c r="B51" s="5" t="n">
        <v>74685</v>
      </c>
      <c r="D51" s="5" t="n">
        <v>93221</v>
      </c>
      <c r="E51" s="5" t="n">
        <v>99994</v>
      </c>
    </row>
    <row r="52" spans="1:7">
      <c r="A52" s="4" t="s">
        <v>516</v>
      </c>
    </row>
    <row r="53" spans="1:7">
      <c r="A53" s="3" t="s">
        <v>1317</v>
      </c>
    </row>
    <row r="54" spans="1:7">
      <c r="A54" s="4" t="s">
        <v>35</v>
      </c>
      <c r="B54" s="5" t="n">
        <v>2834691</v>
      </c>
      <c r="D54" s="5" t="n">
        <v>2834961</v>
      </c>
      <c r="E54" s="5" t="n">
        <v>2889346</v>
      </c>
    </row>
    <row r="55" spans="1:7">
      <c r="A55" s="4" t="s">
        <v>396</v>
      </c>
    </row>
    <row r="56" spans="1:7">
      <c r="A56" s="3" t="s">
        <v>1317</v>
      </c>
    </row>
    <row r="57" spans="1:7">
      <c r="A57" s="4" t="s">
        <v>33</v>
      </c>
      <c r="B57" s="5" t="n">
        <v>40604</v>
      </c>
      <c r="D57" s="5" t="n">
        <v>11363</v>
      </c>
      <c r="E57" s="5" t="n">
        <v>11047</v>
      </c>
    </row>
    <row r="58" spans="1:7">
      <c r="A58" s="4" t="s">
        <v>34</v>
      </c>
      <c r="B58" s="5" t="n">
        <v>203082</v>
      </c>
      <c r="D58" s="5" t="n">
        <v>217716</v>
      </c>
      <c r="E58" s="5" t="n">
        <v>203636</v>
      </c>
    </row>
    <row r="59" spans="1:7">
      <c r="A59" s="4" t="s">
        <v>35</v>
      </c>
      <c r="B59" s="5" t="n">
        <v>25447</v>
      </c>
      <c r="D59" s="5" t="n">
        <v>25481</v>
      </c>
      <c r="E59" s="5" t="n">
        <v>4153</v>
      </c>
    </row>
    <row r="60" spans="1:7">
      <c r="A60" s="4" t="s">
        <v>533</v>
      </c>
    </row>
    <row r="61" spans="1:7">
      <c r="A61" s="3" t="s">
        <v>1317</v>
      </c>
    </row>
    <row r="62" spans="1:7">
      <c r="A62" s="4" t="s">
        <v>35</v>
      </c>
      <c r="D62" s="5" t="n">
        <v>15767</v>
      </c>
      <c r="E62" s="5" t="n">
        <v>16245</v>
      </c>
    </row>
    <row r="63" spans="1:7">
      <c r="A63" s="4" t="s">
        <v>534</v>
      </c>
    </row>
    <row r="64" spans="1:7">
      <c r="A64" s="3" t="s">
        <v>1317</v>
      </c>
    </row>
    <row r="65" spans="1:7">
      <c r="A65" s="4" t="s">
        <v>35</v>
      </c>
      <c r="D65" s="5" t="n">
        <v>14916</v>
      </c>
      <c r="E65" s="5" t="n">
        <v>17710</v>
      </c>
    </row>
    <row r="66" spans="1:7">
      <c r="A66" s="4" t="s">
        <v>1319</v>
      </c>
    </row>
    <row r="67" spans="1:7">
      <c r="A67" s="3" t="s">
        <v>1317</v>
      </c>
    </row>
    <row r="68" spans="1:7">
      <c r="A68" s="4" t="s">
        <v>102</v>
      </c>
      <c r="B68" s="5" t="n">
        <v>815458</v>
      </c>
      <c r="D68" s="5" t="n">
        <v>602510</v>
      </c>
      <c r="E68" s="5" t="n">
        <v>547203</v>
      </c>
    </row>
    <row r="69" spans="1:7">
      <c r="A69" s="4" t="s">
        <v>38</v>
      </c>
      <c r="B69" s="5" t="n">
        <v>430789</v>
      </c>
      <c r="D69" s="5" t="n">
        <v>1714544</v>
      </c>
      <c r="E69" s="5" t="n">
        <v>1926779</v>
      </c>
    </row>
    <row r="70" spans="1:7">
      <c r="A70" s="4" t="s">
        <v>33</v>
      </c>
      <c r="B70" s="5" t="n">
        <v>1613400</v>
      </c>
      <c r="D70" s="5" t="n">
        <v>462676</v>
      </c>
      <c r="E70" s="5" t="n">
        <v>614117</v>
      </c>
    </row>
    <row r="71" spans="1:7">
      <c r="A71" s="4" t="s">
        <v>34</v>
      </c>
      <c r="B71" s="5" t="n">
        <v>374039</v>
      </c>
      <c r="D71" s="5" t="n">
        <v>461793</v>
      </c>
      <c r="E71" s="5" t="n">
        <v>466562</v>
      </c>
    </row>
    <row r="72" spans="1:7">
      <c r="A72" s="4" t="s">
        <v>35</v>
      </c>
      <c r="B72" s="5" t="n">
        <v>8072014</v>
      </c>
      <c r="D72" s="5" t="n">
        <v>8321578</v>
      </c>
      <c r="E72" s="5" t="n">
        <v>8383199</v>
      </c>
    </row>
    <row r="73" spans="1:7">
      <c r="A73" s="4" t="s">
        <v>32</v>
      </c>
      <c r="B73" s="5" t="n">
        <v>175866</v>
      </c>
      <c r="D73" s="5" t="n">
        <v>221378</v>
      </c>
      <c r="E73" s="5" t="n">
        <v>275643</v>
      </c>
    </row>
    <row r="74" spans="1:7">
      <c r="A74" s="4" t="s">
        <v>31</v>
      </c>
      <c r="B74" s="5" t="n">
        <v>18349459</v>
      </c>
      <c r="D74" s="5" t="n">
        <v>17153424</v>
      </c>
      <c r="E74" s="5" t="n">
        <v>17206834</v>
      </c>
    </row>
    <row r="75" spans="1:7">
      <c r="A75" s="4" t="s">
        <v>103</v>
      </c>
      <c r="B75" s="5" t="n">
        <v>-210569</v>
      </c>
      <c r="D75" s="5" t="n">
        <v>-230682</v>
      </c>
      <c r="E75" s="5" t="n">
        <v>-247703</v>
      </c>
    </row>
    <row r="76" spans="1:7">
      <c r="A76" s="4" t="s">
        <v>104</v>
      </c>
      <c r="B76" s="5" t="n">
        <v>18138890</v>
      </c>
      <c r="D76" s="5" t="n">
        <v>16922742</v>
      </c>
      <c r="E76" s="5" t="n">
        <v>16959131</v>
      </c>
    </row>
    <row r="77" spans="1:7">
      <c r="A77" s="4" t="s">
        <v>109</v>
      </c>
      <c r="B77" s="5" t="n">
        <v>284673</v>
      </c>
      <c r="D77" s="5" t="n">
        <v>252867</v>
      </c>
      <c r="E77" s="5" t="n">
        <v>245858</v>
      </c>
    </row>
    <row r="78" spans="1:7">
      <c r="A78" s="4" t="s">
        <v>545</v>
      </c>
      <c r="B78" s="5" t="n">
        <v>349481</v>
      </c>
      <c r="D78" s="5" t="n">
        <v>220502</v>
      </c>
      <c r="E78" s="5" t="n">
        <v>352559</v>
      </c>
    </row>
    <row r="79" spans="1:7">
      <c r="A79" s="4" t="s">
        <v>1320</v>
      </c>
      <c r="B79" s="5" t="n">
        <v>19556443</v>
      </c>
      <c r="D79" s="5" t="n">
        <v>19962889</v>
      </c>
      <c r="E79" s="5" t="n">
        <v>19675790</v>
      </c>
    </row>
    <row r="80" spans="1:7">
      <c r="A80" s="4" t="s">
        <v>1318</v>
      </c>
      <c r="B80" s="5" t="n">
        <v>2075846</v>
      </c>
      <c r="D80" s="5" t="n">
        <v>2098416</v>
      </c>
      <c r="E80" s="5" t="n">
        <v>2172289</v>
      </c>
    </row>
    <row r="81" spans="1:7">
      <c r="A81" s="4" t="s">
        <v>1321</v>
      </c>
      <c r="B81" s="5" t="n">
        <v>6816224</v>
      </c>
      <c r="D81" s="5" t="n">
        <v>5709861</v>
      </c>
      <c r="E81" s="5" t="n">
        <v>6631820</v>
      </c>
    </row>
    <row r="82" spans="1:7">
      <c r="A82" s="4" t="s">
        <v>43</v>
      </c>
      <c r="B82" s="5" t="n">
        <v>144707</v>
      </c>
      <c r="D82" s="5" t="n">
        <v>144677</v>
      </c>
      <c r="E82" s="5" t="n">
        <v>144668</v>
      </c>
    </row>
    <row r="83" spans="1:7">
      <c r="A83" s="4" t="s">
        <v>1179</v>
      </c>
      <c r="B83" s="5" t="n">
        <v>252387</v>
      </c>
      <c r="D83" s="5" t="n">
        <v>171963</v>
      </c>
      <c r="E83" s="5" t="n">
        <v>336327</v>
      </c>
    </row>
    <row r="84" spans="1:7">
      <c r="A84" s="4" t="s">
        <v>1322</v>
      </c>
    </row>
    <row r="85" spans="1:7">
      <c r="A85" s="3" t="s">
        <v>1317</v>
      </c>
    </row>
    <row r="86" spans="1:7">
      <c r="A86" s="4" t="s">
        <v>31</v>
      </c>
      <c r="B86" s="5" t="n">
        <v>11576101</v>
      </c>
      <c r="D86" s="5" t="n">
        <v>10733975</v>
      </c>
      <c r="E86" s="5" t="n">
        <v>10795934</v>
      </c>
    </row>
    <row r="87" spans="1:7">
      <c r="A87" s="4" t="s">
        <v>1323</v>
      </c>
    </row>
    <row r="88" spans="1:7">
      <c r="A88" s="3" t="s">
        <v>1317</v>
      </c>
    </row>
    <row r="89" spans="1:7">
      <c r="A89" s="4" t="s">
        <v>31</v>
      </c>
      <c r="B89" s="5" t="n">
        <v>3804675</v>
      </c>
      <c r="D89" s="5" t="n">
        <v>3479987</v>
      </c>
      <c r="E89" s="5" t="n">
        <v>3518142</v>
      </c>
    </row>
    <row r="90" spans="1:7">
      <c r="A90" s="4" t="s">
        <v>1324</v>
      </c>
    </row>
    <row r="91" spans="1:7">
      <c r="A91" s="3" t="s">
        <v>1317</v>
      </c>
    </row>
    <row r="92" spans="1:7">
      <c r="A92" s="4" t="s">
        <v>31</v>
      </c>
      <c r="B92" s="5" t="n">
        <v>1971742</v>
      </c>
      <c r="D92" s="5" t="n">
        <v>1973686</v>
      </c>
      <c r="E92" s="5" t="n">
        <v>1945750</v>
      </c>
    </row>
    <row r="93" spans="1:7">
      <c r="A93" s="4" t="s">
        <v>1325</v>
      </c>
    </row>
    <row r="94" spans="1:7">
      <c r="A94" s="3" t="s">
        <v>1317</v>
      </c>
    </row>
    <row r="95" spans="1:7">
      <c r="A95" s="4" t="s">
        <v>31</v>
      </c>
      <c r="B95" s="5" t="n">
        <v>996941</v>
      </c>
      <c r="D95" s="5" t="n">
        <v>965776</v>
      </c>
      <c r="E95" s="5" t="n">
        <v>947008</v>
      </c>
    </row>
    <row r="96" spans="1:7">
      <c r="A96" s="4" t="s">
        <v>1326</v>
      </c>
    </row>
    <row r="97" spans="1:7">
      <c r="A97" s="3" t="s">
        <v>1317</v>
      </c>
    </row>
    <row r="98" spans="1:7">
      <c r="A98" s="4" t="s">
        <v>33</v>
      </c>
      <c r="B98" s="5" t="n">
        <v>80692</v>
      </c>
      <c r="D98" s="5" t="n">
        <v>21196</v>
      </c>
      <c r="E98" s="5" t="n">
        <v>30162</v>
      </c>
    </row>
    <row r="99" spans="1:7">
      <c r="A99" s="4" t="s">
        <v>1327</v>
      </c>
    </row>
    <row r="100" spans="1:7">
      <c r="A100" s="3" t="s">
        <v>1317</v>
      </c>
    </row>
    <row r="101" spans="1:7">
      <c r="A101" s="4" t="s">
        <v>33</v>
      </c>
      <c r="B101" s="5" t="n">
        <v>1378450</v>
      </c>
      <c r="D101" s="5" t="n">
        <v>392673</v>
      </c>
      <c r="E101" s="5" t="n">
        <v>516760</v>
      </c>
    </row>
    <row r="102" spans="1:7">
      <c r="A102" s="4" t="s">
        <v>34</v>
      </c>
      <c r="B102" s="5" t="n">
        <v>13234</v>
      </c>
      <c r="D102" s="5" t="n">
        <v>15891</v>
      </c>
      <c r="E102" s="5" t="n">
        <v>16926</v>
      </c>
    </row>
    <row r="103" spans="1:7">
      <c r="A103" s="4" t="s">
        <v>35</v>
      </c>
      <c r="B103" s="5" t="n">
        <v>5132352</v>
      </c>
      <c r="D103" s="5" t="n">
        <v>5309152</v>
      </c>
      <c r="E103" s="5" t="n">
        <v>5326384</v>
      </c>
    </row>
    <row r="104" spans="1:7">
      <c r="A104" s="4" t="s">
        <v>36</v>
      </c>
      <c r="B104" s="5" t="n">
        <v>452150</v>
      </c>
      <c r="D104" s="5" t="n">
        <v>755054</v>
      </c>
      <c r="E104" s="5" t="n">
        <v>819531</v>
      </c>
    </row>
    <row r="105" spans="1:7">
      <c r="A105" s="4" t="s">
        <v>1328</v>
      </c>
    </row>
    <row r="106" spans="1:7">
      <c r="A106" s="3" t="s">
        <v>1317</v>
      </c>
    </row>
    <row r="107" spans="1:7">
      <c r="A107" s="4" t="s">
        <v>33</v>
      </c>
      <c r="B107" s="5" t="n">
        <v>41345</v>
      </c>
      <c r="D107" s="5" t="n">
        <v>13559</v>
      </c>
      <c r="E107" s="5" t="n">
        <v>56148</v>
      </c>
    </row>
    <row r="108" spans="1:7">
      <c r="A108" s="4" t="s">
        <v>34</v>
      </c>
      <c r="B108" s="5" t="n">
        <v>157723</v>
      </c>
      <c r="D108" s="5" t="n">
        <v>228186</v>
      </c>
      <c r="E108" s="5" t="n">
        <v>246000</v>
      </c>
    </row>
    <row r="109" spans="1:7">
      <c r="A109" s="4" t="s">
        <v>35</v>
      </c>
      <c r="B109" s="5" t="n">
        <v>4349</v>
      </c>
      <c r="D109" s="5" t="n">
        <v>27080</v>
      </c>
      <c r="E109" s="5" t="n">
        <v>28368</v>
      </c>
    </row>
    <row r="110" spans="1:7">
      <c r="A110" s="4" t="s">
        <v>1329</v>
      </c>
    </row>
    <row r="111" spans="1:7">
      <c r="A111" s="3" t="s">
        <v>1317</v>
      </c>
    </row>
    <row r="112" spans="1:7">
      <c r="A112" s="4" t="s">
        <v>33</v>
      </c>
      <c r="B112" s="5" t="n">
        <v>72309</v>
      </c>
      <c r="D112" s="5" t="n">
        <v>23885</v>
      </c>
    </row>
    <row r="113" spans="1:7">
      <c r="A113" s="4" t="s">
        <v>1330</v>
      </c>
    </row>
    <row r="114" spans="1:7">
      <c r="A114" s="3" t="s">
        <v>1317</v>
      </c>
    </row>
    <row r="115" spans="1:7">
      <c r="A115" s="4" t="s">
        <v>33</v>
      </c>
      <c r="B115" s="5" t="n">
        <v>40604</v>
      </c>
      <c r="D115" s="5" t="n">
        <v>11363</v>
      </c>
      <c r="E115" s="5" t="n">
        <v>11047</v>
      </c>
    </row>
    <row r="116" spans="1:7">
      <c r="A116" s="4" t="s">
        <v>1331</v>
      </c>
    </row>
    <row r="117" spans="1:7">
      <c r="A117" s="3" t="s">
        <v>1317</v>
      </c>
    </row>
    <row r="118" spans="1:7">
      <c r="A118" s="4" t="s">
        <v>35</v>
      </c>
      <c r="B118" s="5" t="n">
        <v>490</v>
      </c>
      <c r="D118" s="5" t="n">
        <v>1000</v>
      </c>
      <c r="E118" s="5" t="n">
        <v>999</v>
      </c>
    </row>
    <row r="119" spans="1:7">
      <c r="A119" s="4" t="s">
        <v>1332</v>
      </c>
    </row>
    <row r="120" spans="1:7">
      <c r="A120" s="3" t="s">
        <v>1317</v>
      </c>
    </row>
    <row r="121" spans="1:7">
      <c r="A121" s="4" t="s">
        <v>35</v>
      </c>
      <c r="B121" s="5" t="n">
        <v>74685</v>
      </c>
      <c r="D121" s="5" t="n">
        <v>93221</v>
      </c>
      <c r="E121" s="5" t="n">
        <v>99994</v>
      </c>
    </row>
    <row r="122" spans="1:7">
      <c r="A122" s="4" t="s">
        <v>1333</v>
      </c>
    </row>
    <row r="123" spans="1:7">
      <c r="A123" s="3" t="s">
        <v>1317</v>
      </c>
    </row>
    <row r="124" spans="1:7">
      <c r="A124" s="4" t="s">
        <v>35</v>
      </c>
      <c r="B124" s="5" t="n">
        <v>2834691</v>
      </c>
      <c r="D124" s="5" t="n">
        <v>2834961</v>
      </c>
      <c r="E124" s="5" t="n">
        <v>2889346</v>
      </c>
    </row>
    <row r="125" spans="1:7">
      <c r="A125" s="4" t="s">
        <v>1334</v>
      </c>
    </row>
    <row r="126" spans="1:7">
      <c r="A126" s="3" t="s">
        <v>1317</v>
      </c>
    </row>
    <row r="127" spans="1:7">
      <c r="A127" s="4" t="s">
        <v>34</v>
      </c>
      <c r="B127" s="5" t="n">
        <v>203082</v>
      </c>
      <c r="D127" s="5" t="n">
        <v>217716</v>
      </c>
      <c r="E127" s="5" t="n">
        <v>203636</v>
      </c>
    </row>
    <row r="128" spans="1:7">
      <c r="A128" s="4" t="s">
        <v>35</v>
      </c>
      <c r="B128" s="5" t="n">
        <v>25447</v>
      </c>
      <c r="D128" s="5" t="n">
        <v>25481</v>
      </c>
      <c r="E128" s="5" t="n">
        <v>4153</v>
      </c>
    </row>
    <row r="129" spans="1:7">
      <c r="A129" s="4" t="s">
        <v>1335</v>
      </c>
    </row>
    <row r="130" spans="1:7">
      <c r="A130" s="3" t="s">
        <v>1317</v>
      </c>
    </row>
    <row r="131" spans="1:7">
      <c r="A131" s="4" t="s">
        <v>35</v>
      </c>
      <c r="D131" s="5" t="n">
        <v>15767</v>
      </c>
      <c r="E131" s="5" t="n">
        <v>16245</v>
      </c>
    </row>
    <row r="132" spans="1:7">
      <c r="A132" s="4" t="s">
        <v>1336</v>
      </c>
    </row>
    <row r="133" spans="1:7">
      <c r="A133" s="3" t="s">
        <v>1317</v>
      </c>
    </row>
    <row r="134" spans="1:7">
      <c r="A134" s="4" t="s">
        <v>35</v>
      </c>
      <c r="D134" s="5" t="n">
        <v>14916</v>
      </c>
      <c r="E134" s="5" t="n">
        <v>17710</v>
      </c>
    </row>
    <row r="135" spans="1:7">
      <c r="A135" s="4" t="s">
        <v>1337</v>
      </c>
    </row>
    <row r="136" spans="1:7">
      <c r="A136" s="3" t="s">
        <v>1317</v>
      </c>
    </row>
    <row r="137" spans="1:7">
      <c r="A137" s="4" t="s">
        <v>102</v>
      </c>
      <c r="B137" s="5" t="n">
        <v>815458</v>
      </c>
      <c r="D137" s="5" t="n">
        <v>602510</v>
      </c>
      <c r="E137" s="5" t="n">
        <v>547203</v>
      </c>
    </row>
    <row r="138" spans="1:7">
      <c r="A138" s="4" t="s">
        <v>38</v>
      </c>
      <c r="B138" s="5" t="n">
        <v>430789</v>
      </c>
      <c r="D138" s="5" t="n">
        <v>1714544</v>
      </c>
      <c r="E138" s="5" t="n">
        <v>1926779</v>
      </c>
    </row>
    <row r="139" spans="1:7">
      <c r="A139" s="4" t="s">
        <v>33</v>
      </c>
      <c r="B139" s="5" t="n">
        <v>1613400</v>
      </c>
      <c r="D139" s="5" t="n">
        <v>462676</v>
      </c>
      <c r="E139" s="5" t="n">
        <v>614117</v>
      </c>
    </row>
    <row r="140" spans="1:7">
      <c r="A140" s="4" t="s">
        <v>34</v>
      </c>
      <c r="B140" s="5" t="n">
        <v>382893</v>
      </c>
      <c r="D140" s="5" t="n">
        <v>480035</v>
      </c>
      <c r="E140" s="5" t="n">
        <v>489895</v>
      </c>
    </row>
    <row r="141" spans="1:7">
      <c r="A141" s="4" t="s">
        <v>35</v>
      </c>
      <c r="B141" s="5" t="n">
        <v>8072014</v>
      </c>
      <c r="D141" s="5" t="n">
        <v>8321578</v>
      </c>
      <c r="E141" s="5" t="n">
        <v>8383199</v>
      </c>
    </row>
    <row r="142" spans="1:7">
      <c r="A142" s="4" t="s">
        <v>32</v>
      </c>
      <c r="B142" s="5" t="n">
        <v>175866</v>
      </c>
      <c r="D142" s="5" t="n">
        <v>221378</v>
      </c>
      <c r="E142" s="5" t="n">
        <v>275643</v>
      </c>
    </row>
    <row r="143" spans="1:7">
      <c r="A143" s="4" t="s">
        <v>31</v>
      </c>
      <c r="B143" s="5" t="n">
        <v>18111340</v>
      </c>
      <c r="D143" s="5" t="n">
        <v>16887787</v>
      </c>
      <c r="E143" s="5" t="n">
        <v>16939180</v>
      </c>
    </row>
    <row r="144" spans="1:7">
      <c r="A144" s="4" t="s">
        <v>103</v>
      </c>
      <c r="B144" s="5" t="n">
        <v>0</v>
      </c>
      <c r="D144" s="5" t="n">
        <v>0</v>
      </c>
      <c r="E144" s="5" t="n">
        <v>0</v>
      </c>
    </row>
    <row r="145" spans="1:7">
      <c r="A145" s="4" t="s">
        <v>104</v>
      </c>
      <c r="B145" s="5" t="n">
        <v>18111340</v>
      </c>
      <c r="D145" s="5" t="n">
        <v>16887787</v>
      </c>
      <c r="E145" s="5" t="n">
        <v>16939180</v>
      </c>
    </row>
    <row r="146" spans="1:7">
      <c r="A146" s="4" t="s">
        <v>109</v>
      </c>
      <c r="B146" s="5" t="n">
        <v>284673</v>
      </c>
      <c r="D146" s="5" t="n">
        <v>252867</v>
      </c>
      <c r="E146" s="5" t="n">
        <v>245858</v>
      </c>
    </row>
    <row r="147" spans="1:7">
      <c r="A147" s="4" t="s">
        <v>545</v>
      </c>
      <c r="B147" s="5" t="n">
        <v>349481</v>
      </c>
      <c r="D147" s="5" t="n">
        <v>220502</v>
      </c>
      <c r="E147" s="5" t="n">
        <v>352559</v>
      </c>
    </row>
    <row r="148" spans="1:7">
      <c r="A148" s="4" t="s">
        <v>1320</v>
      </c>
      <c r="B148" s="5" t="n">
        <v>19556443</v>
      </c>
      <c r="D148" s="5" t="n">
        <v>19962889</v>
      </c>
      <c r="E148" s="5" t="n">
        <v>19675790</v>
      </c>
    </row>
    <row r="149" spans="1:7">
      <c r="A149" s="4" t="s">
        <v>1318</v>
      </c>
      <c r="B149" s="5" t="n">
        <v>2023244</v>
      </c>
      <c r="D149" s="5" t="n">
        <v>2064558</v>
      </c>
      <c r="E149" s="5" t="n">
        <v>2138367</v>
      </c>
    </row>
    <row r="150" spans="1:7">
      <c r="A150" s="4" t="s">
        <v>1321</v>
      </c>
      <c r="B150" s="5" t="n">
        <v>6530396</v>
      </c>
      <c r="D150" s="5" t="n">
        <v>5703121</v>
      </c>
      <c r="E150" s="5" t="n">
        <v>6609642</v>
      </c>
    </row>
    <row r="151" spans="1:7">
      <c r="A151" s="4" t="s">
        <v>43</v>
      </c>
      <c r="B151" s="5" t="n">
        <v>144186</v>
      </c>
      <c r="D151" s="5" t="n">
        <v>148207</v>
      </c>
      <c r="E151" s="5" t="n">
        <v>146693</v>
      </c>
    </row>
    <row r="152" spans="1:7">
      <c r="A152" s="4" t="s">
        <v>1179</v>
      </c>
      <c r="B152" s="5" t="n">
        <v>252387</v>
      </c>
      <c r="D152" s="5" t="n">
        <v>171963</v>
      </c>
      <c r="E152" s="5" t="n">
        <v>336327</v>
      </c>
    </row>
    <row r="153" spans="1:7">
      <c r="A153" s="4" t="s">
        <v>1338</v>
      </c>
    </row>
    <row r="154" spans="1:7">
      <c r="A154" s="3" t="s">
        <v>1317</v>
      </c>
    </row>
    <row r="155" spans="1:7">
      <c r="A155" s="4" t="s">
        <v>31</v>
      </c>
      <c r="B155" s="5" t="n">
        <v>11431818</v>
      </c>
      <c r="D155" s="5" t="n">
        <v>10524627</v>
      </c>
      <c r="E155" s="5" t="n">
        <v>10574720</v>
      </c>
    </row>
    <row r="156" spans="1:7">
      <c r="A156" s="4" t="s">
        <v>1339</v>
      </c>
    </row>
    <row r="157" spans="1:7">
      <c r="A157" s="3" t="s">
        <v>1317</v>
      </c>
    </row>
    <row r="158" spans="1:7">
      <c r="A158" s="4" t="s">
        <v>31</v>
      </c>
      <c r="B158" s="5" t="n">
        <v>3738494</v>
      </c>
      <c r="D158" s="5" t="n">
        <v>3428733</v>
      </c>
      <c r="E158" s="5" t="n">
        <v>3467009</v>
      </c>
    </row>
    <row r="159" spans="1:7">
      <c r="A159" s="4" t="s">
        <v>1340</v>
      </c>
    </row>
    <row r="160" spans="1:7">
      <c r="A160" s="3" t="s">
        <v>1317</v>
      </c>
    </row>
    <row r="161" spans="1:7">
      <c r="A161" s="4" t="s">
        <v>31</v>
      </c>
      <c r="B161" s="5" t="n">
        <v>1937171</v>
      </c>
      <c r="D161" s="5" t="n">
        <v>1977721</v>
      </c>
      <c r="E161" s="5" t="n">
        <v>1958632</v>
      </c>
    </row>
    <row r="162" spans="1:7">
      <c r="A162" s="4" t="s">
        <v>1341</v>
      </c>
    </row>
    <row r="163" spans="1:7">
      <c r="A163" s="3" t="s">
        <v>1317</v>
      </c>
    </row>
    <row r="164" spans="1:7">
      <c r="A164" s="4" t="s">
        <v>31</v>
      </c>
      <c r="B164" s="5" t="n">
        <v>1003857</v>
      </c>
      <c r="D164" s="5" t="n">
        <v>956706</v>
      </c>
      <c r="E164" s="5" t="n">
        <v>938819</v>
      </c>
    </row>
    <row r="165" spans="1:7">
      <c r="A165" s="4" t="s">
        <v>1342</v>
      </c>
    </row>
    <row r="166" spans="1:7">
      <c r="A166" s="3" t="s">
        <v>1317</v>
      </c>
    </row>
    <row r="167" spans="1:7">
      <c r="A167" s="4" t="s">
        <v>33</v>
      </c>
      <c r="B167" s="5" t="n">
        <v>80692</v>
      </c>
      <c r="D167" s="5" t="n">
        <v>21196</v>
      </c>
      <c r="E167" s="5" t="n">
        <v>30162</v>
      </c>
    </row>
    <row r="168" spans="1:7">
      <c r="A168" s="4" t="s">
        <v>1343</v>
      </c>
    </row>
    <row r="169" spans="1:7">
      <c r="A169" s="3" t="s">
        <v>1317</v>
      </c>
    </row>
    <row r="170" spans="1:7">
      <c r="A170" s="4" t="s">
        <v>33</v>
      </c>
      <c r="B170" s="5" t="n">
        <v>1378450</v>
      </c>
      <c r="D170" s="5" t="n">
        <v>392673</v>
      </c>
      <c r="E170" s="5" t="n">
        <v>516760</v>
      </c>
    </row>
    <row r="171" spans="1:7">
      <c r="A171" s="4" t="s">
        <v>34</v>
      </c>
      <c r="B171" s="5" t="n">
        <v>13201</v>
      </c>
      <c r="D171" s="5" t="n">
        <v>16242</v>
      </c>
      <c r="E171" s="5" t="n">
        <v>17458</v>
      </c>
    </row>
    <row r="172" spans="1:7">
      <c r="A172" s="4" t="s">
        <v>35</v>
      </c>
      <c r="B172" s="5" t="n">
        <v>5132352</v>
      </c>
      <c r="D172" s="5" t="n">
        <v>5309152</v>
      </c>
      <c r="E172" s="5" t="n">
        <v>5326384</v>
      </c>
    </row>
    <row r="173" spans="1:7">
      <c r="A173" s="4" t="s">
        <v>36</v>
      </c>
      <c r="B173" s="5" t="n">
        <v>452150</v>
      </c>
      <c r="D173" s="5" t="n">
        <v>755054</v>
      </c>
      <c r="E173" s="5" t="n">
        <v>819531</v>
      </c>
    </row>
    <row r="174" spans="1:7">
      <c r="A174" s="4" t="s">
        <v>1344</v>
      </c>
    </row>
    <row r="175" spans="1:7">
      <c r="A175" s="3" t="s">
        <v>1317</v>
      </c>
    </row>
    <row r="176" spans="1:7">
      <c r="A176" s="4" t="s">
        <v>33</v>
      </c>
      <c r="B176" s="5" t="n">
        <v>41345</v>
      </c>
      <c r="D176" s="5" t="n">
        <v>13559</v>
      </c>
      <c r="E176" s="5" t="n">
        <v>56148</v>
      </c>
    </row>
    <row r="177" spans="1:7">
      <c r="A177" s="4" t="s">
        <v>34</v>
      </c>
      <c r="B177" s="5" t="n">
        <v>158230</v>
      </c>
      <c r="D177" s="5" t="n">
        <v>230349</v>
      </c>
      <c r="E177" s="5" t="n">
        <v>249250</v>
      </c>
    </row>
    <row r="178" spans="1:7">
      <c r="A178" s="4" t="s">
        <v>35</v>
      </c>
      <c r="B178" s="5" t="n">
        <v>4349</v>
      </c>
      <c r="D178" s="5" t="n">
        <v>27080</v>
      </c>
      <c r="E178" s="5" t="n">
        <v>28368</v>
      </c>
    </row>
    <row r="179" spans="1:7">
      <c r="A179" s="4" t="s">
        <v>1345</v>
      </c>
    </row>
    <row r="180" spans="1:7">
      <c r="A180" s="3" t="s">
        <v>1317</v>
      </c>
    </row>
    <row r="181" spans="1:7">
      <c r="A181" s="4" t="s">
        <v>33</v>
      </c>
      <c r="B181" s="5" t="n">
        <v>72309</v>
      </c>
      <c r="D181" s="5" t="n">
        <v>23885</v>
      </c>
    </row>
    <row r="182" spans="1:7">
      <c r="A182" s="4" t="s">
        <v>1346</v>
      </c>
    </row>
    <row r="183" spans="1:7">
      <c r="A183" s="3" t="s">
        <v>1317</v>
      </c>
    </row>
    <row r="184" spans="1:7">
      <c r="A184" s="4" t="s">
        <v>33</v>
      </c>
      <c r="B184" s="5" t="n">
        <v>40604</v>
      </c>
      <c r="D184" s="5" t="n">
        <v>11363</v>
      </c>
      <c r="E184" s="5" t="n">
        <v>11047</v>
      </c>
    </row>
    <row r="185" spans="1:7">
      <c r="A185" s="4" t="s">
        <v>1347</v>
      </c>
    </row>
    <row r="186" spans="1:7">
      <c r="A186" s="3" t="s">
        <v>1317</v>
      </c>
    </row>
    <row r="187" spans="1:7">
      <c r="A187" s="4" t="s">
        <v>35</v>
      </c>
      <c r="B187" s="5" t="n">
        <v>490</v>
      </c>
      <c r="D187" s="5" t="n">
        <v>1000</v>
      </c>
      <c r="E187" s="5" t="n">
        <v>999</v>
      </c>
    </row>
    <row r="188" spans="1:7">
      <c r="A188" s="4" t="s">
        <v>1348</v>
      </c>
    </row>
    <row r="189" spans="1:7">
      <c r="A189" s="3" t="s">
        <v>1317</v>
      </c>
    </row>
    <row r="190" spans="1:7">
      <c r="A190" s="4" t="s">
        <v>35</v>
      </c>
      <c r="B190" s="5" t="n">
        <v>74685</v>
      </c>
      <c r="D190" s="5" t="n">
        <v>93221</v>
      </c>
      <c r="E190" s="5" t="n">
        <v>99994</v>
      </c>
    </row>
    <row r="191" spans="1:7">
      <c r="A191" s="4" t="s">
        <v>1349</v>
      </c>
    </row>
    <row r="192" spans="1:7">
      <c r="A192" s="3" t="s">
        <v>1317</v>
      </c>
    </row>
    <row r="193" spans="1:7">
      <c r="A193" s="4" t="s">
        <v>35</v>
      </c>
      <c r="B193" s="5" t="n">
        <v>2834691</v>
      </c>
      <c r="D193" s="5" t="n">
        <v>2834961</v>
      </c>
      <c r="E193" s="5" t="n">
        <v>2889346</v>
      </c>
    </row>
    <row r="194" spans="1:7">
      <c r="A194" s="4" t="s">
        <v>1350</v>
      </c>
    </row>
    <row r="195" spans="1:7">
      <c r="A195" s="3" t="s">
        <v>1317</v>
      </c>
    </row>
    <row r="196" spans="1:7">
      <c r="A196" s="4" t="s">
        <v>34</v>
      </c>
      <c r="B196" s="5" t="n">
        <v>211462</v>
      </c>
      <c r="D196" s="5" t="n">
        <v>233444</v>
      </c>
      <c r="E196" s="5" t="n">
        <v>223187</v>
      </c>
    </row>
    <row r="197" spans="1:7">
      <c r="A197" s="4" t="s">
        <v>35</v>
      </c>
      <c r="B197" s="5" t="n">
        <v>25447</v>
      </c>
      <c r="D197" s="5" t="n">
        <v>25481</v>
      </c>
      <c r="E197" s="5" t="n">
        <v>4153</v>
      </c>
    </row>
    <row r="198" spans="1:7">
      <c r="A198" s="4" t="s">
        <v>1351</v>
      </c>
    </row>
    <row r="199" spans="1:7">
      <c r="A199" s="3" t="s">
        <v>1317</v>
      </c>
    </row>
    <row r="200" spans="1:7">
      <c r="A200" s="4" t="s">
        <v>35</v>
      </c>
      <c r="D200" s="5" t="n">
        <v>15767</v>
      </c>
      <c r="E200" s="5" t="n">
        <v>16245</v>
      </c>
    </row>
    <row r="201" spans="1:7">
      <c r="A201" s="4" t="s">
        <v>1352</v>
      </c>
    </row>
    <row r="202" spans="1:7">
      <c r="A202" s="3" t="s">
        <v>1317</v>
      </c>
    </row>
    <row r="203" spans="1:7">
      <c r="A203" s="4" t="s">
        <v>35</v>
      </c>
      <c r="D203" s="5" t="n">
        <v>14916</v>
      </c>
      <c r="E203" s="5" t="n">
        <v>17710</v>
      </c>
    </row>
    <row r="204" spans="1:7">
      <c r="A204" s="4" t="s">
        <v>1353</v>
      </c>
    </row>
    <row r="205" spans="1:7">
      <c r="A205" s="3" t="s">
        <v>1317</v>
      </c>
    </row>
    <row r="206" spans="1:7">
      <c r="A206" s="4" t="s">
        <v>102</v>
      </c>
      <c r="B206" s="5" t="n">
        <v>815458</v>
      </c>
      <c r="D206" s="5" t="n">
        <v>602510</v>
      </c>
      <c r="E206" s="5" t="n">
        <v>547203</v>
      </c>
    </row>
    <row r="207" spans="1:7">
      <c r="A207" s="4" t="s">
        <v>38</v>
      </c>
      <c r="B207" s="5" t="n">
        <v>430789</v>
      </c>
      <c r="D207" s="5" t="n">
        <v>1714544</v>
      </c>
      <c r="E207" s="5" t="n">
        <v>1926779</v>
      </c>
    </row>
    <row r="208" spans="1:7">
      <c r="A208" s="4" t="s">
        <v>33</v>
      </c>
      <c r="B208" s="5" t="n">
        <v>0</v>
      </c>
      <c r="D208" s="5" t="n">
        <v>0</v>
      </c>
      <c r="E208" s="5" t="n">
        <v>0</v>
      </c>
    </row>
    <row r="209" spans="1:7">
      <c r="A209" s="4" t="s">
        <v>34</v>
      </c>
      <c r="B209" s="5" t="n">
        <v>0</v>
      </c>
      <c r="D209" s="5" t="n">
        <v>0</v>
      </c>
      <c r="E209" s="5" t="n">
        <v>0</v>
      </c>
    </row>
    <row r="210" spans="1:7">
      <c r="A210" s="4" t="s">
        <v>35</v>
      </c>
      <c r="B210" s="5" t="n">
        <v>490</v>
      </c>
      <c r="D210" s="5" t="n">
        <v>1000</v>
      </c>
      <c r="E210" s="5" t="n">
        <v>3577</v>
      </c>
    </row>
    <row r="211" spans="1:7">
      <c r="A211" s="4" t="s">
        <v>32</v>
      </c>
      <c r="B211" s="5" t="n">
        <v>0</v>
      </c>
      <c r="D211" s="5" t="n">
        <v>0</v>
      </c>
      <c r="E211" s="5" t="n">
        <v>0</v>
      </c>
    </row>
    <row r="212" spans="1:7">
      <c r="A212" s="4" t="s">
        <v>31</v>
      </c>
      <c r="B212" s="5" t="n">
        <v>0</v>
      </c>
      <c r="D212" s="5" t="n">
        <v>0</v>
      </c>
      <c r="E212" s="5" t="n">
        <v>0</v>
      </c>
    </row>
    <row r="213" spans="1:7">
      <c r="A213" s="4" t="s">
        <v>103</v>
      </c>
      <c r="B213" s="5" t="n">
        <v>0</v>
      </c>
      <c r="D213" s="5" t="n">
        <v>0</v>
      </c>
      <c r="E213" s="5" t="n">
        <v>0</v>
      </c>
    </row>
    <row r="214" spans="1:7">
      <c r="A214" s="4" t="s">
        <v>104</v>
      </c>
      <c r="B214" s="5" t="n">
        <v>0</v>
      </c>
      <c r="D214" s="5" t="n">
        <v>0</v>
      </c>
      <c r="E214" s="5" t="n">
        <v>0</v>
      </c>
    </row>
    <row r="215" spans="1:7">
      <c r="A215" s="4" t="s">
        <v>109</v>
      </c>
      <c r="B215" s="5" t="n">
        <v>0</v>
      </c>
      <c r="D215" s="5" t="n">
        <v>0</v>
      </c>
      <c r="E215" s="5" t="n">
        <v>0</v>
      </c>
    </row>
    <row r="216" spans="1:7">
      <c r="A216" s="4" t="s">
        <v>545</v>
      </c>
      <c r="B216" s="5" t="n">
        <v>26196</v>
      </c>
      <c r="D216" s="5" t="n">
        <v>8179</v>
      </c>
      <c r="E216" s="5" t="n">
        <v>8498</v>
      </c>
    </row>
    <row r="217" spans="1:7">
      <c r="A217" s="4" t="s">
        <v>1320</v>
      </c>
      <c r="B217" s="5" t="n">
        <v>0</v>
      </c>
      <c r="D217" s="5" t="n">
        <v>0</v>
      </c>
      <c r="E217" s="5" t="n">
        <v>0</v>
      </c>
    </row>
    <row r="218" spans="1:7">
      <c r="A218" s="4" t="s">
        <v>1318</v>
      </c>
      <c r="B218" s="5" t="n">
        <v>0</v>
      </c>
      <c r="D218" s="5" t="n">
        <v>0</v>
      </c>
      <c r="E218" s="5" t="n">
        <v>0</v>
      </c>
    </row>
    <row r="219" spans="1:7">
      <c r="A219" s="4" t="s">
        <v>1321</v>
      </c>
      <c r="B219" s="5" t="n">
        <v>0</v>
      </c>
      <c r="D219" s="5" t="n">
        <v>0</v>
      </c>
      <c r="E219" s="5" t="n">
        <v>0</v>
      </c>
    </row>
    <row r="220" spans="1:7">
      <c r="A220" s="4" t="s">
        <v>43</v>
      </c>
      <c r="B220" s="5" t="n">
        <v>0</v>
      </c>
      <c r="D220" s="5" t="n">
        <v>0</v>
      </c>
      <c r="E220" s="5" t="n">
        <v>0</v>
      </c>
    </row>
    <row r="221" spans="1:7">
      <c r="A221" s="4" t="s">
        <v>1179</v>
      </c>
      <c r="B221" s="5" t="n">
        <v>17872</v>
      </c>
      <c r="D221" s="5" t="n">
        <v>0</v>
      </c>
      <c r="E221" s="5" t="n">
        <v>6903</v>
      </c>
    </row>
    <row r="222" spans="1:7">
      <c r="A222" s="4" t="s">
        <v>1354</v>
      </c>
    </row>
    <row r="223" spans="1:7">
      <c r="A223" s="3" t="s">
        <v>1317</v>
      </c>
    </row>
    <row r="224" spans="1:7">
      <c r="A224" s="4" t="s">
        <v>31</v>
      </c>
      <c r="B224" s="5" t="n">
        <v>0</v>
      </c>
      <c r="D224" s="5" t="n">
        <v>0</v>
      </c>
      <c r="E224" s="5" t="n">
        <v>0</v>
      </c>
    </row>
    <row r="225" spans="1:7">
      <c r="A225" s="4" t="s">
        <v>1355</v>
      </c>
    </row>
    <row r="226" spans="1:7">
      <c r="A226" s="3" t="s">
        <v>1317</v>
      </c>
    </row>
    <row r="227" spans="1:7">
      <c r="A227" s="4" t="s">
        <v>31</v>
      </c>
      <c r="B227" s="5" t="n">
        <v>0</v>
      </c>
      <c r="D227" s="5" t="n">
        <v>0</v>
      </c>
      <c r="E227" s="5" t="n">
        <v>0</v>
      </c>
    </row>
    <row r="228" spans="1:7">
      <c r="A228" s="4" t="s">
        <v>1356</v>
      </c>
    </row>
    <row r="229" spans="1:7">
      <c r="A229" s="3" t="s">
        <v>1317</v>
      </c>
    </row>
    <row r="230" spans="1:7">
      <c r="A230" s="4" t="s">
        <v>31</v>
      </c>
      <c r="B230" s="5" t="n">
        <v>0</v>
      </c>
      <c r="D230" s="5" t="n">
        <v>0</v>
      </c>
      <c r="E230" s="5" t="n">
        <v>0</v>
      </c>
    </row>
    <row r="231" spans="1:7">
      <c r="A231" s="4" t="s">
        <v>1357</v>
      </c>
    </row>
    <row r="232" spans="1:7">
      <c r="A232" s="3" t="s">
        <v>1317</v>
      </c>
    </row>
    <row r="233" spans="1:7">
      <c r="A233" s="4" t="s">
        <v>31</v>
      </c>
      <c r="B233" s="5" t="n">
        <v>0</v>
      </c>
      <c r="D233" s="5" t="n">
        <v>0</v>
      </c>
      <c r="E233" s="5" t="n">
        <v>0</v>
      </c>
    </row>
    <row r="234" spans="1:7">
      <c r="A234" s="4" t="s">
        <v>1358</v>
      </c>
    </row>
    <row r="235" spans="1:7">
      <c r="A235" s="3" t="s">
        <v>1317</v>
      </c>
    </row>
    <row r="236" spans="1:7">
      <c r="A236" s="4" t="s">
        <v>33</v>
      </c>
      <c r="B236" s="5" t="n">
        <v>0</v>
      </c>
      <c r="D236" s="5" t="n">
        <v>0</v>
      </c>
      <c r="E236" s="5" t="n">
        <v>0</v>
      </c>
    </row>
    <row r="237" spans="1:7">
      <c r="A237" s="4" t="s">
        <v>1359</v>
      </c>
    </row>
    <row r="238" spans="1:7">
      <c r="A238" s="3" t="s">
        <v>1317</v>
      </c>
    </row>
    <row r="239" spans="1:7">
      <c r="A239" s="4" t="s">
        <v>33</v>
      </c>
      <c r="B239" s="5" t="n">
        <v>0</v>
      </c>
      <c r="D239" s="5" t="n">
        <v>0</v>
      </c>
      <c r="E239" s="5" t="n">
        <v>0</v>
      </c>
    </row>
    <row r="240" spans="1:7">
      <c r="A240" s="4" t="s">
        <v>34</v>
      </c>
      <c r="B240" s="5" t="n">
        <v>0</v>
      </c>
      <c r="D240" s="5" t="n">
        <v>0</v>
      </c>
      <c r="E240" s="5" t="n">
        <v>0</v>
      </c>
    </row>
    <row r="241" spans="1:7">
      <c r="A241" s="4" t="s">
        <v>35</v>
      </c>
      <c r="B241" s="5" t="n">
        <v>0</v>
      </c>
      <c r="D241" s="5" t="n">
        <v>0</v>
      </c>
      <c r="E241" s="5" t="n">
        <v>0</v>
      </c>
    </row>
    <row r="242" spans="1:7">
      <c r="A242" s="4" t="s">
        <v>36</v>
      </c>
      <c r="B242" s="5" t="n">
        <v>0</v>
      </c>
      <c r="D242" s="5" t="n">
        <v>0</v>
      </c>
      <c r="E242" s="5" t="n">
        <v>0</v>
      </c>
    </row>
    <row r="243" spans="1:7">
      <c r="A243" s="4" t="s">
        <v>1360</v>
      </c>
    </row>
    <row r="244" spans="1:7">
      <c r="A244" s="3" t="s">
        <v>1317</v>
      </c>
    </row>
    <row r="245" spans="1:7">
      <c r="A245" s="4" t="s">
        <v>33</v>
      </c>
      <c r="B245" s="5" t="n">
        <v>0</v>
      </c>
      <c r="D245" s="5" t="n">
        <v>0</v>
      </c>
      <c r="E245" s="5" t="n">
        <v>0</v>
      </c>
    </row>
    <row r="246" spans="1:7">
      <c r="A246" s="4" t="s">
        <v>34</v>
      </c>
      <c r="B246" s="5" t="n">
        <v>0</v>
      </c>
      <c r="D246" s="5" t="n">
        <v>0</v>
      </c>
      <c r="E246" s="5" t="n">
        <v>0</v>
      </c>
    </row>
    <row r="247" spans="1:7">
      <c r="A247" s="4" t="s">
        <v>35</v>
      </c>
      <c r="B247" s="5" t="n">
        <v>0</v>
      </c>
      <c r="D247" s="5" t="n">
        <v>0</v>
      </c>
      <c r="E247" s="5" t="n">
        <v>0</v>
      </c>
    </row>
    <row r="248" spans="1:7">
      <c r="A248" s="4" t="s">
        <v>1361</v>
      </c>
    </row>
    <row r="249" spans="1:7">
      <c r="A249" s="3" t="s">
        <v>1317</v>
      </c>
    </row>
    <row r="250" spans="1:7">
      <c r="A250" s="4" t="s">
        <v>33</v>
      </c>
      <c r="B250" s="5" t="n">
        <v>0</v>
      </c>
      <c r="D250" s="5" t="n">
        <v>0</v>
      </c>
    </row>
    <row r="251" spans="1:7">
      <c r="A251" s="4" t="s">
        <v>1362</v>
      </c>
    </row>
    <row r="252" spans="1:7">
      <c r="A252" s="3" t="s">
        <v>1317</v>
      </c>
    </row>
    <row r="253" spans="1:7">
      <c r="A253" s="4" t="s">
        <v>33</v>
      </c>
      <c r="B253" s="5" t="n">
        <v>0</v>
      </c>
      <c r="D253" s="5" t="n">
        <v>0</v>
      </c>
      <c r="E253" s="5" t="n">
        <v>0</v>
      </c>
    </row>
    <row r="254" spans="1:7">
      <c r="A254" s="4" t="s">
        <v>1363</v>
      </c>
    </row>
    <row r="255" spans="1:7">
      <c r="A255" s="3" t="s">
        <v>1317</v>
      </c>
    </row>
    <row r="256" spans="1:7">
      <c r="A256" s="4" t="s">
        <v>35</v>
      </c>
      <c r="B256" s="5" t="n">
        <v>490</v>
      </c>
      <c r="D256" s="5" t="n">
        <v>1000</v>
      </c>
      <c r="E256" s="5" t="n">
        <v>999</v>
      </c>
    </row>
    <row r="257" spans="1:7">
      <c r="A257" s="4" t="s">
        <v>1364</v>
      </c>
    </row>
    <row r="258" spans="1:7">
      <c r="A258" s="3" t="s">
        <v>1317</v>
      </c>
    </row>
    <row r="259" spans="1:7">
      <c r="A259" s="4" t="s">
        <v>35</v>
      </c>
      <c r="B259" s="5" t="n">
        <v>0</v>
      </c>
      <c r="D259" s="5" t="n">
        <v>0</v>
      </c>
      <c r="E259" s="5" t="n">
        <v>0</v>
      </c>
    </row>
    <row r="260" spans="1:7">
      <c r="A260" s="4" t="s">
        <v>1365</v>
      </c>
    </row>
    <row r="261" spans="1:7">
      <c r="A261" s="3" t="s">
        <v>1317</v>
      </c>
    </row>
    <row r="262" spans="1:7">
      <c r="A262" s="4" t="s">
        <v>35</v>
      </c>
      <c r="B262" s="5" t="n">
        <v>0</v>
      </c>
      <c r="D262" s="5" t="n">
        <v>0</v>
      </c>
      <c r="E262" s="5" t="n">
        <v>0</v>
      </c>
    </row>
    <row r="263" spans="1:7">
      <c r="A263" s="4" t="s">
        <v>1366</v>
      </c>
    </row>
    <row r="264" spans="1:7">
      <c r="A264" s="3" t="s">
        <v>1317</v>
      </c>
    </row>
    <row r="265" spans="1:7">
      <c r="A265" s="4" t="s">
        <v>34</v>
      </c>
      <c r="B265" s="5" t="n">
        <v>0</v>
      </c>
      <c r="D265" s="5" t="n">
        <v>0</v>
      </c>
      <c r="E265" s="5" t="n">
        <v>0</v>
      </c>
    </row>
    <row r="266" spans="1:7">
      <c r="A266" s="4" t="s">
        <v>35</v>
      </c>
      <c r="B266" s="5" t="n">
        <v>0</v>
      </c>
      <c r="D266" s="5" t="n">
        <v>0</v>
      </c>
      <c r="E266" s="5" t="n">
        <v>0</v>
      </c>
    </row>
    <row r="267" spans="1:7">
      <c r="A267" s="4" t="s">
        <v>1367</v>
      </c>
    </row>
    <row r="268" spans="1:7">
      <c r="A268" s="3" t="s">
        <v>1317</v>
      </c>
    </row>
    <row r="269" spans="1:7">
      <c r="A269" s="4" t="s">
        <v>35</v>
      </c>
      <c r="D269" s="5" t="n">
        <v>0</v>
      </c>
      <c r="E269" s="5" t="n">
        <v>0</v>
      </c>
    </row>
    <row r="270" spans="1:7">
      <c r="A270" s="4" t="s">
        <v>1368</v>
      </c>
    </row>
    <row r="271" spans="1:7">
      <c r="A271" s="3" t="s">
        <v>1317</v>
      </c>
    </row>
    <row r="272" spans="1:7">
      <c r="A272" s="4" t="s">
        <v>35</v>
      </c>
      <c r="D272" s="5" t="n">
        <v>0</v>
      </c>
      <c r="E272" s="5" t="n">
        <v>2578</v>
      </c>
    </row>
    <row r="273" spans="1:7">
      <c r="A273" s="4" t="s">
        <v>1369</v>
      </c>
    </row>
    <row r="274" spans="1:7">
      <c r="A274" s="3" t="s">
        <v>1317</v>
      </c>
    </row>
    <row r="275" spans="1:7">
      <c r="A275" s="4" t="s">
        <v>102</v>
      </c>
      <c r="B275" s="5" t="n">
        <v>0</v>
      </c>
      <c r="D275" s="5" t="n">
        <v>0</v>
      </c>
      <c r="E275" s="5" t="n">
        <v>0</v>
      </c>
    </row>
    <row r="276" spans="1:7">
      <c r="A276" s="4" t="s">
        <v>38</v>
      </c>
      <c r="B276" s="5" t="n">
        <v>0</v>
      </c>
      <c r="D276" s="5" t="n">
        <v>0</v>
      </c>
      <c r="E276" s="5" t="n">
        <v>0</v>
      </c>
    </row>
    <row r="277" spans="1:7">
      <c r="A277" s="4" t="s">
        <v>33</v>
      </c>
      <c r="B277" s="5" t="n">
        <v>1613400</v>
      </c>
      <c r="D277" s="5" t="n">
        <v>462676</v>
      </c>
      <c r="E277" s="5" t="n">
        <v>614117</v>
      </c>
    </row>
    <row r="278" spans="1:7">
      <c r="A278" s="4" t="s">
        <v>34</v>
      </c>
      <c r="B278" s="5" t="n">
        <v>382893</v>
      </c>
      <c r="D278" s="5" t="n">
        <v>480035</v>
      </c>
      <c r="E278" s="5" t="n">
        <v>489895</v>
      </c>
    </row>
    <row r="279" spans="1:7">
      <c r="A279" s="4" t="s">
        <v>35</v>
      </c>
      <c r="B279" s="5" t="n">
        <v>8071052</v>
      </c>
      <c r="D279" s="5" t="n">
        <v>8315304</v>
      </c>
      <c r="E279" s="5" t="n">
        <v>8370684</v>
      </c>
    </row>
    <row r="280" spans="1:7">
      <c r="A280" s="4" t="s">
        <v>32</v>
      </c>
      <c r="B280" s="5" t="n">
        <v>159028</v>
      </c>
      <c r="D280" s="5" t="n">
        <v>209079</v>
      </c>
      <c r="E280" s="5" t="n">
        <v>263543</v>
      </c>
    </row>
    <row r="281" spans="1:7">
      <c r="A281" s="4" t="s">
        <v>31</v>
      </c>
      <c r="B281" s="5" t="n">
        <v>0</v>
      </c>
      <c r="D281" s="5" t="n">
        <v>0</v>
      </c>
      <c r="E281" s="5" t="n">
        <v>0</v>
      </c>
    </row>
    <row r="282" spans="1:7">
      <c r="A282" s="4" t="s">
        <v>103</v>
      </c>
      <c r="B282" s="5" t="n">
        <v>0</v>
      </c>
      <c r="D282" s="5" t="n">
        <v>0</v>
      </c>
      <c r="E282" s="5" t="n">
        <v>0</v>
      </c>
    </row>
    <row r="283" spans="1:7">
      <c r="A283" s="4" t="s">
        <v>104</v>
      </c>
      <c r="B283" s="5" t="n">
        <v>0</v>
      </c>
      <c r="D283" s="5" t="n">
        <v>0</v>
      </c>
      <c r="E283" s="5" t="n">
        <v>0</v>
      </c>
    </row>
    <row r="284" spans="1:7">
      <c r="A284" s="4" t="s">
        <v>109</v>
      </c>
      <c r="B284" s="5" t="n">
        <v>0</v>
      </c>
      <c r="D284" s="5" t="n">
        <v>0</v>
      </c>
      <c r="E284" s="5" t="n">
        <v>0</v>
      </c>
    </row>
    <row r="285" spans="1:7">
      <c r="A285" s="4" t="s">
        <v>545</v>
      </c>
      <c r="B285" s="5" t="n">
        <v>323285</v>
      </c>
      <c r="D285" s="5" t="n">
        <v>212323</v>
      </c>
      <c r="E285" s="5" t="n">
        <v>344061</v>
      </c>
    </row>
    <row r="286" spans="1:7">
      <c r="A286" s="4" t="s">
        <v>1320</v>
      </c>
      <c r="B286" s="5" t="n">
        <v>0</v>
      </c>
      <c r="D286" s="5" t="n">
        <v>0</v>
      </c>
      <c r="E286" s="5" t="n">
        <v>0</v>
      </c>
    </row>
    <row r="287" spans="1:7">
      <c r="A287" s="4" t="s">
        <v>1318</v>
      </c>
      <c r="B287" s="5" t="n">
        <v>0</v>
      </c>
      <c r="D287" s="5" t="n">
        <v>0</v>
      </c>
      <c r="E287" s="5" t="n">
        <v>0</v>
      </c>
    </row>
    <row r="288" spans="1:7">
      <c r="A288" s="4" t="s">
        <v>1321</v>
      </c>
      <c r="B288" s="5" t="n">
        <v>0</v>
      </c>
      <c r="D288" s="5" t="n">
        <v>0</v>
      </c>
      <c r="E288" s="5" t="n">
        <v>0</v>
      </c>
    </row>
    <row r="289" spans="1:7">
      <c r="A289" s="4" t="s">
        <v>43</v>
      </c>
      <c r="B289" s="5" t="n">
        <v>144186</v>
      </c>
      <c r="D289" s="5" t="n">
        <v>148207</v>
      </c>
      <c r="E289" s="5" t="n">
        <v>146693</v>
      </c>
    </row>
    <row r="290" spans="1:7">
      <c r="A290" s="4" t="s">
        <v>1179</v>
      </c>
      <c r="B290" s="5" t="n">
        <v>234515</v>
      </c>
      <c r="D290" s="5" t="n">
        <v>171963</v>
      </c>
      <c r="E290" s="5" t="n">
        <v>329424</v>
      </c>
    </row>
    <row r="291" spans="1:7">
      <c r="A291" s="4" t="s">
        <v>1370</v>
      </c>
    </row>
    <row r="292" spans="1:7">
      <c r="A292" s="3" t="s">
        <v>1317</v>
      </c>
    </row>
    <row r="293" spans="1:7">
      <c r="A293" s="4" t="s">
        <v>31</v>
      </c>
      <c r="B293" s="5" t="n">
        <v>0</v>
      </c>
      <c r="D293" s="5" t="n">
        <v>0</v>
      </c>
      <c r="E293" s="5" t="n">
        <v>0</v>
      </c>
    </row>
    <row r="294" spans="1:7">
      <c r="A294" s="4" t="s">
        <v>1371</v>
      </c>
    </row>
    <row r="295" spans="1:7">
      <c r="A295" s="3" t="s">
        <v>1317</v>
      </c>
    </row>
    <row r="296" spans="1:7">
      <c r="A296" s="4" t="s">
        <v>31</v>
      </c>
      <c r="B296" s="5" t="n">
        <v>0</v>
      </c>
      <c r="D296" s="5" t="n">
        <v>0</v>
      </c>
      <c r="E296" s="5" t="n">
        <v>0</v>
      </c>
    </row>
    <row r="297" spans="1:7">
      <c r="A297" s="4" t="s">
        <v>1372</v>
      </c>
    </row>
    <row r="298" spans="1:7">
      <c r="A298" s="3" t="s">
        <v>1317</v>
      </c>
    </row>
    <row r="299" spans="1:7">
      <c r="A299" s="4" t="s">
        <v>31</v>
      </c>
      <c r="B299" s="5" t="n">
        <v>0</v>
      </c>
      <c r="D299" s="5" t="n">
        <v>0</v>
      </c>
      <c r="E299" s="5" t="n">
        <v>0</v>
      </c>
    </row>
    <row r="300" spans="1:7">
      <c r="A300" s="4" t="s">
        <v>1373</v>
      </c>
    </row>
    <row r="301" spans="1:7">
      <c r="A301" s="3" t="s">
        <v>1317</v>
      </c>
    </row>
    <row r="302" spans="1:7">
      <c r="A302" s="4" t="s">
        <v>31</v>
      </c>
      <c r="B302" s="5" t="n">
        <v>0</v>
      </c>
      <c r="D302" s="5" t="n">
        <v>0</v>
      </c>
      <c r="E302" s="5" t="n">
        <v>0</v>
      </c>
    </row>
    <row r="303" spans="1:7">
      <c r="A303" s="4" t="s">
        <v>1374</v>
      </c>
    </row>
    <row r="304" spans="1:7">
      <c r="A304" s="3" t="s">
        <v>1317</v>
      </c>
    </row>
    <row r="305" spans="1:7">
      <c r="A305" s="4" t="s">
        <v>33</v>
      </c>
      <c r="B305" s="5" t="n">
        <v>80692</v>
      </c>
      <c r="D305" s="5" t="n">
        <v>21196</v>
      </c>
      <c r="E305" s="5" t="n">
        <v>30162</v>
      </c>
    </row>
    <row r="306" spans="1:7">
      <c r="A306" s="4" t="s">
        <v>1375</v>
      </c>
    </row>
    <row r="307" spans="1:7">
      <c r="A307" s="3" t="s">
        <v>1317</v>
      </c>
    </row>
    <row r="308" spans="1:7">
      <c r="A308" s="4" t="s">
        <v>33</v>
      </c>
      <c r="B308" s="5" t="n">
        <v>1378450</v>
      </c>
      <c r="D308" s="5" t="n">
        <v>392673</v>
      </c>
      <c r="E308" s="5" t="n">
        <v>516760</v>
      </c>
    </row>
    <row r="309" spans="1:7">
      <c r="A309" s="4" t="s">
        <v>34</v>
      </c>
      <c r="B309" s="5" t="n">
        <v>13201</v>
      </c>
      <c r="D309" s="5" t="n">
        <v>16242</v>
      </c>
      <c r="E309" s="5" t="n">
        <v>17458</v>
      </c>
    </row>
    <row r="310" spans="1:7">
      <c r="A310" s="4" t="s">
        <v>35</v>
      </c>
      <c r="B310" s="5" t="n">
        <v>5132352</v>
      </c>
      <c r="D310" s="5" t="n">
        <v>5309152</v>
      </c>
      <c r="E310" s="5" t="n">
        <v>5326384</v>
      </c>
    </row>
    <row r="311" spans="1:7">
      <c r="A311" s="4" t="s">
        <v>36</v>
      </c>
      <c r="B311" s="5" t="n">
        <v>452150</v>
      </c>
      <c r="D311" s="5" t="n">
        <v>755054</v>
      </c>
      <c r="E311" s="5" t="n">
        <v>819531</v>
      </c>
    </row>
    <row r="312" spans="1:7">
      <c r="A312" s="4" t="s">
        <v>1376</v>
      </c>
    </row>
    <row r="313" spans="1:7">
      <c r="A313" s="3" t="s">
        <v>1317</v>
      </c>
    </row>
    <row r="314" spans="1:7">
      <c r="A314" s="4" t="s">
        <v>33</v>
      </c>
      <c r="B314" s="5" t="n">
        <v>41345</v>
      </c>
      <c r="D314" s="5" t="n">
        <v>13559</v>
      </c>
      <c r="E314" s="5" t="n">
        <v>56148</v>
      </c>
    </row>
    <row r="315" spans="1:7">
      <c r="A315" s="4" t="s">
        <v>34</v>
      </c>
      <c r="B315" s="5" t="n">
        <v>158230</v>
      </c>
      <c r="D315" s="5" t="n">
        <v>230349</v>
      </c>
      <c r="E315" s="5" t="n">
        <v>249250</v>
      </c>
    </row>
    <row r="316" spans="1:7">
      <c r="A316" s="4" t="s">
        <v>35</v>
      </c>
      <c r="B316" s="5" t="n">
        <v>4349</v>
      </c>
      <c r="D316" s="5" t="n">
        <v>22278</v>
      </c>
      <c r="E316" s="5" t="n">
        <v>23583</v>
      </c>
    </row>
    <row r="317" spans="1:7">
      <c r="A317" s="4" t="s">
        <v>1377</v>
      </c>
    </row>
    <row r="318" spans="1:7">
      <c r="A318" s="3" t="s">
        <v>1317</v>
      </c>
    </row>
    <row r="319" spans="1:7">
      <c r="A319" s="4" t="s">
        <v>33</v>
      </c>
      <c r="B319" s="5" t="n">
        <v>72309</v>
      </c>
      <c r="D319" s="5" t="n">
        <v>23885</v>
      </c>
    </row>
    <row r="320" spans="1:7">
      <c r="A320" s="4" t="s">
        <v>1378</v>
      </c>
    </row>
    <row r="321" spans="1:7">
      <c r="A321" s="3" t="s">
        <v>1317</v>
      </c>
    </row>
    <row r="322" spans="1:7">
      <c r="A322" s="4" t="s">
        <v>33</v>
      </c>
      <c r="B322" s="5" t="n">
        <v>40604</v>
      </c>
      <c r="D322" s="5" t="n">
        <v>11363</v>
      </c>
      <c r="E322" s="5" t="n">
        <v>11047</v>
      </c>
    </row>
    <row r="323" spans="1:7">
      <c r="A323" s="4" t="s">
        <v>1379</v>
      </c>
    </row>
    <row r="324" spans="1:7">
      <c r="A324" s="3" t="s">
        <v>1317</v>
      </c>
    </row>
    <row r="325" spans="1:7">
      <c r="A325" s="4" t="s">
        <v>35</v>
      </c>
      <c r="B325" s="5" t="n">
        <v>0</v>
      </c>
      <c r="D325" s="5" t="n">
        <v>0</v>
      </c>
      <c r="E325" s="5" t="n">
        <v>0</v>
      </c>
    </row>
    <row r="326" spans="1:7">
      <c r="A326" s="4" t="s">
        <v>1380</v>
      </c>
    </row>
    <row r="327" spans="1:7">
      <c r="A327" s="3" t="s">
        <v>1317</v>
      </c>
    </row>
    <row r="328" spans="1:7">
      <c r="A328" s="4" t="s">
        <v>35</v>
      </c>
      <c r="B328" s="5" t="n">
        <v>74685</v>
      </c>
      <c r="D328" s="5" t="n">
        <v>93221</v>
      </c>
      <c r="E328" s="5" t="n">
        <v>99994</v>
      </c>
    </row>
    <row r="329" spans="1:7">
      <c r="A329" s="4" t="s">
        <v>1381</v>
      </c>
    </row>
    <row r="330" spans="1:7">
      <c r="A330" s="3" t="s">
        <v>1317</v>
      </c>
    </row>
    <row r="331" spans="1:7">
      <c r="A331" s="4" t="s">
        <v>35</v>
      </c>
      <c r="B331" s="5" t="n">
        <v>2834691</v>
      </c>
      <c r="D331" s="5" t="n">
        <v>2834961</v>
      </c>
      <c r="E331" s="5" t="n">
        <v>2889346</v>
      </c>
    </row>
    <row r="332" spans="1:7">
      <c r="A332" s="4" t="s">
        <v>1382</v>
      </c>
    </row>
    <row r="333" spans="1:7">
      <c r="A333" s="3" t="s">
        <v>1317</v>
      </c>
    </row>
    <row r="334" spans="1:7">
      <c r="A334" s="4" t="s">
        <v>34</v>
      </c>
      <c r="B334" s="5" t="n">
        <v>211462</v>
      </c>
      <c r="D334" s="5" t="n">
        <v>233444</v>
      </c>
      <c r="E334" s="5" t="n">
        <v>223187</v>
      </c>
    </row>
    <row r="335" spans="1:7">
      <c r="A335" s="4" t="s">
        <v>35</v>
      </c>
      <c r="B335" s="5" t="n">
        <v>24975</v>
      </c>
      <c r="D335" s="5" t="n">
        <v>25009</v>
      </c>
      <c r="E335" s="5" t="n">
        <v>0</v>
      </c>
    </row>
    <row r="336" spans="1:7">
      <c r="A336" s="4" t="s">
        <v>1383</v>
      </c>
    </row>
    <row r="337" spans="1:7">
      <c r="A337" s="3" t="s">
        <v>1317</v>
      </c>
    </row>
    <row r="338" spans="1:7">
      <c r="A338" s="4" t="s">
        <v>35</v>
      </c>
      <c r="D338" s="5" t="n">
        <v>15767</v>
      </c>
      <c r="E338" s="5" t="n">
        <v>16245</v>
      </c>
    </row>
    <row r="339" spans="1:7">
      <c r="A339" s="4" t="s">
        <v>1384</v>
      </c>
    </row>
    <row r="340" spans="1:7">
      <c r="A340" s="3" t="s">
        <v>1317</v>
      </c>
    </row>
    <row r="341" spans="1:7">
      <c r="A341" s="4" t="s">
        <v>35</v>
      </c>
      <c r="D341" s="5" t="n">
        <v>14916</v>
      </c>
      <c r="E341" s="5" t="n">
        <v>15132</v>
      </c>
    </row>
    <row r="342" spans="1:7">
      <c r="A342" s="4" t="s">
        <v>1385</v>
      </c>
    </row>
    <row r="343" spans="1:7">
      <c r="A343" s="3" t="s">
        <v>1317</v>
      </c>
    </row>
    <row r="344" spans="1:7">
      <c r="A344" s="4" t="s">
        <v>102</v>
      </c>
      <c r="B344" s="5" t="n">
        <v>0</v>
      </c>
      <c r="D344" s="5" t="n">
        <v>0</v>
      </c>
      <c r="E344" s="5" t="n">
        <v>0</v>
      </c>
    </row>
    <row r="345" spans="1:7">
      <c r="A345" s="4" t="s">
        <v>38</v>
      </c>
      <c r="B345" s="5" t="n">
        <v>0</v>
      </c>
      <c r="D345" s="5" t="n">
        <v>0</v>
      </c>
      <c r="E345" s="5" t="n">
        <v>0</v>
      </c>
    </row>
    <row r="346" spans="1:7">
      <c r="A346" s="4" t="s">
        <v>33</v>
      </c>
      <c r="B346" s="5" t="n">
        <v>0</v>
      </c>
      <c r="D346" s="5" t="n">
        <v>0</v>
      </c>
      <c r="E346" s="5" t="n">
        <v>0</v>
      </c>
    </row>
    <row r="347" spans="1:7">
      <c r="A347" s="4" t="s">
        <v>34</v>
      </c>
      <c r="B347" s="5" t="n">
        <v>0</v>
      </c>
      <c r="D347" s="5" t="n">
        <v>0</v>
      </c>
      <c r="E347" s="5" t="n">
        <v>0</v>
      </c>
    </row>
    <row r="348" spans="1:7">
      <c r="A348" s="4" t="s">
        <v>35</v>
      </c>
      <c r="B348" s="5" t="n">
        <v>472</v>
      </c>
      <c r="D348" s="5" t="n">
        <v>5274</v>
      </c>
      <c r="E348" s="5" t="n">
        <v>8938</v>
      </c>
    </row>
    <row r="349" spans="1:7">
      <c r="A349" s="4" t="s">
        <v>32</v>
      </c>
      <c r="B349" s="5" t="n">
        <v>16838</v>
      </c>
      <c r="D349" s="5" t="n">
        <v>12299</v>
      </c>
      <c r="E349" s="5" t="n">
        <v>12100</v>
      </c>
    </row>
    <row r="350" spans="1:7">
      <c r="A350" s="4" t="s">
        <v>31</v>
      </c>
      <c r="B350" s="5" t="n">
        <v>18111340</v>
      </c>
      <c r="D350" s="5" t="n">
        <v>16887787</v>
      </c>
      <c r="E350" s="5" t="n">
        <v>16939180</v>
      </c>
    </row>
    <row r="351" spans="1:7">
      <c r="A351" s="4" t="s">
        <v>103</v>
      </c>
      <c r="B351" s="5" t="n">
        <v>0</v>
      </c>
      <c r="D351" s="5" t="n">
        <v>0</v>
      </c>
      <c r="E351" s="5" t="n">
        <v>0</v>
      </c>
    </row>
    <row r="352" spans="1:7">
      <c r="A352" s="4" t="s">
        <v>104</v>
      </c>
      <c r="B352" s="5" t="n">
        <v>18111340</v>
      </c>
      <c r="D352" s="5" t="n">
        <v>16887787</v>
      </c>
      <c r="E352" s="5" t="n">
        <v>16939180</v>
      </c>
    </row>
    <row r="353" spans="1:7">
      <c r="A353" s="4" t="s">
        <v>109</v>
      </c>
      <c r="B353" s="5" t="n">
        <v>284673</v>
      </c>
      <c r="D353" s="5" t="n">
        <v>252867</v>
      </c>
      <c r="E353" s="5" t="n">
        <v>245858</v>
      </c>
    </row>
    <row r="354" spans="1:7">
      <c r="A354" s="4" t="s">
        <v>545</v>
      </c>
      <c r="B354" s="5" t="n">
        <v>0</v>
      </c>
      <c r="D354" s="5" t="n">
        <v>0</v>
      </c>
      <c r="E354" s="5" t="n">
        <v>0</v>
      </c>
    </row>
    <row r="355" spans="1:7">
      <c r="A355" s="4" t="s">
        <v>1320</v>
      </c>
      <c r="B355" s="5" t="n">
        <v>19556443</v>
      </c>
      <c r="D355" s="5" t="n">
        <v>19962889</v>
      </c>
      <c r="E355" s="5" t="n">
        <v>19675790</v>
      </c>
    </row>
    <row r="356" spans="1:7">
      <c r="A356" s="4" t="s">
        <v>1318</v>
      </c>
      <c r="B356" s="5" t="n">
        <v>2023244</v>
      </c>
      <c r="D356" s="5" t="n">
        <v>2064558</v>
      </c>
      <c r="E356" s="5" t="n">
        <v>2138367</v>
      </c>
    </row>
    <row r="357" spans="1:7">
      <c r="A357" s="4" t="s">
        <v>1321</v>
      </c>
      <c r="B357" s="5" t="n">
        <v>6530396</v>
      </c>
      <c r="D357" s="5" t="n">
        <v>5703121</v>
      </c>
      <c r="E357" s="5" t="n">
        <v>6609642</v>
      </c>
    </row>
    <row r="358" spans="1:7">
      <c r="A358" s="4" t="s">
        <v>43</v>
      </c>
      <c r="B358" s="5" t="n">
        <v>0</v>
      </c>
      <c r="D358" s="5" t="n">
        <v>0</v>
      </c>
      <c r="E358" s="5" t="n">
        <v>0</v>
      </c>
    </row>
    <row r="359" spans="1:7">
      <c r="A359" s="4" t="s">
        <v>1179</v>
      </c>
      <c r="B359" s="5" t="n">
        <v>0</v>
      </c>
      <c r="D359" s="5" t="n">
        <v>0</v>
      </c>
      <c r="E359" s="5" t="n">
        <v>0</v>
      </c>
    </row>
    <row r="360" spans="1:7">
      <c r="A360" s="4" t="s">
        <v>1386</v>
      </c>
    </row>
    <row r="361" spans="1:7">
      <c r="A361" s="3" t="s">
        <v>1317</v>
      </c>
    </row>
    <row r="362" spans="1:7">
      <c r="A362" s="4" t="s">
        <v>31</v>
      </c>
      <c r="B362" s="5" t="n">
        <v>11431818</v>
      </c>
      <c r="D362" s="5" t="n">
        <v>10524627</v>
      </c>
      <c r="E362" s="5" t="n">
        <v>10574720</v>
      </c>
    </row>
    <row r="363" spans="1:7">
      <c r="A363" s="4" t="s">
        <v>1387</v>
      </c>
    </row>
    <row r="364" spans="1:7">
      <c r="A364" s="3" t="s">
        <v>1317</v>
      </c>
    </row>
    <row r="365" spans="1:7">
      <c r="A365" s="4" t="s">
        <v>31</v>
      </c>
      <c r="B365" s="5" t="n">
        <v>3738494</v>
      </c>
      <c r="D365" s="5" t="n">
        <v>3428733</v>
      </c>
      <c r="E365" s="5" t="n">
        <v>3467009</v>
      </c>
    </row>
    <row r="366" spans="1:7">
      <c r="A366" s="4" t="s">
        <v>1388</v>
      </c>
    </row>
    <row r="367" spans="1:7">
      <c r="A367" s="3" t="s">
        <v>1317</v>
      </c>
    </row>
    <row r="368" spans="1:7">
      <c r="A368" s="4" t="s">
        <v>31</v>
      </c>
      <c r="B368" s="5" t="n">
        <v>1937171</v>
      </c>
      <c r="D368" s="5" t="n">
        <v>1977721</v>
      </c>
      <c r="E368" s="5" t="n">
        <v>1958632</v>
      </c>
    </row>
    <row r="369" spans="1:7">
      <c r="A369" s="4" t="s">
        <v>1389</v>
      </c>
    </row>
    <row r="370" spans="1:7">
      <c r="A370" s="3" t="s">
        <v>1317</v>
      </c>
    </row>
    <row r="371" spans="1:7">
      <c r="A371" s="4" t="s">
        <v>31</v>
      </c>
      <c r="B371" s="5" t="n">
        <v>1003857</v>
      </c>
      <c r="D371" s="5" t="n">
        <v>956706</v>
      </c>
      <c r="E371" s="5" t="n">
        <v>938819</v>
      </c>
    </row>
    <row r="372" spans="1:7">
      <c r="A372" s="4" t="s">
        <v>1390</v>
      </c>
    </row>
    <row r="373" spans="1:7">
      <c r="A373" s="3" t="s">
        <v>1317</v>
      </c>
    </row>
    <row r="374" spans="1:7">
      <c r="A374" s="4" t="s">
        <v>33</v>
      </c>
      <c r="B374" s="5" t="n">
        <v>0</v>
      </c>
      <c r="D374" s="5" t="n">
        <v>0</v>
      </c>
      <c r="E374" s="5" t="n">
        <v>0</v>
      </c>
    </row>
    <row r="375" spans="1:7">
      <c r="A375" s="4" t="s">
        <v>1391</v>
      </c>
    </row>
    <row r="376" spans="1:7">
      <c r="A376" s="3" t="s">
        <v>1317</v>
      </c>
    </row>
    <row r="377" spans="1:7">
      <c r="A377" s="4" t="s">
        <v>33</v>
      </c>
      <c r="B377" s="5" t="n">
        <v>0</v>
      </c>
      <c r="D377" s="5" t="n">
        <v>0</v>
      </c>
      <c r="E377" s="5" t="n">
        <v>0</v>
      </c>
    </row>
    <row r="378" spans="1:7">
      <c r="A378" s="4" t="s">
        <v>34</v>
      </c>
      <c r="B378" s="5" t="n">
        <v>0</v>
      </c>
      <c r="D378" s="5" t="n">
        <v>0</v>
      </c>
      <c r="E378" s="5" t="n">
        <v>0</v>
      </c>
    </row>
    <row r="379" spans="1:7">
      <c r="A379" s="4" t="s">
        <v>35</v>
      </c>
      <c r="B379" s="5" t="n">
        <v>0</v>
      </c>
      <c r="D379" s="5" t="n">
        <v>0</v>
      </c>
      <c r="E379" s="5" t="n">
        <v>0</v>
      </c>
    </row>
    <row r="380" spans="1:7">
      <c r="A380" s="4" t="s">
        <v>36</v>
      </c>
      <c r="B380" s="5" t="n">
        <v>0</v>
      </c>
      <c r="D380" s="5" t="n">
        <v>0</v>
      </c>
      <c r="E380" s="5" t="n">
        <v>0</v>
      </c>
    </row>
    <row r="381" spans="1:7">
      <c r="A381" s="4" t="s">
        <v>1392</v>
      </c>
    </row>
    <row r="382" spans="1:7">
      <c r="A382" s="3" t="s">
        <v>1317</v>
      </c>
    </row>
    <row r="383" spans="1:7">
      <c r="A383" s="4" t="s">
        <v>33</v>
      </c>
      <c r="B383" s="5" t="n">
        <v>0</v>
      </c>
      <c r="D383" s="5" t="n">
        <v>0</v>
      </c>
      <c r="E383" s="5" t="n">
        <v>0</v>
      </c>
    </row>
    <row r="384" spans="1:7">
      <c r="A384" s="4" t="s">
        <v>34</v>
      </c>
      <c r="B384" s="5" t="n">
        <v>0</v>
      </c>
      <c r="D384" s="5" t="n">
        <v>0</v>
      </c>
      <c r="E384" s="5" t="n">
        <v>0</v>
      </c>
    </row>
    <row r="385" spans="1:7">
      <c r="A385" s="4" t="s">
        <v>35</v>
      </c>
      <c r="B385" s="4" t="s">
        <v>1217</v>
      </c>
      <c r="D385" s="5" t="n">
        <v>4802</v>
      </c>
      <c r="E385" s="5" t="n">
        <v>4785</v>
      </c>
    </row>
    <row r="386" spans="1:7">
      <c r="A386" s="4" t="s">
        <v>1393</v>
      </c>
    </row>
    <row r="387" spans="1:7">
      <c r="A387" s="3" t="s">
        <v>1317</v>
      </c>
    </row>
    <row r="388" spans="1:7">
      <c r="A388" s="4" t="s">
        <v>33</v>
      </c>
      <c r="B388" s="5" t="n">
        <v>0</v>
      </c>
      <c r="D388" s="5" t="n">
        <v>0</v>
      </c>
    </row>
    <row r="389" spans="1:7">
      <c r="A389" s="4" t="s">
        <v>1394</v>
      </c>
    </row>
    <row r="390" spans="1:7">
      <c r="A390" s="3" t="s">
        <v>1317</v>
      </c>
    </row>
    <row r="391" spans="1:7">
      <c r="A391" s="4" t="s">
        <v>33</v>
      </c>
      <c r="B391" s="5" t="n">
        <v>0</v>
      </c>
      <c r="D391" s="5" t="n">
        <v>0</v>
      </c>
      <c r="E391" s="5" t="n">
        <v>0</v>
      </c>
    </row>
    <row r="392" spans="1:7">
      <c r="A392" s="4" t="s">
        <v>1395</v>
      </c>
    </row>
    <row r="393" spans="1:7">
      <c r="A393" s="3" t="s">
        <v>1317</v>
      </c>
    </row>
    <row r="394" spans="1:7">
      <c r="A394" s="4" t="s">
        <v>35</v>
      </c>
      <c r="B394" s="5" t="n">
        <v>0</v>
      </c>
      <c r="D394" s="5" t="n">
        <v>0</v>
      </c>
      <c r="E394" s="5" t="n">
        <v>0</v>
      </c>
    </row>
    <row r="395" spans="1:7">
      <c r="A395" s="4" t="s">
        <v>1396</v>
      </c>
    </row>
    <row r="396" spans="1:7">
      <c r="A396" s="3" t="s">
        <v>1317</v>
      </c>
    </row>
    <row r="397" spans="1:7">
      <c r="A397" s="4" t="s">
        <v>35</v>
      </c>
      <c r="B397" s="5" t="n">
        <v>0</v>
      </c>
      <c r="D397" s="5" t="n">
        <v>0</v>
      </c>
      <c r="E397" s="5" t="n">
        <v>0</v>
      </c>
    </row>
    <row r="398" spans="1:7">
      <c r="A398" s="4" t="s">
        <v>1397</v>
      </c>
    </row>
    <row r="399" spans="1:7">
      <c r="A399" s="3" t="s">
        <v>1317</v>
      </c>
    </row>
    <row r="400" spans="1:7">
      <c r="A400" s="4" t="s">
        <v>35</v>
      </c>
      <c r="B400" s="5" t="n">
        <v>0</v>
      </c>
      <c r="D400" s="5" t="n">
        <v>0</v>
      </c>
      <c r="E400" s="5" t="n">
        <v>0</v>
      </c>
    </row>
    <row r="401" spans="1:7">
      <c r="A401" s="4" t="s">
        <v>1398</v>
      </c>
    </row>
    <row r="402" spans="1:7">
      <c r="A402" s="3" t="s">
        <v>1317</v>
      </c>
    </row>
    <row r="403" spans="1:7">
      <c r="A403" s="4" t="s">
        <v>34</v>
      </c>
      <c r="B403" s="5" t="n">
        <v>0</v>
      </c>
      <c r="D403" s="5" t="n">
        <v>0</v>
      </c>
      <c r="E403" s="5" t="n">
        <v>0</v>
      </c>
    </row>
    <row r="404" spans="1:7">
      <c r="A404" s="4" t="s">
        <v>35</v>
      </c>
      <c r="B404" s="6" t="n">
        <v>472</v>
      </c>
      <c r="D404" s="5" t="n">
        <v>472</v>
      </c>
      <c r="E404" s="5" t="n">
        <v>4153</v>
      </c>
    </row>
    <row r="405" spans="1:7">
      <c r="A405" s="4" t="s">
        <v>1399</v>
      </c>
    </row>
    <row r="406" spans="1:7">
      <c r="A406" s="3" t="s">
        <v>1317</v>
      </c>
    </row>
    <row r="407" spans="1:7">
      <c r="A407" s="4" t="s">
        <v>35</v>
      </c>
      <c r="D407" s="5" t="n">
        <v>0</v>
      </c>
      <c r="E407" s="5" t="n">
        <v>0</v>
      </c>
    </row>
    <row r="408" spans="1:7">
      <c r="A408" s="4" t="s">
        <v>1400</v>
      </c>
    </row>
    <row r="409" spans="1:7">
      <c r="A409" s="3" t="s">
        <v>1317</v>
      </c>
    </row>
    <row r="410" spans="1:7">
      <c r="A410" s="4" t="s">
        <v>35</v>
      </c>
      <c r="D410" s="6" t="n">
        <v>0</v>
      </c>
      <c r="E41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01</v>
      </c>
      <c r="B1" s="2" t="s">
        <v>28</v>
      </c>
      <c r="D1" s="2" t="s">
        <v>1</v>
      </c>
      <c r="F1" s="2" t="s">
        <v>898</v>
      </c>
    </row>
    <row r="2" spans="1:6">
      <c r="B2" s="2" t="s">
        <v>2</v>
      </c>
      <c r="C2" s="2" t="s">
        <v>29</v>
      </c>
      <c r="D2" s="2" t="s">
        <v>2</v>
      </c>
      <c r="E2" s="2" t="s">
        <v>29</v>
      </c>
      <c r="F2" s="2" t="s">
        <v>100</v>
      </c>
    </row>
    <row r="3" spans="1:6">
      <c r="A3" s="3" t="s">
        <v>1402</v>
      </c>
    </row>
    <row r="4" spans="1:6">
      <c r="A4" s="4" t="s">
        <v>1403</v>
      </c>
      <c r="B4" s="6" t="n">
        <v>31963</v>
      </c>
      <c r="C4" s="6" t="n">
        <v>44880</v>
      </c>
      <c r="D4" s="6" t="n">
        <v>91767</v>
      </c>
      <c r="E4" s="6" t="n">
        <v>137048</v>
      </c>
    </row>
    <row r="5" spans="1:6">
      <c r="A5" s="4" t="s">
        <v>1404</v>
      </c>
      <c r="B5" s="5" t="n">
        <v>-2059</v>
      </c>
      <c r="C5" s="5" t="n">
        <v>-3001</v>
      </c>
      <c r="D5" s="5" t="n">
        <v>-5524</v>
      </c>
      <c r="E5" s="5" t="n">
        <v>-9336</v>
      </c>
    </row>
    <row r="6" spans="1:6">
      <c r="A6" s="4" t="s">
        <v>1405</v>
      </c>
      <c r="B6" s="5" t="n">
        <v>3740</v>
      </c>
      <c r="C6" s="5" t="n">
        <v>2486</v>
      </c>
      <c r="D6" s="5" t="n">
        <v>10685</v>
      </c>
      <c r="E6" s="5" t="n">
        <v>7875</v>
      </c>
    </row>
    <row r="7" spans="1:6">
      <c r="A7" s="4" t="s">
        <v>1406</v>
      </c>
      <c r="B7" s="5" t="n">
        <v>56</v>
      </c>
      <c r="C7" s="5" t="n">
        <v>-387</v>
      </c>
      <c r="D7" s="5" t="n">
        <v>-2611</v>
      </c>
      <c r="E7" s="5" t="n">
        <v>-3363</v>
      </c>
    </row>
    <row r="8" spans="1:6">
      <c r="A8" s="4" t="s">
        <v>1407</v>
      </c>
      <c r="B8" s="5" t="n">
        <v>-26</v>
      </c>
      <c r="C8" s="5" t="n">
        <v>-169</v>
      </c>
      <c r="D8" s="5" t="n">
        <v>-2070</v>
      </c>
      <c r="E8" s="5" t="n">
        <v>-2470</v>
      </c>
    </row>
    <row r="9" spans="1:6">
      <c r="A9" s="4" t="s">
        <v>1408</v>
      </c>
      <c r="B9" s="5" t="n">
        <v>0</v>
      </c>
      <c r="C9" s="5" t="n">
        <v>0</v>
      </c>
      <c r="D9" s="5" t="n">
        <v>1895</v>
      </c>
      <c r="E9" s="5" t="n">
        <v>0</v>
      </c>
    </row>
    <row r="10" spans="1:6">
      <c r="A10" s="4" t="s">
        <v>1409</v>
      </c>
      <c r="B10" s="5" t="n">
        <v>988</v>
      </c>
      <c r="C10" s="5" t="n">
        <v>-1371</v>
      </c>
      <c r="D10" s="5" t="n">
        <v>4798</v>
      </c>
      <c r="E10" s="5" t="n">
        <v>-1508</v>
      </c>
    </row>
    <row r="11" spans="1:6">
      <c r="A11" s="4" t="s">
        <v>1410</v>
      </c>
      <c r="B11" s="6" t="n">
        <v>34662</v>
      </c>
      <c r="C11" s="6" t="n">
        <v>42438</v>
      </c>
      <c r="D11" s="6" t="n">
        <v>98940</v>
      </c>
      <c r="E11" s="6" t="n">
        <v>128246</v>
      </c>
    </row>
    <row r="12" spans="1:6">
      <c r="A12" s="3" t="s">
        <v>1411</v>
      </c>
    </row>
    <row r="13" spans="1:6">
      <c r="A13" s="4" t="s">
        <v>1412</v>
      </c>
      <c r="B13" s="4" t="s">
        <v>1413</v>
      </c>
      <c r="C13" s="4" t="s">
        <v>1414</v>
      </c>
      <c r="D13" s="4" t="s">
        <v>1413</v>
      </c>
      <c r="E13" s="4" t="s">
        <v>1414</v>
      </c>
      <c r="F13" s="4" t="s">
        <v>1414</v>
      </c>
    </row>
    <row r="14" spans="1:6">
      <c r="A14" s="4" t="s">
        <v>1415</v>
      </c>
      <c r="B14" s="4" t="s">
        <v>1416</v>
      </c>
      <c r="C14" s="4" t="s">
        <v>1417</v>
      </c>
      <c r="D14" s="4" t="s">
        <v>1418</v>
      </c>
      <c r="E14" s="4" t="s">
        <v>1419</v>
      </c>
    </row>
    <row r="15" spans="1:6">
      <c r="A15" s="4" t="s">
        <v>1420</v>
      </c>
      <c r="B15" s="4" t="s">
        <v>1421</v>
      </c>
      <c r="C15" s="4" t="s">
        <v>1422</v>
      </c>
      <c r="D15" s="4" t="s">
        <v>1423</v>
      </c>
      <c r="E15" s="4" t="s">
        <v>959</v>
      </c>
    </row>
    <row r="16" spans="1:6">
      <c r="A16" s="4" t="s">
        <v>1424</v>
      </c>
      <c r="B16" s="4" t="s">
        <v>509</v>
      </c>
      <c r="C16" s="4" t="s">
        <v>1425</v>
      </c>
      <c r="D16" s="4" t="s">
        <v>1426</v>
      </c>
      <c r="E16" s="4" t="s">
        <v>1427</v>
      </c>
    </row>
    <row r="17" spans="1:6">
      <c r="A17" s="4" t="s">
        <v>1428</v>
      </c>
      <c r="B17" s="4" t="s">
        <v>509</v>
      </c>
      <c r="C17" s="4" t="s">
        <v>1429</v>
      </c>
      <c r="D17" s="4" t="s">
        <v>1430</v>
      </c>
      <c r="E17" s="4" t="s">
        <v>1426</v>
      </c>
    </row>
    <row r="18" spans="1:6">
      <c r="A18" s="4" t="s">
        <v>1431</v>
      </c>
      <c r="B18" s="4" t="s">
        <v>509</v>
      </c>
      <c r="C18" s="4" t="s">
        <v>509</v>
      </c>
      <c r="D18" s="4" t="s">
        <v>1432</v>
      </c>
      <c r="E18" s="4" t="s">
        <v>509</v>
      </c>
    </row>
    <row r="19" spans="1:6">
      <c r="A19" s="4" t="s">
        <v>1433</v>
      </c>
      <c r="B19" s="4" t="s">
        <v>1434</v>
      </c>
      <c r="C19" s="4" t="s">
        <v>1435</v>
      </c>
      <c r="D19" s="4" t="s">
        <v>1436</v>
      </c>
      <c r="E19" s="4" t="s">
        <v>1425</v>
      </c>
    </row>
    <row r="20" spans="1:6">
      <c r="A20" s="4" t="s">
        <v>1437</v>
      </c>
      <c r="B20" s="4" t="s">
        <v>1438</v>
      </c>
      <c r="C20" s="4" t="s">
        <v>1439</v>
      </c>
      <c r="D20" s="4" t="s">
        <v>1440</v>
      </c>
      <c r="E20" s="4" t="s">
        <v>14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9</v>
      </c>
    </row>
    <row r="3" spans="1:3">
      <c r="A3" s="3" t="s">
        <v>180</v>
      </c>
    </row>
    <row r="4" spans="1:3">
      <c r="A4" s="4" t="s">
        <v>70</v>
      </c>
      <c r="B4" s="6" t="n">
        <v>338047</v>
      </c>
      <c r="C4" s="6" t="n">
        <v>263320</v>
      </c>
    </row>
    <row r="5" spans="1:3">
      <c r="A5" s="3" t="s">
        <v>181</v>
      </c>
    </row>
    <row r="6" spans="1:3">
      <c r="A6" s="4" t="s">
        <v>46</v>
      </c>
      <c r="B6" s="5" t="n">
        <v>-1000</v>
      </c>
      <c r="C6" s="5" t="n">
        <v>0</v>
      </c>
    </row>
    <row r="7" spans="1:3">
      <c r="A7" s="4" t="s">
        <v>182</v>
      </c>
      <c r="B7" s="5" t="n">
        <v>-28901</v>
      </c>
      <c r="C7" s="5" t="n">
        <v>5726</v>
      </c>
    </row>
    <row r="8" spans="1:3">
      <c r="A8" s="4" t="s">
        <v>183</v>
      </c>
      <c r="B8" s="5" t="n">
        <v>25783</v>
      </c>
      <c r="C8" s="5" t="n">
        <v>24928</v>
      </c>
    </row>
    <row r="9" spans="1:3">
      <c r="A9" s="4" t="s">
        <v>184</v>
      </c>
      <c r="B9" s="5" t="n">
        <v>3309</v>
      </c>
      <c r="C9" s="5" t="n">
        <v>-3937</v>
      </c>
    </row>
    <row r="10" spans="1:3">
      <c r="A10" s="4" t="s">
        <v>165</v>
      </c>
      <c r="B10" s="5" t="n">
        <v>5975</v>
      </c>
      <c r="C10" s="5" t="n">
        <v>17390</v>
      </c>
    </row>
    <row r="11" spans="1:3">
      <c r="A11" s="4" t="s">
        <v>185</v>
      </c>
      <c r="B11" s="5" t="n">
        <v>41999</v>
      </c>
      <c r="C11" s="5" t="n">
        <v>39154</v>
      </c>
    </row>
    <row r="12" spans="1:3">
      <c r="A12" s="4" t="s">
        <v>186</v>
      </c>
      <c r="B12" s="5" t="n">
        <v>19001</v>
      </c>
      <c r="C12" s="5" t="n">
        <v>22149</v>
      </c>
    </row>
    <row r="13" spans="1:3">
      <c r="A13" s="4" t="s">
        <v>187</v>
      </c>
      <c r="B13" s="5" t="n">
        <v>5581</v>
      </c>
      <c r="C13" s="5" t="n">
        <v>-1930</v>
      </c>
    </row>
    <row r="14" spans="1:3">
      <c r="A14" s="4" t="s">
        <v>188</v>
      </c>
      <c r="B14" s="5" t="n">
        <v>-26242</v>
      </c>
      <c r="C14" s="5" t="n">
        <v>-35778</v>
      </c>
    </row>
    <row r="15" spans="1:3">
      <c r="A15" s="4" t="s">
        <v>189</v>
      </c>
      <c r="B15" s="5" t="n">
        <v>-2093860</v>
      </c>
      <c r="C15" s="5" t="n">
        <v>-2446793</v>
      </c>
    </row>
    <row r="16" spans="1:3">
      <c r="A16" s="4" t="s">
        <v>190</v>
      </c>
      <c r="B16" s="5" t="n">
        <v>2165989</v>
      </c>
      <c r="C16" s="5" t="n">
        <v>2503759</v>
      </c>
    </row>
    <row r="17" spans="1:3">
      <c r="A17" s="4" t="s">
        <v>191</v>
      </c>
      <c r="B17" s="5" t="n">
        <v>-28688</v>
      </c>
      <c r="C17" s="5" t="n">
        <v>-29439</v>
      </c>
    </row>
    <row r="18" spans="1:3">
      <c r="A18" s="4" t="s">
        <v>192</v>
      </c>
      <c r="B18" s="5" t="n">
        <v>-848409</v>
      </c>
      <c r="C18" s="5" t="n">
        <v>-1019906</v>
      </c>
    </row>
    <row r="19" spans="1:3">
      <c r="A19" s="4" t="s">
        <v>193</v>
      </c>
      <c r="B19" s="5" t="n">
        <v>-249347</v>
      </c>
      <c r="C19" s="5" t="n">
        <v>459480</v>
      </c>
    </row>
    <row r="20" spans="1:3">
      <c r="A20" s="4" t="s">
        <v>194</v>
      </c>
      <c r="B20" s="5" t="n">
        <v>-15157</v>
      </c>
      <c r="C20" s="5" t="n">
        <v>-18991</v>
      </c>
    </row>
    <row r="21" spans="1:3">
      <c r="A21" s="4" t="s">
        <v>195</v>
      </c>
      <c r="B21" s="5" t="n">
        <v>66697</v>
      </c>
      <c r="C21" s="5" t="n">
        <v>-99</v>
      </c>
    </row>
    <row r="22" spans="1:3">
      <c r="A22" s="4" t="s">
        <v>196</v>
      </c>
      <c r="B22" s="5" t="n">
        <v>229815</v>
      </c>
      <c r="C22" s="5" t="n">
        <v>43767</v>
      </c>
    </row>
    <row r="23" spans="1:3">
      <c r="A23" s="4" t="s">
        <v>197</v>
      </c>
      <c r="B23" s="5" t="n">
        <v>-389408</v>
      </c>
      <c r="C23" s="5" t="n">
        <v>-177200</v>
      </c>
    </row>
    <row r="24" spans="1:3">
      <c r="A24" s="3" t="s">
        <v>198</v>
      </c>
    </row>
    <row r="25" spans="1:3">
      <c r="A25" s="4" t="s">
        <v>199</v>
      </c>
      <c r="B25" s="5" t="n">
        <v>89099</v>
      </c>
      <c r="C25" s="5" t="n">
        <v>94243</v>
      </c>
    </row>
    <row r="26" spans="1:3">
      <c r="A26" s="4" t="s">
        <v>200</v>
      </c>
      <c r="B26" s="5" t="n">
        <v>1208373</v>
      </c>
      <c r="C26" s="5" t="n">
        <v>1345575</v>
      </c>
    </row>
    <row r="27" spans="1:3">
      <c r="A27" s="4" t="s">
        <v>201</v>
      </c>
      <c r="B27" s="5" t="n">
        <v>-4218</v>
      </c>
      <c r="C27" s="5" t="n">
        <v>-18802</v>
      </c>
    </row>
    <row r="28" spans="1:3">
      <c r="A28" s="4" t="s">
        <v>202</v>
      </c>
      <c r="B28" s="5" t="n">
        <v>1404291</v>
      </c>
      <c r="C28" s="5" t="n">
        <v>2001160</v>
      </c>
    </row>
    <row r="29" spans="1:3">
      <c r="A29" s="4" t="s">
        <v>203</v>
      </c>
      <c r="B29" s="5" t="n">
        <v>232826</v>
      </c>
      <c r="C29" s="5" t="n">
        <v>966044</v>
      </c>
    </row>
    <row r="30" spans="1:3">
      <c r="A30" s="4" t="s">
        <v>204</v>
      </c>
      <c r="B30" s="5" t="n">
        <v>67775</v>
      </c>
      <c r="C30" s="5" t="n">
        <v>-223037</v>
      </c>
    </row>
    <row r="31" spans="1:3">
      <c r="A31" s="4" t="s">
        <v>205</v>
      </c>
      <c r="B31" s="5" t="n">
        <v>-1187762</v>
      </c>
      <c r="C31" s="5" t="n">
        <v>-156404</v>
      </c>
    </row>
    <row r="32" spans="1:3">
      <c r="A32" s="4" t="s">
        <v>206</v>
      </c>
      <c r="B32" s="5" t="n">
        <v>-39485</v>
      </c>
      <c r="C32" s="5" t="n">
        <v>334709</v>
      </c>
    </row>
    <row r="33" spans="1:3">
      <c r="A33" s="4" t="s">
        <v>207</v>
      </c>
      <c r="B33" s="5" t="n">
        <v>-13870</v>
      </c>
      <c r="C33" s="5" t="n">
        <v>0</v>
      </c>
    </row>
    <row r="34" spans="1:3">
      <c r="A34" s="4" t="s">
        <v>208</v>
      </c>
      <c r="B34" s="5" t="n">
        <v>265786</v>
      </c>
      <c r="C34" s="5" t="n">
        <v>162793</v>
      </c>
    </row>
    <row r="35" spans="1:3">
      <c r="A35" s="4" t="s">
        <v>209</v>
      </c>
      <c r="B35" s="5" t="n">
        <v>-250447</v>
      </c>
      <c r="C35" s="5" t="n">
        <v>-170937</v>
      </c>
    </row>
    <row r="36" spans="1:3">
      <c r="A36" s="4" t="s">
        <v>210</v>
      </c>
      <c r="B36" s="5" t="n">
        <v>-1036214</v>
      </c>
      <c r="C36" s="5" t="n">
        <v>333024</v>
      </c>
    </row>
    <row r="37" spans="1:3">
      <c r="A37" s="3" t="s">
        <v>211</v>
      </c>
    </row>
    <row r="38" spans="1:3">
      <c r="A38" s="4" t="s">
        <v>212</v>
      </c>
      <c r="B38" s="5" t="n">
        <v>-406446</v>
      </c>
      <c r="C38" s="5" t="n">
        <v>-850505</v>
      </c>
    </row>
    <row r="39" spans="1:3">
      <c r="A39" s="4" t="s">
        <v>213</v>
      </c>
      <c r="B39" s="5" t="n">
        <v>-22570</v>
      </c>
      <c r="C39" s="5" t="n">
        <v>-49511</v>
      </c>
    </row>
    <row r="40" spans="1:3">
      <c r="A40" s="4" t="s">
        <v>214</v>
      </c>
      <c r="B40" s="5" t="n">
        <v>1035549</v>
      </c>
      <c r="C40" s="5" t="n">
        <v>957859</v>
      </c>
    </row>
    <row r="41" spans="1:3">
      <c r="A41" s="4" t="s">
        <v>215</v>
      </c>
      <c r="B41" s="5" t="n">
        <v>42883</v>
      </c>
      <c r="C41" s="5" t="n">
        <v>-339566</v>
      </c>
    </row>
    <row r="42" spans="1:3">
      <c r="A42" s="4" t="s">
        <v>216</v>
      </c>
      <c r="B42" s="5" t="n">
        <v>-46390</v>
      </c>
      <c r="C42" s="5" t="n">
        <v>-8583</v>
      </c>
    </row>
    <row r="43" spans="1:3">
      <c r="A43" s="4" t="s">
        <v>217</v>
      </c>
      <c r="B43" s="5" t="n">
        <v>-148190</v>
      </c>
      <c r="C43" s="5" t="n">
        <v>154273</v>
      </c>
    </row>
    <row r="44" spans="1:3">
      <c r="A44" s="4" t="s">
        <v>218</v>
      </c>
      <c r="B44" s="5" t="n">
        <v>-310</v>
      </c>
      <c r="C44" s="5" t="n">
        <v>3175</v>
      </c>
    </row>
    <row r="45" spans="1:3">
      <c r="A45" s="4" t="s">
        <v>175</v>
      </c>
      <c r="B45" s="5" t="n">
        <v>-8408</v>
      </c>
      <c r="C45" s="5" t="n">
        <v>0</v>
      </c>
    </row>
    <row r="46" spans="1:3">
      <c r="A46" s="4" t="s">
        <v>219</v>
      </c>
      <c r="B46" s="5" t="n">
        <v>-91303</v>
      </c>
      <c r="C46" s="5" t="n">
        <v>-86481</v>
      </c>
    </row>
    <row r="47" spans="1:3">
      <c r="A47" s="4" t="s">
        <v>220</v>
      </c>
      <c r="B47" s="5" t="n">
        <v>354815</v>
      </c>
      <c r="C47" s="5" t="n">
        <v>-219339</v>
      </c>
    </row>
    <row r="48" spans="1:3">
      <c r="A48" s="4" t="s">
        <v>221</v>
      </c>
      <c r="B48" s="5" t="n">
        <v>-1070807</v>
      </c>
      <c r="C48" s="5" t="n">
        <v>-63515</v>
      </c>
    </row>
    <row r="49" spans="1:3">
      <c r="A49" s="4" t="s">
        <v>222</v>
      </c>
      <c r="B49" s="5" t="n">
        <v>2317054</v>
      </c>
      <c r="C49" s="5" t="n">
        <v>2537497</v>
      </c>
    </row>
    <row r="50" spans="1:3">
      <c r="A50" s="4" t="s">
        <v>223</v>
      </c>
      <c r="B50" s="5" t="n">
        <v>1246247</v>
      </c>
      <c r="C50" s="5" t="n">
        <v>2473982</v>
      </c>
    </row>
    <row r="51" spans="1:3">
      <c r="A51" s="3" t="s">
        <v>224</v>
      </c>
    </row>
    <row r="52" spans="1:3">
      <c r="A52" s="4" t="s">
        <v>225</v>
      </c>
      <c r="B52" s="5" t="n">
        <v>163381</v>
      </c>
      <c r="C52" s="5" t="n">
        <v>89901</v>
      </c>
    </row>
    <row r="53" spans="1:3">
      <c r="A53" s="4" t="s">
        <v>226</v>
      </c>
      <c r="B53" s="5" t="n">
        <v>77373</v>
      </c>
      <c r="C53" s="5" t="n">
        <v>95967</v>
      </c>
    </row>
    <row r="54" spans="1:3">
      <c r="A54" s="4" t="s">
        <v>227</v>
      </c>
      <c r="B54" s="5" t="n">
        <v>9513</v>
      </c>
      <c r="C54" s="5" t="n">
        <v>4649</v>
      </c>
    </row>
    <row r="55" spans="1:3">
      <c r="A55" s="4" t="s">
        <v>228</v>
      </c>
      <c r="B55" s="5" t="n">
        <v>70814</v>
      </c>
      <c r="C55" s="5" t="n">
        <v>101299</v>
      </c>
    </row>
    <row r="56" spans="1:3">
      <c r="A56" s="4" t="s">
        <v>229</v>
      </c>
      <c r="B56" s="6" t="n">
        <v>32206</v>
      </c>
      <c r="C56" s="6" t="n">
        <v>32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9:13Z</dcterms:created>
  <dcterms:modified xmlns:dcterms="http://purl.org/dc/terms/" xmlns:xsi="http://www.w3.org/2001/XMLSchema-instance" xsi:type="dcterms:W3CDTF">2018-10-30T16:39:13Z</dcterms:modified>
</cp:coreProperties>
</file>